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Nature of Operations" sheetId="8" r:id="rId8"/>
    <s:sheet name="Basis of Presentation and Signi" sheetId="9" r:id="rId9"/>
    <s:sheet name="Acquisition and Divestiture Act" sheetId="10" r:id="rId10"/>
    <s:sheet name="Accumulated Other Comprehensive" sheetId="11" r:id="rId11"/>
    <s:sheet name="Investment Securities" sheetId="12" r:id="rId12"/>
    <s:sheet name="Loans Held for Sale" sheetId="13" r:id="rId13"/>
    <s:sheet name="Finance Receivables and Allowan" sheetId="14" r:id="rId14"/>
    <s:sheet name="Covered Loans" sheetId="15" r:id="rId15"/>
    <s:sheet name="Other Real Estate Owned" sheetId="16" r:id="rId16"/>
    <s:sheet name="Goodwill and Other Intangible A" sheetId="17" r:id="rId17"/>
    <s:sheet name="Loan Servicing Rights" sheetId="18" r:id="rId18"/>
    <s:sheet name="Deposits" sheetId="19" r:id="rId19"/>
    <s:sheet name="Short-Term Borrowings" sheetId="20" r:id="rId20"/>
    <s:sheet name="Financing Activities" sheetId="21" r:id="rId21"/>
    <s:sheet name="Income Taxes" sheetId="22" r:id="rId22"/>
    <s:sheet name="Employee Benefit Plans" sheetId="23" r:id="rId23"/>
    <s:sheet name="Stock-Based Compensation" sheetId="24" r:id="rId24"/>
    <s:sheet name="Outside Director Stock Compensa" sheetId="25" r:id="rId25"/>
    <s:sheet name="Shareholders' Equity" sheetId="26" r:id="rId26"/>
    <s:sheet name="Fair Value" sheetId="27" r:id="rId27"/>
    <s:sheet name="Derivative Financial Instrument" sheetId="28" r:id="rId28"/>
    <s:sheet name="Commitments and Contingencies" sheetId="29" r:id="rId29"/>
    <s:sheet name="Financial Guarantees" sheetId="30" r:id="rId30"/>
    <s:sheet name="Regulatory Restrictions" sheetId="31" r:id="rId31"/>
    <s:sheet name="Parent Company Financial Statem" sheetId="32" r:id="rId32"/>
    <s:sheet name="Segment Information" sheetId="33" r:id="rId33"/>
    <s:sheet name="Interim Financial Data (Unaudit" sheetId="34" r:id="rId34"/>
    <s:sheet name="Basis of Presentation and Sig35" sheetId="35" r:id="rId35"/>
    <s:sheet name="Basis of Presentation and Sig36" sheetId="36" r:id="rId36"/>
    <s:sheet name="Acquisition and Divestiture A37" sheetId="37" r:id="rId37"/>
    <s:sheet name="Accumulated Other Comprehensi38" sheetId="38" r:id="rId38"/>
    <s:sheet name="Investment Securities (Tables)" sheetId="39" r:id="rId39"/>
    <s:sheet name="Finance Receivables and Allow40" sheetId="40" r:id="rId40"/>
    <s:sheet name="Covered Loans (Tables)" sheetId="41" r:id="rId41"/>
    <s:sheet name="Other Real Estate Owned (Tables" sheetId="42" r:id="rId42"/>
    <s:sheet name="Goodwill and Other Intangible43" sheetId="43" r:id="rId43"/>
    <s:sheet name="Loan Servicing Rights (Tables)" sheetId="44" r:id="rId44"/>
    <s:sheet name="Deposits (Tables)" sheetId="45" r:id="rId45"/>
    <s:sheet name="Short-Term Borrowings (Tables)" sheetId="46" r:id="rId46"/>
    <s:sheet name="Financing Activities (Tables)" sheetId="47" r:id="rId47"/>
    <s:sheet name="Income Taxes (Tables)" sheetId="48" r:id="rId48"/>
    <s:sheet name="Employee Benefit Plans (Tables)" sheetId="49" r:id="rId49"/>
    <s:sheet name="Stock-Based Compensation (Table" sheetId="50" r:id="rId50"/>
    <s:sheet name="Fair Value (Tables)" sheetId="51" r:id="rId51"/>
    <s:sheet name="Derivative Financial Instrume52" sheetId="52" r:id="rId52"/>
    <s:sheet name="Commitments and Contingencies (" sheetId="53" r:id="rId53"/>
    <s:sheet name="Regulatory Restrictions (Tables" sheetId="54" r:id="rId54"/>
    <s:sheet name="Parent Company Financial Stat55" sheetId="55" r:id="rId55"/>
    <s:sheet name="Segment Information (Tables)" sheetId="56" r:id="rId56"/>
    <s:sheet name="Interim Financial Data (Unaud57" sheetId="57" r:id="rId57"/>
    <s:sheet name="Basis of Presentation and Sig58" sheetId="58" r:id="rId58"/>
    <s:sheet name="Basis of Presentation and Sig59" sheetId="59" r:id="rId59"/>
    <s:sheet name="Basis of Presentation and Sig60" sheetId="60" r:id="rId60"/>
    <s:sheet name="Basis of Presentation and Sig61" sheetId="61" r:id="rId61"/>
    <s:sheet name="Acquisition and Divestiture A62" sheetId="62" r:id="rId62"/>
    <s:sheet name="Acquisition and Divestiture A63" sheetId="63" r:id="rId63"/>
    <s:sheet name="Acquisition and Divestiture A64" sheetId="64" r:id="rId64"/>
    <s:sheet name="Acquisition and Divestiture A65" sheetId="65" r:id="rId65"/>
    <s:sheet name="Accumulated Other Comprehensi66" sheetId="66" r:id="rId66"/>
    <s:sheet name="Accumulated Other Comprehensi67" sheetId="67" r:id="rId67"/>
    <s:sheet name="Investment Securities - Amortiz" sheetId="68" r:id="rId68"/>
    <s:sheet name="Investment Securities - Schedul" sheetId="69" r:id="rId69"/>
    <s:sheet name="Investment Securities - Additio" sheetId="70" r:id="rId70"/>
    <s:sheet name="Investment Securities - Expecte" sheetId="71" r:id="rId71"/>
    <s:sheet name="Investment Securities - Investm" sheetId="72" r:id="rId72"/>
    <s:sheet name="Investment Securities - Trust P" sheetId="73" r:id="rId73"/>
    <s:sheet name="Investment Securities - Securit" sheetId="74" r:id="rId74"/>
    <s:sheet name="Loans Held for Sale - Additiona" sheetId="75" r:id="rId75"/>
    <s:sheet name="Finance Receivables and Allow76" sheetId="76" r:id="rId76"/>
    <s:sheet name="Finance Receivables and Allow77" sheetId="77" r:id="rId77"/>
    <s:sheet name="Finance Receivables and Allow78" sheetId="78" r:id="rId78"/>
    <s:sheet name="Finance Receivables and Allow79" sheetId="79" r:id="rId79"/>
    <s:sheet name="Finance Receivables and Allow80" sheetId="80" r:id="rId80"/>
    <s:sheet name="Finance Receivables and Allow81" sheetId="81" r:id="rId81"/>
    <s:sheet name="Finance Receivables and Allow82" sheetId="82" r:id="rId82"/>
    <s:sheet name="Finance Receivables and Allow83" sheetId="83" r:id="rId83"/>
    <s:sheet name="Finance Receivables and Allow84" sheetId="84" r:id="rId84"/>
    <s:sheet name="Finance Receivables and Allow85" sheetId="85" r:id="rId85"/>
    <s:sheet name="Finance Receivables and Allow86" sheetId="86" r:id="rId86"/>
    <s:sheet name="Finance Receivables and Allow87" sheetId="87" r:id="rId87"/>
    <s:sheet name="Finance Receivables and Allow88" sheetId="88" r:id="rId88"/>
    <s:sheet name="Finance Receivables and Allow89" sheetId="89" r:id="rId89"/>
    <s:sheet name="Finance Receivables and Allow90" sheetId="90" r:id="rId90"/>
    <s:sheet name="Finance Receivables and Allow91" sheetId="91" r:id="rId91"/>
    <s:sheet name="Covered Loans - Additional Info" sheetId="92" r:id="rId92"/>
    <s:sheet name="Covered Loans - Composition of " sheetId="93" r:id="rId93"/>
    <s:sheet name="Covered Loans - Schedule of Acq" sheetId="94" r:id="rId94"/>
    <s:sheet name="Covered Loans - Schedule of Acc" sheetId="95" r:id="rId95"/>
    <s:sheet name="Covered Loans - Summary of FDIC" sheetId="96" r:id="rId96"/>
    <s:sheet name="Other Real Estate Owned - Activ" sheetId="97" r:id="rId97"/>
    <s:sheet name="Other Real Estate Owned - Act98" sheetId="98" r:id="rId98"/>
    <s:sheet name="Other Real Estate Owned - Addit" sheetId="99" r:id="rId99"/>
    <s:sheet name="Goodwill and Other Intangibl100" sheetId="100" r:id="rId100"/>
    <s:sheet name="Goodwill and Other Intangibl101" sheetId="101" r:id="rId101"/>
    <s:sheet name="Goodwill and Other Intangibl102" sheetId="102" r:id="rId102"/>
    <s:sheet name="Goodwill and Other Intangibl103" sheetId="103" r:id="rId103"/>
    <s:sheet name="Loan Servicing Rights - Additio" sheetId="104" r:id="rId104"/>
    <s:sheet name="Loan Servicing Rights - Compone" sheetId="105" r:id="rId105"/>
    <s:sheet name="Deposits - Additional Informati" sheetId="106" r:id="rId106"/>
    <s:sheet name="Deposits - Schedule of Maturiti" sheetId="107" r:id="rId107"/>
    <s:sheet name="Short-Term Borrowings - Schedul" sheetId="108" r:id="rId108"/>
    <s:sheet name="Short-Term Borrowings - Sche109" sheetId="109" r:id="rId109"/>
    <s:sheet name="Short-Term Borrowings - Additio" sheetId="110" r:id="rId110"/>
    <s:sheet name="Financing Activities - Other Bo" sheetId="111" r:id="rId111"/>
    <s:sheet name="Financing Activities - Other112" sheetId="112" r:id="rId112"/>
    <s:sheet name="Financing Activities - Contract" sheetId="113" r:id="rId113"/>
    <s:sheet name="Financing Activities - Addition" sheetId="114" r:id="rId114"/>
    <s:sheet name="Financing Activities - Future M" sheetId="115" r:id="rId115"/>
    <s:sheet name="Income Taxes - Summary of Diffe" sheetId="116" r:id="rId116"/>
    <s:sheet name="Income Taxes - Summary of Di117" sheetId="117" r:id="rId117"/>
    <s:sheet name="Income Taxes - Additional Infor" sheetId="118" r:id="rId118"/>
    <s:sheet name="Income Taxes - Provision for In" sheetId="119" r:id="rId119"/>
    <s:sheet name="Income Taxes - Schedule of Sign" sheetId="120" r:id="rId120"/>
    <s:sheet name="Income Taxes - Summary of Recon" sheetId="121" r:id="rId121"/>
    <s:sheet name="Employee Benefit Plans - Additi" sheetId="122" r:id="rId122"/>
    <s:sheet name="Employee Benefit Plans - Summar" sheetId="123" r:id="rId123"/>
    <s:sheet name="Employee Benefit Plans - Schedu" sheetId="124" r:id="rId124"/>
    <s:sheet name="Employee Benefit Plans - Assump" sheetId="125" r:id="rId125"/>
    <s:sheet name="Employee Benefit Plans - Asset " sheetId="126" r:id="rId126"/>
    <s:sheet name="Employee Benefit Plans - Pensio" sheetId="127" r:id="rId127"/>
    <s:sheet name="Employee Benefit Plans - Expect" sheetId="128" r:id="rId128"/>
    <s:sheet name="Stock-Based Compensation - Addi" sheetId="129" r:id="rId129"/>
    <s:sheet name="Stock-Based Compensation - Summ" sheetId="130" r:id="rId130"/>
    <s:sheet name="Stock-Based Compensation - S131" sheetId="131" r:id="rId131"/>
    <s:sheet name="Stock-Based Compensation - S132" sheetId="132" r:id="rId132"/>
    <s:sheet name="Stock-Based Compensation - Sche" sheetId="133" r:id="rId133"/>
    <s:sheet name="Outside Director Stock Compe134" sheetId="134" r:id="rId134"/>
    <s:sheet name="Shareholders' Equity - Addition" sheetId="135" r:id="rId135"/>
    <s:sheet name="Fair Value - Schedule of Fair V" sheetId="136" r:id="rId136"/>
    <s:sheet name="Fair Value - Reconciliation of " sheetId="137" r:id="rId137"/>
    <s:sheet name="Fair Value - Additional Informa" sheetId="138" r:id="rId138"/>
    <s:sheet name="Fair Value - Quantitative Infor" sheetId="139" r:id="rId139"/>
    <s:sheet name="Fair Value - Quantitative In140" sheetId="140" r:id="rId140"/>
    <s:sheet name="Fair Value - Assets Measured at" sheetId="141" r:id="rId141"/>
    <s:sheet name="Fair Value - Schedule of Differ" sheetId="142" r:id="rId142"/>
    <s:sheet name="Fair Value - Changes in Fair Va" sheetId="143" r:id="rId143"/>
    <s:sheet name="Fair Value - Carrying Amounts a" sheetId="144" r:id="rId144"/>
    <s:sheet name="Fair Value - Carrying Amount145" sheetId="145" r:id="rId145"/>
    <s:sheet name="Derivative Financial Instrum146" sheetId="146" r:id="rId146"/>
    <s:sheet name="Derivative Financial Instrum147" sheetId="147" r:id="rId147"/>
    <s:sheet name="Derivative Financial Instrum148" sheetId="148" r:id="rId148"/>
    <s:sheet name="Commitments and Contingencies -" sheetId="149" r:id="rId149"/>
    <s:sheet name="Commitments and Contingencie150" sheetId="150" r:id="rId150"/>
    <s:sheet name="Financial Guarantees - Addition" sheetId="151" r:id="rId151"/>
    <s:sheet name="Regulatory Restrictions - Addit" sheetId="152" r:id="rId152"/>
    <s:sheet name="Regulatory Restrictions - Sched" sheetId="153" r:id="rId153"/>
    <s:sheet name="Parent Company Financial Sta154" sheetId="154" r:id="rId154"/>
    <s:sheet name="Parent Company Financial Sta155" sheetId="155" r:id="rId155"/>
    <s:sheet name="Parent Company Financial Sta156" sheetId="156" r:id="rId156"/>
    <s:sheet name="Segment Information - Schedule " sheetId="157" r:id="rId157"/>
    <s:sheet name="Segment Information - Additiona" sheetId="158" r:id="rId158"/>
    <s:sheet name="Interim Financial Data (Unau159" sheetId="159" r:id="rId159"/>
    <s:sheet name="Interim Financial Data (Unau160" sheetId="160" r:id="rId160"/>
  </s:sheets>
  <s:definedNames/>
  <s:calcPr calcId="124519" calcMode="auto" fullCalcOnLoad="1"/>
</s:workbook>
</file>

<file path=xl/sharedStrings.xml><?xml version="1.0" encoding="utf-8"?>
<sst xmlns="http://schemas.openxmlformats.org/spreadsheetml/2006/main" uniqueCount="1848">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ONB</t>
  </si>
  <si>
    <t>Entity Registrant Name</t>
  </si>
  <si>
    <t>Old National Bancorp /I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t>
  </si>
  <si>
    <t>Money market and other interest-earning investments</t>
  </si>
  <si>
    <t>Total cash and cash equivalents</t>
  </si>
  <si>
    <t>Trading securities - at fair value</t>
  </si>
  <si>
    <t>Investment securities - available-for-sale, at fair value</t>
  </si>
  <si>
    <t>Investment securities - held-to-maturity, at amortized cost (fair value $929,417 and $903,935, respectively)</t>
  </si>
  <si>
    <t>Federal Home Loan Bank/Federal Reserve Bank stock, at cost</t>
  </si>
  <si>
    <t>Loans held for sale ($13,810 and $15,562, respectively at fair value)</t>
  </si>
  <si>
    <t>Loans, net of unearned income</t>
  </si>
  <si>
    <t>Covered loans, net of discount</t>
  </si>
  <si>
    <t>Total loans</t>
  </si>
  <si>
    <t>Allowance for loan losses</t>
  </si>
  <si>
    <t>Allowance for loan losses - covered loans</t>
  </si>
  <si>
    <t>Net loans</t>
  </si>
  <si>
    <t>FDIC indemnification asset</t>
  </si>
  <si>
    <t>Premises and equipment, net</t>
  </si>
  <si>
    <t>Accrued interest receivable</t>
  </si>
  <si>
    <t>Goodwill</t>
  </si>
  <si>
    <t>Other intangible assets</t>
  </si>
  <si>
    <t>Company-owned life insurance</t>
  </si>
  <si>
    <t>Assets held for sale</t>
  </si>
  <si>
    <t>Other real estate owned and repossessed personal property</t>
  </si>
  <si>
    <t>Other real estate owned - covered</t>
  </si>
  <si>
    <t>Other assets</t>
  </si>
  <si>
    <t>Total assets</t>
  </si>
  <si>
    <t>Deposits:</t>
  </si>
  <si>
    <t>Noninterest-bearing demand</t>
  </si>
  <si>
    <t>Interest-bearing:</t>
  </si>
  <si>
    <t>NOW</t>
  </si>
  <si>
    <t>Savings</t>
  </si>
  <si>
    <t>Money market</t>
  </si>
  <si>
    <t>Time</t>
  </si>
  <si>
    <t>Total deposits</t>
  </si>
  <si>
    <t>Short-term borrowings</t>
  </si>
  <si>
    <t>Other borrowings</t>
  </si>
  <si>
    <t>Accrued expenses and other liabilities</t>
  </si>
  <si>
    <t>Total liabilities</t>
  </si>
  <si>
    <t>Commitments and contingencies (Note 21)</t>
  </si>
  <si>
    <t xml:space="preserve"> </t>
  </si>
  <si>
    <t>Shareholders' Equity</t>
  </si>
  <si>
    <t>Preferred stock, series A, 2,000 shares authorized, no shares issued or outstanding</t>
  </si>
  <si>
    <t>Common stock, $1.00 per share stated value, 150,000 shares authorized, 114,297 and 116,847 shares issued and outstanding, respectively</t>
  </si>
  <si>
    <t>Capital surplus</t>
  </si>
  <si>
    <t>Retained earnings</t>
  </si>
  <si>
    <t>Accumulated other comprehensive income (loss), net of tax</t>
  </si>
  <si>
    <t>Total shareholders' equity</t>
  </si>
  <si>
    <t>Total liabilities and shareholders' equity</t>
  </si>
  <si>
    <t>Consolidated Balance Sheets (Parenthetical) - USD ($) $ in Thousands</t>
  </si>
  <si>
    <t>Investment securities - held-to-maturity, fair value</t>
  </si>
  <si>
    <t>Loans held-for-sale, fair value</t>
  </si>
  <si>
    <t>Common stock, stated value</t>
  </si>
  <si>
    <t>Authorized and unissued common shares reserved for issuance</t>
  </si>
  <si>
    <t>Common stock, shares issued</t>
  </si>
  <si>
    <t>Common stock, shares outstanding</t>
  </si>
  <si>
    <t>Series A Preferred Stock [Member]</t>
  </si>
  <si>
    <t>Preferred stock, shares authorized</t>
  </si>
  <si>
    <t>Preferred stock, shares issued</t>
  </si>
  <si>
    <t>Preferred stock, shares outstanding</t>
  </si>
  <si>
    <t>Consolidated Statements of Income - USD ($) shares in Thousands, $ in Thousands</t>
  </si>
  <si>
    <t>Dec. 31, 2013</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Net securities gains</t>
  </si>
  <si>
    <t>Total other-than-temporary impairment losses</t>
  </si>
  <si>
    <t>Loss recognized in other comprehensive income</t>
  </si>
  <si>
    <t>Impairment losses recognized in earnings</t>
  </si>
  <si>
    <t>Recognition of deferred gain on sale leaseback transactions</t>
  </si>
  <si>
    <t>Net gain on branch divestitures</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Dividends per common share</t>
  </si>
  <si>
    <t>Consolidated Statements of Comprehensive Income - USD ($) $ in Thousands</t>
  </si>
  <si>
    <t>Statement of Comprehensive Income [Abstract]</t>
  </si>
  <si>
    <t>Change in securities available-for-sale:</t>
  </si>
  <si>
    <t>Unrealized holding gains (losses) for the period</t>
  </si>
  <si>
    <t>Reclassification for securities transferred to held-to-maturity</t>
  </si>
  <si>
    <t>Reclassification adjustment for securities gains realized in income</t>
  </si>
  <si>
    <t>Other-than-temporary-impairment on available-for-sale securities associated with credit loss realized in income</t>
  </si>
  <si>
    <t>Income tax effect</t>
  </si>
  <si>
    <t>Unrealized gains (losses) on available-for-sale securities</t>
  </si>
  <si>
    <t>Change in securities held-to-maturity:</t>
  </si>
  <si>
    <t>Adjustment for securities transferred from available-for-sale</t>
  </si>
  <si>
    <t>Amortization of fair value for securities held-to-maturity previously recognized into accumulated other comprehensive income</t>
  </si>
  <si>
    <t>Changes from securities held-to-maturity</t>
  </si>
  <si>
    <t>Cash flow hedges:</t>
  </si>
  <si>
    <t>Net unrealized derivative losses on cash flow hedges</t>
  </si>
  <si>
    <t>Reclassification adjustment for losses realized in net income</t>
  </si>
  <si>
    <t>Changes from cash flow hedges</t>
  </si>
  <si>
    <t>Defined benefit pension plans:</t>
  </si>
  <si>
    <t>Net actuarial (gain) loss recognized in income</t>
  </si>
  <si>
    <t>Amortization of net loss and settlement cost recognized in income</t>
  </si>
  <si>
    <t>Changes from defined benefit pension plans</t>
  </si>
  <si>
    <t>Other comprehensive income (loss), net of tax</t>
  </si>
  <si>
    <t>Comprehensive income</t>
  </si>
  <si>
    <t>Consolidated Statements of Changes in Shareholders' Equity - USD ($) $ in Thousands</t>
  </si>
  <si>
    <t>Total</t>
  </si>
  <si>
    <t>Tower Financial Corporation [Member]</t>
  </si>
  <si>
    <t>Founders Financial Corporation [Member]</t>
  </si>
  <si>
    <t>United Bancorp, Inc. [Member]</t>
  </si>
  <si>
    <t>LSB Financial Corp. [Member]</t>
  </si>
  <si>
    <t>Common Stock [Member]</t>
  </si>
  <si>
    <t>Common Stock [Member]Tower Financial Corporation [Member]</t>
  </si>
  <si>
    <t>Common Stock [Member]Founders Financial Corporation [Member]</t>
  </si>
  <si>
    <t>Common Stock [Member]United Bancorp, Inc. [Member]</t>
  </si>
  <si>
    <t>Common Stock [Member]LSB Financial Corp. [Member]</t>
  </si>
  <si>
    <t>Capital Surplus [Member]</t>
  </si>
  <si>
    <t>Capital Surplus [Member]Tower Financial Corporation [Member]</t>
  </si>
  <si>
    <t>Capital Surplus [Member]Founders Financial Corporation [Member]</t>
  </si>
  <si>
    <t>Capital Surplus [Member]United Bancorp, Inc. [Member]</t>
  </si>
  <si>
    <t>Capital Surplus [Member]LSB Financial Corp. [Member]</t>
  </si>
  <si>
    <t>Retained Earnings [Member]</t>
  </si>
  <si>
    <t>Accumulated Other Comprehensive Income (Loss) [Member]</t>
  </si>
  <si>
    <t>Beginning Balance at Dec. 31, 2012</t>
  </si>
  <si>
    <t>Other comprehensive income (loss)</t>
  </si>
  <si>
    <t>Dividends - common stock</t>
  </si>
  <si>
    <t>Common stock issued</t>
  </si>
  <si>
    <t>Common stock repurchased</t>
  </si>
  <si>
    <t>Stock based compensation expense</t>
  </si>
  <si>
    <t>Stock activity under incentive compensation plans</t>
  </si>
  <si>
    <t>Ending Balance at Dec. 31, 2013</t>
  </si>
  <si>
    <t>Acquisition</t>
  </si>
  <si>
    <t>Ending Balance at Dec. 31, 2014</t>
  </si>
  <si>
    <t>Ending Balance at Dec. 31, 2015</t>
  </si>
  <si>
    <t>Consolidated Statements of Cash Flows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FDIC indemnification asset</t>
  </si>
  <si>
    <t>Stock compensation expense</t>
  </si>
  <si>
    <t>Impairment on available-for-sale securities</t>
  </si>
  <si>
    <t>Net gains on sales of other assets</t>
  </si>
  <si>
    <t>Loss on retirement of debt</t>
  </si>
  <si>
    <t>Increase in cash surrender value of company-owned life insurance</t>
  </si>
  <si>
    <t>Residential real estate loans originated for sale</t>
  </si>
  <si>
    <t>Proceeds from sale of residential real estate loans</t>
  </si>
  <si>
    <t>Increase in interest receivable</t>
  </si>
  <si>
    <t>Decrease in other real estate owned</t>
  </si>
  <si>
    <t>Decrease in other assets</t>
  </si>
  <si>
    <t>Increase (decrease) in accrued expenses and other liabilities</t>
  </si>
  <si>
    <t>Total adjustments</t>
  </si>
  <si>
    <t>Net cash flows provided by operating activities</t>
  </si>
  <si>
    <t>Cash Flows From Investing Activities</t>
  </si>
  <si>
    <t>Net cash and cash equivalents of acquired banks</t>
  </si>
  <si>
    <t>Payments related to branch divestitures</t>
  </si>
  <si>
    <t>Purchases of investment securities available-for-sale</t>
  </si>
  <si>
    <t>Purchases of investment securities held-to-maturity</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investment securities held-to-maturity</t>
  </si>
  <si>
    <t>Proceeds from sales of Federal Home Loan Bank/Federal Reserve Bank stock</t>
  </si>
  <si>
    <t>Proceeds from sale of loans and leases</t>
  </si>
  <si>
    <t>Reimbursement under FDIC loss share agreements</t>
  </si>
  <si>
    <t>Net principal collected from (loans made to) loan customers</t>
  </si>
  <si>
    <t>Proceeds from sale of premises and equipment and other assets</t>
  </si>
  <si>
    <t>Purchases of premises and equipment and other assets</t>
  </si>
  <si>
    <t>Net cash flows provided by (used in) investing activities</t>
  </si>
  <si>
    <t>Cash Flows From Financing Activities</t>
  </si>
  <si>
    <t>Payments for maturities on other borrowings</t>
  </si>
  <si>
    <t>Payments related to retirement of debt</t>
  </si>
  <si>
    <t>Proceeds from issuance of other borrowings</t>
  </si>
  <si>
    <t>Cash dividends paid on common stock</t>
  </si>
  <si>
    <t>Proceeds from exercise of stock options, including tax benefit</t>
  </si>
  <si>
    <t>Net cash flows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Old National Bancorp, a financial holding company headquartered in
Evansville, Indiana, operates primarily in Indiana, Kentucky, and
Michigan. Its principal subsidiaries include Old National Bank and
ONB Insurance Group, Inc. Through its bank and non-bank affiliates,
Old National Bancorp provides to its clients an array of financial
services including loan, deposit, wealth management, investment
consulting, investment, and insurance products.</t>
  </si>
  <si>
    <t>Basis of Presentation and Significant Accounting Policies</t>
  </si>
  <si>
    <t>Accounting Policies [Abstract]</t>
  </si>
  <si>
    <t>NOTE 1 – BASIS OF PRESENTATION AND SIGNIFICANT ACCOUNTING
POLICIES
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TRADING SECURITIES
Trading securities consist of investments in various mutual funds
held in grantor trusts formed by Monroe Bancorp in connection with
a deferred compensation plan. These mutual funds are recorded as
trading securities at fair value. Gains and losses are included in
net securities gains.
INVESTMENT SECURITIES
Old National classifies investment securities as available-for-sale
or held-to-maturity on the date of purchase. Securities classified
as available-for-sale are recorded at fair value with the
unrealized gains and losses, net of tax effect, recorded in other
comprehensive income. Realized gains and losses affect income and
the prior fair value adjustments are reclassified within
shareholders’ equity. Securities classified as
held-to-maturity, which management has the intent and ability to
hold to maturity, are reported at amortized cost. Premiums and
discounts are amortized on the level-yield method. Anticipated
prepayments are considered when amortizing premiums and discounts
on mortgage backed securities. Gains and losses on the sale of
available-for-sale securities are determined using the
specific-identification method.
Other-Than-Temporary Impairment
FEDERAL HOME LOAN BANK (“FHLB”)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HELD FOR SALE
Loans that Old National has originated with a commitment to sell
are classified as loans held for sale and are recorded in
accordance with FASB ASC 825-10 (SFAS No. 159) at fair value,
determined individually, as of the balance sheet date. The
loan’s fair value includes the servicing value of the loans
as well as any accrued interest.
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six
months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Acquired loans accounted for under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It is Old National’s policy to charge off small commercial
loans scored through our small business credit center with
contractual balances under $250,000 that have been placed on
nonaccrual status or became 90 days or more delinquent, without
regard to the collateral position.
For all portfolio segments, the general component covers
non-impaired loans and is based on historical loss experience
adjusted for current facto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urther information regarding Old National’s policies and
methodology used to estimate the allowance for loan losses is
presented in Note 6.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The excess of the cost of acquired entities over the fair value of
identifiable assets acquired less liabilities assumed is recorded
as goodwill. In accordance with FASB ASC 350 (SFAS No. 142,
Goodwill and Other Intangible Assets
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Company-owned life insurance totaled $341.3 million at
December 31, 2015 and $325.6 million at December 31,
2014.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
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 Foreclosed assets totaled $12.5 million
at December 31, 2015 and $16.4 million at December 31,
2014. Covered other real estate owned from the Integra acquisition
(see discussion below regarding covered assets) is included in
foreclosed assets and totaled $4.9 million at December 31,
2015 and $9.1 million at December 31, 2014.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
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ill cover a substantial
portion of any future losses on loans (and related unfunded
commitments), OREO and up to 90 days of certain accrued interest on
loans. The acquired loans and OREO subject to the loss sharing
agreements are referred to collectively as “covered
assets.” Under the terms of the loss sharing agreements, the
FDIC will reimburse Old National for 80% of losses up to $275.0
million, losses in excess of $275.0 million up to $467.2 million at
0% reimbursement, and 80% of losses in excess of $467.2 million. We
do not expect losses to exceed $275.0 million. Old National will
reimburse the FDIC for its share of recoveries with respect to
losses for which the FDIC has previously reimbursed Old National
under the loss sharing agreements. The loss sharing provisions of
the agreements for commercial and single family residential
mortgage loans are in effect for five and ten years, respectively,
from the July 29, 2011 acquisition date and the loss recovery
provisions for such loans are in effect for eight years and ten
years, respectively, from the acquisition date.
Loans were recorded at fair value in accordance with ASC Topic 805,
Business Combinations. No allowance for loan losses related to the
acquired loans was recorded on the acquisition date as the fair
value of the loans acquired incorporated assumptions regarding
credit risk. Loans acquired are recorded at fair value in
accordance with the fair value methodology prescribed in ASC Topic
820, exclusive of the loss share agreements with the FDIC. These
loans were aggregated into pools of loans based on common risk
characteristics such as credit score, loan type, and date of
origination. The fair value estimates associated with these pools
of loans include estimates related to expected prepayments and the
amount and timing of undiscounted expected principal, interest, and
other cash flows.
Because the FDIC will reimburse us for losses incurred on certain
acquired loans, an indemnification asset (FDIC loss share
receivable) was recorded at fair value at the acquisition date. The
indemnification asset is recognized at the same time as the
indemnified loans, and measured on the same basis, subject to
collectibility or contractual limitations. The loss share
agreements on the acquisition date reflect the reimbursements
expected to be received from the FDIC, using an appropriate
discount rate, which reflects counterparty credit risk and other
uncertainties. The carrying value of the indemnification asset was
$9.0 million at December 31, 2015 and $20.6 million at
December 31, 2014.
The loss share agreements continue to be measured on the same basis
as the related indemnified loans. Because the acquired loans are
subject to the accounting prescribed by ASC Topic 310, subsequent
changes to the basis of the loss share agreements also follow that
model. Deterioration in the expected credit quality of both OREO
and loans would increase the basis of the indemnification asset.
The offset for both OREO and loans is recorded through the
consolidated statement of income. Increases in the credit quality
or cash flows of loans (reflected as an adjustment to yield and
accreted into income over the remaining life of the loans) decrease
the basis of the indemnification asset, with the decrease being
amortized into income over the same period or the life of the loss
share agreements, whichever is shorter. Loss assumptions used in
the basis of the indemnified loans are consistent with the loss
assumptions used to measure the indemnification asset. Initial fair
value accounting incorporates into the fair value of the
indemnification asset an element of the time value of money, which
is accreted back into income over the life of the loss share
agreements.
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except per share data) 2015 2014 2013
Basic Earnings Per Share
Net income $ 116,716 $ 103,667 $ 100,920
Weighted average common shares outstanding 115,726 107,818 100,712
Basic Earnings Per Share $ 1.01 $ 0.96 $ 1.00
Diluted Earnings Per Share
Net income $ 116,716 $ 103,667 $ 100,920
Weighted average common shares outstanding 115,726 107,818 100,712
Effect of dilutive securities:
Restricted stock 440 488 455
Stock options (1) 89 59 31
Weighted average shares outstanding 116,255 108,365 101,198
Diluted Earnings Per Share $ 1.00 $ 0.95 $ 1.00
(1) Options to purchase 0.7 million
shares, 1.0 million shares, and 1.0 million shares
outstanding at December 31, 2015, 2014, and 2013,
respectively, were not included in the computation of net income
per diluted share because the exercise price of these options was
greater than the average market price of the common shares and,
therefore, the effect would be antidilutive.
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LOSS CONTINGENCIES
Loss contingencies, including claims and legal actions arising in
the normal course of business, are recorded as liabilities when the
likelihood of loss is probable and an amount or range of loss can
be reasonably estimated. See Note 21 to the consolidated financial
statements for further disclosure.
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s summarize the supplemental cash
flow information for the years ended December 31:
(dollars in thousands) 2015 2014 2013
Cash payments:
Interest $ 32,712 $ 21,005 $ 25,817
Income taxes (net of refunds) 14,824 18,820 11,782
Noncash Investing and Financing Activities:
Transfer of loans held for investment to loans held for sale
— 197,928 102,793
Transfer of leases to loans held for sale
—
— 11,553
Transfer of premises and equipment to assets held for sale 9,070 3,042
—
Transfer of securities from available-for-sale to
held-to-maturity
—
— 357,788
Approximately 3.4 million shares of common stock, valued at
approximately $50.6 million, were issued in the acquisition of
Founders Financial Corporation on January 1, 2015.
Approximately 5.6 million shares of common stock, valued at
approximately $78.7 million, were issued in the acquisition of
Tower Financial Corporation on April 25, 2014. Approximately
9.1 million shares of common stock, valued at approximately
$123.8 million, were issued in the acquisition of United Bancorp on
July 31, 2014. Approximately 3.6 million shares of common
stock, valued at approximately $51.8 million, were issued in the
acquisition of LSB Financial Corp. on November 1, 2014.
IMPACT OF ACCOUNTING CHANGES
FASB ASC 323 –
FASB ASC 310 –
FASB ASC 205 and 360 –
FASB ASC 606 –
FASB ASC 860 –
FASB ASC 718 –
FASB ASC 310 –
FASB ASC 835 –
The guidance of ASU No. 2015-03 did not address presentation
or subsequent measurement of debt issuance costs related to
line-of-credit arrangements. Given the absence of authoritative
guidance for debt issuance costs related to line-of-credit
arrangements within the update, in August 2015, the SEC staff
stated that they would not object to any entity deferring and
presenting debt issuance costs as an asset and subsequently
amortizing the deferred debt issuance costs ratably over the term
of the line-of-credit arrangement, regardless of whether there are
any outstanding borrowings on the line-of-credit arrangement.
FASB ASC 350 –
FASB ASC 944 –
FASB ASC 805
FASB ASC 825
RECLASSIFICATIONS
Certain prior year amounts have been reclassified to conform to the
2015 presentation. Such reclassifications had no effect on net
income or shareholders’ equity and were insignificant
amounts.</t>
  </si>
  <si>
    <t>Acquisition and Divestiture Activity</t>
  </si>
  <si>
    <t>Business Combinations [Abstract]</t>
  </si>
  <si>
    <t>NOTE 2 – ACQUISITION AND DIVESTITURE ACTIVITY
Acquisitions
Tower Financial Corporation
On September 10, 2013, Old National announced that it had
entered into an agreement to acquire Tower Financial Corporation
(“Tower”) through a stock and cash merger. The
acquisition contemplated by this agreement was completed effective
April 25, 2014 (the “Closing Date”). Tower was an
Indiana bank holding company with Tower Bank &amp; Trust
Company as its wholly-owned subsidiary. Headquartered in Fort
Wayne, Indiana, Tower operated seven banking centers and had
approximately $556 million in trust assets under management on the
Closing Date. The merger strengthened Old National’s position
as one of the largest deposit holders in Indiana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Tower was $110.4 million, consisting
of $31.7 million of cash and the issuance of 5.6 million
shares of Old National Common Stock valued at $78.7 million. This
acquisition was accounted for under the acquisition method of
accounting. Accordingly, the Company recognized amounts for
identifiable assets acquired and liabilities assumed at their
estimated acquisition date fair values, while $5.6 million of
transaction and integration costs associated with the acquisition
were expensed as incurred.
As of December 31, 2014, the Company finalized its valuation
of all assets and liabilities acquired, resulting in no material
change to purchase accounting adjustments. 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hort-term borrowings (18,898 )
Other borrowings (21,113 )
Accrued expenses and other liabilities (4,681 )
Net tangible assets acquired 45,786
Definite-lived intangible assets acquired 8,382
Goodwill 56,203
Purchase price $ 110,371
The portion of the purchase price allocated to goodwill will not be
deductible for tax purposes and is included in the
“Banking” segment, as described in Note 25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5 of these consolidated financial
statement footnotes.
Estimated Fair Value (in millions) Estimated Useful Lives (Years)
Core deposit intangible $ 4.6 7
Trust customer relationship intangible $ 3.8 12
Acquired loan data for Tower can be found in the table below:
(in thousands) Fair Value Gross Contractual Best Estimate at
Acquired receivables subject to ASC 310-30 $ 12,855 $ 22,746 $ 5,826
Acquired receivables not subject to ASC 310-30 $ 358,199 $ 450,865 $ 42,302
United Bancorp, Inc.
On January 8, 2014, Old National announced that it had entered
into an agreement to acquire United Bancorp, Inc.
(“United”) through a stock and cash merger. The
acquisition contemplated by this agreement was completed effective
July 31, 2014 (the “Closing Date”). United was a
Michigan bank holding company with United Bank &amp; Trust as
its wholly-owned subsidiary. Headquartered in Ann Arbor, Michigan,
United operated eighteen banking centers and had approximately $688
million in trust assets under management as of June 30, 2014.
The merger doubled Old National’s presence in Michigan to 36
total branches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United was $157.8 million, consisting
of $34.0 million of cash, the issuance of 9.1 million shares
of Old National Common Stock valued at $122.0 million, and the
assumption of United’s options and stock appreciation rights,
valued at $1.8 million. This acquisition was accounted for
under the acquisition method of accounting. Accordingly, the
Company recognized amounts for identifiable assets acquired and
liabilities assumed at their estimated acquisition date fair
values, while $7.6 million of transaction and integration costs
were expensed as incurred.
As of July 31, 2015, the Company finalized its valuation of
all assets and liabilities acquired, resulting in no material
change to purchase accounting adjustments. A summary of the final
purchase price allocation is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Short-term borrowings (10,420 )
Other borrowings (12,515 )
Accrued expenses and other liabilities (8,337 )
Net tangible assets acquired 56,058
Definite-lived intangible assets acquired 10,763
Loan servicing rights 8,983
Goodwill 81,952
Purchase price $ 157,756
The portion of the purchase price allocated to goodwill will not be
deductible for tax purposes and is included in the
“Banking” segment, as described in Note 25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5 of these consolidated financial
statement footnotes.
Estimated Fair Value (in millions) Estimated Useful Lives (Years)
Core deposit intangible $ 5.9 7
Trust customer relationship intangible $ 4.9 12
Acquired loan data for United can be found in the table below:
(in thousands) Fair Value Gross Contractual Best Estimate at
Acquired receivables subject to ASC 310-30 $ 8,391 $ 15,483 $ 5,487
Acquired receivables not subject to ASC 310-30 $ 623,625 $ 798,967 $ 89,430
LSB Financial Corp.
On June 3, 2014, Old National announced that it had entered
into an agreement to acquire LSB Financial Corp.
(“LSB”) through a stock and cash merger. The
acquisition was completed effective November 1, 2014 (the
“Closing Date”). LSB was a savings and loan holding
company with Lafayette Savings Bank as its wholly-owned subsidiary.
LSB was the largest bank headquartered in Lafayette, Indiana and
operated five full-service banking centers. The merger strengthened
Old National’s position as one of the largest deposit holders
in Indiana and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LSB was $69.6 million, consisting of
$17.8 million of cash and the issuance of 3.6 million shares
of Old National Common Stock valued at $51.8 million. This
acquisition was accounted for under the acquisition method of
accounting. Accordingly, the Company recognized amounts for
identifiable assets acquired and liabilities assumed at their
estimated acquisition date fair values, while $3.2 million of
transaction and integration costs associated with the acquisition
were expensed as incurred.
As of September 30, 2015, the Company finalized its valuation
of all assets and liabilities acquired, resulting in no material
change to purchase accounting adjustments. A summary of the final
purchase price allocation is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Other borrowings (15,203 )
Accrued expenses and other liabilities (4,582 )
Net tangible assets acquired 25,511
Definite-lived intangible assets acquired 2,618
Loan servicing rights 990
Goodwill 40,476
Purchase price $ 69,595
The portion of the purchase price allocated to goodwill will not be
deductible for tax purposes and is included in the
“Banking” segment, as described in Note 25 of these
consolidated financial statement footnotes.
The acquired identifiable intangible asset is core deposit
intangible and the estimated fair value is $2.6 million. The core
deposit intangible asset will be amortized over an estimated useful
life of 7 years and is included in the “Banking”
segment, as described in Note 25 of these consolidated financial
statement footnotes.
Acquired loan data for LSB can be found in the table below:
(in thousands) Fair Value
Gross Contractual
Best Estimate at
Acquired receivables subject to ASC 310-30 $ 11,986 $ 24,493 $ 9,903
Acquired receivables not subject to ASC 310-30 $ 223,391 $ 340,832 $ 57,884
Founders Financial Corporation
On July 28, 2014, Old National announced that it had entered
into an agreement to acquire Grand Rapids, Michigan-based Founders
Financial Corporation (“Founders”) through a stock and
cash merger. The acquisition was completed effective
January 1, 2015 (the “Closing Date”). Founders was
a bank holding company with Founders Bank &amp; Trust as its
wholly-owned subsidiary and operated four full-service banking
centers in Kent County. Old National believes that it will be able
to achieve cost savings by integrating the two companies and
combining accounting, data processing, retail and lending support,
and other administrative functions after the merger, which will
enable Old National to achieve economies of scale in these
areas.
The total purchase price for Founders was $91.7 million, consisting
of $41.0 million of cash and the issuance of 3.4 million
shares of Old National Common Stock valued at $50.6 million. This
acquisition was accounted for under the acquisition method of
accounting. Accordingly, the Company recognized amounts for
identifiable assets acquired and liabilities assumed at their
estimated acquisition date fair values. To date, transaction and
integration costs of $4.9 million associated with the acquisition
have been expensed and remaining integration costs will be expensed
in future quarters as incurred.
As of December 31, 2015, the Company finalized its valuation
of all assets and liabilities acquired, resulting in no material
change to purchase accounting adjustments. 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
The portion of the purchase price allocated to goodwill will not be
deductible for tax purposes and is included in the
“Banking” segment, as described in Note 25 of these
consolidated financial statement footnotes.
The components of the estimated fair value of the acquired
identifiable intangible assets are in the table below. These
intangible assets will be amortized on an accelerated basis over
their estimated lives and are included in the “Banking”
segment, as described in Note 25 of these consolidated financial
statement footnotes.
Estimated Fair Value (in millions) Estimated Useful Lives (Years)
Core deposit intangible $ 2.9 7
Trust customer relationship intangible $ 2.6 12
Acquired loan data for Founders can be found in the table
below:
(in thousands) Fair Value Gross Contractual Best Estimate at
Acquired receivables subject to ASC 310-30 $ 6,607 $ 11,103 $ 2,684
Acquired receivables not subject to ASC 310-30 $ 332,962 $ 439,031 $ 61,113
Insurance Acquisitions
Effective February 1, 2015, Old National acquired certain
assets from Mutual Underwriters Insurance (“Mutual
Underwriters”). The total purchase price of the assets was
$3.7 million, consisting of $2.6 million of customer business
relationship intangibles and $1.1 million of goodwill, both of
which are included in our “Insurance” segment. The
customer business relationship intangibles will be amortized using
an accelerated method over an estimated useful life of 10
years.
On May 8, 2015, the Company issued cash consideration of $0.1
million to purchase a book of business. The acquisition terms call
for further cash consideration of approximately $0.1 million if
certain operating targets are met. The fair value of these payments
was booked at acquisition and added $0.2 million of customer
business relationships intangibles, which is included in the
“Insurance” segment. The customer business relationship
intangibles will be amortized using an accelerated method over an
estimated useful life of 10 years.
Divestitures
On August 14, 2015, the Company completed its previously
announced branch sales. The Company divested its southern Illinois
region (twelve branches) along with four branches in eastern
Indiana and one in Ohio. At closing, the purchasers assumed loans
of $193.6 million and deposits of $555.8 million. The Company
recorded a net pre-tax gain of $15.6 million in connection with the
divestitures, which included a deposit premium of $19.3 million,
goodwill allocation of $3.8 million, and $0.9 million of other
transaction expenses. See Note 14 to the consolidated financial
statements for discussion on the change to deferred tax assets due
to the reduction of our presence in Illinois.
In addition, the Company consolidated 23 branches throughout the
Old National franchise during 2015 based on an ongoing assessment
of our service and delivery network and on our goal to continue to
move our franchise into stronger growth markets.
Pending Acquisitions
On January 12, 2016, Old National announced that it had
entered into an agreement to acquire Madison, Wisconsin-based
Anchor BanCorp Wisconsin Inc. (“Anchor”) through a
stock and cash merger. Anchor is a savings and loan holding company
with AnchorBank, fsb (“AnchorBank”) as its wholly-owned
subsidiary. AnchorBank operates 46 banking centers, including 32
banking centers in the Madison, Milwaukee and Fox Valley triangle.
At September 30, 2015, AnchorBank reported total assets of
$2.2 billion and $1.8 billion of deposit liabilities. Pursuant to
the merger agreement, shareholders of Anchor may elect to receive
either 3.5505 shares of Old National common stock or $48.50 in cash
for each share of Anchor they hold, subject to no more than 40% of
the outstanding shares of Anchor may receive cash. Based on Old
National’s 10-day average closing share price through
January 8, 2016 of $13.34, this represents a total transaction
value of approximately $461 million. The transaction value is
likely to change until closing due to fluctuations in the price of
Old National common stock and is also subject to adjustment under
certain limited circumstances as provided in the merger agreement.
The transaction remains subject to regulatory approval and the vote
of Anchor shareholders. The transaction is anticipated to close in
the second quarter of 2016.</t>
  </si>
  <si>
    <t>Accumulated Other Comprehensive Income (Loss)</t>
  </si>
  <si>
    <t>Equity [Abstract]</t>
  </si>
  <si>
    <t>NOTE 3 – ACCUMULATED OTHER COMPREHENSIVE INCOME
(LOSS)
The following table summarizes the changes within each
classification of accumulated other comprehensive income (loss)
(“AOCI”) net of tax for the years ended
December 31, 2015, 2014, and 2013:
(dollars in thousands) Unrealized Gains Available-for-Sale Unrealized Gains Held-to-Maturity Gains and Defined Total
2015
Balance at January 1, 2015 $ (748 ) $ (15,776 ) $ (5,935 ) $ (9,096 ) $ (31,555 )
Other comprehensive income (loss) before reclassifications 554
— (5,027 )
— (4,473 )
Amounts reclassified from accumulated other comprehensive income
(loss) (a) (3,612 ) 1,296 1,686 1,861 1,231
Net other comprehensive income (loss) (3,058 ) 1,296 (3,341 ) 1,861 (3,242 )
Balance at December 31, 2015 $ (3,806 ) $ (14,480 ) $ (9,276 ) $ (7,235 ) $ (34,797 )
2014
Balance at January 1, 2014 $ (21,108 ) $ (16,767 ) $ (190 ) $ (6,401 ) $ (44,466 )
Other comprehensive income (loss) before reclassifications 26,391
— (5,899 )
— 20,492
Amounts reclassified from accumulated other comprehensive income
(loss) (a) (6,031 ) 991 154 (2,695 ) (7,581 )
Net other comprehensive income (loss) 20,360 991 (5,745 ) (2,695 ) 12,911
Balance at December 31, 2014 $ (748 ) $ (15,776 ) $ (5,935 ) $ (9,096 ) $ (31,555 )
2013
Balance at January 1, 2013 $ 39,054 $ 3,269 $
— $ (12,522 ) $ 29,801
Other comprehensive income (loss) before reclassifications (57,958 ) (20,224 ) (190 )
— (78,372 )
Amounts reclassified from accumulated other comprehensive income
(loss) (a) (2,204 ) 188
— 6,121 4,105
Net other comprehensive income (loss) (60,162 ) (20,036 ) (190 ) 6,121 (74,267 )
Balance at December 31, 2013 $ (21,108 ) $ (16,767 ) $ (190 ) $ (6,401 ) $ (44,466 )
(a) See table below for details about
reclassifications.
The following tables summarize the significant amounts reclassified
out of each component of AOCI for the years ended December 31,
2015, 2014, and 2013:
Details about AOCI Components Amount Reclassified from AOCI
Affected Line Item in the Statement
Where Net Income is Presented
Years Ended December 31,
(dollars in thousands) 2015 2014 2013
Unrealized gains and losses on available-for-sale securities
$ 5,718 $ 9,830 $ 4,341 Net securities gains
— (100 ) (1,000 ) Impairment losses
5,718 9,730 3,341 Income before income taxes
(2,106 ) (3,699 ) (1,137 ) Income tax (expense) benefit
$ 3,612 $ 6,031 $ 2,204 Net income
Unrealized gains and losses on held-to-maturity securities
$ (1,692 ) $ (1,437 ) $ (225 ) Interest income/(expense)
396 446 37 Income tax (expense) benefit
$ (1,296 ) $ (991 ) $ (188 ) Net income
Gains and losses on cash flow hedges
Interest rate contracts $ (2,719 ) $ (248 ) $
— Interest income/(expense)
1,033 94
— Income tax (expense) benefit
$ (1,686 ) $ (154 ) $
— Net income
Amortization of defined benefit pension items
Actuarial gains/(losses) $ 171 $ 6,266 $ (6,901 ) Salaries and employee benefits
Amortization of net actuarial losses (3,173 ) (1,933 ) (3,436 ) Salaries and employee benefits
1,141 (1,638 ) 4,216 Income tax (expense) benefit
$ (1,861 ) $ 2,695 $ (6,121 ) Net income
Total reclassifications for the period $ (1,231 ) $ 7,581 $ (4,105 ) Net income</t>
  </si>
  <si>
    <t>Investment Securities</t>
  </si>
  <si>
    <t>Investments, Debt and Equity Securities [Abstract]</t>
  </si>
  <si>
    <t>NOTE 4 - INVESTMENT SECURITIES
The following table summarizes the amortized cost and fair value of
the available-for-sale and held-to-maturity investment securities
portfolio at December 31 and the corresponding amounts of
unrealized gains and losses therein:
(dollars in thousands) Amortized Cost Unrealized Gains Unrealized Losses Fair Value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
2014
Available-for-Sale
U.S. Treasury $ 14,978 $ 196 $ (8 ) $ 15,166
U.S. government-sponsored entities and agencies 692,704 1,533 (8,286 ) 685,951
Mortgage-backed securities - Agency 1,233,811 18,219 (10,368 ) 1,241,662
States and political subdivisions 304,435 11,023 (917 ) 314,541
Pooled trust preferred securities 17,965
— (11,358 ) 6,607
Other securities 365,235 2,338 (3,669 ) 363,904
Total available-for-sale securities $ 2,629,128 $ 33,309 $ (34,606 ) $ 2,627,831
Held-to-Maturity
U.S. government-sponsored entities and agencies $ 167,207 $ 6,279 $
— $ 173,486
Mortgage-backed securities - Agency 23,648 926
— 24,574
States and political subdivisions 653,199 52,753 (77 ) 705,875
Total held-to-maturity securities $ 844,054 $ 59,958 $ (77 ) $ 903,935
Proceeds from sales or calls of available-for-sale investment
securities, the resulting realized gains and realized losses, and
other securities gains or losses were as follows for the years
ended December 31:
(dollars in thousands) 2015 2014 2013
Proceeds from sales of available-for-sale securities $ 343,486 $ 214,912 $ 231,806
Proceeds from calls of available-for-sale securities 404,277 123,141 172,465
Total $ 747,763 $ 338,053 $ 404,271
Realized gains on sales of available-for-sale securities $ 5,640 $ 9,938 $ 4,715
Realized gains on calls of available-for-sale securities 605 154 50
Realized losses on sales of available-for-sale securities (518 ) (128 ) (865 )
Realized losses on calls of available-for-sale securities (15 ) (471 ) (171 )
Other securities gains (1) 6 337 612
Net securities gains $ 5,718 $ 9,830 $ 4,341
(1) Other securities gains includes net
realized gains or losses associated with trading securities and
mutual funds.
During 2015, the Company sold a municipal bond that was classified
as held-to-maturity due to credit deterioration. Proceeds from the
sale were $0.8 million and resulted in a gain of $52 thousand.
Investment securities with a carrying value of $1.4 billion were
pledged to secure public and other funds at December 31, 2015
and December 31, 2014.
Trading securities, which consist of mutual funds held in a trust
associated with deferred compensation plans for former Monroe
Bancorp directors and executives, are recorded at fair value and
totaled $3.9 million at December 31, 2015 and
December 31, 2014.
At December 31, 2015, Old National had a concentration of
investment securities issued by certain states and their political
subdivisions with the following aggregate market values: $340.5
million by Indiana, which represented 22.8% of shareholders’
equity, and $220.9 million by Texas, which represented 14.8% of
shareholders’ equity. Of the Indiana municipal bonds, 94% are
rated “A” or better, and the remaining 6% generally
represent non-rated local interest bonds where Old National has a
market presence. All of the Texas municipal bonds are rated
“AA” or better, and the majority of issues are backed
by the “AAA” rated State of Texas Permanent School Fund
Guarantee Program.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December 31, 2015
(dollars in thousands) Weighted
Amortized Fair Average
Maturity Cost Value Yield
Available-for-Sale
Within one year $ 38,082 $ 38,117 1.84 %
One to five years 585,477 584,779 1.76
Five to ten years 341,481 344,189 2.71
Beyond ten years 1,459,023 1,451,136 2.57
Total $ 2,424,063 $ 2,418,221 2.38 %
Held-to-Maturity
Within one year $ 10,338 $ 10,576 6.59 %
One to five years 32,117 33,502 4.05
Five to ten years 199,045 205,606 3.55
Beyond ten years 630,611 679,733 5.47
Total $ 872,111 $ 929,417 4.99 %
The following table summarizes the investment securities with
unrealized losses at December 31 by aggregated major security
type and length of time in a continuous unrealized loss
position:
Less than 12 months 12 months or longer Total
(dollars in thousands) Fair Value Unrealized Losses Fair Value Unrealized Losses Fair Value Unrealized Losses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
2014
Available-for-Sale
U.S. Treasury $ 9,524 $ (8 ) $
— $
— $ 9,524 $ (8 )
U.S. government-sponsored entities and agencies 180,488 (563 ) 257,914 (7,723 ) 438,402 (8,286 )
Mortgage-backed securities - Agency 31,304 (122 ) 386,788 (10,246 ) 418,092 (10,368 )
States and political subdivisions 41,481 (288 ) 9,534 (629 ) 51,015 (917 )
Pooled trust preferred securities
—
— 6,607 (11,358 ) 6,607 (11,358 )
Other securities 115,973 (906 ) 95,344 (2,763 ) 211,317 (3,669 )
Total available-for-sale $ 378,770 $ (1,887 ) $ 756,187 $ (32,719 ) $ 1,134,957 $ (34,606 )
Held-to-Maturity
States and political subdivisions $ 6,171 $ (77 ) $
— $
— $ 6,171 $ (77 )
Total held-to-maturity $ 6,171 $ (77 ) $
— $
— $ 6,171 $ (77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FASB ASC 320 (SFAS No. 115,
Accounting for Certain Investments in Debt and Equity
Securities Recognition of Interest Income and Impairment on Purchased
Beneficial Interests and Beneficial Interests that Continue to be
Held by a Transfer in Securitized Financial Assets .
In determining OTTI under the FASB ASC 320 (SFAS No. 115)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EITF 99-20) that is specific to purchased
beneficial interests that, on the purchase date, were rated below
AA. Under the FASB ASC 325-10 model, we compare the present value
of the remaining cash flows as estimated at the preceding
evaluation date to the current expected remaining cash flows. An
OTTI is deemed to have occurred if there has been an adverse change
in the remaining expected future cash flows.
When other-than-temporary impairment occurs under either model, the
amount of the other-than-temporary impairment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her-than-temporary impairment shall be recognized in earnings
equal to the entire difference between the investment’s
amortized cost basis and its fair value at the balance sheet date.
Otherwise, the other-than-temporary impairment shall be separated
into the amount representing the credit loss and the amount related
to all other factors. The amount of the total other-than-temporary
impairment related to the credit loss is determined based on the
present value of cash flows expected to be collected and is
recognized in earnings. The amount of the total
other-than-temporary impairment related to other factors shall be
recognized in other comprehensive income, net of applicable taxes.
The previous amortized cost basis less the other-than-temporary
impairment recognized in earnings shall become the new amortized
cost basis of the investment.
We did not record other-than-temporary impairments in 2015.
Other-than-temporary impairments totaled $100 thousand in 2014 and
$1.0 million in 2013.
As of December 31, 2015, Old National’s securities
portfolio consisted of 1,746 securities, 260 of which were in an
unrealized loss position. The unrealized losses attributable to our
U.S. government-sponsored entities and agencies, our agency
mortgage-backed securities, and our other securities are primarily
the result of fluctuations in interest rates. Our pooled trust
preferred securities are discussed below.
Pooled Trust Preferred Securities
At December 31, 2015, our securities portfolio contained three
pooled trust preferred securities with a fair value of $7.9 million
and unrealized losses of $9.4 million. One of the pooled trust
preferred securities in our portfolio falls within the scope of
FASB ASC 325-10 (EITF 99-20) and has a fair value of $0.2 million
with an unrealized loss of $3.2 million at December 31, 2015.
This security was rated A3 at inception, but is rated D at
December 31, 2015. The issuers in this security are banks. We
use the OTTI evaluation model to compare the present value of
expected cash flows to the previous estimate to determine whether
an adverse change in cash flows has occurred during the quarter.
The OTTI model considers the structure and term of the
collateralized debt obligation (“CDO”) and the
financial condition of the underlying issuers. Specifically, the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Assumptions used in the model include
expected future default rates and prepayments. We assume no
recoveries on defaults and a limited number of recoveries on
current or projected interest payment deferrals. In addition, we
use the model to “stress” this CDO, or make assumptions
more severe than expected activity, to determine the degree to
which assumptions could deteriorate before the CDO could no longer
fully support repayment of Old National’s note class. For the
years ended December 31, 2015 and 2014, our model indicated no
other-than-temporary impairment losses on this security. At
December 31, 2015, we have no intent to sell any securities
that are in an unrealized loss position nor is it expected that we
would be required to sell any securities.
Two of our pooled trust preferred securities with a fair value of
$7.7 million and unrealized losses of $6.2 million at
December 31, 2015 are not subject to FASB ASC 325-10. These
securities are evaluated using collateral-specific assumptions to
estimate the expected future interest and principal cash flows. For
the years ended December 31, 2015 and 2014, our analysis
indicated no other-than-temporary impairment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December 31, 2015
(dollars in thousands) Class Lowest Amortized Fair Unrealized Realized # of Issuers Actual Expected Excess
Pooled trust preferred securities:
Reg Div Funding 2004 B-2 D $ 3,434 $ 232 $ (3,202 ) $
— 24/40 33.3 % 7.2 % 0.0 %
Pretsl XXVII LTD B B 4,425 2,304 (2,121 )
— 33/45 21.5 % 15.0 % 34.5 %
Trapeza Ser 13A A2A BBB 9,461 5,364 (4,097 )
— 50/59 12.1 % 9.0 % 48.5 %
17,320 7,900 (9,420 )
—
Single Issuer trust preferred securities:
Fleet Cap Tr V (BOA) BB+ 3,389 2,958 (431 )
—
JP Morgan Chase Cap XIII BBB- 4,756 4,175 (581 )
—
NB-Global BB+ 768 845 77
—
Chase Cap II BBB- 808 855 47
—
9,721 8,833 (888 )
—
Total $ 27,041 $ 16,733 $ (10,308 ) $
—
(1) Lowest rating for the security
provided by any nationally recognized credit rating agency.
The following table details the remaining securities with
other-than-temporary impairment, their credit rating at
December 31, 2015, and the related life-to-date credit losses
recognized in earnings:
Lowest Amount of
other-than-temporary impairment recognized in earnings
Credit
Amortized
Years Ended December 31, Life-to
(dollars in thousands) Vintage
Rating (1) Cost 2015 2014 2013 date
Reg Div Funding 2004 D $ 3,434 $
— $
— $
— $ 5,685
Limited partnership 760
— 100
— 100
Total $ 4,194 $
— $ 100 $
— $ 5,785
(1) Lowest rating for the security
provided by any nationally recognized credit rating agency.</t>
  </si>
  <si>
    <t>Loans Held for Sale</t>
  </si>
  <si>
    <t>Debt Disclosure [Abstract]</t>
  </si>
  <si>
    <t>NOTE 5 – LOANS HELD FOR SALE
Loans held for sale were $13.8 million at December 31, 2015,
compared to $213.5 million at December 31, 2014. Included in
loans held for sale at December 31, 2015 were $13.8 million of
mortgage loans held for immediate sale in the secondary market,
compared to $15.6 million at December 31, 2014. Residential
loans that Old National has originated with a commitment to sell
are recorded at fair value in accordance with FASB ASC 825-10 (SFAS
No. 159 – The Fair Value Option for Financial Assets
and Financial Liabilities
During the fourth quarter of 2014, $71.6 million residential real
estate loans held for investment, $50.1 million consumer loans held
for investment, $45.5 million commercial loans held for investment,
and $30.7 million commercial real estate loans held for investment
were reclassified to loans held for sale at the lower of cost or
fair value. In connection with our branch divestitures, these loans
were sold during the third quarter of 2015 for $193.6 million,
resulting in a gain of $0.1 million. At December 31, 2015,
there were no loans held for sale under this arrangement.</t>
  </si>
  <si>
    <t>Finance Receivables and Allowance for Credit Losses</t>
  </si>
  <si>
    <t>Text Block [Abstract]</t>
  </si>
  <si>
    <t xml:space="preserve">NOTE 6 – FINANCE RECEIVABLES AND ALLOWANCE FOR CREDIT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and Michigan. Old National has no concentration of
commercial loans in any single industry exceeding 10% of its
portfolio.
The composition of loans at December 31 by lending
classification was as follows:
(dollars in thousands) 2015 2014
Commercial (1) $ 1,804,615 $ 1,629,600
Commercial real estate:
Construction 185,449 134,552
Other 1,662,372 1,576,558
Residential real estate 1,644,614 1,519,156
Consumer credit:
Heloc 359,954 360,320
Auto 1,050,336 846,969
Other 133,478 103,338
Covered loans 107,587 147,708
Total loans 6,948,405 6,318,201
Allowance for loan losses (51,296 ) (44,297 )
Allowance for loan losses - covered loans (937 ) (3,552 )
Net loans $ 6,896,172 $ 6,270,352
(1) Includes direct finance leases of
$14.4 million at December 31, 2015 and $19.3 million at
December 31, 2014.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As a general rule, Old National avoids financing single
purpose projects unless other underwriting factors are present to
help mitigate risk. In addition, management tracks the level of
owner-occupied commercial real estate loans versus non-owner
occupied loans.
Included with commercial real estate are construction loans, which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With respect to residential loans that are secured by 1-4 family
residences and are generally owner occupied, Old National typically
establishes a maximum loan-to-value ratio and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nsumer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Covered loans
Covered loans represent loans acquired from the FDIC that are
subject to loss share agreements whereby Old National is
indemnified against 80% of losses up to $275.0 million, losses in
excess of $275.0 million up to $467.2 million at 0% reimbursement,
and 80% of losses in excess of $467.2 million. We do not expect
losses to exceed $275.0 million. See Notes 1 and 7 to the
consolidated financial statements for further details on our
covered loans.
Related Party Loans
In the ordinary course of business, Old National grants loans to
certain executive officers, directors, and significant subsidiaries
(collectively referred to as “related parties”).
Activity in related party loans during 2015 is presented in the
following table:
(dollars in thousands) 2015
Balance at January 1, $ 20,560
New loans 2,286
Repayments (14,970 )
Officer and director changes 269
Balance at December 31, $ 8,145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Effective January 1, 2015, we began using a probability of
default (“PD”) and loss given default
(“LGD”) model as a tool to determine the adequacy of
the allowance for loan losses for performing commercial and
commercial real estate loans. The PD is forecast using a transition
matrix to determine the likelihood of a customer’s asset
quality rating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adopted the probability of default and loss given default model
for commercial loans because we believe this approach has a
tendency to react more quickly to credit cycle shifts (both
positive and negative). Switching from migration analysis to the
probability of default and loss given default model for our
performing commercial and commercial real estate loans did not have
a material effect on our allowance for loan losses at the date of
adoption.
Prior to January 1, 2015, we used migration analysis as a tool
to determine the adequacy of the allowance for loan losses for
performing commercial and commercial real estate loans. Migration
analysis is a statistical technique that attempts to estimate
probable losses for existing pools of loans by matching actual
losses incurred on loans back to their origination. Judgment is
used to select and weight the historical periods which are most
representative of the current environment.
We calculated migration analysis using several different scenarios
based on varying assumptions to evaluate the widest range of
possible outcomes. The migration-derived historical commercial loan
loss rates were applied to the current commercial loan pools to
arrive at an estimate of probable losses for the loans existing at
the time of analysis. The amounts determined by migration analysis
were adjusted for management’s best estimate of the effects
of current economic conditions, loan quality trends, results from
internal and external review examinations, loan volume trends,
credit concentrations, and various other factors.
We continue to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Purchased credit impaired (“PCI”) loans are not
considered impaired until after the point at which there has been a
degradation of cash flows below our expected cash flows at
acquisition. Impairment on PCI loans would be recognized in the
current period as provision expense.
Old National’s activity in the allowance for loan losses for
the years ended December 31, 2015, 2014, and 2013 is as
follows:
(dollars in thousands) Commercial Commercial Residential Consumer Unallocated Total
2015
Allowance for loan losses:
Beginning balance $ 20,670 $ 17,348 $ 2,962 $ 6,869 $
— $ 47,849
Charge-offs (2,906 ) (469 ) (1,039 ) (6,404 )
— (10,818 )
Recoveries 4,611 3,233 354 4,081
— 12,279
Provision 3,972 (4,119 ) (226 ) 3,296
— 2,923
Ending balance $ 26,347 $ 15,993 $ 2,051 $ 7,842 $
— $ 52,233
2014
Allowance for loan losses:
Beginning balance $ 16,565 $ 22,401 $ 3,239 $ 4,940 $
— $ 47,145
Charge-offs (3,396 ) (2,352 ) (793 ) (4,675 )
— (11,216 )
Recoveries 2,986 2,576 205 3,056
— 8,823
Provision 4,515 (5,277 ) 311 3,548
— 3,097
Ending balance $ 20,670 $ 17,348 $ 2,962 $ 6,869 $
— $ 47,849
2013
Allowance for loan losses:
Beginning balance $ 14,642 $ 31,289 $ 3,677 $ 5,155 $
— $ 54,763
Charge-offs (3,810 ) (5,427 ) (1,487 ) (6,279 )
— (17,003 )
Recoveries 4,098 2,963 310 4,333
— 11,704
Provision 1,635 (6,424 ) 739 1,731
— (2,319 )
Ending balance $ 16,565 $ 22,401 $ 3,239 $ 4,940 $
— $ 47,145
The following table provides Old National’s recorded
investment in financing receivables by portfolio segment at
December 31, 2015 and 2014 and other information regarding the
allowance:
(dollars in thousands) Commercial Commercial Residential Consumer Unallocated Total
December 31, 2015
Allowance for loan losses:
Individually evaluated for impairment $ 7,467 $ 4,021 $
— $
— $
— $ 11,488
Collectively evaluated for impairment 18,295 11,439 2,038 7,614
— 39,386
Noncovered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
December 31, 2014
Allowance for loan losses:
Individually evaluated for impairment $ 7,280 $ 2,945 $
— $
— $
— $ 10,225
Collectively evaluated for impairment 12,163 13,354 2,945 6,519
— 34,981
Noncovered loans acquired with deteriorated credit quality 406 1,049 17 67
— 1,539
Covered loans acquired with deteriorated credit quality 821
—
— 283
— 1,104
Total allowance for loan losses $ 20,670 $ 17,348 $ 2,962 $ 6,869 $
— $ 47,849
Loans and leases outstanding:
Individually evaluated for impairment $ 38,485 $ 45,335 $
— $
— $
— $ 83,820
Collectively evaluated for impairment 1,598,352 1,631,794 1,519,171 1,359,537
— 6,108,854
Loans acquired with deteriorated credit quality 2,770 37,394 133 7,073
— 47,370
Covered loans acquired with deteriorated credit quality 7,160 37,384 21,106 12,507
— 78,157
Total loans and leases outstanding $ 1,646,767 $ 1,751,907 $ 1,540,410 $ 1,379,117 $
— $ 6,318,201
Credit Quality
Old National’s management monitors the credit quality of its
financing receivables in an on-going manner. Internally, management
assigns an AQR to each non-homogeneous commercial and commercial
real estate loan in the portfolio. The primary determinants of the
AQR are based upon the reliability of the primary source of
repayment and the past, present, and projected financial condition
of the borrower. The AQR also reflects current economic and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Classified – Substandard
Classified – Nonaccrual
Classified – Doubtful
Pass rated loans are those loans that are other than criticized,
classified – substandard, classified - nonaccrual or
classified – doubtful.
As of December 31, 2015 and 2014, the risk category of
commercial and commercial real estate loans, excluding covered
loans, by class of loans is as follows:
(dollars in thousands)
Commercial
Commercial
Corporate Credit Exposure Real Estate
- Real Estate
-
Credit Risk Profile
by Commercial Construction Other
Internally Assigned
Grade 2015 2014 2015 2014 2015 2014
Grade:
Pass $ 1,668,667 $ 1,442,904 $ 179,543 $ 119,958 $ 1,491,750 $ 1,374,191
Criticized 54,606 89,775 3,300 2,229 74,992 102,805
Classified - substandard 23,806 58,461 1,857 5,866 49,029 38,659
Classified - nonaccrual 55,067 38,003 749 6,499 39,164 59,771
Classified - doubtful 2,469 457
—
— 7,437 1,132
Total $ 1,804,615 $ 1,629,600 $ 185,449 $ 134,552 $ 1,662,372 $ 1,576,558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s of December 31,
2015 and 2014, excluding covered loans:
(dollars in thousands) Residential Consumer
Heloc Auto Other
2015
Performing $ 1,629,661 $ 357,585 $ 1,048,763 $ 132,222
Nonperforming 14,953 2,369 1,573 1,256
Total $ 1,644,614 $ 359,954 $ 1,050,336 $ 133,478
2014
Performing $ 1,505,188 $ 357,205 $ 845,708 $ 101,811
Nonperforming 13,968 3,115 1,261 1,527
Total $ 1,519,156 $ 360,320 $ 846,969 $ 103,338
Impaired Loans
Large commercial credits are subject to individual evaluation for
impairment. Retail credits and other small balance credits that are
part of a homogeneous group are not tested for individual
impairment unless they are modified as a troubled debt
restructuring.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The following table shows Old National’s impaired loans,
excluding covered loans, which are individually evaluated as of
December 31, 2015 and 2014, respectively. Of the loans
purchased without FDIC loss share coverage, only those that have
experienced subsequent impairment since the date acquired are
included in the table below.
(dollars in thousands) Recorded Unpaid Related
December 31, 2015
With no related allowance recorded:
Commercial $ 40,414 $ 41,212 $
—
Commercial Real Estate - Construction
—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December 31, 2014
With no related allowance recorded:
Commercial $ 25,483 $ 25,854 $
—
Commercial Real Estate - Construction 2,168 1,397
—
Commercial Real Estate - Other 28,637 30,723
—
Residential 588 658
—
Consumer 685 748
—
With an allowance recorded:
Commercial 7,471 10,488 4,883
Commercial Real Estate - Construction 98 98 11
Commercial Real Estate - Other 14,432 16,503 2,934
Residential 1,476 1,476 74
Consumer 1,543 1,543 77
Total $ 82,581 $ 89,488 $ 7,979
The average balance of impaired loans, excluding covered loans, and
interest income recognized on impaired loans for the years ended
December 31, 2015 and 2014 are included in the table
below.
(dollars in thousands) Average Interest
Year Ended December 31, 2015
With no related allowance recorded:
Commercial $ 33,678 $ 475
Commercial Real Estate - Construction 1,085
—
Commercial Real Estate - Other 28,637 539
Residential 985 22
Consumer 943 5
With an allowance recorded:
Commercial 11,924 428
Commercial Real Estate - Construction 168 1
Commercial Real Estate - Other 14,593 324
Residential 1,230 47
Consumer 2,034 98
Total $ 95,277 $ 1,939
Year Ended December 31, 2014
With no related allowance recorded:
Commercial $ 21,592 $ 325
Commercial Real Estate - Construction 1,347 69
Commercial Real Estate - Other 21,560 328
Residential 347 1
Consumer 505 14
With an allowance recorded:
Commercial 7,579 94
Commercial Real Estate - Construction 49 4
Commercial Real Estate - Other 12,160 409
Residential 1,857 69
Consumer 1,189 58
Total $ 68,185 $ 1,371
(1)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six months and future payments are
reasonably assured.
Loans accounted for under FASB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Similar to noncovered loans,
covered loans accounted for outside FASB ASC Topic 310-30 are
classified as nonaccrual when, in the opinion of management,
collection of principal or interest is doubtful. Information for
covered loans accounted for both under and outside FASB ASC Topic
310-30 is included in the table below in the row labeled covered
loans.
Old National’s past due financing receivables as of
December 31 are as follows:
(dollars in thousands) 30-59 Days 60-89 Days Recorded Nonaccrual Total Current
December 31, 2015
Commercial $ 802 $ 100 $ 565 $ 57,536 $ 59,003 $ 1,745,612
Commercial Real Estate:
Construction
—
—
— 749 749 184,700
Other 438 135
— 46,601 47,174 1,615,198
Residential 9,300 2,246 114 14,953 26,613 1,618,001
Consumer:
Heloc 283 402
— 2,369 3,054 356,900
Auto 3,804 730 202 1,573 6,309 1,044,027
Other 830 165 25 1,256 2,276 131,202
Covered loans 809 312 10 7,336 8,467 99,120
Total $ 16,266 $ 4,090 $ 916 $ 132,373 $ 153,645 $ 6,794,760
December 31, 2014
Commercial $ 649 $ 813 $ 33 $ 38,460 $ 39,955 $ 1,589,645
Commercial Real Estate:
Construction
—
—
— 6,499 6,499 128,053
Other 3,834 1,468 138 60,903 66,343 1,510,215
Residential 11,606 3,959 1 13,968 29,534 1,489,622
Consumer:
Heloc 577 376
— 3,115 4,068 356,252
Auto 3,349 695 203 1,261 5,508 841,461
Other 969 129 83 1,527 2,708 100,630
Covered loans 1,477 584
— 15,124 17,185 130,523
Total $ 22,461 $ 8,024 $ 458 $ 140,857 $ 171,800 $ 6,146,401
Loan Participations
Old National has loan participations, which qualify as
participating interests, with other financial institutions. At
December 31, 2015, these loans totaled $311.4 million, of
which $171.1 million had been sold to other financial institutions
and $140.3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It is Old National’s policy to charge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roubled
debt restructuring, the loan is written down to its collateral
value less selling costs.
The following table presents activity in TDRs for the years ended
December 31, 2015 and 2014:
(dollars in thousands) Commercial Commercial Residential Consumer Total
2015
Balance at January 1, 2015 $ 15,205 $ 15,226 $ 2,063 $ 2,459 $ 34,953
(Charge-offs)/recoveries 872 1,064 (64 ) 3 1,875
Payments (29,913 ) (6,273 ) (658 ) (1,168 ) (38,012 )
Additions 37,190 4,585 1,352 2,308 45,435
Balance at December 31, 2015 $ 23,354 $ 14,602 $ 2,693 $ 3,602 $ 44,251
2014
Balance at January 1, 2014 $ 22,443 $ 22,639 $ 2,344 $ 1,441 $ 48,867
(Charge-offs)/recoveries 126 795 10 (102 ) 829
Payments (18,281 ) (9,722 ) (466 ) (466 ) (28,935 )
Additions 13,696 3,554 175 1,586 19,011
Removals - subsequent restructuring (2,779 ) (2,040 )
—
— (4,819 )
Balance at December 31, 2014 $ 15,205 $ 15,226 $ 2,063 $ 2,459 $ 34,953
2013
Balance at January 1, 2013 $ 12,660 $ 18,422 $ 499 $ 473 $ 32,054
(Charge-offs)/recoveries 879 1 1 (61 ) 820
Payments (6,251 ) (5,635 ) (57 ) (455 ) (12,398 )
Additions 15,155 9,851 1,901 1,484 28,391
Balance at December 31, 2013 $ 22,443 $ 22,639 $ 2,344 $ 1,441 $ 48,867
Approximately $30.0 million of the TDRs at December 31, 2015
were included with nonaccrual loans, compared to $22.1 million at
December 31, 2014. Old National has allocated specific
reserves to customers whose loan terms have been modified in TDRs
totaling $2.3 million at December 31, 2015 and $2.8 million at
December 31, 2014. As of December 31, 2015, Old National
had committed to lend an additional $6.2 million to customers with
outstanding loans that are classified as TDRs.
The pre-modification and post-modification outstanding recorded
investments of loans modified as TDRs during the years ended
December 31, 2015, 2014, and 2013 are the same since the loan
modifications did not involve the forgiveness of principal. Old
National did not record any charge-offs at the modification date.
The following table presents loans by class modified as TDRs that
occurred during the year ended December 31, 2015:
(dollars in thousands) Number
Pre-modification Post-modification
Troubled Debt Restructuring:
Commercial 42 $ 37,190 $ 37,190
Commercial Real Estate - construction 5 1,162 1,162
Commercial Real Estate - other 27 3,423 3,423
Residential 13 1,352 1,352
Consumer - other 32 2,308 2,308
Total 119 $ 45,435 $ 45,435
The TDRs described above decreased the allowance for loan losses by
$0.8 million and resulted in charge-offs of $0.2 million during
2015.
The following table presents loans by class modified as TDRs that
occurred during the year ended December 31, 2014:
(dollars in thousands) Number
Pre-modification Post-modification
Troubled Debt Restructuring:
Commercial 32 $ 13,696 $ 13,696
Commercial Real Estate - construction 1 484 484
Commercial Real Estate - other 34 3,070 3,070
Residential 2 175 175
Consumer - other 28 1,586 1,586
Total 97 $ 19,011 $ 19,011
The TDRs described above increased the allowance for loan losses by
$0.5 million and resulted in charge-offs of $0.1 million during
2014.
The following table presents loans by class modified as TDRs that
occurred during the year ended December 31, 2013:
(dollars in thousands) Number
Pre-modification Post-modification
Troubled Debt Restructuring:
Commercial 35 $ 15,155 $ 15,155
Commercial Real Estate - construction 1 60 60
Commercial Real Estate - other 36 9,791 9,791
Residential 14 1,901 1,901
Consumer - other 49 1,484 1,484
Total 135 $ 28,391 $ 28,391
The TDRs described above increased the allowance for loan losses by
$0.1 million and resulted in charge-offs of $0.2 million during
2013.
A loan is considered to be in payment default once it is 90 days
contractually past due under the modified terms.
There were five commercial loans and five commercial real estate
loans totaling $1.4 million that were modified as TDRs within the
last twelve months, and for which there was a payment default
during 2015.
There were no loans that were modified as TDRs during 2014 for
which there was a payment default within the last twelve
months.
The terms of certain other loans were modified during the year
ended December 31, 2015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if
the delay in a payment was 90 days or less.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urchased credit impaired
loan is being accounted for as part of a pool, it will not be
removed from the pool. As of December 31, 2015, it has not
been necessary to remove any loans from PCI accounting.
In general, once a modified loan is considered a TDR, the loan will
always be considered a TDR, and therefore impaired, until it is
paid in full, otherwise settled, sold or charged off. However,
recent guidance also permits for loans to be removed from TDR
status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However, consistent with ASC 310-40-50-2,
“Troubled Debt Restructurings by Creditors, Creditor
Disclosure of Troubled Debt Restructurings,” the loan would
not be required to be reported in the years following the
restructuring if the subsequent restructuring meets both of these
criteria: (1) has an interest rate at the time of the
subsequent restructuring that is not less than a market interest
rate; and (2) is </t>
  </si>
  <si>
    <t>Covered Loans</t>
  </si>
  <si>
    <t>NOTE 7 – COVERED LOANS
Covered loans represent loans acquired from the FDIC that are
subject to loss share agreements. The carrying amount of covered
loans was $107.6 million at December 31, 2015, compared to
$147.7 million at December 31, 2014. The composition of
covered loans by lending classification was as follows:
At December 31, 2015
(dollars in thousands) Loans Accounted for Loans Excluded from (Not Purchased Total Covered
Commercial $ 2,893 $ 7,432 $ 10,325
Commercial real estate 19,424 1,727 21,151
Residential 16,577 144 16,721
Consumer 8,945 50,445 59,390
Covered loans 47,839 59,748 107,587
Allowance for loan losses (496 ) (441 ) (937 )
Covered loans, net $ 47,343 $ 59,307 $ 106,650
(1) Includes loans with revolving
privileges which are scoped out of FASB ASC 310-30 and certain
loans which Old National elected to treat under the cost recovery
method of accounting.
Loans were recorded at fair value in accordance with FASB ASC 805,
Business Combinations.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FASB ASC
820, exclusive of the loss share agreements with the FDIC. The fair
value estimates associated with the loans include estimates related
to expected prepayments and the amount and timing of undiscounted
expected principal, interest, and other cash flows.
The outstanding balance of covered loans accounted for under ASC
310-30, including contractual principal, interest, fees and
penalties, was $214.4 million at December 31, 2015 and $241.9
million at December 31, 2014.
The following table is a roll-forward of acquired impaired loans
accounted for under ASC 310-30 for the years ended
December 31, 2015 and 2014:
(dollars in thousands) Contractual Nonaccretable Accretable Carrying
2015
Balance at January 1, 2015 $ 124,809 $ (12,014 ) $ (35,742 ) $ 77,053
Principal reductions and interest payments (43,792 ) (1,666 )
— (45,458 )
Accretion of loan discount
—
— 21,529 21,529
Changes in contractual and expected cash flows due to
remeasurement (4,139 ) 8,409 (4,109 ) 161
Removals due to foreclosure or sale (1,316 ) 463 (244 ) (1,097 )
Loans removed from loss share coverage (5,705 ) 79 781 (4,845 )
Balance at December 31, 2015 $ 69,857 $ (4,729 ) $ (17,785 ) $ 47,343
2014
Balance at January 1, 2014 $ 251,042 $ (46,793 ) $ (73,211 ) $ 131,038
Principal reductions and interest payments (109,254 ) (2,145 ) (940 ) (112,339 )
Accretion of loan discount
—
— 61,945 61,945
Changes in contractual and expected cash flows due to
remeasurement (9,935 ) 34,692 (22,067 ) 2,690
Removals due to foreclosure or sale (7,044 ) 2,232 (1,469 ) (6,281 )
Balance at December 31, 2014 $ 124,809 $ (12,014 ) $ (35,742 ) $ 77,053
(1) The balance of contractual cash flows
includes future contractual interest and is net of amounts charged
off and interest collected on nonaccrual loans.
(2) Carrying amount for this table is net
of allowance for loan losses.
Over the life of the acquired loans, we continue to estimate cash
flows expected to be collected on individual loans or on pools of
loans sharing common risk characteristics which were treated in the
aggregate when applying various valuation techniques. We evaluate
at each balance sheet date whether the present value of loans
determined using the effective interest rates has decreased and if
so, recognize a provision for loan losses. For any increases in
cash flows expected to be collected, we adjust the amount of
accretable yield recognized on a prospective basis over the
loan’s or pool’s remaining life. Eighty percent of the
prospective yield adjustments are offset as Old National will
recognize a corresponding decrease in cash flows expected from the
indemnification asset prospectively in a similar manner. The
indemnification asset is adjusted over the shorter of the life of
the underlying investment or the indemnification agreement.
Accretable yield, or income expected to be collected on the covered
loans accounted for under ASC 310-30, is as follows:
(dollars in thousands) 2015 2014
Balance at January 1, $ 35,742 $ 73,211
Accretion of income (21,529 ) (61,945 )
Reclassifications from (to) nonaccretable difference 4,109 22,067
Loans removed from loss share coverage (781 )
—
Disposals/other adjustments 244 2,409
Balance at December 31, $ 17,785 $ 35,742
At December 31, 2015, the $9.0 million loss sharing asset is
comprised of a $6.9 million FDIC indemnification asset and a
$2.1 million FDIC loss share receivable. The loss share
receivable represents actual incurred losses where reimbursement
has not yet been received from the FDIC. The indemnification asset
represents future cash flows we expect to collect from the FDIC
under the loss sharing agreements and the amount related to the
estimated improvements in cash flow expectations that are being
amortized over the same period for which those improved cash flows
are being accreted into income. At December 31, 2015, $4.4
million of the FDIC indemnification asset is
related to expected indemnification payments and $2.5 million is
expected to be amortized and reported in noninterest income as an
offset to future accreted interest income. At December 31,
2014, $8.8 million of the FDIC indemnification asset was related to
expected indemnification payments and $9.7 million was expected to
be amortized and reported in noninterest income as an offset to
future accreted interest income.
For covered loans, we remeasure contractual and expected cash flows
on a quarterly basis. When the quarterly re-measurement process
results in a decrease in expected cash flows due to an increase in
expected credit losses, impairment is recorded. As a result of this
impairment, the indemnification asset is increased to reflect
anticipated future cash flows to be received from the FDIC.
Consistent with the loss sharing agreements between Old National
and the FDIC, the amount of the increase to the indemnification
asset is measured at 80% of the resulting impairment.
Alternatively, when the quarterly re-measurement results in an
increase in expected future cash flows due to a decrease in
expected credit losses, the nonaccretable difference decreases and
the effective yield of the related loan portfolio is increased. As
a result of the improved expected cash flows, the indemnification
asset would be reduced first by the amount of any impairment
previously recorded and, second, by increased amortization over the
remaining life of the related loss sharing agreements or the
remaining life of the indemnified asset, whichever is shorter.
The following table shows a detailed analysis of the FDIC loss
sharing asset for the years ended December 31, 2015 and
2014:
(dollars in thousands) 2015 2014
Balance at January 1, $ 20,603 $ 88,513
Adjustments not reflected in income:
Cash received from the FDIC (3,548 ) (26,342 )
Other 1,009 1,594
Adjustments reflected in income:
Amortization (10,709 ) (41,611 )
Higher loan loss expectations 275 59
Impairment/(recovery) of value and net (gain)/loss on sales of
other real estate 1,400 (1,610 )
Balance at December 31, $ 9,030 $ 20,603</t>
  </si>
  <si>
    <t>Other Real Estate Owned</t>
  </si>
  <si>
    <t>Banking and Thrift [Abstract]</t>
  </si>
  <si>
    <t>NOTE 8 – OTHER REAL ESTATE OWNED
The following table presents activity in other real estate owned
for the years ended December 31, 2015 and 2014:
(dollars in thousands) Other Real Estate Other Real Estate
2015
Balance at January 1, 2015 $ 7,241 $ 9,121
Additions 5,665 1,487
Sales (5,710 ) (5,373 )
(Impairment)/recovery of value 398 (331 )
Balance at December 31, 2015 $ 7,594 $ 4,904
2014
Balance at January 1, 2014 $ 7,562 $ 13,670
Additions 7,064 8,480
Sales (5,856 ) (11,164 )
(Impairment)/recovery of value (1,529 ) (1,865 )
Balance at December 31, 2014 $ 7,241 $ 9,121
(1) Includes repossessed personal
property of $0.2 million at December 31, 2015 and
December 31, 2014.
At December 31, 2015, foreclosed residential real estate
property included in the table above totaled $0.8 million. At
December 31, 2015, consumer mortgage loans collateralized by
residential real property that were in the process of foreclosure
totaled $7.6 million.
Covered OREO expenses and valuation write-downs are recorded in the
noninterest expense section of the consolidated statements of
income. Under the loss sharing agreements, the FDIC will reimburse
us for 80% of expenses and valuation write-downs related to covered
assets up to $275.0 million, losses in excess of $275.0 million up
to $467.2 million at 0%, and 80% of losses in excess of $467.2
million. We do not expect losses to exceed $275.0 million. The
reimbursable portion of these expenses is recorded in the FDIC
indemnification asset. Changes in the FDIC indemnification asset
are recorded in the noninterest income section of the consolidated
statements of income.</t>
  </si>
  <si>
    <t>Goodwill and Other Intangible Assets</t>
  </si>
  <si>
    <t>Goodwill and Intangible Assets Disclosure [Abstract]</t>
  </si>
  <si>
    <t>NOTE 9 – GOODWILL AND OTHER INTANGIBLE ASSETS
The following table shows the changes in the carrying amount of
goodwill by segment for the years ended December 31, 2015 and
2014:
(dollars in thousands) Banking Insurance Total
Balance at January 1, 2015 $ 490,972 $ 39,873 $ 530,845
Acquisitions and divestitures, net 52,699 1,090 53,789
Balance at December 31, 2015 $ 543,671 $ 40,963 $ 584,634
Balance at January 1, 2014 $ 312,856 $ 39,873 $ 352,729
Goodwill acquired during the period 178,116
— 178,116
Balance at December 31, 2014 $ 490,972 $ 39,873 $ 530,845
Goodwill is reviewed annually for impairment. Old National
completed its most recent annual goodwill impairment test as of
August 31, 2015 and concluded that, based on current events
and circumstances, it is not more likely than not that the carrying
value of goodwill exceeds fair value. Additionally, the Company
evaluated the impact of the sale of its southern Illinois franchise
in August of 2015 and concluded that no impairment charge was
necessary. The Company allocated $3.8 million of the gain on the
divestiture of its southern Illinois franchise to goodwill. See
Note 2 to the consolidated financial statements for detail
regarding goodwill associated with this divestiture.
During 2015, Old National recorded $56.0 million of goodwill
associated with the acquisition of Founders that was allocated to
the “Banking” segment. Also during 2015, Old National
recorded a $0.5 million increase to goodwill associated with the
acquisition of LSB that was allocated to the “Banking”
segment and an increase of $1.1 million of goodwill associated with
the acquisition of Mutual Underwriters that was allocated to the
“Insurance” segment. See Note 2 to the consolidated
financial statements for detail regarding goodwill recorded in 2014
associated with acquisitions.
The gross carrying amounts and accumulated amortization of other
intangible assets at December 31, 2015 and 2014 was as
follows:
(dollars in thousands) Gross Accumulated Net
2015
Amortized intangible assets:
Core deposit $ 60,103 $ (43,982 ) $ 16,121
Customer business relationships 30,787 (23,341 ) 7,446
Customer trust relationships 16,547 (5,286 ) 11,261
Customer loan relationships 4,413 (3,933 ) 480
Total intangible assets $ 111,850 $ (76,542 ) $ 35,308
2014
Amortized intangible assets:
Core deposit $ 57,149 $ (36,950 ) $ 20,199
Customer business relationships 27,942 (21,438 ) 6,504
Customer trust relationships 13,986 (3,232 ) 10,754
Customer loan relationships 4,413 (3,176 ) 1,237
Total intangible assets $ 103,490 $ (64,796 ) $ 38,694
Other intangible assets consist of core deposit intangibles and
customer relationship intangibles and are being amortized primarily
on an accelerated basis over their estimated useful lives,
generally over a period of 5 to 15 years. During the first quarter
of 2015, Old National increased core deposit intangibles by $2.9
million and customer trust relationships by $2.6 million related to
the Founders acquisition that is included in the
“Banking” segment. Also during the first quarter of
2015, Old National increased customer business relationships
intangibles by $2.6 million related to the Mutual Underwriters
acquisition that is included in the “Insurance”
segment. During the second quarter of 2015, Old National increased
customer business relationships intangibles by $0.2 million related
to the purchase of an insurance book of business, which is included
in the “Insurance” segment. See Note 25 to the
consolidated financial statements for a description of the
Company’s operating segments.
Old National reviews other intangible assets for possible
impairment whenever events or changes in circumstances indicate
that carrying amounts may not be recoverable. No impairment charges
were recorded in 2015, 2014, or 2013. Total amortization expense
associated with intangible assets was $11.7 million in 2015, $9.1
million in 2014, and $8.2 million in 2013. Included in expense for
the first quarter of 2013 is $0.6 million related to the branch
sales that occurred in the first quarter of 2013.
Estimated amortization expense for future years is as follows:
(dollars in thousands)
2016 $ 9,913
2017 7,635
2018 5,844
2019 4,353
2020 3,064
Thereafter 4,499
Total $ 35,308</t>
  </si>
  <si>
    <t>Loan Servicing Rights</t>
  </si>
  <si>
    <t>NOTE 10 – LOAN SERVICING RIGHTS
Loan servicing rights were assumed in Old National’s
acquisitions of United on July 31, 2014, LSB on
November 1, 2014, and Founders on January 1, 2015. See
Note 2 to the consolidated financial statements for detail
regarding loan servicing rights recorded associated with these
acquisitions.
At December 31, 2015, loan servicing rights derived from loans
sold with servicing retained totaled $10.5 million and were
included in other assets in the consolidated balance sheet,
compared to $9.5 million at December 31, 2014. Loans serviced
for others are not reported as assets. The principal balance of
loans serviced for others was $1.263 billion at December 31,
2015, compared to $1.124 billion at December 31, 2014.
Approximately 96% of the loans serviced for others at
December 31, 2015 were residential mortgage loans. Custodial
escrow balances maintained in connection with serviced loans were
$3.0 million at December 31, 2015 and $16.5 million at
December 31, 2014.
The following table summarizes the activity related to loan
servicing rights and the related valuation allowance in 2015 and
2014:
(dollars in thousands) 2015 2014
Balance at January 1, $ 9,584 $
—
Additions 3,187 10,310
Amortization (2,269 ) (726 )
Balance before valuation allowance at December 31, 10,502 9,584
Valuation allowance:
Balance at January 1, (50 )
—
(Additions)/recoveries 16 (50 )
Balance at December 31, (34 ) (50 )
Loan servicing rights, net $ 10,468 $ 9,534
At December 31, 2015, the fair value of servicing rights was
$11.3 million, which was determined using a discount rate of 11%
and a weighted average prepayment speed of 166% PSA. At
December 31, 2014, the fair value of servicing rights was $9.5
million, which was determined using a discount rate of 12% and a
weighted average prepayment speed of 192% PSA.</t>
  </si>
  <si>
    <t>NOTE 11 - DEPOSITS
The aggregate amount of time deposits in denominations of $250,000
or more was $103.8 million at December 31, 2015 and
$80.7 million at December 31, 2014. At December 31,
2015, the scheduled maturities of total time deposits were as
follows:
(dollars in thousands)
Due in 2016 $ 580,462
Due in 2017 157,355
Due in 2018 111,585
Due in 2019 54,877
Due in 2020 73,497
Thereafter 22,291
Total $ 1,000,067</t>
  </si>
  <si>
    <t>Short-Term Borrowings</t>
  </si>
  <si>
    <t>NOTE 12 – SHORT-TERM BORROWINGS
The following table presents the distribution of Old
National’s short-term borrowings and related weighted-average
interest rates for each of the years ended December 31:
(dollars in thousands) Federal Repurchase American Total
2015
Outstanding at year-end $ 241,090 $ 337,409 $ 50,000 $ 628,499
Average amount outstanding 125,631 356,117 493 482,241
Maximum amount outstanding at any month-end 247,716 369,515 50,000
Weighted average interest rate:
During year 0.21 % 0.06 % 0.31 % 0.10 %
End of year 0.31 0.07 0.53 0.20
2014
Outstanding at year-end $ 195,188 $ 356,121 $
— $ 551,309
Average amount outstanding 77,512 327,407
— 404,919
Maximum amount outstanding at any month-end 195,188 356,121
—
Weighted average interest rate:
During year 0.23 % 0.07 % — % 0.08 %
End of year 0.17 0.05
— 0.09
(1) In 2015, the Company joined the
American Financial Exchange, which is an overnight source of
borrowings. No collateral was pledged on these funds.
The following table presents the contractual maturity of our
secured borrowings and class of collateral pledged:
At December 31, 2015
Remaining Contractual Maturity of
the Agreements
Overnight and Up to
Greater Than
(dollars in thousands) Continuous 30 Days 30-90 Days 90 days Total
Repurchase Agreements:
U.S. Treasury and agency securities $ 336,840 $ 569 $
— $
— $ 337,409
Total $ 336,840 $ 569 $
— $
— $ 337,409
The fair value of securities pledged to secure repurchase
agreements may decline. The Company has pledged securities valued
at 120% of the gross outstanding balance of repurchase agreements
at December 31, 2015 to manage this risk.</t>
  </si>
  <si>
    <t>Financing Activities</t>
  </si>
  <si>
    <t>NOTE 13 - FINANCING ACTIVITIES
The following table summarizes Old National and its
subsidiaries’ other borrowings at December 31:
(dollars in thousands) 2015 2014
Old National Bancorp:
Senior unsecured bank notes (fixed rate 4.125%) maturing August
2024 $ 175,000 $ 175,000
Unamortized debt issuance costs related to Senior unsecured bank
notes (1,338 ) (1,500 )
Junior subordinated debentures (variable rates of 1.85% to 2.28%)
maturing March 2035 to June 2037 45,000 45,000
ASC 815 fair value hedge and other basis adjustments (4,442 ) (4,884 )
Old National Bank:
Securities sold under agreements to repurchase (fixed rates 2.47%
to 2.50%) maturing January 2017 to January 2018 50,000 50,000
Federal Home Loan Bank advances (fixed rates 0.35% to 6.76% and
variable rates 0.43% to 0.51%) maturing January 2016 to January
2025 1,022,766 649,987
Capital lease obligation 4,036 4,099
ASC 815 fair value hedge and other basis adjustments 725 900
Total other borrowings $ 1,291,747 $ 918,602
Contractual maturities of other borrowings at December 31,
2015, were as follows:
(dollars in thousands)
Due in 2016 $ 592,355
Due in 2017 95,768
Due in 2018 145,349
Due in 2019 2,919
Due in 2020 50,091
Thereafter 410,320
ASC 815 fair value hedge, unamortized debt issuance costs, and
other basis adjustments (5,055 )
Total $ 1,291,747
SENIOR NOTES
In August 2014, Old National issued $175.0 million of senior
unsecured notes with a 4.125% interest rate. These notes pay
interest on February 15 and August 15. The notes mature
on August 15, 2024.
FEDERAL HOME LOAN BANK
FHLB advances had weighted-average rates of 0.72% at
December 31, 2015 and 0.77% at December 31, 2014. These
borrowings are collateralized by investment securities and
residential real estate loans up to 140% of outstanding debt.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ondon Interbank Offered Rate
(“LIBOR”) plus 175 basis points, payable quarterly and
maturing on March 17, 2035.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SECURITIES SOLD UNDER AGREEMENTS TO REPURCHASE
Securities sold under agreements to repurchase are secured
borrowings. The Company pledges investment securities to secure
these borrowings.
CAPITAL LEASE OBLIGATION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At December 31, 2015, the future minimum lease payments under
the capital lease were as follows:
(dollars in thousands)
2016 $ 410
2017 410
2018 410
2019 430
2020 430
Thereafter 8,406
Total minimum lease payments 10,496
Less amounts representing interest 6,460
Present value of net minimum lease payments $ 4,036</t>
  </si>
  <si>
    <t>Income Taxes</t>
  </si>
  <si>
    <t>Income Tax Disclosure [Abstract]</t>
  </si>
  <si>
    <t>NOTE 14 – INCOME TAXES
Following is a summary of the major items comprising the
differences in taxes from continuing operations computed at the
federal statutory rate and as recorded in the consolidated
statement of income for the years ended December 31:
(dollars in thousands) 2015 2014 2013
Provision at statutory rate of 35% $ 57,013 $ 49,688 $ 49,881
Tax-exempt income:
Tax-exempt interest (13,111 ) (11,460 ) (10,125 )
Section 291/265 interest disallowance 142 93 107
Company-owned life insurance income (3,011 ) (2,423 ) (2,609 )
Tax-exempt income (15,980 ) (13,790 ) (12,627 )
Reserve for unrecognized tax benefits (5 ) (1,076 ) (381 )
State income taxes 4,173 2,676 3,386
State statutory rate change
— 904 1,257
Effect of Illinois branch sale 1,835
—
—
Other, net (859 ) (105 ) 81
Income tax expense $ 46,177 $ 38,297 $ 41,597
Effective tax rate 28.3 % 27.0 % 29.2 %
The higher effective tax rate in 2015 when compared to 2014 is the
result of an increase in taxable income, as well as tax differences
arising from the sale of Illinois branches in the third quarter of
2015.
The effective tax rate decreased in 2014 when compared to 2013 as a
result of higher tax-exempt income in relation to pre-tax book
income, as well as lower state taxes due to reduced statutory
rates. In 2014, there was income tax expense of $0.9 million
related to a statutory rate change during the first quarter. In
2013, there was income tax expense of $1.3 million related to a
statutory rate change during the second quarter.
The provision for income taxes consisted of the following
components for the years ended December 31:
(dollars in thousands) 2015 2014 2013
Income taxes currently payable:
Federal $ 17,385 $ 8,974 $ 13,901
State 769 581 (51 )
Deferred income taxes related to:
Federal 24,664 27,207 22,983
State 3,359 1,535 4,764
Deferred income tax expense 28,023 28,742 27,747
Income tax expense $ 46,177 $ 38,297 $ 41,597
Significant components of net deferred tax assets (liabilities)
were as follows at December 31:
(dollars in thousands) 2015 2014
Deferred Tax Assets
Allowance for loan losses, net of recapture $ 17,125 $ 16,348
Benefit plan accruals 18,066 16,683
AMT credit 18,378 19,808
Unrealized losses on benefit plans 4,507 5,648
Net operating loss carryforwards 2,041 3,258
Premises and equipment 12,735 20,139
Federal tax credits 422 1,632
Other-than-temporary impairment 3,558 3,573
Acquired loans 34,870 49,350
Lease exit obligation 2,626 1,747
Unrealized losses on available-for-sale investment securities 3,002 1,815
Unrealized losses on held-to-maturity investment securities 7,724 8,120
Unrealized losses on hedges 5,685 3,638
Other, net 4,914 6,324
Total deferred tax assets 135,653 158,083
Deferred Tax Liabilities
Accretion on investment securities (599 ) (449 )
Other real estate owned (284 ) (178 )
Purchase accounting (16,615 ) (15,112 )
FDIC indemnification asset (2,565 ) (6,909 )
Loan servicing rights (3,890 ) (3,558 )
Other, net (1,716 ) (2,530 )
Total deferred tax liabilities (25,669 ) (28,736 )
Net deferred tax assets $ 109,984 $ 129,347
The net deferred tax assets are included with other assets on the
balance sheet. No valuation allowance was recorded at
December 31, 2015 or 2014 because, based on current
expectations, Old National believes it will generate sufficient
income in future years to realize deferred tax assets. Old National
has federal net operating loss carryforwards totaling $1.3 million
at December 31, 2015 and $4.0 million at December 31,
2014. This federal net operating loss was acquired from the
acquisition of IBT in 2012. If not used, the federal net operating
loss carryforwards will begin to expire in 2032. Old National has
alternative minimum tax credit carryforwards totaling $18.4 million
at December 31, 2015 and $19.8 million at December 31,
2014. The alternative minimum tax credit carryforward does not
expire. Old National has federal tax credit carryforwards of $0.4
million at December 31, 2015 and $1.6 million at
December 31, 2014. The federal tax credits consist mainly of
new market tax credits and low income housing credits that, if not
used, will begin to expire in 2030. Old National has state net
operating loss carryforwards totaling $46.3 million at
December 31, 2015 and $53.5 million at December 31, 2014.
If not used, the state net operating loss carryforwards will begin
to expire in 2022.
Unrecognized Tax Benefits
Unrecognized state income tax benefits are reported net of their
related deferred federal income tax benefit.
A reconciliation of the beginning and ending amount of unrecognized
tax benefits is as follows:
(dollars in thousands) 2015 2014 2013
Balance at January 1, $ 77 $ 3,847 $ 3,953
Additions based on tax positions related to the current year 51 37 34
Reductions due to statute of limitations expiring (4 ) (3,807 ) (140 )
Balance at December 31, $ 124 $ 77 $ 3,847
If recognized, approximately $0.1 million of unrecognized tax
benefits, net of interest, would favorably affect the effective
income tax rate in future periods.
It is our policy to recognize interest and penalties accrued
relative to unrecognized tax benefits in their respective federal
or state income tax accounts. We recorded interest and penalties in
the income statement of $(0.4) thousand in 2015, $(1.1) million in
2014, and $(0.2) million in 2013. The amount accrued for interest
and penalties in the balance sheet was $11 thousand at
December 31, 2015 and $10 thousand at December 31,
2014.
Old National and its subsidiaries file a consolidated U.S. federal
income tax return, as well as filing various state returns. The
2012 through 2015 tax years are open and subject to examination. In
February 2014, the Company was notified that their 2011 federal tax
return was under examination. This examination was completed in
2015 and no changes were made to the Company’s reported
tax.
The Company reversed $4 thousand in 2015 related to uncertain tax
positions accounted for under FASB ASC 740-10 (FASB Interpretation
No. 48, Accounting for Uncertainty in Income Taxes
The Company reversed $3.8 million in 2014 related to uncertain tax
positions accounted for under ASC 740-10. The positive
$3.8 million income tax reversal relates to the 2010 statute
of limitations expiring. The statute of limitations expired in the
third quarter of 2014. As a result, the Company reversed a total of
$3.8 million from its unrecognized tax benefit liability.
In the third quarter of 2013, the Company reversed $0.4 million,
including interest of $0.2 million not included in the table above,
related to uncertain tax positions accounted for under ASC Topic
740-10. The positive $0.4 million income tax reversal relates to
the 2009 statute of limitations expiring. The statute of
limitations expired in the third quarter of 2013. As a result, we
reversed a total of $0.4 million from the Company’s
unrecognized tax benefit liability, which includes $0.2 million of
interest.</t>
  </si>
  <si>
    <t>Employee Benefit Plans</t>
  </si>
  <si>
    <t>Compensation and Retirement Disclosure [Abstract]</t>
  </si>
  <si>
    <t>NOTE 15 - EMPLOYEE BENEFIT PLANS
RETIREMENT PLAN AND RESTORATION PLAN
Old National maintains a funded noncontributory defined benefit
plan (the “Retirement Plan”) that was frozen as of
December 31, 2005. Retirement benefits are based on years of
service and compensation during the highest paid five years of
employment. The freezing of the plan provides that future salary
increases will not be considered. Old National’s policy is to
contribute at least the minimum funding requirement determined by
the plan’s actuary.
Old National also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Old National uses a December 31 measurement date for its
defined benefit pension plans. The following table presents the
combined activity of our defined benefit plans:
(dollars in thousands) 2015 2014
Change in Projected Benefit Obligation
Balance at January 1, $ 46,446 $ 41,321
Interest cost 1,661 1,754
Benefits paid (869 ) (931 )
Actuarial loss (gain) (1,916 ) 6,287
Settlement (3,773 ) (1,985 )
Projected benefit obligation at December 31, 41,549 46,446
Change in Plan Assets
Fair value at January 1, 37,693 37,916
Actual return on plan assets (39 ) 2,260
Employer contributions 200 433
Benefits paid (869 ) (931 )
Settlement (3,773 ) (1,985 )
Fair value of plan assets at December 31, 33,212 37,693
Funded status at December 31, $ (8,337 ) $ (8,753 )
Amounts recognized in the statement of financial position at
December 31:
Accrued benefit liability $ (8,337 ) $ (8,753 )
Net amount recognized $ (8,337 ) $ (8,753 )
Amounts recognized in accumulated other comprehensive income at
December 31:
Net actuarial loss $ 11,860 $ 14,863
Total $ 11,860 $ 14,863
The estimated net loss for the defined benefit pension plans that
will be amortized from accumulated other comprehensive income into
net periodic benefit cost over the next fiscal year is $2.0
million.
The accumulated benefit obligation and the projected benefit
obligation were equivalent for the defined benefit pension plans
and were $41.5 million at December 31, 2015 and $46.4 million
at December 31, 2014.
The net periodic benefit cost and its components were as follows
for the years ended December 31:
(dollars in thousands) 2015 2014 2013
Net Periodic Benefit Cost
Interest cost $ 1,661 $ 1,754 $ 1,740
Expected return on plan assets (2,047 ) (2,239 ) (2,202 )
Recognized actuarial loss 2,123 1,316 2,318
Net periodic benefit cost $ 1,737 $ 831 $ 1,856
Settlement loss 1,050 617 1,118
Total net periodic benefit cost $ 2,787 $ 1,448 $ 2,974
Other Changes in Plan Assets and Benefit Obligations Recognized
in Other Comprehensive Income
Net actuarial (gain)/loss $ 171 $ 6,266 $ (6,901 )
Amortization of net actuarial loss (2,123 ) (1,316 ) (2,318 )
Settlement loss (1,050 ) (617 ) (1,118 )
Total recognized in other comprehensive income $ (3,002 ) $ 4,333 $ (10,337 )
Total recognized in net periodic benefit cost and other
comprehensive income $ (215 ) $ 5,781 $ (7,363 )
The weighted-average assumptions used to determine the benefit
obligations as of the end of the years indicated and the net
periodic benefit cost for the years indicated are presented in the
table below. Because the plans are frozen, increases in
compensation are not considered.
2015 2014 2013
Benefit obligations:
Discount rate at the end of the period 4.50 % 4.00 % 4.75 %
Net periodic benefit cost:
Discount rate at the beginning of the period 4.00 % 4.75 % 4.00 %
Expected return on plan assets 7.00 7.50 7.50
Rate of compensation increase N/A N/A N/A
N/A = not applicable
The expected long-term rate of return for each asset class was
developed by combining a long-term inflation component, the
risk-free real rate of return, and the associated risk premium. A
weighted average rate was developed based on those overall rates
and the target asset allocation of the plan. The discount rate used
reflects the expected future cash flow based on Old
National’s funding valuation assumptions and participant data
as of the beginning of the plan year. The expected future cash flow
is discounted by the Principal Pension Discount yield curve as of
December 31, 2015.
Old National’s asset allocation of the Retirement Plan as of
year-end is presented in the following table. Old National’s
Restoration Plan is unfunded.
Asset Category
Expected Long-Term Rate of Return
2015 Target Allocation 2015 2014 2013
Equity securities
9.00% - 9.50%
40 - 70% 60 % 61 % 64 %
Debt securities
4.00% - 5.85%
30 - 60% 39 38 35
Cash equivalents
—
0 - 15% 1 1 1
Total 100 % 100 % 100 %
Our overall investment strategy is to achieve a mix of
approximately 40% to 70% of equity securities, 30% to 60% of debt
securities, and 0% to 15% of cash equivalents. Fixed income
securities and cash equivalents must meet minimum rating standards.
Exposure to any particular company or industry is also limited. The
investment policy is reviewed annually. There was no Old National
stock in the plan as of December 31, 2015, 2014, or 2013.
The fair value of our plan assets are determined based on
observable Level 1 or 2 pricing inputs, including quoted prices for
similar assets in active or non-active markets. The holdings of the
plan are comprised of pooled separate accounts, except for one
mutual fund in the Fixed Income category. As of December 31,
2015, the fair value of plan assets, by asset category, is as
follows:
Fair Value Measurements at December 31, 2015 Using
(dollars in thousands) Carrying Value Quoted Prices in Active Markets for Identical Assets (Level 1) Significant Other Observable Inputs (Level 2) Significant Unobservable Inputs (Level 3)
Plan Assets
Large U.S. equity $ 13,333 $
— $ 13,333 $
—
International equity 6,667
— 6,667
—
Short-term fixed income 431
— 431
—
Fixed income 12,781 12,781
—
—
Total plan assets $ 33,212 $ 12,781 $ 20,431 $
—
As of December 31, 2014, the fair value of plan assets, by
asset category, was as follows:
Fair Value Measurements at December 31, 2014 Using
(dollars in thousands) Carrying Value Quoted Prices in Active Markets for Identical Assets (Level 1) Significant Other Observable Inputs (Level 2) Significant Unobservable Inputs (Level 3)
Plan Assets
Large U.S. equity $ 15,877 $
— $ 15,877 $
—
International equity 7,103
— 7,103
—
Short-term fixed income 468
— 468
—
Fixed income 14,245 14,245
—
—
Total plan assets $ 37,693 $ 14,245 $ 23,448 $
—
As of December 31, 2015, expected future benefit payments
related to Old National’s defined benefit plans were as
follows:
(dollars in thousands)
2016 $ 4,890
2017 3,324
2018 2,326
2019 3,480
2020 3,001
Years 2021 - 2025 14,610
Old National expects to contribute cash of $0.2 million to the
pension plans in 2016.
EMPLOYEE STOCK OWNERSHIP PLAN
The Employee Stock Ownership and Savings Plan (401k) (the
“401(k) Plan”) permits employees to participate the
first month following one month of service. Effective as of
April 1, 2010, we suspended safe harbor matching contributions
to the 401(k) Plan. However, we may make discretionary matching
contributions to the 401(k) Plan. For 2015, 2014, and 2013, we
matched 50% of employee compensation deferral contributions, up to
6% of compensation. In addition to matching contributions, Old
National may contribute to the 401(k) Plan an amount designated as
a profit sharing contribution in the form of Old National stock or
cash. Our Board of Directors designated no discretionary profit
sharing contributions in 2015, 2014, or 2013. All contributions
vest immediately and plan participants may elect to redirect funds
among any of the investment options provided under the 401(k) plan.
The number of Old National shares in the 401(k) plan were
1.0 million at December 31, 2015 and 1.2 million at
December 31, 2014. All shares owned through the 401(k) plan
are included in the calculation of weighted-average shares
outstanding for purposes of calculating diluted and basic earnings
per share. Contribution expense under the 401(k) plan was $4.6
million in 2015, $4.3 million in 2014, and $3.8 million in
2013.</t>
  </si>
  <si>
    <t>Stock-Based Compensation</t>
  </si>
  <si>
    <t>Disclosure of Compensation Related Costs, Share-based Payments [Abstract]</t>
  </si>
  <si>
    <t>NOTE 16 – STOCK-BASED COMPENSATION
STOCK-BASED COMPENSATION
Our Amended and Restated 2008 Incentive Compensation Plan (the
“ICP”), which was shareholder-approved, permits the
grant of share-based awards to its employees. At December 31,
2015, 4.9 million shares were available for issuance. Since
2010, the granting of awards to key employees is typically in the
form of restricted stock. We believe that such awards better align
the interests of our employees with those of our shareholders.
Total compensation cost that has been charged against income for
the ICPs was $4.3 million in 2015, $4.2 million in 2014, and $4.0
million in 2013. The total income tax benefit was $1.6 million in
2015, 2014, and 2013.
Restricted Stock Awards
Restricted stock awards require certain service-based or
performance requirements and commonly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Average Grant-Date
Nonvested balance at January 1, 2015 276 $ 13.74
Granted during the year 195 13.86
Vested during the year (115 ) 13.47
Forfeited during the year (10 ) 13.92
Nonvested balance at December 31, 2015 346 $ 13.90
As of December 31, 2015, there was $3.1 million of total
unrecognized compensation cost related to nonvested shares granted
under the ICP. The cost is expected to be recognized over a
weighted-average period of 2.0 years. The total fair value of the
shares vested was $1.6 million in 2015, $1.3 million in 2014, and
$1.4 million in 2013.
Restricted Stock Units
Restricted stock units require certain performance requirements and
have vesting periods of 3 years. Compensation expense is recognized
on a straight-line basis over the vesting period. Shares are
subject to certain restrictions and risk of forfeiture by the
participants.
A summary of changes in our nonvested shares for the year
follows:
(shares in thousands) Shares Weighted Average Grant-Date Fair Value
Nonvested balance at January 1, 2015 819 $ 12.02
Granted during the year 279 13.41
Vested during the year (77 ) 10.93
Forfeited during the year (150 ) 12.15
Dividend equivalents adjustment (31 ) 12.00
Nonvested balance at December 31, 2015 840 $ 12.56
As of December 31, 2015, there was $3.3 million of total
unrecognized compensation cost related to nonvested shares granted
under the ICP. The cost is expected to be recognized over a
weighted-average period of 1.8 years.
Stock Options
Option awards are generally granted with an exercise price equal to
the market price of our common stock at the date of grant; these
option awards have vesting periods ranging from 3 to 5 years and
have 10-year contractual terms.
Old National has not granted stock options since 2009. However, in
connection with the acquisition of Tower in April 2014,
22 thousand options for shares of Tower were converted to
37 thousand options for shares of Old National Bancorp stock.
In connection with the acquisition of United in July 2014,
0.3 million options for shares of United were converted to
0.2 million options for shares of Old National Bancorp stock.
In connection with the acquisition of IBT in September 2012,
0.2 million options for shares of IBT stock were converted to
0.3 million options for shares of Old National stock. Old
National recorded no incremental expense associated with the
conversion of these options.
A summary of the activity in the stock option plan in 2015
follows:
(shares in thousands) Shares Weighted Average Exercise Price Weighted Average Remaining Contractual Term in Years Aggregate Intrinsic Value (in thousands)
Outstanding at January 1, 2015 1,462 $ 16.30
Granted
—
—
Acquired
—
—
Exercised (112 ) 9.98
Forfeited/expired (307 ) 19.08
Outstanding at December 31, 2015 1,043 $ 16.16 2.12 $ 1,222.2
Options exercisable at end of year 1,043 $ 16.16 2.12 $ 1,222.2
Information related to the stock option plan during each year
follows:
(dollars in thousands) 2015 2014 2013
Intrinsic value of options exercised $ 458 $ 432 $ 282
Cash received from option exercises 997 1,002 1,159
Tax benefit realized from option exercises 159 97 45
As of December 31, 2015, all options were fully vested and all
compensation costs had been expensed.
Stock Appreciation Rights
Old National has never granted stock appreciation rights. However,
in connection with the acquisition of United in July 2014,
0.2 million stock appreciation rights for shares of United
were converted to 0.2 million stock appreciation rights for
shares of Old National Bancorp stock. Old National recorded no
incremental expense associated with the conversion of these stock
appreciation rights. At December 31, 2015 and 2014,
0.1 million stock appreciation rights remained
outstanding.</t>
  </si>
  <si>
    <t>Outside Director Stock Compensation Program</t>
  </si>
  <si>
    <t>NOTE 17 – OUTSIDE DIRECTOR STOCK COMPENSATION
PROGRAM
Old National maintains a director stock compensation program
covering all outside directors. Compensation shares are earned
semi-annually. A maximum of 165,375 shares of common stock is
available for issuance under this program. As of December 31,
2015, Old National had issued 144,138 shares under this
program.</t>
  </si>
  <si>
    <t>NOTE 18 – SHAREHOLDERS’ EQUITY
DIVIDEND REINVESTMENT AND STOCK PURCHASE PLAN
Old National has a dividend reinvestment and stock purchase plan
under which common shares issued may be either repurchased shares
or authorized and previously unissued shares. A new plan became
effective on August 16, 2012, with total authorized and
unissued common shares reserved for issuance of 3.3 million. No
shares were issued related to these plans in 2015, 2014, or 2013.
As of December 31, 2015, 3.3 million authorized and
unissued common shares were reserved for issuance under these
plans.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ten percent of the employee’s compensation. The maximum
number of shares that may be purchased under this plan is 500,000
shares. In 2015, 29,000 shares were issued related to this plan
with proceeds of approximately $391,000. In 2014, 24,000 shares
were issued related to this plan with proceeds of approximately
$326,000.</t>
  </si>
  <si>
    <t>Fair Value</t>
  </si>
  <si>
    <t>Fair Value Disclosures [Abstract]</t>
  </si>
  <si>
    <t>NOTE 19 - FAIR VALUE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December 31, 2015 Using
(dollars in thousands) Carrying Quoted Prices in Identical Assets (Level 1) Significant Significant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Fair Value Measurements at December 31, 2014 Using
(dollars in thousands) Carrying Quoted Prices in Significant Significant (Level 3)
Financial Assets
Trading securities $ 3,881 $ 3,881 $
— $
—
Investment securities available-for-sale:
U.S. Treasury 15,166 15,166
—
—
U.S. government-sponsored entities and agencies 685,951
— 685,951
—
Mortgage-backed securities - Agency 1,241,662
— 1,241,662
—
States and political subdivisions 314,541
— 314,216 325
Pooled trust preferred securities 6,607
—
— 6,607
Other securities 363,904 31,648 332,256
—
Residential loans held for sale 15,562
— 15,562
—
Derivative assets 18,572
— 18,572
—
Financial Liabilities
Derivative liabilities 23,868
— 23,868
—
The table below presents a reconciliation of all assets measured at
fair value on a recurring basis using significant unobservable
inputs (Level 3) for the year ended December 31, 2015:
(dollars in thousands)
Pooled Trust Preferred State and
Balance at January 1, 2015 $ 6,607 $ 325
Accretion/(amortization) of discount or premium 18
—
Sales/payments received (663 )
—
Matured securities
— (325 )
Increase/(decrease) in fair value of securities 1,938
—
Balance at December 31, 2015 $ 7,900 $
—
Included in the income statement in 2015 is $18 thousand of income
included in interest income from the accretion of discounts on
securities. The $1.9 millio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The table below presents a reconciliation of all assets measured at
fair value on a recurring basis using significant unobservable
inputs (Level 3) for the year ended December 31, 2014:
(dollars in thousands)
Pooled Trust Preferred State and
Balance at January 1, 2014 $ 8,037 $ 669
Accretion/(amortization) of discount or premium 18 2
Payments received (1,118 ) (11 )
Matured securities
— (335 )
Increase/(decrease) in fair value of securities (330 )
—
Balance at December 31, 2014 $ 6,607 $ 325
Included in the income statement in 2014 is $20 thousand of income
included in interest income from the accretion of discounts on
securities. The decrease in fair value is reflected in the balance
sheet as a decrease in the fair value of investment securities
available-for sale, a decrease in accumulated other comprehensive
income, which is included in shareholders’ equity, and an
increase in other assets related to the tax impact.
The tables below provide quantitative information about significant
unobservable inputs used in fair value measurements within Level 3
of the fair value hierarchy:
(dollars in thousands) Fair Value at Valuation Techniques
Unobservable Input Range (Weighted
Pooled trust preferred securities $ 7,900 Discounted cash flow Constant prepayment rate
(a) 0.00%
Additional asset defaults
(b)
4.1%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6,607 Discounted cash flow Constant prepayment rate (a) 0.00%
Additional asset defaults (b) 4.4% - 11.2% (8.2%)
Expected asset recoveries (c)
0.7% - 7.0% (1.8%)
State and political subdivision securities 325 Discounted cash flow No unobservable inputs N/A
Illiquid local municipality issuance
Old National owns 100% Carried at par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significant unobservable inputs used in the fair value
measurement for pooled trust preferred securities are prepayment
rates, assumed additional pool asset defaults, and expected return
to performing status of defaulted pool assets. Significant changes
in any of the inputs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basis are
summarized below:
Fair Value Measurements at December 31, 2015 Using
(dollars in thousands) Carrying Quoted Prices in Significant Significant (Level 3)
Collateral Dependent Impaired Loans
Commercial loans $ 13,332 $
— $
— $ 13,332
Commercial real estate loans 11,857
—
— 11,857
Foreclosed Assets
Commercial real estate 2,526
—
— 2,526
Residential 203
—
— 203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36.8 million, with a
valuation allowance of $11.5 million at December 31, 2015. Old
National recorded provision expense associated with these loans
totaling $5.4 million in 2015.
Other real estate owned and other repossessed property is measured
at fair value less costs to sell and had a net carrying amount of
$2.7 million at December 31, 2015.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2.2 million in 2015.
Fair Value Measurements at December 31, 2014 Using
(dollars in thousands) Carrying Quoted Prices in (Level 1) Significant Significant (Level 3)
Collateral Dependent Impaired Loans
Commercial loans $ 6,816 $
— $
— $ 6,816
Commercial real estate loans 13,011
—
— 13,011
Foreclosed Assets
Commercial real estate 6,146
—
— 6,146
Residential 254
—
— 254
As of December 31, 2014, impaired commercial and commercial
real estate loans had a principal amount of $30.0 million, with a
valuation allowance of $10.2 million. Old National recorded $5.4
million of provision expense associated with these loans in
2014.
Other real estate owned and other repossessed property had a net
carrying amount of $6.4 million at December 31, 2014. There
were write-downs of other real estate owned of $2.6 million in
2014.
The tables below provide quantitative information about significant
unobservable inputs used in fair value measurements within Level 3
of the fair value hierarchy:
(dollars in thousands) Fair Value at
Valuation Techniques
Unobservable Input Range (Weighted
Collateral Dependent Impaired Loans
Commercial loans $ 13,332 Fair value of collateral Discount for type of property, age of appraisal
and current status
0% - 86% (28%)
Commercial real estate loans 11,857 Fair value of collateral Discount for type of property, age of appraisal
and current status
0% - 61% (33%)
Foreclosed Assets
Commercial real estate 2,526 Fair value of collateral Discount for type of property, age of appraisal
and current status
3% -80% (26%)
Residential 203 Fair value of collateral Discount for type of property, age of appraisal
and current status
7% - 53% (29%)
(dollars in thousands) Fair Value at
Valuation Techniques
Unobservable Input Range (Weighted
Collateral Dependent Impaired Loans
Commercial loans $ 6,816 Fair value of collateral Discount for type of property, age of appraisal
and current status 0% - 94% (24%)
Commercial real estate loans 13,011 Fair value of collateral Discount for type of property, age of appraisal
and current status 0% - 50%
(29%)
Foreclosed Assets
Commercial real estate 6,146 Fair value of collateral Discount for type of property, age of appraisal
and current status
2% - 93% (30%)
Residential 254 Fair value of collateral Discount for type of property, age of appraisal
and current status
8% - 81% (45%)
Financial instruments recorded using fair value
option
Under FASB ASC 825-10, we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1
million in 2015 and $0.4 million in 2014.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s of December 31, 2015 and 2014 is as
follows:
(dollars in thousands) Aggregate Difference Contractual
2015
Residential loans held for sale $ 13,810 $ 236 $ 13,574
2014
Residential loans held for sale $ 15,562 $ 375 $ 15,187
Accrued interest at period end is included in the fair value of the
instruments.
The following table presents the amount of gains and losses from
fair value changes included in income before income taxes for
financial assets carried at fair value for the years ended
December 31:
(dollars in thousands) Other Interest Interest Total Changes
2015
Residential loans held for sale $ (140 ) $
— $
— $ (140 )
2014
Residential loans held for sale $ 247 $
— $
— $ 247
The carrying amounts and estimated fair values of financial
instruments, not previously presented in this note, at
December 31, 2015 and 2014 are as follows:
Fair Value Measurements at December 31, 2015 Using
(dollars in thousands) Carrying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
Fair Value Measurements at December 31, 2014 Using
(dollars in thousands) Carrying
Quoted Prices in Significant Significant (Level 3)
Financial Assets
Cash, due from banks, federal funds sold, and money market
investments $ 239,963 $ 239,963 $
— $
—
Investment securities held-to-maturity:
U.S. government-sponsored entities and agencies 167,207
— 173,486
—
Mortgage-backed securities - Agency 23,648
— 24,574
—
State and political subdivisions 653,199
— 705,875
—
Federal Home Loan Bank/Federal Reserve Bank stock 71,175 N/A N/A N/A
Loans held for sale (a) 197,928
— 197,928
—
Loans, net (including covered loans):
Commercial 1,626,097
—
— 1,646,144
Commercial real estate 1,734,559
—
— 1,744,126
Residential real estate 1,537,448
—
— 1,615,588
Consumer credit 1,372,248
—
— 1,380,835
FDIC indemnification asset 20,603
—
— 11,358
Accrued interest receivable 60,966 29 21,633 39,304
Financial Liabilities
Deposits:
Noninterest-bearing demand deposits $ 2,427,748 $ 2,427,748 $
— $
—
NOW, savings, and money market deposits 4,973,898 4,973,898
—
—
Time deposits 1,089,018
— 1,092,969
—
Short-term borrowings:
Federal funds purchased 195,188 195,188
—
—
Repurchase agreements 356,121 356,120
—
—
Other borrowings:
Senior unsecured bank notes 173,500
— 179,792
—
Junior subordinated debentures 40,116
— 32,754
—
Repurchase agreements 50,000
— 51,994
—
Federal Home Loan Bank advances 650,887
—
— 658,506
Capital lease obligation 4,099
— 5,515
—
Accrued interest payable 4,564
— 4,564
—
Standby letters of credit 358
—
— 358
Off-Balance Sheet Financial Instruments
Commitments to extend credit $
— $
— $
— $ 2,030
(a) Includes loans held for sale
associated with branch sales. Excludes $15.6 million of residential
loans held for sale measured at fair value on a recurring
basis.
N/A = not applicable
The following methods and assumptions were used to estimate the
fair value of each type of financial instrument.
Cash, due from banks, federal funds sold and resell agreements,
and money market investments:
Investment securities:
Federal Home Loan Bank and Federal Reserve Bank stock:
Loans held for sale
Loans
Covered loans:
FDIC indemnification asset:
Accrued interest receivable and payable:
Deposits
Short-term borrowings
Other borrowings
Standby letters of credit
Off-balance sheet financial instruments</t>
  </si>
  <si>
    <t>Derivative Financial Instruments</t>
  </si>
  <si>
    <t>Derivative Instruments and Hedging Activities Disclosure [Abstract]</t>
  </si>
  <si>
    <t>NOTE 20 – DERIVATIVE FINANCIAL INSTRUMENTS
As part of our overall interest rate risk management, Old National
uses derivative instruments, including interest rate swaps, caps
and floors. The notional amount of these derivative instruments was
$761.5 million at December 31, 2015 and $608.0 million at
December 31, 2014. The December 31, 2015 balances consist
of $36.5 million notional amount of receive-fixed, pay-variable
interest rate swaps on certain of its FHLB advances, $675.0 million
notional amount of pay-fixed, receive-variable interest rate swaps
on certain of its FHLB advances and $50.0 million notional amount
of receive-fixed, pay-variable interest rate swaps on certain of
its commercial loans. The December 31, 2014 balances consist
of $38.0 million notional amount of receive-fixed, pay-variable
interest rate swaps on certain of its FHLB advances, $525.0 million
notional amount of pay-fixed, receive-variable interest rate swaps
on certain of its FHLB advances and $45.0 million notional amount
of receive-fixed, pay-variable interest rate swaps on certain of
its commercial loans. These hedges were entered into to manage
interest rate risk. Derivative instruments are recognized on the
balance sheet at their fair value and are not reported on a net
basis.
In addition, commitments to fund certain mortgage loans (interest
rate lock commitments) and forward commitments for the future
delivery of mortgage loans to third party investors are considered
derivatives. At December 31, 2015, the notional amount of the
interest rate lock commitments was $30.4 million and forward
commitments were $33.3 million. At December 31, 2014, the
notional amount of the interest rate lock commitments was $19.7
million and forward commitments were $29.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428.4 million and $428.4 million, respectively,
at December 31, 2015. At December 31, 2014, the notional
amounts of the customer derivative instruments and the offsetting
counterparty derivative instruments were $435.6 million and $435.6
million, respectively.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2 million will be reclassified to interest income and $5.9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December 31, 2015 December 31, 2014
(dollars in thousands) Asset Liability Asset Liability
Derivatives designated as hedging instruments
Interest rate contracts $ 3,794 $ 15,554 $ 4,278 $ 9,951
Total derivatives designated as hedging instruments $ 3,794 $ 15,554 $ 4,278 $ 9,951
Derivatives not designated as hedging instruments
Interest rate contracts $ 11,296 $ 11,414 $ 13,780 $ 13,917
Mortgage contracts 835
— 514
—
Total derivatives not designated as hedging instruments $ 12,131 $ 11,414 $ 14,294 $ 13,917
Total $ 15,925 $ 26,968 $ 18,572 $ 23,868
The effect of derivative instruments on the consolidated statements
of income for the years ended December 31 were as follows:
(dollars in thousands) 2015 2014 2013
Derivatives in
Fair Value Hedging
Relationships
Location of Gain or (Loss) Recognized in Income on Derivative Amount of Gain or (Loss) Recognized in Income on Derivative
Interest rate contracts (1) Interest income / (expense) $ (1,729 ) $ 1,002 $ 1,748
Interest rate contracts (2) Other income / (expense) 189 275 (33 )
Total $ (1,540 ) $ 1,277 $ 1,715
Derivatives in
Fair Value Hedging
Relationships
Location of Gain or (Loss) Recognized in Income on Derivative
Amount
of Gain or (Loss) Recognized in Income on Derivative
Interest rate contracts (1) Interest income / (expense) $ 511 $ 246 $
—
Total $ 511 $ 246 $
—
Derivatives Not Designated
as Hedging Instruments
Location of Gain or (Loss) Recognized in Income on Derivative Amount of Gain or (Loss)
Interest rate contracts (3) Other income / (expense) $ 18 $ 88 $ 209
Mortgage contracts Mortgage banking revenue 168 252 (215 )
Total $ 186 $ 340 $ (6 )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21 - COMMITMENTS AND CONTINGENCIES
LITIGATION
In the normal course of business, Old National Bancorp and its
subsidiaries have been named, from time to time, as defendants in
various legal actions. Certain of the actual or threatened legal
actions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In November 2010, Old National was named in a class action lawsuit
in Vanderburgh Circuit Court challenging our checking account
practices associated with the assessment of overdraft fees. The
theory set forth by plaintiffs in this case is similar to other
class action complaints filed against other financial institutions
in recent years and settled for substantial amounts. On May 1,
2012, the plaintiff was granted permission to file a First Amended
Complaint which named additional plaintiffs and amended certain
claims. The plaintiffs seek damages, and other relief, including
treble damages, attorneys’ fees and costs pursuant to the
Indiana Crime Victim’s Relief Act. On June 13, 2012, Old
National filed a motion to dismiss the First Amended Complaint,
which was subsequently denied by the Court. On September 7,
2012, the plaintiffs filed a motion for class certification, which
was granted on March 20, 2013, and provides for a class of
“All Old National Bank customers in the State of Indiana who
had one or more consumer accounts and who, within the applicable
statutes of limitation through August 15, 2010, incurred an
overdraft fee as a result of Old National Bank’s practice of
sequencing debit card and ATM transactions from highest to
lowest.”
Old National sought an interlocutory appeal on the issue of class
certification on April 2, 2013, which was subsequently denied.
On June 11, 2013, Old National moved for summary judgment
asserting the law as applied to the material facts not in dispute
should result in judgment in favor of Old National. On
September 16, 2013, a hearing was held on the summary judgment
motion and the Motion was denied by the Circuit Court on
April 14, 2014. Subsequently, Old National sought and was
granted leave to appeal the denial of its Motion for Summary
Judgment. On July 11, 2014, the Indiana Court of Appeals
accepted the appeal and the parties fully briefed the matter as of
February 23, 2015. On April 23, 2015, the Court of
Appeals affirmed in part and reversed in part the Circuit
Court’s denial of Old National’s Motion for Summary
Judgment and remanded the case to the Circuit Court for further
proceedings. Specifically, the Court of Appeals rejected Old
National’s contention that all of plaintiffs’ claims
were preempted by federal law but did agree that plaintiffs’
state law claims of conversion, unconscionability and unjust
enrichment were unsupported under Indiana law. The dismissal of
these claims removes any claims which would entitle plaintiffs to
treble damages. The Court of Appeals determined Old National had
not negated plaintiffs’ state law claim for breach of a duty
of good faith and fair dealing as to the deposit account agreement
and remanded that claim back to the Circuit Court. On May 22,
2015, Old National filed a Petition to Transfer the Case to the
Indiana Supreme Court in which it asked the Court to accept an
appeal of the remaining count.
On July 23, 2015, the Indiana Supreme Court declined to accept
transfer of the case. Thereafter, the case returned to the trial
court for further proceedings on the sole remaining count.
The trial court set the case for trial on May 9, 2016 along
with various other case management deadlines. On January 11,
2016, Old National filed its second Motion for Summary Judgment
addressing the issues discussed in the Court of Appeals opinion.
Simultaneously, other deadlines relating to, among other things,
witness and exhibit disclosures and expert disclosures were
approaching which presented the parties an opportunity to evaluate
the pending case. Though Old National continues to expressly deny
any wrongdoing, it is anticipated that during the first
quarter of 2016, Old National will enter into a settlement
agreement with plaintiffs providing for a cash payment from Old
National in the amount of $4,750,000 in exchange for a full release
and dismissal of plaintiffs’ complaint. By entering into the
settlement agreement, Old National has not admitted any liability
with respect to the lawsuit. The settlement amount has been accrued
for in the December 31, 2015 financial statements.
Following notice of the settlement to the class participants, the
settlement agreement will be subject to Circuit Court approval
which is expected to be sought in either the second or third
quarter of 2016. Although Old National cannot guarantee that the
Circuit Court will approve the settlement agreement, Old National
believes it is reasonably likely that the settlement agreement will
be approved. In the event that the settlement agreement is not
approved by the Circuit Court or is otherwise rejected it is likely
that the bench trial currently set for May 9, 2016 through
May 13, 2016 will be reset by the Circuit Court for a later
date.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index. As of December 31, 2015,
93 of Old National’s 160 banking centers were subject to
operating leases while 67 were owned. The leases have original
terms ranging from less than one year to twenty-four years, and Old
National has the right, at its option, to extend the terms of
certain leases for four additional successive terms of five years.
Old National does not have any material sub-lease agreements.
Total rental expense was $29.1 million in 2015, $29.0 million in
2014, and $29.1 million in 2013. The following is a summary of
future minimum lease commitments as of December 31, 2015:
(dollars in thousands)
2016 $ 28,445
2017 28,408
2018 26,834
2019 25,995
2020 25,516
Thereafter 209,897
Total $ 345,095
Old National had deferred gains remaining associated with prior
sale leaseback transactions totaling $40.7 million as of
December 31, 2015 and $68.3 million as of December 31,
2014. The gains will be recognized over the remaining term of the
leases. The leases had original terms ranging from five to
twenty-four years. During the fourth quarter of 2015, the Company
purchased fourteen branches that it previously leased, resulting in
the recognition of $10.8 million of pre-tax deferred gains.
CREDIT-RELATED FINANCIAL INSTRUMENTS
In the normal course of business, Old National’s banking
affiliates have entered into various agreements to extend credit,
including loan commitments of $1.746 billion and standby letters of
credit of $62.6 million at December 31, 2015. At
December 31, 2015, approximately $1.667 billion of the loan
commitments had fixed rates and $79.3 million had floating rates,
with the floating interest rates ranging from 0% to 25%. At
December 31, 2014, loan commitments were $1.584 billion and
standby letters of credit were $65.3 million. These commitments are
not reflected in the consolidated financial statements. The
allowance for unfunded loan commitments totaled $3.6 million at
December 31, 2015 and $4.4 million at December 31,
2014.
Old National had credit extensions with various unaffiliated banks
related to letter of credit commitments issued on behalf of Old
National’s clients totaling $14.5 million at
December 31, 2015 and $13.0 million at December 31, 2014.
Old National provided collateral to the unaffiliated banks to
secure credit extensions totaling $13.6 million at
December 31, 2015 and $11.5 million December 31, 2014.
Old National did not provide collateral for the remaining credit
extensions.</t>
  </si>
  <si>
    <t>Financial Guarantees</t>
  </si>
  <si>
    <t>Guarantees [Abstract]</t>
  </si>
  <si>
    <t>NOTE 22 – 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Old National entered into a risk participation in an interest rate
swap during the second quarter of 2007, which had a notional amount
of $7.2 million at December 31, 2015. Old National entered
into an additional risk participation in an interest rate swap
during the third quarter of 2014, which had a notional amount of
$12.0 million at December 31, 2015.</t>
  </si>
  <si>
    <t>Regulatory Restrictions</t>
  </si>
  <si>
    <t>NOTE 23 - REGULATORY RESTRICTIONS
RESTRICTIONS ON CASH AND DUE FROM BANKS
Old National’s affiliate bank is required to maintain reserve
balances on hand and with the Federal Reserve Bank which are
interest bearing and unavailable for investment purposes. The
reserve balances were $68.4 million at December 31, 2015 and
$67.9 million at December 31, 2014. In addition, Old National
had cash and due from banks which was held as collateral for
collateralized swap positions of $0.2 million at December 31,
2015 and $0.2 million at December 31, 2014.
RESTRICTIONS ON TRANSFERS FROM AFFILIATE BANK
Regulations limit the amount of dividends an affiliate bank can
declare in any year without obtaining prior regulatory approval.
Prior regulatory approval is required if dividends to be declared
in any year would exceed net earnings of the current year plus
retained net profits for the preceding two years. Prior regulatory
approval to pay dividends was not required in 2013, 2014, or 2015
and is not currently required.
RESTRICTIONS ON THE PAYMENT OF DIVIDENDS
Old National has traditionally paid a quarterly dividend to common
stock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the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Old
National and Old National Bank to maintain minimum amounts and
ratios as set forth in the following tables.
At December 31, 2015, Old National and Old National Bank
exceeded the regulatory minimums and Old National Bank met the
regulatory definition of well-capitalized based on the most recent
regulatory notification.
We are reflecting the new Basel III requirements for Old National
and Old National Bank in the table below as of December 31,
2015:
Fully
Phased-In
Regulatory Well
Capitalized
Actual Guidelines Minimum Guidelines
(dollars in thousands) Amount Ratio Amount Ratio Amount Ratio
2015
Total capital to risk-weighted assets
Old National Bancorp $ 1,024,586 13.28 % $ 810,397 10.50 % $ N/A N/A %
Old National Bank 1,079,652 14.11 803,490 10.50 765,229 10.00
Common equity Tier 1 capital to risk-weighted assets
Old National Bancorp 934,497 12.11 540,265 7.00 N/A N/A
Old National Bank 1,023,839 13.38 535,660 7.00 497,399 6.50
Tier 1 capital to risk-weighted assets
Old National Bancorp 968,772 12.55 656,036 8.50 N/A N/A
Old National Bank 1,023,839 13.38 650,445 8.50 612,183 8.00
Tier 1 capital to average assets
Old National Bancorp 968,772 8.54 454,005 4.00 N/A N/A
Old National Bank 1,023,839 9.11 449,791 4.00 562,239 5.00
N/A = not applicable
The following table summarizes capital ratios for Old National and
Old National Bank as of December 31, 2014:
Regulatory Well
Capitalized
Actual Guidelines Minimum Guidelines
(dollars in thousands) Amount Ratio Amount Ratio Amount Ratio
2014
Total capital to risk- weighted assets
Old National Bancorp $ 996,929 13.59 % $ 586,722 8.00 % $ N/A N/A %
Old National Bank 949,596 13.02 583,266 8.00 729,082 10.00
Tier 1 capital to risk- weighted assets
Old National Bancorp 944,649 12.88 293,361 4.00 N/A N/A
Old National Bank 897,316 12.31 291,633 4.00 437,449 6.00
Tier 1 capital to average assets
Old National Bancorp 944,649 8.79 429,935 4.00 N/A N/A
Old National Bank 897,316 8.41 426,873 4.00 533,591 5.00
N/A = not applicable</t>
  </si>
  <si>
    <t>Parent Company Financial Statements</t>
  </si>
  <si>
    <t>Condensed Financial Information of Parent Company Only Disclosure [Abstract]</t>
  </si>
  <si>
    <t>NOTE 24 - PARENT COMPANY FINANCIAL STATEMENTS
The following are the condensed parent company only financial
statements of Old National:
OLD NATIONAL BANCORP (PARENT COMPANY ONLY)
CONDENSED BALANCE SHEETS
December 31,
(dollars in thousands) 2015 2014
Assets
Deposits in affiliate bank $ 48,000 $ 168,467
Trading securities - at fair value 3,941 3,881
Investment securities - available-for-sale 1,452 1,338
Investment in affiliates:
Banking subsidiaries 1,551,924 1,398,835
Non-banks 49,083 49,284
Other assets 84,598 89,564
Total assets $ 1,738,998 $ 1,711,369
Liabilities and Shareholders’ Equity
Other liabilities $ 33,608 $ 31,989
Other borrowings 214,220 213,616
Shareholders’ equity 1,491,170 1,465,764
Total liabilities and shareholders’ equity $ 1,738,998 $ 1,711,369
OLD NATIONAL BANCORP (PARENT COMPANY ONLY)
CONDENSED STATEMENTS OF INCOME
Years Ended
December 31,
(dollars in thousands) 2015 2014 2013
Income
Dividends from affiliates $ 67,717 $ 65,292 $ 116,073
Net securities gains 6 170 416
Other income 1,892 1,554 1,864
Other income from affiliates 51 79 138
Total income 69,666 67,095 118,491
Expense
Interest on borrowings 8,684 3,837 624
Other expenses 13,957 11,357 11,228
Total expense 22,641 15,194 11,852
Income before income taxes and equity in undistributed earnings of
affiliates 47,025 51,901 106,639
Income tax benefit (5,473 ) (4,020 ) (4,044 )
Income before equity in undistributed earnings of affiliates 52,498 55,921 110,683
Equity in undistributed earnings of affiliates 64,218 47,746 (9,763 )
Net income $ 116,716 $ 103,667 $ 100,920
OLD NATIONAL BANCORP (PARENT COMPANY ONLY)
CONDENSED STATEMENT OF CASH FLOWS
Years Ended
December 31,
(dollars in thousands) 2015 2014 2013
Cash Flows From Operating Activities
Net income $ 116,716 $ 103,667 $ 100,920
Adjustments to reconcile net income to cash provided by operating
activities:
Depreciation 20 11 8
Net securities gains (6 ) (270 ) (416 )
Stock compensation expense 4,255 4,162 3,958
(Increase) decrease in other assets 6,307 20,040 (17,972 )
Increase in other liabilities 1,441 286 3,095
Equity in undistributed earnings of affiliates (64,218 ) (47,746 ) 9,763
Total adjustments (52,201 ) (23,517 ) (1,564 )
Net cash flows provided by operating activities 64,515 80,150 99,356
Cash Flows From Investing Activities
Net cash and cash equivalents of acquisitions (41,070 ) (82,975 )
—
Purchases of investment securities (1,053 ) (45 ) (53 )
Net advances to affiliates
— (3,832 )
—
Purchases of premises and equipment
— (1,032 ) (60 )
Net cash flows used in investing activities (42,123 ) (87,884 ) (113 )
Cash Flows From Financing Activities
Proceeds from issuance of other borrowings
— 173,500
—
Cash dividends paid on common stock (55,552 ) (48,181 ) (40,278 )
Common stock repurchased (88,695 ) (25,830 ) (24,292 )
Proceeds from exercise of stock options, including tax benefit 997 749 1,412
Common stock issued 391 326 290
Net cash flows provided by (used in) financing activities (142,859 ) 100,564 (62,868 )
Net increase (decrease) in cash and cash equivalents (120,467 ) 92,830 36,375
Cash and cash equivalents at beginning of period 168,467 75,637 39,262
Cash and cash equivalents at end of period $ 48,000 $ 168,467 $ 75,637</t>
  </si>
  <si>
    <t>Segment Information</t>
  </si>
  <si>
    <t>Segment Reporting [Abstract]</t>
  </si>
  <si>
    <t>NOTE 25 – SEGMENT INFORMATION
Our business segments are defined as Banking, Insurance, and Other
and are described below:
Banking
The banking segment provides a wide range of financial products and
services to consumers and businesses. Loan products include
commercial, commercial real estate, mortgage, and other consumer
loans. Deposit products include checking, savings, and time deposit
accounts. This segment also provides cash management, private
banking, brokerage, trust and investment advisory services.
Products and services are delivered to customers in the states of
Indiana, Kentucky, and Michigan through our branch locations, ATMs,
on-line banking services, 24-hour telephone banking, client care
call center, and a mobile banking service.
Insurance
The insurance segment offers full-service insurance brokerage
services including commercial property and casualty, surety, loss
control services, employee benefits consulting and administration,
and personal insurance. Our agencies offer products that are issued
and underwritten by various insurance companies not affiliated with
us. In addition, we have two affiliated third party claims
management companies that handle service claims for self-insured
clients.
Other
Other Corporate Administrative units such as Human Resources or
Finance, provide a wide-range of support to our other income
earning segments. Expenses incurred by these support units are
charged to the business segments through an internal cost
allocation process, which may not be comparable to that of other
companies. The other segment includes the unallocated portion of
other corporate support functions, the elimination of intercompany
transactions and our Corporate Treasury unit. Corporate Treasury
activities consist of corporate asset and liability management.
This unit’s assets and liabilities (and related interest
income and expense) consist of investment securities,
corporate-owned life insurance, and certain borrowings.
Selected business segment financial information as of and for the
years ended December 31, 2015, 2014, and 2013 were as
follows:
(dollars in thousands) Banking Insurance Other Total
2015
Net interest income $ 374,733 $ 8 $ (8,625 ) $ 366,116
Noninterest income 185,723 42,663 2,246 230,632
Noncash items:
Depreciation and software amortization 16,243 150 635 17,028
Provision for loan losses 2,923
—
— 2,923
Amortization of intangibles 9,843 1,903
— 11,746
Income tax expense (benefit) 50,123 1,308 (5,254 ) 46,177
Segment profit (loss) 129,500 2,070 (14,854 ) 116,716
Segment assets 11,845,730 61,788 84,009 11,991,527
2014
Net interest income $ 370,132 $ 11 $ (3,773 ) $ 366,370
Noninterest income 121,624 41,314 2,191 165,129
Noncash items:
Depreciation and software amortization 13,950 138 551 14,639
Provision for loan losses 3,097
—
— 3,097
Amortization of intangibles 7,507 1,613
— 9,120
Income tax expense (benefit) 41,056 1,381 (4,140 ) 38,297
Segment profit (loss) 109,776 2,428 (8,537 ) 103,667
Segment assets 11,500,974 62,537 82,540 11,646,051
2013
Net interest income $ 317,913 $ 15 $ (504 ) $ 317,424
Noninterest income 143,953 38,657 2,148 184,758
Noncash items:
Depreciation and software amortization 12,082 142 299 12,523
Provision for loan losses (2,319 )
—
— (2,319 )
Amortization of intangibles 6,489 1,673
— 8,162
Income tax expense (benefit) 44,489 1,052 (3,944 ) 41,597
Segment profit (loss) 104,265 1,925 (5,270 ) 100,920
Segment assets 9,446,349 65,328 70,067 9,581,744
Noninterest income in the banking segment increased in 2015 when
compared to 2014 due to a favorable variance in adjustments to the
FDIC indemnification asset, a $15.6 million gain on branch
divestitures in 2015, and pre-tax deferred gains of $10.8 million
in 2015 resulting from the acquisition of fourteen bank properties
that Old National had previously leased. In addition, banking
segment noninterest income increased in 2015 when compared to 2014
primarily due to fee income associated with the acquisitions of
Tower in April 2014, United in July 2014, LSB in November 2014, and
Founders in January 2015. Banking segment assets increased at
December 31, 2015 when compared to December 31, 2014
primarily due to the acquisition of Founders.</t>
  </si>
  <si>
    <t>Interim Financial Data (Unaudited)</t>
  </si>
  <si>
    <t>Quarterly Financial Information Disclosure [Abstract]</t>
  </si>
  <si>
    <t>NOTE 26 – INTERIM FINANCIAL DATA (UNAUDITED)
The following table details the quarterly results of operations for
the years ended December 31, 2015 and 2014.
(unaudited, dollars
and shares in thousands,
except per share data) Three Months Ended Three Months Ended
12/31/2015 9/30/2015 6/30/2015 3/31/2015 12/31/2014 9/30/2014 6/30/2014 3/31/2014
Interest income $ 94,960 $ 105,671 $ 99,964 $ 98,594 $ 97,318 $ 114,618 $ 89,528 $ 88,265
Interest expense 9,038 8,567 7,867 7,601 7,275 6,251 5,046 4,787
Net interest income 85,922 97,104 92,097 90,993 90,043 108,367 84,482 83,478
Provision for loan losses 484 167 2,271 1 869 2,591 (400 ) 37
Noninterest income 60,614 59,744 54,979 55,295 50,495 34,418 39,653 40,563
Noninterest expense 102,469 102,617 109,690 116,156 100,117 99,965 98,104 88,252
Income before income taxes 43,583 54,064 35,115 30,131 39,552 40,229 26,431 35,752
Income tax expense 11,598 16,395 8,959 9,225 10,302 11,095 7,658 9,242
Net income $ 31,985 $ 37,669 $ 26,156 $ 20,906 $ 29,250 $ 29,134 $ 18,773 $ 26,510
Net income per share:
Basic $ 0.28 $ 0.33 $ 0.22 $ 0.18 $ 0.25 $ 0.26 $ 0.18 $ 0.27
Diluted 0.27 0.33 0.22 0.18 0.25 0.26 0.18 0.26
Average shares:
Basic 114,103 114,590 115,732 118,540 115,924 111,428 103,904 99,797
Diluted 114,716 115,153 116,223 119,076 116,592 111,947 104,361 100,325
Quarterly results, most notably interest income, noninterest income
and noninterest expense, were impacted by the acquisitions of Tower
in April 2014, United in July 2014, LSB in November 2014, and
Founders in January 2015. In addition, the Company divested 17
branches on August 14, 2015. Also impacting interest income
and noninterest income were fluctuations in the accretion income
and offsetting amortization of our indemnification asset associated
with the July 2011 FDIC-assisted acquisition of Integra.</t>
  </si>
  <si>
    <t>Basis of Presentation and Significant Accounting Policies (Policies)</t>
  </si>
  <si>
    <t>Basis of Presentation</t>
  </si>
  <si>
    <t>BASIS OF PRESENTATION
The accompanying consolidated financial statements include the
accounts of Old National Bancorp and its wholly-owned affiliates
(hereinafter collectively referred to as “Old
National”) and have been prepared in conformity with
accounting principles generally accepted in the United States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t>
  </si>
  <si>
    <t>Trading Securities</t>
  </si>
  <si>
    <t>TRADING SECURITIES
Trading securities consist of investments in various mutual funds
held in grantor trusts formed by Monroe Bancorp in connection with
a deferred compensation plan. These mutual funds are recorded as
trading securities at fair value. Gains and losses are included in
net securities gains.</t>
  </si>
  <si>
    <t>INVESTMENT SECURITIES
Old National classifies investment securities as available-for-sale
or held-to-maturity on the date of purchase. Securities classified
as available-for-sale are recorded at fair value with the
unrealized gains and losses, net of tax effect, recorded in other
comprehensive income. Realized gains and losses affect income and
the prior fair value adjustments are reclassified within
shareholders’ equity. Securities classified as
held-to-maturity, which management has the intent and ability to
hold to maturity, are reported at amortized cost. Premiums and
discounts are amortized on the level-yield method. Anticipated
prepayments are considered when amortizing premiums and discounts
on mortgage backed securities. Gains and losses on the sale of
available-for-sale securities are determined using the
specific-identification method.
Other-Than-Temporary Impairment</t>
  </si>
  <si>
    <t>Federal Home Loan Bank (FHLB) Stock</t>
  </si>
  <si>
    <t>FEDERAL HOME LOAN BANK (“FHLB”) STOCK
Old National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HELD FOR SALE
Loans that Old National has originated with a commitment to sell
are classified as loans held for sale and are recorded in
accordance with FASB ASC 825-10 (SFAS No. 159) at fair value,
determined individually, as of the balance sheet date. The
loan’s fair value includes the servicing value of the loans
as well as any accrued interest.</t>
  </si>
  <si>
    <t>Loans</t>
  </si>
  <si>
    <t>LOANS
Loans that Old National intends to hold for investment purposes are
classified as portfolio loans. Portfolio loans are carried at the
principal balance outstanding, net of earned interest, purchase
premiums or discounts, deferred loan fees and costs, and an
allowance for loan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six
months and future payments are reasonably assured.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when the loans have evidence
of credit deterioration since origination and it is probable at the
date of acquisition that the acquirer will not collect all
contractually required principal and interest payments. The
difference between contractually required payments and the cash
flows expected to be collected at acquisition is referred to as the
non-accretable difference. Subsequent decreases to the expected
cash flows will generally result in a provision for loan and lease
losses. Subsequent increases in expected cash flows will result in
a reversal of the provision for loan losses to the extent of prior
charges and then an adjustment to accretable yield, which would
have a positive impact on interest income.</t>
  </si>
  <si>
    <t>Allowance for Loan Losses</t>
  </si>
  <si>
    <t>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are added to the allowance.
For all loan classes,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urchased credit impaired loans, is to recognize
interest income on impaired loans unless the loan is placed on
nonaccrual status.
Acquired loans accounted for under ASC Topic 310-30 accrue
interest, even though they may be contractually past due, as any
nonpayment of contractual principal or interest is considered in
the periodic re-estimation of expected cash flows and is included
in the resulting recognition of current period covered loan loss
provision or prospective yield adjustments.
It is Old National’s policy to charge off small commercial
loans scored through our small business credit center with
contractual balances under $250,000 that have been placed on
nonaccrual status or became 90 days or more delinquent, without
regard to the collateral position.
For all portfolio segments, the general component covers
non-impaired loans and is based on historical loss experience
adjusted for current facto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Further information regarding Old National’s policies and
methodology used to estimate the allowance for loan losses is
presented in Note 6.</t>
  </si>
  <si>
    <t>Premises and Equipment</t>
  </si>
  <si>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5 to 39 years; and furniture and equipment – 3 to 10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si>
  <si>
    <t>GOODWILL AND OTHER INTANGIBLE ASSETS
The excess of the cost of acquired entities over the fair value of
identifiable assets acquired less liabilities assumed is recorded
as goodwill. In accordance with FASB ASC 350 (SFAS No. 142,
Goodwill and Other Intangible Assets</t>
  </si>
  <si>
    <t>Company-Owned Life Insurance</t>
  </si>
  <si>
    <t>COMPANY-OWNED LIFE INSURANCE
Old National has purchased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Company-owned life insurance totaled $341.3 million at
December 31, 2015 and $325.6 million at December 31,
2014.</t>
  </si>
  <si>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si>
  <si>
    <t>DERIVATIVE FINANCIAL INSTRUMENTS
As part of Old National’s overall interest rate risk
management, Old National uses derivative instruments, including
interest rate swaps, caps, and floors. All derivative instruments
are recognized on the balance sheet at their fair value in
accordance with ASC 815, as amended. At the inception of the
derivative contract, Old National will designate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derivatives that are
designated and qualify as a fair value hedge, the change in value
of the derivative, as well as the offsetting change in value of the
hedged item attributable to the hedged risk, are recognized in
current earnings during the period of the change in fair values.
For derivatives that are designated and qualify as a cash flow
hedge, the effective portion of the change in value on the
derivative is reported as a component of other comprehensive income
and reclassified into earnings in the same period or periods during
which the hedged transaction affects earnings. For all hedging
relationships, changes in fair value of derivatives that are not
effective in hedging the changes in fair value or expected cash
flows of the hedged item are recognized immediately in current
earnings during the period of the change. Similarly, the changes in
the fair value of derivatives that do not qualify for hedge
accounting under ASC Topic 815 are also reported currently in
earnings, in noninterest income.
The accrued net settlements on derivatives that qualify for hedge
accounting are recorded in interest income or interest expense,
consistent with the item being hedged.
Old National formally documents all relationships between hedging
instruments and hedged items, as well as its risk-management
objective and strategy for undertaking various hedge transactions.
This process includes linking all derivative instruments that are
designated as fair-value or cash-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5) or management otherwise
determines that designation of the derivative as a hedging
instrument is no longer appropriate.
When hedge accounting is discontinued, the future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ustomer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t>
  </si>
  <si>
    <t>Credit-Related Financial Instruments</t>
  </si>
  <si>
    <t>CREDIT-RELATED FINANCIAL INSTRUMENTS
In the ordinary course of business, Old National’s affiliate
bank has entered into credit-related financial instruments
consisting of commitments to extend credit, commercial letters of
credit, and standby letters of credit. The notional amount of these
commitments is not reflected in the consolidated financial
statements until they are funded.</t>
  </si>
  <si>
    <t>Foreclosed Assets</t>
  </si>
  <si>
    <t>FORECLOSED ASSETS
Other assets include real estate properties acquired as a result of
foreclosure and repossessed personal property and are initially
recorded at the fair value of the property less estimated cost to
sell. Any excess recorded investment over the fair value of the
property received is charged to the allowance for loan losses. Any
subsequent write-downs are charged to expense, as are the costs of
operating the properties. Foreclosed assets totaled $12.5 million
at December 31, 2015 and $16.4 million at December 31,
2014. Covered other real estate owned from the Integra acquisition
(see discussion below regarding covered assets) is included in
foreclosed assets and totaled $4.9 million at December 31,
2015 and $9.1 million at December 31, 2014.</t>
  </si>
  <si>
    <t>Securities Purchased under Agreements to Resell and Securities Sold under Agreements to Repurchase</t>
  </si>
  <si>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to four days
from the transaction date. Securities, generally U.S. government
and federal agency securities, pledged as collateral under these
financing arrangements can be repledged by the secured party.
Additional collateral may be required based on the fair value of
the underlying securities.</t>
  </si>
  <si>
    <t>Covered Assets, Loss Share Agreement, and Indemnification Asset</t>
  </si>
  <si>
    <t>COVERED ASSETS, LOSS SHARE AGREEMENTS, AND INDEMNIFICATION
ASSET
On July 29, 2011, Old National acquired the banking operations
of Integra in an FDIC assisted transaction. As part of the purchase
and assumption agreement, Old National and the FDIC entered into
loss sharing agreements (each, a “loss sharing
agreement” and collectively, the “loss sharing
agreements”), whereby the FDIC will cover a substantial
portion of any future losses on loans (and related unfunded
commitments), OREO and up to 90 days of certain accrued interest on
loans. The acquired loans and OREO subject to the loss sharing
agreements are referred to collectively as “covered
assets.” Under the terms of the loss sharing agreements, the
FDIC will reimburse Old National for 80% of losses up to $275.0
million, losses in excess of $275.0 million up to $467.2 million at
0% reimbursement, and 80% of losses in excess of $467.2 million. We
do not expect losses to exceed $275.0 million. Old National will
reimburse the FDIC for its share of recoveries with respect to
losses for which the FDIC has previously reimbursed Old National
under the loss sharing agreements. The loss sharing provisions of
the agreements for commercial and single family residential
mortgage loans are in effect for five and ten years, respectively,
from the July 29, 2011 acquisition date and the loss recovery
provisions for such loans are in effect for eight years and ten
years, respectively, from the acquisition date.
Loans were recorded at fair value in accordance with ASC Topic 805,
Business Combinations. No allowance for loan losses related to the
acquired loans was recorded on the acquisition date as the fair
value of the loans acquired incorporated assumptions regarding
credit risk. Loans acquired are recorded at fair value in
accordance with the fair value methodology prescribed in ASC Topic
820, exclusive of the loss share agreements with the FDIC. These
loans were aggregated into pools of loans based on common risk
characteristics such as credit score, loan type, and date of
origination. The fair value estimates associated with these pools
of loans include estimates related to expected prepayments and the
amount and timing of undiscounted expected principal, interest, and
other cash flows.
Because the FDIC will reimburse us for losses incurred on certain
acquired loans, an indemnification asset (FDIC loss share
receivable) was recorded at fair value at the acquisition date. The
indemnification asset is recognized at the same time as the
indemnified loans, and measured on the same basis, subject to
collectibility or contractual limitations. The loss share
agreements on the acquisition date reflect the reimbursements
expected to be received from the FDIC, using an appropriate
discount rate, which reflects counterparty credit risk and other
uncertainties. The carrying value of the indemnification asset was
$9.0 million at December 31, 2015 and $20.6 million at
December 31, 2014.
The loss share agreements continue to be measured on the same basis
as the related indemnified loans. Because the acquired loans are
subject to the accounting prescribed by ASC Topic 310, subsequent
changes to the basis of the loss share agreements also follow that
model. Deterioration in the expected credit quality of both OREO
and loans would increase the basis of the indemnification asset.
The offset for both OREO and loans is recorded through the
consolidated statement of income. Increases in the credit quality
or cash flows of loans (reflected as an adjustment to yield and
accreted into income over the remaining life of the loans) decrease
the basis of the indemnification asset, with the decrease being
amortized into income over the same period or the life of the loss
share agreements, whichever is shorter. Loss assumptions used in
the basis of the indemnified loans are consistent with the loss
assumptions used to measure the indemnification asset. Initial fair
value accounting incorporates into the fair value of the
indemnification asset an element of the time value of money, which
is accreted back into income over the life of the loss share
agreements.</t>
  </si>
  <si>
    <t>Net Income Per Share</t>
  </si>
  <si>
    <t>NET INCOME PER SHARE
Basic net income per share is computed by dividing net income by
the weighted-average number of common shares outstanding during
each year. Diluted net income per share is computed as above and
assumes the conversion of outstanding stock options and restricted
stock.
The following table reconciles basic and diluted net income per
share for the years ended December 31.
(dollars and shares in thousands,
except per share data) 2015 2014 2013
Basic Earnings Per Share
Net income $ 116,716 $ 103,667 $ 100,920
Weighted average common shares outstanding 115,726 107,818 100,712
Basic Earnings Per Share $ 1.01 $ 0.96 $ 1.00
Diluted Earnings Per Share
Net income $ 116,716 $ 103,667 $ 100,920
Weighted average common shares outstanding 115,726 107,818 100,712
Effect of dilutive securities:
Restricted stock 440 488 455
Stock options (1) 89 59 31
Weighted average shares outstanding 116,255 108,365 101,198
Diluted Earnings Per Share $ 1.00 $ 0.95 $ 1.00
(1) Options to purchase 0.7 million
shares, 1.0 million shares, and 1.0 million shares
outstanding at December 31, 2015, 2014, and 2013,
respectively, were not included in the computation of net income
per diluted share because the exercise price of these options was
greater than the average market price of the common shares and,
therefore, the effect would be antidilutive.</t>
  </si>
  <si>
    <t>STOCK-BASED COMPENSATION
Compensation cost is recognized for stock options and restricted
stock awards and units issued to employees based on the fair value
of these awards at the date of grant. A Black-Scholes model is
utilized to estimate the fair value of stock options, while the
market price of our common stock at the date of grant is used for
restricted stock awards. A third party provider is used to value
certain restricted stock units where the performance measure is
based on total shareholder return. Compensation expense is
recognized over the requisite service period.</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t>
  </si>
  <si>
    <t>Loss Contingencies</t>
  </si>
  <si>
    <t>LOSS CONTINGENCIES
Loss contingencies, including claims and legal actions arising in
the normal course of business, are recorded as liabilities when the
likelihood of loss is probable and an amount or range of loss can
be reasonably estimated. See Note 21 to the consolidated financial
statements for further disclosure.</t>
  </si>
  <si>
    <t>Statement of Cash Flows Data</t>
  </si>
  <si>
    <t>STATEMENT OF CASH FLOWS DATA
For the purpose of presentation in the accompanying consolidated
statement of cash flows, cash and cash equivalents are defined as
cash, due from banks, federal funds sold and resell agreements, and
money market investments, which have maturities less than
90 days. The following tables summarize the supplemental cash
flow information for the years ended December 31:
(dollars in thousands) 2015 2014 2013
Cash payments:
Interest $ 32,712 $ 21,005 $ 25,817
Income taxes (net of refunds) 14,824 18,820 11,782
Noncash Investing and Financing Activities:
Transfer of loans held for investment to loans held for sale
— 197,928 102,793
Transfer of leases to loans held for sale
—
— 11,553
Transfer of premises and equipment to assets held for sale 9,070 3,042
—
Transfer of securities from available-for-sale to
held-to-maturity
—
— 357,788
Approximately 3.4 million shares of common stock, valued at
approximately $50.6 million, were issued in the acquisition of
Founders Financial Corporation on January 1, 2015.
Approximately 5.6 million shares of common stock, valued at
approximately $78.7 million, were issued in the acquisition of
Tower Financial Corporation on April 25, 2014. Approximately
9.1 million shares of common stock, valued at approximately
$123.8 million, were issued in the acquisition of United Bancorp on
July 31, 2014. Approximately 3.6 million shares of common
stock, valued at approximately $51.8 million, were issued in the
acquisition of LSB Financial Corp. on November 1, 2014.</t>
  </si>
  <si>
    <t>Impact of Accounting Changes</t>
  </si>
  <si>
    <t>IMPACT OF ACCOUNTING CHANGES
FASB ASC 323 –
FASB ASC 310 –
FASB ASC 205 and 360 –
FASB ASC 606 –
FASB ASC 860 –
FASB ASC 718 –
FASB ASC 310 –
FASB ASC 835 –
The guidance of ASU No. 2015-03 did not address presentation
or subsequent measurement of debt issuance costs related to
line-of-credit arrangements. Given the absence of authoritative
guidance for debt issuance costs related to line-of-credit
arrangements within the update, in August 2015, the SEC staff
stated that they would not object to any entity deferring and
presenting debt issuance costs as an asset and subsequently
amortizing the deferred debt issuance costs ratably over the term
of the line-of-credit arrangement, regardless of whether there are
any outstanding borrowings on the line-of-credit arrangement.
FASB ASC 350 –
FASB ASC 944 –
FASB ASC 805
FASB ASC 825</t>
  </si>
  <si>
    <t>Reclassifications</t>
  </si>
  <si>
    <t>RECLASSIFICATIONS
Certain prior year amounts have been reclassified to conform to the
2015 presentation. Such reclassifications had no effect on net
income or shareholders’ equity and were insignificant
amounts.</t>
  </si>
  <si>
    <t>Basis of Presentation and Significant Accounting Policies (Tables)</t>
  </si>
  <si>
    <t>Summary of Table Reconciling Basic and Diluted Net Income Per Share</t>
  </si>
  <si>
    <t>The following table reconciles basic and diluted net income per
share for the years ended December 31.
(dollars and shares in thousands,
except per share data) 2015 2014 2013
Basic Earnings Per Share
Net income $ 116,716 $ 103,667 $ 100,920
Weighted average common shares outstanding 115,726 107,818 100,712
Basic Earnings Per Share $ 1.01 $ 0.96 $ 1.00
Diluted Earnings Per Share
Net income $ 116,716 $ 103,667 $ 100,920
Weighted average common shares outstanding 115,726 107,818 100,712
Effect of dilutive securities:
Restricted stock 440 488 455
Stock options (1) 89 59 31
Weighted average shares outstanding 116,255 108,365 101,198
Diluted Earnings Per Share $ 1.00 $ 0.95 $ 1.00
(1) Options to purchase 0.7 million
shares, 1.0 million shares, and 1.0 million shares
outstanding at December 31, 2015, 2014, and 2013,
respectively, were not included in the computation of net income
per diluted share because the exercise price of these options was
greater than the average market price of the common shares and,
therefore, the effect would be antidilutive.</t>
  </si>
  <si>
    <t>Summary of Supplemental Cash Flow Information</t>
  </si>
  <si>
    <t xml:space="preserve">The following tables summarize the supplemental cash flow
information for the years ended December 31:
(dollars in thousands) 2015 2014 2013
Cash payments:
Interest $ 32,712 $ 21,005 $ 25,817
Income taxes (net of refunds) 14,824 18,820 11,782
Noncash Investing and Financing Activities:
Transfer of loans held for investment to loans held for sale
— 197,928 102,793
Transfer of leases to loans held for sale
—
— 11,553
Transfer of premises and equipment to assets held for sale 9,070 3,042
—
Transfer of securities from available-for-sale to
held-to-maturity
—
— 357,788 </t>
  </si>
  <si>
    <t>Acquisition and Divestiture Activity (Tables)</t>
  </si>
  <si>
    <t>Schedule of Purchase Price Allocation</t>
  </si>
  <si>
    <t>A summary of the final purchase price allocation is as follows (in
thousands):
Cash and cash equivalents $ 56,345
Investment securities 140,567
Federal Home Loan Bank stock 2,192
Loans held for sale 474
Loans 371,054
Premises and equipment 8,516
Accrued interest receivable 2,371
Other real estate owned 473
Company-owned life insurance 21,281
Other assets 15,200
Deposits (527,995 )
Short-term borrowings (18,898 )
Other borrowings (21,113 )
Accrued expenses and other liabilities (4,681 )
Net tangible assets acquired 45,786
Definite-lived intangible assets acquired 8,382
Goodwill 56,203
Purchase price $ 110,371</t>
  </si>
  <si>
    <t>Schedule of Components of Estimated Fair Value of Intangible Assets</t>
  </si>
  <si>
    <t xml:space="preserve">The components of the estimated fair value of the acquired
identifiable intangible assets are in the table
below.
Estimated Fair Value (in millions) Estimated Useful Lives (Years)
Core deposit intangible $ 4.6 7
Trust customer relationship intangible $ 3.8 12 </t>
  </si>
  <si>
    <t>Summary of Acquired Loan Data</t>
  </si>
  <si>
    <t xml:space="preserve">Acquired loan data for Tower can be found in the table below:
(in thousands) Fair Value Gross Contractual Best Estimate at
Acquired receivables subject to ASC 310-30 $ 12,855 $ 22,746 $ 5,826
Acquired receivables not subject to ASC 310-30 $ 358,199 $ 450,865 $ 42,302 </t>
  </si>
  <si>
    <t>A summary of the final purchase price allocation is as follows (in
thousands):
Cash and cash equivalents $ 16,447
Investment securities 154,885
Federal Home Loan Bank stock 2,880
Loans held for sale 1,073
Loans 632,016
Premises and equipment 7,741
Accrued interest receivable 2,614
Other real estate owned 1,676
Company-owned life insurance 14,857
Other assets 16,822
Deposits (763,681 )
Short-term borrowings (10,420 )
Other borrowings (12,515 )
Accrued expenses and other liabilities (8,337 )
Net tangible assets acquired 56,058
Definite-lived intangible assets acquired 10,763
Loan servicing rights 8,983
Goodwill 81,952
Purchase price $ 157,756</t>
  </si>
  <si>
    <t xml:space="preserve">The components of the estimated fair value of the acquired
identifiable intangible assets are in the table
below.
Estimated Fair Value (in millions) Estimated Useful Lives (Years)
Core deposit intangible $ 5.9 7
Trust customer relationship intangible $ 4.9 12 </t>
  </si>
  <si>
    <t xml:space="preserve">Acquired loan data for United can be found in the table below:
(in thousands) Fair Value Gross Contractual Best Estimate at
Acquired receivables subject to ASC 310-30 $ 8,391 $ 15,483 $ 5,487
Acquired receivables not subject to ASC 310-30 $ 623,625 $ 798,967 $ 89,430 </t>
  </si>
  <si>
    <t>A summary of the final purchase price allocation is as follows (in
thousands):
Cash and cash equivalents $ 7,589
Investment securities 63,684
Federal Home Loan Bank stock 3,185
Loans held for sale 1,035
Loans 235,377
Premises and equipment 6,492
Accrued interest receivable 1,044
Other real estate owned 30
Company-owned life insurance 7,438
Other assets 11,490
Deposits (292,068 )
Other borrowings (15,203 )
Accrued expenses and other liabilities (4,582 )
Net tangible assets acquired 25,511
Definite-lived intangible assets acquired 2,618
Loan servicing rights 990
Goodwill 40,476
Purchase price $ 69,595</t>
  </si>
  <si>
    <t xml:space="preserve">Acquired loan data for LSB can be found in the table below:
(in thousands) Fair Value
Gross Contractual
Best Estimate at
Acquired receivables subject to ASC 310-30 $ 11,986 $ 24,493 $ 9,903
Acquired receivables not subject to ASC 310-30 $ 223,391 $ 340,832 $ 57,884 </t>
  </si>
  <si>
    <t>A summary of the final purchase price allocation is as follows (in
thousands):
Cash and cash equivalents $ 3,978
Investment securities 75,383
Federal Home Loan Bank stock 1,810
Loans held for sale 3,473
Loans 339,569
Premises and equipment 3,604
Accrued interest receivable 1,260
Other real estate owned 674
Company-owned life insurance 8,297
Other assets 8,804
Deposits (376,656 )
Other borrowings (39,380 )
Accrued expenses and other liabilities (1,307 )
Net tangible assets acquired 29,509
Definite-lived intangible assets acquired 5,515
Loan servicing rights 664
Goodwill 56,014
Purchase price $ 91,702</t>
  </si>
  <si>
    <t xml:space="preserve">The components of the estimated fair value of the acquired
identifiable intangible assets are in the table
below.
Estimated Fair Value (in millions) Estimated Useful Lives (Years)
Core deposit intangible $ 2.9 7
Trust customer relationship intangible $ 2.6 12 </t>
  </si>
  <si>
    <t xml:space="preserve">Acquired loan data for Founders can be found in the table
below:
(in thousands) Fair Value Gross Contractual Best Estimate at
Acquired receivables subject to ASC 310-30 $ 6,607 $ 11,103 $ 2,684
Acquired receivables not subject to ASC 310-30 $ 332,962 $ 439,031 $ 61,113 </t>
  </si>
  <si>
    <t>Accumulated Other Comprehensive Income (Loss) (Tables)</t>
  </si>
  <si>
    <t>Schedule of Accumulated Other Comprehensive Income (Loss)</t>
  </si>
  <si>
    <t>The following table summarizes the changes within each
classification of accumulated other comprehensive income (loss)
(“AOCI”) net of tax for the years ended
December 31, 2015, 2014, and 2013:
(dollars in thousands) Unrealized Gains Available-for-Sale Unrealized Gains Held-to-Maturity Gains and Defined Total
2015
Balance at January 1, 2015 $ (748 ) $ (15,776 ) $ (5,935 ) $ (9,096 ) $ (31,555 )
Other comprehensive income (loss) before reclassifications 554
— (5,027 )
— (4,473 )
Amounts reclassified from accumulated other comprehensive income
(loss) (a) (3,612 ) 1,296 1,686 1,861 1,231
Net other comprehensive income (loss) (3,058 ) 1,296 (3,341 ) 1,861 (3,242 )
Balance at December 31, 2015 $ (3,806 ) $ (14,480 ) $ (9,276 ) $ (7,235 ) $ (34,797 )
2014
Balance at January 1, 2014 $ (21,108 ) $ (16,767 ) $ (190 ) $ (6,401 ) $ (44,466 )
Other comprehensive income (loss) before reclassifications 26,391
— (5,899 )
— 20,492
Amounts reclassified from accumulated other comprehensive income
(loss) (a) (6,031 ) 991 154 (2,695 ) (7,581 )
Net other comprehensive income (loss) 20,360 991 (5,745 ) (2,695 ) 12,911
Balance at December 31, 2014 $ (748 ) $ (15,776 ) $ (5,935 ) $ (9,096 ) $ (31,555 )
2013
Balance at January 1, 2013 $ 39,054 $ 3,269 $
— $ (12,522 ) $ 29,801
Other comprehensive income (loss) before reclassifications (57,958 ) (20,224 ) (190 )
— (78,372 )
Amounts reclassified from accumulated other comprehensive income
(loss) (a) (2,204 ) 188
— 6,121 4,105
Net other comprehensive income (loss) (60,162 ) (20,036 ) (190 ) 6,121 (74,267 )
Balance at December 31, 2013 $ (21,108 ) $ (16,767 ) $ (190 ) $ (6,401 ) $ (44,466 )
(a) See table below for details about
reclassifications.</t>
  </si>
  <si>
    <t>Reclassifications out of Accumulated Other Comprehensive Income (Loss)</t>
  </si>
  <si>
    <t>The following tables summarize the significant amounts reclassified
out of each component of AOCI for the years ended December 31,
2015, 2014, and 2013:
Details about AOCI Components Amount Reclassified from AOCI
Affected Line Item in the Statement
Where Net Income is Presented
Years Ended December 31,
(dollars in thousands) 2015 2014 2013
Unrealized gains and losses on available-for-sale securities
$ 5,718 $ 9,830 $ 4,341 Net securities gains
— (100 ) (1,000 ) Impairment losses
5,718 9,730 3,341 Income before income taxes
(2,106 ) (3,699 ) (1,137 ) Income tax (expense) benefit
$ 3,612 $ 6,031 $ 2,204 Net income
Unrealized gains and losses on held-to-maturity securities
$ (1,692 ) $ (1,437 ) $ (225 ) Interest income/(expense)
396 446 37 Income tax (expense) benefit
$ (1,296 ) $ (991 ) $ (188 ) Net income
Gains and losses on cash flow hedges
Interest rate contracts $ (2,719 ) $ (248 ) $
— Interest income/(expense)
1,033 94
— Income tax (expense) benefit
$ (1,686 ) $ (154 ) $
— Net income
Amortization of defined benefit pension items
Actuarial gains/(losses) $ 171 $ 6,266 $ (6,901 ) Salaries and employee benefits
Amortization of net actuarial losses (3,173 ) (1,933 ) (3,436 ) Salaries and employee benefits
1,141 (1,638 ) 4,216 Income tax (expense) benefit
$ (1,861 ) $ 2,695 $ (6,121 ) Net income
Total reclassifications for the period $ (1,231 ) $ 7,581 $ (4,105 ) Net income</t>
  </si>
  <si>
    <t>Investment Securities (Tables)</t>
  </si>
  <si>
    <t>Amortized Cost and Fair Value of Available-for-Sale and Held-to-Maturity Investment Securities Portfolio</t>
  </si>
  <si>
    <t>The following table summarizes the amortized cost and fair value of
the available-for-sale and held-to-maturity investment securities
portfolio at December 31 and the corresponding amounts of
unrealized gains and losses therein:
(dollars in thousands) Amortized Cost Unrealized Gains Unrealized Losses Fair Value
2015
Available-for-Sale
U.S. Treasury $ 11,968 $ 190 $ (8 ) $ 12,150
U.S. government-sponsored entities and agencies 615,578 1,495 (3,523 ) 613,550
Mortgage-backed securities - Agency 1,065,936 10,970 (10,545 ) 1,066,361
States and political subdivisions 375,671 11,960 (335 ) 387,296
Pooled trust preferred securities 17,320
— (9,420 ) 7,900
Other securities 337,590 1,151 (7,777 ) 330,964
Total available-for-sale securities $ 2,424,063 $ 25,766 $ (31,608 ) $ 2,418,221
Held-to-Maturity
U.S. government-sponsored entities and agencies $ 142,864 $ 2,899 $
— $ 145,763
Mortgage-backed securities - Agency 16,042 562
— 16,604
States and political subdivisions 713,205 53,848 (3 ) 767,050
Total held-to-maturity securities $ 872,111 $ 57,309 $ (3 ) $ 929,417
2014
Available-for-Sale
U.S. Treasury $ 14,978 $ 196 $ (8 ) $ 15,166
U.S. government-sponsored entities and agencies 692,704 1,533 (8,286 ) 685,951
Mortgage-backed securities - Agency 1,233,811 18,219 (10,368 ) 1,241,662
States and political subdivisions 304,435 11,023 (917 ) 314,541
Pooled trust preferred securities 17,965
— (11,358 ) 6,607
Other securities 365,235 2,338 (3,669 ) 363,904
Total available-for-sale securities $ 2,629,128 $ 33,309 $ (34,606 ) $ 2,627,831
Held-to-Maturity
U.S. government-sponsored entities and agencies $ 167,207 $ 6,279 $
— $ 173,486
Mortgage-backed securities - Agency 23,648 926
— 24,574
States and political subdivisions 653,199 52,753 (77 ) 705,875
Total held-to-maturity securities $ 844,054 $ 59,958 $ (77 ) $ 903,935</t>
  </si>
  <si>
    <t>Schedule of Proceeds from Sales or Calls and Realized Gain and Losses of Available-for-Sale Investment Securities and Other Securities</t>
  </si>
  <si>
    <t>Proceeds from sales or calls of available-for-sale investment
securities, the resulting realized gains and realized losses, and
other securities gains or losses were as follows for the years
ended December 31:
(dollars in thousands) 2015 2014 2013
Proceeds from sales of available-for-sale securities $ 343,486 $ 214,912 $ 231,806
Proceeds from calls of available-for-sale securities 404,277 123,141 172,465
Total $ 747,763 $ 338,053 $ 404,271
Realized gains on sales of available-for-sale securities $ 5,640 $ 9,938 $ 4,715
Realized gains on calls of available-for-sale securities 605 154 50
Realized losses on sales of available-for-sale securities (518 ) (128 ) (865 )
Realized losses on calls of available-for-sale securities (15 ) (471 ) (171 )
Other securities gains (1) 6 337 612
Net securities gains $ 5,718 $ 9,830 $ 4,341
(1) Other securities gains includes net
realized gains or losses associated with trading securities and
mutual funds.</t>
  </si>
  <si>
    <t>Expected Maturities of Investment Securities Portfolio</t>
  </si>
  <si>
    <t>Weighted average yield is based on amortized cost.
At December 31, 2015
(dollars in thousands) Weighted
Amortized Fair Average
Maturity Cost Value Yield
Available-for-Sale
Within one year $ 38,082 $ 38,117 1.84 %
One to five years 585,477 584,779 1.76
Five to ten years 341,481 344,189 2.71
Beyond ten years 1,459,023 1,451,136 2.57
Total $ 2,424,063 $ 2,418,221 2.38 %
Held-to-Maturity
Within one year $ 10,338 $ 10,576 6.59 %
One to five years 32,117 33,502 4.05
Five to ten years 199,045 205,606 3.55
Beyond ten years 630,611 679,733 5.47
Total $ 872,111 $ 929,417 4.99 %</t>
  </si>
  <si>
    <t>Investment Securities with Unrealized Losses by Aggregated Major Security Type and Length of Time in Continuous Unrealized Loss Position</t>
  </si>
  <si>
    <t>The following table summarizes the investment securities with
unrealized losses at December 31 by aggregated major security
type and length of time in a continuous unrealized loss
position:
Less than 12 months 12 months or longer Total
(dollars in thousands) Fair Value Unrealized Losses Fair Value Unrealized Losses Fair Value Unrealized Losses
2015
Available-for-Sale
U.S. Treasury $ 6,505 $ (8 ) $
— $
— $ 6,505 $ (8 )
U.S. government-sponsored entities and agencies 160,751 (1,492 ) 122,581 (2,031 ) 283,332 (3,523 )
Mortgage-backed securities - Agency 256,359 (3,444 ) 239,047 (7,101 ) 495,406 (10,545 )
States and political subdivisions 38,373 (161 ) 5,137 (174 ) 43,510 (335 )
Pooled trust preferred securities
—
— 7,900 (9,420 ) 7,900 (9,420 )
Other securities 156,604 (2,717 ) 126,661 (5,060 ) 283,265 (7,777 )
Total available-for-sale $ 618,592 $ (7,822 ) $ 501,326 $ (23,786 ) $ 1,119,918 $ (31,608 )
Held-to-Maturity
States and political subdivisions $ 2,026 $ (3 ) $
— $
— $ 2,026 $ (3 )
Total held-to-maturity $ 2,026 $ (3 ) $
— $
— $ 2,026 $ (3 )
2014
Available-for-Sale
U.S. Treasury $ 9,524 $ (8 ) $
— $
— $ 9,524 $ (8 )
U.S. government-sponsored entities and agencies 180,488 (563 ) 257,914 (7,723 ) 438,402 (8,286 )
Mortgage-backed securities - Agency 31,304 (122 ) 386,788 (10,246 ) 418,092 (10,368 )
States and political subdivisions 41,481 (288 ) 9,534 (629 ) 51,015 (917 )
Pooled trust preferred securities
—
— 6,607 (11,358 ) 6,607 (11,358 )
Other securities 115,973 (906 ) 95,344 (2,763 ) 211,317 (3,669 )
Total available-for-sale $ 378,770 $ (1,887 ) $ 756,187 $ (32,719 ) $ 1,134,957 $ (34,606 )
Held-to-Maturity
States and political subdivisions $ 6,171 $ (77 ) $
— $
— $ 6,171 $ (77 )
Total held-to-maturity $ 6,171 $ (77 ) $
— $
— $ 6,171 $ (77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 impaired as
a result of their class hierarchy, which provides more loss
protection.
Trust preferred securities
December 31, 2015
(dollars in thousands) Class Lowest Amortized Fair Unrealized Realized # of Issuers Actual Expected Excess
Pooled trust preferred securities:
Reg Div Funding 2004 B-2 D $ 3,434 $ 232 $ (3,202 ) $
— 24/40 33.3 % 7.2 % 0.0 %
Pretsl XXVII LTD B B 4,425 2,304 (2,121 )
— 33/45 21.5 % 15.0 % 34.5 %
Trapeza Ser 13A A2A BBB 9,461 5,364 (4,097 )
— 50/59 12.1 % 9.0 % 48.5 %
17,320 7,900 (9,420 )
—
Single Issuer trust preferred securities:
Fleet Cap Tr V (BOA) BB+ 3,389 2,958 (431 )
—
JP Morgan Chase Cap XIII BBB- 4,756 4,175 (581 )
—
NB-Global BB+ 768 845 77
—
Chase Cap II BBB- 808 855 47
—
9,721 8,833 (888 )
—
Total $ 27,041 $ 16,733 $ (10,308 ) $
—
(1) Lowest rating for the security
provided by any nationally recognized credit rating agency.</t>
  </si>
  <si>
    <t>Securities with Other-than-Temporary-Impairment</t>
  </si>
  <si>
    <t>The following table details the remaining securities with
other-than-temporary impairment, their credit rating at
December 31, 2015, and the related life-to-date credit losses
recognized in earnings:
Lowest Amount of
other-than-temporary impairment recognized in earnings
Credit
Amortized
Years Ended December 31, Life-to
(dollars in thousands) Vintage
Rating (1) Cost 2015 2014 2013 date
Reg Div Funding 2004 D $ 3,434 $
— $
— $
— $ 5,685
Limited partnership 760
— 100
— 100
Total $ 4,194 $
— $ 100 $
— $ 5,785
(1) Lowest rating for the security
provided by any nationally recognized credit rating agency.</t>
  </si>
  <si>
    <t>Finance Receivables and Allowance for Credit Losses (Tables)</t>
  </si>
  <si>
    <t>Schedule of Composition of Loans</t>
  </si>
  <si>
    <t>The composition of loans at December 31 by lending
classification was as follows:
(dollars in thousands) 2015 2014
Commercial (1) $ 1,804,615 $ 1,629,600
Commercial real estate:
Construction 185,449 134,552
Other 1,662,372 1,576,558
Residential real estate 1,644,614 1,519,156
Consumer credit:
Heloc 359,954 360,320
Auto 1,050,336 846,969
Other 133,478 103,338
Covered loans 107,587 147,708
Total loans 6,948,405 6,318,201
Allowance for loan losses (51,296 ) (44,297 )
Allowance for loan losses - covered loans (937 ) (3,552 )
Net loans $ 6,896,172 $ 6,270,352
(1) Includes direct finance leases of
$14.4 million at December 31, 2015 and $19.3 million at
December 31, 2014.</t>
  </si>
  <si>
    <t>Schedule of Activity in Related Party Loans</t>
  </si>
  <si>
    <t>Activity in related party loans during 2015 is presented in the
following table:
(dollars in thousands) 2015
Balance at January 1, $ 20,560
New loans 2,286
Repayments (14,970 )
Officer and director changes 269
Balance at December 31, $ 8,145</t>
  </si>
  <si>
    <t>Schedule of Activity in Allowance for Loan Losses</t>
  </si>
  <si>
    <t>Old National’s activity in the allowance for loan losses for
the years ended December 31, 2015, 2014, and 2013 is as
follows:
(dollars in thousands) Commercial Commercial Residential Consumer Unallocated Total
2015
Allowance for loan losses:
Beginning balance $ 20,670 $ 17,348 $ 2,962 $ 6,869 $
— $ 47,849
Charge-offs (2,906 ) (469 ) (1,039 ) (6,404 )
— (10,818 )
Recoveries 4,611 3,233 354 4,081
— 12,279
Provision 3,972 (4,119 ) (226 ) 3,296
— 2,923
Ending balance $ 26,347 $ 15,993 $ 2,051 $ 7,842 $
— $ 52,233
2014
Allowance for loan losses:
Beginning balance $ 16,565 $ 22,401 $ 3,239 $ 4,940 $
— $ 47,145
Charge-offs (3,396 ) (2,352 ) (793 ) (4,675 )
— (11,216 )
Recoveries 2,986 2,576 205 3,056
— 8,823
Provision 4,515 (5,277 ) 311 3,548
— 3,097
Ending balance $ 20,670 $ 17,348 $ 2,962 $ 6,869 $
— $ 47,849
2013
Allowance for loan losses:
Beginning balance $ 14,642 $ 31,289 $ 3,677 $ 5,155 $
— $ 54,763
Charge-offs (3,810 ) (5,427 ) (1,487 ) (6,279 )
— (17,003 )
Recoveries 4,098 2,963 310 4,333
— 11,704
Provision 1,635 (6,424 ) 739 1,731
— (2,319 )
Ending balance $ 16,565 $ 22,401 $ 3,239 $ 4,940 $
— $ 47,145</t>
  </si>
  <si>
    <t>Schedule of Recorded Investment in Financing Receivables</t>
  </si>
  <si>
    <t>The following table provides Old National’s recorded
investment in financing receivables by portfolio segment at
December 31, 2015 and 2014 and other information regarding the
allowance:
(dollars in thousands) Commercial Commercial Residential Consumer Unallocated Total
December 31, 2015
Allowance for loan losses:
Individually evaluated for impairment $ 7,467 $ 4,021 $
— $
— $
— $ 11,488
Collectively evaluated for impairment 18,295 11,439 2,038 7,614
— 39,386
Noncovered loans acquired with deteriorated credit quality 247 533 13 70
— 863
Covered loans acquired with deteriorated credit quality 338
—
— 158
— 496
Total allowance for loan losses $ 26,347 $ 15,993 $ 2,051 $ 7,842 $
— $ 52,233
Loans and leases outstanding:
Individually evaluated for impairment $ 60,959 $ 41,987 $
— $
— $
— $ 102,946
Collectively evaluated for impairment 1,750,397 1,779,062 1,644,631 1,590,288
— 6,764,378
Loans acquired with deteriorated credit quality 691 28,499 127 3,925
— 33,242
Covered loans acquired with deteriorated credit quality 2,893 19,424 16,577 8,945
— 47,839
Total loans and leases outstanding $ 1,814,940 $ 1,868,972 $ 1,661,335 $ 1,603,158 $
— $ 6,948,405
December 31, 2014
Allowance for loan losses:
Individually evaluated for impairment $ 7,280 $ 2,945 $
— $
— $
— $ 10,225
Collectively evaluated for impairment 12,163 13,354 2,945 6,519
— 34,981
Noncovered loans acquired with deteriorated credit quality 406 1,049 17 67
— 1,539
Covered loans acquired with deteriorated credit quality 821
—
— 283
— 1,104
Total allowance for loan losses $ 20,670 $ 17,348 $ 2,962 $ 6,869 $
— $ 47,849
Loans and leases outstanding:
Individually evaluated for impairment $ 38,485 $ 45,335 $
— $
— $
— $ 83,820
Collectively evaluated for impairment 1,598,352 1,631,794 1,519,171 1,359,537
— 6,108,854
Loans acquired with deteriorated credit quality 2,770 37,394 133 7,073
— 47,370
Covered loans acquired with deteriorated credit quality 7,160 37,384 21,106 12,507
— 78,157
Total loans and leases outstanding $ 1,646,767 $ 1,751,907 $ 1,540,410 $ 1,379,117 $
— $ 6,318,201</t>
  </si>
  <si>
    <t>Schedule of Risk Category of Commercial and Commercial Real Estate Loans</t>
  </si>
  <si>
    <t>As of December 31, 2015 and 2014, the risk category of
commercial and commercial real estate loans, excluding covered
loans, by class of loans is as follows:
(dollars in thousands)
Commercial
Commercial
Corporate Credit Exposure Real Estate
- Real Estate
-
Credit Risk Profile
by Commercial Construction Other
Internally Assigned
Grade 2015 2014 2015 2014 2015 2014
Grade:
Pass $ 1,668,667 $ 1,442,904 $ 179,543 $ 119,958 $ 1,491,750 $ 1,374,191
Criticized 54,606 89,775 3,300 2,229 74,992 102,805
Classified - substandard 23,806 58,461 1,857 5,866 49,029 38,659
Classified - nonaccrual 55,067 38,003 749 6,499 39,164 59,771
Classified - doubtful 2,469 457
—
— 7,437 1,132
Total $ 1,804,615 $ 1,629,600 $ 185,449 $ 134,552 $ 1,662,372 $ 1,576,558</t>
  </si>
  <si>
    <t>Schedule of Recorded Investment in Residential and Consumer Loans Based on Payment Activity</t>
  </si>
  <si>
    <t>The following table presents the recorded investment in residential
and consumer loans based on payment activity as of
December 31, 2015 and 2014, excluding covered loans:
(dollars in thousands) Residential Consumer
Heloc Auto Other
2015
Performing $ 1,629,661 $ 357,585 $ 1,048,763 $ 132,222
Nonperforming 14,953 2,369 1,573 1,256
Total $ 1,644,614 $ 359,954 $ 1,050,336 $ 133,478
2014
Performing $ 1,505,188 $ 357,205 $ 845,708 $ 101,811
Nonperforming 13,968 3,115 1,261 1,527
Total $ 1,519,156 $ 360,320 $ 846,969 $ 103,338</t>
  </si>
  <si>
    <t>Schedule of Impaired Loans that are Individually Evaluated</t>
  </si>
  <si>
    <t>The following table shows Old National’s impaired loans,
excluding covered loans, which are individually evaluated as of
December 31, 2015 and 2014, respectively. Of the loans
purchased without FDIC loss share coverage, only those that have
experienced subsequent impairment since the date acquired are
included in the table below.
(dollars in thousands) Recorded Unpaid Related
December 31, 2015
With no related allowance recorded:
Commercial $ 40,414 $ 41,212 $
—
Commercial Real Estate - Construction
—
—
—
Commercial Real Estate - Other 26,998 30,264
—
Residential 1,383 1,422
—
Consumer 1,201 1,305
—
With an allowance recorded:
Commercial 16,377 16,483 7,111
Commercial Real Estate - Construction 237 237 6
Commercial Real Estate - Other 14,752 14,802 4,015
Residential 985 985 49
Consumer 2,525 2,525 126
Total $ 104,872 $ 109,235 $ 11,307
December 31, 2014
With no related allowance recorded:
Commercial $ 25,483 $ 25,854 $
—
Commercial Real Estate - Construction 2,168 1,397
—
Commercial Real Estate - Other 28,637 30,723
—
Residential 588 658
—
Consumer 685 748
—
With an allowance recorded:
Commercial 7,471 10,488 4,883
Commercial Real Estate - Construction 98 98 11
Commercial Real Estate - Other 14,432 16,503 2,934
Residential 1,476 1,476 74
Consumer 1,543 1,543 77
Total $ 82,581 $ 89,488 $ 7,979</t>
  </si>
  <si>
    <t>Schedule of Average Balance and Interest Income Recognized on Impaired Loans</t>
  </si>
  <si>
    <t>The average balance of impaired loans, excluding covered loans, and
interest income recognized on impaired loans for the years ended
December 31, 2015 and 2014 are included in the table
below.
(dollars in thousands) Average Interest
Year Ended December 31, 2015
With no related allowance recorded:
Commercial $ 33,678 $ 475
Commercial Real Estate - Construction 1,085
—
Commercial Real Estate - Other 28,637 539
Residential 985 22
Consumer 943 5
With an allowance recorded:
Commercial 11,924 428
Commercial Real Estate - Construction 168 1
Commercial Real Estate - Other 14,593 324
Residential 1,230 47
Consumer 2,034 98
Total $ 95,277 $ 1,939
Year Ended December 31, 2014
With no related allowance recorded:
Commercial $ 21,592 $ 325
Commercial Real Estate - Construction 1,347 69
Commercial Real Estate - Other 21,560 328
Residential 347 1
Consumer 505 14
With an allowance recorded:
Commercial 7,579 94
Commercial Real Estate - Construction 49 4
Commercial Real Estate - Other 12,160 409
Residential 1,857 69
Consumer 1,189 58
Total $ 68,185 $ 1,371
(1) The Company does not record interest
on nonaccrual loans until principal is recovered.</t>
  </si>
  <si>
    <t>Schedule of Past Due Financing Receivables</t>
  </si>
  <si>
    <t>Old National’s past due financing receivables as of
December 31 are as follows:
(dollars in thousands) 30-59 Days 60-89 Days Recorded Nonaccrual Total Current
December 31, 2015
Commercial $ 802 $ 100 $ 565 $ 57,536 $ 59,003 $ 1,745,612
Commercial Real Estate:
Construction
—
—
— 749 749 184,700
Other 438 135
— 46,601 47,174 1,615,198
Residential 9,300 2,246 114 14,953 26,613 1,618,001
Consumer:
Heloc 283 402
— 2,369 3,054 356,900
Auto 3,804 730 202 1,573 6,309 1,044,027
Other 830 165 25 1,256 2,276 131,202
Covered loans 809 312 10 7,336 8,467 99,120
Total $ 16,266 $ 4,090 $ 916 $ 132,373 $ 153,645 $ 6,794,760
December 31, 2014
Commercial $ 649 $ 813 $ 33 $ 38,460 $ 39,955 $ 1,589,645
Commercial Real Estate:
Construction
—
—
— 6,499 6,499 128,053
Other 3,834 1,468 138 60,903 66,343 1,510,215
Residential 11,606 3,959 1 13,968 29,534 1,489,622
Consumer:
Heloc 577 376
— 3,115 4,068 356,252
Auto 3,349 695 203 1,261 5,508 841,461
Other 969 129 83 1,527 2,708 100,630
Covered loans 1,477 584
— 15,124 17,185 130,523
Total $ 22,461 $ 8,024 $ 458 $ 140,857 $ 171,800 $ 6,146,401</t>
  </si>
  <si>
    <t>Schedule of Activity in Trouble Debt Restructurings</t>
  </si>
  <si>
    <t>The following table presents activity in TDRs for the years ended
December 31, 2015 and 2014:
(dollars in thousands) Commercial Commercial Residential Consumer Total
2015
Balance at January 1, 2015 $ 15,205 $ 15,226 $ 2,063 $ 2,459 $ 34,953
(Charge-offs)/recoveries 872 1,064 (64 ) 3 1,875
Payments (29,913 ) (6,273 ) (658 ) (1,168 ) (38,012 )
Additions 37,190 4,585 1,352 2,308 45,435
Balance at December 31, 2015 $ 23,354 $ 14,602 $ 2,693 $ 3,602 $ 44,251
2014
Balance at January 1, 2014 $ 22,443 $ 22,639 $ 2,344 $ 1,441 $ 48,867
(Charge-offs)/recoveries 126 795 10 (102 ) 829
Payments (18,281 ) (9,722 ) (466 ) (466 ) (28,935 )
Additions 13,696 3,554 175 1,586 19,011
Removals - subsequent restructuring (2,779 ) (2,040 )
—
— (4,819 )
Balance at December 31, 2014 $ 15,205 $ 15,226 $ 2,063 $ 2,459 $ 34,953
2013
Balance at January 1, 2013 $ 12,660 $ 18,422 $ 499 $ 473 $ 32,054
(Charge-offs)/recoveries 879 1 1 (61 ) 820
Payments (6,251 ) (5,635 ) (57 ) (455 ) (12,398 )
Additions 15,155 9,851 1,901 1,484 28,391
Balance at December 31, 2013 $ 22,443 $ 22,639 $ 2,344 $ 1,441 $ 48,867</t>
  </si>
  <si>
    <t>Schedule of Loans by Class Modified as Troubled Debt Restructuring</t>
  </si>
  <si>
    <t>The following table presents loans by class modified as TDRs that
occurred during the year ended December 31, 2015:
(dollars in thousands) Number
Pre-modification Post-modification
Troubled Debt Restructuring:
Commercial 42 $ 37,190 $ 37,190
Commercial Real Estate - construction 5 1,162 1,162
Commercial Real Estate - other 27 3,423 3,423
Residential 13 1,352 1,352
Consumer - other 32 2,308 2,308
Total 119 $ 45,435 $ 45,435
The TDRs described above decreased the allowance for loan losses by
$0.8 million and resulted in charge-offs of $0.2 million during
2015.
The following table presents loans by class modified as TDRs that
occurred during the year ended December 31, 2014:
(dollars in thousands) Number
Pre-modification Post-modification
Troubled Debt Restructuring:
Commercial 32 $ 13,696 $ 13,696
Commercial Real Estate - construction 1 484 484
Commercial Real Estate - other 34 3,070 3,070
Residential 2 175 175
Consumer - other 28 1,586 1,586
Total 97 $ 19,011 $ 19,011
The TDRs described above increased the allowance for loan losses by
$0.5 million and resulted in charge-offs of $0.1 million during
2014.
The following table presents loans by class modified as TDRs that
occurred during the year ended December 31, 2013:
(dollars in thousands) Number
Pre-modification Post-modification
Troubled Debt Restructuring:
Commercial 35 $ 15,155 $ 15,155
Commercial Real Estate - construction 1 60 60
Commercial Real Estate - other 36 9,791 9,791
Residential 14 1,901 1,901
Consumer - other 49 1,484 1,484
Total 135 $ 28,391 $ 28,391
The TDRs described above increased the allowance for loan losses by
$0.1 million and resulted in charge-offs of $0.2 million during
2013.</t>
  </si>
  <si>
    <t>Schedule of Activity of Purchased Impaired Loans</t>
  </si>
  <si>
    <t>For these noncovered loans that meet the criteria of ASC 310-30
treatment, the carrying amount is as follows:
December 31,
(dollars in thousands) 2015 2014
Commercial $ 691 $ 2,770
Commercial real estate 28,499 37,394
Residential 127 133
Consumer 3,925 7,073
Carrying amount 33,242 47,370
Allowance for loan losses (863 ) (1,539 )
Carrying amount, net of allowance $ 32,379 $ 45,831</t>
  </si>
  <si>
    <t>Schedule of Accretable Yield of Noncovered Purchased Credit Impaired Loans, or Income Expected to be Collected</t>
  </si>
  <si>
    <t>Accretable yield of noncovered purchased credit impaired loans, or
income expected to be collected, is as follows:
(dollars in thousands) Monroe Integra IBT Tower United LSB Founders Total
Balance at January 1, 2015 $ 3,564 $ 1,389 $ 13,354 $ 4,559 $ 1,516 $ 2,409 $
— $ 26,791
New loans purchased
—
—
—
—
—
— 1,812 1,812
Accretion of income (2,017 ) (512 ) (6,054 ) (1,729 ) (1,715 ) (1,200 ) (770 ) (13,997 )
Reclassifications from (to) nonaccretable difference (59 ) 152 1,233 743 2,479 3,762 1,770 10,080
Disposals/other adjustments 535 679 953 140 532
—
— 2,839
Balance at December 31, 2015 $ 2,023 $ 1,708 $ 9,486 $ 3,713 $ 2,812 $ 4,971 $ 2,812 $ 27,525</t>
  </si>
  <si>
    <t>Schedule of Receivables for which Contractually Required Payments would not be Collected</t>
  </si>
  <si>
    <t>At acquisition, purchased loans, both covered and noncovered, for
which it was probable at acquisition that all contractually
required payments would not be collected were as follows:
(dollars in thousands) Monroe Integra IBT Tower United LSB Founders
Contractually required payments $ 94,714 $ 921,856 $ 118,535 $ 22,746 $ 15,483 $ 24,493 $ 11,103
Nonaccretable difference (45,157 ) (226,426 ) (53,165 ) (5,826 ) (5,487 ) (9,903 ) (2,684 )
Cash flows expected to be collected at acquisition 49,557 695,430 65,370 16,920 9,996 14,590 8,419
Accretable yield (6,971 ) (98,487 ) (11,945 ) (4,065 ) (1,605 ) (2,604 ) (1,812 )
Fair value of acquired loans at acquisition $ 42,586 $ 596,943 $ 53,425 $ 12,855 $ 8,391 $ 11,986 $ 6,607
(1) Includes covered and noncovered.</t>
  </si>
  <si>
    <t>Covered Loans (Tables)</t>
  </si>
  <si>
    <t>Composition of Covered Loans by Lending Classification</t>
  </si>
  <si>
    <t>The composition of covered loans by lending classification was as
follows:
At December 31, 2015
(dollars in thousands) Loans Accounted for Loans Excluded from (Not Purchased Total Covered
Commercial $ 2,893 $ 7,432 $ 10,325
Commercial real estate 19,424 1,727 21,151
Residential 16,577 144 16,721
Consumer 8,945 50,445 59,390
Covered loans 47,839 59,748 107,587
Allowance for loan losses (496 ) (441 ) (937 )
Covered loans, net $ 47,343 $ 59,307 $ 106,650
(1) Includes loans with revolving
privileges which are scoped out of FASB ASC 310-30 and certain
loans which Old National elected to treat under the cost recovery
method of accounting.</t>
  </si>
  <si>
    <t>Schedule of Acquired Impaired Loans</t>
  </si>
  <si>
    <t>The following table is a roll-forward of acquired impaired loans
accounted for under ASC 310-30 for the years ended
December 31, 2015 and 2014:
(dollars in thousands) Contractual Nonaccretable Accretable Carrying
2015
Balance at January 1, 2015 $ 124,809 $ (12,014 ) $ (35,742 ) $ 77,053
Principal reductions and interest payments (43,792 ) (1,666 )
— (45,458 )
Accretion of loan discount
—
— 21,529 21,529
Changes in contractual and expected cash flows due to
remeasurement (4,139 ) 8,409 (4,109 ) 161
Removals due to foreclosure or sale (1,316 ) 463 (244 ) (1,097 )
Loans removed from loss share coverage (5,705 ) 79 781 (4,845 )
Balance at December 31, 2015 $ 69,857 $ (4,729 ) $ (17,785 ) $ 47,343
2014
Balance at January 1, 2014 $ 251,042 $ (46,793 ) $ (73,211 ) $ 131,038
Principal reductions and interest payments (109,254 ) (2,145 ) (940 ) (112,339 )
Accretion of loan discount
—
— 61,945 61,945
Changes in contractual and expected cash flows due to
remeasurement (9,935 ) 34,692 (22,067 ) 2,690
Removals due to foreclosure or sale (7,044 ) 2,232 (1,469 ) (6,281 )
Balance at December 31, 2014 $ 124,809 $ (12,014 ) $ (35,742 ) $ 77,053
(1) The balance of contractual cash flows
includes future contractual interest and is net of amounts charged
off and interest collected on nonaccrual loans.
(2) Carrying amount for this table is net
of allowance for loan losses.</t>
  </si>
  <si>
    <t>Schedule of Accretable Yield, or Income Expected to be Collected</t>
  </si>
  <si>
    <t>Accretable yield, or income expected to be collected on the covered
loans accounted for under ASC 310-30, is as follows:
(dollars in thousands) 2015 2014
Balance at January 1, $ 35,742 $ 73,211
Accretion of income (21,529 ) (61,945 )
Reclassifications from (to) nonaccretable difference 4,109 22,067
Loans removed from loss share coverage (781 )
—
Disposals/other adjustments 244 2,409
Balance at December 31, $ 17,785 $ 35,742</t>
  </si>
  <si>
    <t>Summary of FDIC Loss Sharing Asset</t>
  </si>
  <si>
    <t>The following table shows a detailed analysis of the FDIC loss
sharing asset for the years ended December 31, 2015 and
2014:
(dollars in thousands) 2015 2014
Balance at January 1, $ 20,603 $ 88,513
Adjustments not reflected in income:
Cash received from the FDIC (3,548 ) (26,342 )
Other 1,009 1,594
Adjustments reflected in income:
Amortization (10,709 ) (41,611 )
Higher loan loss expectations 275 59
Impairment/(recovery) of value and net (gain)/loss on sales of
other real estate 1,400 (1,610 )
Balance at December 31, $ 9,030 $ 20,603</t>
  </si>
  <si>
    <t>Other Real Estate Owned (Tables)</t>
  </si>
  <si>
    <t>Activity in Other Real Estate Owned</t>
  </si>
  <si>
    <t>The following table presents activity in other real estate owned
for the years ended December 31, 2015 and 2014:
(dollars in thousands) Other Real Estate Other Real Estate
2015
Balance at January 1, 2015 $ 7,241 $ 9,121
Additions 5,665 1,487
Sales (5,710 ) (5,373 )
(Impairment)/recovery of value 398 (331 )
Balance at December 31, 2015 $ 7,594 $ 4,904
2014
Balance at January 1, 2014 $ 7,562 $ 13,670
Additions 7,064 8,480
Sales (5,856 ) (11,164 )
(Impairment)/recovery of value (1,529 ) (1,865 )
Balance at December 31, 2014 $ 7,241 $ 9,121
(1) Includes repossessed personal
property of $0.2 million at December 31, 2015 and
December 31, 2014.</t>
  </si>
  <si>
    <t>Goodwill and Other Intangible Assets (Tables)</t>
  </si>
  <si>
    <t>Schedule of Changes in Carrying Amount of Goodwill</t>
  </si>
  <si>
    <t>The following table shows the changes in the carrying amount of
goodwill by segment for the years ended December 31, 2015 and
2014:
(dollars in thousands) Banking Insurance Total
Balance at January 1, 2015 $ 490,972 $ 39,873 $ 530,845
Acquisitions and divestitures, net 52,699 1,090 53,789
Balance at December 31, 2015 $ 543,671 $ 40,963 $ 584,634
Balance at January 1, 2014 $ 312,856 $ 39,873 $ 352,729
Goodwill acquired during the period 178,116
— 178,116
Balance at December 31, 2014 $ 490,972 $ 39,873 $ 530,845</t>
  </si>
  <si>
    <t>Schedule of Gross Carrying Amounts and Accumulated Amortization of Other Intangible Assets</t>
  </si>
  <si>
    <t>The gross carrying amounts and accumulated amortization of other
intangible assets at December 31, 2015 and 2014 was as
follows:
(dollars in thousands) Gross Accumulated Net
2015
Amortized intangible assets:
Core deposit $ 60,103 $ (43,982 ) $ 16,121
Customer business relationships 30,787 (23,341 ) 7,446
Customer trust relationships 16,547 (5,286 ) 11,261
Customer loan relationships 4,413 (3,933 ) 480
Total intangible assets $ 111,850 $ (76,542 ) $ 35,308
2014
Amortized intangible assets:
Core deposit $ 57,149 $ (36,950 ) $ 20,199
Customer business relationships 27,942 (21,438 ) 6,504
Customer trust relationships 13,986 (3,232 ) 10,754
Customer loan relationships 4,413 (3,176 ) 1,237
Total intangible assets $ 103,490 $ (64,796 ) $ 38,694</t>
  </si>
  <si>
    <t>Schedule of Estimated Amortization Expense for Future Years</t>
  </si>
  <si>
    <t>Estimated amortization expense for future years is as follows:
(dollars in thousands)
2016 $ 9,913
2017 7,635
2018 5,844
2019 4,353
2020 3,064
Thereafter 4,499
Total $ 35,308</t>
  </si>
  <si>
    <t>Loan Servicing Rights (Tables)</t>
  </si>
  <si>
    <t>Components of Loan Servicing Rights and Valuation Allowance</t>
  </si>
  <si>
    <t>The following table summarizes the activity related to loan
servicing rights and the related valuation allowance in 2015 and
2014:
(dollars in thousands) 2015 2014
Balance at January 1, $ 9,584 $
—
Additions 3,187 10,310
Amortization (2,269 ) (726 )
Balance before valuation allowance at December 31, 10,502 9,584
Valuation allowance:
Balance at January 1, (50 )
—
(Additions)/recoveries 16 (50 )
Balance at December 31, (34 ) (50 )
Loan servicing rights, net $ 10,468 $ 9,534</t>
  </si>
  <si>
    <t>Deposits (Tables)</t>
  </si>
  <si>
    <t>Schedule of Maturities of Total Time Deposits</t>
  </si>
  <si>
    <t>At December 31, 2015, the scheduled maturities of total time
deposits were as follows:
(dollars in thousands)
Due in 2016 $ 580,462
Due in 2017 157,355
Due in 2018 111,585
Due in 2019 54,877
Due in 2020 73,497
Thereafter 22,291
Total $ 1,000,067</t>
  </si>
  <si>
    <t>Short-Term Borrowings (Tables)</t>
  </si>
  <si>
    <t>Schedule of Short-Term Borrowings and Weighted-Average Interest Rates</t>
  </si>
  <si>
    <t>The following table presents the distribution of Old
National’s short-term borrowings and related weighted-average
interest rates for each of the years ended December 31:
(dollars in thousands) Federal Repurchase American Total
2015
Outstanding at year-end $ 241,090 $ 337,409 $ 50,000 $ 628,499
Average amount outstanding 125,631 356,117 493 482,241
Maximum amount outstanding at any month-end 247,716 369,515 50,000
Weighted average interest rate:
During year 0.21 % 0.06 % 0.31 % 0.10 %
End of year 0.31 0.07 0.53 0.20
2014
Outstanding at year-end $ 195,188 $ 356,121 $
— $ 551,309
Average amount outstanding 77,512 327,407
— 404,919
Maximum amount outstanding at any month-end 195,188 356,121
—
Weighted average interest rate:
During year 0.23 % 0.07 % — % 0.08 %
End of year 0.17 0.05
— 0.09
(1) In 2015, the Company joined the
American Financial Exchange, which is an overnight source of
borrowings. No collateral was pledged on these funds.</t>
  </si>
  <si>
    <t>Schedule of Remaining Contractual Maturity of Secured Borrowings and Class of Collateral Pledged Under Repurchase Agreements</t>
  </si>
  <si>
    <t>The following table presents the contractual maturity of our
secured borrowings and class of collateral pledged:
At December 31, 2015
Remaining Contractual Maturity of
the Agreements
Overnight and Up to
Greater Than
(dollars in thousands) Continuous 30 Days 30-90 Days 90 days Total
Repurchase Agreements:
U.S. Treasury and agency securities $ 336,840 $ 569 $
— $
— $ 337,409
Total $ 336,840 $ 569 $
— $
— $ 337,409</t>
  </si>
  <si>
    <t>Financing Activities (Tables)</t>
  </si>
  <si>
    <t>Other Borrowings</t>
  </si>
  <si>
    <t>The following table summarizes Old National and its
subsidiaries’ other borrowings at December 31:
(dollars in thousands) 2015 2014
Old National Bancorp:
Senior unsecured bank notes (fixed rate 4.125%) maturing August
2024 $ 175,000 $ 175,000
Unamortized debt issuance costs related to Senior unsecured bank
notes (1,338 ) (1,500 )
Junior subordinated debentures (variable rates of 1.85% to 2.28%)
maturing March 2035 to June 2037 45,000 45,000
ASC 815 fair value hedge and other basis adjustments (4,442 ) (4,884 )
Old National Bank:
Securities sold under agreements to repurchase (fixed rates 2.47%
to 2.50%) maturing January 2017 to January 2018 50,000 50,000
Federal Home Loan Bank advances (fixed rates 0.35% to 6.76% and
variable rates 0.43% to 0.51%) maturing January 2016 to January
2025 1,022,766 649,987
Capital lease obligation 4,036 4,099
ASC 815 fair value hedge and other basis adjustments 725 900
Total other borrowings $ 1,291,747 $ 918,602</t>
  </si>
  <si>
    <t>Contractual Maturities of Long-Term Debt</t>
  </si>
  <si>
    <t>Contractual maturities of other borrowings at December 31,
2015, were as follows:
(dollars in thousands)
Due in 2016 $ 592,355
Due in 2017 95,768
Due in 2018 145,349
Due in 2019 2,919
Due in 2020 50,091
Thereafter 410,320
ASC 815 fair value hedge, unamortized debt issuance costs, and
other basis adjustments (5,055 )
Total $ 1,291,747</t>
  </si>
  <si>
    <t>Future Minimum Lease Payments under Capital Lease</t>
  </si>
  <si>
    <t>At December 31, 2015, the future minimum lease payments under
the capital lease were as follows:
(dollars in thousands)
2016 $ 410
2017 410
2018 410
2019 430
2020 430
Thereafter 8,406
Total minimum lease payments 10,496
Less amounts representing interest 6,460
Present value of net minimum lease payments $ 4,036</t>
  </si>
  <si>
    <t>Income Taxes (Tables)</t>
  </si>
  <si>
    <t>Summary of Differences in Taxes from Continuing Operations Computed at Statutory Rate</t>
  </si>
  <si>
    <t xml:space="preserve">Following is a summary of the major items comprising the
differences in taxes from continuing operations computed at the
federal statutory rate and as recorded in the consolidated
statement of income for the years ended December 31:
(dollars in thousands) 2015 2014 2013
Provision at statutory rate of 35% $ 57,013 $ 49,688 $ 49,881
Tax-exempt income:
Tax-exempt interest (13,111 ) (11,460 ) (10,125 )
Section 291/265 interest disallowance 142 93 107
Company-owned life insurance income (3,011 ) (2,423 ) (2,609 )
Tax-exempt income (15,980 ) (13,790 ) (12,627 )
Reserve for unrecognized tax benefits (5 ) (1,076 ) (381 )
State income taxes 4,173 2,676 3,386
State statutory rate change
— 904 1,257
Effect of Illinois branch sale 1,835
—
—
Other, net (859 ) (105 ) 81
Income tax expense $ 46,177 $ 38,297 $ 41,597
Effective tax rate 28.3 % 27.0 % 29.2 % </t>
  </si>
  <si>
    <t>Provision for Income Taxes</t>
  </si>
  <si>
    <t>The provision for income taxes consisted of the following
components for the years ended December 31:
(dollars in thousands) 2015 2014 2013
Income taxes currently payable:
Federal $ 17,385 $ 8,974 $ 13,901
State 769 581 (51 )
Deferred income taxes related to:
Federal 24,664 27,207 22,983
State 3,359 1,535 4,764
Deferred income tax expense 28,023 28,742 27,747
Income tax expense $ 46,177 $ 38,297 $ 41,597</t>
  </si>
  <si>
    <t>Schedule of Significant Components of Net Deferred Tax Assets (Liabilities)</t>
  </si>
  <si>
    <t>Significant components of net deferred tax assets (liabilities)
were as follows at December 31:
(dollars in thousands) 2015 2014
Deferred Tax Assets
Allowance for loan losses, net of recapture $ 17,125 $ 16,348
Benefit plan accruals 18,066 16,683
AMT credit 18,378 19,808
Unrealized losses on benefit plans 4,507 5,648
Net operating loss carryforwards 2,041 3,258
Premises and equipment 12,735 20,139
Federal tax credits 422 1,632
Other-than-temporary impairment 3,558 3,573
Acquired loans 34,870 49,350
Lease exit obligation 2,626 1,747
Unrealized losses on available-for-sale investment securities 3,002 1,815
Unrealized losses on held-to-maturity investment securities 7,724 8,120
Unrealized losses on hedges 5,685 3,638
Other, net 4,914 6,324
Total deferred tax assets 135,653 158,083
Deferred Tax Liabilities
Accretion on investment securities (599 ) (449 )
Other real estate owned (284 ) (178 )
Purchase accounting (16,615 ) (15,112 )
FDIC indemnification asset (2,565 ) (6,909 )
Loan servicing rights (3,890 ) (3,558 )
Other, net (1,716 ) (2,530 )
Total deferred tax liabilities (25,669 ) (28,736 )
Net deferred tax assets $ 109,984 $ 129,347</t>
  </si>
  <si>
    <t>Summary of Reconciliation of Unrecognized Tax Benefits</t>
  </si>
  <si>
    <t>A reconciliation of the beginning and ending amount of unrecognized
tax benefits is as follows:
(dollars in thousands) 2015 2014 2013
Balance at January 1, $ 77 $ 3,847 $ 3,953
Additions based on tax positions related to the current year 51 37 34
Reductions due to statute of limitations expiring (4 ) (3,807 ) (140 )
Balance at December 31, $ 124 $ 77 $ 3,847</t>
  </si>
  <si>
    <t>Employee Benefit Plans (Tables)</t>
  </si>
  <si>
    <t>Summary of Defined Benefit Plans Combined Activity</t>
  </si>
  <si>
    <t>The following table presents the combined activity of our defined
benefit plans:
(dollars in thousands) 2015 2014
Change in Projected Benefit Obligation
Balance at January 1, $ 46,446 $ 41,321
Interest cost 1,661 1,754
Benefits paid (869 ) (931 )
Actuarial loss (gain) (1,916 ) 6,287
Settlement (3,773 ) (1,985 )
Projected benefit obligation at December 31, 41,549 46,446
Change in Plan Assets
Fair value at January 1, 37,693 37,916
Actual return on plan assets (39 ) 2,260
Employer contributions 200 433
Benefits paid (869 ) (931 )
Settlement (3,773 ) (1,985 )
Fair value of plan assets at December 31, 33,212 37,693
Funded status at December 31, $ (8,337 ) $ (8,753 )
Amounts recognized in the statement of financial position at
December 31:
Accrued benefit liability $ (8,337 ) $ (8,753 )
Net amount recognized $ (8,337 ) $ (8,753 )
Amounts recognized in accumulated other comprehensive income at
December 31:
Net actuarial loss $ 11,860 $ 14,863
Total $ 11,860 $ 14,863</t>
  </si>
  <si>
    <t>Schedule of Net Periodic Benefit Cost</t>
  </si>
  <si>
    <t>The net periodic benefit cost and its components were as follows
for the years ended December 31:
(dollars in thousands) 2015 2014 2013
Net Periodic Benefit Cost
Interest cost $ 1,661 $ 1,754 $ 1,740
Expected return on plan assets (2,047 ) (2,239 ) (2,202 )
Recognized actuarial loss 2,123 1,316 2,318
Net periodic benefit cost $ 1,737 $ 831 $ 1,856
Settlement loss 1,050 617 1,118
Total net periodic benefit cost $ 2,787 $ 1,448 $ 2,974
Other Changes in Plan Assets and Benefit Obligations Recognized
in Other Comprehensive Income
Net actuarial (gain)/loss $ 171 $ 6,266 $ (6,901 )
Amortization of net actuarial loss (2,123 ) (1,316 ) (2,318 )
Settlement loss (1,050 ) (617 ) (1,118 )
Total recognized in other comprehensive income $ (3,002 ) $ 4,333 $ (10,337 )
Total recognized in net periodic benefit cost and other
comprehensive income $ (215 ) $ 5,781 $ (7,363 )</t>
  </si>
  <si>
    <t>Schedule of Assumptions Used in Determining the Benefit Obligations and Net Periodic Benefit Cost</t>
  </si>
  <si>
    <t>The weighted-average assumptions used to determine the benefit
obligations as of the end of the years indicated and the net
periodic benefit cost for the years indicated are presented in the
table below. Because the plans are frozen, increases in
compensation are not considered.
2015 2014 2013
Benefit obligations:
Discount rate at the end of the period 4.50 % 4.00 % 4.75 %
Net periodic benefit cost:
Discount rate at the beginning of the period 4.00 % 4.75 % 4.00 %
Expected return on plan assets 7.00 7.50 7.50
Rate of compensation increase N/A N/A N/A
N/A = not applicable</t>
  </si>
  <si>
    <t>Schedule of Asset Allocation of Retirement Plan</t>
  </si>
  <si>
    <t>Old National’s asset allocation of the Retirement Plan as of
year-end is presented in the following table. Old National’s
Restoration Plan is unfunded.
Asset Category
Expected Long-Term Rate of Return
2015 Target Allocation 2015 2014 2013
Equity securities
9.00% - 9.50%
40 - 70% 60 % 61 % 64 %
Debt securities
4.00% - 5.85%
30 - 60% 39 38 35
Cash equivalents
—
0 - 15% 1 1 1
Total 100 % 100 % 100 %</t>
  </si>
  <si>
    <t>Schedule of Pension Plan Assets at Fair Value</t>
  </si>
  <si>
    <t>The fair value of our plan assets are determined based on
observable Level 1 or 2 pricing inputs, including quoted prices for
similar assets in active or non-active markets. The holdings of the
plan are comprised of pooled separate accounts, except for one
mutual fund in the Fixed Income category. As of December 31,
2015, the fair value of plan assets, by asset category, is as
follows:
Fair Value Measurements at December 31, 2015 Using
(dollars in thousands) Carrying Value Quoted Prices in Active Markets for Identical Assets (Level 1) Significant Other Observable Inputs (Level 2) Significant Unobservable Inputs (Level 3)
Plan Assets
Large U.S. equity $ 13,333 $
— $ 13,333 $
—
International equity 6,667
— 6,667
—
Short-term fixed income 431
— 431
—
Fixed income 12,781 12,781
—
—
Total plan assets $ 33,212 $ 12,781 $ 20,431 $
—
As of December 31, 2014, the fair value of plan assets, by
asset category, was as follows:
Fair Value Measurements at December 31, 2014 Using
(dollars in thousands) Carrying Value Quoted Prices in Active Markets for Identical Assets (Level 1) Significant Other Observable Inputs (Level 2) Significant Unobservable Inputs (Level 3)
Plan Assets
Large U.S. equity $ 15,877 $
— $ 15,877 $
—
International equity 7,103
— 7,103
—
Short-term fixed income 468
— 468
—
Fixed income 14,245 14,245
—
—
Total plan assets $ 37,693 $ 14,245 $ 23,448 $
—</t>
  </si>
  <si>
    <t>Schedule of Expected Benefit Payments</t>
  </si>
  <si>
    <t xml:space="preserve">As of December 31, 2015, expected future benefit payments
related to Old National’s defined benefit plans were as
follows:
(dollars in thousands)
2016 $ 4,890
2017 3,324
2018 2,326
2019 3,480
2020 3,001
Years 2021 - 2025 14,610 </t>
  </si>
  <si>
    <t>Stock-Based Compensation (Tables)</t>
  </si>
  <si>
    <t>Summary of Changes in Nonvested Restricted Stock Awards</t>
  </si>
  <si>
    <t>A summary of changes in our nonvested shares for the year
follows:
(shares in thousands) Shares Weighted Average Grant-Date
Nonvested balance at January 1, 2015 276 $ 13.74
Granted during the year 195 13.86
Vested during the year (115 ) 13.47
Forfeited during the year (10 ) 13.92
Nonvested balance at December 31, 2015 346 $ 13.90</t>
  </si>
  <si>
    <t>Summary of Changes in Nonvested Restricted Shares</t>
  </si>
  <si>
    <t>A summary of changes in our nonvested shares for the year
follows:
(shares in thousands) Shares Weighted Average Grant-Date Fair Value
Nonvested balance at January 1, 2015 819 $ 12.02
Granted during the year 279 13.41
Vested during the year (77 ) 10.93
Forfeited during the year (150 ) 12.15
Dividend equivalents adjustment (31 ) 12.00
Nonvested balance at December 31, 2015 840 $ 12.56</t>
  </si>
  <si>
    <t>Summary of Activity in Stock Option Plan</t>
  </si>
  <si>
    <t xml:space="preserve">A summary of the activity in the stock option plan in 2015
follows:
(shares in thousands) Shares Weighted Average Exercise Price Weighted Average Remaining Contractual Term in Years Aggregate Intrinsic Value (in thousands)
Outstanding at January 1, 2015 1,462 $ 16.30
Granted
—
—
Acquired
—
—
Exercised (112 ) 9.98
Forfeited/expired (307 ) 19.08
Outstanding at December 31, 2015 1,043 $ 16.16 2.12 $ 1,222.2
Options exercisable at end of year 1,043 $ 16.16 2.12 $ 1,222.2 </t>
  </si>
  <si>
    <t>Schedule of Information Related to Stock Option Plan</t>
  </si>
  <si>
    <t xml:space="preserve">Information related to the stock option plan during each year
follows:
(dollars in thousands) 2015 2014 2013
Intrinsic value of options exercised $ 458 $ 432 $ 282
Cash received from option exercises 997 1,002 1,159
Tax benefit realized from option exercises 159 97 45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December 31, 2015 Using
(dollars in thousands) Carrying Quoted Prices in Identical Assets (Level 1) Significant Significant
Financial Assets
Trading securities $ 3,941 $ 3,941 $
— $
—
Investment securities available-for-sale:
U.S. Treasury 12,150 12,150
—
—
U.S. government-sponsored entities and agencies 613,550
— 613,550
—
Mortgage-backed securities - Agency 1,066,361
— 1,066,361
—
States and political subdivisions 387,296
— 387,296
—
Pooled trust preferred securities 7,900
—
— 7,900
Other securities 330,964 31,443 299,521
—
Residential loans held for sale 13,810
— 13,810
—
Derivative assets 15,925
— 15,925
—
Financial Liabilities
Derivative liabilities 26,968
— 26,968
—
Fair Value Measurements at December 31, 2014 Using
(dollars in thousands) Carrying Quoted Prices in Significant Significant (Level 3)
Financial Assets
Trading securities $ 3,881 $ 3,881 $
— $
—
Investment securities available-for-sale:
U.S. Treasury 15,166 15,166
—
—
U.S. government-sponsored entities and agencies 685,951
— 685,951
—
Mortgage-backed securities - Agency 1,241,662
— 1,241,662
—
States and political subdivisions 314,541
— 314,216 325
Pooled trust preferred securities 6,607
—
— 6,607
Other securities 363,904 31,648 332,256
—
Residential loans held for sale 15,562
— 15,562
—
Derivative assets 18,572
— 18,572
—
Financial Liabilities
Derivative liabilities 23,868
— 23,868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for the year ended December 31, 2015:
(dollars in thousands)
Pooled Trust Preferred State and
Balance at January 1, 2015 $ 6,607 $ 325
Accretion/(amortization) of discount or premium 18
—
Sales/payments received (663 )
—
Matured securities
— (325 )
Increase/(decrease) in fair value of securities 1,938
—
Balance at December 31, 2015 $ 7,900 $
—
The table below presents a reconciliation of all assets measured at
fair value on a recurring basis using significant unobservable
inputs (Level 3) for the year ended December 31, 2014:
(dollars in thousands)
Pooled Trust Preferred State and
Balance at January 1, 2014 $ 8,037 $ 669
Accretion/(amortization) of discount or premium 18 2
Payments received (1,118 ) (11 )
Matured securities
— (335 )
Increase/(decrease) in fair value of securities (330 )
—
Balance at December 31, 2014 $ 6,607 $ 325</t>
  </si>
  <si>
    <t>Quantitative Information about Significant Unobservable Inputs Used in Fair Value Measurements</t>
  </si>
  <si>
    <t>The tables below provide quantitative information about significant
unobservable inputs used in fair value measurements within Level 3
of the fair value hierarchy:
(dollars in thousands) Fair Value at Valuation Techniques
Unobservable Input Range (Weighted
Pooled trust preferred securities $ 7,900 Discounted cash flow Constant prepayment rate
(a) 0.00%
Additional asset defaults
(b)
4.1% -11.5% (8.1%)
Expected asset recoveries
(c) 0.0% - 11.5% (3.1%)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dollars in thousands) Fair Value at Valuation Techniques
Unobservable Input Range (Weighted
Pooled trust preferred securities $ 6,607 Discounted cash flow Constant prepayment rate (a) 0.00%
Additional asset defaults (b) 4.4% - 11.2% (8.2%)
Expected asset recoveries (c)
0.7% - 7.0% (1.8%)
State and political subdivision securities 325 Discounted cash flow No unobservable inputs N/A
Illiquid local municipality issuance
Old National owns 100% Carried at par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s below provide quantitative information about significant
unobservable inputs used in fair value measurements within Level 3
of the fair value hierarchy:
(dollars in thousands) Fair Value at
Valuation Techniques
Unobservable Input Range (Weighted
Collateral Dependent Impaired Loans
Commercial loans $ 13,332 Fair value of collateral Discount for type of property, age of appraisal
and current status
0% - 86% (28%)
Commercial real estate loans 11,857 Fair value of collateral Discount for type of property, age of appraisal
and current status
0% - 61% (33%)
Foreclosed Assets
Commercial real estate 2,526 Fair value of collateral Discount for type of property, age of appraisal
and current status
3% -80% (26%)
Residential 203 Fair value of collateral Discount for type of property, age of appraisal
and current status
7% - 53% (29%)
(dollars in thousands) Fair Value at
Valuation Techniques
Unobservable Input Range (Weighted
Collateral Dependent Impaired Loans
Commercial loans $ 6,816 Fair value of collateral Discount for type of property, age of appraisal
and current status 0% - 94% (24%)
Commercial real estate loans 13,011 Fair value of collateral Discount for type of property, age of appraisal
and current status 0% - 50%
(29%)
Foreclosed Assets
Commercial real estate 6,146 Fair value of collateral Discount for type of property, age of appraisal
and current status
2% - 93% (30%)
Residential 254 Fair value of collateral Discount for type of property, age of appraisal
and current status
8% - 81% (45%)</t>
  </si>
  <si>
    <t>Assets Measured at Fair Value on a Non-Recurring Basis</t>
  </si>
  <si>
    <t xml:space="preserve">Assets measured at fair value on a non-recurring basis are
summarized below:
Fair Value Measurements at December 31, 2015 Using
(dollars in thousands) Carrying Quoted Prices in Significant Significant (Level 3)
Collateral Dependent Impaired Loans
Commercial loans $ 13,332 $
— $
— $ 13,332
Commercial real estate loans 11,857
—
— 11,857
Foreclosed Assets
Commercial real estate 2,526
—
— 2,526
Residential 203
—
— 203
Fair Value Measurements at December 31, 2014 Using
(dollars in thousands) Carrying Quoted Prices in (Level 1) Significant Significant (Level 3)
Collateral Dependent Impaired Loans
Commercial loans $ 6,816 $
— $
— $ 6,816
Commercial real estate loans 13,011
—
— 13,011
Foreclosed Assets
Commercial real estate 6,146
—
— 6,146
Residential 254
—
— 254 </t>
  </si>
  <si>
    <t>Schedule of Difference Between the Aggregate Fair Value and the Aggregate Remaining Principal Balance</t>
  </si>
  <si>
    <t xml:space="preserve">The difference between the aggregate fair value and the aggregate
remaining principal balance for loans for which the fair value
option has been elected as of December 31, 2015 and 2014 is as
follows:
(dollars in thousands) Aggregate Difference Contractual
2015
Residential loans held for sale $ 13,810 $ 236 $ 13,574
2014
Residential loans held for sale $ 15,562 $ 375 $ 15,187
Accrued interest at period end is included in the fair value of the
instruments.
The following table presents the amount of gains and losses from
fair value changes included in income before income taxes for
financial assets carried at fair value for the years ended
December 31:
(dollars in thousands) Other Interest Interest Total Changes
2015
Residential loans held for sale $ (140 ) $
— $
— $ (140 )
2014
Residential loans held for sale $ 247 $
— $
— $ 247 </t>
  </si>
  <si>
    <t>Carrying Amounts and Estimated Fair Values of Financial Instruments, Not Previously Presented</t>
  </si>
  <si>
    <t>The carrying amounts and estimated fair values of financial
instruments, not previously presented in this note, at
December 31, 2015 and 2014 are as follows:
Fair Value Measurements at December 31, 2015 Using
(dollars in thousands) Carrying Quoted Prices
in Significant Significant (Level 3)
Financial Assets
Cash, due from banks, federal funds sold, and money market
investments $ 219,818 $ 219,818 $
— $
—
Investment securities held-to-maturity:
U.S. government-sponsored entities and agencies 142,864
— 145,763
—
Mortgage-backed securities - Agency 16,042
— 16,604
—
State and political subdivisions 713,205
— 767,050
—
Federal Home Loan Bank/Federal Reserve Bank stock 86,146 N/A N/A N/A
Loans, net (including covered loans):
Commercial 1,788,593
—
— 1,829,824
Commercial real estate 1,852,979
—
— 1,946,163
Residential real estate 1,659,284
—
— 1,745,248
Consumer credit 1,595,316
—
— 1,587,879
FDIC indemnification asset 9,030
—
— 5,700
Accrued interest receivable 69,098 29 22,821 46,248
Financial Liabilities
Deposits:
Noninterest-bearing demand deposits $ 2,488,855 $ 2,488,855 $
— $
—
NOW, savings, and money market deposits 4,911,938 4,911,938
—
—
Time deposits 1,000,067
— 998,878
—
Short-term borrowings:
Federal funds purchased 241,090 241,090
—
—
Repurchase agreements 337,409 337,409
—
—
Other short-term borrowings 50,000 50,000
—
—
Other borrowings:
Senior unsecured bank notes 173,662
— 162,445
—
Junior subordinated debentures 40,558
— 33,318
—
Repurchase agreements 50,000
— 51,370
—
Federal Home Loan Bank advances 1,023,491
—
— 1,029,779
Capital lease obligation 4,036
— 5,375
—
Accrued interest payable 4,859
— 4,859
—
Standby letters of credit 429
—
— 429
Off-Balance Sheet Financial Instruments
Commitments to extend credit $
— $
— $
— $ 2,364
N/A = not applicable
Fair Value Measurements at December 31, 2014 Using
(dollars in thousands) Carrying
Quoted Prices in Significant Significant (Level 3)
Financial Assets
Cash, due from banks, federal funds sold, and money market
investments $ 239,963 $ 239,963 $
— $
—
Investment securities held-to-maturity:
U.S. government-sponsored entities and agencies 167,207
— 173,486
—
Mortgage-backed securities - Agency 23,648
— 24,574
—
State and political subdivisions 653,199
— 705,875
—
Federal Home Loan Bank/Federal Reserve Bank stock 71,175 N/A N/A N/A
Loans held for sale (a) 197,928
— 197,928
—
Loans, net (including covered loans):
Commercial 1,626,097
—
— 1,646,144
Commercial real estate 1,734,559
—
— 1,744,126
Residential real estate 1,537,448
—
— 1,615,588
Consumer credit 1,372,248
—
— 1,380,835
FDIC indemnification asset 20,603
—
— 11,358
Accrued interest receivable 60,966 29 21,633 39,304
Financial Liabilities
Deposits:
Noninterest-bearing demand deposits $ 2,427,748 $ 2,427,748 $
— $
—
NOW, savings, and money market deposits 4,973,898 4,973,898
—
—
Time deposits 1,089,018
— 1,092,969
—
Short-term borrowings:
Federal funds purchased 195,188 195,188
—
—
Repurchase agreements 356,121 356,120
—
—
Other borrowings:
Senior unsecured bank notes 173,500
— 179,792
—
Junior subordinated debentures 40,116
— 32,754
—
Repurchase agreements 50,000
— 51,994
—
Federal Home Loan Bank advances 650,887
—
— 658,506
Capital lease obligation 4,099
— 5,515
—
Accrued interest payable 4,564
— 4,564
—
Standby letters of credit 358
—
— 358
Off-Balance Sheet Financial Instruments
Commitments to extend credit $
— $
— $
— $ 2,030
(a) Includes loans held for sale
associated with branch sales. Excludes $15.6 million of residential
loans held for sale measured at fair value on a recurring
basis.</t>
  </si>
  <si>
    <t>Derivative Financial Instruments (Tables)</t>
  </si>
  <si>
    <t>Summary of Fair Value of Derivative Financial Instruments</t>
  </si>
  <si>
    <t>On the balance sheet, asset derivatives are included in other
assets, and liability derivatives are included in other
liabilities. The following table summarizes the fair value of
derivative financial instruments utilized by Old National:
December 31, 2015 December 31, 2014
(dollars in thousands) Asset Liability Asset Liability
Derivatives designated as hedging instruments
Interest rate contracts $ 3,794 $ 15,554 $ 4,278 $ 9,951
Total derivatives designated as hedging instruments $ 3,794 $ 15,554 $ 4,278 $ 9,951
Derivatives not designated as hedging instruments
Interest rate contracts $ 11,296 $ 11,414 $ 13,780 $ 13,917
Mortgage contracts 835
— 514
—
Total derivatives not designated as hedging instruments $ 12,131 $ 11,414 $ 14,294 $ 13,917
Total $ 15,925 $ 26,968 $ 18,572 $ 23,868</t>
  </si>
  <si>
    <t>Schedule of Effect of Derivative Instruments on the Consolidated Statements of Income</t>
  </si>
  <si>
    <t>The effect of derivative instruments on the consolidated statements
of income for the years ended December 31 were as follows:
(dollars in thousands) 2015 2014 2013
Derivatives in
Fair Value Hedging
Relationships
Location of Gain or (Loss) Recognized in Income on Derivative Amount of Gain or (Loss) Recognized in Income on Derivative
Interest rate contracts (1) Interest income / (expense) $ (1,729 ) $ 1,002 $ 1,748
Interest rate contracts (2) Other income / (expense) 189 275 (33 )
Total $ (1,540 ) $ 1,277 $ 1,715
Derivatives in
Fair Value Hedging
Relationships
Location of Gain or (Loss) Recognized in Income on Derivative
Amount
of Gain or (Loss) Recognized in Income on Derivative
Interest rate contracts (1) Interest income / (expense) $ 511 $ 246 $
—
Total $ 511 $ 246 $
—
Derivatives Not Designated
as Hedging Instruments
Location of Gain or (Loss) Recognized in Income on Derivative Amount of Gain or (Loss)
Interest rate contracts (3) Other income / (expense) $ 18 $ 88 $ 209
Mortgage contracts Mortgage banking revenue 168 252 (215 )
Total $ 186 $ 340 $ (6 )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 (Tables)</t>
  </si>
  <si>
    <t>Summary of Future Minimum Lease Commitments</t>
  </si>
  <si>
    <t>The following is a summary of future minimum lease commitments as
of December 31, 2015:
(dollars in thousands)
2016 $ 28,445
2017 28,408
2018 26,834
2019 25,995
2020 25,516
Thereafter 209,897
Total $ 345,095</t>
  </si>
  <si>
    <t>Regulatory Restrictions (Tables)</t>
  </si>
  <si>
    <t>Schedule of Capital Ratios</t>
  </si>
  <si>
    <t>We are reflecting the new Basel III requirements for Old National
and Old National Bank in the table below as of December 31,
2015:
Fully
Phased-In
Regulatory Well
Capitalized
Actual Guidelines Minimum Guidelines
(dollars in thousands) Amount Ratio Amount Ratio Amount Ratio
2015
Total capital to risk-weighted assets
Old National Bancorp $ 1,024,586 13.28 % $ 810,397 10.50 % $ N/A N/A %
Old National Bank 1,079,652 14.11 803,490 10.50 765,229 10.00
Common equity Tier 1 capital to risk-weighted assets
Old National Bancorp 934,497 12.11 540,265 7.00 N/A N/A
Old National Bank 1,023,839 13.38 535,660 7.00 497,399 6.50
Tier 1 capital to risk-weighted assets
Old National Bancorp 968,772 12.55 656,036 8.50 N/A N/A
Old National Bank 1,023,839 13.38 650,445 8.50 612,183 8.00
Tier 1 capital to average assets
Old National Bancorp 968,772 8.54 454,005 4.00 N/A N/A
Old National Bank 1,023,839 9.11 449,791 4.00 562,239 5.00
N/A = not applicable
The following table summarizes capital ratios for Old National and
Old National Bank as of December 31, 2014:
Regulatory Well
Capitalized
Actual Guidelines Minimum Guidelines
(dollars in thousands) Amount Ratio Amount Ratio Amount Ratio
2014
Total capital to risk- weighted assets
Old National Bancorp $ 996,929 13.59 % $ 586,722 8.00 % $ N/A N/A %
Old National Bank 949,596 13.02 583,266 8.00 729,082 10.00
Tier 1 capital to risk- weighted assets
Old National Bancorp 944,649 12.88 293,361 4.00 N/A N/A
Old National Bank 897,316 12.31 291,633 4.00 437,449 6.00
Tier 1 capital to average assets
Old National Bancorp 944,649 8.79 429,935 4.00 N/A N/A
Old National Bank 897,316 8.41 426,873 4.00 533,591 5.00
N/A = not applicable</t>
  </si>
  <si>
    <t>Parent Company Financial Statements (Tables)</t>
  </si>
  <si>
    <t>Balance Sheet</t>
  </si>
  <si>
    <t>OLD NATIONAL BANCORP (PARENT COMPANY ONLY)
CONDENSED BALANCE SHEETS
December 31,
(dollars in thousands) 2015 2014
Assets
Deposits in affiliate bank $ 48,000 $ 168,467
Trading securities - at fair value 3,941 3,881
Investment securities - available-for-sale 1,452 1,338
Investment in affiliates:
Banking subsidiaries 1,551,924 1,398,835
Non-banks 49,083 49,284
Other assets 84,598 89,564
Total assets $ 1,738,998 $ 1,711,369
Liabilities and Shareholders’ Equity
Other liabilities $ 33,608 $ 31,989
Other borrowings 214,220 213,616
Shareholders’ equity 1,491,170 1,465,764
Total liabilities and shareholders’ equity $ 1,738,998 $ 1,711,369</t>
  </si>
  <si>
    <t>Statement of Income</t>
  </si>
  <si>
    <t>OLD NATIONAL BANCORP (PARENT COMPANY ONLY)
CONDENSED STATEMENTS OF INCOME
Years Ended
December 31,
(dollars in thousands) 2015 2014 2013
Income
Dividends from affiliates $ 67,717 $ 65,292 $ 116,073
Net securities gains 6 170 416
Other income 1,892 1,554 1,864
Other income from affiliates 51 79 138
Total income 69,666 67,095 118,491
Expense
Interest on borrowings 8,684 3,837 624
Other expenses 13,957 11,357 11,228
Total expense 22,641 15,194 11,852
Income before income taxes and equity in undistributed earnings of
affiliates 47,025 51,901 106,639
Income tax benefit (5,473 ) (4,020 ) (4,044 )
Income before equity in undistributed earnings of affiliates 52,498 55,921 110,683
Equity in undistributed earnings of affiliates 64,218 47,746 (9,763 )
Net income $ 116,716 $ 103,667 $ 100,920</t>
  </si>
  <si>
    <t>Statement of Cash Flows</t>
  </si>
  <si>
    <t>OLD NATIONAL BANCORP (PARENT COMPANY ONLY)
CONDENSED STATEMENT OF CASH FLOWS
Years Ended
December 31,
(dollars in thousands) 2015 2014 2013
Cash Flows From Operating Activities
Net income $ 116,716 $ 103,667 $ 100,920
Adjustments to reconcile net income to cash provided by operating
activities:
Depreciation 20 11 8
Net securities gains (6 ) (270 ) (416 )
Stock compensation expense 4,255 4,162 3,958
(Increase) decrease in other assets 6,307 20,040 (17,972 )
Increase in other liabilities 1,441 286 3,095
Equity in undistributed earnings of affiliates (64,218 ) (47,746 ) 9,763
Total adjustments (52,201 ) (23,517 ) (1,564 )
Net cash flows provided by operating activities 64,515 80,150 99,356
Cash Flows From Investing Activities
Net cash and cash equivalents of acquisitions (41,070 ) (82,975 )
—
Purchases of investment securities (1,053 ) (45 ) (53 )
Net advances to affiliates
— (3,832 )
—
Purchases of premises and equipment
— (1,032 ) (60 )
Net cash flows used in investing activities (42,123 ) (87,884 ) (113 )
Cash Flows From Financing Activities
Proceeds from issuance of other borrowings
— 173,500
—
Cash dividends paid on common stock (55,552 ) (48,181 ) (40,278 )
Common stock repurchased (88,695 ) (25,830 ) (24,292 )
Proceeds from exercise of stock options, including tax benefit 997 749 1,412
Common stock issued 391 326 290
Net cash flows provided by (used in) financing activities (142,859 ) 100,564 (62,868 )
Net increase (decrease) in cash and cash equivalents (120,467 ) 92,830 36,375
Cash and cash equivalents at beginning of period 168,467 75,637 39,262
Cash and cash equivalents at end of period $ 48,000 $ 168,467 $ 75,637</t>
  </si>
  <si>
    <t>Segment Information (Tables)</t>
  </si>
  <si>
    <t>Schedule of Financial Information Concerning Segments</t>
  </si>
  <si>
    <t xml:space="preserve">Selected business segment financial information as of and for the
years ended December 31, 2015, 2014, and 2013 were as
follows:
(dollars in thousands) Banking Insurance Other Total
2015
Net interest income $ 374,733 $ 8 $ (8,625 ) $ 366,116
Noninterest income 185,723 42,663 2,246 230,632
Noncash items:
Depreciation and software amortization 16,243 150 635 17,028
Provision for loan losses 2,923
—
— 2,923
Amortization of intangibles 9,843 1,903
— 11,746
Income tax expense (benefit) 50,123 1,308 (5,254 ) 46,177
Segment profit (loss) 129,500 2,070 (14,854 ) 116,716
Segment assets 11,845,730 61,788 84,009 11,991,527
2014
Net interest income $ 370,132 $ 11 $ (3,773 ) $ 366,370
Noninterest income 121,624 41,314 2,191 165,129
Noncash items:
Depreciation and software amortization 13,950 138 551 14,639
Provision for loan losses 3,097
—
— 3,097
Amortization of intangibles 7,507 1,613
— 9,120
Income tax expense (benefit) 41,056 1,381 (4,140 ) 38,297
Segment profit (loss) 109,776 2,428 (8,537 ) 103,667
Segment assets 11,500,974 62,537 82,540 11,646,051
2013
Net interest income $ 317,913 $ 15 $ (504 ) $ 317,424
Noninterest income 143,953 38,657 2,148 184,758
Noncash items:
Depreciation and software amortization 12,082 142 299 12,523
Provision for loan losses (2,319 )
—
— (2,319 )
Amortization of intangibles 6,489 1,673
— 8,162
Income tax expense (benefit) 44,489 1,052 (3,944 ) 41,597
Segment profit (loss) 104,265 1,925 (5,270 ) 100,920
Segment assets 9,446,349 65,328 70,067 9,581,744 </t>
  </si>
  <si>
    <t>Interim Financial Data (Unaudited) (Tables)</t>
  </si>
  <si>
    <t>Interim Financial Data</t>
  </si>
  <si>
    <t xml:space="preserve">The following table details the quarterly results of operations for
the years ended December 31, 2015 and 2014.
(unaudited, dollars
and shares in thousands,
except per share data) Three Months Ended Three Months Ended
12/31/2015 9/30/2015 6/30/2015 3/31/2015 12/31/2014 9/30/2014 6/30/2014 3/31/2014
Interest income $ 94,960 $ 105,671 $ 99,964 $ 98,594 $ 97,318 $ 114,618 $ 89,528 $ 88,265
Interest expense 9,038 8,567 7,867 7,601 7,275 6,251 5,046 4,787
Net interest income 85,922 97,104 92,097 90,993 90,043 108,367 84,482 83,478
Provision for loan losses 484 167 2,271 1 869 2,591 (400 ) 37
Noninterest income 60,614 59,744 54,979 55,295 50,495 34,418 39,653 40,563
Noninterest expense 102,469 102,617 109,690 116,156 100,117 99,965 98,104 88,252
Income before income taxes 43,583 54,064 35,115 30,131 39,552 40,229 26,431 35,752
Income tax expense 11,598 16,395 8,959 9,225 10,302 11,095 7,658 9,242
Net income $ 31,985 $ 37,669 $ 26,156 $ 20,906 $ 29,250 $ 29,134 $ 18,773 $ 26,510
Net income per share:
Basic $ 0.28 $ 0.33 $ 0.22 $ 0.18 $ 0.25 $ 0.26 $ 0.18 $ 0.27
Diluted 0.27 0.33 0.22 0.18 0.25 0.26 0.18 0.26
Average shares:
Basic 114,103 114,590 115,732 118,540 115,924 111,428 103,904 99,797
Diluted 114,716 115,153 116,223 119,076 116,592 111,947 104,361 100,325 </t>
  </si>
  <si>
    <t>Basis of Presentation and Significant Accounting Policies - Additional Information (Detail) - USD ($) shares in Millions</t>
  </si>
  <si>
    <t>Jan. 01, 2015</t>
  </si>
  <si>
    <t>Nov. 01, 2014</t>
  </si>
  <si>
    <t>Jul. 31, 2014</t>
  </si>
  <si>
    <t>Apr. 25, 2014</t>
  </si>
  <si>
    <t>Sep. 30, 2015</t>
  </si>
  <si>
    <t>Mar. 31, 2015</t>
  </si>
  <si>
    <t>Sep. 30, 2014</t>
  </si>
  <si>
    <t>Jun. 30, 2014</t>
  </si>
  <si>
    <t>Mar. 31, 2014</t>
  </si>
  <si>
    <t>Basis Of Presentation And Significant Accounting Policies [Line Items]</t>
  </si>
  <si>
    <t>Loan placed on nonaccrual when past due, number of days</t>
  </si>
  <si>
    <t>90 days</t>
  </si>
  <si>
    <t>Number of months required for current loans to return to accrual status</t>
  </si>
  <si>
    <t>6 months</t>
  </si>
  <si>
    <t>Days delinquent required for charge off</t>
  </si>
  <si>
    <t>Amount of foreclosed assets</t>
  </si>
  <si>
    <t>Covered other real estate owned from acquisition</t>
  </si>
  <si>
    <t>Accrued interest coverage by FDIC, number of days</t>
  </si>
  <si>
    <t>Percentage covered up to $467.2 million</t>
  </si>
  <si>
    <t>0.00%</t>
  </si>
  <si>
    <t>Number of years for loss sharing provisions for commercial mortgage loans</t>
  </si>
  <si>
    <t>5 years</t>
  </si>
  <si>
    <t>Number of years for loss sharing provisions for single family residential mortgage loans</t>
  </si>
  <si>
    <t>10 years</t>
  </si>
  <si>
    <t>Number of years for loss recovery provisions for commercial mortgage loans</t>
  </si>
  <si>
    <t>8 years</t>
  </si>
  <si>
    <t>Number of years for loss recovery provisions for single family residential mortgage loans</t>
  </si>
  <si>
    <t>Date of acquisition</t>
  </si>
  <si>
    <t>Jul. 29,
		2011</t>
  </si>
  <si>
    <t>Carrying value of the indemnification asset</t>
  </si>
  <si>
    <t>Percentage of income tax examination likelihood of tax benefits</t>
  </si>
  <si>
    <t>50.00%</t>
  </si>
  <si>
    <t>Tax benefit recorded</t>
  </si>
  <si>
    <t>Maximum [Member]</t>
  </si>
  <si>
    <t>Value of small commercial loans on nonaccrual status or 90 days or more delinquent</t>
  </si>
  <si>
    <t>Maturity of short-term securities sold under agreements to repurchase</t>
  </si>
  <si>
    <t>4 days</t>
  </si>
  <si>
    <t>Maximum [Member] | Other Intangible Assets [Member]</t>
  </si>
  <si>
    <t>Estimated useful lives of core deposits and customer relationships</t>
  </si>
  <si>
    <t>15 years</t>
  </si>
  <si>
    <t>Minimum [Member]</t>
  </si>
  <si>
    <t>1 day</t>
  </si>
  <si>
    <t>Minimum [Member] | Other Intangible Assets [Member]</t>
  </si>
  <si>
    <t>Losses up to $275.0 [Member]</t>
  </si>
  <si>
    <t>Loss sharing reimbursement threshold</t>
  </si>
  <si>
    <t>80.00%</t>
  </si>
  <si>
    <t>Loss amount covered at 80% up to $275 million</t>
  </si>
  <si>
    <t>Losses in Excess of $467.2 [Member]</t>
  </si>
  <si>
    <t>Integra Bank N.A. [Member]</t>
  </si>
  <si>
    <t>Issuance of common stock shares for acquisitions of business</t>
  </si>
  <si>
    <t>Value of issuance common stock shares</t>
  </si>
  <si>
    <t>Building and Building Improvements [Member] | Maximum [Member]</t>
  </si>
  <si>
    <t>Useful lives for premises and equipment, years</t>
  </si>
  <si>
    <t>39 years</t>
  </si>
  <si>
    <t>Building and Building Improvements [Member] | Minimum [Member]</t>
  </si>
  <si>
    <t>Furniture and Equipment [Member] | Maximum [Member]</t>
  </si>
  <si>
    <t>Furniture and Equipment [Member] | Minimum [Member]</t>
  </si>
  <si>
    <t>3 years</t>
  </si>
  <si>
    <t>Basis of Presentation and Significant Accounting Policies - Summary of Table Reconciling Basic and Diluted Net Income Per Share (Detail) - USD ($) $ / shares in Units, shares in Thousands, $ in Thousands</t>
  </si>
  <si>
    <t>3 Months Ended</t>
  </si>
  <si>
    <t>Earnings Per Share [Abstract]</t>
  </si>
  <si>
    <t>Basic Earnings Per Share, Weighted average common shares outstanding</t>
  </si>
  <si>
    <t>Basic Earnings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Earnings Per Share</t>
  </si>
  <si>
    <t>Basis of Presentation and Significant Accounting Policies - Summary of Table Reconciling Basic and Diluted Net Income Per Share (Parenthetical) (Detail) - shares shares in Millions</t>
  </si>
  <si>
    <t>Stock Options [Member]</t>
  </si>
  <si>
    <t>Summary Of Computation Of Basic And Diluted Earnings Per Share [Line Items]</t>
  </si>
  <si>
    <t>Antidilutive securities not included in the computation of net income per diluted share</t>
  </si>
  <si>
    <t>Basis of Presentation and Significant Accounting Policies - Summary of Supplemental Cash Flow Information (Detail) - USD ($) $ in Thousands</t>
  </si>
  <si>
    <t>Cash payments:</t>
  </si>
  <si>
    <t>Interest</t>
  </si>
  <si>
    <t>Income taxes (net of refunds)</t>
  </si>
  <si>
    <t>Noncash Investing and Financing Activities:</t>
  </si>
  <si>
    <t>Transfer of loans held for investment to loans held for sale</t>
  </si>
  <si>
    <t>Transfer of leases to loans held for sale</t>
  </si>
  <si>
    <t>Transfer of premises and equipment to assets held for sale</t>
  </si>
  <si>
    <t>Transfer of securities from available-for-sale to held-to-maturity</t>
  </si>
  <si>
    <t>Acquisition and Divestiture Activity - Additional Information (Detail) $ / shares in Units, $ in Thousands, shares in Millions</t>
  </si>
  <si>
    <t>Jan. 12, 2016USD ($)BankingCenters$ / shares</t>
  </si>
  <si>
    <t>Aug. 14, 2015USD ($)BranchBranches</t>
  </si>
  <si>
    <t>May. 08, 2015USD ($)</t>
  </si>
  <si>
    <t>Feb. 01, 2015USD ($)</t>
  </si>
  <si>
    <t>Jan. 01, 2015USD ($)Branchshares</t>
  </si>
  <si>
    <t>Nov. 01, 2014USD ($)BankingCentersshares</t>
  </si>
  <si>
    <t>Jul. 31, 2014USD ($)Branchshares</t>
  </si>
  <si>
    <t>Apr. 25, 2014USD ($)Branchshares</t>
  </si>
  <si>
    <t>Jun. 30, 2015USD ($)</t>
  </si>
  <si>
    <t>Mar. 31, 2015USD ($)</t>
  </si>
  <si>
    <t>Dec. 31, 2015USD ($)BranchFinancialCentersshares</t>
  </si>
  <si>
    <t>Dec. 31, 2014USD ($)</t>
  </si>
  <si>
    <t>Dec. 31, 2013USD ($)</t>
  </si>
  <si>
    <t>Sep. 30, 2015USD ($)</t>
  </si>
  <si>
    <t>Jun. 30, 2014USD ($)Branch</t>
  </si>
  <si>
    <t>Business Acquisition [Line Items]</t>
  </si>
  <si>
    <t>Number of branch locations</t>
  </si>
  <si>
    <t>Goodwill acquired during the period</t>
  </si>
  <si>
    <t>Purchasers assumed loans</t>
  </si>
  <si>
    <t>Other transaction expense related to divestitures</t>
  </si>
  <si>
    <t>Net pre-tax gain</t>
  </si>
  <si>
    <t>Goodwill allocation</t>
  </si>
  <si>
    <t>Number of banking centers consolidated | Branch</t>
  </si>
  <si>
    <t>Insurance [Member]</t>
  </si>
  <si>
    <t>Banking [Member]</t>
  </si>
  <si>
    <t>Southern Illinois [Member]</t>
  </si>
  <si>
    <t>Number of banking centers | Branches</t>
  </si>
  <si>
    <t>Eastern Indiana [Member]</t>
  </si>
  <si>
    <t>Ohio [Member]</t>
  </si>
  <si>
    <t>Southern Illinois Franchise [Member]</t>
  </si>
  <si>
    <t>Deposit premium</t>
  </si>
  <si>
    <t>Additional assets under management</t>
  </si>
  <si>
    <t>Number of branch locations | Branch</t>
  </si>
  <si>
    <t>Total purchase price of acquisition</t>
  </si>
  <si>
    <t>Purchase price of acquisition, cash</t>
  </si>
  <si>
    <t>Issuance of common stock shares for acquisitions of business | shares</t>
  </si>
  <si>
    <t>Transaction and integration costs associated with the acquisition</t>
  </si>
  <si>
    <t>Tower Financial Corporation [Member] | Core Deposit [Member]</t>
  </si>
  <si>
    <t>Estimated useful life of acquired identifiable intangible assets</t>
  </si>
  <si>
    <t>7 years</t>
  </si>
  <si>
    <t>Definite-lived intangible assets acquired</t>
  </si>
  <si>
    <t>United Bancorp, Inc. [Member] | Core Deposit [Member]</t>
  </si>
  <si>
    <t>United Bancorp, Inc. [Member] | Common Stock [Member]</t>
  </si>
  <si>
    <t>United Bancorp, Inc. [Member] | Options and Stock Appreciation Rights [Member]</t>
  </si>
  <si>
    <t>United Bancorp, Inc. [Member] | Michigan [Member]</t>
  </si>
  <si>
    <t>Number of banking centers | BankingCenters</t>
  </si>
  <si>
    <t>LSB Financial Corp. [Member] | Core Deposit [Member]</t>
  </si>
  <si>
    <t>LSB Financial Corp. [Member] | Banking [Member] | Core Deposit [Member]</t>
  </si>
  <si>
    <t>LSB Financial Corp. [Member] | Common Stock [Member]</t>
  </si>
  <si>
    <t>Founders Financial Corporation [Member] | Core Deposit [Member]</t>
  </si>
  <si>
    <t>Founders Financial Corporation [Member] | Banking [Member]</t>
  </si>
  <si>
    <t>Increase (decrease) in intangible assets</t>
  </si>
  <si>
    <t>Mutual Underwriters [Member]</t>
  </si>
  <si>
    <t>Mutual Underwriters [Member] | Customer Business Relationships [Member]</t>
  </si>
  <si>
    <t>Estimated useful life of intangible assets</t>
  </si>
  <si>
    <t>Mutual Underwriters [Member] | Insurance [Member]</t>
  </si>
  <si>
    <t>Mutual Underwriters [Member] | Insurance [Member] | Customer Business Relationships [Member]</t>
  </si>
  <si>
    <t>Customer business relationship intangibles acquired</t>
  </si>
  <si>
    <t>Insurance Book of Business [Member] | Insurance [Member]</t>
  </si>
  <si>
    <t>Additional consideration upon operation targets</t>
  </si>
  <si>
    <t>Insurance Book of Business [Member] | Insurance [Member] | Customer Business Relationships [Member]</t>
  </si>
  <si>
    <t>Anchor BanCorp Wisconsin Inc [Member]</t>
  </si>
  <si>
    <t>Amount of assets acquired</t>
  </si>
  <si>
    <t>Amount of liabilities acquired</t>
  </si>
  <si>
    <t>Anchor BanCorp Wisconsin Inc [Member] | Subsequent Event [Member]</t>
  </si>
  <si>
    <t>Portion of share received by merged entity</t>
  </si>
  <si>
    <t>Consideration received in cash by merged entity | $ / shares</t>
  </si>
  <si>
    <t>Business acquisition average closing share price of 10 - day | $ / shares</t>
  </si>
  <si>
    <t>Anchor BanCorp Wisconsin Inc [Member] | Subsequent Event [Member] | Maximum [Member]</t>
  </si>
  <si>
    <t>Maximum percentage of outstanding shares receive in cash</t>
  </si>
  <si>
    <t>40.00%</t>
  </si>
  <si>
    <t>Anchor BanCorp Wisconsin Inc [Member] | Madison Milwaukee and Fox Valley Triangle [Member] | Subsequent Event [Member]</t>
  </si>
  <si>
    <t>Acquisition and Divestiture Activity - Schedule of Purchase Price Allocation (Detail) - USD ($) $ in Thousands</t>
  </si>
  <si>
    <t>Cash and cash equivalents</t>
  </si>
  <si>
    <t>Investment securities</t>
  </si>
  <si>
    <t>Federal Home Loan Bank stock</t>
  </si>
  <si>
    <t>Loans held for sale</t>
  </si>
  <si>
    <t>Premises and equipment</t>
  </si>
  <si>
    <t>Other real estate owned</t>
  </si>
  <si>
    <t>Net tangible assets acquired</t>
  </si>
  <si>
    <t>Purchase price</t>
  </si>
  <si>
    <t>Loan servicing rights</t>
  </si>
  <si>
    <t>Acquisition and Divestiture Activity - Schedule of Components of Estimated Fair Value of Intangible Assets (Detail) $ in Millions</t>
  </si>
  <si>
    <t>Dec. 31, 2015USD ($)</t>
  </si>
  <si>
    <t>Core Deposit [Member] | Tower Financial Corporation [Member]</t>
  </si>
  <si>
    <t>Estimated Fair Value</t>
  </si>
  <si>
    <t>Estimated Useful Lives (Years)</t>
  </si>
  <si>
    <t>Core Deposit [Member] | United Bancorp, Inc. [Member]</t>
  </si>
  <si>
    <t>Core Deposit [Member] | Founders Financial Corporation [Member]</t>
  </si>
  <si>
    <t>Customer Trust Relationships [Member] | Tower Financial Corporation [Member]</t>
  </si>
  <si>
    <t>12 years</t>
  </si>
  <si>
    <t>Customer Trust Relationships [Member] | United Bancorp, Inc. [Member]</t>
  </si>
  <si>
    <t>Customer Trust Relationships [Member] | Founders Financial Corporation [Member]</t>
  </si>
  <si>
    <t>Acquisition and Divestiture Activity - Schedule of Acquired Loan Data (Detail) $ in Thousands</t>
  </si>
  <si>
    <t>Loans at Acquisition Date [Line Items]</t>
  </si>
  <si>
    <t>Fair Value of Acquired Loans at Acquisition Date</t>
  </si>
  <si>
    <t>Tower Financial Corporation [Member] | Acquired Receivables Subject to ASC 310-30 [Member]</t>
  </si>
  <si>
    <t>Gross Contractual Amounts Receivable at Acquisition Date</t>
  </si>
  <si>
    <t>Best Estimate at Acquisition Date of Contractual Cash Flows Not Expected to be Collected</t>
  </si>
  <si>
    <t>Tower Financial Corporation [Member] | Acquired Receivables Not Subject to ASC 310-30 [Member]</t>
  </si>
  <si>
    <t>LSB Financial Corp. [Member] | Acquired Receivables Subject to ASC 310-30 [Member]</t>
  </si>
  <si>
    <t>LSB Financial Corp. [Member] | Acquired Receivables Not Subject to ASC 310-30 [Member]</t>
  </si>
  <si>
    <t>United Bancorp, Inc. [Member] | Acquired Receivables Subject to ASC 310-30 [Member]</t>
  </si>
  <si>
    <t>United Bancorp, Inc. [Member] | Acquired Receivables Not Subject to ASC 310-30 [Member]</t>
  </si>
  <si>
    <t>Founders Financial Corporation [Member] | Acquired Receivables Subject to ASC 310-30 [Member]</t>
  </si>
  <si>
    <t>Founders Financial Corporation [Member] | Acquired Receivables Not Subject to ASC 310-30 [Member]</t>
  </si>
  <si>
    <t>Accumulated Other Comprehensive Income (Loss) - Schedule of Accumulated Other Comprehensive Income (Loss) (Detail) - USD ($) $ in Thousands</t>
  </si>
  <si>
    <t>Accumulated Other Comprehensive Income (Loss) [Line Items]</t>
  </si>
  <si>
    <t>Beginning Balance</t>
  </si>
  <si>
    <t>Other comprehensive income (loss) before reclassifications</t>
  </si>
  <si>
    <t>Amounts reclassified from accumulated other comprehensive income (loss)</t>
  </si>
  <si>
    <t>Net other comprehensive income (loss)</t>
  </si>
  <si>
    <t>Ending Balance</t>
  </si>
  <si>
    <t>Accumulated Unrealized Gains and Losses on Available-for-Sale Securities [Member]</t>
  </si>
  <si>
    <t>Accumulated Unrealized Gains and Losses on Held-to-Maturity Securities [Member]</t>
  </si>
  <si>
    <t>Accumulated Gains and Losses on Cash Flow Hedges [Member]</t>
  </si>
  <si>
    <t>Accumulated 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Salaries and employee benefits, Actuarial gains/(losses)</t>
  </si>
  <si>
    <t>Interest income/(expense)</t>
  </si>
  <si>
    <t>Impairment losses</t>
  </si>
  <si>
    <t>Income tax (expense) benefit</t>
  </si>
  <si>
    <t>Reclassifications out of Accumulated Other Comprehensive Income (Loss) [Member]</t>
  </si>
  <si>
    <t>Reclassifications out of Accumulated Other Comprehensive Income (Loss) [Member] | Accumulated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Accumulated Gains and Losses on Cash Flow Hedges [Member]</t>
  </si>
  <si>
    <t>Reclassifications out of Accumulated Other Comprehensive Income (Loss) [Member] | Accumulated Gains and Losses on Cash Flow Hedges [Member] | Interest Rate Contracts [Member]</t>
  </si>
  <si>
    <t>Reclassifications out of Accumulated Other Comprehensive Income (Loss) [Member] | Accumulated Defined Benefit Pension Plans [Member]</t>
  </si>
  <si>
    <t>Salaries and employee benefits, Amortization of net actuarial losses</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U.S. Treasury [Member]</t>
  </si>
  <si>
    <t>U.S. Government-Sponsored Entities and Agencies [Member]</t>
  </si>
  <si>
    <t>Mortgage-Backed Securities - Agency [Member]</t>
  </si>
  <si>
    <t>States and Political Subdivisions [Member]</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t>
  </si>
  <si>
    <t>Calls [Member]</t>
  </si>
  <si>
    <t>Realized gains on calls of available-for-sale securities</t>
  </si>
  <si>
    <t>Realized losses on calls of available-for-sale securities</t>
  </si>
  <si>
    <t>Investment Securities - Additional Information (Detail)</t>
  </si>
  <si>
    <t>Dec. 31, 2015USD ($)SecuritySegment</t>
  </si>
  <si>
    <t>Investment [Line Items]</t>
  </si>
  <si>
    <t>Securities pledged to secure public and other funds, carrying value</t>
  </si>
  <si>
    <t>Trading securities that consist of mutual funds</t>
  </si>
  <si>
    <t>Number of segments | Segment</t>
  </si>
  <si>
    <t>Other-than-temporary-impairment losses on securities</t>
  </si>
  <si>
    <t>Number of securities in security portfolio | Security</t>
  </si>
  <si>
    <t>Number of securities in unrealized loss position | Security</t>
  </si>
  <si>
    <t>Unrealized losses</t>
  </si>
  <si>
    <t>Other-than-temporary-impairment losses</t>
  </si>
  <si>
    <t>Municipal Bonds [Member]</t>
  </si>
  <si>
    <t>Investment securities issued by states and political subdivisions, market value</t>
  </si>
  <si>
    <t>State and political subdivision investment, equity percentage</t>
  </si>
  <si>
    <t>22.80%</t>
  </si>
  <si>
    <t>Percentage of municipal bonds rated A or better</t>
  </si>
  <si>
    <t>94.00%</t>
  </si>
  <si>
    <t>Percentage of non rated local interest bonds</t>
  </si>
  <si>
    <t>6.00%</t>
  </si>
  <si>
    <t>Texas [Member]</t>
  </si>
  <si>
    <t>14.80%</t>
  </si>
  <si>
    <t>Former Directors and Executives of Monroe Bancorp [Member]</t>
  </si>
  <si>
    <t>Pooled Trust Preferred Securities, Not Subject to FASB ASC 325-10 [Member]</t>
  </si>
  <si>
    <t>Number of trust preferred securities | Security</t>
  </si>
  <si>
    <t>Securities portfolio at fair value</t>
  </si>
  <si>
    <t>Pooled Trust Preferred Securities, Subject To FASB ASC 325-10 [Member]</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1.84%</t>
  </si>
  <si>
    <t>Available-for-Sale, Maturity, One to five years, Weighted Average Yield</t>
  </si>
  <si>
    <t>1.76%</t>
  </si>
  <si>
    <t>Available-for-Sale, Maturity, Five to ten years, Weighted Average Yield</t>
  </si>
  <si>
    <t>2.71%</t>
  </si>
  <si>
    <t>Available-for-Sale, Maturity, Beyond ten years, Weighted Average Yield</t>
  </si>
  <si>
    <t>2.57%</t>
  </si>
  <si>
    <t>Available-for-Sale, Weighted Average Yield</t>
  </si>
  <si>
    <t>2.38%</t>
  </si>
  <si>
    <t>Held-to-Maturity, Maturity, Within one year, Weighted Average Yield</t>
  </si>
  <si>
    <t>6.59%</t>
  </si>
  <si>
    <t>Held-to-Maturity, Maturity, One to five years, Weighted Average Yield</t>
  </si>
  <si>
    <t>4.05%</t>
  </si>
  <si>
    <t>Held-to-Maturity, Maturity, Five to ten years, Weighted Average Yield</t>
  </si>
  <si>
    <t>3.55%</t>
  </si>
  <si>
    <t>Held-to-Maturity, Maturity, Beyond ten years, Weighted Average Yield</t>
  </si>
  <si>
    <t>5.47%</t>
  </si>
  <si>
    <t>Held-to-Maturity, Weighted Average Yield</t>
  </si>
  <si>
    <t>4.99%</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Dec. 31, 2015USD ($)Item</t>
  </si>
  <si>
    <t>Amortized Cost</t>
  </si>
  <si>
    <t>Reg Div Funding 2004 [Member]</t>
  </si>
  <si>
    <t>Lowest Credit Rating</t>
  </si>
  <si>
    <t>D</t>
  </si>
  <si>
    <t>Pooled Trust Preferred Securities One [Member]</t>
  </si>
  <si>
    <t>Available-for-Sale, Unrealized Gain/ (Loss)</t>
  </si>
  <si>
    <t>Realized Losses 2015</t>
  </si>
  <si>
    <t>Pooled Trust Preferred Securities One [Member] | Reg Div Funding 2004 [Member]</t>
  </si>
  <si>
    <t>Pooled trust preferred securities, Class</t>
  </si>
  <si>
    <t>B2</t>
  </si>
  <si>
    <t># of Issuers Currently Performing | Item</t>
  </si>
  <si>
    <t># of Issuers Currently Remaining | Item</t>
  </si>
  <si>
    <t>Actual Deferrals and Defaults as a Percent of Original Collateral</t>
  </si>
  <si>
    <t>33.30%</t>
  </si>
  <si>
    <t>Expected Defaults as a % of Remaining Performing Collateral</t>
  </si>
  <si>
    <t>7.20%</t>
  </si>
  <si>
    <t>Excess Subordination as a % of Current Performing Collateral</t>
  </si>
  <si>
    <t>Pooled Trust Preferred Securities One [Member] | Pretsl XXVII LTD [Member]</t>
  </si>
  <si>
    <t>B</t>
  </si>
  <si>
    <t>21.50%</t>
  </si>
  <si>
    <t>15.00%</t>
  </si>
  <si>
    <t>34.50%</t>
  </si>
  <si>
    <t>Pooled Trust Preferred Securities One [Member] | Trapeza Ser 13A [Member]</t>
  </si>
  <si>
    <t>A2A</t>
  </si>
  <si>
    <t>BBB</t>
  </si>
  <si>
    <t>12.10%</t>
  </si>
  <si>
    <t>9.00%</t>
  </si>
  <si>
    <t>48.5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Investment Securities - Securities with Other-than-Temporary-Impairment (Detail) - USD ($) $ in Thousands</t>
  </si>
  <si>
    <t>Amount of other-than-temporary-impairment recognized in earnings</t>
  </si>
  <si>
    <t>Life-to date</t>
  </si>
  <si>
    <t>Vintage</t>
  </si>
  <si>
    <t>Limited Partnership [Member]</t>
  </si>
  <si>
    <t>Loans Held for Sale - Additional Information (Detail) - USD ($)</t>
  </si>
  <si>
    <t>Servicing Assets at Fair Value [Line Items]</t>
  </si>
  <si>
    <t>Loans held for sale sold</t>
  </si>
  <si>
    <t>Gain loss on loans held for sale</t>
  </si>
  <si>
    <t>Residential Real Estate [Member]</t>
  </si>
  <si>
    <t>Loans reclassified from held for investment to held for sale</t>
  </si>
  <si>
    <t>Residential Mortgage Loans [Member]</t>
  </si>
  <si>
    <t>Mortgage loans held for sale</t>
  </si>
  <si>
    <t>Consumer Loan [Member]</t>
  </si>
  <si>
    <t>Commercial Loan [Member]</t>
  </si>
  <si>
    <t>Commercial Real Estate [Member]</t>
  </si>
  <si>
    <t>Finance Receivables and Allowance for Credit Losses - Schedule of Composition of Loans (Detail) - USD ($) $ in Thousands</t>
  </si>
  <si>
    <t>Financing Receivable, Allowance for Credit Losses [Line Items]</t>
  </si>
  <si>
    <t>Loans by lending classification</t>
  </si>
  <si>
    <t>Commercial [Member]</t>
  </si>
  <si>
    <t>Consumer Loan [Member] | Consumer Credit - Heloc [Member]</t>
  </si>
  <si>
    <t>Construction [Member] | Commercial Real Estate [Member]</t>
  </si>
  <si>
    <t>Other [Member] | Commercial Real Estate [Member]</t>
  </si>
  <si>
    <t>Other [Member] | Consumer Loan [Member]</t>
  </si>
  <si>
    <t>Consumer Credit - Auto [Member] | Consumer Loan [Member]</t>
  </si>
  <si>
    <t>Covered Loans [Member]</t>
  </si>
  <si>
    <t>Finance Receivables and Allowance for Credit Losses - Schedule of Composition of Loans (Parenthetical) (Detail) - USD ($) $ in Millions</t>
  </si>
  <si>
    <t>Receivables [Abstract]</t>
  </si>
  <si>
    <t>Direct finance leases</t>
  </si>
  <si>
    <t>Finance Receivables and Allowance for Credit Losses - Additional Information (Detail)</t>
  </si>
  <si>
    <t>Dec. 31, 2015USD ($)SecurityLoan</t>
  </si>
  <si>
    <t>Dec. 31, 2014USD ($)SecurityLoan</t>
  </si>
  <si>
    <t>Loan participations</t>
  </si>
  <si>
    <t>Loan participations sold</t>
  </si>
  <si>
    <t>Loan participations retained</t>
  </si>
  <si>
    <t>Troubled debt restructuring term</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Charge-offs</t>
  </si>
  <si>
    <t>Number of days for a loan to be considered to be in payment default</t>
  </si>
  <si>
    <t>Number of loans modified as TDRs | SecurityLoan</t>
  </si>
  <si>
    <t>Troubled debt restructurings which was a payment default</t>
  </si>
  <si>
    <t>Troubled debt restructuring modification payment delay</t>
  </si>
  <si>
    <t>Outstanding noncovered loans including principal, interest, fees and penalties</t>
  </si>
  <si>
    <t>Accretion recorded as loan interest income</t>
  </si>
  <si>
    <t>Financing receivable allowance for loan losses related to purchased loans</t>
  </si>
  <si>
    <t>Loss amount covered at 80% up to $467.2 million</t>
  </si>
  <si>
    <t>Finance Receivables and Allowance for Credit Losses - Schedule of Activity in Related Party Loans (Detail) $ in Thousands</t>
  </si>
  <si>
    <t>Balance at January 1,</t>
  </si>
  <si>
    <t>New loans</t>
  </si>
  <si>
    <t>Repayments</t>
  </si>
  <si>
    <t>Officer and director changes</t>
  </si>
  <si>
    <t>Balance at December 31,</t>
  </si>
  <si>
    <t>Finance Receivables and Allowance for Credit Losses - Schedule of Activity in Allowance for Loan Losses (Detail) - USD ($) $ in Thousands</t>
  </si>
  <si>
    <t>Beginning balance</t>
  </si>
  <si>
    <t>Recoveries</t>
  </si>
  <si>
    <t>Provision</t>
  </si>
  <si>
    <t>Ending balance</t>
  </si>
  <si>
    <t>Residential [Member]</t>
  </si>
  <si>
    <t>Finance Receivables and Allowance for Credit Losses - Schedule of Recorded Investment in Financing Receivables (Detail) - USD ($) $ in Thousands</t>
  </si>
  <si>
    <t>Allowance for loan losses, Individually evaluated for impairment</t>
  </si>
  <si>
    <t>Allowance for loan losses, Collectively evaluated for impairment</t>
  </si>
  <si>
    <t>Allowance for loan losses, Noncovered loans acquired with deteriorated credit quality</t>
  </si>
  <si>
    <t>Allowance for loan losses, Covered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Loans and leases outstanding, Covered loans acquired with deteriorated credit quality</t>
  </si>
  <si>
    <t>Finance Receivables and Allowance for Credit Losses - Schedule of Risk Category of Commercial and Commercial Real Estate Loans (Detail) - USD ($) $ in Thousands</t>
  </si>
  <si>
    <t>Risk Category Of Loans [Line Items]</t>
  </si>
  <si>
    <t>Commercial [Member] | Pass [Member]</t>
  </si>
  <si>
    <t>Commercial [Member] | Criticized [Member]</t>
  </si>
  <si>
    <t>Commercial [Member] | Classified - Substandard [Member]</t>
  </si>
  <si>
    <t>Commercial [Member] | Classified - Nonaccrual [Member]</t>
  </si>
  <si>
    <t>Commercial [Member] | Classified - Doubtful [Member]</t>
  </si>
  <si>
    <t>Commercial Real Estate [Member] | Construction [Member]</t>
  </si>
  <si>
    <t>Commercial Real Estate [Member] | Other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Finance Receivables and Allowance for Credit Losses - Schedule of Recorded Investment in Residential and Consumer Loans Based on Payment Activity (Detail) - USD ($) $ in Thousands</t>
  </si>
  <si>
    <t>Consumer Heloc [Member]</t>
  </si>
  <si>
    <t>Financing Receivable, Recorded Investment, Past Due [Line Items]</t>
  </si>
  <si>
    <t>Finance receivable recorded investment</t>
  </si>
  <si>
    <t>Consumer Heloc [Member] | Performing Financing Receivable [Member]</t>
  </si>
  <si>
    <t>Finance receivable recorded investment, Performing</t>
  </si>
  <si>
    <t>Consumer Heloc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real estate</t>
  </si>
  <si>
    <t>Residential [Member] | Performing Financing Receivable [Member]</t>
  </si>
  <si>
    <t>Residential [Member] | Nonperforming Financing Receivable [Member]</t>
  </si>
  <si>
    <t>Finance Receivables and Allowance for Credit Losses - Schedule of Impaired Loans that are Individually Evaluated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Finance Receivables and Allowance for Credit Losses - Schedule of Average Balance and Interest Income Recognized on Impaired Loans (Detail) - USD ($) $ in Thousands</t>
  </si>
  <si>
    <t>Impaired Financing Receivable, Average Recorded Investment, Total</t>
  </si>
  <si>
    <t>Interest Income Recognized</t>
  </si>
  <si>
    <t>Average Recorded Investment with no related allowance</t>
  </si>
  <si>
    <t>Interest Income Recognized with no related allowance</t>
  </si>
  <si>
    <t>Average Recorded Investment with an allowance recorded</t>
  </si>
  <si>
    <t>Interest Income Recognized with an allowance recorded</t>
  </si>
  <si>
    <t>Finance Receivables and Allowance for Credit Losses - Schedule of Past Due Financing Receivables (Detail) - USD ($) $ in Thousands</t>
  </si>
  <si>
    <t>Recorded Investment &gt; 90 Days and Accruing</t>
  </si>
  <si>
    <t>Nonaccrual</t>
  </si>
  <si>
    <t>Financing Receivables, Past Due</t>
  </si>
  <si>
    <t>Current</t>
  </si>
  <si>
    <t>30 to 59 Days Past Due [Member]</t>
  </si>
  <si>
    <t>60 to 89 Days Past Due [Member]</t>
  </si>
  <si>
    <t>Commercial Loan [Member] | 30 to 59 Days Past Due [Member]</t>
  </si>
  <si>
    <t>Commercial Loan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eloc [Member] | 30 to 59 Days Past Due [Member]</t>
  </si>
  <si>
    <t>Consumer Heloc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Covered Loans [Member] | 30 to 59 Days Past Due [Member]</t>
  </si>
  <si>
    <t>Covered Loans [Member] | 60 to 89 Days Past Due [Member]</t>
  </si>
  <si>
    <t>Finance Receivables and Allowance for Credit Losses - Schedule of Activity in Troubled Debt Restructurings (Detail) - USD ($) $ in Thousands</t>
  </si>
  <si>
    <t>(Charge-offs)/recoveries</t>
  </si>
  <si>
    <t>Payments</t>
  </si>
  <si>
    <t>Additions</t>
  </si>
  <si>
    <t>Removals - subsequent restructuring</t>
  </si>
  <si>
    <t>Finance Receivables and Allowance for Credit Losses - Schedule of Loans by Class Modified as Troubled Debt Restructuring (Detail) $ in Thousands</t>
  </si>
  <si>
    <t>Dec. 31, 2013USD ($)SecurityLoan</t>
  </si>
  <si>
    <t>Financing Receivable, Modifications [Line Items]</t>
  </si>
  <si>
    <t>Number of Loans | SecurityLoan</t>
  </si>
  <si>
    <t>Pre-modification Outstanding Recorded Investment</t>
  </si>
  <si>
    <t>Post-modification Outstanding Recorded Investment</t>
  </si>
  <si>
    <t>Finance Receivables and Allowance for Credit Losses - Schedule of Activity of Purchased Impaired Loans (Detail) - USD ($) $ in Thousands</t>
  </si>
  <si>
    <t>Purchased impaired loans</t>
  </si>
  <si>
    <t>Carrying amount, net of allowance</t>
  </si>
  <si>
    <t>Finance Receivables and Allowance for Credit Losses - Schedule of Accretable Yield of Noncovered Purchased Credit Impaired Loans, or Income Expected to be Collected (Detail) $ in Thousands</t>
  </si>
  <si>
    <t>Non Covered Purchased Credit Impaired Loans [Member]</t>
  </si>
  <si>
    <t>Balance at January 1</t>
  </si>
  <si>
    <t>New loans purchased</t>
  </si>
  <si>
    <t>Accretion of income</t>
  </si>
  <si>
    <t>Reclassifications from (to) nonaccretable difference</t>
  </si>
  <si>
    <t>Disposals/other adjustments</t>
  </si>
  <si>
    <t>Balance at December 31</t>
  </si>
  <si>
    <t>Monroe [Member]</t>
  </si>
  <si>
    <t>Monroe [Member] | Non Covered Purchased Credit Impaired Loans [Member]</t>
  </si>
  <si>
    <t>Integra Noncovered [Member] | Non Covered Purchased Credit Impaired Loans [Member]</t>
  </si>
  <si>
    <t>IBT [Member]</t>
  </si>
  <si>
    <t>IBT [Member] | Non Covered Purchased Credit Impaired Loans [Member]</t>
  </si>
  <si>
    <t>Tower [Member]</t>
  </si>
  <si>
    <t>Tower [Member] | Non Covered Purchased Credit Impaired Loans [Member]</t>
  </si>
  <si>
    <t>United [Member]</t>
  </si>
  <si>
    <t>United [Member] | Non Covered Purchased Credit Impaired Loans [Member]</t>
  </si>
  <si>
    <t>LSB [Member]</t>
  </si>
  <si>
    <t>LSB [Member] | Non Covered Purchased Credit Impaired Loans [Member]</t>
  </si>
  <si>
    <t>Founders Financial Corporation [Member] | Non Covered Purchased Credit Impaired Loans [Member]</t>
  </si>
  <si>
    <t>Finance Receivables and Allowance for Credit Losses - Schedule of Receivables for which Contractually Required Payments would not be Collected (Detail)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Integra Bank [Member]</t>
  </si>
  <si>
    <t>Covered Loans - Additional Information (Detail) - USD ($)</t>
  </si>
  <si>
    <t>Covered Loans [Line Items]</t>
  </si>
  <si>
    <t>Covered loans</t>
  </si>
  <si>
    <t>Allowance for loan losses related to the acquired loans</t>
  </si>
  <si>
    <t>Percentage of prospective yield adjustments offset</t>
  </si>
  <si>
    <t>Loss sharing asset</t>
  </si>
  <si>
    <t>Loss sharing asset, FDIC indemnification asset</t>
  </si>
  <si>
    <t>Loss sharing asset, loss share receivable</t>
  </si>
  <si>
    <t>Percentage of increase in indemnification asset measured as a result of impairment</t>
  </si>
  <si>
    <t>Receivables Acquired with Deteriorated Credit Quality [Member]</t>
  </si>
  <si>
    <t>Outstanding covered loans including principal, interest, fees and penalties</t>
  </si>
  <si>
    <t>Expected Indemnification Payments [Member]</t>
  </si>
  <si>
    <t>To Be Amortized Against Future Accreted Interest Income [Member]</t>
  </si>
  <si>
    <t>Covered Loans - Composition of Covered Loans by Lending Classification (Detail) - USD ($) $ in Thousands</t>
  </si>
  <si>
    <t>Covered loans, net</t>
  </si>
  <si>
    <t>Loans Accounted for Under ASC 310-30 (Purchased Credit Impaired) [Member]</t>
  </si>
  <si>
    <t>Loans Accounted for Under ASC 310-30 (Purchased Credit Impaired) [Member] | Commercial Loan [Member]</t>
  </si>
  <si>
    <t>Loans Accounted for Under ASC 310-30 (Purchased Credit Impaired) [Member] | Commercial Real Estate [Member]</t>
  </si>
  <si>
    <t>Loans Accounted for Under ASC 310-30 (Purchased Credit Impaired) [Member] | Consumer Loan [Member]</t>
  </si>
  <si>
    <t>Loans Accounted for Under ASC 310-30 (Purchased Credit Impaired) [Member] | Residential [Member]</t>
  </si>
  <si>
    <t>Loans Excluded from ASC 310-30 (1) (Not Purchased Credit Impaired) [Member]</t>
  </si>
  <si>
    <t>Loans Excluded from ASC 310-30 (1) (Not Purchased Credit Impaired) [Member] | Commercial Loan [Member]</t>
  </si>
  <si>
    <t>Loans Excluded from ASC 310-30 (1) (Not Purchased Credit Impaired) [Member] | Commercial Real Estate [Member]</t>
  </si>
  <si>
    <t>Loans Excluded from ASC 310-30 (1) (Not Purchased Credit Impaired) [Member] | Consumer Loan [Member]</t>
  </si>
  <si>
    <t>Loans Excluded from ASC 310-30 (1) (Not Purchased Credit Impaired) [Member] | Residential [Member]</t>
  </si>
  <si>
    <t>Covered Loans - Schedule of Acquired Impaired Loans (Detail) - USD ($) $ in Thousands</t>
  </si>
  <si>
    <t>Impaired Loans By Type [Line Items]</t>
  </si>
  <si>
    <t>Principal reductions and interest payments</t>
  </si>
  <si>
    <t>Accretion of loan discount</t>
  </si>
  <si>
    <t>Changes in contractual and expected cash flows due to remeasurement</t>
  </si>
  <si>
    <t>Removals due to foreclosure or sale</t>
  </si>
  <si>
    <t>Loans removed from loss share coverage</t>
  </si>
  <si>
    <t>Contractual Cash Flows [Member]</t>
  </si>
  <si>
    <t>Non Accretable Difference [Member]</t>
  </si>
  <si>
    <t>Accretable Yield [Member]</t>
  </si>
  <si>
    <t>Covered Loans - Schedule of Accretable Yield, or Income Expected to be Collected (Detail) - Covered Loans [Member] - USD ($) $ in Thousands</t>
  </si>
  <si>
    <t>Covered Loans - Summary of FDIC Loss Sharing Asset (Detail) - USD ($) $ in Thousands</t>
  </si>
  <si>
    <t>Adjustments not reflected in income:</t>
  </si>
  <si>
    <t>Cash received from the FDIC</t>
  </si>
  <si>
    <t>Other</t>
  </si>
  <si>
    <t>Adjustments reflected in income:</t>
  </si>
  <si>
    <t>Amortization</t>
  </si>
  <si>
    <t>Higher loan loss expectations</t>
  </si>
  <si>
    <t>Impairment/(recovery) of value and net (gain)/loss on sales of other real estate</t>
  </si>
  <si>
    <t>Other Real Estate Owned - Activity in Other Real Estate Owned (Detail) - USD ($) $ in Thousands</t>
  </si>
  <si>
    <t>Real Estate Properties [Line Items]</t>
  </si>
  <si>
    <t>Other Real Estate Owned [Member]</t>
  </si>
  <si>
    <t>Sales</t>
  </si>
  <si>
    <t>(Impairment)/recovery of value</t>
  </si>
  <si>
    <t>Other Real Estate Owned, Covered [Member]</t>
  </si>
  <si>
    <t>Other Real Estate Owned - Activity in Other Real Estate Owned (Parenthetical) (Detail) - USD ($) $ in Millions</t>
  </si>
  <si>
    <t>Regulatory Assets [Abstract]</t>
  </si>
  <si>
    <t>Repossessed personal property</t>
  </si>
  <si>
    <t>Other Real Estate Owned - Additional Information (Detail) $ in Millions</t>
  </si>
  <si>
    <t>Value of foreclosed residential real estate property</t>
  </si>
  <si>
    <t>Value of mortgage loans in process of foreclosure</t>
  </si>
  <si>
    <t>Loss sharing agreements amount, 80% on assets acquired</t>
  </si>
  <si>
    <t>Losses in Excess of $275.0 up to $467.2 [Member]</t>
  </si>
  <si>
    <t>Zero percent for losses on acquisition</t>
  </si>
  <si>
    <t>Goodwill and Other Intangible Assets - Schedule of Changes in Carrying Amount of Goodwill (Detail) - USD ($) $ in Thousands</t>
  </si>
  <si>
    <t>Goodwill [Line Items]</t>
  </si>
  <si>
    <t>Goodwill and Other Intangible Assets - Additional Information (Detail) - USD ($)</t>
  </si>
  <si>
    <t>May. 08, 2015</t>
  </si>
  <si>
    <t>Feb. 01, 2015</t>
  </si>
  <si>
    <t>Mar. 31, 2013</t>
  </si>
  <si>
    <t>Amortization expense of other intangible assets</t>
  </si>
  <si>
    <t>Impairment charges</t>
  </si>
  <si>
    <t>Increase (decrease) to goodwill</t>
  </si>
  <si>
    <t>Core Deposits and Other Intangible Assets [Member] | Minimum [Member]</t>
  </si>
  <si>
    <t>Core Deposits and Other Intangible Assets [Member] | Maximum [Member]</t>
  </si>
  <si>
    <t>LSB Financial Corp. [Member] | Banking [Member]</t>
  </si>
  <si>
    <t>Founders Financial Corporation [Member] | Banking [Member] | Customer Trust Relationships [Member]</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Business Relationships [Member]</t>
  </si>
  <si>
    <t>Customer Trust Relationships [Member]</t>
  </si>
  <si>
    <t>Customer Loan Relationships [Member]</t>
  </si>
  <si>
    <t>Goodwill and Other Intangible Assets - Schedule of Estimated Amortization Expense for Future Years (Detail) - USD ($) $ in Thousands</t>
  </si>
  <si>
    <t>Thereafter</t>
  </si>
  <si>
    <t>Loan Servicing Rights - Additional Information (Detail) - USD ($) $ in Thousands</t>
  </si>
  <si>
    <t>Transfers and Servicing [Abstract]</t>
  </si>
  <si>
    <t>Principal balance of loans serviced for others</t>
  </si>
  <si>
    <t>Funds held in escrow</t>
  </si>
  <si>
    <t>Percentage of mortgage loan</t>
  </si>
  <si>
    <t>96.00%</t>
  </si>
  <si>
    <t>Fair value of servicing rights</t>
  </si>
  <si>
    <t>Fair value at discount rate</t>
  </si>
  <si>
    <t>11.00%</t>
  </si>
  <si>
    <t>12.00%</t>
  </si>
  <si>
    <t>Fair value inputs weighted average prepayment speed</t>
  </si>
  <si>
    <t>166.00%</t>
  </si>
  <si>
    <t>192.00%</t>
  </si>
  <si>
    <t>Loan Servicing Rights - Components of Loan Servicing Rights and Valuation Allowance (Detail) - USD ($) $ in Thousands</t>
  </si>
  <si>
    <t>Valuation allowance:</t>
  </si>
  <si>
    <t>(Additions)/recoveries</t>
  </si>
  <si>
    <t>Loan servicing rights, net</t>
  </si>
  <si>
    <t>Deposits - Additional Information (Detail) - USD ($) $ in Millions</t>
  </si>
  <si>
    <t>Maturities of Time Deposits [Abstract]</t>
  </si>
  <si>
    <t>Time deposits, $250,000 or more, total</t>
  </si>
  <si>
    <t>Deposits - Schedule of Maturities of Total Time Deposits (Detail) - USD ($) $ in Thousands</t>
  </si>
  <si>
    <t>Due in 2016</t>
  </si>
  <si>
    <t>Due in 2017</t>
  </si>
  <si>
    <t>Due in 2018</t>
  </si>
  <si>
    <t>Due in 2019</t>
  </si>
  <si>
    <t>Due in 2020</t>
  </si>
  <si>
    <t>Total time deposits</t>
  </si>
  <si>
    <t>Short-Term Borrowings - Schedule of Short-Term Borrowings and Weighted-Average Interest Rates (Detail) - USD ($)</t>
  </si>
  <si>
    <t>Short-term Debt [Line Items]</t>
  </si>
  <si>
    <t>Outstanding at end of period</t>
  </si>
  <si>
    <t>Average amount outstanding</t>
  </si>
  <si>
    <t>Weighted average interest rate during period</t>
  </si>
  <si>
    <t>0.10%</t>
  </si>
  <si>
    <t>0.08%</t>
  </si>
  <si>
    <t>Weighted average interest rate at end of period</t>
  </si>
  <si>
    <t>0.20%</t>
  </si>
  <si>
    <t>0.09%</t>
  </si>
  <si>
    <t>Federal Funds Purchased [Member]</t>
  </si>
  <si>
    <t>Maximum amount outstanding at any month-end</t>
  </si>
  <si>
    <t>0.21%</t>
  </si>
  <si>
    <t>0.23%</t>
  </si>
  <si>
    <t>0.31%</t>
  </si>
  <si>
    <t>0.17%</t>
  </si>
  <si>
    <t>Repurchase Agreements / Sweeps [Member]</t>
  </si>
  <si>
    <t>0.06%</t>
  </si>
  <si>
    <t>0.07%</t>
  </si>
  <si>
    <t>0.05%</t>
  </si>
  <si>
    <t>American Financial Exchange Borrowings [Member]</t>
  </si>
  <si>
    <t>0.53%</t>
  </si>
  <si>
    <t>Short-Term Borrowings - Schedule of Remaining Contractual Maturity of Secured Borrowings and Class of Collateral Pledged Under Repurchase Agreements (Detail) $ in Thousands</t>
  </si>
  <si>
    <t>Assets Sold under Agreements to Repurchase [Line Items]</t>
  </si>
  <si>
    <t>Secured borrowings and class of collateral pledged under repurchase agreements</t>
  </si>
  <si>
    <t>Overnight and Continuous [Member]</t>
  </si>
  <si>
    <t>Overnight and Continuous [Member] | U.S. Treasury [Member]</t>
  </si>
  <si>
    <t>Up to 30 Days [Member]</t>
  </si>
  <si>
    <t>Up to 30 Days [Member] | U.S. Treasury [Member]</t>
  </si>
  <si>
    <t>Short-Term Borrowings - Additional Information (Detail)</t>
  </si>
  <si>
    <t>Gross outstanding balance of repurchase agreements collateralized by securities percentage</t>
  </si>
  <si>
    <t>120.00%</t>
  </si>
  <si>
    <t>Financing Activities - Other Borrowings (Detail) - USD ($) $ in Thousands</t>
  </si>
  <si>
    <t>Aug. 31, 2014</t>
  </si>
  <si>
    <t>Debt Instrument [Line Items]</t>
  </si>
  <si>
    <t>Securities sold under agreements to repurchase (fixed rates 2.47% to 2.50%) maturing January 2017 to January 2018</t>
  </si>
  <si>
    <t>Total other borrowings</t>
  </si>
  <si>
    <t>Senior Unsecured Notes [Member]</t>
  </si>
  <si>
    <t>Senior unsecured bank notes (fixed rate 4.125%) maturing August 2024</t>
  </si>
  <si>
    <t>Old National Bancorp [Member]</t>
  </si>
  <si>
    <t>ASC 815 fair value hedge and other basis adjustments</t>
  </si>
  <si>
    <t>Old National Bancorp [Member] | Senior Unsecured Notes [Member]</t>
  </si>
  <si>
    <t>Unamortized debt issuance costs related to Senior unsecured bank notes</t>
  </si>
  <si>
    <t>Old National Bancorp [Member] | Junior Subordinated Debt [Member]</t>
  </si>
  <si>
    <t>Junior subordinated debentures (variable rates of 1.85% to 2.28%) maturing March 2035 to June 2037</t>
  </si>
  <si>
    <t>Old National Bank [Member]</t>
  </si>
  <si>
    <t>Federal Home Loan Bank advances (fixed rates 0.35% to 6.76% and variable rates 0.43% to 0.51%) maturing January 2016 to January 2025</t>
  </si>
  <si>
    <t>Capital lease obligation</t>
  </si>
  <si>
    <t>Financing Activities - Other Borrowings (Parenthetical) (Detail)</t>
  </si>
  <si>
    <t>Fixed rates</t>
  </si>
  <si>
    <t>4.125%</t>
  </si>
  <si>
    <t>Maturity date</t>
  </si>
  <si>
    <t>Aug. 15,
		2024</t>
  </si>
  <si>
    <t>Old National Bank [Member] | Repurchase Agreements / Sweeps [Member]</t>
  </si>
  <si>
    <t>Maturity, Start date</t>
  </si>
  <si>
    <t>Jan. 1,
		2017</t>
  </si>
  <si>
    <t>Maturity, End date</t>
  </si>
  <si>
    <t>Jan. 1,
		2018</t>
  </si>
  <si>
    <t>Old National Bank [Member] | Federal Home Loan Bank Advances [Member]</t>
  </si>
  <si>
    <t>Jan. 1,
		2016</t>
  </si>
  <si>
    <t>Jan. 1,
		2025</t>
  </si>
  <si>
    <t>Old National Bank [Member] | Minimum [Member] | Repurchase Agreements / Sweeps [Member]</t>
  </si>
  <si>
    <t>2.47%</t>
  </si>
  <si>
    <t>Old National Bank [Member] | Minimum [Member] | Federal Home Loan Bank Advances [Member]</t>
  </si>
  <si>
    <t>0.35%</t>
  </si>
  <si>
    <t>Variable rates</t>
  </si>
  <si>
    <t>0.43%</t>
  </si>
  <si>
    <t>Old National Bank [Member] | Maximum [Member] | Repurchase Agreements / Sweeps [Member]</t>
  </si>
  <si>
    <t>2.50%</t>
  </si>
  <si>
    <t>Old National Bank [Member] | Maximum [Member] | Federal Home Loan Bank Advances [Member]</t>
  </si>
  <si>
    <t>6.76%</t>
  </si>
  <si>
    <t>0.51%</t>
  </si>
  <si>
    <t>Trust Preferred Securities [Member] | Old National Bancorp [Member] | Junior Subordinated Debt [Member]</t>
  </si>
  <si>
    <t>Mar. 1,
		2035</t>
  </si>
  <si>
    <t>Jun. 1,
		2037</t>
  </si>
  <si>
    <t>Trust Preferred Securities [Member] | Old National Bancorp [Member] | Minimum [Member] | Junior Subordinated Debt [Member]</t>
  </si>
  <si>
    <t>1.85%</t>
  </si>
  <si>
    <t>Trust Preferred Securities [Member] | Old National Bancorp [Member] | Maximum [Member] | Junior Subordinated Debt [Member]</t>
  </si>
  <si>
    <t>2.28%</t>
  </si>
  <si>
    <t>Financing Activities - Contractual Maturities of Long-Term Debt (Detail) $ in Thousands</t>
  </si>
  <si>
    <t>ASC 815 fair value hedge, unamortized debt issuance costs, and other basis adjustments</t>
  </si>
  <si>
    <t>Financing Activities - Additional Information (Detail) $ in Millions</t>
  </si>
  <si>
    <t>Dec. 31, 2006USD ($)</t>
  </si>
  <si>
    <t>Sep. 30, 2006USD ($)</t>
  </si>
  <si>
    <t>Dec. 31, 2005USD ($)</t>
  </si>
  <si>
    <t>Aug. 31, 2014USD ($)</t>
  </si>
  <si>
    <t>Mar. 31, 2007USD ($)</t>
  </si>
  <si>
    <t>Jul. 31, 2006USD ($)</t>
  </si>
  <si>
    <t>Mar. 31, 2005USD ($)</t>
  </si>
  <si>
    <t>Weighted-average rates of FHLB advances</t>
  </si>
  <si>
    <t>0.72%</t>
  </si>
  <si>
    <t>0.77%</t>
  </si>
  <si>
    <t>Preferred securities</t>
  </si>
  <si>
    <t>Long-term capital lease obligation period, in years</t>
  </si>
  <si>
    <t>25 years</t>
  </si>
  <si>
    <t>Long-term capital lease obligation renewal period, in years</t>
  </si>
  <si>
    <t>Number of renewal option for 10 years period | Item</t>
  </si>
  <si>
    <t>St Joseph Capital Trust II [Member]</t>
  </si>
  <si>
    <t>Reference rate of the variable interest rate for preferred securities</t>
  </si>
  <si>
    <t>Three-month London Interbank Offered Rate ("LIBOR") plus  175 basis points</t>
  </si>
  <si>
    <t>Home Federal Statutory Trust I [Member]</t>
  </si>
  <si>
    <t>Three-month LIBOR plus 165 basis points</t>
  </si>
  <si>
    <t>Tower Capital Trust 2 [Member]</t>
  </si>
  <si>
    <t>Three-month LIBOR plus 134 basis points</t>
  </si>
  <si>
    <t>Tower Capital Trust 3 [Member]</t>
  </si>
  <si>
    <t>Three-month  LIBOR plus 169 basis points</t>
  </si>
  <si>
    <t>Senior unsecured notes</t>
  </si>
  <si>
    <t>Junior Subordinated Debt [Member] | St Joseph Capital Trust II [Member] | Trust Preferred Securities [Member]</t>
  </si>
  <si>
    <t>Mar. 17,
		2035</t>
  </si>
  <si>
    <t>LIBOR rate</t>
  </si>
  <si>
    <t>1.75%</t>
  </si>
  <si>
    <t>Junior Subordinated Debt [Member] | Home Federal Statutory Trust I [Member] | Trust Preferred Securities [Member]</t>
  </si>
  <si>
    <t>1.65%</t>
  </si>
  <si>
    <t>Junior Subordinated Debt [Member] | Tower Capital Trust 2 [Member] | Trust Preferred Securities [Member]</t>
  </si>
  <si>
    <t>1.34%</t>
  </si>
  <si>
    <t>Junior Subordinated Debt [Member] | Tower Capital Trust 3 [Member] | Trust Preferred Securities [Member]</t>
  </si>
  <si>
    <t>1.69%</t>
  </si>
  <si>
    <t>Federal Home Loan Bank Advances [Member]</t>
  </si>
  <si>
    <t>Percentage of borrowings collateralized by investment securities and residential real estate loans</t>
  </si>
  <si>
    <t>140.00%</t>
  </si>
  <si>
    <t>Monroe Bancorp Capital Trust I [Member]</t>
  </si>
  <si>
    <t>Monroe Bancorp Statutory Trust II [Member]</t>
  </si>
  <si>
    <t>Three-month LIBOR plus 160 basis points</t>
  </si>
  <si>
    <t>Monroe Bancorp Statutory Trust II [Member] | Junior Subordinated Debt [Member] | Trust Preferred Securities [Member]</t>
  </si>
  <si>
    <t>1.60%</t>
  </si>
  <si>
    <t>Financing Activities - Future Minimum Lease Payments under Capital Lease (Detail) $ in Thousands</t>
  </si>
  <si>
    <t>Total minimum lease payments</t>
  </si>
  <si>
    <t>Less amounts representing interest</t>
  </si>
  <si>
    <t>Present value of net minimum lease payments</t>
  </si>
  <si>
    <t>Income Taxes - Summary of Differences in Taxes from Continuing Operations Computed at Statutory Rate (Detail) - USD ($) $ in Thousands</t>
  </si>
  <si>
    <t>Provision at statutory rate of 35%</t>
  </si>
  <si>
    <t>Tax-exempt interest</t>
  </si>
  <si>
    <t>Section 291/265 interest disallowance</t>
  </si>
  <si>
    <t>Company-owned life insurance income</t>
  </si>
  <si>
    <t>Tax-exempt income</t>
  </si>
  <si>
    <t>Reserve for unrecognized tax benefits</t>
  </si>
  <si>
    <t>State income taxes</t>
  </si>
  <si>
    <t>State statutory rate change</t>
  </si>
  <si>
    <t>Effect of Illinois branch sale</t>
  </si>
  <si>
    <t>Other, net</t>
  </si>
  <si>
    <t>Effective tax rate</t>
  </si>
  <si>
    <t>28.30%</t>
  </si>
  <si>
    <t>27.00%</t>
  </si>
  <si>
    <t>29.20%</t>
  </si>
  <si>
    <t>Income Taxes - Summary of Differences in Taxes from Continuing Operations Computed at Statutory Rate (Parenthetical) (Detail)</t>
  </si>
  <si>
    <t>Statutory rate</t>
  </si>
  <si>
    <t>35.00%</t>
  </si>
  <si>
    <t>Income Taxes - Additional Information (Detail) - USD ($)</t>
  </si>
  <si>
    <t>Sep. 30, 2013</t>
  </si>
  <si>
    <t>Jun. 30, 2013</t>
  </si>
  <si>
    <t>Income Taxes [Line Items]</t>
  </si>
  <si>
    <t>Increase in Income tax expense related to statutory rate</t>
  </si>
  <si>
    <t>Valuation allowance recorded</t>
  </si>
  <si>
    <t>Operating loss carryforwards, federal</t>
  </si>
  <si>
    <t>AMT carryforwards</t>
  </si>
  <si>
    <t>Federal tax credits</t>
  </si>
  <si>
    <t>Operating loss carryforwards, state</t>
  </si>
  <si>
    <t>Operating loss carryforwards, expiration date</t>
  </si>
  <si>
    <t>Unrecognized tax benefits, if recognized, would favorably affect the effective tax rate</t>
  </si>
  <si>
    <t>Interest and penalties</t>
  </si>
  <si>
    <t>Interest and penalties, accrued</t>
  </si>
  <si>
    <t>Uncertain tax position reversal</t>
  </si>
  <si>
    <t>Interest portion of uncertain tax position reversal</t>
  </si>
  <si>
    <t>Federal Net Operating Loss [Member]</t>
  </si>
  <si>
    <t>Federal Tax Credits [Member]</t>
  </si>
  <si>
    <t>Income Taxes - Provision for Income Taxes (Detail) - USD ($) $ in Thousands</t>
  </si>
  <si>
    <t>Federal income taxes currently payable</t>
  </si>
  <si>
    <t>State income taxes currently payable</t>
  </si>
  <si>
    <t>Federal income taxes deferred</t>
  </si>
  <si>
    <t>State income taxes deferred</t>
  </si>
  <si>
    <t>Deferred income tax expense</t>
  </si>
  <si>
    <t>Income Taxes - Schedule of Significant Components of Net Deferred Tax Assets (Liabilities) (Detail) - USD ($) $ in Thousands</t>
  </si>
  <si>
    <t>Deferred Tax Assets</t>
  </si>
  <si>
    <t>Allowance for loan losses, net of recapture</t>
  </si>
  <si>
    <t>Benefit plan accruals</t>
  </si>
  <si>
    <t>AMT credit</t>
  </si>
  <si>
    <t>Unrealized losses on benefit plans</t>
  </si>
  <si>
    <t>Net operating loss carryforwards</t>
  </si>
  <si>
    <t>Other-than-temporary impairment</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Total deferred tax liabilities</t>
  </si>
  <si>
    <t>Net deferred tax assets</t>
  </si>
  <si>
    <t>Income Taxes - Summary of Reconciliation of Unrecognized Tax Benefits (Detail) - USD ($) $ in Thousands</t>
  </si>
  <si>
    <t>Additions based on tax positions related to the current year</t>
  </si>
  <si>
    <t>Reductions due to statute of limitations expiring</t>
  </si>
  <si>
    <t>Employee Benefit Plans - Additional Information (Detail) - USD ($) shares in Millions</t>
  </si>
  <si>
    <t>Defined Benefit Plan Disclosure [Line Items]</t>
  </si>
  <si>
    <t>Retirement benefits based on years of service and compensation</t>
  </si>
  <si>
    <t>Estimated net loss from defined benefit plan, that will be amortized into periodic costs</t>
  </si>
  <si>
    <t>Accumulated benefit obligation and projected benefit obligation</t>
  </si>
  <si>
    <t>Expected cash contribution</t>
  </si>
  <si>
    <t>Contribution plan, employer matching contribution percentage</t>
  </si>
  <si>
    <t>Defined contribution plans employee contribution percentage of eligible compensation matched by employer</t>
  </si>
  <si>
    <t>Discretionary profit sharing</t>
  </si>
  <si>
    <t>Shares allocated to the employee stock ownership plan</t>
  </si>
  <si>
    <t>Contribution expense under employee stock ownership plan</t>
  </si>
  <si>
    <t>Equity Securities [Member]</t>
  </si>
  <si>
    <t>Asses allocation target, current year, minimum</t>
  </si>
  <si>
    <t>Asses allocation target, current year, maximum</t>
  </si>
  <si>
    <t>70.00%</t>
  </si>
  <si>
    <t>Debt Securities [Member]</t>
  </si>
  <si>
    <t>30.00%</t>
  </si>
  <si>
    <t>60.00%</t>
  </si>
  <si>
    <t>Cash and Cash Equivalents [Member]</t>
  </si>
  <si>
    <t>Employee Benefit Plans - Summary of Defined Benefit Plans Combined Activity (Detail) - USD ($) $ in Thousands</t>
  </si>
  <si>
    <t>Defined Benefit Plan, Benefit obligation, Beginning Balance</t>
  </si>
  <si>
    <t>Benefit obligation, Interest cost</t>
  </si>
  <si>
    <t>Benefit obligation, Actuarial loss (gain)</t>
  </si>
  <si>
    <t>Defined Benefit Plan, Benefit obligation, Ending Balance</t>
  </si>
  <si>
    <t>Accrued benefit liability</t>
  </si>
  <si>
    <t>Net amount recognized</t>
  </si>
  <si>
    <t>Net actuarial loss</t>
  </si>
  <si>
    <t>Amount Recognized in OCI, Total</t>
  </si>
  <si>
    <t>Change in Projected Benefit Obligation [Member]</t>
  </si>
  <si>
    <t>Plan Assets, Benefits paid</t>
  </si>
  <si>
    <t>Plan Assets, Settlement</t>
  </si>
  <si>
    <t>Change in Plan Assets [Member]</t>
  </si>
  <si>
    <t>Defined Benefit Plan, Fair value of plan assets, Beginning Balance</t>
  </si>
  <si>
    <t>Plan Assets, Actual return on plan assets</t>
  </si>
  <si>
    <t>Plan Assets, Employer contributions</t>
  </si>
  <si>
    <t>Defined Benefit Plan, Fair value of plan assets, Ending Balance</t>
  </si>
  <si>
    <t>Funded status at December 31</t>
  </si>
  <si>
    <t>Employee Benefit Plans - Schedule of Net Periodic Benefit Cost (Detail) - USD ($) $ in Thousands</t>
  </si>
  <si>
    <t>Benefit Cost, Interest cost</t>
  </si>
  <si>
    <t>Benefit Cost, Expected return on plan assets</t>
  </si>
  <si>
    <t>Benefit Cost, Recognized actuarial loss</t>
  </si>
  <si>
    <t>Benefit Cost, Net periodic benefit cost</t>
  </si>
  <si>
    <t>Benefit Cost, Settlement loss</t>
  </si>
  <si>
    <t>Total net periodic benefit cost</t>
  </si>
  <si>
    <t>Other Changes, Net actuarial (gain)/loss</t>
  </si>
  <si>
    <t>Other Changes, Amortization of net actuarial loss</t>
  </si>
  <si>
    <t>Other Changes, Settlement loss</t>
  </si>
  <si>
    <t>Total recognized in other comprehensive income</t>
  </si>
  <si>
    <t>Total recognized in net periodic benefit cost and other comprehensive income</t>
  </si>
  <si>
    <t>Employee Benefit Plans - Assumptions Used in Determining the Benefit Obligations and Net Periodic Benefit Expense Income (Detail)</t>
  </si>
  <si>
    <t>Defined Benefit Pension Plans and Defined Benefit Postretirement Plans Disclosure [Abstract]</t>
  </si>
  <si>
    <t>Benefit obligations, Discount rate at the end of the period</t>
  </si>
  <si>
    <t>4.50%</t>
  </si>
  <si>
    <t>4.00%</t>
  </si>
  <si>
    <t>4.75%</t>
  </si>
  <si>
    <t>Net periodic benefit cost, Discount rate at the beginning of the period</t>
  </si>
  <si>
    <t>Net periodic benefit cost, Expected return on plan assets</t>
  </si>
  <si>
    <t>7.00%</t>
  </si>
  <si>
    <t>7.50%</t>
  </si>
  <si>
    <t>Rate of compensation increase</t>
  </si>
  <si>
    <t>Employee Benefit Plans - Asset Allocation of Retirement Plan (Detail)</t>
  </si>
  <si>
    <t>Defined Benefit Plans and Other Postretirement Benefit Plans Table Text Block [Line Items]</t>
  </si>
  <si>
    <t>Defined Benefit Plan, Actual Plan Asset Allocations</t>
  </si>
  <si>
    <t>100.00%</t>
  </si>
  <si>
    <t>Expected Long-Term Rate of Return, Equity securities, Minimum</t>
  </si>
  <si>
    <t>Expected Long-Term Rate of Return, Equity securities, Maximum</t>
  </si>
  <si>
    <t>9.50%</t>
  </si>
  <si>
    <t>61.00%</t>
  </si>
  <si>
    <t>64.00%</t>
  </si>
  <si>
    <t>Expected Long-Term Rate of Return, Debt securities, Minimum</t>
  </si>
  <si>
    <t>Expected Long-Term Rate of Return, Debt securities, Maximum</t>
  </si>
  <si>
    <t>5.85%</t>
  </si>
  <si>
    <t>39.00%</t>
  </si>
  <si>
    <t>38.00%</t>
  </si>
  <si>
    <t>Expected Long-Term Rate of Return, Cash equivalents</t>
  </si>
  <si>
    <t>1.00%</t>
  </si>
  <si>
    <t>Employee Benefit Plans - Pension Plan Assets at Fair Value (Detail) - USD ($) $ in Thousands</t>
  </si>
  <si>
    <t>Quoted Prices in Active Markets for Identical Assets (Level 1) [Member]</t>
  </si>
  <si>
    <t>Defined Benefit Plan, Fair Value of Plan Assets</t>
  </si>
  <si>
    <t>Significant Other Observable Inputs (Level 2) [Member]</t>
  </si>
  <si>
    <t>Carrying Value [Member]</t>
  </si>
  <si>
    <t>Large U.S. Equity [Member] | Significant Other Observable Inputs (Level 2) [Member]</t>
  </si>
  <si>
    <t>Large U.S. Equity [Member] | Carrying Value [Member]</t>
  </si>
  <si>
    <t>International Equity [Member] | Significant Other Observable Inputs (Level 2) [Member]</t>
  </si>
  <si>
    <t>International Equity [Member] | Carrying Value [Member]</t>
  </si>
  <si>
    <t>Short-Term Fixed Income [Member] | Significant Other Observable Inputs (Level 2) [Member]</t>
  </si>
  <si>
    <t>Short-Term Fixed Income [Member] | Carrying Value [Member]</t>
  </si>
  <si>
    <t>Fixed Income [Member] | Quoted Prices in Active Markets for Identical Assets (Level 1) [Member]</t>
  </si>
  <si>
    <t>Fixed Income [Member] | Carrying Value [Member]</t>
  </si>
  <si>
    <t>Employee Benefit Plans - Expected Benefit Payments (Detail) $ in Thousands</t>
  </si>
  <si>
    <t>Years 2021 - 2025</t>
  </si>
  <si>
    <t>Stock-Based Compensation - Additional Information (Detail) - USD ($) shares in Thousands</t>
  </si>
  <si>
    <t>1 Months Ended</t>
  </si>
  <si>
    <t>Apr. 30, 2014</t>
  </si>
  <si>
    <t>Sep. 30, 2012</t>
  </si>
  <si>
    <t>Share-based Compensation Arrangement by Share-based Payment Award [Line Items]</t>
  </si>
  <si>
    <t>Remaining shares available for issuance</t>
  </si>
  <si>
    <t>Total income tax benefit, stock-based compensation cost</t>
  </si>
  <si>
    <t>Options Outstanding</t>
  </si>
  <si>
    <t>Indiana Community Bancorp [Member]</t>
  </si>
  <si>
    <t>Restricted Stock [Member]</t>
  </si>
  <si>
    <t>Share-based compensation awards, vesting period</t>
  </si>
  <si>
    <t>Unrecognized compensation expense</t>
  </si>
  <si>
    <t>Expected weighted-average period for cost recognition (in years)</t>
  </si>
  <si>
    <t>2 years</t>
  </si>
  <si>
    <t>Total fair value of shares vested</t>
  </si>
  <si>
    <t>Shares granted during period</t>
  </si>
  <si>
    <t>Stock appreciation rights, Outstanding</t>
  </si>
  <si>
    <t>Restricted Stock Units [Member]</t>
  </si>
  <si>
    <t>1 year 9 months 18 days</t>
  </si>
  <si>
    <t>Contractual term, in years</t>
  </si>
  <si>
    <t>Stock Options [Member] | Minimum [Member]</t>
  </si>
  <si>
    <t>Stock Options [Member] | Maximum [Member]</t>
  </si>
  <si>
    <t>Stock Appreciation Rights (SARs) [Member] | United Bancorp, Inc. [Member]</t>
  </si>
  <si>
    <t>Stock Appreciation Rights (SARs) [Member] | Old National Bancorp [Member]</t>
  </si>
  <si>
    <t>Incremental expense associated with conversion of stock appreciation rights</t>
  </si>
  <si>
    <t>Stock-Based Compensation - Summary of Changes in the Nonvested Restricted Shares (Detail) - Restricted Stock [Member] shares in Thousands</t>
  </si>
  <si>
    <t>Dec. 31, 2015$ / sharesshares</t>
  </si>
  <si>
    <t>Nonvested shares, Beginning balance | shares</t>
  </si>
  <si>
    <t>Nonvested shares, Granted, Number Outstanding | shares</t>
  </si>
  <si>
    <t>Nonvested shares, Vested, Number Outstanding | shares</t>
  </si>
  <si>
    <t>Nonvested shares, Forfeited, Number Outstanding | shares</t>
  </si>
  <si>
    <t>Nonvested shares, Ending balance | shares</t>
  </si>
  <si>
    <t>Nonvested shares, Weighted Average Grant-Date Fair Value, Beginning of Period | $ / shares</t>
  </si>
  <si>
    <t>Nonvested shares, Granted, Weighted Average Grant-Date Fair Value | $ / shares</t>
  </si>
  <si>
    <t>Nonvested shares, Vested, Weighted Average Grant-Date Fair Value | $ / shares</t>
  </si>
  <si>
    <t>Nonvested shares, Forfeited, Weighted Average Grant-Date Fair Value | $ / shares</t>
  </si>
  <si>
    <t>Nonvested shares, Weighted Average Grant-Date Fair Value, Ending of Period | $ / shares</t>
  </si>
  <si>
    <t>Stock-Based Compensation - Summary of Changes in the Nonvested Restricted Stock Units (Detail) - Restricted Stock Units [Member] shares in Thousands</t>
  </si>
  <si>
    <t>Nonvested Shares,dividend equivalents adjustment, Number Outstanding | shares</t>
  </si>
  <si>
    <t>Nonvested shares, dividend equivalents adjustment, Weighted Average Grant-Date Fair Value | $ / shares</t>
  </si>
  <si>
    <t>Stock-Based Compensation - Summary of the Activity in the Stock Option Plan (Detail) $ / shares in Units, shares in Thousands</t>
  </si>
  <si>
    <t>Dec. 31, 2015USD ($)$ / sharesshares</t>
  </si>
  <si>
    <t>Stock Based Compensation [Abstract]</t>
  </si>
  <si>
    <t>Outstanding, Shares, Beginning Balance | shares</t>
  </si>
  <si>
    <t>Granted, Shares | shares</t>
  </si>
  <si>
    <t>Acquired, Shares | shares</t>
  </si>
  <si>
    <t>Exercised, Shares | shares</t>
  </si>
  <si>
    <t>Forfeited/expired, Shares | shares</t>
  </si>
  <si>
    <t>Outstanding, Shares, Ending Balance | shares</t>
  </si>
  <si>
    <t>Options exercisable at end of year, Shares | shares</t>
  </si>
  <si>
    <t>Weighted Average Exercise Price, Beginning of Period | $ / shares</t>
  </si>
  <si>
    <t>Granted, Weighted Average Exercise Price | $ / shares</t>
  </si>
  <si>
    <t>Acquired, Weighted Average Exercise Price | $ / shares</t>
  </si>
  <si>
    <t>Exercised, Weighted Average Exercise Price | $ / shares</t>
  </si>
  <si>
    <t>Forfeited/expired, Weighted Average Exercise Price | $ / shares</t>
  </si>
  <si>
    <t>Weighted Average Exercise Price, End of Period | $ / shares</t>
  </si>
  <si>
    <t>Options exercisable at end of year, Weighted Average Exercise Price | $ / shares</t>
  </si>
  <si>
    <t>Weighted Average Remaining Contractual Term in Years, End of Period</t>
  </si>
  <si>
    <t>2 years 1 month 13 days</t>
  </si>
  <si>
    <t>Options exercisable at end of year, Weighted Average Remaining Contractual Terms in Years</t>
  </si>
  <si>
    <t>Aggregate Intrinsic Value, End of Period | $</t>
  </si>
  <si>
    <t>Options exercisable at end of year, Aggregate Intrinsic Value | $</t>
  </si>
  <si>
    <t>Stock-Based Compensation - Schedule of Information Related to the Stock Option Plan (Detail) - USD ($) $ in Thousands</t>
  </si>
  <si>
    <t>Intrinsic value of options exercised</t>
  </si>
  <si>
    <t>Cash received from option exercises</t>
  </si>
  <si>
    <t>Tax benefit realized from option exercises</t>
  </si>
  <si>
    <t>Outside Director Stock Compensation Program - Additional Information (Detail)</t>
  </si>
  <si>
    <t>Dec. 31, 2015shares</t>
  </si>
  <si>
    <t>Outside Director Stock Compensation Program [Line Items]</t>
  </si>
  <si>
    <t>Program stock shares available for issuance</t>
  </si>
  <si>
    <t>Outside Director Stock Compensation Program [Member]</t>
  </si>
  <si>
    <t>Shares, issued</t>
  </si>
  <si>
    <t>Shareholders' Equity - Additional Information (Detail) - USD ($)</t>
  </si>
  <si>
    <t>Aug. 16, 2012</t>
  </si>
  <si>
    <t>Shareholders' Equity [Line Items]</t>
  </si>
  <si>
    <t>Common shares purchase price as percentage of fair market value</t>
  </si>
  <si>
    <t>95.00%</t>
  </si>
  <si>
    <t>Maximum value of shares purchased as percentage of employee compensation</t>
  </si>
  <si>
    <t>10.00%</t>
  </si>
  <si>
    <t>Dividend Reinvestment and Stock Purchase Plan [Member]</t>
  </si>
  <si>
    <t>Shares issued related to dividend reinvestment and stock purchase plan</t>
  </si>
  <si>
    <t>Employee Stock Purchase Plan [Member]</t>
  </si>
  <si>
    <t>Number of shares available for purchase, maximum</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States and Political Subdivisions [Member] | Significant Unobservable Inputs (Level 3)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USD ($) $ in Thousands</t>
  </si>
  <si>
    <t>Accretion/(amortization) of discount or premium</t>
  </si>
  <si>
    <t>Increase/(decrease) in fair value of securities</t>
  </si>
  <si>
    <t>Significant Unobservable Inputs (Level 3) [Member] | Pooled Trust Preferred Securities Available-for-Sale [Member]</t>
  </si>
  <si>
    <t>Sales/payments received</t>
  </si>
  <si>
    <t>Significant Unobservable Inputs (Level 3) [Member] | States and Political Subdivisions [Member]</t>
  </si>
  <si>
    <t>Matured securities</t>
  </si>
  <si>
    <t>Fair Value - Additional Information (Detail) - USD ($) $ in Thousands</t>
  </si>
  <si>
    <t>Accretion of discounts on securities included in interest income</t>
  </si>
  <si>
    <t>Increase in the fair value of investment securities available-for-sale in balance sheet</t>
  </si>
  <si>
    <t>Decrease in other assets related to the tax impact in shareholders' equity</t>
  </si>
  <si>
    <t>Increase in accumulated other comprehensive income</t>
  </si>
  <si>
    <t>Provision for loan losses expensed</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Percentage of illiquid local municipality issuance owned carried at par</t>
  </si>
  <si>
    <t>Valuation Techniques</t>
  </si>
  <si>
    <t>Fair value of collateral</t>
  </si>
  <si>
    <t>Minimum [Member] | Commercial Loan [Member]</t>
  </si>
  <si>
    <t>Minimum [Member] | Commercial Real Estate [Member]</t>
  </si>
  <si>
    <t>Maximum [Member] | Commercial Loan [Member]</t>
  </si>
  <si>
    <t>86.00%</t>
  </si>
  <si>
    <t>Maximum [Member] | Commercial Real Estate [Member]</t>
  </si>
  <si>
    <t>Weighted Average [Member] | Commercial Loan [Member]</t>
  </si>
  <si>
    <t>28.00%</t>
  </si>
  <si>
    <t>24.00%</t>
  </si>
  <si>
    <t>Weighted Average [Member] | Commercial Real Estate [Member]</t>
  </si>
  <si>
    <t>33.00%</t>
  </si>
  <si>
    <t>29.00%</t>
  </si>
  <si>
    <t>Discounted cash flow</t>
  </si>
  <si>
    <t>Pooled Trust Preferred Securities [Member] | Minimum [Member]</t>
  </si>
  <si>
    <t>Additional asset defaults</t>
  </si>
  <si>
    <t>4.10%</t>
  </si>
  <si>
    <t>4.40%</t>
  </si>
  <si>
    <t>Expected asset recoveries</t>
  </si>
  <si>
    <t>0.70%</t>
  </si>
  <si>
    <t>Pooled Trust Preferred Securities [Member] | Maximum [Member]</t>
  </si>
  <si>
    <t>11.50%</t>
  </si>
  <si>
    <t>11.20%</t>
  </si>
  <si>
    <t>Pooled Trust Preferred Securities [Member] | Weighted Average [Member]</t>
  </si>
  <si>
    <t>8.10%</t>
  </si>
  <si>
    <t>8.20%</t>
  </si>
  <si>
    <t>3.10%</t>
  </si>
  <si>
    <t>1.80%</t>
  </si>
  <si>
    <t>Commercial Real Estate Foreclosed Assets [Member]</t>
  </si>
  <si>
    <t>Commercial Real Estate Foreclosed Assets [Member] | Minimum [Member]</t>
  </si>
  <si>
    <t>3.00%</t>
  </si>
  <si>
    <t>2.00%</t>
  </si>
  <si>
    <t>Commercial Real Estate Foreclosed Assets [Member] | Maximum [Member]</t>
  </si>
  <si>
    <t>93.00%</t>
  </si>
  <si>
    <t>Commercial Real Estate Foreclosed Assets [Member] | Weighted Average [Member]</t>
  </si>
  <si>
    <t>26.00%</t>
  </si>
  <si>
    <t>Residential Foreclosed Assets [Member]</t>
  </si>
  <si>
    <t>Residential Foreclosed Assets [Member] | Minimum [Member]</t>
  </si>
  <si>
    <t>8.00%</t>
  </si>
  <si>
    <t>Residential Foreclosed Assets [Member] | Maximum [Member]</t>
  </si>
  <si>
    <t>53.00%</t>
  </si>
  <si>
    <t>81.00%</t>
  </si>
  <si>
    <t>Residential Foreclosed Assets [Member] | Weighted Average [Member]</t>
  </si>
  <si>
    <t>45.00%</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25.00%</t>
  </si>
  <si>
    <t>Fair Value - Assets Measured at Fair Value on a Non-Recurring Basis (Detail) - USD ($) $ in Thousands</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Expense)</t>
  </si>
  <si>
    <t>Residential Loans Held for Sale [Member]</t>
  </si>
  <si>
    <t>Other Gains and (Losses)</t>
  </si>
  <si>
    <t>Interest Income</t>
  </si>
  <si>
    <t>Total Changes in Fair Values Included in Current Period Earnings</t>
  </si>
  <si>
    <t>Fair Value - Carrying Amounts and Estimated Fair Values of Financial Instruments, Not Previously Presented (Detail) - USD ($) $ in Thousands</t>
  </si>
  <si>
    <t>Aug. 14, 2015</t>
  </si>
  <si>
    <t>Dec. 31, 2012</t>
  </si>
  <si>
    <t>Cash, due from banks, federal funds sold, and money market investments</t>
  </si>
  <si>
    <t>Investment securities - held-to-maturity</t>
  </si>
  <si>
    <t>Federal Home Loan Bank/Federal Reserve Bank stock</t>
  </si>
  <si>
    <t>Noninterest-bearing demand deposits</t>
  </si>
  <si>
    <t>Time deposits</t>
  </si>
  <si>
    <t>Repurchase agreements</t>
  </si>
  <si>
    <t>NOW, savings, and money market deposits</t>
  </si>
  <si>
    <t>Federal funds purchased</t>
  </si>
  <si>
    <t>Other short-term borrowings</t>
  </si>
  <si>
    <t>Senior unsecured bank notes</t>
  </si>
  <si>
    <t>Junior subordinated debentures</t>
  </si>
  <si>
    <t>Accrued interest payable</t>
  </si>
  <si>
    <t>Significant Unobservable Inputs (Level 3) [Member]</t>
  </si>
  <si>
    <t>Commercial</t>
  </si>
  <si>
    <t>Commercial real estate</t>
  </si>
  <si>
    <t>Consumer credit</t>
  </si>
  <si>
    <t>Federal Home Loan Bank advances</t>
  </si>
  <si>
    <t>Standby letters of credit</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i>
    <t>Fair Value - Carrying Amounts and Estimated Fair Values of Financial Instruments, Not Previously Presented (Parenthetical) (Detail) $ in Millions</t>
  </si>
  <si>
    <t>Fair Value, Measurements, Recurring [Member]</t>
  </si>
  <si>
    <t>Derivative Financial Instruments - Additional Information (Detail) - USD ($)</t>
  </si>
  <si>
    <t>Derivative [Line Items]</t>
  </si>
  <si>
    <t>Notional amount</t>
  </si>
  <si>
    <t>Reclassified interest income (expense)</t>
  </si>
  <si>
    <t>Fixed Interest Swap [Member]</t>
  </si>
  <si>
    <t>Variable Interest Rate Swap [Member]</t>
  </si>
  <si>
    <t>Interest Rate Lock Commitments [Member]</t>
  </si>
  <si>
    <t>Forward Commitments [Member]</t>
  </si>
  <si>
    <t>Customer Derivative Instrument [Member]</t>
  </si>
  <si>
    <t>Offsetting Counter Party Derivative Instrument [Member]</t>
  </si>
  <si>
    <t>Receive Fixed Pay Floating Interest Rate Swaps [Member]</t>
  </si>
  <si>
    <t>Reclassifications out of Accumulated Other Comprehensive Income (Loss) [Member] | Interest Income [Member]</t>
  </si>
  <si>
    <t>Reclassifications out of Accumulated Other Comprehensive Income (Loss) [Member] | Interest Expense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Commitments and Contingencies - Additional Information (Detail)</t>
  </si>
  <si>
    <t>Dec. 31, 2015USD ($)OfficeFinancialCentersBranchesLeaseTerms</t>
  </si>
  <si>
    <t>Aug. 14, 2015Branch</t>
  </si>
  <si>
    <t>Commitments And Contingencies [Line Items]</t>
  </si>
  <si>
    <t>Settlement costs</t>
  </si>
  <si>
    <t>Number of additional successive terms extendable at the option | Terms</t>
  </si>
  <si>
    <t>Period of extendable lease term, in years</t>
  </si>
  <si>
    <t>Lease term, description</t>
  </si>
  <si>
    <t>Less than one year</t>
  </si>
  <si>
    <t>Number of branches subject to operating leases | Lease</t>
  </si>
  <si>
    <t>Number of branches</t>
  </si>
  <si>
    <t>Number of branches owned | Office</t>
  </si>
  <si>
    <t>Rent expense</t>
  </si>
  <si>
    <t>Sale leaseback transaction, gain recognized over lease term</t>
  </si>
  <si>
    <t>Number of bank properties acquired | Branches</t>
  </si>
  <si>
    <t>Loan commitments</t>
  </si>
  <si>
    <t>Fixed rate loan commitment</t>
  </si>
  <si>
    <t>Floating rate loan commitment</t>
  </si>
  <si>
    <t>Loan commitments floating rate, minimum</t>
  </si>
  <si>
    <t>Loan commitments floating rate, maximum</t>
  </si>
  <si>
    <t>Allowance for unfunded loan commitments</t>
  </si>
  <si>
    <t>Extended credit</t>
  </si>
  <si>
    <t>Credit extensions with collateral</t>
  </si>
  <si>
    <t>Prior Sale Leaseback Transactions [Member]</t>
  </si>
  <si>
    <t>Lease Term</t>
  </si>
  <si>
    <t>1 year</t>
  </si>
  <si>
    <t>Minimum [Member] | Prior Sale Leaseback Transactions [Member]</t>
  </si>
  <si>
    <t>24 years</t>
  </si>
  <si>
    <t>Maximum [Member] | Prior Sale Leaseback Transactions [Member]</t>
  </si>
  <si>
    <t>Commitments and Contingencies - Summary of Future Minimum Lease Commitments (Detail) $ in Thousands</t>
  </si>
  <si>
    <t>Financial Guarantees - Additional Information (Detail) - USD ($)</t>
  </si>
  <si>
    <t>Financial Guarantees [Line Items]</t>
  </si>
  <si>
    <t>Term of standby letters of credit, years</t>
  </si>
  <si>
    <t>Notional amount of standby letters of credit</t>
  </si>
  <si>
    <t>Carrying value of letters of credit</t>
  </si>
  <si>
    <t>Interest Rate Swap [Member]</t>
  </si>
  <si>
    <t>Interest Rate Swap [Member] | Additional Risk Participation [Member]</t>
  </si>
  <si>
    <t>Regulatory Restrictions - Additional Information (Detail) - USD ($) $ in Millions</t>
  </si>
  <si>
    <t>Reserve balances</t>
  </si>
  <si>
    <t>Cash and due from banks held as collateral</t>
  </si>
  <si>
    <t>Dividend approval threshold, years</t>
  </si>
  <si>
    <t>Regulatory Restrictions - Schedule of Capital Ratios (Detail) - USD ($) $ in Thousands</t>
  </si>
  <si>
    <t>Compliance with Regulatory Capital Requirements under Banking Regulations [Line Items]</t>
  </si>
  <si>
    <t>Total capital to risk-weighted assets Actual, Amount</t>
  </si>
  <si>
    <t>Common equity Tier 1 capital to risk-weighted assets Actual, Amount</t>
  </si>
  <si>
    <t>Tier 1 capital to risk-weighted assets Actual, Amount</t>
  </si>
  <si>
    <t>Tier 1 capital to average assets Actual, Amount</t>
  </si>
  <si>
    <t>Total capital to risk-weighted assets Actual, Ratio</t>
  </si>
  <si>
    <t>13.28%</t>
  </si>
  <si>
    <t>13.59%</t>
  </si>
  <si>
    <t>Common equity Tier 1 capital to risk-weighted assets Actual, Ratio</t>
  </si>
  <si>
    <t>12.11%</t>
  </si>
  <si>
    <t>Tier 1 capital to risk-weighted assets Actual, Ratio</t>
  </si>
  <si>
    <t>12.55%</t>
  </si>
  <si>
    <t>12.88%</t>
  </si>
  <si>
    <t>Tier 1 capital to average assets Actual, Ratio</t>
  </si>
  <si>
    <t>8.54%</t>
  </si>
  <si>
    <t>8.79%</t>
  </si>
  <si>
    <t>Total capital to risk-weighted assets Fully Phased-In Regulatory Guidelines Minimum, Amount</t>
  </si>
  <si>
    <t>Common equity Tier 1 capital to risk-weighted assets Fully Phased-In Regulatory Guidelines Minimum, Amount</t>
  </si>
  <si>
    <t>Tier 1 capital to risk-weighted assets Fully Phased-In Regulatory Guidelines Minimum, Amount</t>
  </si>
  <si>
    <t>Tier 1 capital to average assets Fully Phased-In Regulatory Guidelines Minimum, Amount</t>
  </si>
  <si>
    <t>Total capital to risk-weighted assets Fully Phased-In Regulatory Guidelines Minimum, Ratio</t>
  </si>
  <si>
    <t>10.50%</t>
  </si>
  <si>
    <t>Common equity Tier 1 capital to risk-weighted assets Fully Phased-In Regulatory Guidelines Minimum, Ratio</t>
  </si>
  <si>
    <t>Tier 1 capital to risk-weighted assets Fully Phased-In Regulatory Guidelines Minimum, Ratio</t>
  </si>
  <si>
    <t>8.50%</t>
  </si>
  <si>
    <t>Tier 1 capital to average assets Fully Phased-In Regulatory Guidelines Minimum, Ratio</t>
  </si>
  <si>
    <t>14.11%</t>
  </si>
  <si>
    <t>13.02%</t>
  </si>
  <si>
    <t>13.38%</t>
  </si>
  <si>
    <t>12.31%</t>
  </si>
  <si>
    <t>9.11%</t>
  </si>
  <si>
    <t>8.41%</t>
  </si>
  <si>
    <t>Total capital to risk-weighted assets Well Capitalized Guidelines, Amount</t>
  </si>
  <si>
    <t>Common equity Tier 1 capital to risk-weighted assets Well Capitalized Guidelines, Amount</t>
  </si>
  <si>
    <t>Tier 1 capital to risk-weighted assets Well Capitalized Guidelines, Amount</t>
  </si>
  <si>
    <t>Tier 1 capital to average assets Well Capitalized Guidelines, Amount</t>
  </si>
  <si>
    <t>Total capital to risk-weighted assets Well Capitalized Guidelines, Ratio</t>
  </si>
  <si>
    <t>Common equity Tier 1 capital to risk-weighted assets Well Capitalized Guidelines, Ratio</t>
  </si>
  <si>
    <t>6.50%</t>
  </si>
  <si>
    <t>Tier 1 capital to risk-weighted assets Well Capitalized Guidelines, Ratio</t>
  </si>
  <si>
    <t>Tier 1 capital to average assets Well Capitalized Guidelines, Ratio</t>
  </si>
  <si>
    <t>5.00%</t>
  </si>
  <si>
    <t>Parent Company Financial Statements - Balance Sheet (Detail) - USD ($) $ in Thousands</t>
  </si>
  <si>
    <t>Liabilities and Shareholders' Equity</t>
  </si>
  <si>
    <t>Shareholders' equity</t>
  </si>
  <si>
    <t>Deposits in affiliate bank</t>
  </si>
  <si>
    <t>Investment securities - available-for-sale</t>
  </si>
  <si>
    <t>Investment in affiliates, Banking subsidiaries</t>
  </si>
  <si>
    <t>Investment in affiliates, Non-banks</t>
  </si>
  <si>
    <t>Other liabilities</t>
  </si>
  <si>
    <t>Parent Company Financial Statements - Statements of Income (Detail) - USD ($) $ in Thousands</t>
  </si>
  <si>
    <t>Income</t>
  </si>
  <si>
    <t>Expense</t>
  </si>
  <si>
    <t>Interest on borrowings</t>
  </si>
  <si>
    <t>Other expenses</t>
  </si>
  <si>
    <t>Income tax benefit</t>
  </si>
  <si>
    <t>Dividends from affiliates</t>
  </si>
  <si>
    <t>Other income from affiliates</t>
  </si>
  <si>
    <t>Total income</t>
  </si>
  <si>
    <t>Total expense</t>
  </si>
  <si>
    <t>Income before equity in undistributed earnings of affiliates</t>
  </si>
  <si>
    <t>Equity in undistributed earnings of affiliates</t>
  </si>
  <si>
    <t>Parent Company Financial Statements - Statement of Cash Flows (Detail) - USD ($) $ in Thousands</t>
  </si>
  <si>
    <t>(Increase) decrease in other assets</t>
  </si>
  <si>
    <t>Increase in other liabilities</t>
  </si>
  <si>
    <t>Net cash and cash equivalents of acquisitions</t>
  </si>
  <si>
    <t>Purchases of investment securities</t>
  </si>
  <si>
    <t>Purchases of premises and equipment</t>
  </si>
  <si>
    <t>Net advances to affiliates</t>
  </si>
  <si>
    <t>Segment Information - Schedule of Financial Information Concerning Segments (Detail) - USD ($) $ in Thousands</t>
  </si>
  <si>
    <t>Segment Reporting Information [Line Items]</t>
  </si>
  <si>
    <t>Noninterest income</t>
  </si>
  <si>
    <t>Noncash items:</t>
  </si>
  <si>
    <t>Depreciation and software amortization</t>
  </si>
  <si>
    <t>Income tax expense (benefit)</t>
  </si>
  <si>
    <t>Segment profit (loss)</t>
  </si>
  <si>
    <t>Segment assets</t>
  </si>
  <si>
    <t>Other [Member]</t>
  </si>
  <si>
    <t>Segment Information - Additional Information (Detail) $ in Thousands</t>
  </si>
  <si>
    <t>Dec. 31, 2015USD ($)Branches</t>
  </si>
  <si>
    <t>Interim Financial Data (Unaudited) - Interim Financial Data (Detail) - USD ($) $ / shares in Units, shares in Thousands, $ in Thousands</t>
  </si>
  <si>
    <t>Quarterly Financial Data [Abstract]</t>
  </si>
  <si>
    <t>Interest income</t>
  </si>
  <si>
    <t>Interest expense</t>
  </si>
  <si>
    <t>Noninterest expense</t>
  </si>
  <si>
    <t>Net income per share, Basic</t>
  </si>
  <si>
    <t>Net income per share, Diluted</t>
  </si>
  <si>
    <t>Average shares, Basic</t>
  </si>
  <si>
    <t>Average shares, Diluted</t>
  </si>
  <si>
    <t>Interim Financial Data (Unaudited) - Additional Information (Detail)</t>
  </si>
  <si>
    <t>Dec. 31, 2015FinancialCenter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sharedStrings.xml" Type="http://schemas.openxmlformats.org/officeDocument/2006/relationships/sharedStrings"/><ns0:Relationship Id="rId162" Target="styles.xml" Type="http://schemas.openxmlformats.org/officeDocument/2006/relationships/styles"/><ns0:Relationship Id="rId1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70717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4313000</v>
      </c>
    </row>
    <row spans="1:4" r="18">
      <c t="s" s="4" r="A18">
        <v>30</v>
      </c>
      <c t="n" s="7" r="D18">
        <v>161981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6</v>
      </c>
      <c t="s" s="2" r="B1">
        <v>1</v>
      </c>
    </row>
    <row spans="1:3" r="2">
      <c t="s" s="2" r="B2">
        <v>2</v>
      </c>
      <c t="s" s="2" r="C2">
        <v>32</v>
      </c>
    </row>
    <row spans="1:3" r="3">
      <c t="s" s="3" r="A3">
        <v>1127</v>
      </c>
    </row>
    <row spans="1:3" r="4">
      <c t="s" s="4" r="A4">
        <v>937</v>
      </c>
      <c t="n" s="7" r="B4">
        <v>530845</v>
      </c>
      <c t="n" s="7" r="C4">
        <v>352729</v>
      </c>
    </row>
    <row spans="1:3" r="5">
      <c t="s" s="4" r="A5">
        <v>626</v>
      </c>
      <c t="n" s="6" r="B5">
        <v>53789</v>
      </c>
      <c t="n" s="6" r="C5">
        <v>178116</v>
      </c>
    </row>
    <row spans="1:3" r="6">
      <c t="s" s="4" r="A6">
        <v>940</v>
      </c>
      <c t="n" s="6" r="B6">
        <v>584634</v>
      </c>
      <c t="n" s="6" r="C6">
        <v>530845</v>
      </c>
    </row>
    <row spans="1:3" r="7">
      <c t="s" s="4" r="A7">
        <v>633</v>
      </c>
    </row>
    <row spans="1:3" r="8">
      <c t="s" s="3" r="A8">
        <v>1127</v>
      </c>
    </row>
    <row spans="1:3" r="9">
      <c t="s" s="4" r="A9">
        <v>937</v>
      </c>
      <c t="n" s="6" r="B9">
        <v>490972</v>
      </c>
      <c t="n" s="6" r="C9">
        <v>312856</v>
      </c>
    </row>
    <row spans="1:3" r="10">
      <c t="s" s="4" r="A10">
        <v>626</v>
      </c>
      <c t="n" s="6" r="B10">
        <v>52699</v>
      </c>
      <c t="n" s="6" r="C10">
        <v>178116</v>
      </c>
    </row>
    <row spans="1:3" r="11">
      <c t="s" s="4" r="A11">
        <v>940</v>
      </c>
      <c t="n" s="6" r="B11">
        <v>543671</v>
      </c>
      <c t="n" s="6" r="C11">
        <v>490972</v>
      </c>
    </row>
    <row spans="1:3" r="12">
      <c t="s" s="4" r="A12">
        <v>632</v>
      </c>
    </row>
    <row spans="1:3" r="13">
      <c t="s" s="3" r="A13">
        <v>1127</v>
      </c>
    </row>
    <row spans="1:3" r="14">
      <c t="s" s="4" r="A14">
        <v>937</v>
      </c>
      <c t="n" s="6" r="B14">
        <v>39873</v>
      </c>
      <c t="n" s="6" r="C14">
        <v>39873</v>
      </c>
    </row>
    <row spans="1:3" r="15">
      <c t="s" s="4" r="A15">
        <v>626</v>
      </c>
      <c t="n" s="6" r="B15">
        <v>1090</v>
      </c>
    </row>
    <row spans="1:3" r="16">
      <c t="s" s="4" r="A16">
        <v>940</v>
      </c>
      <c t="n" s="7" r="B16">
        <v>40963</v>
      </c>
      <c t="n" s="7" r="C16">
        <v>3987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128</v>
      </c>
      <c t="s" s="2" r="B1">
        <v>1129</v>
      </c>
      <c t="s" s="2" r="C1">
        <v>1130</v>
      </c>
      <c t="s" s="2" r="D1">
        <v>4</v>
      </c>
      <c t="s" s="2" r="E1">
        <v>532</v>
      </c>
      <c t="s" s="2" r="F1">
        <v>1131</v>
      </c>
      <c t="s" s="2" r="G1">
        <v>2</v>
      </c>
      <c t="s" s="2" r="H1">
        <v>32</v>
      </c>
      <c t="s" s="2" r="I1">
        <v>93</v>
      </c>
    </row>
    <row spans="1:9" r="2">
      <c t="s" s="3" r="A2">
        <v>1127</v>
      </c>
    </row>
    <row spans="1:9" r="3">
      <c t="s" s="4" r="A3">
        <v>626</v>
      </c>
      <c t="n" s="7" r="G3">
        <v>53789000</v>
      </c>
      <c t="n" s="7" r="H3">
        <v>178116000</v>
      </c>
    </row>
    <row spans="1:9" r="4">
      <c t="s" s="4" r="A4">
        <v>1132</v>
      </c>
      <c t="n" s="7" r="F4">
        <v>600000</v>
      </c>
      <c t="n" s="6" r="G4">
        <v>11746000</v>
      </c>
      <c t="n" s="6" r="H4">
        <v>9120000</v>
      </c>
      <c t="n" s="7" r="I4">
        <v>8162000</v>
      </c>
    </row>
    <row spans="1:9" r="5">
      <c t="s" s="4" r="A5">
        <v>1133</v>
      </c>
      <c t="n" s="6" r="G5">
        <v>0</v>
      </c>
      <c t="n" s="6" r="H5">
        <v>0</v>
      </c>
      <c t="n" s="6" r="I5">
        <v>0</v>
      </c>
    </row>
    <row spans="1:9" r="6">
      <c t="s" s="4" r="A6">
        <v>638</v>
      </c>
    </row>
    <row spans="1:9" r="7">
      <c t="s" s="3" r="A7">
        <v>1127</v>
      </c>
    </row>
    <row spans="1:9" r="8">
      <c t="s" s="4" r="A8">
        <v>1134</v>
      </c>
      <c t="n" s="7" r="G8">
        <v>-3800000</v>
      </c>
    </row>
    <row spans="1:9" r="9">
      <c t="s" s="4" r="A9">
        <v>1135</v>
      </c>
    </row>
    <row spans="1:9" r="10">
      <c t="s" s="3" r="A10">
        <v>1127</v>
      </c>
    </row>
    <row spans="1:9" r="11">
      <c t="s" s="4" r="A11">
        <v>565</v>
      </c>
      <c t="s" s="4" r="G11">
        <v>548</v>
      </c>
    </row>
    <row spans="1:9" r="12">
      <c t="s" s="4" r="A12">
        <v>1136</v>
      </c>
    </row>
    <row spans="1:9" r="13">
      <c t="s" s="3" r="A13">
        <v>1127</v>
      </c>
    </row>
    <row spans="1:9" r="14">
      <c t="s" s="4" r="A14">
        <v>565</v>
      </c>
      <c t="s" s="4" r="G14">
        <v>566</v>
      </c>
    </row>
    <row spans="1:9" r="15">
      <c t="s" s="4" r="A15">
        <v>633</v>
      </c>
    </row>
    <row spans="1:9" r="16">
      <c t="s" s="3" r="A16">
        <v>1127</v>
      </c>
    </row>
    <row spans="1:9" r="17">
      <c t="s" s="4" r="A17">
        <v>626</v>
      </c>
      <c t="n" s="7" r="G17">
        <v>52699000</v>
      </c>
      <c t="n" s="6" r="H17">
        <v>178116000</v>
      </c>
    </row>
    <row spans="1:9" r="18">
      <c t="s" s="4" r="A18">
        <v>1132</v>
      </c>
      <c t="n" s="6" r="G18">
        <v>9843000</v>
      </c>
      <c t="n" s="6" r="H18">
        <v>7507000</v>
      </c>
      <c t="n" s="6" r="I18">
        <v>6489000</v>
      </c>
    </row>
    <row spans="1:9" r="19">
      <c t="s" s="4" r="A19">
        <v>632</v>
      </c>
    </row>
    <row spans="1:9" r="20">
      <c t="s" s="3" r="A20">
        <v>1127</v>
      </c>
    </row>
    <row spans="1:9" r="21">
      <c t="s" s="4" r="A21">
        <v>626</v>
      </c>
      <c t="n" s="6" r="G21">
        <v>1090000</v>
      </c>
    </row>
    <row spans="1:9" r="22">
      <c t="s" s="4" r="A22">
        <v>1132</v>
      </c>
      <c t="n" s="6" r="G22">
        <v>1903000</v>
      </c>
      <c t="n" s="7" r="H22">
        <v>1613000</v>
      </c>
      <c t="n" s="7" r="I22">
        <v>1673000</v>
      </c>
    </row>
    <row spans="1:9" r="23">
      <c t="s" s="4" r="A23">
        <v>1137</v>
      </c>
    </row>
    <row spans="1:9" r="24">
      <c t="s" s="3" r="A24">
        <v>1127</v>
      </c>
    </row>
    <row spans="1:9" r="25">
      <c t="s" s="4" r="A25">
        <v>1134</v>
      </c>
      <c t="n" s="6" r="G25">
        <v>500000</v>
      </c>
    </row>
    <row spans="1:9" r="26">
      <c t="s" s="4" r="A26">
        <v>659</v>
      </c>
    </row>
    <row spans="1:9" r="27">
      <c t="s" s="3" r="A27">
        <v>1127</v>
      </c>
    </row>
    <row spans="1:9" r="28">
      <c t="s" s="4" r="A28">
        <v>626</v>
      </c>
      <c t="n" s="7" r="G28">
        <v>56000000</v>
      </c>
    </row>
    <row spans="1:9" r="29">
      <c t="s" s="4" r="A29">
        <v>660</v>
      </c>
      <c t="n" s="7" r="E29">
        <v>2900000</v>
      </c>
    </row>
    <row spans="1:9" r="30">
      <c t="s" s="4" r="A30">
        <v>1138</v>
      </c>
    </row>
    <row spans="1:9" r="31">
      <c t="s" s="3" r="A31">
        <v>1127</v>
      </c>
    </row>
    <row spans="1:9" r="32">
      <c t="s" s="4" r="A32">
        <v>660</v>
      </c>
      <c t="n" s="6" r="E32">
        <v>2600000</v>
      </c>
    </row>
    <row spans="1:9" r="33">
      <c t="s" s="4" r="A33">
        <v>662</v>
      </c>
    </row>
    <row spans="1:9" r="34">
      <c t="s" s="3" r="A34">
        <v>1127</v>
      </c>
    </row>
    <row spans="1:9" r="35">
      <c t="s" s="4" r="A35">
        <v>565</v>
      </c>
      <c t="s" s="4" r="G35">
        <v>550</v>
      </c>
    </row>
    <row spans="1:9" r="36">
      <c t="s" s="4" r="A36">
        <v>664</v>
      </c>
    </row>
    <row spans="1:9" r="37">
      <c t="s" s="3" r="A37">
        <v>1127</v>
      </c>
    </row>
    <row spans="1:9" r="38">
      <c t="s" s="4" r="A38">
        <v>626</v>
      </c>
      <c t="n" s="7" r="C38">
        <v>1100000</v>
      </c>
    </row>
    <row spans="1:9" r="39">
      <c t="s" s="4" r="A39">
        <v>1134</v>
      </c>
      <c t="n" s="7" r="G39">
        <v>1100000</v>
      </c>
    </row>
    <row spans="1:9" r="40">
      <c t="s" s="4" r="A40">
        <v>665</v>
      </c>
    </row>
    <row spans="1:9" r="41">
      <c t="s" s="3" r="A41">
        <v>1127</v>
      </c>
    </row>
    <row spans="1:9" r="42">
      <c t="s" s="4" r="A42">
        <v>660</v>
      </c>
      <c t="n" s="7" r="E42">
        <v>2600000</v>
      </c>
    </row>
    <row spans="1:9" r="43">
      <c t="s" s="4" r="A43">
        <v>669</v>
      </c>
    </row>
    <row spans="1:9" r="44">
      <c t="s" s="3" r="A44">
        <v>1127</v>
      </c>
    </row>
    <row spans="1:9" r="45">
      <c t="s" s="4" r="A45">
        <v>565</v>
      </c>
      <c t="s" s="4" r="G45">
        <v>550</v>
      </c>
    </row>
    <row spans="1:9" r="46">
      <c t="s" s="4" r="A46">
        <v>660</v>
      </c>
      <c t="n" s="7" r="B46">
        <v>200000</v>
      </c>
      <c t="n" s="7" r="D46">
        <v>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9</v>
      </c>
      <c t="s" s="2" r="B1">
        <v>2</v>
      </c>
      <c t="s" s="2" r="C1">
        <v>32</v>
      </c>
    </row>
    <row spans="1:3" r="2">
      <c t="s" s="3" r="A2">
        <v>1140</v>
      </c>
    </row>
    <row spans="1:3" r="3">
      <c t="s" s="4" r="A3">
        <v>1141</v>
      </c>
      <c t="n" s="7" r="B3">
        <v>111850</v>
      </c>
      <c t="n" s="7" r="C3">
        <v>103490</v>
      </c>
    </row>
    <row spans="1:3" r="4">
      <c t="s" s="4" r="A4">
        <v>1142</v>
      </c>
      <c t="n" s="6" r="B4">
        <v>-76542</v>
      </c>
      <c t="n" s="6" r="C4">
        <v>-64796</v>
      </c>
    </row>
    <row spans="1:3" r="5">
      <c t="s" s="4" r="A5">
        <v>1143</v>
      </c>
      <c t="n" s="6" r="B5">
        <v>35308</v>
      </c>
      <c t="n" s="6" r="C5">
        <v>38694</v>
      </c>
    </row>
    <row spans="1:3" r="6">
      <c t="s" s="4" r="A6">
        <v>1144</v>
      </c>
    </row>
    <row spans="1:3" r="7">
      <c t="s" s="3" r="A7">
        <v>1140</v>
      </c>
    </row>
    <row spans="1:3" r="8">
      <c t="s" s="4" r="A8">
        <v>1141</v>
      </c>
      <c t="n" s="6" r="B8">
        <v>60103</v>
      </c>
      <c t="n" s="6" r="C8">
        <v>57149</v>
      </c>
    </row>
    <row spans="1:3" r="9">
      <c t="s" s="4" r="A9">
        <v>1142</v>
      </c>
      <c t="n" s="6" r="B9">
        <v>-43982</v>
      </c>
      <c t="n" s="6" r="C9">
        <v>-36950</v>
      </c>
    </row>
    <row spans="1:3" r="10">
      <c t="s" s="4" r="A10">
        <v>1143</v>
      </c>
      <c t="n" s="6" r="B10">
        <v>16121</v>
      </c>
      <c t="n" s="6" r="C10">
        <v>20199</v>
      </c>
    </row>
    <row spans="1:3" r="11">
      <c t="s" s="4" r="A11">
        <v>1145</v>
      </c>
    </row>
    <row spans="1:3" r="12">
      <c t="s" s="3" r="A12">
        <v>1140</v>
      </c>
    </row>
    <row spans="1:3" r="13">
      <c t="s" s="4" r="A13">
        <v>1141</v>
      </c>
      <c t="n" s="6" r="B13">
        <v>30787</v>
      </c>
      <c t="n" s="6" r="C13">
        <v>27942</v>
      </c>
    </row>
    <row spans="1:3" r="14">
      <c t="s" s="4" r="A14">
        <v>1142</v>
      </c>
      <c t="n" s="6" r="B14">
        <v>-23341</v>
      </c>
      <c t="n" s="6" r="C14">
        <v>-21438</v>
      </c>
    </row>
    <row spans="1:3" r="15">
      <c t="s" s="4" r="A15">
        <v>1143</v>
      </c>
      <c t="n" s="6" r="B15">
        <v>7446</v>
      </c>
      <c t="n" s="6" r="C15">
        <v>6504</v>
      </c>
    </row>
    <row spans="1:3" r="16">
      <c t="s" s="4" r="A16">
        <v>1146</v>
      </c>
    </row>
    <row spans="1:3" r="17">
      <c t="s" s="3" r="A17">
        <v>1140</v>
      </c>
    </row>
    <row spans="1:3" r="18">
      <c t="s" s="4" r="A18">
        <v>1141</v>
      </c>
      <c t="n" s="6" r="B18">
        <v>16547</v>
      </c>
      <c t="n" s="6" r="C18">
        <v>13986</v>
      </c>
    </row>
    <row spans="1:3" r="19">
      <c t="s" s="4" r="A19">
        <v>1142</v>
      </c>
      <c t="n" s="6" r="B19">
        <v>-5286</v>
      </c>
      <c t="n" s="6" r="C19">
        <v>-3232</v>
      </c>
    </row>
    <row spans="1:3" r="20">
      <c t="s" s="4" r="A20">
        <v>1143</v>
      </c>
      <c t="n" s="6" r="B20">
        <v>11261</v>
      </c>
      <c t="n" s="6" r="C20">
        <v>10754</v>
      </c>
    </row>
    <row spans="1:3" r="21">
      <c t="s" s="4" r="A21">
        <v>1147</v>
      </c>
    </row>
    <row spans="1:3" r="22">
      <c t="s" s="3" r="A22">
        <v>1140</v>
      </c>
    </row>
    <row spans="1:3" r="23">
      <c t="s" s="4" r="A23">
        <v>1141</v>
      </c>
      <c t="n" s="6" r="B23">
        <v>4413</v>
      </c>
      <c t="n" s="6" r="C23">
        <v>4413</v>
      </c>
    </row>
    <row spans="1:3" r="24">
      <c t="s" s="4" r="A24">
        <v>1142</v>
      </c>
      <c t="n" s="6" r="B24">
        <v>-3933</v>
      </c>
      <c t="n" s="6" r="C24">
        <v>-3176</v>
      </c>
    </row>
    <row spans="1:3" r="25">
      <c t="s" s="4" r="A25">
        <v>1143</v>
      </c>
      <c t="n" s="7" r="B25">
        <v>480</v>
      </c>
      <c t="n" s="7" r="C25">
        <v>123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8</v>
      </c>
      <c t="s" s="2" r="B1">
        <v>2</v>
      </c>
      <c t="s" s="2" r="C1">
        <v>32</v>
      </c>
    </row>
    <row spans="1:3" r="2">
      <c t="s" s="3" r="A2">
        <v>270</v>
      </c>
    </row>
    <row spans="1:3" r="3">
      <c t="n" s="6" r="A3">
        <v>2016</v>
      </c>
      <c t="n" s="7" r="B3">
        <v>9913</v>
      </c>
    </row>
    <row spans="1:3" r="4">
      <c t="n" s="6" r="A4">
        <v>2017</v>
      </c>
      <c t="n" s="6" r="B4">
        <v>7635</v>
      </c>
    </row>
    <row spans="1:3" r="5">
      <c t="n" s="6" r="A5">
        <v>2018</v>
      </c>
      <c t="n" s="6" r="B5">
        <v>5844</v>
      </c>
    </row>
    <row spans="1:3" r="6">
      <c t="n" s="6" r="A6">
        <v>2019</v>
      </c>
      <c t="n" s="6" r="B6">
        <v>4353</v>
      </c>
    </row>
    <row spans="1:3" r="7">
      <c t="n" s="6" r="A7">
        <v>2020</v>
      </c>
      <c t="n" s="6" r="B7">
        <v>3064</v>
      </c>
    </row>
    <row spans="1:3" r="8">
      <c t="s" s="4" r="A8">
        <v>1149</v>
      </c>
      <c t="n" s="6" r="B8">
        <v>4499</v>
      </c>
    </row>
    <row spans="1:3" r="9">
      <c t="s" s="4" r="A9">
        <v>1143</v>
      </c>
      <c t="n" s="7" r="B9">
        <v>35308</v>
      </c>
      <c t="n" s="7" r="C9">
        <v>3869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0</v>
      </c>
      <c t="s" s="2" r="B1">
        <v>1</v>
      </c>
    </row>
    <row spans="1:3" r="2">
      <c t="s" s="2" r="B2">
        <v>2</v>
      </c>
      <c t="s" s="2" r="C2">
        <v>32</v>
      </c>
    </row>
    <row spans="1:3" r="3">
      <c t="s" s="3" r="A3">
        <v>1151</v>
      </c>
    </row>
    <row spans="1:3" r="4">
      <c t="s" s="4" r="A4">
        <v>690</v>
      </c>
      <c t="n" s="7" r="B4">
        <v>10468</v>
      </c>
      <c t="n" s="7" r="C4">
        <v>9534</v>
      </c>
    </row>
    <row spans="1:3" r="5">
      <c t="s" s="4" r="A5">
        <v>1152</v>
      </c>
      <c t="n" s="6" r="B5">
        <v>1263000</v>
      </c>
      <c t="n" s="6" r="C5">
        <v>1124000</v>
      </c>
    </row>
    <row spans="1:3" r="6">
      <c t="s" s="4" r="A6">
        <v>1153</v>
      </c>
      <c t="n" s="7" r="B6">
        <v>3000</v>
      </c>
      <c t="n" s="6" r="C6">
        <v>16500</v>
      </c>
    </row>
    <row spans="1:3" r="7">
      <c t="s" s="4" r="A7">
        <v>1154</v>
      </c>
      <c t="s" s="4" r="B7">
        <v>1155</v>
      </c>
    </row>
    <row spans="1:3" r="8">
      <c t="s" s="4" r="A8">
        <v>1156</v>
      </c>
      <c t="n" s="7" r="B8">
        <v>11300</v>
      </c>
      <c t="n" s="7" r="C8">
        <v>9500</v>
      </c>
    </row>
    <row spans="1:3" r="9">
      <c t="s" s="4" r="A9">
        <v>1157</v>
      </c>
      <c t="s" s="4" r="B9">
        <v>1158</v>
      </c>
      <c t="s" s="4" r="C9">
        <v>1159</v>
      </c>
    </row>
    <row spans="1:3" r="10">
      <c t="s" s="4" r="A10">
        <v>1160</v>
      </c>
      <c t="s" s="4" r="B10">
        <v>1161</v>
      </c>
      <c t="s" s="4" r="C10">
        <v>116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3</v>
      </c>
      <c t="s" s="2" r="B1">
        <v>1</v>
      </c>
    </row>
    <row spans="1:3" r="2">
      <c t="s" s="2" r="B2">
        <v>2</v>
      </c>
      <c t="s" s="2" r="C2">
        <v>32</v>
      </c>
    </row>
    <row spans="1:3" r="3">
      <c t="s" s="3" r="A3">
        <v>1151</v>
      </c>
    </row>
    <row spans="1:3" r="4">
      <c t="s" s="4" r="A4">
        <v>937</v>
      </c>
      <c t="n" s="7" r="B4">
        <v>9584</v>
      </c>
    </row>
    <row spans="1:3" r="5">
      <c t="s" s="4" r="A5">
        <v>1028</v>
      </c>
      <c t="n" s="6" r="B5">
        <v>3187</v>
      </c>
      <c t="n" s="7" r="C5">
        <v>10310</v>
      </c>
    </row>
    <row spans="1:3" r="6">
      <c t="s" s="4" r="A6">
        <v>1108</v>
      </c>
      <c t="n" s="6" r="B6">
        <v>-2269</v>
      </c>
      <c t="n" s="6" r="C6">
        <v>-726</v>
      </c>
    </row>
    <row spans="1:3" r="7">
      <c t="s" s="4" r="A7">
        <v>940</v>
      </c>
      <c t="n" s="6" r="B7">
        <v>10502</v>
      </c>
      <c t="n" s="6" r="C7">
        <v>9584</v>
      </c>
    </row>
    <row spans="1:3" r="8">
      <c t="s" s="3" r="A8">
        <v>1164</v>
      </c>
    </row>
    <row spans="1:3" r="9">
      <c t="s" s="4" r="A9">
        <v>937</v>
      </c>
      <c t="n" s="6" r="B9">
        <v>-50</v>
      </c>
    </row>
    <row spans="1:3" r="10">
      <c t="s" s="4" r="A10">
        <v>1165</v>
      </c>
      <c t="n" s="6" r="B10">
        <v>16</v>
      </c>
      <c t="n" s="6" r="C10">
        <v>-50</v>
      </c>
    </row>
    <row spans="1:3" r="11">
      <c t="s" s="4" r="A11">
        <v>940</v>
      </c>
      <c t="n" s="6" r="B11">
        <v>-34</v>
      </c>
      <c t="n" s="6" r="C11">
        <v>-50</v>
      </c>
    </row>
    <row spans="1:3" r="12">
      <c t="s" s="4" r="A12">
        <v>1166</v>
      </c>
      <c t="n" s="7" r="B12">
        <v>10468</v>
      </c>
      <c t="n" s="7" r="C12">
        <v>95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67</v>
      </c>
      <c t="s" s="2" r="B1">
        <v>2</v>
      </c>
      <c t="s" s="2" r="C1">
        <v>32</v>
      </c>
    </row>
    <row spans="1:3" r="2">
      <c t="s" s="3" r="A2">
        <v>1168</v>
      </c>
    </row>
    <row spans="1:3" r="3">
      <c t="s" s="4" r="A3">
        <v>1169</v>
      </c>
      <c t="n" s="11" r="B3">
        <v>103.8</v>
      </c>
      <c t="n" s="11" r="C3">
        <v>80.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70</v>
      </c>
      <c t="s" s="2" r="B1">
        <v>2</v>
      </c>
      <c t="s" s="2" r="C1">
        <v>32</v>
      </c>
    </row>
    <row spans="1:3" r="2">
      <c t="s" s="3" r="A2">
        <v>1168</v>
      </c>
    </row>
    <row spans="1:3" r="3">
      <c t="s" s="4" r="A3">
        <v>1171</v>
      </c>
      <c t="n" s="7" r="B3">
        <v>580462</v>
      </c>
    </row>
    <row spans="1:3" r="4">
      <c t="s" s="4" r="A4">
        <v>1172</v>
      </c>
      <c t="n" s="6" r="B4">
        <v>157355</v>
      </c>
    </row>
    <row spans="1:3" r="5">
      <c t="s" s="4" r="A5">
        <v>1173</v>
      </c>
      <c t="n" s="6" r="B5">
        <v>111585</v>
      </c>
    </row>
    <row spans="1:3" r="6">
      <c t="s" s="4" r="A6">
        <v>1174</v>
      </c>
      <c t="n" s="6" r="B6">
        <v>54877</v>
      </c>
    </row>
    <row spans="1:3" r="7">
      <c t="s" s="4" r="A7">
        <v>1175</v>
      </c>
      <c t="n" s="6" r="B7">
        <v>73497</v>
      </c>
    </row>
    <row spans="1:3" r="8">
      <c t="s" s="4" r="A8">
        <v>1149</v>
      </c>
      <c t="n" s="6" r="B8">
        <v>22291</v>
      </c>
    </row>
    <row spans="1:3" r="9">
      <c t="s" s="4" r="A9">
        <v>1176</v>
      </c>
      <c t="n" s="7" r="B9">
        <v>1000067</v>
      </c>
      <c t="n" s="7" r="C9">
        <v>108901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7</v>
      </c>
      <c t="s" s="2" r="B1">
        <v>1</v>
      </c>
    </row>
    <row spans="1:3" r="2">
      <c t="s" s="2" r="B2">
        <v>2</v>
      </c>
      <c t="s" s="2" r="C2">
        <v>32</v>
      </c>
    </row>
    <row spans="1:3" r="3">
      <c t="s" s="3" r="A3">
        <v>1178</v>
      </c>
    </row>
    <row spans="1:3" r="4">
      <c t="s" s="4" r="A4">
        <v>1179</v>
      </c>
      <c t="n" s="7" r="B4">
        <v>628499000</v>
      </c>
      <c t="n" s="7" r="C4">
        <v>551309000</v>
      </c>
    </row>
    <row spans="1:3" r="5">
      <c t="s" s="4" r="A5">
        <v>1180</v>
      </c>
      <c t="n" s="7" r="B5">
        <v>482241000</v>
      </c>
      <c t="n" s="7" r="C5">
        <v>404919000</v>
      </c>
    </row>
    <row spans="1:3" r="6">
      <c t="s" s="4" r="A6">
        <v>1181</v>
      </c>
      <c t="s" s="4" r="B6">
        <v>1182</v>
      </c>
      <c t="s" s="4" r="C6">
        <v>1183</v>
      </c>
    </row>
    <row spans="1:3" r="7">
      <c t="s" s="4" r="A7">
        <v>1184</v>
      </c>
      <c t="s" s="4" r="B7">
        <v>1185</v>
      </c>
      <c t="s" s="4" r="C7">
        <v>1186</v>
      </c>
    </row>
    <row spans="1:3" r="8">
      <c t="s" s="4" r="A8">
        <v>1187</v>
      </c>
    </row>
    <row spans="1:3" r="9">
      <c t="s" s="3" r="A9">
        <v>1178</v>
      </c>
    </row>
    <row spans="1:3" r="10">
      <c t="s" s="4" r="A10">
        <v>1179</v>
      </c>
      <c t="n" s="7" r="B10">
        <v>241090000</v>
      </c>
      <c t="n" s="7" r="C10">
        <v>195188000</v>
      </c>
    </row>
    <row spans="1:3" r="11">
      <c t="s" s="4" r="A11">
        <v>1180</v>
      </c>
      <c t="n" s="6" r="B11">
        <v>125631000</v>
      </c>
      <c t="n" s="6" r="C11">
        <v>77512000</v>
      </c>
    </row>
    <row spans="1:3" r="12">
      <c t="s" s="4" r="A12">
        <v>1188</v>
      </c>
      <c t="n" s="7" r="B12">
        <v>247716000</v>
      </c>
      <c t="n" s="7" r="C12">
        <v>195188000</v>
      </c>
    </row>
    <row spans="1:3" r="13">
      <c t="s" s="4" r="A13">
        <v>1181</v>
      </c>
      <c t="s" s="4" r="B13">
        <v>1189</v>
      </c>
      <c t="s" s="4" r="C13">
        <v>1190</v>
      </c>
    </row>
    <row spans="1:3" r="14">
      <c t="s" s="4" r="A14">
        <v>1184</v>
      </c>
      <c t="s" s="4" r="B14">
        <v>1191</v>
      </c>
      <c t="s" s="4" r="C14">
        <v>1192</v>
      </c>
    </row>
    <row spans="1:3" r="15">
      <c t="s" s="4" r="A15">
        <v>1193</v>
      </c>
    </row>
    <row spans="1:3" r="16">
      <c t="s" s="3" r="A16">
        <v>1178</v>
      </c>
    </row>
    <row spans="1:3" r="17">
      <c t="s" s="4" r="A17">
        <v>1179</v>
      </c>
      <c t="n" s="7" r="B17">
        <v>337409000</v>
      </c>
      <c t="n" s="7" r="C17">
        <v>356121000</v>
      </c>
    </row>
    <row spans="1:3" r="18">
      <c t="s" s="4" r="A18">
        <v>1180</v>
      </c>
      <c t="n" s="6" r="B18">
        <v>356117000</v>
      </c>
      <c t="n" s="6" r="C18">
        <v>327407000</v>
      </c>
    </row>
    <row spans="1:3" r="19">
      <c t="s" s="4" r="A19">
        <v>1188</v>
      </c>
      <c t="n" s="7" r="B19">
        <v>369515000</v>
      </c>
      <c t="n" s="7" r="C19">
        <v>356121000</v>
      </c>
    </row>
    <row spans="1:3" r="20">
      <c t="s" s="4" r="A20">
        <v>1181</v>
      </c>
      <c t="s" s="4" r="B20">
        <v>1194</v>
      </c>
      <c t="s" s="4" r="C20">
        <v>1195</v>
      </c>
    </row>
    <row spans="1:3" r="21">
      <c t="s" s="4" r="A21">
        <v>1184</v>
      </c>
      <c t="s" s="4" r="B21">
        <v>1195</v>
      </c>
      <c t="s" s="4" r="C21">
        <v>1196</v>
      </c>
    </row>
    <row spans="1:3" r="22">
      <c t="s" s="4" r="A22">
        <v>1197</v>
      </c>
    </row>
    <row spans="1:3" r="23">
      <c t="s" s="3" r="A23">
        <v>1178</v>
      </c>
    </row>
    <row spans="1:3" r="24">
      <c t="s" s="4" r="A24">
        <v>1179</v>
      </c>
      <c t="n" s="7" r="B24">
        <v>50000000</v>
      </c>
    </row>
    <row spans="1:3" r="25">
      <c t="s" s="4" r="A25">
        <v>1180</v>
      </c>
      <c t="n" s="6" r="B25">
        <v>493000</v>
      </c>
    </row>
    <row spans="1:3" r="26">
      <c t="s" s="4" r="A26">
        <v>1188</v>
      </c>
      <c t="n" s="7" r="B26">
        <v>50000000</v>
      </c>
    </row>
    <row spans="1:3" r="27">
      <c t="s" s="4" r="A27">
        <v>1181</v>
      </c>
      <c t="s" s="4" r="B27">
        <v>1191</v>
      </c>
    </row>
    <row spans="1:3" r="28">
      <c t="s" s="4" r="A28">
        <v>1184</v>
      </c>
      <c t="s" s="4" r="B28">
        <v>11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1199</v>
      </c>
      <c t="s" s="2" r="B1">
        <v>692</v>
      </c>
    </row>
    <row spans="1:2" r="2">
      <c t="s" s="3" r="A2">
        <v>1200</v>
      </c>
    </row>
    <row spans="1:2" r="3">
      <c t="s" s="4" r="A3">
        <v>1201</v>
      </c>
      <c t="n" s="7" r="B3">
        <v>337409</v>
      </c>
    </row>
    <row spans="1:2" r="4">
      <c t="s" s="4" r="A4">
        <v>749</v>
      </c>
    </row>
    <row spans="1:2" r="5">
      <c t="s" s="3" r="A5">
        <v>1200</v>
      </c>
    </row>
    <row spans="1:2" r="6">
      <c t="s" s="4" r="A6">
        <v>1201</v>
      </c>
      <c t="n" s="6" r="B6">
        <v>337409</v>
      </c>
    </row>
    <row spans="1:2" r="7">
      <c t="s" s="4" r="A7">
        <v>1202</v>
      </c>
    </row>
    <row spans="1:2" r="8">
      <c t="s" s="3" r="A8">
        <v>1200</v>
      </c>
    </row>
    <row spans="1:2" r="9">
      <c t="s" s="4" r="A9">
        <v>1201</v>
      </c>
      <c t="n" s="6" r="B9">
        <v>336840</v>
      </c>
    </row>
    <row spans="1:2" r="10">
      <c t="s" s="4" r="A10">
        <v>1203</v>
      </c>
    </row>
    <row spans="1:2" r="11">
      <c t="s" s="3" r="A11">
        <v>1200</v>
      </c>
    </row>
    <row spans="1:2" r="12">
      <c t="s" s="4" r="A12">
        <v>1201</v>
      </c>
      <c t="n" s="6" r="B12">
        <v>336840</v>
      </c>
    </row>
    <row spans="1:2" r="13">
      <c t="s" s="4" r="A13">
        <v>1204</v>
      </c>
    </row>
    <row spans="1:2" r="14">
      <c t="s" s="3" r="A14">
        <v>1200</v>
      </c>
    </row>
    <row spans="1:2" r="15">
      <c t="s" s="4" r="A15">
        <v>1201</v>
      </c>
      <c t="n" s="6" r="B15">
        <v>569</v>
      </c>
    </row>
    <row spans="1:2" r="16">
      <c t="s" s="4" r="A16">
        <v>1205</v>
      </c>
    </row>
    <row spans="1:2" r="17">
      <c t="s" s="3" r="A17">
        <v>1200</v>
      </c>
    </row>
    <row spans="1:2" r="18">
      <c t="s" s="4" r="A18">
        <v>1201</v>
      </c>
      <c t="n" s="7" r="B18">
        <v>56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206</v>
      </c>
      <c t="s" s="2" r="B1">
        <v>1</v>
      </c>
    </row>
    <row spans="1:2" r="2">
      <c t="s" s="2" r="B2">
        <v>2</v>
      </c>
    </row>
    <row spans="1:2" r="3">
      <c t="s" s="3" r="A3">
        <v>259</v>
      </c>
    </row>
    <row spans="1:2" r="4">
      <c t="s" s="4" r="A4">
        <v>1207</v>
      </c>
      <c t="s" s="4" r="B4">
        <v>120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9</v>
      </c>
      <c t="s" s="2" r="B1">
        <v>1</v>
      </c>
    </row>
    <row spans="1:4" r="2">
      <c t="s" s="2" r="B2">
        <v>2</v>
      </c>
      <c t="s" s="2" r="C2">
        <v>32</v>
      </c>
      <c t="s" s="2" r="D2">
        <v>1210</v>
      </c>
    </row>
    <row spans="1:4" r="3">
      <c t="s" s="3" r="A3">
        <v>1211</v>
      </c>
    </row>
    <row spans="1:4" r="4">
      <c t="s" s="4" r="A4">
        <v>1212</v>
      </c>
      <c t="n" s="7" r="B4">
        <v>337409</v>
      </c>
    </row>
    <row spans="1:4" r="5">
      <c t="s" s="4" r="A5">
        <v>1213</v>
      </c>
      <c t="n" s="6" r="B5">
        <v>1291747</v>
      </c>
      <c t="n" s="7" r="C5">
        <v>918602</v>
      </c>
    </row>
    <row spans="1:4" r="6">
      <c t="s" s="4" r="A6">
        <v>1214</v>
      </c>
    </row>
    <row spans="1:4" r="7">
      <c t="s" s="3" r="A7">
        <v>1211</v>
      </c>
    </row>
    <row spans="1:4" r="8">
      <c t="s" s="4" r="A8">
        <v>1215</v>
      </c>
      <c t="n" s="7" r="D8">
        <v>175000</v>
      </c>
    </row>
    <row spans="1:4" r="9">
      <c t="s" s="4" r="A9">
        <v>1216</v>
      </c>
    </row>
    <row spans="1:4" r="10">
      <c t="s" s="3" r="A10">
        <v>1211</v>
      </c>
    </row>
    <row spans="1:4" r="11">
      <c t="s" s="4" r="A11">
        <v>1217</v>
      </c>
      <c t="n" s="6" r="B11">
        <v>-4442</v>
      </c>
      <c t="n" s="6" r="C11">
        <v>-4884</v>
      </c>
    </row>
    <row spans="1:4" r="12">
      <c t="s" s="4" r="A12">
        <v>1218</v>
      </c>
    </row>
    <row spans="1:4" r="13">
      <c t="s" s="3" r="A13">
        <v>1211</v>
      </c>
    </row>
    <row spans="1:4" r="14">
      <c t="s" s="4" r="A14">
        <v>1215</v>
      </c>
      <c t="n" s="6" r="B14">
        <v>175000</v>
      </c>
      <c t="n" s="6" r="C14">
        <v>175000</v>
      </c>
    </row>
    <row spans="1:4" r="15">
      <c t="s" s="4" r="A15">
        <v>1219</v>
      </c>
      <c t="n" s="6" r="B15">
        <v>-1338</v>
      </c>
      <c t="n" s="6" r="C15">
        <v>-1500</v>
      </c>
    </row>
    <row spans="1:4" r="16">
      <c t="s" s="4" r="A16">
        <v>1220</v>
      </c>
    </row>
    <row spans="1:4" r="17">
      <c t="s" s="3" r="A17">
        <v>1211</v>
      </c>
    </row>
    <row spans="1:4" r="18">
      <c t="s" s="4" r="A18">
        <v>1221</v>
      </c>
      <c t="n" s="6" r="B18">
        <v>45000</v>
      </c>
      <c t="n" s="6" r="C18">
        <v>45000</v>
      </c>
    </row>
    <row spans="1:4" r="19">
      <c t="s" s="4" r="A19">
        <v>1222</v>
      </c>
    </row>
    <row spans="1:4" r="20">
      <c t="s" s="3" r="A20">
        <v>1211</v>
      </c>
    </row>
    <row spans="1:4" r="21">
      <c t="s" s="4" r="A21">
        <v>1212</v>
      </c>
      <c t="n" s="6" r="B21">
        <v>50000</v>
      </c>
      <c t="n" s="6" r="C21">
        <v>50000</v>
      </c>
    </row>
    <row spans="1:4" r="22">
      <c t="s" s="4" r="A22">
        <v>1223</v>
      </c>
      <c t="n" s="6" r="B22">
        <v>1022766</v>
      </c>
      <c t="n" s="6" r="C22">
        <v>649987</v>
      </c>
    </row>
    <row spans="1:4" r="23">
      <c t="s" s="4" r="A23">
        <v>1224</v>
      </c>
      <c t="n" s="6" r="B23">
        <v>4036</v>
      </c>
      <c t="n" s="6" r="C23">
        <v>4099</v>
      </c>
    </row>
    <row spans="1:4" r="24">
      <c t="s" s="4" r="A24">
        <v>1217</v>
      </c>
      <c t="n" s="7" r="B24">
        <v>725</v>
      </c>
      <c t="n" s="7" r="C24">
        <v>9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5</v>
      </c>
      <c t="s" s="2" r="B1">
        <v>1</v>
      </c>
    </row>
    <row spans="1:3" r="2">
      <c t="s" s="2" r="B2">
        <v>2</v>
      </c>
      <c t="s" s="2" r="C2">
        <v>1210</v>
      </c>
    </row>
    <row spans="1:3" r="3">
      <c t="s" s="4" r="A3">
        <v>1214</v>
      </c>
    </row>
    <row spans="1:3" r="4">
      <c t="s" s="3" r="A4">
        <v>1211</v>
      </c>
    </row>
    <row spans="1:3" r="5">
      <c t="s" s="4" r="A5">
        <v>1226</v>
      </c>
      <c t="s" s="4" r="C5">
        <v>1227</v>
      </c>
    </row>
    <row spans="1:3" r="6">
      <c t="s" s="4" r="A6">
        <v>1228</v>
      </c>
      <c t="s" s="4" r="B6">
        <v>1229</v>
      </c>
    </row>
    <row spans="1:3" r="7">
      <c t="s" s="4" r="A7">
        <v>1218</v>
      </c>
    </row>
    <row spans="1:3" r="8">
      <c t="s" s="3" r="A8">
        <v>1211</v>
      </c>
    </row>
    <row spans="1:3" r="9">
      <c t="s" s="4" r="A9">
        <v>1226</v>
      </c>
      <c t="s" s="4" r="B9">
        <v>1227</v>
      </c>
    </row>
    <row spans="1:3" r="10">
      <c t="s" s="4" r="A10">
        <v>1228</v>
      </c>
      <c t="s" s="4" r="B10">
        <v>1229</v>
      </c>
    </row>
    <row spans="1:3" r="11">
      <c t="s" s="4" r="A11">
        <v>1230</v>
      </c>
    </row>
    <row spans="1:3" r="12">
      <c t="s" s="3" r="A12">
        <v>1211</v>
      </c>
    </row>
    <row spans="1:3" r="13">
      <c t="s" s="4" r="A13">
        <v>1231</v>
      </c>
      <c t="s" s="4" r="B13">
        <v>1232</v>
      </c>
    </row>
    <row spans="1:3" r="14">
      <c t="s" s="4" r="A14">
        <v>1233</v>
      </c>
      <c t="s" s="4" r="B14">
        <v>1234</v>
      </c>
    </row>
    <row spans="1:3" r="15">
      <c t="s" s="4" r="A15">
        <v>1235</v>
      </c>
    </row>
    <row spans="1:3" r="16">
      <c t="s" s="3" r="A16">
        <v>1211</v>
      </c>
    </row>
    <row spans="1:3" r="17">
      <c t="s" s="4" r="A17">
        <v>1231</v>
      </c>
      <c t="s" s="4" r="B17">
        <v>1236</v>
      </c>
    </row>
    <row spans="1:3" r="18">
      <c t="s" s="4" r="A18">
        <v>1233</v>
      </c>
      <c t="s" s="4" r="B18">
        <v>1237</v>
      </c>
    </row>
    <row spans="1:3" r="19">
      <c t="s" s="4" r="A19">
        <v>1238</v>
      </c>
    </row>
    <row spans="1:3" r="20">
      <c t="s" s="3" r="A20">
        <v>1211</v>
      </c>
    </row>
    <row spans="1:3" r="21">
      <c t="s" s="4" r="A21">
        <v>1226</v>
      </c>
      <c t="s" s="4" r="B21">
        <v>1239</v>
      </c>
    </row>
    <row spans="1:3" r="22">
      <c t="s" s="4" r="A22">
        <v>1240</v>
      </c>
    </row>
    <row spans="1:3" r="23">
      <c t="s" s="3" r="A23">
        <v>1211</v>
      </c>
    </row>
    <row spans="1:3" r="24">
      <c t="s" s="4" r="A24">
        <v>1226</v>
      </c>
      <c t="s" s="4" r="B24">
        <v>1241</v>
      </c>
    </row>
    <row spans="1:3" r="25">
      <c t="s" s="4" r="A25">
        <v>1242</v>
      </c>
      <c t="s" s="4" r="B25">
        <v>1243</v>
      </c>
    </row>
    <row spans="1:3" r="26">
      <c t="s" s="4" r="A26">
        <v>1244</v>
      </c>
    </row>
    <row spans="1:3" r="27">
      <c t="s" s="3" r="A27">
        <v>1211</v>
      </c>
    </row>
    <row spans="1:3" r="28">
      <c t="s" s="4" r="A28">
        <v>1226</v>
      </c>
      <c t="s" s="4" r="B28">
        <v>1245</v>
      </c>
    </row>
    <row spans="1:3" r="29">
      <c t="s" s="4" r="A29">
        <v>1246</v>
      </c>
    </row>
    <row spans="1:3" r="30">
      <c t="s" s="3" r="A30">
        <v>1211</v>
      </c>
    </row>
    <row spans="1:3" r="31">
      <c t="s" s="4" r="A31">
        <v>1226</v>
      </c>
      <c t="s" s="4" r="B31">
        <v>1247</v>
      </c>
    </row>
    <row spans="1:3" r="32">
      <c t="s" s="4" r="A32">
        <v>1242</v>
      </c>
      <c t="s" s="4" r="B32">
        <v>1248</v>
      </c>
    </row>
    <row spans="1:3" r="33">
      <c t="s" s="4" r="A33">
        <v>1249</v>
      </c>
    </row>
    <row spans="1:3" r="34">
      <c t="s" s="3" r="A34">
        <v>1211</v>
      </c>
    </row>
    <row spans="1:3" r="35">
      <c t="s" s="4" r="A35">
        <v>1231</v>
      </c>
      <c t="s" s="4" r="B35">
        <v>1250</v>
      </c>
    </row>
    <row spans="1:3" r="36">
      <c t="s" s="4" r="A36">
        <v>1233</v>
      </c>
      <c t="s" s="4" r="B36">
        <v>1251</v>
      </c>
    </row>
    <row spans="1:3" r="37">
      <c t="s" s="4" r="A37">
        <v>1252</v>
      </c>
    </row>
    <row spans="1:3" r="38">
      <c t="s" s="3" r="A38">
        <v>1211</v>
      </c>
    </row>
    <row spans="1:3" r="39">
      <c t="s" s="4" r="A39">
        <v>1242</v>
      </c>
      <c t="s" s="4" r="B39">
        <v>1253</v>
      </c>
    </row>
    <row spans="1:3" r="40">
      <c t="s" s="4" r="A40">
        <v>1254</v>
      </c>
    </row>
    <row spans="1:3" r="41">
      <c t="s" s="3" r="A41">
        <v>1211</v>
      </c>
    </row>
    <row spans="1:3" r="42">
      <c t="s" s="4" r="A42">
        <v>1242</v>
      </c>
      <c t="s" s="4" r="B42">
        <v>125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256</v>
      </c>
      <c t="s" s="2" r="B1">
        <v>1</v>
      </c>
    </row>
    <row spans="1:2" r="2">
      <c t="s" s="2" r="B2">
        <v>692</v>
      </c>
    </row>
    <row spans="1:2" r="3">
      <c t="s" s="3" r="A3">
        <v>259</v>
      </c>
    </row>
    <row spans="1:2" r="4">
      <c t="s" s="4" r="A4">
        <v>1171</v>
      </c>
      <c t="n" s="7" r="B4">
        <v>592355</v>
      </c>
    </row>
    <row spans="1:2" r="5">
      <c t="s" s="4" r="A5">
        <v>1172</v>
      </c>
      <c t="n" s="6" r="B5">
        <v>95768</v>
      </c>
    </row>
    <row spans="1:2" r="6">
      <c t="s" s="4" r="A6">
        <v>1173</v>
      </c>
      <c t="n" s="6" r="B6">
        <v>145349</v>
      </c>
    </row>
    <row spans="1:2" r="7">
      <c t="s" s="4" r="A7">
        <v>1174</v>
      </c>
      <c t="n" s="6" r="B7">
        <v>2919</v>
      </c>
    </row>
    <row spans="1:2" r="8">
      <c t="s" s="4" r="A8">
        <v>1175</v>
      </c>
      <c t="n" s="6" r="B8">
        <v>50091</v>
      </c>
    </row>
    <row spans="1:2" r="9">
      <c t="s" s="4" r="A9">
        <v>1149</v>
      </c>
      <c t="n" s="6" r="B9">
        <v>410320</v>
      </c>
    </row>
    <row spans="1:2" r="10">
      <c t="s" s="4" r="A10">
        <v>1257</v>
      </c>
      <c t="n" s="6" r="B10">
        <v>-5055</v>
      </c>
    </row>
    <row spans="1:2" r="11">
      <c t="s" s="4" r="A11">
        <v>168</v>
      </c>
      <c t="n" s="7" r="B11">
        <v>129174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75"/>
    <col customWidth="1" max="6" min="6" width="21"/>
    <col customWidth="1" max="7" min="7" width="21"/>
    <col customWidth="1" max="8" min="8" width="21"/>
    <col customWidth="1" max="9" min="9" width="21"/>
    <col customWidth="1" max="10" min="10" width="21"/>
  </cols>
  <sheetData>
    <row spans="1:10" r="1">
      <c t="s" s="1" r="A1">
        <v>1258</v>
      </c>
      <c t="s" s="2" r="B1">
        <v>1259</v>
      </c>
      <c t="s" s="2" r="C1">
        <v>1260</v>
      </c>
      <c t="s" s="2" r="D1">
        <v>1261</v>
      </c>
      <c t="s" s="2" r="E1">
        <v>839</v>
      </c>
      <c t="s" s="2" r="F1">
        <v>620</v>
      </c>
      <c t="s" s="2" r="G1">
        <v>1262</v>
      </c>
      <c t="s" s="2" r="H1">
        <v>1263</v>
      </c>
      <c t="s" s="2" r="I1">
        <v>1264</v>
      </c>
      <c t="s" s="2" r="J1">
        <v>1265</v>
      </c>
    </row>
    <row spans="1:10" r="2">
      <c t="s" s="3" r="A2">
        <v>1211</v>
      </c>
    </row>
    <row spans="1:10" r="3">
      <c t="s" s="4" r="A3">
        <v>1266</v>
      </c>
      <c t="s" s="4" r="E3">
        <v>1267</v>
      </c>
      <c t="s" s="4" r="F3">
        <v>1268</v>
      </c>
    </row>
    <row spans="1:10" r="4">
      <c t="s" s="4" r="A4">
        <v>1269</v>
      </c>
      <c t="s" s="4" r="E4">
        <v>72</v>
      </c>
      <c t="s" s="4" r="F4">
        <v>72</v>
      </c>
    </row>
    <row spans="1:10" r="5">
      <c t="s" s="4" r="A5">
        <v>1270</v>
      </c>
      <c t="s" s="4" r="E5">
        <v>1271</v>
      </c>
    </row>
    <row spans="1:10" r="6">
      <c t="s" s="4" r="A6">
        <v>1272</v>
      </c>
      <c t="s" s="4" r="E6">
        <v>550</v>
      </c>
    </row>
    <row spans="1:10" r="7">
      <c t="s" s="4" r="A7">
        <v>1273</v>
      </c>
      <c t="n" s="6" r="E7">
        <v>1</v>
      </c>
    </row>
    <row spans="1:10" r="8">
      <c t="s" s="4" r="A8">
        <v>1274</v>
      </c>
    </row>
    <row spans="1:10" r="9">
      <c t="s" s="3" r="A9">
        <v>1211</v>
      </c>
    </row>
    <row spans="1:10" r="10">
      <c t="s" s="4" r="A10">
        <v>1269</v>
      </c>
      <c t="n" s="7" r="J10">
        <v>5</v>
      </c>
    </row>
    <row spans="1:10" r="11">
      <c t="s" s="4" r="A11">
        <v>1275</v>
      </c>
      <c t="s" s="4" r="E11">
        <v>1276</v>
      </c>
    </row>
    <row spans="1:10" r="12">
      <c t="s" s="4" r="A12">
        <v>1277</v>
      </c>
    </row>
    <row spans="1:10" r="13">
      <c t="s" s="3" r="A13">
        <v>1211</v>
      </c>
    </row>
    <row spans="1:10" r="14">
      <c t="s" s="4" r="A14">
        <v>1269</v>
      </c>
      <c t="n" s="7" r="C14">
        <v>15</v>
      </c>
    </row>
    <row spans="1:10" r="15">
      <c t="s" s="4" r="A15">
        <v>1275</v>
      </c>
      <c t="s" s="4" r="E15">
        <v>1278</v>
      </c>
    </row>
    <row spans="1:10" r="16">
      <c t="s" s="4" r="A16">
        <v>1279</v>
      </c>
    </row>
    <row spans="1:10" r="17">
      <c t="s" s="3" r="A17">
        <v>1211</v>
      </c>
    </row>
    <row spans="1:10" r="18">
      <c t="s" s="4" r="A18">
        <v>1269</v>
      </c>
      <c t="n" s="7" r="D18">
        <v>8</v>
      </c>
    </row>
    <row spans="1:10" r="19">
      <c t="s" s="4" r="A19">
        <v>1275</v>
      </c>
      <c t="s" s="4" r="E19">
        <v>1280</v>
      </c>
    </row>
    <row spans="1:10" r="20">
      <c t="s" s="4" r="A20">
        <v>1281</v>
      </c>
    </row>
    <row spans="1:10" r="21">
      <c t="s" s="3" r="A21">
        <v>1211</v>
      </c>
    </row>
    <row spans="1:10" r="22">
      <c t="s" s="4" r="A22">
        <v>1269</v>
      </c>
      <c t="n" s="7" r="B22">
        <v>9</v>
      </c>
    </row>
    <row spans="1:10" r="23">
      <c t="s" s="4" r="A23">
        <v>1275</v>
      </c>
      <c t="s" s="4" r="E23">
        <v>1282</v>
      </c>
    </row>
    <row spans="1:10" r="24">
      <c t="s" s="4" r="A24">
        <v>1214</v>
      </c>
    </row>
    <row spans="1:10" r="25">
      <c t="s" s="3" r="A25">
        <v>1211</v>
      </c>
    </row>
    <row spans="1:10" r="26">
      <c t="s" s="4" r="A26">
        <v>1283</v>
      </c>
      <c t="n" s="7" r="G26">
        <v>175</v>
      </c>
    </row>
    <row spans="1:10" r="27">
      <c t="s" s="4" r="A27">
        <v>1226</v>
      </c>
      <c t="s" s="4" r="G27">
        <v>1227</v>
      </c>
    </row>
    <row spans="1:10" r="28">
      <c t="s" s="4" r="A28">
        <v>1228</v>
      </c>
      <c t="s" s="4" r="E28">
        <v>1229</v>
      </c>
    </row>
    <row spans="1:10" r="29">
      <c t="s" s="4" r="A29">
        <v>1284</v>
      </c>
    </row>
    <row spans="1:10" r="30">
      <c t="s" s="3" r="A30">
        <v>1211</v>
      </c>
    </row>
    <row spans="1:10" r="31">
      <c t="s" s="4" r="A31">
        <v>1228</v>
      </c>
      <c t="s" s="4" r="E31">
        <v>1285</v>
      </c>
    </row>
    <row spans="1:10" r="32">
      <c t="s" s="4" r="A32">
        <v>1286</v>
      </c>
      <c t="s" s="4" r="E32">
        <v>1287</v>
      </c>
    </row>
    <row spans="1:10" r="33">
      <c t="s" s="4" r="A33">
        <v>1288</v>
      </c>
    </row>
    <row spans="1:10" r="34">
      <c t="s" s="3" r="A34">
        <v>1211</v>
      </c>
    </row>
    <row spans="1:10" r="35">
      <c t="s" s="4" r="A35">
        <v>1286</v>
      </c>
      <c t="s" s="4" r="C35">
        <v>1289</v>
      </c>
    </row>
    <row spans="1:10" r="36">
      <c t="s" s="4" r="A36">
        <v>1290</v>
      </c>
    </row>
    <row spans="1:10" r="37">
      <c t="s" s="3" r="A37">
        <v>1211</v>
      </c>
    </row>
    <row spans="1:10" r="38">
      <c t="s" s="4" r="A38">
        <v>1286</v>
      </c>
      <c t="s" s="4" r="D38">
        <v>1291</v>
      </c>
    </row>
    <row spans="1:10" r="39">
      <c t="s" s="4" r="A39">
        <v>1292</v>
      </c>
    </row>
    <row spans="1:10" r="40">
      <c t="s" s="3" r="A40">
        <v>1211</v>
      </c>
    </row>
    <row spans="1:10" r="41">
      <c t="s" s="4" r="A41">
        <v>1286</v>
      </c>
      <c t="s" s="4" r="B41">
        <v>1293</v>
      </c>
    </row>
    <row spans="1:10" r="42">
      <c t="s" s="4" r="A42">
        <v>1294</v>
      </c>
    </row>
    <row spans="1:10" r="43">
      <c t="s" s="3" r="A43">
        <v>1211</v>
      </c>
    </row>
    <row spans="1:10" r="44">
      <c t="s" s="4" r="A44">
        <v>1295</v>
      </c>
      <c t="s" s="4" r="E44">
        <v>1296</v>
      </c>
    </row>
    <row spans="1:10" r="45">
      <c t="s" s="4" r="A45">
        <v>1297</v>
      </c>
    </row>
    <row spans="1:10" r="46">
      <c t="s" s="3" r="A46">
        <v>1211</v>
      </c>
    </row>
    <row spans="1:10" r="47">
      <c t="s" s="4" r="A47">
        <v>1269</v>
      </c>
      <c t="n" s="7" r="I47">
        <v>3</v>
      </c>
    </row>
    <row spans="1:10" r="48">
      <c t="s" s="4" r="A48">
        <v>1298</v>
      </c>
    </row>
    <row spans="1:10" r="49">
      <c t="s" s="3" r="A49">
        <v>1211</v>
      </c>
    </row>
    <row spans="1:10" r="50">
      <c t="s" s="4" r="A50">
        <v>1269</v>
      </c>
      <c t="n" s="7" r="H50">
        <v>5</v>
      </c>
    </row>
    <row spans="1:10" r="51">
      <c t="s" s="4" r="A51">
        <v>1275</v>
      </c>
      <c t="s" s="4" r="E51">
        <v>1299</v>
      </c>
    </row>
    <row spans="1:10" r="52">
      <c t="s" s="4" r="A52">
        <v>1300</v>
      </c>
    </row>
    <row spans="1:10" r="53">
      <c t="s" s="3" r="A53">
        <v>1211</v>
      </c>
    </row>
    <row spans="1:10" r="54">
      <c t="s" s="4" r="A54">
        <v>1286</v>
      </c>
      <c t="s" s="4" r="E54">
        <v>1301</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302</v>
      </c>
      <c t="s" s="2" r="B1">
        <v>692</v>
      </c>
    </row>
    <row spans="1:2" r="2">
      <c t="s" s="3" r="A2">
        <v>259</v>
      </c>
    </row>
    <row spans="1:2" r="3">
      <c t="n" s="6" r="A3">
        <v>2016</v>
      </c>
      <c t="n" s="7" r="B3">
        <v>410</v>
      </c>
    </row>
    <row spans="1:2" r="4">
      <c t="n" s="6" r="A4">
        <v>2017</v>
      </c>
      <c t="n" s="6" r="B4">
        <v>410</v>
      </c>
    </row>
    <row spans="1:2" r="5">
      <c t="n" s="6" r="A5">
        <v>2018</v>
      </c>
      <c t="n" s="6" r="B5">
        <v>410</v>
      </c>
    </row>
    <row spans="1:2" r="6">
      <c t="n" s="6" r="A6">
        <v>2019</v>
      </c>
      <c t="n" s="6" r="B6">
        <v>430</v>
      </c>
    </row>
    <row spans="1:2" r="7">
      <c t="n" s="6" r="A7">
        <v>2020</v>
      </c>
      <c t="n" s="6" r="B7">
        <v>430</v>
      </c>
    </row>
    <row spans="1:2" r="8">
      <c t="s" s="4" r="A8">
        <v>1149</v>
      </c>
      <c t="n" s="6" r="B8">
        <v>8406</v>
      </c>
    </row>
    <row spans="1:2" r="9">
      <c t="s" s="4" r="A9">
        <v>1303</v>
      </c>
      <c t="n" s="6" r="B9">
        <v>10496</v>
      </c>
    </row>
    <row spans="1:2" r="10">
      <c t="s" s="4" r="A10">
        <v>1304</v>
      </c>
      <c t="n" s="6" r="B10">
        <v>6460</v>
      </c>
    </row>
    <row spans="1:2" r="11">
      <c t="s" s="4" r="A11">
        <v>1305</v>
      </c>
      <c t="n" s="7" r="B11">
        <v>403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06</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280</v>
      </c>
    </row>
    <row spans="1:12" r="4">
      <c t="s" s="4" r="A4">
        <v>1307</v>
      </c>
      <c t="n" s="7" r="J4">
        <v>57013</v>
      </c>
      <c t="n" s="7" r="K4">
        <v>49688</v>
      </c>
      <c t="n" s="7" r="L4">
        <v>49881</v>
      </c>
    </row>
    <row spans="1:12" r="5">
      <c t="s" s="4" r="A5">
        <v>1308</v>
      </c>
      <c t="n" s="6" r="J5">
        <v>-13111</v>
      </c>
      <c t="n" s="6" r="K5">
        <v>-11460</v>
      </c>
      <c t="n" s="6" r="L5">
        <v>-10125</v>
      </c>
    </row>
    <row spans="1:12" r="6">
      <c t="s" s="4" r="A6">
        <v>1309</v>
      </c>
      <c t="n" s="6" r="J6">
        <v>142</v>
      </c>
      <c t="n" s="6" r="K6">
        <v>93</v>
      </c>
      <c t="n" s="6" r="L6">
        <v>107</v>
      </c>
    </row>
    <row spans="1:12" r="7">
      <c t="s" s="4" r="A7">
        <v>1310</v>
      </c>
      <c t="n" s="6" r="J7">
        <v>-3011</v>
      </c>
      <c t="n" s="6" r="K7">
        <v>-2423</v>
      </c>
      <c t="n" s="6" r="L7">
        <v>-2609</v>
      </c>
    </row>
    <row spans="1:12" r="8">
      <c t="s" s="4" r="A8">
        <v>1311</v>
      </c>
      <c t="n" s="6" r="J8">
        <v>-15980</v>
      </c>
      <c t="n" s="6" r="K8">
        <v>-13790</v>
      </c>
      <c t="n" s="6" r="L8">
        <v>-12627</v>
      </c>
    </row>
    <row spans="1:12" r="9">
      <c t="s" s="4" r="A9">
        <v>1312</v>
      </c>
      <c t="n" s="6" r="J9">
        <v>-5</v>
      </c>
      <c t="n" s="6" r="K9">
        <v>-1076</v>
      </c>
      <c t="n" s="6" r="L9">
        <v>-381</v>
      </c>
    </row>
    <row spans="1:12" r="10">
      <c t="s" s="4" r="A10">
        <v>1313</v>
      </c>
      <c t="n" s="6" r="J10">
        <v>4173</v>
      </c>
      <c t="n" s="6" r="K10">
        <v>2676</v>
      </c>
      <c t="n" s="6" r="L10">
        <v>3386</v>
      </c>
    </row>
    <row spans="1:12" r="11">
      <c t="s" s="4" r="A11">
        <v>1314</v>
      </c>
      <c t="n" s="6" r="K11">
        <v>904</v>
      </c>
      <c t="n" s="6" r="L11">
        <v>1257</v>
      </c>
    </row>
    <row spans="1:12" r="12">
      <c t="s" s="4" r="A12">
        <v>1315</v>
      </c>
      <c t="n" s="6" r="J12">
        <v>1835</v>
      </c>
    </row>
    <row spans="1:12" r="13">
      <c t="s" s="4" r="A13">
        <v>1316</v>
      </c>
      <c t="n" s="6" r="J13">
        <v>-859</v>
      </c>
      <c t="n" s="6" r="K13">
        <v>-105</v>
      </c>
      <c t="n" s="6" r="L13">
        <v>81</v>
      </c>
    </row>
    <row spans="1:12" r="14">
      <c t="s" s="4" r="A14">
        <v>137</v>
      </c>
      <c t="n" s="7" r="B14">
        <v>11598</v>
      </c>
      <c t="n" s="7" r="C14">
        <v>16395</v>
      </c>
      <c t="n" s="7" r="D14">
        <v>8959</v>
      </c>
      <c t="n" s="7" r="E14">
        <v>9225</v>
      </c>
      <c t="n" s="7" r="F14">
        <v>10302</v>
      </c>
      <c t="n" s="7" r="G14">
        <v>11095</v>
      </c>
      <c t="n" s="7" r="H14">
        <v>7658</v>
      </c>
      <c t="n" s="7" r="I14">
        <v>9242</v>
      </c>
      <c t="n" s="7" r="J14">
        <v>46177</v>
      </c>
      <c t="n" s="7" r="K14">
        <v>38297</v>
      </c>
      <c t="n" s="7" r="L14">
        <v>41597</v>
      </c>
    </row>
    <row spans="1:12" r="15">
      <c t="s" s="4" r="A15">
        <v>1317</v>
      </c>
      <c t="s" s="4" r="J15">
        <v>1318</v>
      </c>
      <c t="s" s="4" r="K15">
        <v>1319</v>
      </c>
      <c t="s" s="4" r="L15">
        <v>132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1</v>
      </c>
      <c t="s" s="2" r="B1">
        <v>1</v>
      </c>
    </row>
    <row spans="1:4" r="2">
      <c t="s" s="2" r="B2">
        <v>2</v>
      </c>
      <c t="s" s="2" r="C2">
        <v>32</v>
      </c>
      <c t="s" s="2" r="D2">
        <v>93</v>
      </c>
    </row>
    <row spans="1:4" r="3">
      <c t="s" s="3" r="A3">
        <v>280</v>
      </c>
    </row>
    <row spans="1:4" r="4">
      <c t="s" s="4" r="A4">
        <v>1322</v>
      </c>
      <c t="s" s="4" r="B4">
        <v>1323</v>
      </c>
      <c t="s" s="4" r="C4">
        <v>1323</v>
      </c>
      <c t="s" s="4" r="D4">
        <v>132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s="1" r="A1">
        <v>1324</v>
      </c>
      <c t="s" s="2" r="B1">
        <v>586</v>
      </c>
      <c t="s" s="2" r="G1">
        <v>1</v>
      </c>
    </row>
    <row spans="1:9" r="2">
      <c t="s" s="2" r="B2">
        <v>531</v>
      </c>
      <c t="s" s="2" r="C2">
        <v>533</v>
      </c>
      <c t="s" s="2" r="D2">
        <v>535</v>
      </c>
      <c t="s" s="2" r="E2">
        <v>1325</v>
      </c>
      <c t="s" s="2" r="F2">
        <v>1326</v>
      </c>
      <c t="s" s="2" r="G2">
        <v>2</v>
      </c>
      <c t="s" s="2" r="H2">
        <v>32</v>
      </c>
      <c t="s" s="2" r="I2">
        <v>93</v>
      </c>
    </row>
    <row spans="1:9" r="3">
      <c t="s" s="3" r="A3">
        <v>1327</v>
      </c>
    </row>
    <row spans="1:9" r="4">
      <c t="s" s="4" r="A4">
        <v>1328</v>
      </c>
      <c t="n" s="7" r="D4">
        <v>900000</v>
      </c>
      <c t="n" s="7" r="F4">
        <v>1300000</v>
      </c>
    </row>
    <row spans="1:9" r="5">
      <c t="s" s="4" r="A5">
        <v>1329</v>
      </c>
      <c t="n" s="7" r="G5">
        <v>0</v>
      </c>
      <c t="n" s="7" r="H5">
        <v>0</v>
      </c>
    </row>
    <row spans="1:9" r="6">
      <c t="s" s="4" r="A6">
        <v>1330</v>
      </c>
      <c t="n" s="6" r="G6">
        <v>1300000</v>
      </c>
      <c t="n" s="6" r="H6">
        <v>4000000</v>
      </c>
    </row>
    <row spans="1:9" r="7">
      <c t="s" s="4" r="A7">
        <v>1331</v>
      </c>
      <c t="n" s="6" r="G7">
        <v>18378000</v>
      </c>
      <c t="n" s="6" r="H7">
        <v>19808000</v>
      </c>
    </row>
    <row spans="1:9" r="8">
      <c t="s" s="4" r="A8">
        <v>1332</v>
      </c>
      <c t="n" s="6" r="G8">
        <v>422000</v>
      </c>
      <c t="n" s="6" r="H8">
        <v>1632000</v>
      </c>
    </row>
    <row spans="1:9" r="9">
      <c t="s" s="4" r="A9">
        <v>1333</v>
      </c>
      <c t="n" s="7" r="G9">
        <v>46300000</v>
      </c>
      <c t="n" s="6" r="H9">
        <v>53500000</v>
      </c>
    </row>
    <row spans="1:9" r="10">
      <c t="s" s="4" r="A10">
        <v>1334</v>
      </c>
      <c t="n" s="6" r="G10">
        <v>2022</v>
      </c>
    </row>
    <row spans="1:9" r="11">
      <c t="s" s="4" r="A11">
        <v>1335</v>
      </c>
      <c t="n" s="7" r="G11">
        <v>100000</v>
      </c>
    </row>
    <row spans="1:9" r="12">
      <c t="s" s="4" r="A12">
        <v>1336</v>
      </c>
      <c t="n" s="6" r="G12">
        <v>-400</v>
      </c>
      <c t="n" s="6" r="H12">
        <v>-1100000</v>
      </c>
      <c t="n" s="7" r="I12">
        <v>-200000</v>
      </c>
    </row>
    <row spans="1:9" r="13">
      <c t="s" s="4" r="A13">
        <v>1337</v>
      </c>
      <c t="n" s="6" r="G13">
        <v>11000</v>
      </c>
      <c t="n" s="6" r="H13">
        <v>10000</v>
      </c>
    </row>
    <row spans="1:9" r="14">
      <c t="s" s="4" r="A14">
        <v>1338</v>
      </c>
      <c t="n" s="7" r="B14">
        <v>4000</v>
      </c>
      <c t="n" s="7" r="C14">
        <v>3800000</v>
      </c>
      <c t="n" s="7" r="E14">
        <v>400000</v>
      </c>
      <c t="n" s="7" r="G14">
        <v>4000</v>
      </c>
      <c t="n" s="7" r="H14">
        <v>3807000</v>
      </c>
      <c t="n" s="7" r="I14">
        <v>140000</v>
      </c>
    </row>
    <row spans="1:9" r="15">
      <c t="s" s="4" r="A15">
        <v>1339</v>
      </c>
      <c t="n" s="7" r="E15">
        <v>200000</v>
      </c>
    </row>
    <row spans="1:9" r="16">
      <c t="s" s="4" r="A16">
        <v>1340</v>
      </c>
    </row>
    <row spans="1:9" r="17">
      <c t="s" s="3" r="A17">
        <v>1327</v>
      </c>
    </row>
    <row spans="1:9" r="18">
      <c t="s" s="4" r="A18">
        <v>1334</v>
      </c>
      <c t="n" s="6" r="G18">
        <v>2032</v>
      </c>
    </row>
    <row spans="1:9" r="19">
      <c t="s" s="4" r="A19">
        <v>1341</v>
      </c>
    </row>
    <row spans="1:9" r="20">
      <c t="s" s="3" r="A20">
        <v>1327</v>
      </c>
    </row>
    <row spans="1:9" r="21">
      <c t="s" s="4" r="A21">
        <v>1334</v>
      </c>
      <c t="n" s="6" r="G21">
        <v>2030</v>
      </c>
    </row>
  </sheetData>
  <mergeCells count="3">
    <mergeCell ref="A1:A2"/>
    <mergeCell ref="B1:F1"/>
    <mergeCell ref="G1:I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2</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280</v>
      </c>
    </row>
    <row spans="1:12" r="4">
      <c t="s" s="4" r="A4">
        <v>1343</v>
      </c>
      <c t="n" s="7" r="J4">
        <v>17385</v>
      </c>
      <c t="n" s="7" r="K4">
        <v>8974</v>
      </c>
      <c t="n" s="7" r="L4">
        <v>13901</v>
      </c>
    </row>
    <row spans="1:12" r="5">
      <c t="s" s="4" r="A5">
        <v>1344</v>
      </c>
      <c t="n" s="6" r="J5">
        <v>769</v>
      </c>
      <c t="n" s="6" r="K5">
        <v>581</v>
      </c>
      <c t="n" s="6" r="L5">
        <v>-51</v>
      </c>
    </row>
    <row spans="1:12" r="6">
      <c t="s" s="4" r="A6">
        <v>1345</v>
      </c>
      <c t="n" s="6" r="J6">
        <v>24664</v>
      </c>
      <c t="n" s="6" r="K6">
        <v>27207</v>
      </c>
      <c t="n" s="6" r="L6">
        <v>22983</v>
      </c>
    </row>
    <row spans="1:12" r="7">
      <c t="s" s="4" r="A7">
        <v>1346</v>
      </c>
      <c t="n" s="6" r="J7">
        <v>3359</v>
      </c>
      <c t="n" s="6" r="K7">
        <v>1535</v>
      </c>
      <c t="n" s="6" r="L7">
        <v>4764</v>
      </c>
    </row>
    <row spans="1:12" r="8">
      <c t="s" s="4" r="A8">
        <v>1347</v>
      </c>
      <c t="n" s="6" r="J8">
        <v>28023</v>
      </c>
      <c t="n" s="6" r="K8">
        <v>28742</v>
      </c>
      <c t="n" s="6" r="L8">
        <v>27747</v>
      </c>
    </row>
    <row spans="1:12" r="9">
      <c t="s" s="4" r="A9">
        <v>137</v>
      </c>
      <c t="n" s="7" r="B9">
        <v>11598</v>
      </c>
      <c t="n" s="7" r="C9">
        <v>16395</v>
      </c>
      <c t="n" s="7" r="D9">
        <v>8959</v>
      </c>
      <c t="n" s="7" r="E9">
        <v>9225</v>
      </c>
      <c t="n" s="7" r="F9">
        <v>10302</v>
      </c>
      <c t="n" s="7" r="G9">
        <v>11095</v>
      </c>
      <c t="n" s="7" r="H9">
        <v>7658</v>
      </c>
      <c t="n" s="7" r="I9">
        <v>9242</v>
      </c>
      <c t="n" s="7" r="J9">
        <v>46177</v>
      </c>
      <c t="n" s="7" r="K9">
        <v>38297</v>
      </c>
      <c t="n" s="7" r="L9">
        <v>4159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8</v>
      </c>
      <c t="s" s="2" r="B1">
        <v>2</v>
      </c>
      <c t="s" s="2" r="C1">
        <v>32</v>
      </c>
    </row>
    <row spans="1:3" r="2">
      <c t="s" s="3" r="A2">
        <v>1349</v>
      </c>
    </row>
    <row spans="1:3" r="3">
      <c t="s" s="4" r="A3">
        <v>1350</v>
      </c>
      <c t="n" s="7" r="B3">
        <v>17125</v>
      </c>
      <c t="n" s="7" r="C3">
        <v>16348</v>
      </c>
    </row>
    <row spans="1:3" r="4">
      <c t="s" s="4" r="A4">
        <v>1351</v>
      </c>
      <c t="n" s="6" r="B4">
        <v>18066</v>
      </c>
      <c t="n" s="6" r="C4">
        <v>16683</v>
      </c>
    </row>
    <row spans="1:3" r="5">
      <c t="s" s="4" r="A5">
        <v>1352</v>
      </c>
      <c t="n" s="6" r="B5">
        <v>18378</v>
      </c>
      <c t="n" s="6" r="C5">
        <v>19808</v>
      </c>
    </row>
    <row spans="1:3" r="6">
      <c t="s" s="4" r="A6">
        <v>1353</v>
      </c>
      <c t="n" s="6" r="B6">
        <v>4507</v>
      </c>
      <c t="n" s="6" r="C6">
        <v>5648</v>
      </c>
    </row>
    <row spans="1:3" r="7">
      <c t="s" s="4" r="A7">
        <v>1354</v>
      </c>
      <c t="n" s="6" r="B7">
        <v>2041</v>
      </c>
      <c t="n" s="6" r="C7">
        <v>3258</v>
      </c>
    </row>
    <row spans="1:3" r="8">
      <c t="s" s="4" r="A8">
        <v>686</v>
      </c>
      <c t="n" s="6" r="B8">
        <v>12735</v>
      </c>
      <c t="n" s="6" r="C8">
        <v>20139</v>
      </c>
    </row>
    <row spans="1:3" r="9">
      <c t="s" s="4" r="A9">
        <v>1332</v>
      </c>
      <c t="n" s="6" r="B9">
        <v>422</v>
      </c>
      <c t="n" s="6" r="C9">
        <v>1632</v>
      </c>
    </row>
    <row spans="1:3" r="10">
      <c t="s" s="4" r="A10">
        <v>1355</v>
      </c>
      <c t="n" s="6" r="B10">
        <v>3558</v>
      </c>
      <c t="n" s="6" r="C10">
        <v>3573</v>
      </c>
    </row>
    <row spans="1:3" r="11">
      <c t="s" s="4" r="A11">
        <v>1356</v>
      </c>
      <c t="n" s="6" r="B11">
        <v>34870</v>
      </c>
      <c t="n" s="6" r="C11">
        <v>49350</v>
      </c>
    </row>
    <row spans="1:3" r="12">
      <c t="s" s="4" r="A12">
        <v>1357</v>
      </c>
      <c t="n" s="6" r="B12">
        <v>2626</v>
      </c>
      <c t="n" s="6" r="C12">
        <v>1747</v>
      </c>
    </row>
    <row spans="1:3" r="13">
      <c t="s" s="4" r="A13">
        <v>1358</v>
      </c>
      <c t="n" s="6" r="B13">
        <v>3002</v>
      </c>
      <c t="n" s="6" r="C13">
        <v>1815</v>
      </c>
    </row>
    <row spans="1:3" r="14">
      <c t="s" s="4" r="A14">
        <v>1359</v>
      </c>
      <c t="n" s="6" r="B14">
        <v>7724</v>
      </c>
      <c t="n" s="6" r="C14">
        <v>8120</v>
      </c>
    </row>
    <row spans="1:3" r="15">
      <c t="s" s="4" r="A15">
        <v>1360</v>
      </c>
      <c t="n" s="6" r="B15">
        <v>5685</v>
      </c>
      <c t="n" s="6" r="C15">
        <v>3638</v>
      </c>
    </row>
    <row spans="1:3" r="16">
      <c t="s" s="4" r="A16">
        <v>1316</v>
      </c>
      <c t="n" s="6" r="B16">
        <v>4914</v>
      </c>
      <c t="n" s="6" r="C16">
        <v>6324</v>
      </c>
    </row>
    <row spans="1:3" r="17">
      <c t="s" s="4" r="A17">
        <v>1361</v>
      </c>
      <c t="n" s="6" r="B17">
        <v>135653</v>
      </c>
      <c t="n" s="6" r="C17">
        <v>158083</v>
      </c>
    </row>
    <row spans="1:3" r="18">
      <c t="s" s="3" r="A18">
        <v>1362</v>
      </c>
    </row>
    <row spans="1:3" r="19">
      <c t="s" s="4" r="A19">
        <v>1363</v>
      </c>
      <c t="n" s="6" r="B19">
        <v>-599</v>
      </c>
      <c t="n" s="6" r="C19">
        <v>-449</v>
      </c>
    </row>
    <row spans="1:3" r="20">
      <c t="s" s="4" r="A20">
        <v>687</v>
      </c>
      <c t="n" s="6" r="B20">
        <v>-284</v>
      </c>
      <c t="n" s="6" r="C20">
        <v>-178</v>
      </c>
    </row>
    <row spans="1:3" r="21">
      <c t="s" s="4" r="A21">
        <v>1364</v>
      </c>
      <c t="n" s="6" r="B21">
        <v>-16615</v>
      </c>
      <c t="n" s="6" r="C21">
        <v>-15112</v>
      </c>
    </row>
    <row spans="1:3" r="22">
      <c t="s" s="4" r="A22">
        <v>48</v>
      </c>
      <c t="n" s="6" r="B22">
        <v>-2565</v>
      </c>
      <c t="n" s="6" r="C22">
        <v>-6909</v>
      </c>
    </row>
    <row spans="1:3" r="23">
      <c t="s" s="4" r="A23">
        <v>690</v>
      </c>
      <c t="n" s="6" r="B23">
        <v>-3890</v>
      </c>
      <c t="n" s="6" r="C23">
        <v>-3558</v>
      </c>
    </row>
    <row spans="1:3" r="24">
      <c t="s" s="4" r="A24">
        <v>1316</v>
      </c>
      <c t="n" s="6" r="B24">
        <v>-1716</v>
      </c>
      <c t="n" s="6" r="C24">
        <v>-2530</v>
      </c>
    </row>
    <row spans="1:3" r="25">
      <c t="s" s="4" r="A25">
        <v>1365</v>
      </c>
      <c t="n" s="6" r="B25">
        <v>-25669</v>
      </c>
      <c t="n" s="6" r="C25">
        <v>-28736</v>
      </c>
    </row>
    <row spans="1:3" r="26">
      <c t="s" s="4" r="A26">
        <v>1366</v>
      </c>
      <c t="n" s="7" r="B26">
        <v>109984</v>
      </c>
      <c t="n" s="7" r="C26">
        <v>12934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1367</v>
      </c>
      <c t="s" s="2" r="B1">
        <v>586</v>
      </c>
      <c t="s" s="2" r="E1">
        <v>1</v>
      </c>
    </row>
    <row spans="1:7" r="2">
      <c t="s" s="2" r="B2">
        <v>531</v>
      </c>
      <c t="s" s="2" r="C2">
        <v>533</v>
      </c>
      <c t="s" s="2" r="D2">
        <v>1325</v>
      </c>
      <c t="s" s="2" r="E2">
        <v>2</v>
      </c>
      <c t="s" s="2" r="F2">
        <v>32</v>
      </c>
      <c t="s" s="2" r="G2">
        <v>93</v>
      </c>
    </row>
    <row spans="1:7" r="3">
      <c t="s" s="3" r="A3">
        <v>280</v>
      </c>
    </row>
    <row spans="1:7" r="4">
      <c t="s" s="4" r="A4">
        <v>931</v>
      </c>
      <c t="n" s="7" r="E4">
        <v>77</v>
      </c>
      <c t="n" s="7" r="F4">
        <v>3847</v>
      </c>
      <c t="n" s="7" r="G4">
        <v>3953</v>
      </c>
    </row>
    <row spans="1:7" r="5">
      <c t="s" s="4" r="A5">
        <v>1368</v>
      </c>
      <c t="n" s="6" r="E5">
        <v>51</v>
      </c>
      <c t="n" s="6" r="F5">
        <v>37</v>
      </c>
      <c t="n" s="6" r="G5">
        <v>34</v>
      </c>
    </row>
    <row spans="1:7" r="6">
      <c t="s" s="4" r="A6">
        <v>1369</v>
      </c>
      <c t="n" s="7" r="B6">
        <v>-4</v>
      </c>
      <c t="n" s="7" r="C6">
        <v>-3800</v>
      </c>
      <c t="n" s="7" r="D6">
        <v>-400</v>
      </c>
      <c t="n" s="6" r="E6">
        <v>-4</v>
      </c>
      <c t="n" s="6" r="F6">
        <v>-3807</v>
      </c>
      <c t="n" s="6" r="G6">
        <v>-140</v>
      </c>
    </row>
    <row spans="1:7" r="7">
      <c t="s" s="4" r="A7">
        <v>935</v>
      </c>
      <c t="n" s="7" r="E7">
        <v>124</v>
      </c>
      <c t="n" s="7" r="F7">
        <v>77</v>
      </c>
      <c t="n" s="7" r="G7">
        <v>3847</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0</v>
      </c>
      <c t="s" s="2" r="B1">
        <v>1</v>
      </c>
    </row>
    <row spans="1:4" r="2">
      <c t="s" s="2" r="B2">
        <v>2</v>
      </c>
      <c t="s" s="2" r="C2">
        <v>32</v>
      </c>
      <c t="s" s="2" r="D2">
        <v>93</v>
      </c>
    </row>
    <row spans="1:4" r="3">
      <c t="s" s="3" r="A3">
        <v>1371</v>
      </c>
    </row>
    <row spans="1:4" r="4">
      <c t="s" s="4" r="A4">
        <v>1372</v>
      </c>
      <c t="s" s="4" r="B4">
        <v>548</v>
      </c>
    </row>
    <row spans="1:4" r="5">
      <c t="s" s="4" r="A5">
        <v>1373</v>
      </c>
      <c t="n" s="7" r="B5">
        <v>2000000</v>
      </c>
    </row>
    <row spans="1:4" r="6">
      <c t="s" s="4" r="A6">
        <v>1374</v>
      </c>
      <c t="n" s="6" r="B6">
        <v>41500000</v>
      </c>
      <c t="n" s="7" r="C6">
        <v>46400000</v>
      </c>
    </row>
    <row spans="1:4" r="7">
      <c t="s" s="4" r="A7">
        <v>1375</v>
      </c>
      <c t="n" s="7" r="B7">
        <v>200000</v>
      </c>
    </row>
    <row spans="1:4" r="8">
      <c t="s" s="4" r="A8">
        <v>1376</v>
      </c>
      <c t="s" s="4" r="B8">
        <v>558</v>
      </c>
    </row>
    <row spans="1:4" r="9">
      <c t="s" s="4" r="A9">
        <v>1377</v>
      </c>
      <c t="s" s="4" r="B9">
        <v>783</v>
      </c>
    </row>
    <row spans="1:4" r="10">
      <c t="s" s="4" r="A10">
        <v>1378</v>
      </c>
      <c t="n" s="7" r="B10">
        <v>0</v>
      </c>
      <c t="n" s="7" r="C10">
        <v>0</v>
      </c>
      <c t="n" s="7" r="D10">
        <v>0</v>
      </c>
    </row>
    <row spans="1:4" r="11">
      <c t="s" s="4" r="A11">
        <v>1379</v>
      </c>
      <c t="n" s="6" r="B11">
        <v>1</v>
      </c>
      <c t="n" s="9" r="C11">
        <v>1.2</v>
      </c>
    </row>
    <row spans="1:4" r="12">
      <c t="s" s="4" r="A12">
        <v>1380</v>
      </c>
      <c t="n" s="7" r="B12">
        <v>4600000</v>
      </c>
      <c t="n" s="7" r="C12">
        <v>4300000</v>
      </c>
      <c t="n" s="7" r="D12">
        <v>3800000</v>
      </c>
    </row>
    <row spans="1:4" r="13">
      <c t="s" s="4" r="A13">
        <v>1381</v>
      </c>
    </row>
    <row spans="1:4" r="14">
      <c t="s" s="3" r="A14">
        <v>1371</v>
      </c>
    </row>
    <row spans="1:4" r="15">
      <c t="s" s="4" r="A15">
        <v>1382</v>
      </c>
      <c t="s" s="4" r="B15">
        <v>679</v>
      </c>
    </row>
    <row spans="1:4" r="16">
      <c t="s" s="4" r="A16">
        <v>1383</v>
      </c>
      <c t="s" s="4" r="B16">
        <v>1384</v>
      </c>
    </row>
    <row spans="1:4" r="17">
      <c t="s" s="4" r="A17">
        <v>1385</v>
      </c>
    </row>
    <row spans="1:4" r="18">
      <c t="s" s="3" r="A18">
        <v>1371</v>
      </c>
    </row>
    <row spans="1:4" r="19">
      <c t="s" s="4" r="A19">
        <v>1382</v>
      </c>
      <c t="s" s="4" r="B19">
        <v>1386</v>
      </c>
    </row>
    <row spans="1:4" r="20">
      <c t="s" s="4" r="A20">
        <v>1383</v>
      </c>
      <c t="s" s="4" r="B20">
        <v>1387</v>
      </c>
    </row>
    <row spans="1:4" r="21">
      <c t="s" s="4" r="A21">
        <v>1388</v>
      </c>
    </row>
    <row spans="1:4" r="22">
      <c t="s" s="3" r="A22">
        <v>1371</v>
      </c>
    </row>
    <row spans="1:4" r="23">
      <c t="s" s="4" r="A23">
        <v>1382</v>
      </c>
      <c t="s" s="4" r="B23">
        <v>546</v>
      </c>
    </row>
    <row spans="1:4" r="24">
      <c t="s" s="4" r="A24">
        <v>1383</v>
      </c>
      <c t="s" s="4" r="B24">
        <v>8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89</v>
      </c>
      <c t="s" s="2" r="B1">
        <v>1</v>
      </c>
    </row>
    <row spans="1:4" r="2">
      <c t="s" s="2" r="B2">
        <v>2</v>
      </c>
      <c t="s" s="2" r="C2">
        <v>32</v>
      </c>
      <c t="s" s="2" r="D2">
        <v>93</v>
      </c>
    </row>
    <row spans="1:4" r="3">
      <c t="s" s="3" r="A3">
        <v>1371</v>
      </c>
    </row>
    <row spans="1:4" r="4">
      <c t="s" s="4" r="A4">
        <v>1390</v>
      </c>
      <c t="n" s="7" r="B4">
        <v>46400</v>
      </c>
    </row>
    <row spans="1:4" r="5">
      <c t="s" s="4" r="A5">
        <v>1391</v>
      </c>
      <c t="n" s="6" r="B5">
        <v>1661</v>
      </c>
      <c t="n" s="7" r="C5">
        <v>1754</v>
      </c>
      <c t="n" s="7" r="D5">
        <v>1740</v>
      </c>
    </row>
    <row spans="1:4" r="6">
      <c t="s" s="4" r="A6">
        <v>1392</v>
      </c>
      <c t="n" s="6" r="B6">
        <v>-2123</v>
      </c>
      <c t="n" s="6" r="C6">
        <v>-1316</v>
      </c>
      <c t="n" s="6" r="D6">
        <v>-2318</v>
      </c>
    </row>
    <row spans="1:4" r="7">
      <c t="s" s="4" r="A7">
        <v>1393</v>
      </c>
      <c t="n" s="6" r="B7">
        <v>41500</v>
      </c>
      <c t="n" s="6" r="C7">
        <v>46400</v>
      </c>
    </row>
    <row spans="1:4" r="8">
      <c t="s" s="4" r="A8">
        <v>1394</v>
      </c>
      <c t="n" s="6" r="B8">
        <v>-8337</v>
      </c>
      <c t="n" s="6" r="C8">
        <v>-8753</v>
      </c>
    </row>
    <row spans="1:4" r="9">
      <c t="s" s="4" r="A9">
        <v>1395</v>
      </c>
      <c t="n" s="6" r="B9">
        <v>-8337</v>
      </c>
      <c t="n" s="6" r="C9">
        <v>-8753</v>
      </c>
    </row>
    <row spans="1:4" r="10">
      <c t="s" s="4" r="A10">
        <v>1396</v>
      </c>
      <c t="n" s="6" r="B10">
        <v>11860</v>
      </c>
      <c t="n" s="6" r="C10">
        <v>14863</v>
      </c>
    </row>
    <row spans="1:4" r="11">
      <c t="s" s="4" r="A11">
        <v>1397</v>
      </c>
      <c t="n" s="6" r="B11">
        <v>11860</v>
      </c>
      <c t="n" s="6" r="C11">
        <v>14863</v>
      </c>
    </row>
    <row spans="1:4" r="12">
      <c t="s" s="4" r="A12">
        <v>1398</v>
      </c>
    </row>
    <row spans="1:4" r="13">
      <c t="s" s="3" r="A13">
        <v>1371</v>
      </c>
    </row>
    <row spans="1:4" r="14">
      <c t="s" s="4" r="A14">
        <v>1390</v>
      </c>
      <c t="n" s="6" r="B14">
        <v>46446</v>
      </c>
      <c t="n" s="6" r="C14">
        <v>41321</v>
      </c>
    </row>
    <row spans="1:4" r="15">
      <c t="s" s="4" r="A15">
        <v>1391</v>
      </c>
      <c t="n" s="6" r="B15">
        <v>1661</v>
      </c>
      <c t="n" s="6" r="C15">
        <v>1754</v>
      </c>
    </row>
    <row spans="1:4" r="16">
      <c t="s" s="4" r="A16">
        <v>1399</v>
      </c>
      <c t="n" s="6" r="B16">
        <v>-869</v>
      </c>
      <c t="n" s="6" r="C16">
        <v>-931</v>
      </c>
    </row>
    <row spans="1:4" r="17">
      <c t="s" s="4" r="A17">
        <v>1392</v>
      </c>
      <c t="n" s="6" r="B17">
        <v>-1916</v>
      </c>
      <c t="n" s="6" r="C17">
        <v>6287</v>
      </c>
    </row>
    <row spans="1:4" r="18">
      <c t="s" s="4" r="A18">
        <v>1400</v>
      </c>
      <c t="n" s="6" r="B18">
        <v>-3773</v>
      </c>
      <c t="n" s="6" r="C18">
        <v>-1985</v>
      </c>
    </row>
    <row spans="1:4" r="19">
      <c t="s" s="4" r="A19">
        <v>1393</v>
      </c>
      <c t="n" s="6" r="B19">
        <v>41549</v>
      </c>
      <c t="n" s="6" r="C19">
        <v>46446</v>
      </c>
      <c t="n" s="6" r="D19">
        <v>41321</v>
      </c>
    </row>
    <row spans="1:4" r="20">
      <c t="s" s="4" r="A20">
        <v>1401</v>
      </c>
    </row>
    <row spans="1:4" r="21">
      <c t="s" s="3" r="A21">
        <v>1371</v>
      </c>
    </row>
    <row spans="1:4" r="22">
      <c t="s" s="4" r="A22">
        <v>1402</v>
      </c>
      <c t="n" s="6" r="B22">
        <v>37693</v>
      </c>
      <c t="n" s="6" r="C22">
        <v>37916</v>
      </c>
    </row>
    <row spans="1:4" r="23">
      <c t="s" s="4" r="A23">
        <v>1403</v>
      </c>
      <c t="n" s="6" r="B23">
        <v>-39</v>
      </c>
      <c t="n" s="6" r="C23">
        <v>2260</v>
      </c>
    </row>
    <row spans="1:4" r="24">
      <c t="s" s="4" r="A24">
        <v>1404</v>
      </c>
      <c t="n" s="6" r="B24">
        <v>200</v>
      </c>
      <c t="n" s="6" r="C24">
        <v>433</v>
      </c>
    </row>
    <row spans="1:4" r="25">
      <c t="s" s="4" r="A25">
        <v>1399</v>
      </c>
      <c t="n" s="6" r="B25">
        <v>-869</v>
      </c>
      <c t="n" s="6" r="C25">
        <v>-931</v>
      </c>
    </row>
    <row spans="1:4" r="26">
      <c t="s" s="4" r="A26">
        <v>1400</v>
      </c>
      <c t="n" s="6" r="B26">
        <v>-3773</v>
      </c>
      <c t="n" s="6" r="C26">
        <v>-1985</v>
      </c>
    </row>
    <row spans="1:4" r="27">
      <c t="s" s="4" r="A27">
        <v>1405</v>
      </c>
      <c t="n" s="6" r="B27">
        <v>33212</v>
      </c>
      <c t="n" s="6" r="C27">
        <v>37693</v>
      </c>
      <c t="n" s="7" r="D27">
        <v>37916</v>
      </c>
    </row>
    <row spans="1:4" r="28">
      <c t="s" s="4" r="A28">
        <v>1406</v>
      </c>
      <c t="n" s="7" r="B28">
        <v>-8337</v>
      </c>
      <c t="n" s="7" r="C28">
        <v>-875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7</v>
      </c>
      <c t="s" s="2" r="B1">
        <v>1</v>
      </c>
    </row>
    <row spans="1:4" r="2">
      <c t="s" s="2" r="B2">
        <v>2</v>
      </c>
      <c t="s" s="2" r="C2">
        <v>32</v>
      </c>
      <c t="s" s="2" r="D2">
        <v>93</v>
      </c>
    </row>
    <row spans="1:4" r="3">
      <c t="s" s="3" r="A3">
        <v>283</v>
      </c>
    </row>
    <row spans="1:4" r="4">
      <c t="s" s="4" r="A4">
        <v>1408</v>
      </c>
      <c t="n" s="7" r="B4">
        <v>1661</v>
      </c>
      <c t="n" s="7" r="C4">
        <v>1754</v>
      </c>
      <c t="n" s="7" r="D4">
        <v>1740</v>
      </c>
    </row>
    <row spans="1:4" r="5">
      <c t="s" s="4" r="A5">
        <v>1409</v>
      </c>
      <c t="n" s="6" r="B5">
        <v>-2047</v>
      </c>
      <c t="n" s="6" r="C5">
        <v>-2239</v>
      </c>
      <c t="n" s="6" r="D5">
        <v>-2202</v>
      </c>
    </row>
    <row spans="1:4" r="6">
      <c t="s" s="4" r="A6">
        <v>1410</v>
      </c>
      <c t="n" s="6" r="B6">
        <v>2123</v>
      </c>
      <c t="n" s="6" r="C6">
        <v>1316</v>
      </c>
      <c t="n" s="6" r="D6">
        <v>2318</v>
      </c>
    </row>
    <row spans="1:4" r="7">
      <c t="s" s="4" r="A7">
        <v>1411</v>
      </c>
      <c t="n" s="6" r="B7">
        <v>1737</v>
      </c>
      <c t="n" s="6" r="C7">
        <v>831</v>
      </c>
      <c t="n" s="6" r="D7">
        <v>1856</v>
      </c>
    </row>
    <row spans="1:4" r="8">
      <c t="s" s="4" r="A8">
        <v>1412</v>
      </c>
      <c t="n" s="6" r="B8">
        <v>1050</v>
      </c>
      <c t="n" s="6" r="C8">
        <v>617</v>
      </c>
      <c t="n" s="6" r="D8">
        <v>1118</v>
      </c>
    </row>
    <row spans="1:4" r="9">
      <c t="s" s="4" r="A9">
        <v>1413</v>
      </c>
      <c t="n" s="6" r="B9">
        <v>2787</v>
      </c>
      <c t="n" s="6" r="C9">
        <v>1448</v>
      </c>
      <c t="n" s="6" r="D9">
        <v>2974</v>
      </c>
    </row>
    <row spans="1:4" r="10">
      <c t="s" s="4" r="A10">
        <v>1414</v>
      </c>
      <c t="n" s="6" r="B10">
        <v>171</v>
      </c>
      <c t="n" s="6" r="C10">
        <v>6266</v>
      </c>
      <c t="n" s="6" r="D10">
        <v>-6901</v>
      </c>
    </row>
    <row spans="1:4" r="11">
      <c t="s" s="4" r="A11">
        <v>1415</v>
      </c>
      <c t="n" s="6" r="B11">
        <v>-2123</v>
      </c>
      <c t="n" s="6" r="C11">
        <v>-1316</v>
      </c>
      <c t="n" s="6" r="D11">
        <v>-2318</v>
      </c>
    </row>
    <row spans="1:4" r="12">
      <c t="s" s="4" r="A12">
        <v>1416</v>
      </c>
      <c t="n" s="6" r="B12">
        <v>-1050</v>
      </c>
      <c t="n" s="6" r="C12">
        <v>-617</v>
      </c>
      <c t="n" s="6" r="D12">
        <v>-1118</v>
      </c>
    </row>
    <row spans="1:4" r="13">
      <c t="s" s="4" r="A13">
        <v>1417</v>
      </c>
      <c t="n" s="6" r="B13">
        <v>-3002</v>
      </c>
      <c t="n" s="6" r="C13">
        <v>4333</v>
      </c>
      <c t="n" s="6" r="D13">
        <v>-10337</v>
      </c>
    </row>
    <row spans="1:4" r="14">
      <c t="s" s="4" r="A14">
        <v>1418</v>
      </c>
      <c t="n" s="7" r="B14">
        <v>-215</v>
      </c>
      <c t="n" s="7" r="C14">
        <v>5781</v>
      </c>
      <c t="n" s="7" r="D14">
        <v>-736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9</v>
      </c>
      <c t="s" s="2" r="B1">
        <v>1</v>
      </c>
    </row>
    <row spans="1:4" r="2">
      <c t="s" s="2" r="B2">
        <v>2</v>
      </c>
      <c t="s" s="2" r="C2">
        <v>32</v>
      </c>
      <c t="s" s="2" r="D2">
        <v>93</v>
      </c>
    </row>
    <row spans="1:4" r="3">
      <c t="s" s="3" r="A3">
        <v>1420</v>
      </c>
    </row>
    <row spans="1:4" r="4">
      <c t="s" s="4" r="A4">
        <v>1421</v>
      </c>
      <c t="s" s="4" r="B4">
        <v>1422</v>
      </c>
      <c t="s" s="4" r="C4">
        <v>1423</v>
      </c>
      <c t="s" s="4" r="D4">
        <v>1424</v>
      </c>
    </row>
    <row spans="1:4" r="5">
      <c t="s" s="4" r="A5">
        <v>1425</v>
      </c>
      <c t="s" s="4" r="B5">
        <v>1423</v>
      </c>
      <c t="s" s="4" r="C5">
        <v>1424</v>
      </c>
      <c t="s" s="4" r="D5">
        <v>1423</v>
      </c>
    </row>
    <row spans="1:4" r="6">
      <c t="s" s="4" r="A6">
        <v>1426</v>
      </c>
      <c t="s" s="4" r="B6">
        <v>1427</v>
      </c>
      <c t="s" s="4" r="C6">
        <v>1428</v>
      </c>
      <c t="s" s="4" r="D6">
        <v>1428</v>
      </c>
    </row>
    <row spans="1:4" r="7">
      <c t="s" s="4" r="A7">
        <v>1429</v>
      </c>
      <c t="s" s="4" r="B7">
        <v>546</v>
      </c>
      <c t="s" s="4" r="C7">
        <v>546</v>
      </c>
      <c t="s" s="4" r="D7">
        <v>54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0</v>
      </c>
      <c t="s" s="2" r="B1">
        <v>1</v>
      </c>
    </row>
    <row spans="1:4" r="2">
      <c t="s" s="2" r="B2">
        <v>2</v>
      </c>
      <c t="s" s="2" r="C2">
        <v>32</v>
      </c>
      <c t="s" s="2" r="D2">
        <v>93</v>
      </c>
    </row>
    <row spans="1:4" r="3">
      <c t="s" s="3" r="A3">
        <v>1431</v>
      </c>
    </row>
    <row spans="1:4" r="4">
      <c t="s" s="4" r="A4">
        <v>1432</v>
      </c>
      <c t="s" s="4" r="B4">
        <v>1433</v>
      </c>
      <c t="s" s="4" r="C4">
        <v>1433</v>
      </c>
      <c t="s" s="4" r="D4">
        <v>1433</v>
      </c>
    </row>
    <row spans="1:4" r="5">
      <c t="s" s="4" r="A5">
        <v>1381</v>
      </c>
    </row>
    <row spans="1:4" r="6">
      <c t="s" s="3" r="A6">
        <v>1431</v>
      </c>
    </row>
    <row spans="1:4" r="7">
      <c t="s" s="4" r="A7">
        <v>1434</v>
      </c>
      <c t="s" s="4" r="B7">
        <v>866</v>
      </c>
    </row>
    <row spans="1:4" r="8">
      <c t="s" s="4" r="A8">
        <v>1435</v>
      </c>
      <c t="s" s="4" r="B8">
        <v>1436</v>
      </c>
    </row>
    <row spans="1:4" r="9">
      <c t="s" s="4" r="A9">
        <v>1382</v>
      </c>
      <c t="s" s="4" r="B9">
        <v>679</v>
      </c>
    </row>
    <row spans="1:4" r="10">
      <c t="s" s="4" r="A10">
        <v>1383</v>
      </c>
      <c t="s" s="4" r="B10">
        <v>1384</v>
      </c>
    </row>
    <row spans="1:4" r="11">
      <c t="s" s="4" r="A11">
        <v>1432</v>
      </c>
      <c t="s" s="4" r="B11">
        <v>1387</v>
      </c>
      <c t="s" s="4" r="C11">
        <v>1437</v>
      </c>
      <c t="s" s="4" r="D11">
        <v>1438</v>
      </c>
    </row>
    <row spans="1:4" r="12">
      <c t="s" s="4" r="A12">
        <v>1385</v>
      </c>
    </row>
    <row spans="1:4" r="13">
      <c t="s" s="3" r="A13">
        <v>1431</v>
      </c>
    </row>
    <row spans="1:4" r="14">
      <c t="s" s="4" r="A14">
        <v>1439</v>
      </c>
      <c t="s" s="4" r="B14">
        <v>1423</v>
      </c>
    </row>
    <row spans="1:4" r="15">
      <c t="s" s="4" r="A15">
        <v>1440</v>
      </c>
      <c t="s" s="4" r="B15">
        <v>1441</v>
      </c>
    </row>
    <row spans="1:4" r="16">
      <c t="s" s="4" r="A16">
        <v>1382</v>
      </c>
      <c t="s" s="4" r="B16">
        <v>1386</v>
      </c>
    </row>
    <row spans="1:4" r="17">
      <c t="s" s="4" r="A17">
        <v>1383</v>
      </c>
      <c t="s" s="4" r="B17">
        <v>1387</v>
      </c>
    </row>
    <row spans="1:4" r="18">
      <c t="s" s="4" r="A18">
        <v>1432</v>
      </c>
      <c t="s" s="4" r="B18">
        <v>1442</v>
      </c>
      <c t="s" s="4" r="C18">
        <v>1443</v>
      </c>
      <c t="s" s="4" r="D18">
        <v>1323</v>
      </c>
    </row>
    <row spans="1:4" r="19">
      <c t="s" s="4" r="A19">
        <v>1388</v>
      </c>
    </row>
    <row spans="1:4" r="20">
      <c t="s" s="3" r="A20">
        <v>1431</v>
      </c>
    </row>
    <row spans="1:4" r="21">
      <c t="s" s="4" r="A21">
        <v>1444</v>
      </c>
      <c t="s" s="4" r="B21">
        <v>546</v>
      </c>
    </row>
    <row spans="1:4" r="22">
      <c t="s" s="4" r="A22">
        <v>1382</v>
      </c>
      <c t="s" s="4" r="B22">
        <v>546</v>
      </c>
    </row>
    <row spans="1:4" r="23">
      <c t="s" s="4" r="A23">
        <v>1383</v>
      </c>
      <c t="s" s="4" r="B23">
        <v>860</v>
      </c>
    </row>
    <row spans="1:4" r="24">
      <c t="s" s="4" r="A24">
        <v>1432</v>
      </c>
      <c t="s" s="4" r="B24">
        <v>1445</v>
      </c>
      <c t="s" s="4" r="C24">
        <v>1445</v>
      </c>
      <c t="s" s="4" r="D24">
        <v>144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6</v>
      </c>
      <c t="s" s="2" r="B1">
        <v>2</v>
      </c>
      <c t="s" s="2" r="C1">
        <v>32</v>
      </c>
    </row>
    <row spans="1:3" r="2">
      <c t="s" s="4" r="A2">
        <v>1447</v>
      </c>
    </row>
    <row spans="1:3" r="3">
      <c t="s" s="3" r="A3">
        <v>1371</v>
      </c>
    </row>
    <row spans="1:3" r="4">
      <c t="s" s="4" r="A4">
        <v>1448</v>
      </c>
      <c t="n" s="7" r="B4">
        <v>12781</v>
      </c>
      <c t="n" s="7" r="C4">
        <v>14245</v>
      </c>
    </row>
    <row spans="1:3" r="5">
      <c t="s" s="4" r="A5">
        <v>1449</v>
      </c>
    </row>
    <row spans="1:3" r="6">
      <c t="s" s="3" r="A6">
        <v>1371</v>
      </c>
    </row>
    <row spans="1:3" r="7">
      <c t="s" s="4" r="A7">
        <v>1448</v>
      </c>
      <c t="n" s="6" r="B7">
        <v>20431</v>
      </c>
      <c t="n" s="6" r="C7">
        <v>23448</v>
      </c>
    </row>
    <row spans="1:3" r="8">
      <c t="s" s="4" r="A8">
        <v>1450</v>
      </c>
    </row>
    <row spans="1:3" r="9">
      <c t="s" s="3" r="A9">
        <v>1371</v>
      </c>
    </row>
    <row spans="1:3" r="10">
      <c t="s" s="4" r="A10">
        <v>1448</v>
      </c>
      <c t="n" s="6" r="B10">
        <v>33212</v>
      </c>
      <c t="n" s="6" r="C10">
        <v>37693</v>
      </c>
    </row>
    <row spans="1:3" r="11">
      <c t="s" s="4" r="A11">
        <v>1451</v>
      </c>
    </row>
    <row spans="1:3" r="12">
      <c t="s" s="3" r="A12">
        <v>1371</v>
      </c>
    </row>
    <row spans="1:3" r="13">
      <c t="s" s="4" r="A13">
        <v>1448</v>
      </c>
      <c t="n" s="6" r="B13">
        <v>13333</v>
      </c>
      <c t="n" s="6" r="C13">
        <v>15877</v>
      </c>
    </row>
    <row spans="1:3" r="14">
      <c t="s" s="4" r="A14">
        <v>1452</v>
      </c>
    </row>
    <row spans="1:3" r="15">
      <c t="s" s="3" r="A15">
        <v>1371</v>
      </c>
    </row>
    <row spans="1:3" r="16">
      <c t="s" s="4" r="A16">
        <v>1448</v>
      </c>
      <c t="n" s="6" r="B16">
        <v>13333</v>
      </c>
      <c t="n" s="6" r="C16">
        <v>15877</v>
      </c>
    </row>
    <row spans="1:3" r="17">
      <c t="s" s="4" r="A17">
        <v>1453</v>
      </c>
    </row>
    <row spans="1:3" r="18">
      <c t="s" s="3" r="A18">
        <v>1371</v>
      </c>
    </row>
    <row spans="1:3" r="19">
      <c t="s" s="4" r="A19">
        <v>1448</v>
      </c>
      <c t="n" s="6" r="B19">
        <v>6667</v>
      </c>
      <c t="n" s="6" r="C19">
        <v>7103</v>
      </c>
    </row>
    <row spans="1:3" r="20">
      <c t="s" s="4" r="A20">
        <v>1454</v>
      </c>
    </row>
    <row spans="1:3" r="21">
      <c t="s" s="3" r="A21">
        <v>1371</v>
      </c>
    </row>
    <row spans="1:3" r="22">
      <c t="s" s="4" r="A22">
        <v>1448</v>
      </c>
      <c t="n" s="6" r="B22">
        <v>6667</v>
      </c>
      <c t="n" s="6" r="C22">
        <v>7103</v>
      </c>
    </row>
    <row spans="1:3" r="23">
      <c t="s" s="4" r="A23">
        <v>1455</v>
      </c>
    </row>
    <row spans="1:3" r="24">
      <c t="s" s="3" r="A24">
        <v>1371</v>
      </c>
    </row>
    <row spans="1:3" r="25">
      <c t="s" s="4" r="A25">
        <v>1448</v>
      </c>
      <c t="n" s="6" r="B25">
        <v>431</v>
      </c>
      <c t="n" s="6" r="C25">
        <v>468</v>
      </c>
    </row>
    <row spans="1:3" r="26">
      <c t="s" s="4" r="A26">
        <v>1456</v>
      </c>
    </row>
    <row spans="1:3" r="27">
      <c t="s" s="3" r="A27">
        <v>1371</v>
      </c>
    </row>
    <row spans="1:3" r="28">
      <c t="s" s="4" r="A28">
        <v>1448</v>
      </c>
      <c t="n" s="6" r="B28">
        <v>431</v>
      </c>
      <c t="n" s="6" r="C28">
        <v>468</v>
      </c>
    </row>
    <row spans="1:3" r="29">
      <c t="s" s="4" r="A29">
        <v>1457</v>
      </c>
    </row>
    <row spans="1:3" r="30">
      <c t="s" s="3" r="A30">
        <v>1371</v>
      </c>
    </row>
    <row spans="1:3" r="31">
      <c t="s" s="4" r="A31">
        <v>1448</v>
      </c>
      <c t="n" s="6" r="B31">
        <v>12781</v>
      </c>
      <c t="n" s="6" r="C31">
        <v>14245</v>
      </c>
    </row>
    <row spans="1:3" r="32">
      <c t="s" s="4" r="A32">
        <v>1458</v>
      </c>
    </row>
    <row spans="1:3" r="33">
      <c t="s" s="3" r="A33">
        <v>1371</v>
      </c>
    </row>
    <row spans="1:3" r="34">
      <c t="s" s="4" r="A34">
        <v>1448</v>
      </c>
      <c t="n" s="7" r="B34">
        <v>12781</v>
      </c>
      <c t="n" s="7" r="C34">
        <v>14245</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459</v>
      </c>
      <c t="s" s="2" r="B1">
        <v>692</v>
      </c>
    </row>
    <row spans="1:2" r="2">
      <c t="s" s="3" r="A2">
        <v>1420</v>
      </c>
    </row>
    <row spans="1:2" r="3">
      <c t="n" s="6" r="A3">
        <v>2016</v>
      </c>
      <c t="n" s="7" r="B3">
        <v>4890</v>
      </c>
    </row>
    <row spans="1:2" r="4">
      <c t="n" s="6" r="A4">
        <v>2017</v>
      </c>
      <c t="n" s="6" r="B4">
        <v>3324</v>
      </c>
    </row>
    <row spans="1:2" r="5">
      <c t="n" s="6" r="A5">
        <v>2018</v>
      </c>
      <c t="n" s="6" r="B5">
        <v>2326</v>
      </c>
    </row>
    <row spans="1:2" r="6">
      <c t="n" s="6" r="A6">
        <v>2019</v>
      </c>
      <c t="n" s="6" r="B6">
        <v>3480</v>
      </c>
    </row>
    <row spans="1:2" r="7">
      <c t="n" s="6" r="A7">
        <v>2020</v>
      </c>
      <c t="n" s="6" r="B7">
        <v>3001</v>
      </c>
    </row>
    <row spans="1:2" r="8">
      <c t="s" s="4" r="A8">
        <v>1460</v>
      </c>
      <c t="n" s="7" r="B8">
        <v>1461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 customWidth="1" max="7" min="7" width="14"/>
  </cols>
  <sheetData>
    <row spans="1:7" r="1">
      <c t="s" s="1" r="A1">
        <v>1461</v>
      </c>
      <c t="s" s="2" r="B1">
        <v>1462</v>
      </c>
      <c t="s" s="2" r="C1">
        <v>1</v>
      </c>
    </row>
    <row spans="1:7" r="2">
      <c t="s" s="2" r="B2">
        <v>529</v>
      </c>
      <c t="s" s="2" r="C2">
        <v>2</v>
      </c>
      <c t="s" s="2" r="D2">
        <v>32</v>
      </c>
      <c t="s" s="2" r="E2">
        <v>93</v>
      </c>
      <c t="s" s="2" r="F2">
        <v>1463</v>
      </c>
      <c t="s" s="2" r="G2">
        <v>1464</v>
      </c>
    </row>
    <row spans="1:7" r="3">
      <c t="s" s="3" r="A3">
        <v>1465</v>
      </c>
    </row>
    <row spans="1:7" r="4">
      <c t="s" s="4" r="A4">
        <v>1466</v>
      </c>
      <c t="n" s="6" r="C4">
        <v>4900</v>
      </c>
    </row>
    <row spans="1:7" r="5">
      <c t="s" s="4" r="A5">
        <v>190</v>
      </c>
      <c t="n" s="7" r="C5">
        <v>4300000</v>
      </c>
      <c t="n" s="7" r="D5">
        <v>4200000</v>
      </c>
      <c t="n" s="7" r="E5">
        <v>4000000</v>
      </c>
    </row>
    <row spans="1:7" r="6">
      <c t="s" s="4" r="A6">
        <v>1467</v>
      </c>
      <c t="n" s="7" r="C6">
        <v>1600000</v>
      </c>
      <c t="n" s="7" r="D6">
        <v>1600000</v>
      </c>
      <c t="n" s="6" r="E6">
        <v>1600000</v>
      </c>
    </row>
    <row spans="1:7" r="7">
      <c t="s" s="4" r="A7">
        <v>1468</v>
      </c>
      <c t="n" s="6" r="C7">
        <v>1043</v>
      </c>
      <c t="n" s="6" r="D7">
        <v>1462</v>
      </c>
    </row>
    <row spans="1:7" r="8">
      <c t="s" s="4" r="A8">
        <v>169</v>
      </c>
    </row>
    <row spans="1:7" r="9">
      <c t="s" s="3" r="A9">
        <v>1465</v>
      </c>
    </row>
    <row spans="1:7" r="10">
      <c t="s" s="4" r="A10">
        <v>1468</v>
      </c>
      <c t="n" s="6" r="F10">
        <v>22</v>
      </c>
    </row>
    <row spans="1:7" r="11">
      <c t="s" s="4" r="A11">
        <v>171</v>
      </c>
    </row>
    <row spans="1:7" r="12">
      <c t="s" s="3" r="A12">
        <v>1465</v>
      </c>
    </row>
    <row spans="1:7" r="13">
      <c t="s" s="4" r="A13">
        <v>1468</v>
      </c>
      <c t="n" s="6" r="B13">
        <v>300</v>
      </c>
    </row>
    <row spans="1:7" r="14">
      <c t="s" s="4" r="A14">
        <v>1469</v>
      </c>
    </row>
    <row spans="1:7" r="15">
      <c t="s" s="3" r="A15">
        <v>1465</v>
      </c>
    </row>
    <row spans="1:7" r="16">
      <c t="s" s="4" r="A16">
        <v>1468</v>
      </c>
      <c t="n" s="6" r="G16">
        <v>200</v>
      </c>
    </row>
    <row spans="1:7" r="17">
      <c t="s" s="4" r="A17">
        <v>1216</v>
      </c>
    </row>
    <row spans="1:7" r="18">
      <c t="s" s="3" r="A18">
        <v>1465</v>
      </c>
    </row>
    <row spans="1:7" r="19">
      <c t="s" s="4" r="A19">
        <v>1468</v>
      </c>
      <c t="n" s="6" r="B19">
        <v>200</v>
      </c>
      <c t="n" s="6" r="F19">
        <v>37</v>
      </c>
      <c t="n" s="6" r="G19">
        <v>300</v>
      </c>
    </row>
    <row spans="1:7" r="20">
      <c t="s" s="4" r="A20">
        <v>1470</v>
      </c>
    </row>
    <row spans="1:7" r="21">
      <c t="s" s="3" r="A21">
        <v>1465</v>
      </c>
    </row>
    <row spans="1:7" r="22">
      <c t="s" s="4" r="A22">
        <v>1471</v>
      </c>
      <c t="s" s="4" r="C22">
        <v>584</v>
      </c>
    </row>
    <row spans="1:7" r="23">
      <c t="s" s="4" r="A23">
        <v>1472</v>
      </c>
      <c t="n" s="7" r="C23">
        <v>3100000</v>
      </c>
    </row>
    <row spans="1:7" r="24">
      <c t="s" s="4" r="A24">
        <v>1473</v>
      </c>
      <c t="s" s="4" r="C24">
        <v>1474</v>
      </c>
    </row>
    <row spans="1:7" r="25">
      <c t="s" s="4" r="A25">
        <v>1475</v>
      </c>
      <c t="n" s="7" r="C25">
        <v>1600000</v>
      </c>
      <c t="n" s="7" r="D25">
        <v>1300000</v>
      </c>
      <c t="n" s="7" r="E25">
        <v>1400000</v>
      </c>
    </row>
    <row spans="1:7" r="26">
      <c t="s" s="4" r="A26">
        <v>1476</v>
      </c>
      <c t="n" s="6" r="C26">
        <v>195</v>
      </c>
    </row>
    <row spans="1:7" r="27">
      <c t="s" s="4" r="A27">
        <v>1477</v>
      </c>
      <c t="n" s="6" r="C27">
        <v>346</v>
      </c>
      <c t="n" s="6" r="D27">
        <v>276</v>
      </c>
    </row>
    <row spans="1:7" r="28">
      <c t="s" s="4" r="A28">
        <v>1478</v>
      </c>
    </row>
    <row spans="1:7" r="29">
      <c t="s" s="3" r="A29">
        <v>1465</v>
      </c>
    </row>
    <row spans="1:7" r="30">
      <c t="s" s="4" r="A30">
        <v>1471</v>
      </c>
      <c t="s" s="4" r="C30">
        <v>584</v>
      </c>
    </row>
    <row spans="1:7" r="31">
      <c t="s" s="4" r="A31">
        <v>1472</v>
      </c>
      <c t="n" s="7" r="C31">
        <v>3300000</v>
      </c>
    </row>
    <row spans="1:7" r="32">
      <c t="s" s="4" r="A32">
        <v>1473</v>
      </c>
      <c t="s" s="4" r="C32">
        <v>1479</v>
      </c>
    </row>
    <row spans="1:7" r="33">
      <c t="s" s="4" r="A33">
        <v>1476</v>
      </c>
      <c t="n" s="6" r="C33">
        <v>279</v>
      </c>
    </row>
    <row spans="1:7" r="34">
      <c t="s" s="4" r="A34">
        <v>1477</v>
      </c>
      <c t="n" s="6" r="C34">
        <v>840</v>
      </c>
      <c t="n" s="6" r="D34">
        <v>819</v>
      </c>
    </row>
    <row spans="1:7" r="35">
      <c t="s" s="4" r="A35">
        <v>596</v>
      </c>
    </row>
    <row spans="1:7" r="36">
      <c t="s" s="3" r="A36">
        <v>1465</v>
      </c>
    </row>
    <row spans="1:7" r="37">
      <c t="s" s="4" r="A37">
        <v>1480</v>
      </c>
      <c t="s" s="4" r="C37">
        <v>550</v>
      </c>
    </row>
    <row spans="1:7" r="38">
      <c t="s" s="4" r="A38">
        <v>1481</v>
      </c>
    </row>
    <row spans="1:7" r="39">
      <c t="s" s="3" r="A39">
        <v>1465</v>
      </c>
    </row>
    <row spans="1:7" r="40">
      <c t="s" s="4" r="A40">
        <v>1471</v>
      </c>
      <c t="s" s="4" r="C40">
        <v>584</v>
      </c>
    </row>
    <row spans="1:7" r="41">
      <c t="s" s="4" r="A41">
        <v>1482</v>
      </c>
    </row>
    <row spans="1:7" r="42">
      <c t="s" s="3" r="A42">
        <v>1465</v>
      </c>
    </row>
    <row spans="1:7" r="43">
      <c t="s" s="4" r="A43">
        <v>1471</v>
      </c>
      <c t="s" s="4" r="C43">
        <v>548</v>
      </c>
    </row>
    <row spans="1:7" r="44">
      <c t="s" s="4" r="A44">
        <v>1483</v>
      </c>
    </row>
    <row spans="1:7" r="45">
      <c t="s" s="3" r="A45">
        <v>1465</v>
      </c>
    </row>
    <row spans="1:7" r="46">
      <c t="s" s="4" r="A46">
        <v>1476</v>
      </c>
      <c t="n" s="6" r="B46">
        <v>200</v>
      </c>
    </row>
    <row spans="1:7" r="47">
      <c t="s" s="4" r="A47">
        <v>1484</v>
      </c>
    </row>
    <row spans="1:7" r="48">
      <c t="s" s="3" r="A48">
        <v>1465</v>
      </c>
    </row>
    <row spans="1:7" r="49">
      <c t="s" s="4" r="A49">
        <v>1476</v>
      </c>
      <c t="n" s="6" r="B49">
        <v>200</v>
      </c>
    </row>
    <row spans="1:7" r="50">
      <c t="s" s="4" r="A50">
        <v>1485</v>
      </c>
      <c t="n" s="7" r="B50">
        <v>0</v>
      </c>
    </row>
    <row spans="1:7" r="51">
      <c t="s" s="4" r="A51">
        <v>1477</v>
      </c>
      <c t="n" s="6" r="C51">
        <v>100</v>
      </c>
      <c t="n" s="6" r="D51">
        <v>1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486</v>
      </c>
      <c t="s" s="2" r="B1">
        <v>1</v>
      </c>
    </row>
    <row spans="1:2" r="2">
      <c t="s" s="2" r="B2">
        <v>1487</v>
      </c>
    </row>
    <row spans="1:2" r="3">
      <c t="s" s="3" r="A3">
        <v>1465</v>
      </c>
    </row>
    <row spans="1:2" r="4">
      <c t="s" s="4" r="A4">
        <v>1488</v>
      </c>
      <c t="n" s="6" r="B4">
        <v>276</v>
      </c>
    </row>
    <row spans="1:2" r="5">
      <c t="s" s="4" r="A5">
        <v>1489</v>
      </c>
      <c t="n" s="6" r="B5">
        <v>195</v>
      </c>
    </row>
    <row spans="1:2" r="6">
      <c t="s" s="4" r="A6">
        <v>1490</v>
      </c>
      <c t="n" s="6" r="B6">
        <v>-115</v>
      </c>
    </row>
    <row spans="1:2" r="7">
      <c t="s" s="4" r="A7">
        <v>1491</v>
      </c>
      <c t="n" s="6" r="B7">
        <v>-10</v>
      </c>
    </row>
    <row spans="1:2" r="8">
      <c t="s" s="4" r="A8">
        <v>1492</v>
      </c>
      <c t="n" s="6" r="B8">
        <v>346</v>
      </c>
    </row>
    <row spans="1:2" r="9">
      <c t="s" s="4" r="A9">
        <v>1493</v>
      </c>
      <c t="n" s="8" r="B9">
        <v>13.74</v>
      </c>
    </row>
    <row spans="1:2" r="10">
      <c t="s" s="4" r="A10">
        <v>1494</v>
      </c>
      <c t="n" s="12" r="B10">
        <v>13.86</v>
      </c>
    </row>
    <row spans="1:2" r="11">
      <c t="s" s="4" r="A11">
        <v>1495</v>
      </c>
      <c t="n" s="12" r="B11">
        <v>13.47</v>
      </c>
    </row>
    <row spans="1:2" r="12">
      <c t="s" s="4" r="A12">
        <v>1496</v>
      </c>
      <c t="n" s="12" r="B12">
        <v>13.92</v>
      </c>
    </row>
    <row spans="1:2" r="13">
      <c t="s" s="4" r="A13">
        <v>1497</v>
      </c>
      <c t="n" s="8" r="B13">
        <v>13.9</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498</v>
      </c>
      <c t="s" s="2" r="B1">
        <v>1</v>
      </c>
    </row>
    <row spans="1:2" r="2">
      <c t="s" s="2" r="B2">
        <v>1487</v>
      </c>
    </row>
    <row spans="1:2" r="3">
      <c t="s" s="3" r="A3">
        <v>1465</v>
      </c>
    </row>
    <row spans="1:2" r="4">
      <c t="s" s="4" r="A4">
        <v>1488</v>
      </c>
      <c t="n" s="6" r="B4">
        <v>819</v>
      </c>
    </row>
    <row spans="1:2" r="5">
      <c t="s" s="4" r="A5">
        <v>1489</v>
      </c>
      <c t="n" s="6" r="B5">
        <v>279</v>
      </c>
    </row>
    <row spans="1:2" r="6">
      <c t="s" s="4" r="A6">
        <v>1490</v>
      </c>
      <c t="n" s="6" r="B6">
        <v>-77</v>
      </c>
    </row>
    <row spans="1:2" r="7">
      <c t="s" s="4" r="A7">
        <v>1491</v>
      </c>
      <c t="n" s="6" r="B7">
        <v>-150</v>
      </c>
    </row>
    <row spans="1:2" r="8">
      <c t="s" s="4" r="A8">
        <v>1499</v>
      </c>
      <c t="n" s="6" r="B8">
        <v>-31</v>
      </c>
    </row>
    <row spans="1:2" r="9">
      <c t="s" s="4" r="A9">
        <v>1492</v>
      </c>
      <c t="n" s="6" r="B9">
        <v>840</v>
      </c>
    </row>
    <row spans="1:2" r="10">
      <c t="s" s="4" r="A10">
        <v>1493</v>
      </c>
      <c t="n" s="8" r="B10">
        <v>12.02</v>
      </c>
    </row>
    <row spans="1:2" r="11">
      <c t="s" s="4" r="A11">
        <v>1494</v>
      </c>
      <c t="n" s="12" r="B11">
        <v>13.41</v>
      </c>
    </row>
    <row spans="1:2" r="12">
      <c t="s" s="4" r="A12">
        <v>1495</v>
      </c>
      <c t="n" s="12" r="B12">
        <v>10.93</v>
      </c>
    </row>
    <row spans="1:2" r="13">
      <c t="s" s="4" r="A13">
        <v>1496</v>
      </c>
      <c t="n" s="12" r="B13">
        <v>12.15</v>
      </c>
    </row>
    <row spans="1:2" r="14">
      <c t="s" s="4" r="A14">
        <v>1500</v>
      </c>
      <c t="n" s="6" r="B14">
        <v>12</v>
      </c>
    </row>
    <row spans="1:2" r="15">
      <c t="s" s="4" r="A15">
        <v>1497</v>
      </c>
      <c t="n" s="8" r="B15">
        <v>12.5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1501</v>
      </c>
      <c t="s" s="2" r="B1">
        <v>1</v>
      </c>
    </row>
    <row spans="1:2" r="2">
      <c t="s" s="2" r="B2">
        <v>1502</v>
      </c>
    </row>
    <row spans="1:2" r="3">
      <c t="s" s="3" r="A3">
        <v>1503</v>
      </c>
    </row>
    <row spans="1:2" r="4">
      <c t="s" s="4" r="A4">
        <v>1504</v>
      </c>
      <c t="n" s="6" r="B4">
        <v>1462</v>
      </c>
    </row>
    <row spans="1:2" r="5">
      <c t="s" s="4" r="A5">
        <v>1505</v>
      </c>
      <c t="n" s="6" r="B5">
        <v>0</v>
      </c>
    </row>
    <row spans="1:2" r="6">
      <c t="s" s="4" r="A6">
        <v>1506</v>
      </c>
      <c t="n" s="6" r="B6">
        <v>0</v>
      </c>
    </row>
    <row spans="1:2" r="7">
      <c t="s" s="4" r="A7">
        <v>1507</v>
      </c>
      <c t="n" s="6" r="B7">
        <v>-112</v>
      </c>
    </row>
    <row spans="1:2" r="8">
      <c t="s" s="4" r="A8">
        <v>1508</v>
      </c>
      <c t="n" s="6" r="B8">
        <v>-307</v>
      </c>
    </row>
    <row spans="1:2" r="9">
      <c t="s" s="4" r="A9">
        <v>1509</v>
      </c>
      <c t="n" s="6" r="B9">
        <v>1043</v>
      </c>
    </row>
    <row spans="1:2" r="10">
      <c t="s" s="4" r="A10">
        <v>1510</v>
      </c>
      <c t="n" s="6" r="B10">
        <v>1043</v>
      </c>
    </row>
    <row spans="1:2" r="11">
      <c t="s" s="4" r="A11">
        <v>1511</v>
      </c>
      <c t="n" s="8" r="B11">
        <v>16.3</v>
      </c>
    </row>
    <row spans="1:2" r="12">
      <c t="s" s="4" r="A12">
        <v>1512</v>
      </c>
      <c t="n" s="6" r="B12">
        <v>0</v>
      </c>
    </row>
    <row spans="1:2" r="13">
      <c t="s" s="4" r="A13">
        <v>1513</v>
      </c>
      <c t="n" s="6" r="B13">
        <v>0</v>
      </c>
    </row>
    <row spans="1:2" r="14">
      <c t="s" s="4" r="A14">
        <v>1514</v>
      </c>
      <c t="n" s="12" r="B14">
        <v>9.98</v>
      </c>
    </row>
    <row spans="1:2" r="15">
      <c t="s" s="4" r="A15">
        <v>1515</v>
      </c>
      <c t="n" s="12" r="B15">
        <v>19.08</v>
      </c>
    </row>
    <row spans="1:2" r="16">
      <c t="s" s="4" r="A16">
        <v>1516</v>
      </c>
      <c t="n" s="12" r="B16">
        <v>16.16</v>
      </c>
    </row>
    <row spans="1:2" r="17">
      <c t="s" s="4" r="A17">
        <v>1517</v>
      </c>
      <c t="n" s="8" r="B17">
        <v>16.16</v>
      </c>
    </row>
    <row spans="1:2" r="18">
      <c t="s" s="4" r="A18">
        <v>1518</v>
      </c>
      <c t="s" s="4" r="B18">
        <v>1519</v>
      </c>
    </row>
    <row spans="1:2" r="19">
      <c t="s" s="4" r="A19">
        <v>1520</v>
      </c>
      <c t="s" s="4" r="B19">
        <v>1519</v>
      </c>
    </row>
    <row spans="1:2" r="20">
      <c t="s" s="4" r="A20">
        <v>1521</v>
      </c>
      <c t="n" s="7" r="B20">
        <v>1222200</v>
      </c>
    </row>
    <row spans="1:2" r="21">
      <c t="s" s="4" r="A21">
        <v>1522</v>
      </c>
      <c t="n" s="7" r="B21">
        <v>122220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23</v>
      </c>
      <c t="s" s="2" r="B1">
        <v>1</v>
      </c>
    </row>
    <row spans="1:4" r="2">
      <c t="s" s="2" r="B2">
        <v>2</v>
      </c>
      <c t="s" s="2" r="C2">
        <v>32</v>
      </c>
      <c t="s" s="2" r="D2">
        <v>93</v>
      </c>
    </row>
    <row spans="1:4" r="3">
      <c t="s" s="3" r="A3">
        <v>1503</v>
      </c>
    </row>
    <row spans="1:4" r="4">
      <c t="s" s="4" r="A4">
        <v>1524</v>
      </c>
      <c t="n" s="7" r="B4">
        <v>458</v>
      </c>
      <c t="n" s="7" r="C4">
        <v>432</v>
      </c>
      <c t="n" s="7" r="D4">
        <v>282</v>
      </c>
    </row>
    <row spans="1:4" r="5">
      <c t="s" s="4" r="A5">
        <v>1525</v>
      </c>
      <c t="n" s="6" r="B5">
        <v>997</v>
      </c>
      <c t="n" s="6" r="C5">
        <v>1002</v>
      </c>
      <c t="n" s="6" r="D5">
        <v>1159</v>
      </c>
    </row>
    <row spans="1:4" r="6">
      <c t="s" s="4" r="A6">
        <v>1526</v>
      </c>
      <c t="n" s="7" r="B6">
        <v>159</v>
      </c>
      <c t="n" s="7" r="C6">
        <v>97</v>
      </c>
      <c t="n" s="7" r="D6">
        <v>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0"/>
  </cols>
  <sheetData>
    <row spans="1:2" r="1">
      <c t="s" s="1" r="A1">
        <v>1527</v>
      </c>
      <c t="s" s="2" r="B1">
        <v>1528</v>
      </c>
    </row>
    <row spans="1:2" r="2">
      <c t="s" s="3" r="A2">
        <v>1529</v>
      </c>
    </row>
    <row spans="1:2" r="3">
      <c t="s" s="4" r="A3">
        <v>1530</v>
      </c>
      <c t="n" s="6" r="B3">
        <v>4900000</v>
      </c>
    </row>
    <row spans="1:2" r="4">
      <c t="s" s="4" r="A4">
        <v>1531</v>
      </c>
    </row>
    <row spans="1:2" r="5">
      <c t="s" s="3" r="A5">
        <v>1529</v>
      </c>
    </row>
    <row spans="1:2" r="6">
      <c t="s" s="4" r="A6">
        <v>1530</v>
      </c>
      <c t="n" s="6" r="B6">
        <v>165375</v>
      </c>
    </row>
    <row spans="1:2" r="7">
      <c t="s" s="4" r="A7">
        <v>1532</v>
      </c>
      <c t="n" s="6" r="B7">
        <v>14413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1533</v>
      </c>
      <c t="s" s="2" r="B1">
        <v>1</v>
      </c>
    </row>
    <row spans="1:5" r="2">
      <c t="s" s="2" r="B2">
        <v>2</v>
      </c>
      <c t="s" s="2" r="C2">
        <v>32</v>
      </c>
      <c t="s" s="2" r="D2">
        <v>93</v>
      </c>
      <c t="s" s="2" r="E2">
        <v>1534</v>
      </c>
    </row>
    <row spans="1:5" r="3">
      <c t="s" s="3" r="A3">
        <v>1535</v>
      </c>
    </row>
    <row spans="1:5" r="4">
      <c t="s" s="4" r="A4">
        <v>85</v>
      </c>
      <c t="n" s="6" r="B4">
        <v>150000000</v>
      </c>
      <c t="n" s="6" r="C4">
        <v>150000000</v>
      </c>
    </row>
    <row spans="1:5" r="5">
      <c t="s" s="4" r="A5">
        <v>1536</v>
      </c>
      <c t="s" s="4" r="B5">
        <v>1537</v>
      </c>
    </row>
    <row spans="1:5" r="6">
      <c t="s" s="4" r="A6">
        <v>1538</v>
      </c>
      <c t="s" s="4" r="B6">
        <v>1539</v>
      </c>
    </row>
    <row spans="1:5" r="7">
      <c t="s" s="4" r="A7">
        <v>188</v>
      </c>
      <c t="n" s="7" r="B7">
        <v>391000</v>
      </c>
      <c t="n" s="7" r="C7">
        <v>326000</v>
      </c>
      <c t="n" s="7" r="D7">
        <v>290000</v>
      </c>
    </row>
    <row spans="1:5" r="8">
      <c t="s" s="4" r="A8">
        <v>1540</v>
      </c>
    </row>
    <row spans="1:5" r="9">
      <c t="s" s="3" r="A9">
        <v>1535</v>
      </c>
    </row>
    <row spans="1:5" r="10">
      <c t="s" s="4" r="A10">
        <v>85</v>
      </c>
      <c t="n" s="6" r="B10">
        <v>3300000</v>
      </c>
      <c t="n" s="6" r="E10">
        <v>3300000</v>
      </c>
    </row>
    <row spans="1:5" r="11">
      <c t="s" s="4" r="A11">
        <v>1541</v>
      </c>
      <c t="n" s="6" r="B11">
        <v>0</v>
      </c>
      <c t="n" s="6" r="C11">
        <v>0</v>
      </c>
      <c t="n" s="6" r="D11">
        <v>0</v>
      </c>
    </row>
    <row spans="1:5" r="12">
      <c t="s" s="4" r="A12">
        <v>1542</v>
      </c>
    </row>
    <row spans="1:5" r="13">
      <c t="s" s="3" r="A13">
        <v>1535</v>
      </c>
    </row>
    <row spans="1:5" r="14">
      <c t="s" s="4" r="A14">
        <v>1541</v>
      </c>
      <c t="n" s="6" r="B14">
        <v>29000</v>
      </c>
      <c t="n" s="6" r="C14">
        <v>24000</v>
      </c>
    </row>
    <row spans="1:5" r="15">
      <c t="s" s="4" r="A15">
        <v>1543</v>
      </c>
      <c t="n" s="6" r="B15">
        <v>500000</v>
      </c>
    </row>
    <row spans="1:5" r="16">
      <c t="s" s="4" r="A16">
        <v>188</v>
      </c>
      <c t="n" s="7" r="B16">
        <v>391000</v>
      </c>
      <c t="n" s="7" r="C16">
        <v>326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4</v>
      </c>
      <c t="s" s="2" r="B1">
        <v>2</v>
      </c>
      <c t="s" s="2" r="C1">
        <v>32</v>
      </c>
    </row>
    <row spans="1:3" r="2">
      <c t="s" s="3" r="A2">
        <v>1545</v>
      </c>
    </row>
    <row spans="1:3" r="3">
      <c t="s" s="4" r="A3">
        <v>1546</v>
      </c>
      <c t="n" s="7" r="B3">
        <v>3941</v>
      </c>
      <c t="n" s="7" r="C3">
        <v>3881</v>
      </c>
    </row>
    <row spans="1:3" r="4">
      <c t="s" s="4" r="A4">
        <v>1547</v>
      </c>
      <c t="n" s="6" r="B4">
        <v>2418221</v>
      </c>
      <c t="n" s="6" r="C4">
        <v>2627831</v>
      </c>
    </row>
    <row spans="1:3" r="5">
      <c t="s" s="4" r="A5">
        <v>1548</v>
      </c>
      <c t="n" s="6" r="B5">
        <v>15925</v>
      </c>
      <c t="n" s="6" r="C5">
        <v>18572</v>
      </c>
    </row>
    <row spans="1:3" r="6">
      <c t="s" s="4" r="A6">
        <v>1549</v>
      </c>
      <c t="n" s="6" r="B6">
        <v>26968</v>
      </c>
      <c t="n" s="6" r="C6">
        <v>23868</v>
      </c>
    </row>
    <row spans="1:3" r="7">
      <c t="s" s="4" r="A7">
        <v>749</v>
      </c>
    </row>
    <row spans="1:3" r="8">
      <c t="s" s="3" r="A8">
        <v>1545</v>
      </c>
    </row>
    <row spans="1:3" r="9">
      <c t="s" s="4" r="A9">
        <v>1547</v>
      </c>
      <c t="n" s="6" r="B9">
        <v>12150</v>
      </c>
      <c t="n" s="6" r="C9">
        <v>15166</v>
      </c>
    </row>
    <row spans="1:3" r="10">
      <c t="s" s="4" r="A10">
        <v>750</v>
      </c>
    </row>
    <row spans="1:3" r="11">
      <c t="s" s="3" r="A11">
        <v>1545</v>
      </c>
    </row>
    <row spans="1:3" r="12">
      <c t="s" s="4" r="A12">
        <v>1547</v>
      </c>
      <c t="n" s="6" r="B12">
        <v>613550</v>
      </c>
      <c t="n" s="6" r="C12">
        <v>685951</v>
      </c>
    </row>
    <row spans="1:3" r="13">
      <c t="s" s="4" r="A13">
        <v>751</v>
      </c>
    </row>
    <row spans="1:3" r="14">
      <c t="s" s="3" r="A14">
        <v>1545</v>
      </c>
    </row>
    <row spans="1:3" r="15">
      <c t="s" s="4" r="A15">
        <v>1547</v>
      </c>
      <c t="n" s="6" r="B15">
        <v>1066361</v>
      </c>
      <c t="n" s="6" r="C15">
        <v>1241662</v>
      </c>
    </row>
    <row spans="1:3" r="16">
      <c t="s" s="4" r="A16">
        <v>752</v>
      </c>
    </row>
    <row spans="1:3" r="17">
      <c t="s" s="3" r="A17">
        <v>1545</v>
      </c>
    </row>
    <row spans="1:3" r="18">
      <c t="s" s="4" r="A18">
        <v>1547</v>
      </c>
      <c t="n" s="6" r="B18">
        <v>387296</v>
      </c>
      <c t="n" s="6" r="C18">
        <v>314541</v>
      </c>
    </row>
    <row spans="1:3" r="19">
      <c t="s" s="4" r="A19">
        <v>753</v>
      </c>
    </row>
    <row spans="1:3" r="20">
      <c t="s" s="3" r="A20">
        <v>1545</v>
      </c>
    </row>
    <row spans="1:3" r="21">
      <c t="s" s="4" r="A21">
        <v>1547</v>
      </c>
      <c t="n" s="6" r="B21">
        <v>7900</v>
      </c>
      <c t="n" s="6" r="C21">
        <v>6607</v>
      </c>
    </row>
    <row spans="1:3" r="22">
      <c t="s" s="4" r="A22">
        <v>754</v>
      </c>
    </row>
    <row spans="1:3" r="23">
      <c t="s" s="3" r="A23">
        <v>1545</v>
      </c>
    </row>
    <row spans="1:3" r="24">
      <c t="s" s="4" r="A24">
        <v>1547</v>
      </c>
      <c t="n" s="6" r="B24">
        <v>330964</v>
      </c>
      <c t="n" s="6" r="C24">
        <v>363904</v>
      </c>
    </row>
    <row spans="1:3" r="25">
      <c t="s" s="4" r="A25">
        <v>1550</v>
      </c>
    </row>
    <row spans="1:3" r="26">
      <c t="s" s="3" r="A26">
        <v>1545</v>
      </c>
    </row>
    <row spans="1:3" r="27">
      <c t="s" s="4" r="A27">
        <v>1546</v>
      </c>
      <c t="n" s="6" r="B27">
        <v>3941</v>
      </c>
      <c t="n" s="6" r="C27">
        <v>3881</v>
      </c>
    </row>
    <row spans="1:3" r="28">
      <c t="s" s="4" r="A28">
        <v>1551</v>
      </c>
    </row>
    <row spans="1:3" r="29">
      <c t="s" s="3" r="A29">
        <v>1545</v>
      </c>
    </row>
    <row spans="1:3" r="30">
      <c t="s" s="4" r="A30">
        <v>1552</v>
      </c>
      <c t="n" s="6" r="B30">
        <v>13810</v>
      </c>
      <c t="n" s="6" r="C30">
        <v>15562</v>
      </c>
    </row>
    <row spans="1:3" r="31">
      <c t="s" s="4" r="A31">
        <v>1548</v>
      </c>
      <c t="n" s="6" r="B31">
        <v>15925</v>
      </c>
      <c t="n" s="6" r="C31">
        <v>18572</v>
      </c>
    </row>
    <row spans="1:3" r="32">
      <c t="s" s="4" r="A32">
        <v>1549</v>
      </c>
      <c t="n" s="6" r="B32">
        <v>26968</v>
      </c>
      <c t="n" s="6" r="C32">
        <v>23868</v>
      </c>
    </row>
    <row spans="1:3" r="33">
      <c t="s" s="4" r="A33">
        <v>1553</v>
      </c>
    </row>
    <row spans="1:3" r="34">
      <c t="s" s="3" r="A34">
        <v>1545</v>
      </c>
    </row>
    <row spans="1:3" r="35">
      <c t="s" s="4" r="A35">
        <v>1547</v>
      </c>
      <c t="n" s="6" r="B35">
        <v>12150</v>
      </c>
      <c t="n" s="6" r="C35">
        <v>15166</v>
      </c>
    </row>
    <row spans="1:3" r="36">
      <c t="s" s="4" r="A36">
        <v>1554</v>
      </c>
    </row>
    <row spans="1:3" r="37">
      <c t="s" s="3" r="A37">
        <v>1545</v>
      </c>
    </row>
    <row spans="1:3" r="38">
      <c t="s" s="4" r="A38">
        <v>1547</v>
      </c>
      <c t="n" s="6" r="B38">
        <v>613550</v>
      </c>
      <c t="n" s="6" r="C38">
        <v>685951</v>
      </c>
    </row>
    <row spans="1:3" r="39">
      <c t="s" s="4" r="A39">
        <v>1555</v>
      </c>
    </row>
    <row spans="1:3" r="40">
      <c t="s" s="3" r="A40">
        <v>1545</v>
      </c>
    </row>
    <row spans="1:3" r="41">
      <c t="s" s="4" r="A41">
        <v>1547</v>
      </c>
      <c t="n" s="6" r="B41">
        <v>1066361</v>
      </c>
      <c t="n" s="6" r="C41">
        <v>1241662</v>
      </c>
    </row>
    <row spans="1:3" r="42">
      <c t="s" s="4" r="A42">
        <v>1556</v>
      </c>
    </row>
    <row spans="1:3" r="43">
      <c t="s" s="3" r="A43">
        <v>1545</v>
      </c>
    </row>
    <row spans="1:3" r="44">
      <c t="s" s="4" r="A44">
        <v>1547</v>
      </c>
      <c t="n" s="6" r="B44">
        <v>387296</v>
      </c>
      <c t="n" s="6" r="C44">
        <v>314216</v>
      </c>
    </row>
    <row spans="1:3" r="45">
      <c t="s" s="4" r="A45">
        <v>1557</v>
      </c>
    </row>
    <row spans="1:3" r="46">
      <c t="s" s="3" r="A46">
        <v>1545</v>
      </c>
    </row>
    <row spans="1:3" r="47">
      <c t="s" s="4" r="A47">
        <v>1547</v>
      </c>
      <c t="n" s="6" r="C47">
        <v>325</v>
      </c>
    </row>
    <row spans="1:3" r="48">
      <c t="s" s="4" r="A48">
        <v>1558</v>
      </c>
    </row>
    <row spans="1:3" r="49">
      <c t="s" s="3" r="A49">
        <v>1545</v>
      </c>
    </row>
    <row spans="1:3" r="50">
      <c t="s" s="4" r="A50">
        <v>1547</v>
      </c>
      <c t="n" s="6" r="B50">
        <v>7900</v>
      </c>
      <c t="n" s="6" r="C50">
        <v>6607</v>
      </c>
    </row>
    <row spans="1:3" r="51">
      <c t="s" s="4" r="A51">
        <v>1559</v>
      </c>
    </row>
    <row spans="1:3" r="52">
      <c t="s" s="3" r="A52">
        <v>1545</v>
      </c>
    </row>
    <row spans="1:3" r="53">
      <c t="s" s="4" r="A53">
        <v>1547</v>
      </c>
      <c t="n" s="6" r="B53">
        <v>31443</v>
      </c>
      <c t="n" s="6" r="C53">
        <v>31648</v>
      </c>
    </row>
    <row spans="1:3" r="54">
      <c t="s" s="4" r="A54">
        <v>1560</v>
      </c>
    </row>
    <row spans="1:3" r="55">
      <c t="s" s="3" r="A55">
        <v>1545</v>
      </c>
    </row>
    <row spans="1:3" r="56">
      <c t="s" s="4" r="A56">
        <v>1547</v>
      </c>
      <c t="n" s="6" r="B56">
        <v>299521</v>
      </c>
      <c t="n" s="6" r="C56">
        <v>332256</v>
      </c>
    </row>
    <row spans="1:3" r="57">
      <c t="s" s="4" r="A57">
        <v>1450</v>
      </c>
    </row>
    <row spans="1:3" r="58">
      <c t="s" s="3" r="A58">
        <v>1545</v>
      </c>
    </row>
    <row spans="1:3" r="59">
      <c t="s" s="4" r="A59">
        <v>1546</v>
      </c>
      <c t="n" s="6" r="B59">
        <v>3941</v>
      </c>
      <c t="n" s="6" r="C59">
        <v>3881</v>
      </c>
    </row>
    <row spans="1:3" r="60">
      <c t="s" s="4" r="A60">
        <v>1552</v>
      </c>
      <c t="n" s="6" r="B60">
        <v>13810</v>
      </c>
      <c t="n" s="6" r="C60">
        <v>15562</v>
      </c>
    </row>
    <row spans="1:3" r="61">
      <c t="s" s="4" r="A61">
        <v>1548</v>
      </c>
      <c t="n" s="6" r="B61">
        <v>15925</v>
      </c>
      <c t="n" s="6" r="C61">
        <v>18572</v>
      </c>
    </row>
    <row spans="1:3" r="62">
      <c t="s" s="4" r="A62">
        <v>1549</v>
      </c>
      <c t="n" s="6" r="B62">
        <v>26968</v>
      </c>
      <c t="n" s="6" r="C62">
        <v>23868</v>
      </c>
    </row>
    <row spans="1:3" r="63">
      <c t="s" s="4" r="A63">
        <v>1561</v>
      </c>
    </row>
    <row spans="1:3" r="64">
      <c t="s" s="3" r="A64">
        <v>1545</v>
      </c>
    </row>
    <row spans="1:3" r="65">
      <c t="s" s="4" r="A65">
        <v>1547</v>
      </c>
      <c t="n" s="6" r="B65">
        <v>12150</v>
      </c>
      <c t="n" s="6" r="C65">
        <v>15166</v>
      </c>
    </row>
    <row spans="1:3" r="66">
      <c t="s" s="4" r="A66">
        <v>1562</v>
      </c>
    </row>
    <row spans="1:3" r="67">
      <c t="s" s="3" r="A67">
        <v>1545</v>
      </c>
    </row>
    <row spans="1:3" r="68">
      <c t="s" s="4" r="A68">
        <v>1547</v>
      </c>
      <c t="n" s="6" r="B68">
        <v>613550</v>
      </c>
      <c t="n" s="6" r="C68">
        <v>685951</v>
      </c>
    </row>
    <row spans="1:3" r="69">
      <c t="s" s="4" r="A69">
        <v>1563</v>
      </c>
    </row>
    <row spans="1:3" r="70">
      <c t="s" s="3" r="A70">
        <v>1545</v>
      </c>
    </row>
    <row spans="1:3" r="71">
      <c t="s" s="4" r="A71">
        <v>1547</v>
      </c>
      <c t="n" s="6" r="B71">
        <v>1066361</v>
      </c>
      <c t="n" s="6" r="C71">
        <v>1241662</v>
      </c>
    </row>
    <row spans="1:3" r="72">
      <c t="s" s="4" r="A72">
        <v>1564</v>
      </c>
    </row>
    <row spans="1:3" r="73">
      <c t="s" s="3" r="A73">
        <v>1545</v>
      </c>
    </row>
    <row spans="1:3" r="74">
      <c t="s" s="4" r="A74">
        <v>1547</v>
      </c>
      <c t="n" s="6" r="B74">
        <v>387296</v>
      </c>
      <c t="n" s="6" r="C74">
        <v>314541</v>
      </c>
    </row>
    <row spans="1:3" r="75">
      <c t="s" s="4" r="A75">
        <v>1565</v>
      </c>
    </row>
    <row spans="1:3" r="76">
      <c t="s" s="3" r="A76">
        <v>1545</v>
      </c>
    </row>
    <row spans="1:3" r="77">
      <c t="s" s="4" r="A77">
        <v>1547</v>
      </c>
      <c t="n" s="6" r="B77">
        <v>7900</v>
      </c>
      <c t="n" s="6" r="C77">
        <v>6607</v>
      </c>
    </row>
    <row spans="1:3" r="78">
      <c t="s" s="4" r="A78">
        <v>1566</v>
      </c>
    </row>
    <row spans="1:3" r="79">
      <c t="s" s="3" r="A79">
        <v>1545</v>
      </c>
    </row>
    <row spans="1:3" r="80">
      <c t="s" s="4" r="A80">
        <v>1547</v>
      </c>
      <c t="n" s="7" r="B80">
        <v>330964</v>
      </c>
      <c t="n" s="7" r="C80">
        <v>363904</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7</v>
      </c>
      <c t="s" s="2" r="B1">
        <v>1</v>
      </c>
    </row>
    <row spans="1:3" r="2">
      <c t="s" s="2" r="B2">
        <v>2</v>
      </c>
      <c t="s" s="2" r="C2">
        <v>32</v>
      </c>
    </row>
    <row spans="1:3" r="3">
      <c t="s" s="3" r="A3">
        <v>1545</v>
      </c>
    </row>
    <row spans="1:3" r="4">
      <c t="s" s="4" r="A4">
        <v>1568</v>
      </c>
      <c t="n" s="7" r="B4">
        <v>18</v>
      </c>
      <c t="n" s="7" r="C4">
        <v>20</v>
      </c>
    </row>
    <row spans="1:3" r="5">
      <c t="s" s="4" r="A5">
        <v>1569</v>
      </c>
      <c t="n" s="6" r="B5">
        <v>1900</v>
      </c>
    </row>
    <row spans="1:3" r="6">
      <c t="s" s="4" r="A6">
        <v>1570</v>
      </c>
    </row>
    <row spans="1:3" r="7">
      <c t="s" s="3" r="A7">
        <v>1545</v>
      </c>
    </row>
    <row spans="1:3" r="8">
      <c t="s" s="4" r="A8">
        <v>937</v>
      </c>
      <c t="n" s="6" r="B8">
        <v>6607</v>
      </c>
      <c t="n" s="6" r="C8">
        <v>8037</v>
      </c>
    </row>
    <row spans="1:3" r="9">
      <c t="s" s="4" r="A9">
        <v>1568</v>
      </c>
      <c t="n" s="6" r="B9">
        <v>18</v>
      </c>
      <c t="n" s="6" r="C9">
        <v>18</v>
      </c>
    </row>
    <row spans="1:3" r="10">
      <c t="s" s="4" r="A10">
        <v>1571</v>
      </c>
      <c t="n" s="6" r="B10">
        <v>-663</v>
      </c>
      <c t="n" s="6" r="C10">
        <v>-1118</v>
      </c>
    </row>
    <row spans="1:3" r="11">
      <c t="s" s="4" r="A11">
        <v>1569</v>
      </c>
      <c t="n" s="6" r="B11">
        <v>1938</v>
      </c>
      <c t="n" s="6" r="C11">
        <v>-330</v>
      </c>
    </row>
    <row spans="1:3" r="12">
      <c t="s" s="4" r="A12">
        <v>940</v>
      </c>
      <c t="n" s="6" r="B12">
        <v>7900</v>
      </c>
      <c t="n" s="6" r="C12">
        <v>6607</v>
      </c>
    </row>
    <row spans="1:3" r="13">
      <c t="s" s="4" r="A13">
        <v>1572</v>
      </c>
    </row>
    <row spans="1:3" r="14">
      <c t="s" s="3" r="A14">
        <v>1545</v>
      </c>
    </row>
    <row spans="1:3" r="15">
      <c t="s" s="4" r="A15">
        <v>937</v>
      </c>
      <c t="n" s="6" r="B15">
        <v>325</v>
      </c>
      <c t="n" s="6" r="C15">
        <v>669</v>
      </c>
    </row>
    <row spans="1:3" r="16">
      <c t="s" s="4" r="A16">
        <v>1568</v>
      </c>
      <c t="n" s="6" r="C16">
        <v>2</v>
      </c>
    </row>
    <row spans="1:3" r="17">
      <c t="s" s="4" r="A17">
        <v>1571</v>
      </c>
      <c t="n" s="6" r="C17">
        <v>-11</v>
      </c>
    </row>
    <row spans="1:3" r="18">
      <c t="s" s="4" r="A18">
        <v>1573</v>
      </c>
      <c t="n" s="7" r="B18">
        <v>-325</v>
      </c>
      <c t="n" s="6" r="C18">
        <v>-335</v>
      </c>
    </row>
    <row spans="1:3" r="19">
      <c t="s" s="4" r="A19">
        <v>940</v>
      </c>
      <c t="n" s="7" r="C19">
        <v>325</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74</v>
      </c>
      <c t="s" s="2" r="B1">
        <v>1</v>
      </c>
    </row>
    <row spans="1:3" r="2">
      <c t="s" s="2" r="B2">
        <v>2</v>
      </c>
      <c t="s" s="2" r="C2">
        <v>32</v>
      </c>
    </row>
    <row spans="1:3" r="3">
      <c t="s" s="3" r="A3">
        <v>1545</v>
      </c>
    </row>
    <row spans="1:3" r="4">
      <c t="s" s="4" r="A4">
        <v>1575</v>
      </c>
      <c t="n" s="7" r="B4">
        <v>18</v>
      </c>
      <c t="n" s="7" r="C4">
        <v>20</v>
      </c>
    </row>
    <row spans="1:3" r="5">
      <c t="s" s="4" r="A5">
        <v>1576</v>
      </c>
      <c t="n" s="6" r="B5">
        <v>1900</v>
      </c>
    </row>
    <row spans="1:3" r="6">
      <c t="s" s="4" r="A6">
        <v>1577</v>
      </c>
      <c t="n" s="6" r="B6">
        <v>1900</v>
      </c>
    </row>
    <row spans="1:3" r="7">
      <c t="s" s="4" r="A7">
        <v>1578</v>
      </c>
      <c t="n" s="6" r="B7">
        <v>1900</v>
      </c>
    </row>
    <row spans="1:3" r="8">
      <c t="s" s="4" r="A8">
        <v>1579</v>
      </c>
      <c t="n" s="6" r="B8">
        <v>5400</v>
      </c>
      <c t="n" s="6" r="C8">
        <v>5400</v>
      </c>
    </row>
    <row spans="1:3" r="9">
      <c t="s" s="4" r="A9">
        <v>1580</v>
      </c>
      <c t="n" s="6" r="C9">
        <v>6400</v>
      </c>
    </row>
    <row spans="1:3" r="10">
      <c t="s" s="4" r="A10">
        <v>1581</v>
      </c>
      <c t="n" s="7" r="B10">
        <v>2200</v>
      </c>
      <c t="n" s="6" r="C10">
        <v>2600</v>
      </c>
    </row>
    <row spans="1:3" r="11">
      <c t="s" s="4" r="A11">
        <v>1582</v>
      </c>
      <c t="s" s="4" r="B11">
        <v>538</v>
      </c>
    </row>
    <row spans="1:3" r="12">
      <c t="s" s="4" r="A12">
        <v>1583</v>
      </c>
      <c t="n" s="7" r="B12">
        <v>100</v>
      </c>
      <c t="n" s="6" r="C12">
        <v>400</v>
      </c>
    </row>
    <row spans="1:3" r="13">
      <c t="s" s="4" r="A13">
        <v>1584</v>
      </c>
    </row>
    <row spans="1:3" r="14">
      <c t="s" s="3" r="A14">
        <v>1545</v>
      </c>
    </row>
    <row spans="1:3" r="15">
      <c t="s" s="4" r="A15">
        <v>1580</v>
      </c>
      <c t="n" s="6" r="B15">
        <v>2700</v>
      </c>
    </row>
    <row spans="1:3" r="16">
      <c t="s" s="4" r="A16">
        <v>1585</v>
      </c>
    </row>
    <row spans="1:3" r="17">
      <c t="s" s="3" r="A17">
        <v>1545</v>
      </c>
    </row>
    <row spans="1:3" r="18">
      <c t="s" s="4" r="A18">
        <v>1586</v>
      </c>
      <c t="n" s="6" r="B18">
        <v>36800</v>
      </c>
      <c t="n" s="6" r="C18">
        <v>30000</v>
      </c>
    </row>
    <row spans="1:3" r="19">
      <c t="s" s="4" r="A19">
        <v>1587</v>
      </c>
      <c t="n" s="7" r="B19">
        <v>11500</v>
      </c>
      <c t="n" s="7" r="C19">
        <v>102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1588</v>
      </c>
      <c t="s" s="2" r="B1">
        <v>1</v>
      </c>
    </row>
    <row spans="1:3" r="2">
      <c t="s" s="2" r="B2">
        <v>2</v>
      </c>
      <c t="s" s="2" r="C2">
        <v>32</v>
      </c>
    </row>
    <row spans="1:3" r="3">
      <c t="s" s="3" r="A3">
        <v>1589</v>
      </c>
    </row>
    <row spans="1:3" r="4">
      <c t="s" s="4" r="A4">
        <v>1590</v>
      </c>
      <c t="s" s="4" r="B4">
        <v>1158</v>
      </c>
      <c t="s" s="4" r="C4">
        <v>1159</v>
      </c>
    </row>
    <row spans="1:3" r="5">
      <c t="s" s="4" r="A5">
        <v>1591</v>
      </c>
      <c t="s" s="4" r="C5">
        <v>1433</v>
      </c>
    </row>
    <row spans="1:3" r="6">
      <c t="s" s="4" r="A6">
        <v>890</v>
      </c>
    </row>
    <row spans="1:3" r="7">
      <c t="s" s="3" r="A7">
        <v>1589</v>
      </c>
    </row>
    <row spans="1:3" r="8">
      <c t="s" s="4" r="A8">
        <v>291</v>
      </c>
      <c t="n" s="7" r="B8">
        <v>13332</v>
      </c>
      <c t="n" s="7" r="C8">
        <v>6816</v>
      </c>
    </row>
    <row spans="1:3" r="9">
      <c t="s" s="4" r="A9">
        <v>1592</v>
      </c>
      <c t="s" s="4" r="B9">
        <v>1593</v>
      </c>
    </row>
    <row spans="1:3" r="10">
      <c t="s" s="4" r="A10">
        <v>891</v>
      </c>
    </row>
    <row spans="1:3" r="11">
      <c t="s" s="3" r="A11">
        <v>1589</v>
      </c>
    </row>
    <row spans="1:3" r="12">
      <c t="s" s="4" r="A12">
        <v>291</v>
      </c>
      <c t="n" s="7" r="B12">
        <v>11857</v>
      </c>
      <c t="n" s="7" r="C12">
        <v>13011</v>
      </c>
    </row>
    <row spans="1:3" r="13">
      <c t="s" s="4" r="A13">
        <v>1592</v>
      </c>
      <c t="s" s="4" r="B13">
        <v>1593</v>
      </c>
    </row>
    <row spans="1:3" r="14">
      <c t="s" s="4" r="A14">
        <v>1594</v>
      </c>
    </row>
    <row spans="1:3" r="15">
      <c t="s" s="3" r="A15">
        <v>1589</v>
      </c>
    </row>
    <row spans="1:3" r="16">
      <c t="s" s="4" r="A16">
        <v>1590</v>
      </c>
      <c t="s" s="4" r="B16">
        <v>546</v>
      </c>
      <c t="s" s="4" r="C16">
        <v>546</v>
      </c>
    </row>
    <row spans="1:3" r="17">
      <c t="s" s="4" r="A17">
        <v>1595</v>
      </c>
    </row>
    <row spans="1:3" r="18">
      <c t="s" s="3" r="A18">
        <v>1589</v>
      </c>
    </row>
    <row spans="1:3" r="19">
      <c t="s" s="4" r="A19">
        <v>1590</v>
      </c>
      <c t="s" s="4" r="B19">
        <v>546</v>
      </c>
      <c t="s" s="4" r="C19">
        <v>546</v>
      </c>
    </row>
    <row spans="1:3" r="20">
      <c t="s" s="4" r="A20">
        <v>1596</v>
      </c>
    </row>
    <row spans="1:3" r="21">
      <c t="s" s="3" r="A21">
        <v>1589</v>
      </c>
    </row>
    <row spans="1:3" r="22">
      <c t="s" s="4" r="A22">
        <v>1590</v>
      </c>
      <c t="s" s="4" r="B22">
        <v>1597</v>
      </c>
      <c t="s" s="4" r="C22">
        <v>781</v>
      </c>
    </row>
    <row spans="1:3" r="23">
      <c t="s" s="4" r="A23">
        <v>1598</v>
      </c>
    </row>
    <row spans="1:3" r="24">
      <c t="s" s="3" r="A24">
        <v>1589</v>
      </c>
    </row>
    <row spans="1:3" r="25">
      <c t="s" s="4" r="A25">
        <v>1590</v>
      </c>
      <c t="s" s="4" r="B25">
        <v>1437</v>
      </c>
      <c t="s" s="4" r="C25">
        <v>558</v>
      </c>
    </row>
    <row spans="1:3" r="26">
      <c t="s" s="4" r="A26">
        <v>1599</v>
      </c>
    </row>
    <row spans="1:3" r="27">
      <c t="s" s="3" r="A27">
        <v>1589</v>
      </c>
    </row>
    <row spans="1:3" r="28">
      <c t="s" s="4" r="A28">
        <v>1590</v>
      </c>
      <c t="s" s="4" r="B28">
        <v>1600</v>
      </c>
      <c t="s" s="4" r="C28">
        <v>1601</v>
      </c>
    </row>
    <row spans="1:3" r="29">
      <c t="s" s="4" r="A29">
        <v>1602</v>
      </c>
    </row>
    <row spans="1:3" r="30">
      <c t="s" s="3" r="A30">
        <v>1589</v>
      </c>
    </row>
    <row spans="1:3" r="31">
      <c t="s" s="4" r="A31">
        <v>1590</v>
      </c>
      <c t="s" s="4" r="B31">
        <v>1603</v>
      </c>
      <c t="s" s="4" r="C31">
        <v>1604</v>
      </c>
    </row>
    <row spans="1:3" r="32">
      <c t="s" s="4" r="A32">
        <v>753</v>
      </c>
    </row>
    <row spans="1:3" r="33">
      <c t="s" s="3" r="A33">
        <v>1589</v>
      </c>
    </row>
    <row spans="1:3" r="34">
      <c t="s" s="4" r="A34">
        <v>291</v>
      </c>
      <c t="n" s="7" r="B34">
        <v>7900</v>
      </c>
      <c t="n" s="7" r="C34">
        <v>6607</v>
      </c>
    </row>
    <row spans="1:3" r="35">
      <c t="s" s="4" r="A35">
        <v>1592</v>
      </c>
      <c t="s" s="4" r="B35">
        <v>1605</v>
      </c>
    </row>
    <row spans="1:3" r="36">
      <c t="s" s="4" r="A36">
        <v>1606</v>
      </c>
    </row>
    <row spans="1:3" r="37">
      <c t="s" s="3" r="A37">
        <v>1589</v>
      </c>
    </row>
    <row spans="1:3" r="38">
      <c t="s" s="4" r="A38">
        <v>1607</v>
      </c>
      <c t="s" s="4" r="B38">
        <v>1608</v>
      </c>
      <c t="s" s="4" r="C38">
        <v>1609</v>
      </c>
    </row>
    <row spans="1:3" r="39">
      <c t="s" s="4" r="A39">
        <v>1610</v>
      </c>
      <c t="s" s="4" r="B39">
        <v>546</v>
      </c>
      <c t="s" s="4" r="C39">
        <v>1611</v>
      </c>
    </row>
    <row spans="1:3" r="40">
      <c t="s" s="4" r="A40">
        <v>1612</v>
      </c>
    </row>
    <row spans="1:3" r="41">
      <c t="s" s="3" r="A41">
        <v>1589</v>
      </c>
    </row>
    <row spans="1:3" r="42">
      <c t="s" s="4" r="A42">
        <v>1607</v>
      </c>
      <c t="s" s="4" r="B42">
        <v>1613</v>
      </c>
      <c t="s" s="4" r="C42">
        <v>1614</v>
      </c>
    </row>
    <row spans="1:3" r="43">
      <c t="s" s="4" r="A43">
        <v>1610</v>
      </c>
      <c t="s" s="4" r="B43">
        <v>1613</v>
      </c>
      <c t="s" s="4" r="C43">
        <v>1427</v>
      </c>
    </row>
    <row spans="1:3" r="44">
      <c t="s" s="4" r="A44">
        <v>1615</v>
      </c>
    </row>
    <row spans="1:3" r="45">
      <c t="s" s="3" r="A45">
        <v>1589</v>
      </c>
    </row>
    <row spans="1:3" r="46">
      <c t="s" s="4" r="A46">
        <v>1607</v>
      </c>
      <c t="s" s="4" r="B46">
        <v>1616</v>
      </c>
      <c t="s" s="4" r="C46">
        <v>1617</v>
      </c>
    </row>
    <row spans="1:3" r="47">
      <c t="s" s="4" r="A47">
        <v>1610</v>
      </c>
      <c t="s" s="4" r="B47">
        <v>1618</v>
      </c>
      <c t="s" s="4" r="C47">
        <v>1619</v>
      </c>
    </row>
    <row spans="1:3" r="48">
      <c t="s" s="4" r="A48">
        <v>752</v>
      </c>
    </row>
    <row spans="1:3" r="49">
      <c t="s" s="3" r="A49">
        <v>1589</v>
      </c>
    </row>
    <row spans="1:3" r="50">
      <c t="s" s="4" r="A50">
        <v>291</v>
      </c>
      <c t="n" s="7" r="C50">
        <v>325</v>
      </c>
    </row>
    <row spans="1:3" r="51">
      <c t="s" s="4" r="A51">
        <v>1620</v>
      </c>
    </row>
    <row spans="1:3" r="52">
      <c t="s" s="3" r="A52">
        <v>1589</v>
      </c>
    </row>
    <row spans="1:3" r="53">
      <c t="s" s="4" r="A53">
        <v>291</v>
      </c>
      <c t="n" s="7" r="B53">
        <v>2526</v>
      </c>
      <c t="n" s="7" r="C53">
        <v>6146</v>
      </c>
    </row>
    <row spans="1:3" r="54">
      <c t="s" s="4" r="A54">
        <v>1592</v>
      </c>
      <c t="s" s="4" r="B54">
        <v>1593</v>
      </c>
    </row>
    <row spans="1:3" r="55">
      <c t="s" s="4" r="A55">
        <v>1621</v>
      </c>
    </row>
    <row spans="1:3" r="56">
      <c t="s" s="3" r="A56">
        <v>1589</v>
      </c>
    </row>
    <row spans="1:3" r="57">
      <c t="s" s="4" r="A57">
        <v>1590</v>
      </c>
      <c t="s" s="4" r="B57">
        <v>1622</v>
      </c>
      <c t="s" s="4" r="C57">
        <v>1623</v>
      </c>
    </row>
    <row spans="1:3" r="58">
      <c t="s" s="4" r="A58">
        <v>1624</v>
      </c>
    </row>
    <row spans="1:3" r="59">
      <c t="s" s="3" r="A59">
        <v>1589</v>
      </c>
    </row>
    <row spans="1:3" r="60">
      <c t="s" s="4" r="A60">
        <v>1590</v>
      </c>
      <c t="s" s="4" r="B60">
        <v>572</v>
      </c>
      <c t="s" s="4" r="C60">
        <v>1625</v>
      </c>
    </row>
    <row spans="1:3" r="61">
      <c t="s" s="4" r="A61">
        <v>1626</v>
      </c>
    </row>
    <row spans="1:3" r="62">
      <c t="s" s="3" r="A62">
        <v>1589</v>
      </c>
    </row>
    <row spans="1:3" r="63">
      <c t="s" s="4" r="A63">
        <v>1590</v>
      </c>
      <c t="s" s="4" r="B63">
        <v>1627</v>
      </c>
      <c t="s" s="4" r="C63">
        <v>1386</v>
      </c>
    </row>
    <row spans="1:3" r="64">
      <c t="s" s="4" r="A64">
        <v>1628</v>
      </c>
    </row>
    <row spans="1:3" r="65">
      <c t="s" s="3" r="A65">
        <v>1589</v>
      </c>
    </row>
    <row spans="1:3" r="66">
      <c t="s" s="4" r="A66">
        <v>291</v>
      </c>
      <c t="n" s="7" r="B66">
        <v>203</v>
      </c>
      <c t="n" s="7" r="C66">
        <v>254</v>
      </c>
    </row>
    <row spans="1:3" r="67">
      <c t="s" s="4" r="A67">
        <v>1592</v>
      </c>
      <c t="s" s="4" r="B67">
        <v>1593</v>
      </c>
    </row>
    <row spans="1:3" r="68">
      <c t="s" s="4" r="A68">
        <v>1629</v>
      </c>
    </row>
    <row spans="1:3" r="69">
      <c t="s" s="3" r="A69">
        <v>1589</v>
      </c>
    </row>
    <row spans="1:3" r="70">
      <c t="s" s="4" r="A70">
        <v>1590</v>
      </c>
      <c t="s" s="4" r="B70">
        <v>1427</v>
      </c>
      <c t="s" s="4" r="C70">
        <v>1630</v>
      </c>
    </row>
    <row spans="1:3" r="71">
      <c t="s" s="4" r="A71">
        <v>1631</v>
      </c>
    </row>
    <row spans="1:3" r="72">
      <c t="s" s="3" r="A72">
        <v>1589</v>
      </c>
    </row>
    <row spans="1:3" r="73">
      <c t="s" s="4" r="A73">
        <v>1590</v>
      </c>
      <c t="s" s="4" r="B73">
        <v>1632</v>
      </c>
      <c t="s" s="4" r="C73">
        <v>1633</v>
      </c>
    </row>
    <row spans="1:3" r="74">
      <c t="s" s="4" r="A74">
        <v>1634</v>
      </c>
    </row>
    <row spans="1:3" r="75">
      <c t="s" s="3" r="A75">
        <v>1589</v>
      </c>
    </row>
    <row spans="1:3" r="76">
      <c t="s" s="4" r="A76">
        <v>1590</v>
      </c>
      <c t="s" s="4" r="B76">
        <v>1604</v>
      </c>
      <c t="s" s="4" r="C76">
        <v>163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36</v>
      </c>
      <c t="s" s="2" r="B1">
        <v>1</v>
      </c>
    </row>
    <row spans="1:3" r="2">
      <c t="s" s="2" r="B2">
        <v>2</v>
      </c>
      <c t="s" s="2" r="C2">
        <v>32</v>
      </c>
    </row>
    <row spans="1:3" r="3">
      <c t="s" s="3" r="A3">
        <v>1589</v>
      </c>
    </row>
    <row spans="1:3" r="4">
      <c t="s" s="4" r="A4">
        <v>1637</v>
      </c>
      <c t="s" s="4" r="B4">
        <v>1433</v>
      </c>
      <c t="s" s="4" r="C4">
        <v>1433</v>
      </c>
    </row>
    <row spans="1:3" r="5">
      <c t="s" s="4" r="A5">
        <v>1638</v>
      </c>
      <c t="s" s="4" r="B5">
        <v>1433</v>
      </c>
      <c t="s" s="4" r="C5">
        <v>1433</v>
      </c>
    </row>
    <row spans="1:3" r="6">
      <c t="s" s="4" r="A6">
        <v>567</v>
      </c>
    </row>
    <row spans="1:3" r="7">
      <c t="s" s="3" r="A7">
        <v>1589</v>
      </c>
    </row>
    <row spans="1:3" r="8">
      <c t="s" s="4" r="A8">
        <v>1637</v>
      </c>
      <c t="s" s="4" r="B8">
        <v>546</v>
      </c>
      <c t="s" s="4" r="C8">
        <v>546</v>
      </c>
    </row>
    <row spans="1:3" r="9">
      <c t="s" s="4" r="A9">
        <v>560</v>
      </c>
    </row>
    <row spans="1:3" r="10">
      <c t="s" s="3" r="A10">
        <v>1589</v>
      </c>
    </row>
    <row spans="1:3" r="11">
      <c t="s" s="4" r="A11">
        <v>1637</v>
      </c>
      <c t="s" s="4" r="B11">
        <v>558</v>
      </c>
      <c t="s" s="4" r="C11">
        <v>558</v>
      </c>
    </row>
    <row spans="1:3" r="12">
      <c t="s" s="4" r="A12">
        <v>1606</v>
      </c>
    </row>
    <row spans="1:3" r="13">
      <c t="s" s="3" r="A13">
        <v>1589</v>
      </c>
    </row>
    <row spans="1:3" r="14">
      <c t="s" s="4" r="A14">
        <v>1638</v>
      </c>
      <c t="s" s="4" r="B14">
        <v>546</v>
      </c>
      <c t="s" s="4" r="C14">
        <v>546</v>
      </c>
    </row>
    <row spans="1:3" r="15">
      <c t="s" s="4" r="A15">
        <v>1612</v>
      </c>
    </row>
    <row spans="1:3" r="16">
      <c t="s" s="3" r="A16">
        <v>1589</v>
      </c>
    </row>
    <row spans="1:3" r="17">
      <c t="s" s="4" r="A17">
        <v>1638</v>
      </c>
      <c t="s" s="4" r="B17">
        <v>1639</v>
      </c>
      <c t="s" s="4" r="C17">
        <v>1639</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0</v>
      </c>
      <c t="s" s="2" r="B1">
        <v>2</v>
      </c>
      <c t="s" s="2" r="C1">
        <v>32</v>
      </c>
    </row>
    <row spans="1:3" r="2">
      <c t="s" s="4" r="A2">
        <v>890</v>
      </c>
    </row>
    <row spans="1:3" r="3">
      <c t="s" s="3" r="A3">
        <v>1589</v>
      </c>
    </row>
    <row spans="1:3" r="4">
      <c t="s" s="4" r="A4">
        <v>291</v>
      </c>
      <c t="n" s="7" r="B4">
        <v>13332</v>
      </c>
      <c t="n" s="7" r="C4">
        <v>6816</v>
      </c>
    </row>
    <row spans="1:3" r="5">
      <c t="s" s="4" r="A5">
        <v>891</v>
      </c>
    </row>
    <row spans="1:3" r="6">
      <c t="s" s="3" r="A6">
        <v>1589</v>
      </c>
    </row>
    <row spans="1:3" r="7">
      <c t="s" s="4" r="A7">
        <v>291</v>
      </c>
      <c t="n" s="6" r="B7">
        <v>11857</v>
      </c>
      <c t="n" s="6" r="C7">
        <v>13011</v>
      </c>
    </row>
    <row spans="1:3" r="8">
      <c t="s" s="4" r="A8">
        <v>1620</v>
      </c>
    </row>
    <row spans="1:3" r="9">
      <c t="s" s="3" r="A9">
        <v>1589</v>
      </c>
    </row>
    <row spans="1:3" r="10">
      <c t="s" s="4" r="A10">
        <v>291</v>
      </c>
      <c t="n" s="6" r="B10">
        <v>2526</v>
      </c>
      <c t="n" s="6" r="C10">
        <v>6146</v>
      </c>
    </row>
    <row spans="1:3" r="11">
      <c t="s" s="4" r="A11">
        <v>1628</v>
      </c>
    </row>
    <row spans="1:3" r="12">
      <c t="s" s="3" r="A12">
        <v>1589</v>
      </c>
    </row>
    <row spans="1:3" r="13">
      <c t="s" s="4" r="A13">
        <v>291</v>
      </c>
      <c t="n" s="6" r="B13">
        <v>203</v>
      </c>
      <c t="n" s="6" r="C13">
        <v>254</v>
      </c>
    </row>
    <row spans="1:3" r="14">
      <c t="s" s="4" r="A14">
        <v>1641</v>
      </c>
    </row>
    <row spans="1:3" r="15">
      <c t="s" s="3" r="A15">
        <v>1589</v>
      </c>
    </row>
    <row spans="1:3" r="16">
      <c t="s" s="4" r="A16">
        <v>291</v>
      </c>
      <c t="n" s="6" r="B16">
        <v>13332</v>
      </c>
      <c t="n" s="6" r="C16">
        <v>6816</v>
      </c>
    </row>
    <row spans="1:3" r="17">
      <c t="s" s="4" r="A17">
        <v>1642</v>
      </c>
    </row>
    <row spans="1:3" r="18">
      <c t="s" s="3" r="A18">
        <v>1589</v>
      </c>
    </row>
    <row spans="1:3" r="19">
      <c t="s" s="4" r="A19">
        <v>291</v>
      </c>
      <c t="n" s="6" r="B19">
        <v>11857</v>
      </c>
      <c t="n" s="6" r="C19">
        <v>13011</v>
      </c>
    </row>
    <row spans="1:3" r="20">
      <c t="s" s="4" r="A20">
        <v>1643</v>
      </c>
    </row>
    <row spans="1:3" r="21">
      <c t="s" s="3" r="A21">
        <v>1589</v>
      </c>
    </row>
    <row spans="1:3" r="22">
      <c t="s" s="4" r="A22">
        <v>291</v>
      </c>
      <c t="n" s="6" r="B22">
        <v>2526</v>
      </c>
      <c t="n" s="6" r="C22">
        <v>6146</v>
      </c>
    </row>
    <row spans="1:3" r="23">
      <c t="s" s="4" r="A23">
        <v>1644</v>
      </c>
    </row>
    <row spans="1:3" r="24">
      <c t="s" s="3" r="A24">
        <v>1589</v>
      </c>
    </row>
    <row spans="1:3" r="25">
      <c t="s" s="4" r="A25">
        <v>291</v>
      </c>
      <c t="n" s="7" r="B25">
        <v>203</v>
      </c>
      <c t="n" s="7" r="C25">
        <v>254</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5</v>
      </c>
      <c t="s" s="2" r="B1">
        <v>2</v>
      </c>
      <c t="s" s="2" r="C1">
        <v>32</v>
      </c>
    </row>
    <row spans="1:3" r="2">
      <c t="s" s="3" r="A2">
        <v>1646</v>
      </c>
    </row>
    <row spans="1:3" r="3">
      <c t="s" s="4" r="A3">
        <v>1647</v>
      </c>
      <c t="n" s="7" r="B3">
        <v>13810</v>
      </c>
      <c t="n" s="7" r="C3">
        <v>15562</v>
      </c>
    </row>
    <row spans="1:3" r="4">
      <c t="s" s="4" r="A4">
        <v>1648</v>
      </c>
      <c t="n" s="6" r="B4">
        <v>236</v>
      </c>
      <c t="n" s="6" r="C4">
        <v>375</v>
      </c>
    </row>
    <row spans="1:3" r="5">
      <c t="s" s="4" r="A5">
        <v>1649</v>
      </c>
      <c t="n" s="7" r="B5">
        <v>13574</v>
      </c>
      <c t="n" s="7" r="C5">
        <v>15187</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50</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1651</v>
      </c>
    </row>
    <row spans="1:12" r="4">
      <c t="s" s="4" r="A4">
        <v>1652</v>
      </c>
      <c t="n" s="7" r="B4">
        <v>-9038</v>
      </c>
      <c t="n" s="7" r="C4">
        <v>-8567</v>
      </c>
      <c t="n" s="7" r="D4">
        <v>-7867</v>
      </c>
      <c t="n" s="7" r="E4">
        <v>-7601</v>
      </c>
      <c t="n" s="7" r="F4">
        <v>-7275</v>
      </c>
      <c t="n" s="7" r="G4">
        <v>-6251</v>
      </c>
      <c t="n" s="7" r="H4">
        <v>-5046</v>
      </c>
      <c t="n" s="7" r="I4">
        <v>-4787</v>
      </c>
      <c t="n" s="7" r="J4">
        <v>-33073</v>
      </c>
      <c t="n" s="7" r="K4">
        <v>-23359</v>
      </c>
      <c t="n" s="7" r="L4">
        <v>-24386</v>
      </c>
    </row>
    <row spans="1:12" r="5">
      <c t="s" s="4" r="A5">
        <v>1653</v>
      </c>
    </row>
    <row spans="1:12" r="6">
      <c t="s" s="3" r="A6">
        <v>1651</v>
      </c>
    </row>
    <row spans="1:12" r="7">
      <c t="s" s="4" r="A7">
        <v>1654</v>
      </c>
      <c t="n" s="6" r="J7">
        <v>-140</v>
      </c>
      <c t="n" s="6" r="K7">
        <v>247</v>
      </c>
    </row>
    <row spans="1:12" r="8">
      <c t="s" s="4" r="A8">
        <v>1655</v>
      </c>
      <c t="n" s="6" r="J8">
        <v>0</v>
      </c>
      <c t="n" s="6" r="K8">
        <v>0</v>
      </c>
    </row>
    <row spans="1:12" r="9">
      <c t="s" s="4" r="A9">
        <v>1652</v>
      </c>
      <c t="n" s="6" r="J9">
        <v>0</v>
      </c>
      <c t="n" s="6" r="K9">
        <v>0</v>
      </c>
    </row>
    <row spans="1:12" r="10">
      <c t="s" s="4" r="A10">
        <v>1656</v>
      </c>
      <c t="n" s="7" r="J10">
        <v>-140</v>
      </c>
      <c t="n" s="7" r="K10">
        <v>247</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657</v>
      </c>
      <c t="s" s="2" r="B1">
        <v>2</v>
      </c>
      <c t="s" s="2" r="C1">
        <v>1658</v>
      </c>
      <c t="s" s="2" r="D1">
        <v>32</v>
      </c>
      <c t="s" s="2" r="E1">
        <v>93</v>
      </c>
      <c t="s" s="2" r="F1">
        <v>1659</v>
      </c>
    </row>
    <row spans="1:6" r="2">
      <c t="s" s="3" r="A2">
        <v>1589</v>
      </c>
    </row>
    <row spans="1:6" r="3">
      <c t="s" s="4" r="A3">
        <v>1660</v>
      </c>
      <c t="n" s="7" r="B3">
        <v>219818</v>
      </c>
      <c t="n" s="7" r="D3">
        <v>239963</v>
      </c>
      <c t="n" s="7" r="E3">
        <v>206723</v>
      </c>
      <c t="n" s="7" r="F3">
        <v>264060</v>
      </c>
    </row>
    <row spans="1:6" r="4">
      <c t="s" s="4" r="A4">
        <v>1661</v>
      </c>
      <c t="n" s="6" r="B4">
        <v>872111</v>
      </c>
      <c t="n" s="6" r="D4">
        <v>844054</v>
      </c>
    </row>
    <row spans="1:6" r="5">
      <c t="s" s="4" r="A5">
        <v>1662</v>
      </c>
      <c t="n" s="6" r="B5">
        <v>86146</v>
      </c>
      <c t="n" s="6" r="D5">
        <v>71175</v>
      </c>
    </row>
    <row spans="1:6" r="6">
      <c t="s" s="4" r="A6">
        <v>685</v>
      </c>
      <c t="n" s="7" r="C6">
        <v>193600</v>
      </c>
    </row>
    <row spans="1:6" r="7">
      <c t="s" s="4" r="A7">
        <v>48</v>
      </c>
      <c t="n" s="6" r="B7">
        <v>9030</v>
      </c>
      <c t="n" s="6" r="D7">
        <v>20603</v>
      </c>
      <c t="n" s="7" r="E7">
        <v>88513</v>
      </c>
    </row>
    <row spans="1:6" r="8">
      <c t="s" s="4" r="A8">
        <v>50</v>
      </c>
      <c t="n" s="6" r="B8">
        <v>69098</v>
      </c>
      <c t="n" s="6" r="D8">
        <v>60966</v>
      </c>
    </row>
    <row spans="1:6" r="9">
      <c t="s" s="4" r="A9">
        <v>1663</v>
      </c>
      <c t="n" s="6" r="B9">
        <v>2488855</v>
      </c>
      <c t="n" s="6" r="D9">
        <v>2427748</v>
      </c>
    </row>
    <row spans="1:6" r="10">
      <c t="s" s="4" r="A10">
        <v>1664</v>
      </c>
      <c t="n" s="6" r="B10">
        <v>1000067</v>
      </c>
      <c t="n" s="6" r="D10">
        <v>1089018</v>
      </c>
    </row>
    <row spans="1:6" r="11">
      <c t="s" s="4" r="A11">
        <v>1665</v>
      </c>
      <c t="n" s="6" r="B11">
        <v>628499</v>
      </c>
      <c t="n" s="6" r="D11">
        <v>551309</v>
      </c>
    </row>
    <row spans="1:6" r="12">
      <c t="s" s="4" r="A12">
        <v>1665</v>
      </c>
      <c t="n" s="6" r="B12">
        <v>337409</v>
      </c>
    </row>
    <row spans="1:6" r="13">
      <c t="s" s="4" r="A13">
        <v>1447</v>
      </c>
    </row>
    <row spans="1:6" r="14">
      <c t="s" s="3" r="A14">
        <v>1589</v>
      </c>
    </row>
    <row spans="1:6" r="15">
      <c t="s" s="4" r="A15">
        <v>1660</v>
      </c>
      <c t="n" s="6" r="B15">
        <v>219818</v>
      </c>
      <c t="n" s="6" r="D15">
        <v>239963</v>
      </c>
    </row>
    <row spans="1:6" r="16">
      <c t="s" s="4" r="A16">
        <v>50</v>
      </c>
      <c t="n" s="6" r="B16">
        <v>29</v>
      </c>
      <c t="n" s="6" r="D16">
        <v>29</v>
      </c>
    </row>
    <row spans="1:6" r="17">
      <c t="s" s="4" r="A17">
        <v>1663</v>
      </c>
      <c t="n" s="6" r="B17">
        <v>2488855</v>
      </c>
      <c t="n" s="6" r="D17">
        <v>2427748</v>
      </c>
    </row>
    <row spans="1:6" r="18">
      <c t="s" s="4" r="A18">
        <v>1666</v>
      </c>
      <c t="n" s="6" r="B18">
        <v>4911938</v>
      </c>
      <c t="n" s="6" r="D18">
        <v>4973898</v>
      </c>
    </row>
    <row spans="1:6" r="19">
      <c t="s" s="4" r="A19">
        <v>1667</v>
      </c>
      <c t="n" s="6" r="B19">
        <v>241090</v>
      </c>
      <c t="n" s="6" r="D19">
        <v>195188</v>
      </c>
    </row>
    <row spans="1:6" r="20">
      <c t="s" s="4" r="A20">
        <v>1665</v>
      </c>
      <c t="n" s="6" r="B20">
        <v>337409</v>
      </c>
      <c t="n" s="6" r="D20">
        <v>356120</v>
      </c>
    </row>
    <row spans="1:6" r="21">
      <c t="s" s="4" r="A21">
        <v>1668</v>
      </c>
      <c t="n" s="6" r="B21">
        <v>50000</v>
      </c>
    </row>
    <row spans="1:6" r="22">
      <c t="s" s="4" r="A22">
        <v>1449</v>
      </c>
    </row>
    <row spans="1:6" r="23">
      <c t="s" s="3" r="A23">
        <v>1589</v>
      </c>
    </row>
    <row spans="1:6" r="24">
      <c t="s" s="4" r="A24">
        <v>685</v>
      </c>
      <c t="n" s="6" r="D24">
        <v>197928</v>
      </c>
    </row>
    <row spans="1:6" r="25">
      <c t="s" s="4" r="A25">
        <v>50</v>
      </c>
      <c t="n" s="6" r="B25">
        <v>22821</v>
      </c>
      <c t="n" s="6" r="D25">
        <v>21633</v>
      </c>
    </row>
    <row spans="1:6" r="26">
      <c t="s" s="4" r="A26">
        <v>1664</v>
      </c>
      <c t="n" s="6" r="B26">
        <v>998878</v>
      </c>
      <c t="n" s="6" r="D26">
        <v>1092969</v>
      </c>
    </row>
    <row spans="1:6" r="27">
      <c t="s" s="4" r="A27">
        <v>1669</v>
      </c>
      <c t="n" s="6" r="B27">
        <v>162445</v>
      </c>
      <c t="n" s="6" r="D27">
        <v>179792</v>
      </c>
    </row>
    <row spans="1:6" r="28">
      <c t="s" s="4" r="A28">
        <v>1670</v>
      </c>
      <c t="n" s="6" r="B28">
        <v>33318</v>
      </c>
      <c t="n" s="6" r="D28">
        <v>32754</v>
      </c>
    </row>
    <row spans="1:6" r="29">
      <c t="s" s="4" r="A29">
        <v>1665</v>
      </c>
      <c t="n" s="6" r="B29">
        <v>51370</v>
      </c>
      <c t="n" s="6" r="D29">
        <v>51994</v>
      </c>
    </row>
    <row spans="1:6" r="30">
      <c t="s" s="4" r="A30">
        <v>1224</v>
      </c>
      <c t="n" s="6" r="B30">
        <v>5375</v>
      </c>
      <c t="n" s="6" r="D30">
        <v>5515</v>
      </c>
    </row>
    <row spans="1:6" r="31">
      <c t="s" s="4" r="A31">
        <v>1671</v>
      </c>
      <c t="n" s="6" r="B31">
        <v>4859</v>
      </c>
      <c t="n" s="6" r="D31">
        <v>4564</v>
      </c>
    </row>
    <row spans="1:6" r="32">
      <c t="s" s="4" r="A32">
        <v>1672</v>
      </c>
    </row>
    <row spans="1:6" r="33">
      <c t="s" s="3" r="A33">
        <v>1589</v>
      </c>
    </row>
    <row spans="1:6" r="34">
      <c t="s" s="4" r="A34">
        <v>1673</v>
      </c>
      <c t="n" s="6" r="B34">
        <v>1829824</v>
      </c>
      <c t="n" s="6" r="D34">
        <v>1646144</v>
      </c>
    </row>
    <row spans="1:6" r="35">
      <c t="s" s="4" r="A35">
        <v>1674</v>
      </c>
      <c t="n" s="6" r="B35">
        <v>1946163</v>
      </c>
      <c t="n" s="6" r="D35">
        <v>1744126</v>
      </c>
    </row>
    <row spans="1:6" r="36">
      <c t="s" s="4" r="A36">
        <v>984</v>
      </c>
      <c t="n" s="6" r="B36">
        <v>1745248</v>
      </c>
      <c t="n" s="6" r="D36">
        <v>1615588</v>
      </c>
    </row>
    <row spans="1:6" r="37">
      <c t="s" s="4" r="A37">
        <v>1675</v>
      </c>
      <c t="n" s="6" r="B37">
        <v>1587879</v>
      </c>
      <c t="n" s="6" r="D37">
        <v>1380835</v>
      </c>
    </row>
    <row spans="1:6" r="38">
      <c t="s" s="4" r="A38">
        <v>48</v>
      </c>
      <c t="n" s="6" r="B38">
        <v>5700</v>
      </c>
      <c t="n" s="6" r="D38">
        <v>11358</v>
      </c>
    </row>
    <row spans="1:6" r="39">
      <c t="s" s="4" r="A39">
        <v>50</v>
      </c>
      <c t="n" s="6" r="B39">
        <v>46248</v>
      </c>
      <c t="n" s="6" r="D39">
        <v>39304</v>
      </c>
    </row>
    <row spans="1:6" r="40">
      <c t="s" s="4" r="A40">
        <v>1676</v>
      </c>
      <c t="n" s="6" r="B40">
        <v>1029779</v>
      </c>
      <c t="n" s="6" r="D40">
        <v>658506</v>
      </c>
    </row>
    <row spans="1:6" r="41">
      <c t="s" s="4" r="A41">
        <v>1677</v>
      </c>
      <c t="n" s="6" r="B41">
        <v>429</v>
      </c>
      <c t="n" s="6" r="D41">
        <v>358</v>
      </c>
    </row>
    <row spans="1:6" r="42">
      <c t="s" s="4" r="A42">
        <v>1678</v>
      </c>
      <c t="n" s="6" r="B42">
        <v>2364</v>
      </c>
      <c t="n" s="6" r="D42">
        <v>2030</v>
      </c>
    </row>
    <row spans="1:6" r="43">
      <c t="s" s="4" r="A43">
        <v>750</v>
      </c>
    </row>
    <row spans="1:6" r="44">
      <c t="s" s="3" r="A44">
        <v>1589</v>
      </c>
    </row>
    <row spans="1:6" r="45">
      <c t="s" s="4" r="A45">
        <v>1661</v>
      </c>
      <c t="n" s="6" r="B45">
        <v>142864</v>
      </c>
      <c t="n" s="6" r="D45">
        <v>167207</v>
      </c>
    </row>
    <row spans="1:6" r="46">
      <c t="s" s="4" r="A46">
        <v>1679</v>
      </c>
    </row>
    <row spans="1:6" r="47">
      <c t="s" s="3" r="A47">
        <v>1589</v>
      </c>
    </row>
    <row spans="1:6" r="48">
      <c t="s" s="4" r="A48">
        <v>1661</v>
      </c>
      <c t="n" s="6" r="B48">
        <v>145763</v>
      </c>
      <c t="n" s="6" r="D48">
        <v>173486</v>
      </c>
    </row>
    <row spans="1:6" r="49">
      <c t="s" s="4" r="A49">
        <v>751</v>
      </c>
    </row>
    <row spans="1:6" r="50">
      <c t="s" s="3" r="A50">
        <v>1589</v>
      </c>
    </row>
    <row spans="1:6" r="51">
      <c t="s" s="4" r="A51">
        <v>1661</v>
      </c>
      <c t="n" s="6" r="B51">
        <v>16042</v>
      </c>
      <c t="n" s="6" r="D51">
        <v>23648</v>
      </c>
    </row>
    <row spans="1:6" r="52">
      <c t="s" s="4" r="A52">
        <v>1680</v>
      </c>
    </row>
    <row spans="1:6" r="53">
      <c t="s" s="3" r="A53">
        <v>1589</v>
      </c>
    </row>
    <row spans="1:6" r="54">
      <c t="s" s="4" r="A54">
        <v>1661</v>
      </c>
      <c t="n" s="6" r="B54">
        <v>16604</v>
      </c>
      <c t="n" s="6" r="D54">
        <v>24574</v>
      </c>
    </row>
    <row spans="1:6" r="55">
      <c t="s" s="4" r="A55">
        <v>752</v>
      </c>
    </row>
    <row spans="1:6" r="56">
      <c t="s" s="3" r="A56">
        <v>1589</v>
      </c>
    </row>
    <row spans="1:6" r="57">
      <c t="s" s="4" r="A57">
        <v>1661</v>
      </c>
      <c t="n" s="6" r="B57">
        <v>713205</v>
      </c>
      <c t="n" s="6" r="D57">
        <v>653199</v>
      </c>
    </row>
    <row spans="1:6" r="58">
      <c t="s" s="4" r="A58">
        <v>1681</v>
      </c>
    </row>
    <row spans="1:6" r="59">
      <c t="s" s="3" r="A59">
        <v>1589</v>
      </c>
    </row>
    <row spans="1:6" r="60">
      <c t="s" s="4" r="A60">
        <v>1661</v>
      </c>
      <c t="n" s="6" r="B60">
        <v>767050</v>
      </c>
      <c t="n" s="6" r="D60">
        <v>705875</v>
      </c>
    </row>
    <row spans="1:6" r="61">
      <c t="s" s="4" r="A61">
        <v>1450</v>
      </c>
    </row>
    <row spans="1:6" r="62">
      <c t="s" s="3" r="A62">
        <v>1589</v>
      </c>
    </row>
    <row spans="1:6" r="63">
      <c t="s" s="4" r="A63">
        <v>1660</v>
      </c>
      <c t="n" s="6" r="B63">
        <v>219818</v>
      </c>
      <c t="n" s="6" r="D63">
        <v>239963</v>
      </c>
    </row>
    <row spans="1:6" r="64">
      <c t="s" s="4" r="A64">
        <v>1662</v>
      </c>
      <c t="n" s="6" r="B64">
        <v>86146</v>
      </c>
      <c t="n" s="6" r="D64">
        <v>71175</v>
      </c>
    </row>
    <row spans="1:6" r="65">
      <c t="s" s="4" r="A65">
        <v>685</v>
      </c>
      <c t="n" s="6" r="D65">
        <v>197928</v>
      </c>
    </row>
    <row spans="1:6" r="66">
      <c t="s" s="4" r="A66">
        <v>1673</v>
      </c>
      <c t="n" s="6" r="B66">
        <v>1788593</v>
      </c>
      <c t="n" s="6" r="D66">
        <v>1626097</v>
      </c>
    </row>
    <row spans="1:6" r="67">
      <c t="s" s="4" r="A67">
        <v>1674</v>
      </c>
      <c t="n" s="6" r="B67">
        <v>1852979</v>
      </c>
      <c t="n" s="6" r="D67">
        <v>1734559</v>
      </c>
    </row>
    <row spans="1:6" r="68">
      <c t="s" s="4" r="A68">
        <v>984</v>
      </c>
      <c t="n" s="6" r="B68">
        <v>1659284</v>
      </c>
      <c t="n" s="6" r="D68">
        <v>1537448</v>
      </c>
    </row>
    <row spans="1:6" r="69">
      <c t="s" s="4" r="A69">
        <v>1675</v>
      </c>
      <c t="n" s="6" r="B69">
        <v>1595316</v>
      </c>
      <c t="n" s="6" r="D69">
        <v>1372248</v>
      </c>
    </row>
    <row spans="1:6" r="70">
      <c t="s" s="4" r="A70">
        <v>48</v>
      </c>
      <c t="n" s="6" r="B70">
        <v>9030</v>
      </c>
      <c t="n" s="6" r="D70">
        <v>20603</v>
      </c>
    </row>
    <row spans="1:6" r="71">
      <c t="s" s="4" r="A71">
        <v>50</v>
      </c>
      <c t="n" s="6" r="B71">
        <v>69098</v>
      </c>
      <c t="n" s="6" r="D71">
        <v>60966</v>
      </c>
    </row>
    <row spans="1:6" r="72">
      <c t="s" s="4" r="A72">
        <v>1663</v>
      </c>
      <c t="n" s="6" r="B72">
        <v>2488855</v>
      </c>
      <c t="n" s="6" r="D72">
        <v>2427748</v>
      </c>
    </row>
    <row spans="1:6" r="73">
      <c t="s" s="4" r="A73">
        <v>1666</v>
      </c>
      <c t="n" s="6" r="B73">
        <v>4911938</v>
      </c>
      <c t="n" s="6" r="D73">
        <v>4973898</v>
      </c>
    </row>
    <row spans="1:6" r="74">
      <c t="s" s="4" r="A74">
        <v>1664</v>
      </c>
      <c t="n" s="6" r="B74">
        <v>1000067</v>
      </c>
      <c t="n" s="6" r="D74">
        <v>1089018</v>
      </c>
    </row>
    <row spans="1:6" r="75">
      <c t="s" s="4" r="A75">
        <v>1667</v>
      </c>
      <c t="n" s="6" r="B75">
        <v>241090</v>
      </c>
      <c t="n" s="6" r="D75">
        <v>195188</v>
      </c>
    </row>
    <row spans="1:6" r="76">
      <c t="s" s="4" r="A76">
        <v>1665</v>
      </c>
      <c t="n" s="6" r="B76">
        <v>337409</v>
      </c>
      <c t="n" s="6" r="D76">
        <v>356121</v>
      </c>
    </row>
    <row spans="1:6" r="77">
      <c t="s" s="4" r="A77">
        <v>1668</v>
      </c>
      <c t="n" s="6" r="B77">
        <v>50000</v>
      </c>
    </row>
    <row spans="1:6" r="78">
      <c t="s" s="4" r="A78">
        <v>1669</v>
      </c>
      <c t="n" s="6" r="B78">
        <v>173662</v>
      </c>
      <c t="n" s="6" r="D78">
        <v>173500</v>
      </c>
    </row>
    <row spans="1:6" r="79">
      <c t="s" s="4" r="A79">
        <v>1670</v>
      </c>
      <c t="n" s="6" r="B79">
        <v>40558</v>
      </c>
      <c t="n" s="6" r="D79">
        <v>40116</v>
      </c>
    </row>
    <row spans="1:6" r="80">
      <c t="s" s="4" r="A80">
        <v>1665</v>
      </c>
      <c t="n" s="6" r="B80">
        <v>50000</v>
      </c>
      <c t="n" s="6" r="D80">
        <v>50000</v>
      </c>
    </row>
    <row spans="1:6" r="81">
      <c t="s" s="4" r="A81">
        <v>1676</v>
      </c>
      <c t="n" s="6" r="B81">
        <v>1023491</v>
      </c>
      <c t="n" s="6" r="D81">
        <v>650887</v>
      </c>
    </row>
    <row spans="1:6" r="82">
      <c t="s" s="4" r="A82">
        <v>1224</v>
      </c>
      <c t="n" s="6" r="B82">
        <v>4036</v>
      </c>
      <c t="n" s="6" r="D82">
        <v>4099</v>
      </c>
    </row>
    <row spans="1:6" r="83">
      <c t="s" s="4" r="A83">
        <v>1671</v>
      </c>
      <c t="n" s="6" r="B83">
        <v>4859</v>
      </c>
      <c t="n" s="6" r="D83">
        <v>4564</v>
      </c>
    </row>
    <row spans="1:6" r="84">
      <c t="s" s="4" r="A84">
        <v>1677</v>
      </c>
      <c t="n" s="6" r="B84">
        <v>429</v>
      </c>
      <c t="n" s="6" r="D84">
        <v>358</v>
      </c>
    </row>
    <row spans="1:6" r="85">
      <c t="s" s="4" r="A85">
        <v>1562</v>
      </c>
    </row>
    <row spans="1:6" r="86">
      <c t="s" s="3" r="A86">
        <v>1589</v>
      </c>
    </row>
    <row spans="1:6" r="87">
      <c t="s" s="4" r="A87">
        <v>1661</v>
      </c>
      <c t="n" s="6" r="B87">
        <v>142864</v>
      </c>
      <c t="n" s="6" r="D87">
        <v>167207</v>
      </c>
    </row>
    <row spans="1:6" r="88">
      <c t="s" s="4" r="A88">
        <v>1563</v>
      </c>
    </row>
    <row spans="1:6" r="89">
      <c t="s" s="3" r="A89">
        <v>1589</v>
      </c>
    </row>
    <row spans="1:6" r="90">
      <c t="s" s="4" r="A90">
        <v>1661</v>
      </c>
      <c t="n" s="6" r="B90">
        <v>16042</v>
      </c>
      <c t="n" s="6" r="D90">
        <v>23648</v>
      </c>
    </row>
    <row spans="1:6" r="91">
      <c t="s" s="4" r="A91">
        <v>1564</v>
      </c>
    </row>
    <row spans="1:6" r="92">
      <c t="s" s="3" r="A92">
        <v>1589</v>
      </c>
    </row>
    <row spans="1:6" r="93">
      <c t="s" s="4" r="A93">
        <v>1661</v>
      </c>
      <c t="n" s="7" r="B93">
        <v>713205</v>
      </c>
      <c t="n" s="7" r="D93">
        <v>653199</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682</v>
      </c>
      <c t="s" s="2" r="B1">
        <v>620</v>
      </c>
    </row>
    <row spans="1:2" r="2">
      <c t="s" s="4" r="A2">
        <v>1683</v>
      </c>
    </row>
    <row spans="1:2" r="3">
      <c t="s" s="3" r="A3">
        <v>1589</v>
      </c>
    </row>
    <row spans="1:2" r="4">
      <c t="s" s="4" r="A4">
        <v>1552</v>
      </c>
      <c t="n" s="11" r="B4">
        <v>15.6</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84</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1685</v>
      </c>
    </row>
    <row spans="1:12" r="4">
      <c t="s" s="4" r="A4">
        <v>1686</v>
      </c>
      <c t="n" s="7" r="B4">
        <v>761500000</v>
      </c>
      <c t="n" s="7" r="F4">
        <v>608000000</v>
      </c>
      <c t="n" s="7" r="J4">
        <v>761500000</v>
      </c>
      <c t="n" s="7" r="K4">
        <v>608000000</v>
      </c>
    </row>
    <row spans="1:12" r="5">
      <c t="s" s="4" r="A5">
        <v>1687</v>
      </c>
      <c t="n" s="6" r="B5">
        <v>85922000</v>
      </c>
      <c t="n" s="7" r="C5">
        <v>97104000</v>
      </c>
      <c t="n" s="7" r="D5">
        <v>92097000</v>
      </c>
      <c t="n" s="7" r="E5">
        <v>90993000</v>
      </c>
      <c t="n" s="6" r="F5">
        <v>90043000</v>
      </c>
      <c t="n" s="7" r="G5">
        <v>108367000</v>
      </c>
      <c t="n" s="7" r="H5">
        <v>84482000</v>
      </c>
      <c t="n" s="7" r="I5">
        <v>83478000</v>
      </c>
      <c t="n" s="6" r="J5">
        <v>366116000</v>
      </c>
      <c t="n" s="6" r="K5">
        <v>366370000</v>
      </c>
      <c t="n" s="7" r="L5">
        <v>317424000</v>
      </c>
    </row>
    <row spans="1:12" r="6">
      <c t="s" s="4" r="A6">
        <v>1688</v>
      </c>
    </row>
    <row spans="1:12" r="7">
      <c t="s" s="3" r="A7">
        <v>1685</v>
      </c>
    </row>
    <row spans="1:12" r="8">
      <c t="s" s="4" r="A8">
        <v>1686</v>
      </c>
      <c t="n" s="6" r="B8">
        <v>36500000</v>
      </c>
      <c t="n" s="6" r="F8">
        <v>38000000</v>
      </c>
      <c t="n" s="6" r="J8">
        <v>36500000</v>
      </c>
      <c t="n" s="6" r="K8">
        <v>38000000</v>
      </c>
    </row>
    <row spans="1:12" r="9">
      <c t="s" s="4" r="A9">
        <v>1689</v>
      </c>
    </row>
    <row spans="1:12" r="10">
      <c t="s" s="3" r="A10">
        <v>1685</v>
      </c>
    </row>
    <row spans="1:12" r="11">
      <c t="s" s="4" r="A11">
        <v>1686</v>
      </c>
      <c t="n" s="6" r="B11">
        <v>675000000</v>
      </c>
      <c t="n" s="6" r="F11">
        <v>525000000</v>
      </c>
      <c t="n" s="6" r="J11">
        <v>675000000</v>
      </c>
      <c t="n" s="6" r="K11">
        <v>525000000</v>
      </c>
    </row>
    <row spans="1:12" r="12">
      <c t="s" s="4" r="A12">
        <v>1690</v>
      </c>
    </row>
    <row spans="1:12" r="13">
      <c t="s" s="3" r="A13">
        <v>1685</v>
      </c>
    </row>
    <row spans="1:12" r="14">
      <c t="s" s="4" r="A14">
        <v>1686</v>
      </c>
      <c t="n" s="6" r="B14">
        <v>30400000</v>
      </c>
      <c t="n" s="6" r="F14">
        <v>19700000</v>
      </c>
      <c t="n" s="6" r="J14">
        <v>30400000</v>
      </c>
      <c t="n" s="6" r="K14">
        <v>19700000</v>
      </c>
    </row>
    <row spans="1:12" r="15">
      <c t="s" s="4" r="A15">
        <v>1691</v>
      </c>
    </row>
    <row spans="1:12" r="16">
      <c t="s" s="3" r="A16">
        <v>1685</v>
      </c>
    </row>
    <row spans="1:12" r="17">
      <c t="s" s="4" r="A17">
        <v>1686</v>
      </c>
      <c t="n" s="6" r="B17">
        <v>33300000</v>
      </c>
      <c t="n" s="6" r="F17">
        <v>29100000</v>
      </c>
      <c t="n" s="6" r="J17">
        <v>33300000</v>
      </c>
      <c t="n" s="6" r="K17">
        <v>29100000</v>
      </c>
    </row>
    <row spans="1:12" r="18">
      <c t="s" s="4" r="A18">
        <v>1692</v>
      </c>
    </row>
    <row spans="1:12" r="19">
      <c t="s" s="3" r="A19">
        <v>1685</v>
      </c>
    </row>
    <row spans="1:12" r="20">
      <c t="s" s="4" r="A20">
        <v>1686</v>
      </c>
      <c t="n" s="6" r="B20">
        <v>428400000</v>
      </c>
      <c t="n" s="6" r="F20">
        <v>435600000</v>
      </c>
      <c t="n" s="6" r="J20">
        <v>428400000</v>
      </c>
      <c t="n" s="6" r="K20">
        <v>435600000</v>
      </c>
    </row>
    <row spans="1:12" r="21">
      <c t="s" s="4" r="A21">
        <v>1693</v>
      </c>
    </row>
    <row spans="1:12" r="22">
      <c t="s" s="3" r="A22">
        <v>1685</v>
      </c>
    </row>
    <row spans="1:12" r="23">
      <c t="s" s="4" r="A23">
        <v>1686</v>
      </c>
      <c t="n" s="6" r="B23">
        <v>428400000</v>
      </c>
      <c t="n" s="6" r="F23">
        <v>435600000</v>
      </c>
      <c t="n" s="6" r="J23">
        <v>428400000</v>
      </c>
      <c t="n" s="6" r="K23">
        <v>435600000</v>
      </c>
    </row>
    <row spans="1:12" r="24">
      <c t="s" s="4" r="A24">
        <v>1694</v>
      </c>
    </row>
    <row spans="1:12" r="25">
      <c t="s" s="3" r="A25">
        <v>1685</v>
      </c>
    </row>
    <row spans="1:12" r="26">
      <c t="s" s="4" r="A26">
        <v>1686</v>
      </c>
      <c t="n" s="7" r="B26">
        <v>50000000</v>
      </c>
      <c t="n" s="7" r="F26">
        <v>45000000</v>
      </c>
      <c t="n" s="6" r="J26">
        <v>50000000</v>
      </c>
      <c t="n" s="7" r="K26">
        <v>45000000</v>
      </c>
    </row>
    <row spans="1:12" r="27">
      <c t="s" s="4" r="A27">
        <v>1695</v>
      </c>
    </row>
    <row spans="1:12" r="28">
      <c t="s" s="3" r="A28">
        <v>1685</v>
      </c>
    </row>
    <row spans="1:12" r="29">
      <c t="s" s="4" r="A29">
        <v>1687</v>
      </c>
      <c t="n" s="6" r="J29">
        <v>200000</v>
      </c>
    </row>
    <row spans="1:12" r="30">
      <c t="s" s="4" r="A30">
        <v>1696</v>
      </c>
    </row>
    <row spans="1:12" r="31">
      <c t="s" s="3" r="A31">
        <v>1685</v>
      </c>
    </row>
    <row spans="1:12" r="32">
      <c t="s" s="4" r="A32">
        <v>1687</v>
      </c>
      <c t="n" s="7" r="J32">
        <v>590000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97</v>
      </c>
      <c t="s" s="2" r="B1">
        <v>2</v>
      </c>
      <c t="s" s="2" r="C1">
        <v>32</v>
      </c>
    </row>
    <row spans="1:3" r="2">
      <c t="s" s="3" r="A2">
        <v>1685</v>
      </c>
    </row>
    <row spans="1:3" r="3">
      <c t="s" s="4" r="A3">
        <v>1698</v>
      </c>
      <c t="n" s="7" r="B3">
        <v>15925</v>
      </c>
      <c t="n" s="7" r="C3">
        <v>18572</v>
      </c>
    </row>
    <row spans="1:3" r="4">
      <c t="s" s="4" r="A4">
        <v>1699</v>
      </c>
      <c t="n" s="6" r="B4">
        <v>26968</v>
      </c>
      <c t="n" s="6" r="C4">
        <v>23868</v>
      </c>
    </row>
    <row spans="1:3" r="5">
      <c t="s" s="4" r="A5">
        <v>1700</v>
      </c>
    </row>
    <row spans="1:3" r="6">
      <c t="s" s="3" r="A6">
        <v>1685</v>
      </c>
    </row>
    <row spans="1:3" r="7">
      <c t="s" s="4" r="A7">
        <v>1698</v>
      </c>
      <c t="n" s="6" r="B7">
        <v>3794</v>
      </c>
      <c t="n" s="6" r="C7">
        <v>4278</v>
      </c>
    </row>
    <row spans="1:3" r="8">
      <c t="s" s="4" r="A8">
        <v>1699</v>
      </c>
      <c t="n" s="6" r="B8">
        <v>15554</v>
      </c>
      <c t="n" s="6" r="C8">
        <v>9951</v>
      </c>
    </row>
    <row spans="1:3" r="9">
      <c t="s" s="4" r="A9">
        <v>1701</v>
      </c>
    </row>
    <row spans="1:3" r="10">
      <c t="s" s="3" r="A10">
        <v>1685</v>
      </c>
    </row>
    <row spans="1:3" r="11">
      <c t="s" s="4" r="A11">
        <v>1698</v>
      </c>
      <c t="n" s="6" r="B11">
        <v>3794</v>
      </c>
      <c t="n" s="6" r="C11">
        <v>4278</v>
      </c>
    </row>
    <row spans="1:3" r="12">
      <c t="s" s="4" r="A12">
        <v>1699</v>
      </c>
      <c t="n" s="6" r="B12">
        <v>15554</v>
      </c>
      <c t="n" s="6" r="C12">
        <v>9951</v>
      </c>
    </row>
    <row spans="1:3" r="13">
      <c t="s" s="4" r="A13">
        <v>1702</v>
      </c>
    </row>
    <row spans="1:3" r="14">
      <c t="s" s="3" r="A14">
        <v>1685</v>
      </c>
    </row>
    <row spans="1:3" r="15">
      <c t="s" s="4" r="A15">
        <v>1698</v>
      </c>
      <c t="n" s="6" r="B15">
        <v>12131</v>
      </c>
      <c t="n" s="6" r="C15">
        <v>14294</v>
      </c>
    </row>
    <row spans="1:3" r="16">
      <c t="s" s="4" r="A16">
        <v>1699</v>
      </c>
      <c t="n" s="6" r="B16">
        <v>11414</v>
      </c>
      <c t="n" s="6" r="C16">
        <v>13917</v>
      </c>
    </row>
    <row spans="1:3" r="17">
      <c t="s" s="4" r="A17">
        <v>1703</v>
      </c>
    </row>
    <row spans="1:3" r="18">
      <c t="s" s="3" r="A18">
        <v>1685</v>
      </c>
    </row>
    <row spans="1:3" r="19">
      <c t="s" s="4" r="A19">
        <v>1698</v>
      </c>
      <c t="n" s="6" r="B19">
        <v>11296</v>
      </c>
      <c t="n" s="6" r="C19">
        <v>13780</v>
      </c>
    </row>
    <row spans="1:3" r="20">
      <c t="s" s="4" r="A20">
        <v>1699</v>
      </c>
      <c t="n" s="6" r="B20">
        <v>11414</v>
      </c>
      <c t="n" s="6" r="C20">
        <v>13917</v>
      </c>
    </row>
    <row spans="1:3" r="21">
      <c t="s" s="4" r="A21">
        <v>1704</v>
      </c>
    </row>
    <row spans="1:3" r="22">
      <c t="s" s="3" r="A22">
        <v>1685</v>
      </c>
    </row>
    <row spans="1:3" r="23">
      <c t="s" s="4" r="A23">
        <v>1698</v>
      </c>
      <c t="n" s="7" r="B23">
        <v>835</v>
      </c>
      <c t="n" s="7" r="C23">
        <v>514</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05</v>
      </c>
      <c t="s" s="2" r="B1">
        <v>1</v>
      </c>
    </row>
    <row spans="1:4" r="2">
      <c t="s" s="2" r="B2">
        <v>2</v>
      </c>
      <c t="s" s="2" r="C2">
        <v>32</v>
      </c>
      <c t="s" s="2" r="D2">
        <v>93</v>
      </c>
    </row>
    <row spans="1:4" r="3">
      <c t="s" s="4" r="A3">
        <v>1702</v>
      </c>
    </row>
    <row spans="1:4" r="4">
      <c t="s" s="3" r="A4">
        <v>1706</v>
      </c>
    </row>
    <row spans="1:4" r="5">
      <c t="s" s="4" r="A5">
        <v>1707</v>
      </c>
      <c t="n" s="7" r="B5">
        <v>186</v>
      </c>
      <c t="n" s="7" r="C5">
        <v>340</v>
      </c>
      <c t="n" s="7" r="D5">
        <v>-6</v>
      </c>
    </row>
    <row spans="1:4" r="6">
      <c t="s" s="4" r="A6">
        <v>1708</v>
      </c>
    </row>
    <row spans="1:4" r="7">
      <c t="s" s="3" r="A7">
        <v>1706</v>
      </c>
    </row>
    <row spans="1:4" r="8">
      <c t="s" s="4" r="A8">
        <v>1707</v>
      </c>
      <c t="n" s="6" r="B8">
        <v>-1540</v>
      </c>
      <c t="n" s="6" r="C8">
        <v>1277</v>
      </c>
      <c t="n" s="6" r="D8">
        <v>1715</v>
      </c>
    </row>
    <row spans="1:4" r="9">
      <c t="s" s="4" r="A9">
        <v>1709</v>
      </c>
    </row>
    <row spans="1:4" r="10">
      <c t="s" s="3" r="A10">
        <v>1706</v>
      </c>
    </row>
    <row spans="1:4" r="11">
      <c t="s" s="4" r="A11">
        <v>1707</v>
      </c>
      <c t="n" s="6" r="B11">
        <v>511</v>
      </c>
      <c t="n" s="6" r="C11">
        <v>246</v>
      </c>
    </row>
    <row spans="1:4" r="12">
      <c t="s" s="4" r="A12">
        <v>1710</v>
      </c>
    </row>
    <row spans="1:4" r="13">
      <c t="s" s="3" r="A13">
        <v>1706</v>
      </c>
    </row>
    <row spans="1:4" r="14">
      <c t="s" s="4" r="A14">
        <v>1707</v>
      </c>
      <c t="n" s="6" r="B14">
        <v>-1729</v>
      </c>
      <c t="n" s="6" r="C14">
        <v>1002</v>
      </c>
      <c t="n" s="6" r="D14">
        <v>1748</v>
      </c>
    </row>
    <row spans="1:4" r="15">
      <c t="s" s="4" r="A15">
        <v>1711</v>
      </c>
    </row>
    <row spans="1:4" r="16">
      <c t="s" s="3" r="A16">
        <v>1706</v>
      </c>
    </row>
    <row spans="1:4" r="17">
      <c t="s" s="4" r="A17">
        <v>1707</v>
      </c>
      <c t="n" s="6" r="B17">
        <v>511</v>
      </c>
      <c t="n" s="6" r="C17">
        <v>246</v>
      </c>
    </row>
    <row spans="1:4" r="18">
      <c t="s" s="4" r="A18">
        <v>1712</v>
      </c>
    </row>
    <row spans="1:4" r="19">
      <c t="s" s="3" r="A19">
        <v>1706</v>
      </c>
    </row>
    <row spans="1:4" r="20">
      <c t="s" s="4" r="A20">
        <v>1707</v>
      </c>
      <c t="n" s="6" r="B20">
        <v>18</v>
      </c>
      <c t="n" s="6" r="C20">
        <v>88</v>
      </c>
      <c t="n" s="6" r="D20">
        <v>209</v>
      </c>
    </row>
    <row spans="1:4" r="21">
      <c t="s" s="4" r="A21">
        <v>1713</v>
      </c>
    </row>
    <row spans="1:4" r="22">
      <c t="s" s="3" r="A22">
        <v>1706</v>
      </c>
    </row>
    <row spans="1:4" r="23">
      <c t="s" s="4" r="A23">
        <v>1707</v>
      </c>
      <c t="n" s="6" r="B23">
        <v>189</v>
      </c>
      <c t="n" s="6" r="C23">
        <v>275</v>
      </c>
      <c t="n" s="6" r="D23">
        <v>-33</v>
      </c>
    </row>
    <row spans="1:4" r="24">
      <c t="s" s="4" r="A24">
        <v>1714</v>
      </c>
    </row>
    <row spans="1:4" r="25">
      <c t="s" s="3" r="A25">
        <v>1706</v>
      </c>
    </row>
    <row spans="1:4" r="26">
      <c t="s" s="4" r="A26">
        <v>1707</v>
      </c>
      <c t="n" s="7" r="B26">
        <v>168</v>
      </c>
      <c t="n" s="7" r="C26">
        <v>252</v>
      </c>
      <c t="n" s="7" r="D26">
        <v>-21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61"/>
    <col customWidth="1" max="3" min="3" width="21"/>
    <col customWidth="1" max="4" min="4" width="21"/>
    <col customWidth="1" max="5" min="5" width="20"/>
  </cols>
  <sheetData>
    <row spans="1:5" r="1">
      <c t="s" s="1" r="A1">
        <v>1715</v>
      </c>
      <c t="s" s="2" r="B1">
        <v>1</v>
      </c>
    </row>
    <row spans="1:5" r="2">
      <c t="s" s="2" r="B2">
        <v>1716</v>
      </c>
      <c t="s" s="2" r="C2">
        <v>620</v>
      </c>
      <c t="s" s="2" r="D2">
        <v>621</v>
      </c>
      <c t="s" s="2" r="E2">
        <v>1717</v>
      </c>
    </row>
    <row spans="1:5" r="3">
      <c t="s" s="3" r="A3">
        <v>1718</v>
      </c>
    </row>
    <row spans="1:5" r="4">
      <c t="s" s="4" r="A4">
        <v>1719</v>
      </c>
      <c t="n" s="7" r="B4">
        <v>4750000</v>
      </c>
    </row>
    <row spans="1:5" r="5">
      <c t="s" s="4" r="A5">
        <v>1720</v>
      </c>
      <c t="n" s="6" r="B5">
        <v>4</v>
      </c>
    </row>
    <row spans="1:5" r="6">
      <c t="s" s="4" r="A6">
        <v>1721</v>
      </c>
      <c t="s" s="4" r="B6">
        <v>548</v>
      </c>
    </row>
    <row spans="1:5" r="7">
      <c t="s" s="4" r="A7">
        <v>1722</v>
      </c>
      <c t="s" s="4" r="B7">
        <v>1723</v>
      </c>
    </row>
    <row spans="1:5" r="8">
      <c t="s" s="4" r="A8">
        <v>1724</v>
      </c>
      <c t="n" s="6" r="B8">
        <v>93</v>
      </c>
    </row>
    <row spans="1:5" r="9">
      <c t="s" s="4" r="A9">
        <v>1725</v>
      </c>
      <c t="n" s="6" r="B9">
        <v>160</v>
      </c>
      <c t="n" s="6" r="E9">
        <v>17</v>
      </c>
    </row>
    <row spans="1:5" r="10">
      <c t="s" s="4" r="A10">
        <v>1726</v>
      </c>
      <c t="n" s="6" r="B10">
        <v>67</v>
      </c>
    </row>
    <row spans="1:5" r="11">
      <c t="s" s="4" r="A11">
        <v>1727</v>
      </c>
      <c t="n" s="7" r="B11">
        <v>29100000</v>
      </c>
      <c t="n" s="7" r="C11">
        <v>29000000</v>
      </c>
      <c t="n" s="7" r="D11">
        <v>29100000</v>
      </c>
    </row>
    <row spans="1:5" r="12">
      <c t="s" s="4" r="A12">
        <v>1728</v>
      </c>
      <c t="n" s="7" r="B12">
        <v>40700000</v>
      </c>
      <c t="n" s="6" r="C12">
        <v>68300000</v>
      </c>
    </row>
    <row spans="1:5" r="13">
      <c t="s" s="4" r="A13">
        <v>1729</v>
      </c>
      <c t="n" s="6" r="B13">
        <v>14</v>
      </c>
    </row>
    <row spans="1:5" r="14">
      <c t="s" s="4" r="A14">
        <v>1730</v>
      </c>
      <c t="n" s="7" r="B14">
        <v>1746000000</v>
      </c>
      <c t="n" s="6" r="C14">
        <v>1584000000</v>
      </c>
    </row>
    <row spans="1:5" r="15">
      <c t="s" s="4" r="A15">
        <v>1731</v>
      </c>
      <c t="n" s="6" r="B15">
        <v>1667000000</v>
      </c>
    </row>
    <row spans="1:5" r="16">
      <c t="s" s="4" r="A16">
        <v>1732</v>
      </c>
      <c t="n" s="6" r="B16">
        <v>79300000</v>
      </c>
    </row>
    <row spans="1:5" r="17">
      <c t="s" s="4" r="A17">
        <v>1677</v>
      </c>
      <c t="n" s="7" r="B17">
        <v>62600000</v>
      </c>
      <c t="n" s="6" r="C17">
        <v>65300000</v>
      </c>
    </row>
    <row spans="1:5" r="18">
      <c t="s" s="4" r="A18">
        <v>1733</v>
      </c>
      <c t="s" s="4" r="B18">
        <v>546</v>
      </c>
    </row>
    <row spans="1:5" r="19">
      <c t="s" s="4" r="A19">
        <v>1734</v>
      </c>
      <c t="s" s="4" r="B19">
        <v>1639</v>
      </c>
    </row>
    <row spans="1:5" r="20">
      <c t="s" s="4" r="A20">
        <v>1735</v>
      </c>
      <c t="n" s="7" r="B20">
        <v>3600000</v>
      </c>
      <c t="n" s="6" r="C20">
        <v>4400000</v>
      </c>
    </row>
    <row spans="1:5" r="21">
      <c t="s" s="4" r="A21">
        <v>1736</v>
      </c>
      <c t="n" s="6" r="B21">
        <v>14500000</v>
      </c>
      <c t="n" s="6" r="C21">
        <v>13000000</v>
      </c>
    </row>
    <row spans="1:5" r="22">
      <c t="s" s="4" r="A22">
        <v>1737</v>
      </c>
      <c t="n" s="6" r="B22">
        <v>13600000</v>
      </c>
      <c t="n" s="7" r="C22">
        <v>11500000</v>
      </c>
    </row>
    <row spans="1:5" r="23">
      <c t="s" s="4" r="A23">
        <v>1738</v>
      </c>
    </row>
    <row spans="1:5" r="24">
      <c t="s" s="3" r="A24">
        <v>1718</v>
      </c>
    </row>
    <row spans="1:5" r="25">
      <c t="s" s="4" r="A25">
        <v>1728</v>
      </c>
      <c t="n" s="7" r="B25">
        <v>10800000</v>
      </c>
    </row>
    <row spans="1:5" r="26">
      <c t="s" s="4" r="A26">
        <v>567</v>
      </c>
    </row>
    <row spans="1:5" r="27">
      <c t="s" s="3" r="A27">
        <v>1718</v>
      </c>
    </row>
    <row spans="1:5" r="28">
      <c t="s" s="4" r="A28">
        <v>1739</v>
      </c>
      <c t="s" s="4" r="B28">
        <v>1740</v>
      </c>
    </row>
    <row spans="1:5" r="29">
      <c t="s" s="4" r="A29">
        <v>1741</v>
      </c>
    </row>
    <row spans="1:5" r="30">
      <c t="s" s="3" r="A30">
        <v>1718</v>
      </c>
    </row>
    <row spans="1:5" r="31">
      <c t="s" s="4" r="A31">
        <v>1739</v>
      </c>
      <c t="s" s="4" r="B31">
        <v>548</v>
      </c>
    </row>
    <row spans="1:5" r="32">
      <c t="s" s="4" r="A32">
        <v>560</v>
      </c>
    </row>
    <row spans="1:5" r="33">
      <c t="s" s="3" r="A33">
        <v>1718</v>
      </c>
    </row>
    <row spans="1:5" r="34">
      <c t="s" s="4" r="A34">
        <v>1739</v>
      </c>
      <c t="s" s="4" r="B34">
        <v>1742</v>
      </c>
    </row>
    <row spans="1:5" r="35">
      <c t="s" s="4" r="A35">
        <v>1743</v>
      </c>
    </row>
    <row spans="1:5" r="36">
      <c t="s" s="3" r="A36">
        <v>1718</v>
      </c>
    </row>
    <row spans="1:5" r="37">
      <c t="s" s="4" r="A37">
        <v>1739</v>
      </c>
      <c t="s" s="4" r="B37">
        <v>174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4</v>
      </c>
      <c t="s" s="2" r="B1">
        <v>1</v>
      </c>
    </row>
    <row spans="1:2" r="2">
      <c t="s" s="2" r="B2">
        <v>2</v>
      </c>
    </row>
    <row spans="1:2" r="3">
      <c t="s" s="3" r="A3">
        <v>262</v>
      </c>
    </row>
    <row spans="1:2" r="4">
      <c t="s" s="4" r="A4">
        <v>264</v>
      </c>
      <c t="s" s="4" r="B4">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744</v>
      </c>
      <c t="s" s="2" r="B1">
        <v>692</v>
      </c>
    </row>
    <row spans="1:2" r="2">
      <c t="s" s="3" r="A2">
        <v>298</v>
      </c>
    </row>
    <row spans="1:2" r="3">
      <c t="n" s="6" r="A3">
        <v>2016</v>
      </c>
      <c t="n" s="7" r="B3">
        <v>28445</v>
      </c>
    </row>
    <row spans="1:2" r="4">
      <c t="n" s="6" r="A4">
        <v>2017</v>
      </c>
      <c t="n" s="6" r="B4">
        <v>28408</v>
      </c>
    </row>
    <row spans="1:2" r="5">
      <c t="n" s="6" r="A5">
        <v>2018</v>
      </c>
      <c t="n" s="6" r="B5">
        <v>26834</v>
      </c>
    </row>
    <row spans="1:2" r="6">
      <c t="n" s="6" r="A6">
        <v>2019</v>
      </c>
      <c t="n" s="6" r="B6">
        <v>25995</v>
      </c>
    </row>
    <row spans="1:2" r="7">
      <c t="n" s="6" r="A7">
        <v>2020</v>
      </c>
      <c t="n" s="6" r="B7">
        <v>25516</v>
      </c>
    </row>
    <row spans="1:2" r="8">
      <c t="s" s="4" r="A8">
        <v>1149</v>
      </c>
      <c t="n" s="6" r="B8">
        <v>209897</v>
      </c>
    </row>
    <row spans="1:2" r="9">
      <c t="s" s="4" r="A9">
        <v>168</v>
      </c>
      <c t="n" s="7" r="B9">
        <v>345095</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745</v>
      </c>
      <c t="s" s="2" r="B1">
        <v>1</v>
      </c>
    </row>
    <row spans="1:3" r="2">
      <c t="s" s="2" r="B2">
        <v>2</v>
      </c>
      <c t="s" s="2" r="C2">
        <v>32</v>
      </c>
    </row>
    <row spans="1:3" r="3">
      <c t="s" s="3" r="A3">
        <v>1746</v>
      </c>
    </row>
    <row spans="1:3" r="4">
      <c t="s" s="4" r="A4">
        <v>1747</v>
      </c>
      <c t="s" s="4" r="B4">
        <v>1740</v>
      </c>
    </row>
    <row spans="1:3" r="5">
      <c t="s" s="4" r="A5">
        <v>1748</v>
      </c>
      <c t="n" s="7" r="B5">
        <v>62600000</v>
      </c>
      <c t="n" s="7" r="C5">
        <v>65300000</v>
      </c>
    </row>
    <row spans="1:3" r="6">
      <c t="s" s="4" r="A6">
        <v>1749</v>
      </c>
      <c t="n" s="6" r="B6">
        <v>400000</v>
      </c>
      <c t="n" s="6" r="C6">
        <v>400000</v>
      </c>
    </row>
    <row spans="1:3" r="7">
      <c t="s" s="4" r="A7">
        <v>1686</v>
      </c>
      <c t="n" s="6" r="B7">
        <v>761500000</v>
      </c>
      <c t="n" s="7" r="C7">
        <v>608000000</v>
      </c>
    </row>
    <row spans="1:3" r="8">
      <c t="s" s="4" r="A8">
        <v>1750</v>
      </c>
    </row>
    <row spans="1:3" r="9">
      <c t="s" s="3" r="A9">
        <v>1746</v>
      </c>
    </row>
    <row spans="1:3" r="10">
      <c t="s" s="4" r="A10">
        <v>1686</v>
      </c>
      <c t="n" s="6" r="B10">
        <v>7200000</v>
      </c>
    </row>
    <row spans="1:3" r="11">
      <c t="s" s="4" r="A11">
        <v>1751</v>
      </c>
    </row>
    <row spans="1:3" r="12">
      <c t="s" s="3" r="A12">
        <v>1746</v>
      </c>
    </row>
    <row spans="1:3" r="13">
      <c t="s" s="4" r="A13">
        <v>1686</v>
      </c>
      <c t="n" s="7" r="B13">
        <v>1200000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52</v>
      </c>
      <c t="s" s="2" r="B1">
        <v>1</v>
      </c>
    </row>
    <row spans="1:3" r="2">
      <c t="s" s="2" r="B2">
        <v>2</v>
      </c>
      <c t="s" s="2" r="C2">
        <v>32</v>
      </c>
    </row>
    <row spans="1:3" r="3">
      <c t="s" s="3" r="A3">
        <v>1168</v>
      </c>
    </row>
    <row spans="1:3" r="4">
      <c t="s" s="4" r="A4">
        <v>1753</v>
      </c>
      <c t="n" s="11" r="B4">
        <v>68.40000000000001</v>
      </c>
      <c t="n" s="11" r="C4">
        <v>67.90000000000001</v>
      </c>
    </row>
    <row spans="1:3" r="5">
      <c t="s" s="4" r="A5">
        <v>1754</v>
      </c>
      <c t="n" s="11" r="B5">
        <v>0.2</v>
      </c>
      <c t="n" s="11" r="C5">
        <v>0.2</v>
      </c>
    </row>
    <row spans="1:3" r="6">
      <c t="s" s="4" r="A6">
        <v>1755</v>
      </c>
      <c t="s" s="4" r="B6">
        <v>147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56</v>
      </c>
      <c t="s" s="2" r="B1">
        <v>2</v>
      </c>
      <c t="s" s="2" r="C1">
        <v>32</v>
      </c>
    </row>
    <row spans="1:3" r="2">
      <c t="s" s="4" r="A2">
        <v>1216</v>
      </c>
    </row>
    <row spans="1:3" r="3">
      <c t="s" s="3" r="A3">
        <v>1757</v>
      </c>
    </row>
    <row spans="1:3" r="4">
      <c t="s" s="4" r="A4">
        <v>1758</v>
      </c>
      <c t="n" s="7" r="B4">
        <v>1024586</v>
      </c>
      <c t="n" s="7" r="C4">
        <v>996929</v>
      </c>
    </row>
    <row spans="1:3" r="5">
      <c t="s" s="4" r="A5">
        <v>1759</v>
      </c>
      <c t="n" s="6" r="B5">
        <v>934497</v>
      </c>
    </row>
    <row spans="1:3" r="6">
      <c t="s" s="4" r="A6">
        <v>1760</v>
      </c>
      <c t="n" s="6" r="B6">
        <v>968772</v>
      </c>
      <c t="n" s="6" r="C6">
        <v>944649</v>
      </c>
    </row>
    <row spans="1:3" r="7">
      <c t="s" s="4" r="A7">
        <v>1761</v>
      </c>
      <c t="n" s="7" r="B7">
        <v>968772</v>
      </c>
      <c t="n" s="7" r="C7">
        <v>944649</v>
      </c>
    </row>
    <row spans="1:3" r="8">
      <c t="s" s="4" r="A8">
        <v>1762</v>
      </c>
      <c t="s" s="4" r="B8">
        <v>1763</v>
      </c>
      <c t="s" s="4" r="C8">
        <v>1764</v>
      </c>
    </row>
    <row spans="1:3" r="9">
      <c t="s" s="4" r="A9">
        <v>1765</v>
      </c>
      <c t="s" s="4" r="B9">
        <v>1766</v>
      </c>
    </row>
    <row spans="1:3" r="10">
      <c t="s" s="4" r="A10">
        <v>1767</v>
      </c>
      <c t="s" s="4" r="B10">
        <v>1768</v>
      </c>
      <c t="s" s="4" r="C10">
        <v>1769</v>
      </c>
    </row>
    <row spans="1:3" r="11">
      <c t="s" s="4" r="A11">
        <v>1770</v>
      </c>
      <c t="s" s="4" r="B11">
        <v>1771</v>
      </c>
      <c t="s" s="4" r="C11">
        <v>1772</v>
      </c>
    </row>
    <row spans="1:3" r="12">
      <c t="s" s="4" r="A12">
        <v>1773</v>
      </c>
      <c t="n" s="7" r="B12">
        <v>810397</v>
      </c>
      <c t="n" s="7" r="C12">
        <v>586722</v>
      </c>
    </row>
    <row spans="1:3" r="13">
      <c t="s" s="4" r="A13">
        <v>1774</v>
      </c>
      <c t="n" s="6" r="B13">
        <v>540265</v>
      </c>
    </row>
    <row spans="1:3" r="14">
      <c t="s" s="4" r="A14">
        <v>1775</v>
      </c>
      <c t="n" s="6" r="B14">
        <v>656036</v>
      </c>
      <c t="n" s="6" r="C14">
        <v>293361</v>
      </c>
    </row>
    <row spans="1:3" r="15">
      <c t="s" s="4" r="A15">
        <v>1776</v>
      </c>
      <c t="n" s="7" r="B15">
        <v>454005</v>
      </c>
      <c t="n" s="7" r="C15">
        <v>429935</v>
      </c>
    </row>
    <row spans="1:3" r="16">
      <c t="s" s="4" r="A16">
        <v>1777</v>
      </c>
      <c t="s" s="4" r="B16">
        <v>1778</v>
      </c>
      <c t="s" s="4" r="C16">
        <v>1630</v>
      </c>
    </row>
    <row spans="1:3" r="17">
      <c t="s" s="4" r="A17">
        <v>1779</v>
      </c>
      <c t="s" s="4" r="B17">
        <v>1427</v>
      </c>
    </row>
    <row spans="1:3" r="18">
      <c t="s" s="4" r="A18">
        <v>1780</v>
      </c>
      <c t="s" s="4" r="B18">
        <v>1781</v>
      </c>
      <c t="s" s="4" r="C18">
        <v>1423</v>
      </c>
    </row>
    <row spans="1:3" r="19">
      <c t="s" s="4" r="A19">
        <v>1782</v>
      </c>
      <c t="s" s="4" r="B19">
        <v>1423</v>
      </c>
      <c t="s" s="4" r="C19">
        <v>1423</v>
      </c>
    </row>
    <row spans="1:3" r="20">
      <c t="s" s="4" r="A20">
        <v>1222</v>
      </c>
    </row>
    <row spans="1:3" r="21">
      <c t="s" s="3" r="A21">
        <v>1757</v>
      </c>
    </row>
    <row spans="1:3" r="22">
      <c t="s" s="4" r="A22">
        <v>1758</v>
      </c>
      <c t="n" s="7" r="B22">
        <v>1079652</v>
      </c>
      <c t="n" s="7" r="C22">
        <v>949596</v>
      </c>
    </row>
    <row spans="1:3" r="23">
      <c t="s" s="4" r="A23">
        <v>1759</v>
      </c>
      <c t="n" s="6" r="B23">
        <v>1023839</v>
      </c>
    </row>
    <row spans="1:3" r="24">
      <c t="s" s="4" r="A24">
        <v>1760</v>
      </c>
      <c t="n" s="6" r="B24">
        <v>1023839</v>
      </c>
      <c t="n" s="6" r="C24">
        <v>897316</v>
      </c>
    </row>
    <row spans="1:3" r="25">
      <c t="s" s="4" r="A25">
        <v>1761</v>
      </c>
      <c t="n" s="7" r="B25">
        <v>1023839</v>
      </c>
      <c t="n" s="7" r="C25">
        <v>897316</v>
      </c>
    </row>
    <row spans="1:3" r="26">
      <c t="s" s="4" r="A26">
        <v>1762</v>
      </c>
      <c t="s" s="4" r="B26">
        <v>1783</v>
      </c>
      <c t="s" s="4" r="C26">
        <v>1784</v>
      </c>
    </row>
    <row spans="1:3" r="27">
      <c t="s" s="4" r="A27">
        <v>1765</v>
      </c>
      <c t="s" s="4" r="B27">
        <v>1785</v>
      </c>
    </row>
    <row spans="1:3" r="28">
      <c t="s" s="4" r="A28">
        <v>1767</v>
      </c>
      <c t="s" s="4" r="B28">
        <v>1785</v>
      </c>
      <c t="s" s="4" r="C28">
        <v>1786</v>
      </c>
    </row>
    <row spans="1:3" r="29">
      <c t="s" s="4" r="A29">
        <v>1770</v>
      </c>
      <c t="s" s="4" r="B29">
        <v>1787</v>
      </c>
      <c t="s" s="4" r="C29">
        <v>1788</v>
      </c>
    </row>
    <row spans="1:3" r="30">
      <c t="s" s="4" r="A30">
        <v>1773</v>
      </c>
      <c t="n" s="7" r="B30">
        <v>803490</v>
      </c>
      <c t="n" s="7" r="C30">
        <v>583266</v>
      </c>
    </row>
    <row spans="1:3" r="31">
      <c t="s" s="4" r="A31">
        <v>1774</v>
      </c>
      <c t="n" s="6" r="B31">
        <v>535660</v>
      </c>
    </row>
    <row spans="1:3" r="32">
      <c t="s" s="4" r="A32">
        <v>1775</v>
      </c>
      <c t="n" s="6" r="B32">
        <v>650445</v>
      </c>
      <c t="n" s="6" r="C32">
        <v>291633</v>
      </c>
    </row>
    <row spans="1:3" r="33">
      <c t="s" s="4" r="A33">
        <v>1776</v>
      </c>
      <c t="n" s="6" r="B33">
        <v>449791</v>
      </c>
      <c t="n" s="6" r="C33">
        <v>426873</v>
      </c>
    </row>
    <row spans="1:3" r="34">
      <c t="s" s="4" r="A34">
        <v>1789</v>
      </c>
      <c t="n" s="7" r="B34">
        <v>765229</v>
      </c>
      <c t="n" s="7" r="C34">
        <v>729082</v>
      </c>
    </row>
    <row spans="1:3" r="35">
      <c t="s" s="4" r="A35">
        <v>1777</v>
      </c>
      <c t="s" s="4" r="B35">
        <v>1778</v>
      </c>
      <c t="s" s="4" r="C35">
        <v>1630</v>
      </c>
    </row>
    <row spans="1:3" r="36">
      <c t="s" s="4" r="A36">
        <v>1790</v>
      </c>
      <c t="n" s="7" r="B36">
        <v>497399</v>
      </c>
    </row>
    <row spans="1:3" r="37">
      <c t="s" s="4" r="A37">
        <v>1779</v>
      </c>
      <c t="s" s="4" r="B37">
        <v>1427</v>
      </c>
    </row>
    <row spans="1:3" r="38">
      <c t="s" s="4" r="A38">
        <v>1791</v>
      </c>
      <c t="n" s="7" r="B38">
        <v>612183</v>
      </c>
      <c t="n" s="7" r="C38">
        <v>437449</v>
      </c>
    </row>
    <row spans="1:3" r="39">
      <c t="s" s="4" r="A39">
        <v>1780</v>
      </c>
      <c t="s" s="4" r="B39">
        <v>1781</v>
      </c>
      <c t="s" s="4" r="C39">
        <v>1423</v>
      </c>
    </row>
    <row spans="1:3" r="40">
      <c t="s" s="4" r="A40">
        <v>1792</v>
      </c>
      <c t="n" s="7" r="B40">
        <v>562239</v>
      </c>
      <c t="n" s="7" r="C40">
        <v>533591</v>
      </c>
    </row>
    <row spans="1:3" r="41">
      <c t="s" s="4" r="A41">
        <v>1782</v>
      </c>
      <c t="s" s="4" r="B41">
        <v>1423</v>
      </c>
      <c t="s" s="4" r="C41">
        <v>1423</v>
      </c>
    </row>
    <row spans="1:3" r="42">
      <c t="s" s="4" r="A42">
        <v>1793</v>
      </c>
      <c t="s" s="4" r="B42">
        <v>1539</v>
      </c>
      <c t="s" s="4" r="C42">
        <v>1539</v>
      </c>
    </row>
    <row spans="1:3" r="43">
      <c t="s" s="4" r="A43">
        <v>1794</v>
      </c>
      <c t="s" s="4" r="B43">
        <v>1795</v>
      </c>
    </row>
    <row spans="1:3" r="44">
      <c t="s" s="4" r="A44">
        <v>1796</v>
      </c>
      <c t="s" s="4" r="B44">
        <v>1630</v>
      </c>
      <c t="s" s="4" r="C44">
        <v>783</v>
      </c>
    </row>
    <row spans="1:3" r="45">
      <c t="s" s="4" r="A45">
        <v>1797</v>
      </c>
      <c t="s" s="4" r="B45">
        <v>1798</v>
      </c>
      <c t="s" s="4" r="C45">
        <v>1798</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799</v>
      </c>
      <c t="s" s="2" r="B1">
        <v>2</v>
      </c>
      <c t="s" s="2" r="C1">
        <v>32</v>
      </c>
      <c t="s" s="2" r="D1">
        <v>93</v>
      </c>
      <c t="s" s="2" r="E1">
        <v>1659</v>
      </c>
    </row>
    <row spans="1:5" r="2">
      <c t="s" s="3" r="A2">
        <v>33</v>
      </c>
    </row>
    <row spans="1:5" r="3">
      <c t="s" s="4" r="A3">
        <v>37</v>
      </c>
      <c t="n" s="7" r="B3">
        <v>3941</v>
      </c>
      <c t="n" s="7" r="C3">
        <v>3881</v>
      </c>
    </row>
    <row spans="1:5" r="4">
      <c t="s" s="4" r="A4">
        <v>57</v>
      </c>
      <c t="n" s="6" r="B4">
        <v>227091</v>
      </c>
      <c t="n" s="6" r="C4">
        <v>237199</v>
      </c>
    </row>
    <row spans="1:5" r="5">
      <c t="s" s="4" r="A5">
        <v>58</v>
      </c>
      <c t="n" s="6" r="B5">
        <v>11991527</v>
      </c>
      <c t="n" s="6" r="C5">
        <v>11646051</v>
      </c>
      <c t="n" s="7" r="D5">
        <v>9581744</v>
      </c>
    </row>
    <row spans="1:5" r="6">
      <c t="s" s="3" r="A6">
        <v>1800</v>
      </c>
    </row>
    <row spans="1:5" r="7">
      <c t="s" s="4" r="A7">
        <v>68</v>
      </c>
      <c t="n" s="6" r="B7">
        <v>1291747</v>
      </c>
    </row>
    <row spans="1:5" r="8">
      <c t="s" s="4" r="A8">
        <v>1801</v>
      </c>
      <c t="n" s="6" r="B8">
        <v>1491170</v>
      </c>
      <c t="n" s="6" r="C8">
        <v>1465764</v>
      </c>
      <c t="n" s="7" r="D8">
        <v>1162640</v>
      </c>
      <c t="n" s="7" r="E8">
        <v>1194565</v>
      </c>
    </row>
    <row spans="1:5" r="9">
      <c t="s" s="4" r="A9">
        <v>80</v>
      </c>
      <c t="n" s="6" r="B9">
        <v>11991527</v>
      </c>
      <c t="n" s="6" r="C9">
        <v>11646051</v>
      </c>
    </row>
    <row spans="1:5" r="10">
      <c t="s" s="4" r="A10">
        <v>1216</v>
      </c>
    </row>
    <row spans="1:5" r="11">
      <c t="s" s="3" r="A11">
        <v>33</v>
      </c>
    </row>
    <row spans="1:5" r="12">
      <c t="s" s="4" r="A12">
        <v>1802</v>
      </c>
      <c t="n" s="6" r="B12">
        <v>48000</v>
      </c>
      <c t="n" s="6" r="C12">
        <v>168467</v>
      </c>
    </row>
    <row spans="1:5" r="13">
      <c t="s" s="4" r="A13">
        <v>37</v>
      </c>
      <c t="n" s="6" r="B13">
        <v>3941</v>
      </c>
      <c t="n" s="6" r="C13">
        <v>3881</v>
      </c>
    </row>
    <row spans="1:5" r="14">
      <c t="s" s="4" r="A14">
        <v>1803</v>
      </c>
      <c t="n" s="6" r="B14">
        <v>1452</v>
      </c>
      <c t="n" s="6" r="C14">
        <v>1338</v>
      </c>
    </row>
    <row spans="1:5" r="15">
      <c t="s" s="4" r="A15">
        <v>1804</v>
      </c>
      <c t="n" s="6" r="B15">
        <v>1551924</v>
      </c>
      <c t="n" s="6" r="C15">
        <v>1398835</v>
      </c>
    </row>
    <row spans="1:5" r="16">
      <c t="s" s="4" r="A16">
        <v>1805</v>
      </c>
      <c t="n" s="6" r="B16">
        <v>49083</v>
      </c>
      <c t="n" s="6" r="C16">
        <v>49284</v>
      </c>
    </row>
    <row spans="1:5" r="17">
      <c t="s" s="4" r="A17">
        <v>57</v>
      </c>
      <c t="n" s="6" r="B17">
        <v>84598</v>
      </c>
      <c t="n" s="6" r="C17">
        <v>89564</v>
      </c>
    </row>
    <row spans="1:5" r="18">
      <c t="s" s="4" r="A18">
        <v>58</v>
      </c>
      <c t="n" s="6" r="B18">
        <v>1738998</v>
      </c>
      <c t="n" s="6" r="C18">
        <v>1711369</v>
      </c>
    </row>
    <row spans="1:5" r="19">
      <c t="s" s="3" r="A19">
        <v>1800</v>
      </c>
    </row>
    <row spans="1:5" r="20">
      <c t="s" s="4" r="A20">
        <v>1806</v>
      </c>
      <c t="n" s="6" r="B20">
        <v>33608</v>
      </c>
      <c t="n" s="6" r="C20">
        <v>31989</v>
      </c>
    </row>
    <row spans="1:5" r="21">
      <c t="s" s="4" r="A21">
        <v>68</v>
      </c>
      <c t="n" s="6" r="B21">
        <v>214220</v>
      </c>
      <c t="n" s="6" r="C21">
        <v>213616</v>
      </c>
    </row>
    <row spans="1:5" r="22">
      <c t="s" s="4" r="A22">
        <v>1801</v>
      </c>
      <c t="n" s="6" r="B22">
        <v>1491170</v>
      </c>
      <c t="n" s="6" r="C22">
        <v>1465764</v>
      </c>
    </row>
    <row spans="1:5" r="23">
      <c t="s" s="4" r="A23">
        <v>80</v>
      </c>
      <c t="n" s="7" r="B23">
        <v>1738998</v>
      </c>
      <c t="n" s="7" r="C23">
        <v>1711369</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07</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1808</v>
      </c>
    </row>
    <row spans="1:12" r="4">
      <c t="s" s="4" r="A4">
        <v>112</v>
      </c>
      <c t="n" s="7" r="J4">
        <v>5718</v>
      </c>
      <c t="n" s="7" r="K4">
        <v>9830</v>
      </c>
      <c t="n" s="7" r="L4">
        <v>4341</v>
      </c>
    </row>
    <row spans="1:12" r="5">
      <c t="s" s="3" r="A5">
        <v>1809</v>
      </c>
    </row>
    <row spans="1:12" r="6">
      <c t="s" s="4" r="A6">
        <v>1810</v>
      </c>
      <c t="n" s="7" r="B6">
        <v>9038</v>
      </c>
      <c t="n" s="7" r="C6">
        <v>8567</v>
      </c>
      <c t="n" s="7" r="D6">
        <v>7867</v>
      </c>
      <c t="n" s="7" r="E6">
        <v>7601</v>
      </c>
      <c t="n" s="7" r="F6">
        <v>7275</v>
      </c>
      <c t="n" s="7" r="G6">
        <v>6251</v>
      </c>
      <c t="n" s="7" r="H6">
        <v>5046</v>
      </c>
      <c t="n" s="7" r="I6">
        <v>4787</v>
      </c>
      <c t="n" s="6" r="J6">
        <v>33073</v>
      </c>
      <c t="n" s="6" r="K6">
        <v>23359</v>
      </c>
      <c t="n" s="6" r="L6">
        <v>24386</v>
      </c>
    </row>
    <row spans="1:12" r="7">
      <c t="s" s="4" r="A7">
        <v>1811</v>
      </c>
      <c t="n" s="6" r="J7">
        <v>30974</v>
      </c>
      <c t="n" s="6" r="K7">
        <v>16199</v>
      </c>
      <c t="n" s="6" r="L7">
        <v>21300</v>
      </c>
    </row>
    <row spans="1:12" r="8">
      <c t="s" s="4" r="A8">
        <v>136</v>
      </c>
      <c t="n" s="6" r="B8">
        <v>43583</v>
      </c>
      <c t="n" s="6" r="C8">
        <v>54064</v>
      </c>
      <c t="n" s="6" r="D8">
        <v>35115</v>
      </c>
      <c t="n" s="6" r="E8">
        <v>30131</v>
      </c>
      <c t="n" s="6" r="F8">
        <v>39552</v>
      </c>
      <c t="n" s="6" r="G8">
        <v>40229</v>
      </c>
      <c t="n" s="6" r="H8">
        <v>26431</v>
      </c>
      <c t="n" s="6" r="I8">
        <v>35752</v>
      </c>
      <c t="n" s="6" r="J8">
        <v>162893</v>
      </c>
      <c t="n" s="6" r="K8">
        <v>141964</v>
      </c>
      <c t="n" s="6" r="L8">
        <v>142517</v>
      </c>
    </row>
    <row spans="1:12" r="9">
      <c t="s" s="4" r="A9">
        <v>1812</v>
      </c>
      <c t="n" s="6" r="B9">
        <v>-11598</v>
      </c>
      <c t="n" s="6" r="C9">
        <v>-16395</v>
      </c>
      <c t="n" s="6" r="D9">
        <v>-8959</v>
      </c>
      <c t="n" s="6" r="E9">
        <v>-9225</v>
      </c>
      <c t="n" s="6" r="F9">
        <v>-10302</v>
      </c>
      <c t="n" s="6" r="G9">
        <v>-11095</v>
      </c>
      <c t="n" s="6" r="H9">
        <v>-7658</v>
      </c>
      <c t="n" s="6" r="I9">
        <v>-9242</v>
      </c>
      <c t="n" s="6" r="J9">
        <v>-46177</v>
      </c>
      <c t="n" s="6" r="K9">
        <v>-38297</v>
      </c>
      <c t="n" s="6" r="L9">
        <v>-41597</v>
      </c>
    </row>
    <row spans="1:12" r="10">
      <c t="s" s="4" r="A10">
        <v>138</v>
      </c>
      <c t="n" s="7" r="B10">
        <v>31985</v>
      </c>
      <c t="n" s="7" r="C10">
        <v>37669</v>
      </c>
      <c t="n" s="7" r="D10">
        <v>26156</v>
      </c>
      <c t="n" s="7" r="E10">
        <v>20906</v>
      </c>
      <c t="n" s="7" r="F10">
        <v>29250</v>
      </c>
      <c t="n" s="7" r="G10">
        <v>29134</v>
      </c>
      <c t="n" s="7" r="H10">
        <v>18773</v>
      </c>
      <c t="n" s="7" r="I10">
        <v>26510</v>
      </c>
      <c t="n" s="6" r="J10">
        <v>116716</v>
      </c>
      <c t="n" s="6" r="K10">
        <v>103667</v>
      </c>
      <c t="n" s="6" r="L10">
        <v>100920</v>
      </c>
    </row>
    <row spans="1:12" r="11">
      <c t="s" s="4" r="A11">
        <v>1216</v>
      </c>
    </row>
    <row spans="1:12" r="12">
      <c t="s" s="3" r="A12">
        <v>1808</v>
      </c>
    </row>
    <row spans="1:12" r="13">
      <c t="s" s="4" r="A13">
        <v>1813</v>
      </c>
      <c t="n" s="6" r="J13">
        <v>67717</v>
      </c>
      <c t="n" s="6" r="K13">
        <v>65292</v>
      </c>
      <c t="n" s="6" r="L13">
        <v>116073</v>
      </c>
    </row>
    <row spans="1:12" r="14">
      <c t="s" s="4" r="A14">
        <v>112</v>
      </c>
      <c t="n" s="6" r="J14">
        <v>6</v>
      </c>
      <c t="n" s="6" r="K14">
        <v>170</v>
      </c>
      <c t="n" s="6" r="L14">
        <v>416</v>
      </c>
    </row>
    <row spans="1:12" r="15">
      <c t="s" s="4" r="A15">
        <v>119</v>
      </c>
      <c t="n" s="6" r="J15">
        <v>1892</v>
      </c>
      <c t="n" s="6" r="K15">
        <v>1554</v>
      </c>
      <c t="n" s="6" r="L15">
        <v>1864</v>
      </c>
    </row>
    <row spans="1:12" r="16">
      <c t="s" s="4" r="A16">
        <v>1814</v>
      </c>
      <c t="n" s="6" r="J16">
        <v>51</v>
      </c>
      <c t="n" s="6" r="K16">
        <v>79</v>
      </c>
      <c t="n" s="6" r="L16">
        <v>138</v>
      </c>
    </row>
    <row spans="1:12" r="17">
      <c t="s" s="4" r="A17">
        <v>1815</v>
      </c>
      <c t="n" s="6" r="J17">
        <v>69666</v>
      </c>
      <c t="n" s="6" r="K17">
        <v>67095</v>
      </c>
      <c t="n" s="6" r="L17">
        <v>118491</v>
      </c>
    </row>
    <row spans="1:12" r="18">
      <c t="s" s="3" r="A18">
        <v>1809</v>
      </c>
    </row>
    <row spans="1:12" r="19">
      <c t="s" s="4" r="A19">
        <v>1810</v>
      </c>
      <c t="n" s="6" r="J19">
        <v>8684</v>
      </c>
      <c t="n" s="6" r="K19">
        <v>3837</v>
      </c>
      <c t="n" s="6" r="L19">
        <v>624</v>
      </c>
    </row>
    <row spans="1:12" r="20">
      <c t="s" s="4" r="A20">
        <v>1811</v>
      </c>
      <c t="n" s="6" r="J20">
        <v>13957</v>
      </c>
      <c t="n" s="6" r="K20">
        <v>11357</v>
      </c>
      <c t="n" s="6" r="L20">
        <v>11228</v>
      </c>
    </row>
    <row spans="1:12" r="21">
      <c t="s" s="4" r="A21">
        <v>1816</v>
      </c>
      <c t="n" s="6" r="J21">
        <v>22641</v>
      </c>
      <c t="n" s="6" r="K21">
        <v>15194</v>
      </c>
      <c t="n" s="6" r="L21">
        <v>11852</v>
      </c>
    </row>
    <row spans="1:12" r="22">
      <c t="s" s="4" r="A22">
        <v>136</v>
      </c>
      <c t="n" s="6" r="J22">
        <v>47025</v>
      </c>
      <c t="n" s="6" r="K22">
        <v>51901</v>
      </c>
      <c t="n" s="6" r="L22">
        <v>106639</v>
      </c>
    </row>
    <row spans="1:12" r="23">
      <c t="s" s="4" r="A23">
        <v>1812</v>
      </c>
      <c t="n" s="6" r="J23">
        <v>-5473</v>
      </c>
      <c t="n" s="6" r="K23">
        <v>-4020</v>
      </c>
      <c t="n" s="6" r="L23">
        <v>-4044</v>
      </c>
    </row>
    <row spans="1:12" r="24">
      <c t="s" s="4" r="A24">
        <v>1817</v>
      </c>
      <c t="n" s="6" r="J24">
        <v>52498</v>
      </c>
      <c t="n" s="6" r="K24">
        <v>55921</v>
      </c>
      <c t="n" s="6" r="L24">
        <v>110683</v>
      </c>
    </row>
    <row spans="1:12" r="25">
      <c t="s" s="4" r="A25">
        <v>1818</v>
      </c>
      <c t="n" s="6" r="J25">
        <v>64218</v>
      </c>
      <c t="n" s="6" r="K25">
        <v>47746</v>
      </c>
      <c t="n" s="6" r="L25">
        <v>-9763</v>
      </c>
    </row>
    <row spans="1:12" r="26">
      <c t="s" s="4" r="A26">
        <v>138</v>
      </c>
      <c t="n" s="7" r="J26">
        <v>116716</v>
      </c>
      <c t="n" s="7" r="K26">
        <v>103667</v>
      </c>
      <c t="n" s="7" r="L26">
        <v>100920</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19</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197</v>
      </c>
    </row>
    <row spans="1:12" r="4">
      <c t="s" s="4" r="A4">
        <v>138</v>
      </c>
      <c t="n" s="7" r="B4">
        <v>31985</v>
      </c>
      <c t="n" s="7" r="C4">
        <v>37669</v>
      </c>
      <c t="n" s="7" r="D4">
        <v>26156</v>
      </c>
      <c t="n" s="7" r="E4">
        <v>20906</v>
      </c>
      <c t="n" s="7" r="F4">
        <v>29250</v>
      </c>
      <c t="n" s="7" r="G4">
        <v>29134</v>
      </c>
      <c t="n" s="7" r="H4">
        <v>18773</v>
      </c>
      <c t="n" s="7" r="I4">
        <v>26510</v>
      </c>
      <c t="n" s="7" r="J4">
        <v>116716</v>
      </c>
      <c t="n" s="7" r="K4">
        <v>103667</v>
      </c>
      <c t="n" s="7" r="L4">
        <v>100920</v>
      </c>
    </row>
    <row spans="1:12" r="5">
      <c t="s" s="3" r="A5">
        <v>198</v>
      </c>
    </row>
    <row spans="1:12" r="6">
      <c t="s" s="4" r="A6">
        <v>199</v>
      </c>
      <c t="n" s="6" r="J6">
        <v>14101</v>
      </c>
      <c t="n" s="6" r="K6">
        <v>12366</v>
      </c>
      <c t="n" s="6" r="L6">
        <v>11227</v>
      </c>
    </row>
    <row spans="1:12" r="7">
      <c t="s" s="4" r="A7">
        <v>203</v>
      </c>
      <c t="n" s="6" r="J7">
        <v>4255</v>
      </c>
      <c t="n" s="6" r="K7">
        <v>4162</v>
      </c>
      <c t="n" s="6" r="L7">
        <v>3958</v>
      </c>
    </row>
    <row spans="1:12" r="8">
      <c t="s" s="4" r="A8">
        <v>1820</v>
      </c>
      <c t="n" s="6" r="J8">
        <v>16079</v>
      </c>
      <c t="n" s="6" r="K8">
        <v>19676</v>
      </c>
      <c t="n" s="6" r="L8">
        <v>3720</v>
      </c>
    </row>
    <row spans="1:12" r="9">
      <c t="s" s="4" r="A9">
        <v>1821</v>
      </c>
      <c t="n" s="6" r="J9">
        <v>-26408</v>
      </c>
      <c t="n" s="6" r="K9">
        <v>14392</v>
      </c>
      <c t="n" s="6" r="L9">
        <v>11723</v>
      </c>
    </row>
    <row spans="1:12" r="10">
      <c t="s" s="4" r="A10">
        <v>214</v>
      </c>
      <c t="n" s="6" r="J10">
        <v>8264</v>
      </c>
      <c t="n" s="6" r="K10">
        <v>96053</v>
      </c>
      <c t="n" s="6" r="L10">
        <v>64491</v>
      </c>
    </row>
    <row spans="1:12" r="11">
      <c t="s" s="4" r="A11">
        <v>215</v>
      </c>
      <c t="n" s="6" r="J11">
        <v>124980</v>
      </c>
      <c t="n" s="6" r="K11">
        <v>199720</v>
      </c>
      <c t="n" s="6" r="L11">
        <v>165411</v>
      </c>
    </row>
    <row spans="1:12" r="12">
      <c t="s" s="3" r="A12">
        <v>216</v>
      </c>
    </row>
    <row spans="1:12" r="13">
      <c t="s" s="4" r="A13">
        <v>1822</v>
      </c>
      <c t="n" s="6" r="J13">
        <v>-37098</v>
      </c>
      <c t="n" s="6" r="K13">
        <v>-3050</v>
      </c>
      <c t="n" s="6" r="L13">
        <v>530000</v>
      </c>
    </row>
    <row spans="1:12" r="14">
      <c t="s" s="4" r="A14">
        <v>1823</v>
      </c>
      <c t="n" s="6" r="J14">
        <v>-832419</v>
      </c>
      <c t="n" s="6" r="K14">
        <v>-568993</v>
      </c>
      <c t="n" s="6" r="L14">
        <v>-1229570</v>
      </c>
    </row>
    <row spans="1:12" r="15">
      <c t="s" s="4" r="A15">
        <v>1824</v>
      </c>
      <c t="n" s="6" r="J15">
        <v>-85661</v>
      </c>
      <c t="n" s="6" r="K15">
        <v>-20473</v>
      </c>
      <c t="n" s="6" r="L15">
        <v>-18617</v>
      </c>
    </row>
    <row spans="1:12" r="16">
      <c t="s" s="4" r="A16">
        <v>232</v>
      </c>
      <c t="n" s="6" r="J16">
        <v>-502120</v>
      </c>
      <c t="n" s="6" r="K16">
        <v>-162534</v>
      </c>
      <c t="n" s="6" r="L16">
        <v>100954</v>
      </c>
    </row>
    <row spans="1:12" r="17">
      <c t="s" s="3" r="A17">
        <v>233</v>
      </c>
    </row>
    <row spans="1:12" r="18">
      <c t="s" s="4" r="A18">
        <v>236</v>
      </c>
      <c t="n" s="6" r="J18">
        <v>575000</v>
      </c>
      <c t="n" s="6" r="K18">
        <v>525000</v>
      </c>
      <c t="n" s="6" r="L18">
        <v>375000</v>
      </c>
    </row>
    <row spans="1:12" r="19">
      <c t="s" s="4" r="A19">
        <v>237</v>
      </c>
      <c t="n" s="6" r="J19">
        <v>-55552</v>
      </c>
      <c t="n" s="6" r="K19">
        <v>-48181</v>
      </c>
      <c t="n" s="6" r="L19">
        <v>-40278</v>
      </c>
    </row>
    <row spans="1:12" r="20">
      <c t="s" s="4" r="A20">
        <v>189</v>
      </c>
      <c t="n" s="6" r="J20">
        <v>-88695</v>
      </c>
      <c t="n" s="6" r="K20">
        <v>-25830</v>
      </c>
      <c t="n" s="6" r="L20">
        <v>-24292</v>
      </c>
    </row>
    <row spans="1:12" r="21">
      <c t="s" s="4" r="A21">
        <v>238</v>
      </c>
      <c t="n" s="6" r="J21">
        <v>997</v>
      </c>
      <c t="n" s="6" r="K21">
        <v>749</v>
      </c>
      <c t="n" s="6" r="L21">
        <v>1412</v>
      </c>
    </row>
    <row spans="1:12" r="22">
      <c t="s" s="4" r="A22">
        <v>188</v>
      </c>
      <c t="n" s="6" r="J22">
        <v>391</v>
      </c>
      <c t="n" s="6" r="K22">
        <v>326</v>
      </c>
      <c t="n" s="6" r="L22">
        <v>290</v>
      </c>
    </row>
    <row spans="1:12" r="23">
      <c t="s" s="4" r="A23">
        <v>239</v>
      </c>
      <c t="n" s="6" r="J23">
        <v>356995</v>
      </c>
      <c t="n" s="6" r="K23">
        <v>-3946</v>
      </c>
      <c t="n" s="6" r="L23">
        <v>-323702</v>
      </c>
    </row>
    <row spans="1:12" r="24">
      <c t="s" s="4" r="A24">
        <v>240</v>
      </c>
      <c t="n" s="6" r="J24">
        <v>-20145</v>
      </c>
      <c t="n" s="6" r="K24">
        <v>33240</v>
      </c>
      <c t="n" s="6" r="L24">
        <v>-57337</v>
      </c>
    </row>
    <row spans="1:12" r="25">
      <c t="s" s="4" r="A25">
        <v>241</v>
      </c>
      <c t="n" s="6" r="E25">
        <v>239963</v>
      </c>
      <c t="n" s="6" r="I25">
        <v>206723</v>
      </c>
      <c t="n" s="6" r="J25">
        <v>239963</v>
      </c>
      <c t="n" s="6" r="K25">
        <v>206723</v>
      </c>
      <c t="n" s="6" r="L25">
        <v>264060</v>
      </c>
    </row>
    <row spans="1:12" r="26">
      <c t="s" s="4" r="A26">
        <v>242</v>
      </c>
      <c t="n" s="6" r="B26">
        <v>219818</v>
      </c>
      <c t="n" s="6" r="F26">
        <v>239963</v>
      </c>
      <c t="n" s="6" r="J26">
        <v>219818</v>
      </c>
      <c t="n" s="6" r="K26">
        <v>239963</v>
      </c>
      <c t="n" s="6" r="L26">
        <v>206723</v>
      </c>
    </row>
    <row spans="1:12" r="27">
      <c t="s" s="4" r="A27">
        <v>1216</v>
      </c>
    </row>
    <row spans="1:12" r="28">
      <c t="s" s="3" r="A28">
        <v>197</v>
      </c>
    </row>
    <row spans="1:12" r="29">
      <c t="s" s="4" r="A29">
        <v>138</v>
      </c>
      <c t="n" s="6" r="J29">
        <v>116716</v>
      </c>
      <c t="n" s="6" r="K29">
        <v>103667</v>
      </c>
      <c t="n" s="6" r="L29">
        <v>100920</v>
      </c>
    </row>
    <row spans="1:12" r="30">
      <c t="s" s="3" r="A30">
        <v>198</v>
      </c>
    </row>
    <row spans="1:12" r="31">
      <c t="s" s="4" r="A31">
        <v>199</v>
      </c>
      <c t="n" s="6" r="J31">
        <v>20</v>
      </c>
      <c t="n" s="6" r="K31">
        <v>11</v>
      </c>
      <c t="n" s="6" r="L31">
        <v>8</v>
      </c>
    </row>
    <row spans="1:12" r="32">
      <c t="s" s="4" r="A32">
        <v>112</v>
      </c>
      <c t="n" s="6" r="J32">
        <v>-6</v>
      </c>
      <c t="n" s="6" r="K32">
        <v>-270</v>
      </c>
      <c t="n" s="6" r="L32">
        <v>-416</v>
      </c>
    </row>
    <row spans="1:12" r="33">
      <c t="s" s="4" r="A33">
        <v>203</v>
      </c>
      <c t="n" s="6" r="J33">
        <v>4255</v>
      </c>
      <c t="n" s="6" r="K33">
        <v>4162</v>
      </c>
      <c t="n" s="6" r="L33">
        <v>3958</v>
      </c>
    </row>
    <row spans="1:12" r="34">
      <c t="s" s="4" r="A34">
        <v>1820</v>
      </c>
      <c t="n" s="6" r="J34">
        <v>6307</v>
      </c>
      <c t="n" s="6" r="K34">
        <v>20040</v>
      </c>
      <c t="n" s="6" r="L34">
        <v>-17972</v>
      </c>
    </row>
    <row spans="1:12" r="35">
      <c t="s" s="4" r="A35">
        <v>1821</v>
      </c>
      <c t="n" s="6" r="J35">
        <v>1441</v>
      </c>
      <c t="n" s="6" r="K35">
        <v>286</v>
      </c>
      <c t="n" s="6" r="L35">
        <v>3095</v>
      </c>
    </row>
    <row spans="1:12" r="36">
      <c t="s" s="4" r="A36">
        <v>1818</v>
      </c>
      <c t="n" s="6" r="J36">
        <v>-64218</v>
      </c>
      <c t="n" s="6" r="K36">
        <v>-47746</v>
      </c>
      <c t="n" s="6" r="L36">
        <v>9763</v>
      </c>
    </row>
    <row spans="1:12" r="37">
      <c t="s" s="4" r="A37">
        <v>214</v>
      </c>
      <c t="n" s="6" r="J37">
        <v>-52201</v>
      </c>
      <c t="n" s="6" r="K37">
        <v>-23517</v>
      </c>
      <c t="n" s="6" r="L37">
        <v>-1564</v>
      </c>
    </row>
    <row spans="1:12" r="38">
      <c t="s" s="4" r="A38">
        <v>215</v>
      </c>
      <c t="n" s="6" r="J38">
        <v>64515</v>
      </c>
      <c t="n" s="6" r="K38">
        <v>80150</v>
      </c>
      <c t="n" s="6" r="L38">
        <v>99356</v>
      </c>
    </row>
    <row spans="1:12" r="39">
      <c t="s" s="3" r="A39">
        <v>216</v>
      </c>
    </row>
    <row spans="1:12" r="40">
      <c t="s" s="4" r="A40">
        <v>1822</v>
      </c>
      <c t="n" s="6" r="J40">
        <v>-41070</v>
      </c>
      <c t="n" s="6" r="K40">
        <v>-82975</v>
      </c>
    </row>
    <row spans="1:12" r="41">
      <c t="s" s="4" r="A41">
        <v>1823</v>
      </c>
      <c t="n" s="6" r="J41">
        <v>-1053</v>
      </c>
      <c t="n" s="6" r="K41">
        <v>-45</v>
      </c>
      <c t="n" s="6" r="L41">
        <v>-53</v>
      </c>
    </row>
    <row spans="1:12" r="42">
      <c t="s" s="4" r="A42">
        <v>1825</v>
      </c>
      <c t="n" s="6" r="K42">
        <v>-3832</v>
      </c>
    </row>
    <row spans="1:12" r="43">
      <c t="s" s="4" r="A43">
        <v>1824</v>
      </c>
      <c t="n" s="6" r="K43">
        <v>-1032</v>
      </c>
      <c t="n" s="6" r="L43">
        <v>-60</v>
      </c>
    </row>
    <row spans="1:12" r="44">
      <c t="s" s="4" r="A44">
        <v>232</v>
      </c>
      <c t="n" s="6" r="J44">
        <v>-42123</v>
      </c>
      <c t="n" s="6" r="K44">
        <v>-87884</v>
      </c>
      <c t="n" s="6" r="L44">
        <v>-113</v>
      </c>
    </row>
    <row spans="1:12" r="45">
      <c t="s" s="3" r="A45">
        <v>233</v>
      </c>
    </row>
    <row spans="1:12" r="46">
      <c t="s" s="4" r="A46">
        <v>236</v>
      </c>
      <c t="n" s="6" r="K46">
        <v>173500</v>
      </c>
    </row>
    <row spans="1:12" r="47">
      <c t="s" s="4" r="A47">
        <v>237</v>
      </c>
      <c t="n" s="6" r="J47">
        <v>-55552</v>
      </c>
      <c t="n" s="6" r="K47">
        <v>-48181</v>
      </c>
      <c t="n" s="6" r="L47">
        <v>-40278</v>
      </c>
    </row>
    <row spans="1:12" r="48">
      <c t="s" s="4" r="A48">
        <v>189</v>
      </c>
      <c t="n" s="6" r="J48">
        <v>-88695</v>
      </c>
      <c t="n" s="6" r="K48">
        <v>-25830</v>
      </c>
      <c t="n" s="6" r="L48">
        <v>-24292</v>
      </c>
    </row>
    <row spans="1:12" r="49">
      <c t="s" s="4" r="A49">
        <v>238</v>
      </c>
      <c t="n" s="6" r="J49">
        <v>997</v>
      </c>
      <c t="n" s="6" r="K49">
        <v>749</v>
      </c>
      <c t="n" s="6" r="L49">
        <v>1412</v>
      </c>
    </row>
    <row spans="1:12" r="50">
      <c t="s" s="4" r="A50">
        <v>188</v>
      </c>
      <c t="n" s="6" r="J50">
        <v>391</v>
      </c>
      <c t="n" s="6" r="K50">
        <v>326</v>
      </c>
      <c t="n" s="6" r="L50">
        <v>290</v>
      </c>
    </row>
    <row spans="1:12" r="51">
      <c t="s" s="4" r="A51">
        <v>239</v>
      </c>
      <c t="n" s="6" r="J51">
        <v>-142859</v>
      </c>
      <c t="n" s="6" r="K51">
        <v>100564</v>
      </c>
      <c t="n" s="6" r="L51">
        <v>-62868</v>
      </c>
    </row>
    <row spans="1:12" r="52">
      <c t="s" s="4" r="A52">
        <v>240</v>
      </c>
      <c t="n" s="6" r="J52">
        <v>-120467</v>
      </c>
      <c t="n" s="6" r="K52">
        <v>92830</v>
      </c>
      <c t="n" s="6" r="L52">
        <v>36375</v>
      </c>
    </row>
    <row spans="1:12" r="53">
      <c t="s" s="4" r="A53">
        <v>241</v>
      </c>
      <c t="n" s="7" r="E53">
        <v>168467</v>
      </c>
      <c t="n" s="7" r="I53">
        <v>75637</v>
      </c>
      <c t="n" s="6" r="J53">
        <v>168467</v>
      </c>
      <c t="n" s="6" r="K53">
        <v>75637</v>
      </c>
      <c t="n" s="6" r="L53">
        <v>39262</v>
      </c>
    </row>
    <row spans="1:12" r="54">
      <c t="s" s="4" r="A54">
        <v>242</v>
      </c>
      <c t="n" s="7" r="B54">
        <v>48000</v>
      </c>
      <c t="n" s="7" r="F54">
        <v>168467</v>
      </c>
      <c t="n" s="7" r="J54">
        <v>48000</v>
      </c>
      <c t="n" s="7" r="K54">
        <v>168467</v>
      </c>
      <c t="n" s="7" r="L54">
        <v>75637</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826</v>
      </c>
      <c t="s" s="2" r="B1">
        <v>586</v>
      </c>
      <c t="s" s="2" r="K1">
        <v>1</v>
      </c>
    </row>
    <row spans="1:13" r="2">
      <c t="s" s="2" r="B2">
        <v>2</v>
      </c>
      <c t="s" s="2" r="C2">
        <v>531</v>
      </c>
      <c t="s" s="2" r="D2">
        <v>4</v>
      </c>
      <c t="s" s="2" r="E2">
        <v>532</v>
      </c>
      <c t="s" s="2" r="F2">
        <v>32</v>
      </c>
      <c t="s" s="2" r="G2">
        <v>533</v>
      </c>
      <c t="s" s="2" r="H2">
        <v>534</v>
      </c>
      <c t="s" s="2" r="I2">
        <v>535</v>
      </c>
      <c t="s" s="2" r="J2">
        <v>1131</v>
      </c>
      <c t="s" s="2" r="K2">
        <v>2</v>
      </c>
      <c t="s" s="2" r="L2">
        <v>32</v>
      </c>
      <c t="s" s="2" r="M2">
        <v>93</v>
      </c>
    </row>
    <row spans="1:13" r="3">
      <c t="s" s="3" r="A3">
        <v>1827</v>
      </c>
    </row>
    <row spans="1:13" r="4">
      <c t="s" s="4" r="A4">
        <v>102</v>
      </c>
      <c t="n" s="7" r="B4">
        <v>85922</v>
      </c>
      <c t="n" s="7" r="C4">
        <v>97104</v>
      </c>
      <c t="n" s="7" r="D4">
        <v>92097</v>
      </c>
      <c t="n" s="7" r="E4">
        <v>90993</v>
      </c>
      <c t="n" s="7" r="F4">
        <v>90043</v>
      </c>
      <c t="n" s="7" r="G4">
        <v>108367</v>
      </c>
      <c t="n" s="7" r="H4">
        <v>84482</v>
      </c>
      <c t="n" s="7" r="I4">
        <v>83478</v>
      </c>
      <c t="n" s="7" r="K4">
        <v>366116</v>
      </c>
      <c t="n" s="7" r="L4">
        <v>366370</v>
      </c>
      <c t="n" s="7" r="M4">
        <v>317424</v>
      </c>
    </row>
    <row spans="1:13" r="5">
      <c t="s" s="4" r="A5">
        <v>1828</v>
      </c>
      <c t="n" s="6" r="B5">
        <v>60614</v>
      </c>
      <c t="n" s="6" r="C5">
        <v>59744</v>
      </c>
      <c t="n" s="6" r="D5">
        <v>54979</v>
      </c>
      <c t="n" s="6" r="E5">
        <v>55295</v>
      </c>
      <c t="n" s="6" r="F5">
        <v>50495</v>
      </c>
      <c t="n" s="6" r="G5">
        <v>34418</v>
      </c>
      <c t="n" s="6" r="H5">
        <v>39653</v>
      </c>
      <c t="n" s="6" r="I5">
        <v>40563</v>
      </c>
      <c t="n" s="6" r="K5">
        <v>230632</v>
      </c>
      <c t="n" s="6" r="L5">
        <v>165129</v>
      </c>
      <c t="n" s="6" r="M5">
        <v>184758</v>
      </c>
    </row>
    <row spans="1:13" r="6">
      <c t="s" s="3" r="A6">
        <v>1829</v>
      </c>
    </row>
    <row spans="1:13" r="7">
      <c t="s" s="4" r="A7">
        <v>1830</v>
      </c>
      <c t="n" s="6" r="K7">
        <v>17028</v>
      </c>
      <c t="n" s="6" r="L7">
        <v>14639</v>
      </c>
      <c t="n" s="6" r="M7">
        <v>12523</v>
      </c>
    </row>
    <row spans="1:13" r="8">
      <c t="s" s="4" r="A8">
        <v>103</v>
      </c>
      <c t="n" s="6" r="B8">
        <v>484</v>
      </c>
      <c t="n" s="6" r="C8">
        <v>167</v>
      </c>
      <c t="n" s="6" r="D8">
        <v>2271</v>
      </c>
      <c t="n" s="6" r="E8">
        <v>1</v>
      </c>
      <c t="n" s="6" r="F8">
        <v>869</v>
      </c>
      <c t="n" s="6" r="G8">
        <v>2591</v>
      </c>
      <c t="n" s="6" r="H8">
        <v>-400</v>
      </c>
      <c t="n" s="6" r="I8">
        <v>37</v>
      </c>
      <c t="n" s="6" r="K8">
        <v>2923</v>
      </c>
      <c t="n" s="6" r="L8">
        <v>3097</v>
      </c>
      <c t="n" s="6" r="M8">
        <v>-2319</v>
      </c>
    </row>
    <row spans="1:13" r="9">
      <c t="s" s="4" r="A9">
        <v>133</v>
      </c>
      <c t="n" s="7" r="J9">
        <v>600</v>
      </c>
      <c t="n" s="6" r="K9">
        <v>11746</v>
      </c>
      <c t="n" s="6" r="L9">
        <v>9120</v>
      </c>
      <c t="n" s="6" r="M9">
        <v>8162</v>
      </c>
    </row>
    <row spans="1:13" r="10">
      <c t="s" s="4" r="A10">
        <v>1831</v>
      </c>
      <c t="n" s="6" r="B10">
        <v>11598</v>
      </c>
      <c t="n" s="6" r="C10">
        <v>16395</v>
      </c>
      <c t="n" s="6" r="D10">
        <v>8959</v>
      </c>
      <c t="n" s="6" r="E10">
        <v>9225</v>
      </c>
      <c t="n" s="6" r="F10">
        <v>10302</v>
      </c>
      <c t="n" s="6" r="G10">
        <v>11095</v>
      </c>
      <c t="n" s="6" r="H10">
        <v>7658</v>
      </c>
      <c t="n" s="6" r="I10">
        <v>9242</v>
      </c>
      <c t="n" s="6" r="K10">
        <v>46177</v>
      </c>
      <c t="n" s="6" r="L10">
        <v>38297</v>
      </c>
      <c t="n" s="6" r="M10">
        <v>41597</v>
      </c>
    </row>
    <row spans="1:13" r="11">
      <c t="s" s="4" r="A11">
        <v>1832</v>
      </c>
      <c t="n" s="6" r="B11">
        <v>31985</v>
      </c>
      <c t="n" s="7" r="C11">
        <v>37669</v>
      </c>
      <c t="n" s="7" r="D11">
        <v>26156</v>
      </c>
      <c t="n" s="7" r="E11">
        <v>20906</v>
      </c>
      <c t="n" s="6" r="F11">
        <v>29250</v>
      </c>
      <c t="n" s="7" r="G11">
        <v>29134</v>
      </c>
      <c t="n" s="7" r="H11">
        <v>18773</v>
      </c>
      <c t="n" s="7" r="I11">
        <v>26510</v>
      </c>
      <c t="n" s="6" r="K11">
        <v>116716</v>
      </c>
      <c t="n" s="6" r="L11">
        <v>103667</v>
      </c>
      <c t="n" s="6" r="M11">
        <v>100920</v>
      </c>
    </row>
    <row spans="1:13" r="12">
      <c t="s" s="4" r="A12">
        <v>1833</v>
      </c>
      <c t="n" s="6" r="B12">
        <v>11991527</v>
      </c>
      <c t="n" s="6" r="F12">
        <v>11646051</v>
      </c>
      <c t="n" s="6" r="K12">
        <v>11991527</v>
      </c>
      <c t="n" s="6" r="L12">
        <v>11646051</v>
      </c>
      <c t="n" s="6" r="M12">
        <v>9581744</v>
      </c>
    </row>
    <row spans="1:13" r="13">
      <c t="s" s="4" r="A13">
        <v>633</v>
      </c>
    </row>
    <row spans="1:13" r="14">
      <c t="s" s="3" r="A14">
        <v>1827</v>
      </c>
    </row>
    <row spans="1:13" r="15">
      <c t="s" s="4" r="A15">
        <v>102</v>
      </c>
      <c t="n" s="6" r="K15">
        <v>374733</v>
      </c>
      <c t="n" s="6" r="L15">
        <v>370132</v>
      </c>
      <c t="n" s="6" r="M15">
        <v>317913</v>
      </c>
    </row>
    <row spans="1:13" r="16">
      <c t="s" s="4" r="A16">
        <v>1828</v>
      </c>
      <c t="n" s="6" r="K16">
        <v>185723</v>
      </c>
      <c t="n" s="6" r="L16">
        <v>121624</v>
      </c>
      <c t="n" s="6" r="M16">
        <v>143953</v>
      </c>
    </row>
    <row spans="1:13" r="17">
      <c t="s" s="3" r="A17">
        <v>1829</v>
      </c>
    </row>
    <row spans="1:13" r="18">
      <c t="s" s="4" r="A18">
        <v>1830</v>
      </c>
      <c t="n" s="6" r="K18">
        <v>16243</v>
      </c>
      <c t="n" s="6" r="L18">
        <v>13950</v>
      </c>
      <c t="n" s="6" r="M18">
        <v>12082</v>
      </c>
    </row>
    <row spans="1:13" r="19">
      <c t="s" s="4" r="A19">
        <v>103</v>
      </c>
      <c t="n" s="6" r="K19">
        <v>2923</v>
      </c>
      <c t="n" s="6" r="L19">
        <v>3097</v>
      </c>
      <c t="n" s="6" r="M19">
        <v>-2319</v>
      </c>
    </row>
    <row spans="1:13" r="20">
      <c t="s" s="4" r="A20">
        <v>133</v>
      </c>
      <c t="n" s="6" r="K20">
        <v>9843</v>
      </c>
      <c t="n" s="6" r="L20">
        <v>7507</v>
      </c>
      <c t="n" s="6" r="M20">
        <v>6489</v>
      </c>
    </row>
    <row spans="1:13" r="21">
      <c t="s" s="4" r="A21">
        <v>1831</v>
      </c>
      <c t="n" s="6" r="K21">
        <v>50123</v>
      </c>
      <c t="n" s="6" r="L21">
        <v>41056</v>
      </c>
      <c t="n" s="6" r="M21">
        <v>44489</v>
      </c>
    </row>
    <row spans="1:13" r="22">
      <c t="s" s="4" r="A22">
        <v>1832</v>
      </c>
      <c t="n" s="6" r="K22">
        <v>129500</v>
      </c>
      <c t="n" s="6" r="L22">
        <v>109776</v>
      </c>
      <c t="n" s="6" r="M22">
        <v>104265</v>
      </c>
    </row>
    <row spans="1:13" r="23">
      <c t="s" s="4" r="A23">
        <v>1833</v>
      </c>
      <c t="n" s="6" r="B23">
        <v>11845730</v>
      </c>
      <c t="n" s="6" r="F23">
        <v>11500974</v>
      </c>
      <c t="n" s="6" r="K23">
        <v>11845730</v>
      </c>
      <c t="n" s="6" r="L23">
        <v>11500974</v>
      </c>
      <c t="n" s="6" r="M23">
        <v>9446349</v>
      </c>
    </row>
    <row spans="1:13" r="24">
      <c t="s" s="4" r="A24">
        <v>632</v>
      </c>
    </row>
    <row spans="1:13" r="25">
      <c t="s" s="3" r="A25">
        <v>1827</v>
      </c>
    </row>
    <row spans="1:13" r="26">
      <c t="s" s="4" r="A26">
        <v>102</v>
      </c>
      <c t="n" s="6" r="K26">
        <v>8</v>
      </c>
      <c t="n" s="6" r="L26">
        <v>11</v>
      </c>
      <c t="n" s="6" r="M26">
        <v>15</v>
      </c>
    </row>
    <row spans="1:13" r="27">
      <c t="s" s="4" r="A27">
        <v>1828</v>
      </c>
      <c t="n" s="6" r="K27">
        <v>42663</v>
      </c>
      <c t="n" s="6" r="L27">
        <v>41314</v>
      </c>
      <c t="n" s="6" r="M27">
        <v>38657</v>
      </c>
    </row>
    <row spans="1:13" r="28">
      <c t="s" s="3" r="A28">
        <v>1829</v>
      </c>
    </row>
    <row spans="1:13" r="29">
      <c t="s" s="4" r="A29">
        <v>1830</v>
      </c>
      <c t="n" s="6" r="K29">
        <v>150</v>
      </c>
      <c t="n" s="6" r="L29">
        <v>138</v>
      </c>
      <c t="n" s="6" r="M29">
        <v>142</v>
      </c>
    </row>
    <row spans="1:13" r="30">
      <c t="s" s="4" r="A30">
        <v>133</v>
      </c>
      <c t="n" s="6" r="K30">
        <v>1903</v>
      </c>
      <c t="n" s="6" r="L30">
        <v>1613</v>
      </c>
      <c t="n" s="6" r="M30">
        <v>1673</v>
      </c>
    </row>
    <row spans="1:13" r="31">
      <c t="s" s="4" r="A31">
        <v>1831</v>
      </c>
      <c t="n" s="6" r="K31">
        <v>1308</v>
      </c>
      <c t="n" s="6" r="L31">
        <v>1381</v>
      </c>
      <c t="n" s="6" r="M31">
        <v>1052</v>
      </c>
    </row>
    <row spans="1:13" r="32">
      <c t="s" s="4" r="A32">
        <v>1832</v>
      </c>
      <c t="n" s="6" r="K32">
        <v>2070</v>
      </c>
      <c t="n" s="6" r="L32">
        <v>2428</v>
      </c>
      <c t="n" s="6" r="M32">
        <v>1925</v>
      </c>
    </row>
    <row spans="1:13" r="33">
      <c t="s" s="4" r="A33">
        <v>1833</v>
      </c>
      <c t="n" s="6" r="B33">
        <v>61788</v>
      </c>
      <c t="n" s="6" r="F33">
        <v>62537</v>
      </c>
      <c t="n" s="6" r="K33">
        <v>61788</v>
      </c>
      <c t="n" s="6" r="L33">
        <v>62537</v>
      </c>
      <c t="n" s="6" r="M33">
        <v>65328</v>
      </c>
    </row>
    <row spans="1:13" r="34">
      <c t="s" s="4" r="A34">
        <v>1834</v>
      </c>
    </row>
    <row spans="1:13" r="35">
      <c t="s" s="3" r="A35">
        <v>1827</v>
      </c>
    </row>
    <row spans="1:13" r="36">
      <c t="s" s="4" r="A36">
        <v>102</v>
      </c>
      <c t="n" s="6" r="K36">
        <v>-8625</v>
      </c>
      <c t="n" s="6" r="L36">
        <v>-3773</v>
      </c>
      <c t="n" s="6" r="M36">
        <v>-504</v>
      </c>
    </row>
    <row spans="1:13" r="37">
      <c t="s" s="4" r="A37">
        <v>1828</v>
      </c>
      <c t="n" s="6" r="K37">
        <v>2246</v>
      </c>
      <c t="n" s="6" r="L37">
        <v>2191</v>
      </c>
      <c t="n" s="6" r="M37">
        <v>2148</v>
      </c>
    </row>
    <row spans="1:13" r="38">
      <c t="s" s="3" r="A38">
        <v>1829</v>
      </c>
    </row>
    <row spans="1:13" r="39">
      <c t="s" s="4" r="A39">
        <v>1830</v>
      </c>
      <c t="n" s="6" r="K39">
        <v>635</v>
      </c>
      <c t="n" s="6" r="L39">
        <v>551</v>
      </c>
      <c t="n" s="6" r="M39">
        <v>299</v>
      </c>
    </row>
    <row spans="1:13" r="40">
      <c t="s" s="4" r="A40">
        <v>1831</v>
      </c>
      <c t="n" s="6" r="K40">
        <v>-5254</v>
      </c>
      <c t="n" s="6" r="L40">
        <v>-4140</v>
      </c>
      <c t="n" s="6" r="M40">
        <v>-3944</v>
      </c>
    </row>
    <row spans="1:13" r="41">
      <c t="s" s="4" r="A41">
        <v>1832</v>
      </c>
      <c t="n" s="6" r="K41">
        <v>-14854</v>
      </c>
      <c t="n" s="6" r="L41">
        <v>-8537</v>
      </c>
      <c t="n" s="6" r="M41">
        <v>-5270</v>
      </c>
    </row>
    <row spans="1:13" r="42">
      <c t="s" s="4" r="A42">
        <v>1833</v>
      </c>
      <c t="n" s="7" r="B42">
        <v>84009</v>
      </c>
      <c t="n" s="7" r="F42">
        <v>82540</v>
      </c>
      <c t="n" s="7" r="K42">
        <v>84009</v>
      </c>
      <c t="n" s="7" r="L42">
        <v>82540</v>
      </c>
      <c t="n" s="7" r="M42">
        <v>70067</v>
      </c>
    </row>
  </sheetData>
  <mergeCells count="3">
    <mergeCell ref="A1:A2"/>
    <mergeCell ref="B1:J1"/>
    <mergeCell ref="K1:M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29"/>
    <col customWidth="1" max="3" min="3" width="21"/>
    <col customWidth="1" max="4" min="4" width="21"/>
  </cols>
  <sheetData>
    <row spans="1:4" r="1">
      <c t="s" s="1" r="A1">
        <v>1835</v>
      </c>
      <c t="s" s="2" r="B1">
        <v>1</v>
      </c>
    </row>
    <row spans="1:4" r="2">
      <c t="s" s="2" r="B2">
        <v>1836</v>
      </c>
      <c t="s" s="2" r="C2">
        <v>620</v>
      </c>
      <c t="s" s="2" r="D2">
        <v>621</v>
      </c>
    </row>
    <row spans="1:4" r="3">
      <c t="s" s="3" r="A3">
        <v>1827</v>
      </c>
    </row>
    <row spans="1:4" r="4">
      <c t="s" s="4" r="A4">
        <v>117</v>
      </c>
      <c t="n" s="7" r="B4">
        <v>15627</v>
      </c>
      <c t="n" s="7" r="D4">
        <v>2894</v>
      </c>
    </row>
    <row spans="1:4" r="5">
      <c t="s" s="4" r="A5">
        <v>1728</v>
      </c>
      <c t="n" s="7" r="B5">
        <v>16444</v>
      </c>
      <c t="n" s="7" r="C5">
        <v>6094</v>
      </c>
      <c t="n" s="7" r="D5">
        <v>6476</v>
      </c>
    </row>
    <row spans="1:4" r="6">
      <c t="s" s="4" r="A6">
        <v>1729</v>
      </c>
      <c t="n" s="6" r="B6">
        <v>14</v>
      </c>
    </row>
    <row spans="1:4" r="7">
      <c t="s" s="4" r="A7">
        <v>1738</v>
      </c>
    </row>
    <row spans="1:4" r="8">
      <c t="s" s="3" r="A8">
        <v>1827</v>
      </c>
    </row>
    <row spans="1:4" r="9">
      <c t="s" s="4" r="A9">
        <v>1728</v>
      </c>
      <c t="n" s="7" r="B9">
        <v>108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37</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1838</v>
      </c>
    </row>
    <row spans="1:12" r="4">
      <c t="s" s="4" r="A4">
        <v>1839</v>
      </c>
      <c t="n" s="7" r="B4">
        <v>94960</v>
      </c>
      <c t="n" s="7" r="C4">
        <v>105671</v>
      </c>
      <c t="n" s="7" r="D4">
        <v>99964</v>
      </c>
      <c t="n" s="7" r="E4">
        <v>98594</v>
      </c>
      <c t="n" s="7" r="F4">
        <v>97318</v>
      </c>
      <c t="n" s="7" r="G4">
        <v>114618</v>
      </c>
      <c t="n" s="7" r="H4">
        <v>89528</v>
      </c>
      <c t="n" s="7" r="I4">
        <v>88265</v>
      </c>
      <c t="n" s="7" r="J4">
        <v>399189</v>
      </c>
      <c t="n" s="7" r="K4">
        <v>389729</v>
      </c>
      <c t="n" s="7" r="L4">
        <v>341810</v>
      </c>
    </row>
    <row spans="1:12" r="5">
      <c t="s" s="4" r="A5">
        <v>1840</v>
      </c>
      <c t="n" s="6" r="B5">
        <v>9038</v>
      </c>
      <c t="n" s="6" r="C5">
        <v>8567</v>
      </c>
      <c t="n" s="6" r="D5">
        <v>7867</v>
      </c>
      <c t="n" s="6" r="E5">
        <v>7601</v>
      </c>
      <c t="n" s="6" r="F5">
        <v>7275</v>
      </c>
      <c t="n" s="6" r="G5">
        <v>6251</v>
      </c>
      <c t="n" s="6" r="H5">
        <v>5046</v>
      </c>
      <c t="n" s="6" r="I5">
        <v>4787</v>
      </c>
      <c t="n" s="6" r="J5">
        <v>33073</v>
      </c>
      <c t="n" s="6" r="K5">
        <v>23359</v>
      </c>
      <c t="n" s="6" r="L5">
        <v>24386</v>
      </c>
    </row>
    <row spans="1:12" r="6">
      <c t="s" s="4" r="A6">
        <v>102</v>
      </c>
      <c t="n" s="6" r="B6">
        <v>85922</v>
      </c>
      <c t="n" s="6" r="C6">
        <v>97104</v>
      </c>
      <c t="n" s="6" r="D6">
        <v>92097</v>
      </c>
      <c t="n" s="6" r="E6">
        <v>90993</v>
      </c>
      <c t="n" s="6" r="F6">
        <v>90043</v>
      </c>
      <c t="n" s="6" r="G6">
        <v>108367</v>
      </c>
      <c t="n" s="6" r="H6">
        <v>84482</v>
      </c>
      <c t="n" s="6" r="I6">
        <v>83478</v>
      </c>
      <c t="n" s="6" r="J6">
        <v>366116</v>
      </c>
      <c t="n" s="6" r="K6">
        <v>366370</v>
      </c>
      <c t="n" s="6" r="L6">
        <v>317424</v>
      </c>
    </row>
    <row spans="1:12" r="7">
      <c t="s" s="4" r="A7">
        <v>103</v>
      </c>
      <c t="n" s="6" r="B7">
        <v>484</v>
      </c>
      <c t="n" s="6" r="C7">
        <v>167</v>
      </c>
      <c t="n" s="6" r="D7">
        <v>2271</v>
      </c>
      <c t="n" s="6" r="E7">
        <v>1</v>
      </c>
      <c t="n" s="6" r="F7">
        <v>869</v>
      </c>
      <c t="n" s="6" r="G7">
        <v>2591</v>
      </c>
      <c t="n" s="6" r="H7">
        <v>-400</v>
      </c>
      <c t="n" s="6" r="I7">
        <v>37</v>
      </c>
      <c t="n" s="6" r="J7">
        <v>2923</v>
      </c>
      <c t="n" s="6" r="K7">
        <v>3097</v>
      </c>
      <c t="n" s="6" r="L7">
        <v>-2319</v>
      </c>
    </row>
    <row spans="1:12" r="8">
      <c t="s" s="4" r="A8">
        <v>1828</v>
      </c>
      <c t="n" s="6" r="B8">
        <v>60614</v>
      </c>
      <c t="n" s="6" r="C8">
        <v>59744</v>
      </c>
      <c t="n" s="6" r="D8">
        <v>54979</v>
      </c>
      <c t="n" s="6" r="E8">
        <v>55295</v>
      </c>
      <c t="n" s="6" r="F8">
        <v>50495</v>
      </c>
      <c t="n" s="6" r="G8">
        <v>34418</v>
      </c>
      <c t="n" s="6" r="H8">
        <v>39653</v>
      </c>
      <c t="n" s="6" r="I8">
        <v>40563</v>
      </c>
      <c t="n" s="6" r="J8">
        <v>230632</v>
      </c>
      <c t="n" s="6" r="K8">
        <v>165129</v>
      </c>
      <c t="n" s="6" r="L8">
        <v>184758</v>
      </c>
    </row>
    <row spans="1:12" r="9">
      <c t="s" s="4" r="A9">
        <v>1841</v>
      </c>
      <c t="n" s="6" r="B9">
        <v>102469</v>
      </c>
      <c t="n" s="6" r="C9">
        <v>102617</v>
      </c>
      <c t="n" s="6" r="D9">
        <v>109690</v>
      </c>
      <c t="n" s="6" r="E9">
        <v>116156</v>
      </c>
      <c t="n" s="6" r="F9">
        <v>100117</v>
      </c>
      <c t="n" s="6" r="G9">
        <v>99965</v>
      </c>
      <c t="n" s="6" r="H9">
        <v>98104</v>
      </c>
      <c t="n" s="6" r="I9">
        <v>88252</v>
      </c>
      <c t="n" s="6" r="J9">
        <v>430932</v>
      </c>
      <c t="n" s="6" r="K9">
        <v>386438</v>
      </c>
      <c t="n" s="6" r="L9">
        <v>361984</v>
      </c>
    </row>
    <row spans="1:12" r="10">
      <c t="s" s="4" r="A10">
        <v>136</v>
      </c>
      <c t="n" s="6" r="B10">
        <v>43583</v>
      </c>
      <c t="n" s="6" r="C10">
        <v>54064</v>
      </c>
      <c t="n" s="6" r="D10">
        <v>35115</v>
      </c>
      <c t="n" s="6" r="E10">
        <v>30131</v>
      </c>
      <c t="n" s="6" r="F10">
        <v>39552</v>
      </c>
      <c t="n" s="6" r="G10">
        <v>40229</v>
      </c>
      <c t="n" s="6" r="H10">
        <v>26431</v>
      </c>
      <c t="n" s="6" r="I10">
        <v>35752</v>
      </c>
      <c t="n" s="6" r="J10">
        <v>162893</v>
      </c>
      <c t="n" s="6" r="K10">
        <v>141964</v>
      </c>
      <c t="n" s="6" r="L10">
        <v>142517</v>
      </c>
    </row>
    <row spans="1:12" r="11">
      <c t="s" s="4" r="A11">
        <v>137</v>
      </c>
      <c t="n" s="6" r="B11">
        <v>11598</v>
      </c>
      <c t="n" s="6" r="C11">
        <v>16395</v>
      </c>
      <c t="n" s="6" r="D11">
        <v>8959</v>
      </c>
      <c t="n" s="6" r="E11">
        <v>9225</v>
      </c>
      <c t="n" s="6" r="F11">
        <v>10302</v>
      </c>
      <c t="n" s="6" r="G11">
        <v>11095</v>
      </c>
      <c t="n" s="6" r="H11">
        <v>7658</v>
      </c>
      <c t="n" s="6" r="I11">
        <v>9242</v>
      </c>
      <c t="n" s="6" r="J11">
        <v>46177</v>
      </c>
      <c t="n" s="6" r="K11">
        <v>38297</v>
      </c>
      <c t="n" s="6" r="L11">
        <v>41597</v>
      </c>
    </row>
    <row spans="1:12" r="12">
      <c t="s" s="4" r="A12">
        <v>138</v>
      </c>
      <c t="n" s="7" r="B12">
        <v>31985</v>
      </c>
      <c t="n" s="7" r="C12">
        <v>37669</v>
      </c>
      <c t="n" s="7" r="D12">
        <v>26156</v>
      </c>
      <c t="n" s="7" r="E12">
        <v>20906</v>
      </c>
      <c t="n" s="7" r="F12">
        <v>29250</v>
      </c>
      <c t="n" s="7" r="G12">
        <v>29134</v>
      </c>
      <c t="n" s="7" r="H12">
        <v>18773</v>
      </c>
      <c t="n" s="7" r="I12">
        <v>26510</v>
      </c>
      <c t="n" s="7" r="J12">
        <v>116716</v>
      </c>
      <c t="n" s="7" r="K12">
        <v>103667</v>
      </c>
      <c t="n" s="7" r="L12">
        <v>100920</v>
      </c>
    </row>
    <row spans="1:12" r="13">
      <c t="s" s="4" r="A13">
        <v>1842</v>
      </c>
      <c t="n" s="8" r="B13">
        <v>0.28</v>
      </c>
      <c t="n" s="8" r="C13">
        <v>0.33</v>
      </c>
      <c t="n" s="8" r="D13">
        <v>0.22</v>
      </c>
      <c t="n" s="8" r="E13">
        <v>0.18</v>
      </c>
      <c t="n" s="8" r="F13">
        <v>0.25</v>
      </c>
      <c t="n" s="8" r="G13">
        <v>0.26</v>
      </c>
      <c t="n" s="8" r="H13">
        <v>0.18</v>
      </c>
      <c t="n" s="8" r="I13">
        <v>0.27</v>
      </c>
      <c t="n" s="8" r="J13">
        <v>1.01</v>
      </c>
      <c t="n" s="8" r="K13">
        <v>0.96</v>
      </c>
      <c t="n" s="7" r="L13">
        <v>1</v>
      </c>
    </row>
    <row spans="1:12" r="14">
      <c t="s" s="4" r="A14">
        <v>1843</v>
      </c>
      <c t="n" s="8" r="B14">
        <v>0.27</v>
      </c>
      <c t="n" s="8" r="C14">
        <v>0.33</v>
      </c>
      <c t="n" s="8" r="D14">
        <v>0.22</v>
      </c>
      <c t="n" s="8" r="E14">
        <v>0.18</v>
      </c>
      <c t="n" s="8" r="F14">
        <v>0.25</v>
      </c>
      <c t="n" s="8" r="G14">
        <v>0.26</v>
      </c>
      <c t="n" s="8" r="H14">
        <v>0.18</v>
      </c>
      <c t="n" s="8" r="I14">
        <v>0.26</v>
      </c>
      <c t="n" s="7" r="J14">
        <v>1</v>
      </c>
      <c t="n" s="8" r="K14">
        <v>0.95</v>
      </c>
      <c t="n" s="7" r="L14">
        <v>1</v>
      </c>
    </row>
    <row spans="1:12" r="15">
      <c t="s" s="4" r="A15">
        <v>1844</v>
      </c>
      <c t="n" s="6" r="B15">
        <v>114103</v>
      </c>
      <c t="n" s="6" r="C15">
        <v>114590</v>
      </c>
      <c t="n" s="6" r="D15">
        <v>115732</v>
      </c>
      <c t="n" s="6" r="E15">
        <v>118540</v>
      </c>
      <c t="n" s="6" r="F15">
        <v>115924</v>
      </c>
      <c t="n" s="6" r="G15">
        <v>111428</v>
      </c>
      <c t="n" s="6" r="H15">
        <v>103904</v>
      </c>
      <c t="n" s="6" r="I15">
        <v>99797</v>
      </c>
      <c t="n" s="6" r="J15">
        <v>115726</v>
      </c>
      <c t="n" s="6" r="K15">
        <v>107818</v>
      </c>
      <c t="n" s="6" r="L15">
        <v>100712</v>
      </c>
    </row>
    <row spans="1:12" r="16">
      <c t="s" s="4" r="A16">
        <v>1845</v>
      </c>
      <c t="n" s="6" r="B16">
        <v>114716</v>
      </c>
      <c t="n" s="6" r="C16">
        <v>115153</v>
      </c>
      <c t="n" s="6" r="D16">
        <v>116223</v>
      </c>
      <c t="n" s="6" r="E16">
        <v>119076</v>
      </c>
      <c t="n" s="6" r="F16">
        <v>116592</v>
      </c>
      <c t="n" s="6" r="G16">
        <v>111947</v>
      </c>
      <c t="n" s="6" r="H16">
        <v>104361</v>
      </c>
      <c t="n" s="6" r="I16">
        <v>100325</v>
      </c>
      <c t="n" s="6" r="J16">
        <v>116255</v>
      </c>
      <c t="n" s="6" r="K16">
        <v>108365</v>
      </c>
      <c t="n" s="6" r="L16">
        <v>101198</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30"/>
    <col customWidth="1" max="3" min="3" width="20"/>
  </cols>
  <sheetData>
    <row spans="1:3" r="1">
      <c t="s" s="1" r="A1">
        <v>1846</v>
      </c>
      <c t="s" s="2" r="B1">
        <v>1847</v>
      </c>
      <c t="s" s="2" r="C1">
        <v>1717</v>
      </c>
    </row>
    <row spans="1:3" r="2">
      <c t="s" s="3" r="A2">
        <v>1838</v>
      </c>
    </row>
    <row spans="1:3" r="3">
      <c t="s" s="4" r="A3">
        <v>625</v>
      </c>
      <c t="n" s="6" r="B3">
        <v>160</v>
      </c>
      <c t="n" s="6" r="C3">
        <v>1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2</v>
      </c>
      <c t="s" s="2" r="B1">
        <v>1</v>
      </c>
    </row>
    <row spans="1:2" r="2">
      <c t="s" s="2" r="B2">
        <v>2</v>
      </c>
    </row>
    <row spans="1:2" r="3">
      <c t="s" s="3" r="A3">
        <v>262</v>
      </c>
    </row>
    <row spans="1:2" r="4">
      <c t="s" s="4" r="A4">
        <v>272</v>
      </c>
      <c t="s" s="4" r="B4">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0</v>
      </c>
      <c t="s" s="2" r="B1">
        <v>1</v>
      </c>
    </row>
    <row spans="1:2" r="2">
      <c t="s" s="2" r="B2">
        <v>2</v>
      </c>
    </row>
    <row spans="1:2" r="3">
      <c t="s" s="3" r="A3">
        <v>267</v>
      </c>
    </row>
    <row spans="1:2" r="4">
      <c t="s" s="4" r="A4">
        <v>100</v>
      </c>
      <c t="s" s="4" r="B4">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1311</v>
      </c>
      <c t="n" s="7" r="C3">
        <v>207871</v>
      </c>
    </row>
    <row spans="1:3" r="4">
      <c t="s" s="4" r="A4">
        <v>35</v>
      </c>
      <c t="n" s="6" r="B4">
        <v>128507</v>
      </c>
      <c t="n" s="6" r="C4">
        <v>32092</v>
      </c>
    </row>
    <row spans="1:3" r="5">
      <c t="s" s="4" r="A5">
        <v>36</v>
      </c>
      <c t="n" s="6" r="B5">
        <v>219818</v>
      </c>
      <c t="n" s="6" r="C5">
        <v>239963</v>
      </c>
    </row>
    <row spans="1:3" r="6">
      <c t="s" s="4" r="A6">
        <v>37</v>
      </c>
      <c t="n" s="6" r="B6">
        <v>3941</v>
      </c>
      <c t="n" s="6" r="C6">
        <v>3881</v>
      </c>
    </row>
    <row spans="1:3" r="7">
      <c t="s" s="4" r="A7">
        <v>38</v>
      </c>
      <c t="n" s="6" r="B7">
        <v>2418221</v>
      </c>
      <c t="n" s="6" r="C7">
        <v>2627831</v>
      </c>
    </row>
    <row spans="1:3" r="8">
      <c t="s" s="4" r="A8">
        <v>39</v>
      </c>
      <c t="n" s="6" r="B8">
        <v>872111</v>
      </c>
      <c t="n" s="6" r="C8">
        <v>844054</v>
      </c>
    </row>
    <row spans="1:3" r="9">
      <c t="s" s="4" r="A9">
        <v>40</v>
      </c>
      <c t="n" s="6" r="B9">
        <v>86146</v>
      </c>
      <c t="n" s="6" r="C9">
        <v>71175</v>
      </c>
    </row>
    <row spans="1:3" r="10">
      <c t="s" s="4" r="A10">
        <v>41</v>
      </c>
      <c t="n" s="6" r="B10">
        <v>13810</v>
      </c>
      <c t="n" s="6" r="C10">
        <v>213490</v>
      </c>
    </row>
    <row spans="1:3" r="11">
      <c t="s" s="4" r="A11">
        <v>42</v>
      </c>
      <c t="n" s="6" r="B11">
        <v>6840818</v>
      </c>
      <c t="n" s="6" r="C11">
        <v>6170493</v>
      </c>
    </row>
    <row spans="1:3" r="12">
      <c t="s" s="4" r="A12">
        <v>43</v>
      </c>
      <c t="n" s="6" r="B12">
        <v>107587</v>
      </c>
      <c t="n" s="6" r="C12">
        <v>147708</v>
      </c>
    </row>
    <row spans="1:3" r="13">
      <c t="s" s="4" r="A13">
        <v>44</v>
      </c>
      <c t="n" s="6" r="B13">
        <v>6948405</v>
      </c>
      <c t="n" s="6" r="C13">
        <v>6318201</v>
      </c>
    </row>
    <row spans="1:3" r="14">
      <c t="s" s="4" r="A14">
        <v>45</v>
      </c>
      <c t="n" s="6" r="B14">
        <v>-51296</v>
      </c>
      <c t="n" s="6" r="C14">
        <v>-44297</v>
      </c>
    </row>
    <row spans="1:3" r="15">
      <c t="s" s="4" r="A15">
        <v>46</v>
      </c>
      <c t="n" s="6" r="B15">
        <v>-937</v>
      </c>
      <c t="n" s="6" r="C15">
        <v>-3552</v>
      </c>
    </row>
    <row spans="1:3" r="16">
      <c t="s" s="4" r="A16">
        <v>47</v>
      </c>
      <c t="n" s="6" r="B16">
        <v>6896172</v>
      </c>
      <c t="n" s="6" r="C16">
        <v>6270352</v>
      </c>
    </row>
    <row spans="1:3" r="17">
      <c t="s" s="4" r="A17">
        <v>48</v>
      </c>
      <c t="n" s="6" r="B17">
        <v>9030</v>
      </c>
      <c t="n" s="6" r="C17">
        <v>20603</v>
      </c>
    </row>
    <row spans="1:3" r="18">
      <c t="s" s="4" r="A18">
        <v>49</v>
      </c>
      <c t="n" s="6" r="B18">
        <v>196676</v>
      </c>
      <c t="n" s="6" r="C18">
        <v>135892</v>
      </c>
    </row>
    <row spans="1:3" r="19">
      <c t="s" s="4" r="A19">
        <v>50</v>
      </c>
      <c t="n" s="6" r="B19">
        <v>69098</v>
      </c>
      <c t="n" s="6" r="C19">
        <v>60966</v>
      </c>
    </row>
    <row spans="1:3" r="20">
      <c t="s" s="4" r="A20">
        <v>51</v>
      </c>
      <c t="n" s="6" r="B20">
        <v>584634</v>
      </c>
      <c t="n" s="6" r="C20">
        <v>530845</v>
      </c>
    </row>
    <row spans="1:3" r="21">
      <c t="s" s="4" r="A21">
        <v>52</v>
      </c>
      <c t="n" s="6" r="B21">
        <v>35308</v>
      </c>
      <c t="n" s="6" r="C21">
        <v>38694</v>
      </c>
    </row>
    <row spans="1:3" r="22">
      <c t="s" s="4" r="A22">
        <v>53</v>
      </c>
      <c t="n" s="6" r="B22">
        <v>341294</v>
      </c>
      <c t="n" s="6" r="C22">
        <v>325617</v>
      </c>
    </row>
    <row spans="1:3" r="23">
      <c t="s" s="4" r="A23">
        <v>54</v>
      </c>
      <c t="n" s="6" r="B23">
        <v>5679</v>
      </c>
      <c t="n" s="6" r="C23">
        <v>9127</v>
      </c>
    </row>
    <row spans="1:3" r="24">
      <c t="s" s="4" r="A24">
        <v>55</v>
      </c>
      <c t="n" s="6" r="B24">
        <v>7594</v>
      </c>
      <c t="n" s="6" r="C24">
        <v>7241</v>
      </c>
    </row>
    <row spans="1:3" r="25">
      <c t="s" s="4" r="A25">
        <v>56</v>
      </c>
      <c t="n" s="6" r="B25">
        <v>4904</v>
      </c>
      <c t="n" s="6" r="C25">
        <v>9121</v>
      </c>
    </row>
    <row spans="1:3" r="26">
      <c t="s" s="4" r="A26">
        <v>57</v>
      </c>
      <c t="n" s="6" r="B26">
        <v>227091</v>
      </c>
      <c t="n" s="6" r="C26">
        <v>237199</v>
      </c>
    </row>
    <row spans="1:3" r="27">
      <c t="s" s="4" r="A27">
        <v>58</v>
      </c>
      <c t="n" s="6" r="B27">
        <v>11991527</v>
      </c>
      <c t="n" s="6" r="C27">
        <v>11646051</v>
      </c>
    </row>
    <row spans="1:3" r="28">
      <c t="s" s="3" r="A28">
        <v>59</v>
      </c>
    </row>
    <row spans="1:3" r="29">
      <c t="s" s="4" r="A29">
        <v>60</v>
      </c>
      <c t="n" s="6" r="B29">
        <v>2488855</v>
      </c>
      <c t="n" s="6" r="C29">
        <v>2427748</v>
      </c>
    </row>
    <row spans="1:3" r="30">
      <c t="s" s="3" r="A30">
        <v>61</v>
      </c>
    </row>
    <row spans="1:3" r="31">
      <c t="s" s="4" r="A31">
        <v>62</v>
      </c>
      <c t="n" s="6" r="B31">
        <v>2133536</v>
      </c>
      <c t="n" s="6" r="C31">
        <v>2176879</v>
      </c>
    </row>
    <row spans="1:3" r="32">
      <c t="s" s="4" r="A32">
        <v>63</v>
      </c>
      <c t="n" s="6" r="B32">
        <v>2201352</v>
      </c>
      <c t="n" s="6" r="C32">
        <v>2222557</v>
      </c>
    </row>
    <row spans="1:3" r="33">
      <c t="s" s="4" r="A33">
        <v>64</v>
      </c>
      <c t="n" s="6" r="B33">
        <v>577050</v>
      </c>
      <c t="n" s="6" r="C33">
        <v>574462</v>
      </c>
    </row>
    <row spans="1:3" r="34">
      <c t="s" s="4" r="A34">
        <v>65</v>
      </c>
      <c t="n" s="6" r="B34">
        <v>1000067</v>
      </c>
      <c t="n" s="6" r="C34">
        <v>1089018</v>
      </c>
    </row>
    <row spans="1:3" r="35">
      <c t="s" s="4" r="A35">
        <v>66</v>
      </c>
      <c t="n" s="6" r="B35">
        <v>8400860</v>
      </c>
      <c t="n" s="6" r="C35">
        <v>8490664</v>
      </c>
    </row>
    <row spans="1:3" r="36">
      <c t="s" s="4" r="A36">
        <v>67</v>
      </c>
      <c t="n" s="6" r="B36">
        <v>628499</v>
      </c>
      <c t="n" s="6" r="C36">
        <v>551309</v>
      </c>
    </row>
    <row spans="1:3" r="37">
      <c t="s" s="4" r="A37">
        <v>68</v>
      </c>
      <c t="n" s="6" r="B37">
        <v>1291747</v>
      </c>
      <c t="n" s="6" r="C37">
        <v>918602</v>
      </c>
    </row>
    <row spans="1:3" r="38">
      <c t="s" s="4" r="A38">
        <v>69</v>
      </c>
      <c t="n" s="6" r="B38">
        <v>179251</v>
      </c>
      <c t="n" s="6" r="C38">
        <v>219712</v>
      </c>
    </row>
    <row spans="1:3" r="39">
      <c t="s" s="4" r="A39">
        <v>70</v>
      </c>
      <c t="n" s="7" r="B39">
        <v>10500357</v>
      </c>
      <c t="n" s="7" r="C39">
        <v>10180287</v>
      </c>
    </row>
    <row spans="1:3" r="40">
      <c t="s" s="4" r="A40">
        <v>71</v>
      </c>
      <c t="s" s="4" r="B40">
        <v>72</v>
      </c>
      <c t="s" s="4" r="C40">
        <v>72</v>
      </c>
    </row>
    <row spans="1:3" r="41">
      <c t="s" s="3" r="A41">
        <v>73</v>
      </c>
    </row>
    <row spans="1:3" r="42">
      <c t="s" s="4" r="A42">
        <v>74</v>
      </c>
      <c t="s" s="4" r="B42">
        <v>72</v>
      </c>
      <c t="s" s="4" r="C42">
        <v>72</v>
      </c>
    </row>
    <row spans="1:3" r="43">
      <c t="s" s="4" r="A43">
        <v>75</v>
      </c>
      <c t="n" s="7" r="B43">
        <v>114297</v>
      </c>
      <c t="n" s="7" r="C43">
        <v>116847</v>
      </c>
    </row>
    <row spans="1:3" r="44">
      <c t="s" s="4" r="A44">
        <v>76</v>
      </c>
      <c t="n" s="6" r="B44">
        <v>1087911</v>
      </c>
      <c t="n" s="6" r="C44">
        <v>1118292</v>
      </c>
    </row>
    <row spans="1:3" r="45">
      <c t="s" s="4" r="A45">
        <v>77</v>
      </c>
      <c t="n" s="6" r="B45">
        <v>323759</v>
      </c>
      <c t="n" s="6" r="C45">
        <v>262180</v>
      </c>
    </row>
    <row spans="1:3" r="46">
      <c t="s" s="4" r="A46">
        <v>78</v>
      </c>
      <c t="n" s="6" r="B46">
        <v>-34797</v>
      </c>
      <c t="n" s="6" r="C46">
        <v>-31555</v>
      </c>
    </row>
    <row spans="1:3" r="47">
      <c t="s" s="4" r="A47">
        <v>79</v>
      </c>
      <c t="n" s="6" r="B47">
        <v>1491170</v>
      </c>
      <c t="n" s="6" r="C47">
        <v>1465764</v>
      </c>
    </row>
    <row spans="1:3" r="48">
      <c t="s" s="4" r="A48">
        <v>80</v>
      </c>
      <c t="n" s="7" r="B48">
        <v>11991527</v>
      </c>
      <c t="n" s="7" r="C48">
        <v>11646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5</v>
      </c>
      <c t="s" s="2" r="B1">
        <v>1</v>
      </c>
    </row>
    <row spans="1:2" r="2">
      <c t="s" s="2" r="B2">
        <v>2</v>
      </c>
    </row>
    <row spans="1:2" r="3">
      <c t="s" s="3" r="A3">
        <v>259</v>
      </c>
    </row>
    <row spans="1:2" r="4">
      <c t="s" s="4" r="A4">
        <v>275</v>
      </c>
      <c t="s" s="4" r="B4">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7</v>
      </c>
      <c t="s" s="2" r="B1">
        <v>1</v>
      </c>
    </row>
    <row spans="1:2" r="2">
      <c t="s" s="2" r="B2">
        <v>2</v>
      </c>
    </row>
    <row spans="1:2" r="3">
      <c t="s" s="3" r="A3">
        <v>259</v>
      </c>
    </row>
    <row spans="1:2" r="4">
      <c t="s" s="4" r="A4">
        <v>277</v>
      </c>
      <c t="s" s="4" r="B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8</v>
      </c>
      <c t="s" s="2" r="B1">
        <v>1</v>
      </c>
    </row>
    <row spans="1:2" r="2">
      <c t="s" s="2" r="B2">
        <v>2</v>
      </c>
    </row>
    <row spans="1:2" r="3">
      <c t="s" s="3" r="A3">
        <v>262</v>
      </c>
    </row>
    <row spans="1:2" r="4">
      <c t="s" s="4" r="A4">
        <v>288</v>
      </c>
      <c t="s" s="4" r="B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73</v>
      </c>
      <c t="s" s="2" r="B1">
        <v>1</v>
      </c>
    </row>
    <row spans="1:2" r="2">
      <c t="s" s="2" r="B2">
        <v>2</v>
      </c>
    </row>
    <row spans="1:2" r="3">
      <c t="s" s="3" r="A3">
        <v>253</v>
      </c>
    </row>
    <row spans="1:2" r="4">
      <c t="s" s="4" r="A4">
        <v>73</v>
      </c>
      <c t="s" s="4" r="B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4</v>
      </c>
      <c t="s" s="2" r="B1">
        <v>1</v>
      </c>
    </row>
    <row spans="1:2" r="2">
      <c t="s" s="2" r="B2">
        <v>2</v>
      </c>
    </row>
    <row spans="1:2" r="3">
      <c t="s" s="3" r="A3">
        <v>295</v>
      </c>
    </row>
    <row spans="1:2" r="4">
      <c t="s" s="4" r="A4">
        <v>294</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3" r="A3">
        <v>298</v>
      </c>
    </row>
    <row spans="1:2" r="4">
      <c t="s" s="4" r="A4">
        <v>297</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1</v>
      </c>
      <c t="s" s="2" r="B1">
        <v>2</v>
      </c>
      <c t="s" s="2" r="C1">
        <v>32</v>
      </c>
    </row>
    <row spans="1:3" r="2">
      <c t="s" s="4" r="A2">
        <v>82</v>
      </c>
      <c t="n" s="7" r="B2">
        <v>929417</v>
      </c>
      <c t="n" s="7" r="C2">
        <v>903935</v>
      </c>
    </row>
    <row spans="1:3" r="3">
      <c t="s" s="4" r="A3">
        <v>83</v>
      </c>
      <c t="n" s="7" r="B3">
        <v>13810</v>
      </c>
      <c t="n" s="7" r="C3">
        <v>15562</v>
      </c>
    </row>
    <row spans="1:3" r="4">
      <c t="s" s="4" r="A4">
        <v>84</v>
      </c>
      <c t="n" s="7" r="B4">
        <v>1</v>
      </c>
      <c t="n" s="7" r="C4">
        <v>1</v>
      </c>
    </row>
    <row spans="1:3" r="5">
      <c t="s" s="4" r="A5">
        <v>85</v>
      </c>
      <c t="n" s="6" r="B5">
        <v>150000000</v>
      </c>
      <c t="n" s="6" r="C5">
        <v>150000000</v>
      </c>
    </row>
    <row spans="1:3" r="6">
      <c t="s" s="4" r="A6">
        <v>86</v>
      </c>
      <c t="n" s="6" r="B6">
        <v>114297000</v>
      </c>
      <c t="n" s="6" r="C6">
        <v>116847000</v>
      </c>
    </row>
    <row spans="1:3" r="7">
      <c t="s" s="4" r="A7">
        <v>87</v>
      </c>
      <c t="n" s="6" r="B7">
        <v>114297000</v>
      </c>
      <c t="n" s="6" r="C7">
        <v>116847000</v>
      </c>
    </row>
    <row spans="1:3" r="8">
      <c t="s" s="4" r="A8">
        <v>88</v>
      </c>
    </row>
    <row spans="1:3" r="9">
      <c t="s" s="4" r="A9">
        <v>89</v>
      </c>
      <c t="n" s="6" r="B9">
        <v>2000000</v>
      </c>
      <c t="n" s="6" r="C9">
        <v>2000000</v>
      </c>
    </row>
    <row spans="1:3" r="10">
      <c t="s" s="4" r="A10">
        <v>90</v>
      </c>
      <c t="n" s="6" r="B10">
        <v>0</v>
      </c>
      <c t="n" s="6" r="C10">
        <v>0</v>
      </c>
    </row>
    <row spans="1:3" r="11">
      <c t="s" s="4" r="A11">
        <v>91</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300</v>
      </c>
      <c t="s" s="2" r="B1">
        <v>1</v>
      </c>
    </row>
    <row spans="1:2" r="2">
      <c t="s" s="2" r="B2">
        <v>2</v>
      </c>
    </row>
    <row spans="1:2" r="3">
      <c t="s" s="3" r="A3">
        <v>301</v>
      </c>
    </row>
    <row spans="1:2" r="4">
      <c t="s" s="4" r="A4">
        <v>300</v>
      </c>
      <c t="s" s="4"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03</v>
      </c>
      <c t="s" s="2" r="B1">
        <v>1</v>
      </c>
    </row>
    <row spans="1:2" r="2">
      <c t="s" s="2" r="B2">
        <v>2</v>
      </c>
    </row>
    <row spans="1:2" r="3">
      <c t="s" s="3" r="A3">
        <v>262</v>
      </c>
    </row>
    <row spans="1:2" r="4">
      <c t="s" s="4" r="A4">
        <v>303</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11</v>
      </c>
      <c t="s" s="2" r="B1">
        <v>1</v>
      </c>
    </row>
    <row spans="1:2" r="2">
      <c t="s" s="2" r="B2">
        <v>2</v>
      </c>
    </row>
    <row spans="1:2" r="3">
      <c t="s" s="3" r="A3">
        <v>312</v>
      </c>
    </row>
    <row spans="1:2" r="4">
      <c t="s" s="4" r="A4">
        <v>311</v>
      </c>
      <c t="s" s="4" r="B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47</v>
      </c>
    </row>
    <row spans="1:2" r="4">
      <c t="s" s="4" r="A4">
        <v>315</v>
      </c>
      <c t="s" s="4" r="B4">
        <v>316</v>
      </c>
    </row>
    <row spans="1:2" r="5">
      <c t="s" s="4" r="A5">
        <v>317</v>
      </c>
      <c t="s" s="4" r="B5">
        <v>318</v>
      </c>
    </row>
    <row spans="1:2" r="6">
      <c t="s" s="4" r="A6">
        <v>255</v>
      </c>
      <c t="s" s="4" r="B6">
        <v>319</v>
      </c>
    </row>
    <row spans="1:2" r="7">
      <c t="s" s="4" r="A7">
        <v>320</v>
      </c>
      <c t="s" s="4" r="B7">
        <v>321</v>
      </c>
    </row>
    <row spans="1:2" r="8">
      <c t="s" s="4" r="A8">
        <v>258</v>
      </c>
      <c t="s" s="4" r="B8">
        <v>322</v>
      </c>
    </row>
    <row spans="1:2" r="9">
      <c t="s" s="4" r="A9">
        <v>323</v>
      </c>
      <c t="s" s="4" r="B9">
        <v>324</v>
      </c>
    </row>
    <row spans="1:2" r="10">
      <c t="s" s="4" r="A10">
        <v>325</v>
      </c>
      <c t="s" s="4" r="B10">
        <v>326</v>
      </c>
    </row>
    <row spans="1:2" r="11">
      <c t="s" s="4" r="A11">
        <v>327</v>
      </c>
      <c t="s" s="4" r="B11">
        <v>328</v>
      </c>
    </row>
    <row spans="1:2" r="12">
      <c t="s" s="4" r="A12">
        <v>269</v>
      </c>
      <c t="s" s="4" r="B12">
        <v>329</v>
      </c>
    </row>
    <row spans="1:2" r="13">
      <c t="s" s="4" r="A13">
        <v>330</v>
      </c>
      <c t="s" s="4" r="B13">
        <v>331</v>
      </c>
    </row>
    <row spans="1:2" r="14">
      <c t="s" s="4" r="A14">
        <v>272</v>
      </c>
      <c t="s" s="4" r="B14">
        <v>332</v>
      </c>
    </row>
    <row spans="1:2" r="15">
      <c t="s" s="4" r="A15">
        <v>294</v>
      </c>
      <c t="s" s="4" r="B15">
        <v>333</v>
      </c>
    </row>
    <row spans="1:2" r="16">
      <c t="s" s="4" r="A16">
        <v>334</v>
      </c>
      <c t="s" s="4" r="B16">
        <v>335</v>
      </c>
    </row>
    <row spans="1:2" r="17">
      <c t="s" s="4" r="A17">
        <v>336</v>
      </c>
      <c t="s" s="4" r="B17">
        <v>337</v>
      </c>
    </row>
    <row spans="1:2" r="18">
      <c t="s" s="4" r="A18">
        <v>338</v>
      </c>
      <c t="s" s="4" r="B18">
        <v>339</v>
      </c>
    </row>
    <row spans="1:2" r="19">
      <c t="s" s="4" r="A19">
        <v>340</v>
      </c>
      <c t="s" s="4" r="B19">
        <v>341</v>
      </c>
    </row>
    <row spans="1:2" r="20">
      <c t="s" s="4" r="A20">
        <v>342</v>
      </c>
      <c t="s" s="4" r="B20">
        <v>343</v>
      </c>
    </row>
    <row spans="1:2" r="21">
      <c t="s" s="4" r="A21">
        <v>285</v>
      </c>
      <c t="s" s="4" r="B21">
        <v>344</v>
      </c>
    </row>
    <row spans="1:2" r="22">
      <c t="s" s="4" r="A22">
        <v>279</v>
      </c>
      <c t="s" s="4" r="B22">
        <v>345</v>
      </c>
    </row>
    <row spans="1:2" r="23">
      <c t="s" s="4" r="A23">
        <v>346</v>
      </c>
      <c t="s" s="4" r="B23">
        <v>347</v>
      </c>
    </row>
    <row spans="1:2" r="24">
      <c t="s" s="4" r="A24">
        <v>348</v>
      </c>
      <c t="s" s="4" r="B24">
        <v>349</v>
      </c>
    </row>
    <row spans="1:2" r="25">
      <c t="s" s="4" r="A25">
        <v>350</v>
      </c>
      <c t="s" s="4" r="B25">
        <v>351</v>
      </c>
    </row>
    <row spans="1:2" r="26">
      <c t="s" s="4" r="A26">
        <v>352</v>
      </c>
      <c t="s" s="4" r="B26">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54</v>
      </c>
      <c t="s" s="2" r="B1">
        <v>1</v>
      </c>
    </row>
    <row spans="1:2" r="2">
      <c t="s" s="2" r="B2">
        <v>2</v>
      </c>
    </row>
    <row spans="1:2" r="3">
      <c t="s" s="3" r="A3">
        <v>247</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80"/>
  </cols>
  <sheetData>
    <row spans="1:2" r="1">
      <c t="s" s="1" r="A1">
        <v>359</v>
      </c>
      <c t="s" s="2" r="B1">
        <v>1</v>
      </c>
    </row>
    <row spans="1:2" r="2">
      <c t="s" s="2" r="B2">
        <v>2</v>
      </c>
    </row>
    <row spans="1:2" r="3">
      <c t="s" s="4" r="A3">
        <v>169</v>
      </c>
    </row>
    <row spans="1:2" r="4">
      <c t="s" s="4" r="A4">
        <v>360</v>
      </c>
      <c t="s" s="4" r="B4">
        <v>361</v>
      </c>
    </row>
    <row spans="1:2" r="5">
      <c t="s" s="4" r="A5">
        <v>362</v>
      </c>
      <c t="s" s="4" r="B5">
        <v>363</v>
      </c>
    </row>
    <row spans="1:2" r="6">
      <c t="s" s="4" r="A6">
        <v>364</v>
      </c>
      <c t="s" s="4" r="B6">
        <v>365</v>
      </c>
    </row>
    <row spans="1:2" r="7">
      <c t="s" s="4" r="A7">
        <v>171</v>
      </c>
    </row>
    <row spans="1:2" r="8">
      <c t="s" s="4" r="A8">
        <v>360</v>
      </c>
      <c t="s" s="4" r="B8">
        <v>366</v>
      </c>
    </row>
    <row spans="1:2" r="9">
      <c t="s" s="4" r="A9">
        <v>362</v>
      </c>
      <c t="s" s="4" r="B9">
        <v>367</v>
      </c>
    </row>
    <row spans="1:2" r="10">
      <c t="s" s="4" r="A10">
        <v>364</v>
      </c>
      <c t="s" s="4" r="B10">
        <v>368</v>
      </c>
    </row>
    <row spans="1:2" r="11">
      <c t="s" s="4" r="A11">
        <v>172</v>
      </c>
    </row>
    <row spans="1:2" r="12">
      <c t="s" s="4" r="A12">
        <v>360</v>
      </c>
      <c t="s" s="4" r="B12">
        <v>369</v>
      </c>
    </row>
    <row spans="1:2" r="13">
      <c t="s" s="4" r="A13">
        <v>364</v>
      </c>
      <c t="s" s="4" r="B13">
        <v>370</v>
      </c>
    </row>
    <row spans="1:2" r="14">
      <c t="s" s="4" r="A14">
        <v>170</v>
      </c>
    </row>
    <row spans="1:2" r="15">
      <c t="s" s="4" r="A15">
        <v>360</v>
      </c>
      <c t="s" s="4" r="B15">
        <v>371</v>
      </c>
    </row>
    <row spans="1:2" r="16">
      <c t="s" s="4" r="A16">
        <v>362</v>
      </c>
      <c t="s" s="4" r="B16">
        <v>372</v>
      </c>
    </row>
    <row spans="1:2" r="17">
      <c t="s" s="4" r="A17">
        <v>364</v>
      </c>
      <c t="s" s="4" r="B17">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74</v>
      </c>
      <c t="s" s="2" r="B1">
        <v>1</v>
      </c>
    </row>
    <row spans="1:2" r="2">
      <c t="s" s="2" r="B2">
        <v>2</v>
      </c>
    </row>
    <row spans="1:2" r="3">
      <c t="s" s="3" r="A3">
        <v>253</v>
      </c>
    </row>
    <row spans="1:2" r="4">
      <c t="s" s="4" r="A4">
        <v>375</v>
      </c>
      <c t="s" s="4" r="B4">
        <v>376</v>
      </c>
    </row>
    <row spans="1:2" r="5">
      <c t="s" s="4" r="A5">
        <v>377</v>
      </c>
      <c t="s" s="4" r="B5">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56</v>
      </c>
    </row>
    <row spans="1:2" r="4">
      <c t="s" s="4" r="A4">
        <v>380</v>
      </c>
      <c t="s" s="4" r="B4">
        <v>381</v>
      </c>
    </row>
    <row spans="1:2" r="5">
      <c t="s" s="4" r="A5">
        <v>382</v>
      </c>
      <c t="s" s="4" r="B5">
        <v>383</v>
      </c>
    </row>
    <row spans="1:2" r="6">
      <c t="s" s="4" r="A6">
        <v>384</v>
      </c>
      <c t="s" s="4" r="B6">
        <v>385</v>
      </c>
    </row>
    <row spans="1:2" r="7">
      <c t="s" s="4" r="A7">
        <v>386</v>
      </c>
      <c t="s" s="4" r="B7">
        <v>387</v>
      </c>
    </row>
    <row spans="1:2" r="8">
      <c t="s" s="4" r="A8">
        <v>388</v>
      </c>
      <c t="s" s="4" r="B8">
        <v>389</v>
      </c>
    </row>
    <row spans="1:2" r="9">
      <c t="s" s="4" r="A9">
        <v>390</v>
      </c>
      <c t="s" s="4" r="B9">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32</v>
      </c>
      <c t="s" s="2" r="D2">
        <v>93</v>
      </c>
    </row>
    <row spans="1:4" r="3">
      <c t="s" s="3" r="A3">
        <v>94</v>
      </c>
    </row>
    <row spans="1:4" r="4">
      <c t="s" s="4" r="A4">
        <v>95</v>
      </c>
      <c t="n" s="7" r="B4">
        <v>304452</v>
      </c>
      <c t="n" s="7" r="C4">
        <v>296141</v>
      </c>
      <c t="n" s="7" r="D4">
        <v>252499</v>
      </c>
    </row>
    <row spans="1:4" r="5">
      <c t="s" s="4" r="A5">
        <v>96</v>
      </c>
      <c t="n" s="6" r="B5">
        <v>11566</v>
      </c>
      <c t="n" s="6" r="C5">
        <v>10207</v>
      </c>
      <c t="n" s="6" r="D5">
        <v>9411</v>
      </c>
    </row>
    <row spans="1:4" r="6">
      <c t="s" s="3" r="A6">
        <v>97</v>
      </c>
    </row>
    <row spans="1:4" r="7">
      <c t="s" s="4" r="A7">
        <v>95</v>
      </c>
      <c t="n" s="6" r="B7">
        <v>57336</v>
      </c>
      <c t="n" s="6" r="C7">
        <v>60903</v>
      </c>
      <c t="n" s="6" r="D7">
        <v>60371</v>
      </c>
    </row>
    <row spans="1:4" r="8">
      <c t="s" s="4" r="A8">
        <v>96</v>
      </c>
      <c t="n" s="6" r="B8">
        <v>25788</v>
      </c>
      <c t="n" s="6" r="C8">
        <v>22436</v>
      </c>
      <c t="n" s="6" r="D8">
        <v>19491</v>
      </c>
    </row>
    <row spans="1:4" r="9">
      <c t="s" s="4" r="A9">
        <v>35</v>
      </c>
      <c t="n" s="6" r="B9">
        <v>47</v>
      </c>
      <c t="n" s="6" r="C9">
        <v>42</v>
      </c>
      <c t="n" s="6" r="D9">
        <v>38</v>
      </c>
    </row>
    <row spans="1:4" r="10">
      <c t="s" s="4" r="A10">
        <v>98</v>
      </c>
      <c t="n" s="6" r="B10">
        <v>399189</v>
      </c>
      <c t="n" s="6" r="C10">
        <v>389729</v>
      </c>
      <c t="n" s="6" r="D10">
        <v>341810</v>
      </c>
    </row>
    <row spans="1:4" r="11">
      <c t="s" s="3" r="A11">
        <v>99</v>
      </c>
    </row>
    <row spans="1:4" r="12">
      <c t="s" s="4" r="A12">
        <v>100</v>
      </c>
      <c t="n" s="6" r="B12">
        <v>14168</v>
      </c>
      <c t="n" s="6" r="C12">
        <v>13326</v>
      </c>
      <c t="n" s="6" r="D12">
        <v>18124</v>
      </c>
    </row>
    <row spans="1:4" r="13">
      <c t="s" s="4" r="A13">
        <v>67</v>
      </c>
      <c t="n" s="6" r="B13">
        <v>493</v>
      </c>
      <c t="n" s="6" r="C13">
        <v>310</v>
      </c>
      <c t="n" s="6" r="D13">
        <v>641</v>
      </c>
    </row>
    <row spans="1:4" r="14">
      <c t="s" s="4" r="A14">
        <v>68</v>
      </c>
      <c t="n" s="6" r="B14">
        <v>18412</v>
      </c>
      <c t="n" s="6" r="C14">
        <v>9723</v>
      </c>
      <c t="n" s="6" r="D14">
        <v>5621</v>
      </c>
    </row>
    <row spans="1:4" r="15">
      <c t="s" s="4" r="A15">
        <v>101</v>
      </c>
      <c t="n" s="6" r="B15">
        <v>33073</v>
      </c>
      <c t="n" s="6" r="C15">
        <v>23359</v>
      </c>
      <c t="n" s="6" r="D15">
        <v>24386</v>
      </c>
    </row>
    <row spans="1:4" r="16">
      <c t="s" s="4" r="A16">
        <v>102</v>
      </c>
      <c t="n" s="6" r="B16">
        <v>366116</v>
      </c>
      <c t="n" s="6" r="C16">
        <v>366370</v>
      </c>
      <c t="n" s="6" r="D16">
        <v>317424</v>
      </c>
    </row>
    <row spans="1:4" r="17">
      <c t="s" s="4" r="A17">
        <v>103</v>
      </c>
      <c t="n" s="6" r="B17">
        <v>2923</v>
      </c>
      <c t="n" s="6" r="C17">
        <v>3097</v>
      </c>
      <c t="n" s="6" r="D17">
        <v>-2319</v>
      </c>
    </row>
    <row spans="1:4" r="18">
      <c t="s" s="4" r="A18">
        <v>104</v>
      </c>
      <c t="n" s="6" r="B18">
        <v>363193</v>
      </c>
      <c t="n" s="6" r="C18">
        <v>363273</v>
      </c>
      <c t="n" s="6" r="D18">
        <v>319743</v>
      </c>
    </row>
    <row spans="1:4" r="19">
      <c t="s" s="3" r="A19">
        <v>105</v>
      </c>
    </row>
    <row spans="1:4" r="20">
      <c t="s" s="4" r="A20">
        <v>106</v>
      </c>
      <c t="n" s="6" r="B20">
        <v>34395</v>
      </c>
      <c t="n" s="6" r="C20">
        <v>28737</v>
      </c>
      <c t="n" s="6" r="D20">
        <v>23493</v>
      </c>
    </row>
    <row spans="1:4" r="21">
      <c t="s" s="4" r="A21">
        <v>107</v>
      </c>
      <c t="n" s="6" r="B21">
        <v>43372</v>
      </c>
      <c t="n" s="6" r="C21">
        <v>47433</v>
      </c>
      <c t="n" s="6" r="D21">
        <v>49562</v>
      </c>
    </row>
    <row spans="1:4" r="22">
      <c t="s" s="4" r="A22">
        <v>108</v>
      </c>
      <c t="n" s="6" r="B22">
        <v>21340</v>
      </c>
      <c t="n" s="6" r="C22">
        <v>25835</v>
      </c>
      <c t="n" s="6" r="D22">
        <v>25019</v>
      </c>
    </row>
    <row spans="1:4" r="23">
      <c t="s" s="4" r="A23">
        <v>109</v>
      </c>
      <c t="n" s="6" r="B23">
        <v>12540</v>
      </c>
      <c t="n" s="6" r="C23">
        <v>6017</v>
      </c>
      <c t="n" s="6" r="D23">
        <v>4420</v>
      </c>
    </row>
    <row spans="1:4" r="24">
      <c t="s" s="4" r="A24">
        <v>110</v>
      </c>
      <c t="n" s="6" r="B24">
        <v>42714</v>
      </c>
      <c t="n" s="6" r="C24">
        <v>41466</v>
      </c>
      <c t="n" s="6" r="D24">
        <v>38483</v>
      </c>
    </row>
    <row spans="1:4" r="25">
      <c t="s" s="4" r="A25">
        <v>111</v>
      </c>
      <c t="n" s="6" r="B25">
        <v>17924</v>
      </c>
      <c t="n" s="6" r="C25">
        <v>17136</v>
      </c>
      <c t="n" s="6" r="D25">
        <v>16018</v>
      </c>
    </row>
    <row spans="1:4" r="26">
      <c t="s" s="4" r="A26">
        <v>53</v>
      </c>
      <c t="n" s="6" r="B26">
        <v>8604</v>
      </c>
      <c t="n" s="6" r="C26">
        <v>6924</v>
      </c>
      <c t="n" s="6" r="D26">
        <v>7454</v>
      </c>
    </row>
    <row spans="1:4" r="27">
      <c t="s" s="4" r="A27">
        <v>112</v>
      </c>
      <c t="n" s="6" r="B27">
        <v>5718</v>
      </c>
      <c t="n" s="6" r="C27">
        <v>9830</v>
      </c>
      <c t="n" s="6" r="D27">
        <v>4341</v>
      </c>
    </row>
    <row spans="1:4" r="28">
      <c t="s" s="4" r="A28">
        <v>113</v>
      </c>
      <c t="n" s="6" r="B28">
        <v>0</v>
      </c>
      <c t="n" s="6" r="C28">
        <v>-100</v>
      </c>
      <c t="n" s="6" r="D28">
        <v>-1000</v>
      </c>
    </row>
    <row spans="1:4" r="29">
      <c t="s" s="4" r="A29">
        <v>114</v>
      </c>
      <c t="n" s="6" r="B29">
        <v>0</v>
      </c>
      <c t="n" s="6" r="C29">
        <v>0</v>
      </c>
      <c t="n" s="6" r="D29">
        <v>0</v>
      </c>
    </row>
    <row spans="1:4" r="30">
      <c t="s" s="4" r="A30">
        <v>115</v>
      </c>
      <c t="n" s="6" r="C30">
        <v>-100</v>
      </c>
      <c t="n" s="6" r="D30">
        <v>-1000</v>
      </c>
    </row>
    <row spans="1:4" r="31">
      <c t="s" s="4" r="A31">
        <v>116</v>
      </c>
      <c t="n" s="6" r="B31">
        <v>16444</v>
      </c>
      <c t="n" s="6" r="C31">
        <v>6094</v>
      </c>
      <c t="n" s="6" r="D31">
        <v>6476</v>
      </c>
    </row>
    <row spans="1:4" r="32">
      <c t="s" s="4" r="A32">
        <v>117</v>
      </c>
      <c t="n" s="6" r="B32">
        <v>15627</v>
      </c>
      <c t="n" s="6" r="D32">
        <v>2894</v>
      </c>
    </row>
    <row spans="1:4" r="33">
      <c t="s" s="4" r="A33">
        <v>118</v>
      </c>
      <c t="n" s="6" r="B33">
        <v>-9034</v>
      </c>
      <c t="n" s="6" r="C33">
        <v>-43162</v>
      </c>
      <c t="n" s="6" r="D33">
        <v>-9288</v>
      </c>
    </row>
    <row spans="1:4" r="34">
      <c t="s" s="4" r="A34">
        <v>119</v>
      </c>
      <c t="n" s="6" r="B34">
        <v>20988</v>
      </c>
      <c t="n" s="6" r="C34">
        <v>18919</v>
      </c>
      <c t="n" s="6" r="D34">
        <v>16886</v>
      </c>
    </row>
    <row spans="1:4" r="35">
      <c t="s" s="4" r="A35">
        <v>120</v>
      </c>
      <c t="n" s="6" r="B35">
        <v>230632</v>
      </c>
      <c t="n" s="6" r="C35">
        <v>165129</v>
      </c>
      <c t="n" s="6" r="D35">
        <v>184758</v>
      </c>
    </row>
    <row spans="1:4" r="36">
      <c t="s" s="3" r="A36">
        <v>121</v>
      </c>
    </row>
    <row spans="1:4" r="37">
      <c t="s" s="4" r="A37">
        <v>122</v>
      </c>
      <c t="n" s="6" r="B37">
        <v>243875</v>
      </c>
      <c t="n" s="6" r="C37">
        <v>219301</v>
      </c>
      <c t="n" s="6" r="D37">
        <v>202435</v>
      </c>
    </row>
    <row spans="1:4" r="38">
      <c t="s" s="4" r="A38">
        <v>123</v>
      </c>
      <c t="n" s="6" r="B38">
        <v>53239</v>
      </c>
      <c t="n" s="6" r="C38">
        <v>49099</v>
      </c>
      <c t="n" s="6" r="D38">
        <v>48360</v>
      </c>
    </row>
    <row spans="1:4" r="39">
      <c t="s" s="4" r="A39">
        <v>124</v>
      </c>
      <c t="n" s="6" r="B39">
        <v>13183</v>
      </c>
      <c t="n" s="6" r="C39">
        <v>12453</v>
      </c>
      <c t="n" s="6" r="D39">
        <v>11879</v>
      </c>
    </row>
    <row spans="1:4" r="40">
      <c t="s" s="4" r="A40">
        <v>125</v>
      </c>
      <c t="n" s="6" r="B40">
        <v>10410</v>
      </c>
      <c t="n" s="6" r="C40">
        <v>9591</v>
      </c>
      <c t="n" s="6" r="D40">
        <v>7212</v>
      </c>
    </row>
    <row spans="1:4" r="41">
      <c t="s" s="4" r="A41">
        <v>126</v>
      </c>
      <c t="n" s="6" r="B41">
        <v>27309</v>
      </c>
      <c t="n" s="6" r="C41">
        <v>25382</v>
      </c>
      <c t="n" s="6" r="D41">
        <v>21608</v>
      </c>
    </row>
    <row spans="1:4" r="42">
      <c t="s" s="4" r="A42">
        <v>127</v>
      </c>
      <c t="n" s="6" r="B42">
        <v>9586</v>
      </c>
      <c t="n" s="6" r="C42">
        <v>10476</v>
      </c>
      <c t="n" s="6" r="D42">
        <v>10521</v>
      </c>
    </row>
    <row spans="1:4" r="43">
      <c t="s" s="4" r="A43">
        <v>128</v>
      </c>
      <c t="n" s="6" r="B43">
        <v>11756</v>
      </c>
      <c t="n" s="6" r="C43">
        <v>16390</v>
      </c>
      <c t="n" s="6" r="D43">
        <v>11948</v>
      </c>
    </row>
    <row spans="1:4" r="44">
      <c t="s" s="4" r="A44">
        <v>129</v>
      </c>
      <c t="n" s="6" r="B44">
        <v>6373</v>
      </c>
      <c t="n" s="6" r="C44">
        <v>6107</v>
      </c>
      <c t="n" s="6" r="D44">
        <v>6972</v>
      </c>
    </row>
    <row spans="1:4" r="45">
      <c t="s" s="4" r="A45">
        <v>130</v>
      </c>
      <c t="n" s="6" r="B45">
        <v>2275</v>
      </c>
      <c t="n" s="6" r="C45">
        <v>2958</v>
      </c>
      <c t="n" s="6" r="D45">
        <v>2361</v>
      </c>
    </row>
    <row spans="1:4" r="46">
      <c t="s" s="4" r="A46">
        <v>131</v>
      </c>
      <c t="n" s="6" r="B46">
        <v>7503</v>
      </c>
      <c t="n" s="6" r="C46">
        <v>6261</v>
      </c>
      <c t="n" s="6" r="D46">
        <v>5097</v>
      </c>
    </row>
    <row spans="1:4" r="47">
      <c t="s" s="4" r="A47">
        <v>132</v>
      </c>
      <c t="n" s="6" r="B47">
        <v>2703</v>
      </c>
      <c t="n" s="6" r="C47">
        <v>3101</v>
      </c>
      <c t="n" s="6" r="D47">
        <v>4129</v>
      </c>
    </row>
    <row spans="1:4" r="48">
      <c t="s" s="4" r="A48">
        <v>133</v>
      </c>
      <c t="n" s="6" r="B48">
        <v>11746</v>
      </c>
      <c t="n" s="6" r="C48">
        <v>9120</v>
      </c>
      <c t="n" s="6" r="D48">
        <v>8162</v>
      </c>
    </row>
    <row spans="1:4" r="49">
      <c t="s" s="4" r="A49">
        <v>134</v>
      </c>
      <c t="n" s="6" r="B49">
        <v>30974</v>
      </c>
      <c t="n" s="6" r="C49">
        <v>16199</v>
      </c>
      <c t="n" s="6" r="D49">
        <v>21300</v>
      </c>
    </row>
    <row spans="1:4" r="50">
      <c t="s" s="4" r="A50">
        <v>135</v>
      </c>
      <c t="n" s="6" r="B50">
        <v>430932</v>
      </c>
      <c t="n" s="6" r="C50">
        <v>386438</v>
      </c>
      <c t="n" s="6" r="D50">
        <v>361984</v>
      </c>
    </row>
    <row spans="1:4" r="51">
      <c t="s" s="4" r="A51">
        <v>136</v>
      </c>
      <c t="n" s="6" r="B51">
        <v>162893</v>
      </c>
      <c t="n" s="6" r="C51">
        <v>141964</v>
      </c>
      <c t="n" s="6" r="D51">
        <v>142517</v>
      </c>
    </row>
    <row spans="1:4" r="52">
      <c t="s" s="4" r="A52">
        <v>137</v>
      </c>
      <c t="n" s="6" r="B52">
        <v>46177</v>
      </c>
      <c t="n" s="6" r="C52">
        <v>38297</v>
      </c>
      <c t="n" s="6" r="D52">
        <v>41597</v>
      </c>
    </row>
    <row spans="1:4" r="53">
      <c t="s" s="4" r="A53">
        <v>138</v>
      </c>
      <c t="n" s="7" r="B53">
        <v>116716</v>
      </c>
      <c t="n" s="7" r="C53">
        <v>103667</v>
      </c>
      <c t="n" s="7" r="D53">
        <v>100920</v>
      </c>
    </row>
    <row spans="1:4" r="54">
      <c t="s" s="4" r="A54">
        <v>139</v>
      </c>
      <c t="n" s="8" r="B54">
        <v>1.01</v>
      </c>
      <c t="n" s="8" r="C54">
        <v>0.96</v>
      </c>
      <c t="n" s="7" r="D54">
        <v>1</v>
      </c>
    </row>
    <row spans="1:4" r="55">
      <c t="s" s="4" r="A55">
        <v>140</v>
      </c>
      <c t="n" s="7" r="B55">
        <v>1</v>
      </c>
      <c t="n" s="8" r="C55">
        <v>0.95</v>
      </c>
      <c t="n" s="7" r="D55">
        <v>1</v>
      </c>
    </row>
    <row spans="1:4" r="56">
      <c t="s" s="4" r="A56">
        <v>141</v>
      </c>
      <c t="n" s="6" r="B56">
        <v>115726</v>
      </c>
      <c t="n" s="6" r="C56">
        <v>107818</v>
      </c>
      <c t="n" s="6" r="D56">
        <v>100712</v>
      </c>
    </row>
    <row spans="1:4" r="57">
      <c t="s" s="4" r="A57">
        <v>142</v>
      </c>
      <c t="n" s="6" r="B57">
        <v>116255</v>
      </c>
      <c t="n" s="6" r="C57">
        <v>108365</v>
      </c>
      <c t="n" s="6" r="D57">
        <v>101198</v>
      </c>
    </row>
    <row spans="1:4" r="58">
      <c t="s" s="4" r="A58">
        <v>143</v>
      </c>
      <c t="n" s="8" r="B58">
        <v>0.48</v>
      </c>
      <c t="n" s="8" r="C58">
        <v>0.44</v>
      </c>
      <c t="n" s="8" r="D58">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62</v>
      </c>
    </row>
    <row spans="1:2" r="4">
      <c t="s" s="4" r="A4">
        <v>393</v>
      </c>
      <c t="s" s="4" r="B4">
        <v>394</v>
      </c>
    </row>
    <row spans="1:2" r="5">
      <c t="s" s="4" r="A5">
        <v>395</v>
      </c>
      <c t="s" s="4" r="B5">
        <v>396</v>
      </c>
    </row>
    <row spans="1:2" r="6">
      <c t="s" s="4" r="A6">
        <v>397</v>
      </c>
      <c t="s" s="4" r="B6">
        <v>398</v>
      </c>
    </row>
    <row spans="1:2" r="7">
      <c t="s" s="4" r="A7">
        <v>399</v>
      </c>
      <c t="s" s="4" r="B7">
        <v>400</v>
      </c>
    </row>
    <row spans="1:2" r="8">
      <c t="s" s="4" r="A8">
        <v>401</v>
      </c>
      <c t="s" s="4" r="B8">
        <v>402</v>
      </c>
    </row>
    <row spans="1:2" r="9">
      <c t="s" s="4" r="A9">
        <v>403</v>
      </c>
      <c t="s" s="4" r="B9">
        <v>404</v>
      </c>
    </row>
    <row spans="1:2" r="10">
      <c t="s" s="4" r="A10">
        <v>405</v>
      </c>
      <c t="s" s="4" r="B10">
        <v>406</v>
      </c>
    </row>
    <row spans="1:2" r="11">
      <c t="s" s="4" r="A11">
        <v>407</v>
      </c>
      <c t="s" s="4" r="B11">
        <v>408</v>
      </c>
    </row>
    <row spans="1:2" r="12">
      <c t="s" s="4" r="A12">
        <v>409</v>
      </c>
      <c t="s" s="4" r="B12">
        <v>410</v>
      </c>
    </row>
    <row spans="1:2" r="13">
      <c t="s" s="4" r="A13">
        <v>411</v>
      </c>
      <c t="s" s="4" r="B13">
        <v>412</v>
      </c>
    </row>
    <row spans="1:2" r="14">
      <c t="s" s="4" r="A14">
        <v>413</v>
      </c>
      <c t="s" s="4" r="B14">
        <v>414</v>
      </c>
    </row>
    <row spans="1:2" r="15">
      <c t="s" s="4" r="A15">
        <v>415</v>
      </c>
      <c t="s" s="4" r="B15">
        <v>416</v>
      </c>
    </row>
    <row spans="1:2" r="16">
      <c t="s" s="4" r="A16">
        <v>417</v>
      </c>
      <c t="s" s="4" r="B16">
        <v>418</v>
      </c>
    </row>
    <row spans="1:2" r="17">
      <c t="s" s="4" r="A17">
        <v>419</v>
      </c>
      <c t="s" s="4" r="B17">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421</v>
      </c>
      <c t="s" s="2" r="B1">
        <v>1</v>
      </c>
    </row>
    <row spans="1:2" r="2">
      <c t="s" s="2" r="B2">
        <v>2</v>
      </c>
    </row>
    <row spans="1:2" r="3">
      <c t="s" s="3" r="A3">
        <v>262</v>
      </c>
    </row>
    <row spans="1:2" r="4">
      <c t="s" s="4" r="A4">
        <v>422</v>
      </c>
      <c t="s" s="4" r="B4">
        <v>423</v>
      </c>
    </row>
    <row spans="1:2" r="5">
      <c t="s" s="4" r="A5">
        <v>424</v>
      </c>
      <c t="s" s="4" r="B5">
        <v>425</v>
      </c>
    </row>
    <row spans="1:2" r="6">
      <c t="s" s="4" r="A6">
        <v>426</v>
      </c>
      <c t="s" s="4" r="B6">
        <v>427</v>
      </c>
    </row>
    <row spans="1:2" r="7">
      <c t="s" s="4" r="A7">
        <v>428</v>
      </c>
      <c t="s" s="4" r="B7">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430</v>
      </c>
      <c t="s" s="2" r="B1">
        <v>1</v>
      </c>
    </row>
    <row spans="1:2" r="2">
      <c t="s" s="2" r="B2">
        <v>2</v>
      </c>
    </row>
    <row spans="1:2" r="3">
      <c t="s" s="3" r="A3">
        <v>267</v>
      </c>
    </row>
    <row spans="1:2" r="4">
      <c t="s" s="4" r="A4">
        <v>431</v>
      </c>
      <c t="s" s="4" r="B4">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3" r="A3">
        <v>270</v>
      </c>
    </row>
    <row spans="1:2" r="4">
      <c t="s" s="4" r="A4">
        <v>434</v>
      </c>
      <c t="s" s="4" r="B4">
        <v>435</v>
      </c>
    </row>
    <row spans="1:2" r="5">
      <c t="s" s="4" r="A5">
        <v>436</v>
      </c>
      <c t="s" s="4" r="B5">
        <v>437</v>
      </c>
    </row>
    <row spans="1:2" r="6">
      <c t="s" s="4" r="A6">
        <v>438</v>
      </c>
      <c t="s" s="4" r="B6">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440</v>
      </c>
      <c t="s" s="2" r="B1">
        <v>1</v>
      </c>
    </row>
    <row spans="1:2" r="2">
      <c t="s" s="2" r="B2">
        <v>2</v>
      </c>
    </row>
    <row spans="1:2" r="3">
      <c t="s" s="3" r="A3">
        <v>262</v>
      </c>
    </row>
    <row spans="1:2" r="4">
      <c t="s" s="4" r="A4">
        <v>441</v>
      </c>
      <c t="s" s="4" r="B4">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43</v>
      </c>
      <c t="s" s="2" r="B1">
        <v>1</v>
      </c>
    </row>
    <row spans="1:2" r="2">
      <c t="s" s="2" r="B2">
        <v>2</v>
      </c>
    </row>
    <row spans="1:2" r="3">
      <c t="s" s="3" r="A3">
        <v>267</v>
      </c>
    </row>
    <row spans="1:2" r="4">
      <c t="s" s="4" r="A4">
        <v>444</v>
      </c>
      <c t="s" s="4" r="B4">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6</v>
      </c>
      <c t="s" s="2" r="B1">
        <v>1</v>
      </c>
    </row>
    <row spans="1:2" r="2">
      <c t="s" s="2" r="B2">
        <v>2</v>
      </c>
    </row>
    <row spans="1:2" r="3">
      <c t="s" s="3" r="A3">
        <v>259</v>
      </c>
    </row>
    <row spans="1:2" r="4">
      <c t="s" s="4" r="A4">
        <v>447</v>
      </c>
      <c t="s" s="4" r="B4">
        <v>448</v>
      </c>
    </row>
    <row spans="1:2" r="5">
      <c t="s" s="4" r="A5">
        <v>449</v>
      </c>
      <c t="s" s="4" r="B5">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451</v>
      </c>
      <c t="s" s="2" r="B1">
        <v>1</v>
      </c>
    </row>
    <row spans="1:2" r="2">
      <c t="s" s="2" r="B2">
        <v>2</v>
      </c>
    </row>
    <row spans="1:2" r="3">
      <c t="s" s="3" r="A3">
        <v>259</v>
      </c>
    </row>
    <row spans="1:2" r="4">
      <c t="s" s="4" r="A4">
        <v>452</v>
      </c>
      <c t="s" s="4" r="B4">
        <v>453</v>
      </c>
    </row>
    <row spans="1:2" r="5">
      <c t="s" s="4" r="A5">
        <v>454</v>
      </c>
      <c t="s" s="4" r="B5">
        <v>455</v>
      </c>
    </row>
    <row spans="1:2" r="6">
      <c t="s" s="4" r="A6">
        <v>456</v>
      </c>
      <c t="s" s="4" r="B6">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58</v>
      </c>
      <c t="s" s="2" r="B1">
        <v>1</v>
      </c>
    </row>
    <row spans="1:2" r="2">
      <c t="s" s="2" r="B2">
        <v>2</v>
      </c>
    </row>
    <row spans="1:2" r="3">
      <c t="s" s="3" r="A3">
        <v>280</v>
      </c>
    </row>
    <row spans="1:2" r="4">
      <c t="s" s="4" r="A4">
        <v>459</v>
      </c>
      <c t="s" s="4" r="B4">
        <v>460</v>
      </c>
    </row>
    <row spans="1:2" r="5">
      <c t="s" s="4" r="A5">
        <v>461</v>
      </c>
      <c t="s" s="4" r="B5">
        <v>462</v>
      </c>
    </row>
    <row spans="1:2" r="6">
      <c t="s" s="4" r="A6">
        <v>463</v>
      </c>
      <c t="s" s="4" r="B6">
        <v>464</v>
      </c>
    </row>
    <row spans="1:2" r="7">
      <c t="s" s="4" r="A7">
        <v>465</v>
      </c>
      <c t="s" s="4" r="B7">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67</v>
      </c>
      <c t="s" s="2" r="B1">
        <v>1</v>
      </c>
    </row>
    <row spans="1:2" r="2">
      <c t="s" s="2" r="B2">
        <v>2</v>
      </c>
    </row>
    <row spans="1:2" r="3">
      <c t="s" s="3" r="A3">
        <v>283</v>
      </c>
    </row>
    <row spans="1:2" r="4">
      <c t="s" s="4" r="A4">
        <v>468</v>
      </c>
      <c t="s" s="4" r="B4">
        <v>469</v>
      </c>
    </row>
    <row spans="1:2" r="5">
      <c t="s" s="4" r="A5">
        <v>470</v>
      </c>
      <c t="s" s="4" r="B5">
        <v>471</v>
      </c>
    </row>
    <row spans="1:2" r="6">
      <c t="s" s="4" r="A6">
        <v>472</v>
      </c>
      <c t="s" s="4" r="B6">
        <v>473</v>
      </c>
    </row>
    <row spans="1:2" r="7">
      <c t="s" s="4" r="A7">
        <v>474</v>
      </c>
      <c t="s" s="4" r="B7">
        <v>475</v>
      </c>
    </row>
    <row spans="1:2" r="8">
      <c t="s" s="4" r="A8">
        <v>476</v>
      </c>
      <c t="s" s="4" r="B8">
        <v>477</v>
      </c>
    </row>
    <row spans="1:2" r="9">
      <c t="s" s="4" r="A9">
        <v>478</v>
      </c>
      <c t="s" s="4" r="B9">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93</v>
      </c>
    </row>
    <row spans="1:4" r="3">
      <c t="s" s="3" r="A3">
        <v>145</v>
      </c>
    </row>
    <row spans="1:4" r="4">
      <c t="s" s="4" r="A4">
        <v>138</v>
      </c>
      <c t="n" s="7" r="B4">
        <v>116716</v>
      </c>
      <c t="n" s="7" r="C4">
        <v>103667</v>
      </c>
      <c t="n" s="7" r="D4">
        <v>100920</v>
      </c>
    </row>
    <row spans="1:4" r="5">
      <c t="s" s="3" r="A5">
        <v>146</v>
      </c>
    </row>
    <row spans="1:4" r="6">
      <c t="s" s="4" r="A6">
        <v>147</v>
      </c>
      <c t="n" s="6" r="B6">
        <v>1173</v>
      </c>
      <c t="n" s="6" r="C6">
        <v>42515</v>
      </c>
      <c t="n" s="6" r="D6">
        <v>-125761</v>
      </c>
    </row>
    <row spans="1:4" r="7">
      <c t="s" s="4" r="A7">
        <v>148</v>
      </c>
      <c t="n" s="6" r="D7">
        <v>31005</v>
      </c>
    </row>
    <row spans="1:4" r="8">
      <c t="s" s="4" r="A8">
        <v>149</v>
      </c>
      <c t="n" s="6" r="B8">
        <v>-5718</v>
      </c>
      <c t="n" s="6" r="C8">
        <v>-9830</v>
      </c>
      <c t="n" s="6" r="D8">
        <v>-4341</v>
      </c>
    </row>
    <row spans="1:4" r="9">
      <c t="s" s="4" r="A9">
        <v>150</v>
      </c>
      <c t="n" s="6" r="B9">
        <v>0</v>
      </c>
      <c t="n" s="6" r="C9">
        <v>100</v>
      </c>
      <c t="n" s="6" r="D9">
        <v>1000</v>
      </c>
    </row>
    <row spans="1:4" r="10">
      <c t="s" s="4" r="A10">
        <v>151</v>
      </c>
      <c t="n" s="6" r="B10">
        <v>1487</v>
      </c>
      <c t="n" s="6" r="C10">
        <v>-12425</v>
      </c>
      <c t="n" s="6" r="D10">
        <v>37935</v>
      </c>
    </row>
    <row spans="1:4" r="11">
      <c t="s" s="4" r="A11">
        <v>152</v>
      </c>
      <c t="n" s="6" r="B11">
        <v>-3058</v>
      </c>
      <c t="n" s="6" r="C11">
        <v>20360</v>
      </c>
      <c t="n" s="6" r="D11">
        <v>-60162</v>
      </c>
    </row>
    <row spans="1:4" r="12">
      <c t="s" s="3" r="A12">
        <v>153</v>
      </c>
    </row>
    <row spans="1:4" r="13">
      <c t="s" s="4" r="A13">
        <v>154</v>
      </c>
      <c t="n" s="6" r="D13">
        <v>-31005</v>
      </c>
    </row>
    <row spans="1:4" r="14">
      <c t="s" s="4" r="A14">
        <v>155</v>
      </c>
      <c t="n" s="6" r="B14">
        <v>1692</v>
      </c>
      <c t="n" s="6" r="C14">
        <v>1437</v>
      </c>
      <c t="n" s="6" r="D14">
        <v>225</v>
      </c>
    </row>
    <row spans="1:4" r="15">
      <c t="s" s="4" r="A15">
        <v>151</v>
      </c>
      <c t="n" s="6" r="B15">
        <v>-396</v>
      </c>
      <c t="n" s="6" r="C15">
        <v>-446</v>
      </c>
      <c t="n" s="6" r="D15">
        <v>10744</v>
      </c>
    </row>
    <row spans="1:4" r="16">
      <c t="s" s="4" r="A16">
        <v>156</v>
      </c>
      <c t="n" s="6" r="B16">
        <v>1296</v>
      </c>
      <c t="n" s="6" r="C16">
        <v>991</v>
      </c>
      <c t="n" s="6" r="D16">
        <v>-20036</v>
      </c>
    </row>
    <row spans="1:4" r="17">
      <c t="s" s="3" r="A17">
        <v>157</v>
      </c>
    </row>
    <row spans="1:4" r="18">
      <c t="s" s="4" r="A18">
        <v>158</v>
      </c>
      <c t="n" s="6" r="B18">
        <v>-8107</v>
      </c>
      <c t="n" s="6" r="C18">
        <v>-9514</v>
      </c>
      <c t="n" s="6" r="D18">
        <v>-306</v>
      </c>
    </row>
    <row spans="1:4" r="19">
      <c t="s" s="4" r="A19">
        <v>159</v>
      </c>
      <c t="n" s="6" r="B19">
        <v>2719</v>
      </c>
      <c t="n" s="6" r="C19">
        <v>248</v>
      </c>
    </row>
    <row spans="1:4" r="20">
      <c t="s" s="4" r="A20">
        <v>151</v>
      </c>
      <c t="n" s="6" r="B20">
        <v>2047</v>
      </c>
      <c t="n" s="6" r="C20">
        <v>3521</v>
      </c>
      <c t="n" s="6" r="D20">
        <v>116</v>
      </c>
    </row>
    <row spans="1:4" r="21">
      <c t="s" s="4" r="A21">
        <v>160</v>
      </c>
      <c t="n" s="6" r="B21">
        <v>-3341</v>
      </c>
      <c t="n" s="6" r="C21">
        <v>-5745</v>
      </c>
      <c t="n" s="6" r="D21">
        <v>-190</v>
      </c>
    </row>
    <row spans="1:4" r="22">
      <c t="s" s="3" r="A22">
        <v>161</v>
      </c>
    </row>
    <row spans="1:4" r="23">
      <c t="s" s="4" r="A23">
        <v>162</v>
      </c>
      <c t="n" s="6" r="B23">
        <v>-171</v>
      </c>
      <c t="n" s="6" r="C23">
        <v>-6266</v>
      </c>
      <c t="n" s="6" r="D23">
        <v>6901</v>
      </c>
    </row>
    <row spans="1:4" r="24">
      <c t="s" s="4" r="A24">
        <v>163</v>
      </c>
      <c t="n" s="6" r="B24">
        <v>3173</v>
      </c>
      <c t="n" s="6" r="C24">
        <v>1933</v>
      </c>
      <c t="n" s="6" r="D24">
        <v>3436</v>
      </c>
    </row>
    <row spans="1:4" r="25">
      <c t="s" s="4" r="A25">
        <v>151</v>
      </c>
      <c t="n" s="6" r="B25">
        <v>-1141</v>
      </c>
      <c t="n" s="6" r="C25">
        <v>1638</v>
      </c>
      <c t="n" s="6" r="D25">
        <v>-4216</v>
      </c>
    </row>
    <row spans="1:4" r="26">
      <c t="s" s="4" r="A26">
        <v>164</v>
      </c>
      <c t="n" s="6" r="B26">
        <v>1861</v>
      </c>
      <c t="n" s="6" r="C26">
        <v>-2695</v>
      </c>
      <c t="n" s="6" r="D26">
        <v>6121</v>
      </c>
    </row>
    <row spans="1:4" r="27">
      <c t="s" s="4" r="A27">
        <v>165</v>
      </c>
      <c t="n" s="6" r="B27">
        <v>-3242</v>
      </c>
      <c t="n" s="6" r="C27">
        <v>12911</v>
      </c>
      <c t="n" s="6" r="D27">
        <v>-74267</v>
      </c>
    </row>
    <row spans="1:4" r="28">
      <c t="s" s="4" r="A28">
        <v>166</v>
      </c>
      <c t="n" s="7" r="B28">
        <v>113474</v>
      </c>
      <c t="n" s="7" r="C28">
        <v>116578</v>
      </c>
      <c t="n" s="7" r="D28">
        <v>266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80</v>
      </c>
      <c t="s" s="2" r="B1">
        <v>1</v>
      </c>
    </row>
    <row spans="1:2" r="2">
      <c t="s" s="2" r="B2">
        <v>2</v>
      </c>
    </row>
    <row spans="1:2" r="3">
      <c t="s" s="3" r="A3">
        <v>286</v>
      </c>
    </row>
    <row spans="1:2" r="4">
      <c t="s" s="4" r="A4">
        <v>481</v>
      </c>
      <c t="s" s="4" r="B4">
        <v>482</v>
      </c>
    </row>
    <row spans="1:2" r="5">
      <c t="s" s="4" r="A5">
        <v>483</v>
      </c>
      <c t="s" s="4" r="B5">
        <v>484</v>
      </c>
    </row>
    <row spans="1:2" r="6">
      <c t="s" s="4" r="A6">
        <v>485</v>
      </c>
      <c t="s" s="4" r="B6">
        <v>486</v>
      </c>
    </row>
    <row spans="1:2" r="7">
      <c t="s" s="4" r="A7">
        <v>487</v>
      </c>
      <c t="s" s="4" r="B7">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89</v>
      </c>
      <c t="s" s="2" r="B1">
        <v>1</v>
      </c>
    </row>
    <row spans="1:2" r="2">
      <c t="s" s="2" r="B2">
        <v>2</v>
      </c>
    </row>
    <row spans="1:2" r="3">
      <c t="s" s="3" r="A3">
        <v>292</v>
      </c>
    </row>
    <row spans="1:2" r="4">
      <c t="s" s="4" r="A4">
        <v>490</v>
      </c>
      <c t="s" s="4" r="B4">
        <v>491</v>
      </c>
    </row>
    <row spans="1:2" r="5">
      <c t="s" s="4" r="A5">
        <v>492</v>
      </c>
      <c t="s" s="4" r="B5">
        <v>493</v>
      </c>
    </row>
    <row spans="1:2" r="6">
      <c t="s" s="4" r="A6">
        <v>494</v>
      </c>
      <c t="s" s="4" r="B6">
        <v>495</v>
      </c>
    </row>
    <row spans="1:2" r="7">
      <c t="s" s="4" r="A7">
        <v>496</v>
      </c>
      <c t="s" s="4" r="B7">
        <v>497</v>
      </c>
    </row>
    <row spans="1:2" r="8">
      <c t="s" s="4" r="A8">
        <v>498</v>
      </c>
      <c t="s" s="4" r="B8">
        <v>499</v>
      </c>
    </row>
    <row spans="1:2" r="9">
      <c t="s" s="4" r="A9">
        <v>500</v>
      </c>
      <c t="s" s="4" r="B9">
        <v>5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02</v>
      </c>
      <c t="s" s="2" r="B1">
        <v>1</v>
      </c>
    </row>
    <row spans="1:2" r="2">
      <c t="s" s="2" r="B2">
        <v>2</v>
      </c>
    </row>
    <row spans="1:2" r="3">
      <c t="s" s="3" r="A3">
        <v>295</v>
      </c>
    </row>
    <row spans="1:2" r="4">
      <c t="s" s="4" r="A4">
        <v>503</v>
      </c>
      <c t="s" s="4" r="B4">
        <v>504</v>
      </c>
    </row>
    <row spans="1:2" r="5">
      <c t="s" s="4" r="A5">
        <v>505</v>
      </c>
      <c t="s" s="4" r="B5">
        <v>5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7</v>
      </c>
      <c t="s" s="2" r="B1">
        <v>1</v>
      </c>
    </row>
    <row spans="1:2" r="2">
      <c t="s" s="2" r="B2">
        <v>2</v>
      </c>
    </row>
    <row spans="1:2" r="3">
      <c t="s" s="3" r="A3">
        <v>298</v>
      </c>
    </row>
    <row spans="1:2" r="4">
      <c t="s" s="4" r="A4">
        <v>508</v>
      </c>
      <c t="s" s="4" r="B4">
        <v>5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510</v>
      </c>
      <c t="s" s="2" r="B1">
        <v>1</v>
      </c>
    </row>
    <row spans="1:2" r="2">
      <c t="s" s="2" r="B2">
        <v>2</v>
      </c>
    </row>
    <row spans="1:2" r="3">
      <c t="s" s="3" r="A3">
        <v>262</v>
      </c>
    </row>
    <row spans="1:2" r="4">
      <c t="s" s="4" r="A4">
        <v>511</v>
      </c>
      <c t="s" s="4" r="B4">
        <v>5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513</v>
      </c>
      <c t="s" s="2" r="B1">
        <v>1</v>
      </c>
    </row>
    <row spans="1:2" r="2">
      <c t="s" s="2" r="B2">
        <v>2</v>
      </c>
    </row>
    <row spans="1:2" r="3">
      <c t="s" s="3" r="A3">
        <v>306</v>
      </c>
    </row>
    <row spans="1:2" r="4">
      <c t="s" s="4" r="A4">
        <v>514</v>
      </c>
      <c t="s" s="4" r="B4">
        <v>515</v>
      </c>
    </row>
    <row spans="1:2" r="5">
      <c t="s" s="4" r="A5">
        <v>516</v>
      </c>
      <c t="s" s="4" r="B5">
        <v>517</v>
      </c>
    </row>
    <row spans="1:2" r="6">
      <c t="s" s="4" r="A6">
        <v>518</v>
      </c>
      <c t="s" s="4" r="B6">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20</v>
      </c>
      <c t="s" s="2" r="B1">
        <v>1</v>
      </c>
    </row>
    <row spans="1:2" r="2">
      <c t="s" s="2" r="B2">
        <v>2</v>
      </c>
    </row>
    <row spans="1:2" r="3">
      <c t="s" s="3" r="A3">
        <v>309</v>
      </c>
    </row>
    <row spans="1:2" r="4">
      <c t="s" s="4" r="A4">
        <v>521</v>
      </c>
      <c t="s" s="4" r="B4">
        <v>5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23</v>
      </c>
      <c t="s" s="2" r="B1">
        <v>1</v>
      </c>
    </row>
    <row spans="1:2" r="2">
      <c t="s" s="2" r="B2">
        <v>2</v>
      </c>
    </row>
    <row spans="1:2" r="3">
      <c t="s" s="3" r="A3">
        <v>312</v>
      </c>
    </row>
    <row spans="1:2" r="4">
      <c t="s" s="4" r="A4">
        <v>524</v>
      </c>
      <c t="s" s="4" r="B4">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26</v>
      </c>
      <c t="s" s="2" r="B1">
        <v>527</v>
      </c>
      <c t="s" s="2" r="C1">
        <v>528</v>
      </c>
      <c t="s" s="2" r="D1">
        <v>529</v>
      </c>
      <c t="s" s="2" r="E1">
        <v>530</v>
      </c>
      <c t="s" s="2" r="F1">
        <v>2</v>
      </c>
      <c t="s" s="2" r="G1">
        <v>531</v>
      </c>
      <c t="s" s="2" r="H1">
        <v>4</v>
      </c>
      <c t="s" s="2" r="I1">
        <v>532</v>
      </c>
      <c t="s" s="2" r="J1">
        <v>32</v>
      </c>
      <c t="s" s="2" r="K1">
        <v>533</v>
      </c>
      <c t="s" s="2" r="L1">
        <v>534</v>
      </c>
      <c t="s" s="2" r="M1">
        <v>535</v>
      </c>
      <c t="s" s="2" r="N1">
        <v>2</v>
      </c>
      <c t="s" s="2" r="O1">
        <v>32</v>
      </c>
      <c t="s" s="2" r="P1">
        <v>93</v>
      </c>
    </row>
    <row spans="1:16" r="2">
      <c t="s" s="3" r="A2">
        <v>536</v>
      </c>
    </row>
    <row spans="1:16" r="3">
      <c t="s" s="4" r="A3">
        <v>537</v>
      </c>
      <c t="s" s="4" r="N3">
        <v>538</v>
      </c>
    </row>
    <row spans="1:16" r="4">
      <c t="s" s="4" r="A4">
        <v>539</v>
      </c>
      <c t="s" s="4" r="N4">
        <v>540</v>
      </c>
    </row>
    <row spans="1:16" r="5">
      <c t="s" s="4" r="A5">
        <v>541</v>
      </c>
      <c t="s" s="4" r="N5">
        <v>538</v>
      </c>
    </row>
    <row spans="1:16" r="6">
      <c t="s" s="4" r="A6">
        <v>53</v>
      </c>
      <c t="n" s="7" r="F6">
        <v>341294000</v>
      </c>
      <c t="n" s="7" r="J6">
        <v>325617000</v>
      </c>
      <c t="n" s="7" r="N6">
        <v>341294000</v>
      </c>
      <c t="n" s="7" r="O6">
        <v>325617000</v>
      </c>
    </row>
    <row spans="1:16" r="7">
      <c t="s" s="4" r="A7">
        <v>542</v>
      </c>
      <c t="n" s="6" r="F7">
        <v>12500000</v>
      </c>
      <c t="n" s="6" r="J7">
        <v>16400000</v>
      </c>
      <c t="n" s="6" r="N7">
        <v>12500000</v>
      </c>
      <c t="n" s="6" r="O7">
        <v>16400000</v>
      </c>
    </row>
    <row spans="1:16" r="8">
      <c t="s" s="4" r="A8">
        <v>543</v>
      </c>
      <c t="n" s="7" r="F8">
        <v>4904000</v>
      </c>
      <c t="n" s="6" r="J8">
        <v>9121000</v>
      </c>
      <c t="n" s="7" r="N8">
        <v>4904000</v>
      </c>
      <c t="n" s="6" r="O8">
        <v>9121000</v>
      </c>
    </row>
    <row spans="1:16" r="9">
      <c t="s" s="4" r="A9">
        <v>544</v>
      </c>
      <c t="s" s="4" r="N9">
        <v>538</v>
      </c>
    </row>
    <row spans="1:16" r="10">
      <c t="s" s="4" r="A10">
        <v>545</v>
      </c>
      <c t="s" s="4" r="F10">
        <v>546</v>
      </c>
      <c t="s" s="4" r="N10">
        <v>546</v>
      </c>
    </row>
    <row spans="1:16" r="11">
      <c t="s" s="4" r="A11">
        <v>547</v>
      </c>
      <c t="s" s="4" r="N11">
        <v>548</v>
      </c>
    </row>
    <row spans="1:16" r="12">
      <c t="s" s="4" r="A12">
        <v>549</v>
      </c>
      <c t="s" s="4" r="N12">
        <v>550</v>
      </c>
    </row>
    <row spans="1:16" r="13">
      <c t="s" s="4" r="A13">
        <v>551</v>
      </c>
      <c t="s" s="4" r="N13">
        <v>552</v>
      </c>
    </row>
    <row spans="1:16" r="14">
      <c t="s" s="4" r="A14">
        <v>553</v>
      </c>
      <c t="s" s="4" r="N14">
        <v>550</v>
      </c>
    </row>
    <row spans="1:16" r="15">
      <c t="s" s="4" r="A15">
        <v>554</v>
      </c>
      <c t="s" s="4" r="N15">
        <v>555</v>
      </c>
    </row>
    <row spans="1:16" r="16">
      <c t="s" s="4" r="A16">
        <v>556</v>
      </c>
      <c t="n" s="7" r="F16">
        <v>9030000</v>
      </c>
      <c t="n" s="6" r="J16">
        <v>20603000</v>
      </c>
      <c t="n" s="7" r="N16">
        <v>9030000</v>
      </c>
      <c t="n" s="6" r="O16">
        <v>20603000</v>
      </c>
      <c t="n" s="7" r="P16">
        <v>88513000</v>
      </c>
    </row>
    <row spans="1:16" r="17">
      <c t="s" s="4" r="A17">
        <v>557</v>
      </c>
      <c t="s" s="4" r="N17">
        <v>558</v>
      </c>
    </row>
    <row spans="1:16" r="18">
      <c t="s" s="4" r="A18">
        <v>559</v>
      </c>
      <c t="n" s="6" r="F18">
        <v>11598000</v>
      </c>
      <c t="n" s="7" r="G18">
        <v>16395000</v>
      </c>
      <c t="n" s="7" r="H18">
        <v>8959000</v>
      </c>
      <c t="n" s="7" r="I18">
        <v>9225000</v>
      </c>
      <c t="n" s="6" r="J18">
        <v>10302000</v>
      </c>
      <c t="n" s="7" r="K18">
        <v>11095000</v>
      </c>
      <c t="n" s="7" r="L18">
        <v>7658000</v>
      </c>
      <c t="n" s="7" r="M18">
        <v>9242000</v>
      </c>
      <c t="n" s="7" r="N18">
        <v>46177000</v>
      </c>
      <c t="n" s="6" r="O18">
        <v>38297000</v>
      </c>
      <c t="n" s="7" r="P18">
        <v>41597000</v>
      </c>
    </row>
    <row spans="1:16" r="19">
      <c t="s" s="4" r="A19">
        <v>560</v>
      </c>
    </row>
    <row spans="1:16" r="20">
      <c t="s" s="3" r="A20">
        <v>536</v>
      </c>
    </row>
    <row spans="1:16" r="21">
      <c t="s" s="4" r="A21">
        <v>561</v>
      </c>
      <c t="n" s="7" r="N21">
        <v>250000</v>
      </c>
    </row>
    <row spans="1:16" r="22">
      <c t="s" s="4" r="A22">
        <v>562</v>
      </c>
      <c t="s" s="4" r="N22">
        <v>563</v>
      </c>
    </row>
    <row spans="1:16" r="23">
      <c t="s" s="4" r="A23">
        <v>564</v>
      </c>
    </row>
    <row spans="1:16" r="24">
      <c t="s" s="3" r="A24">
        <v>536</v>
      </c>
    </row>
    <row spans="1:16" r="25">
      <c t="s" s="4" r="A25">
        <v>565</v>
      </c>
      <c t="s" s="4" r="N25">
        <v>566</v>
      </c>
    </row>
    <row spans="1:16" r="26">
      <c t="s" s="4" r="A26">
        <v>567</v>
      </c>
    </row>
    <row spans="1:16" r="27">
      <c t="s" s="3" r="A27">
        <v>536</v>
      </c>
    </row>
    <row spans="1:16" r="28">
      <c t="s" s="4" r="A28">
        <v>562</v>
      </c>
      <c t="s" s="4" r="N28">
        <v>568</v>
      </c>
    </row>
    <row spans="1:16" r="29">
      <c t="s" s="4" r="A29">
        <v>569</v>
      </c>
    </row>
    <row spans="1:16" r="30">
      <c t="s" s="3" r="A30">
        <v>536</v>
      </c>
    </row>
    <row spans="1:16" r="31">
      <c t="s" s="4" r="A31">
        <v>565</v>
      </c>
      <c t="s" s="4" r="N31">
        <v>548</v>
      </c>
    </row>
    <row spans="1:16" r="32">
      <c t="s" s="4" r="A32">
        <v>570</v>
      </c>
    </row>
    <row spans="1:16" r="33">
      <c t="s" s="3" r="A33">
        <v>536</v>
      </c>
    </row>
    <row spans="1:16" r="34">
      <c t="s" s="4" r="A34">
        <v>571</v>
      </c>
      <c t="s" s="4" r="N34">
        <v>572</v>
      </c>
    </row>
    <row spans="1:16" r="35">
      <c t="s" s="4" r="A35">
        <v>573</v>
      </c>
      <c t="n" s="6" r="F35">
        <v>275000000</v>
      </c>
      <c t="n" s="7" r="N35">
        <v>275000000</v>
      </c>
    </row>
    <row spans="1:16" r="36">
      <c t="s" s="4" r="A36">
        <v>574</v>
      </c>
    </row>
    <row spans="1:16" r="37">
      <c t="s" s="3" r="A37">
        <v>536</v>
      </c>
    </row>
    <row spans="1:16" r="38">
      <c t="s" s="4" r="A38">
        <v>571</v>
      </c>
      <c t="s" s="4" r="N38">
        <v>572</v>
      </c>
    </row>
    <row spans="1:16" r="39">
      <c t="s" s="4" r="A39">
        <v>573</v>
      </c>
      <c t="n" s="6" r="F39">
        <v>467200000</v>
      </c>
      <c t="n" s="7" r="N39">
        <v>467200000</v>
      </c>
    </row>
    <row spans="1:16" r="40">
      <c t="s" s="4" r="A40">
        <v>575</v>
      </c>
    </row>
    <row spans="1:16" r="41">
      <c t="s" s="3" r="A41">
        <v>536</v>
      </c>
    </row>
    <row spans="1:16" r="42">
      <c t="s" s="4" r="A42">
        <v>543</v>
      </c>
      <c t="n" s="6" r="F42">
        <v>4900000</v>
      </c>
      <c t="n" s="7" r="J42">
        <v>9100000</v>
      </c>
      <c t="n" s="7" r="N42">
        <v>4900000</v>
      </c>
      <c t="n" s="7" r="O42">
        <v>9100000</v>
      </c>
    </row>
    <row spans="1:16" r="43">
      <c t="s" s="4" r="A43">
        <v>170</v>
      </c>
    </row>
    <row spans="1:16" r="44">
      <c t="s" s="3" r="A44">
        <v>536</v>
      </c>
    </row>
    <row spans="1:16" r="45">
      <c t="s" s="4" r="A45">
        <v>576</v>
      </c>
      <c t="n" s="9" r="B45">
        <v>3.4</v>
      </c>
      <c t="n" s="9" r="N45">
        <v>3.4</v>
      </c>
    </row>
    <row spans="1:16" r="46">
      <c t="s" s="4" r="A46">
        <v>577</v>
      </c>
      <c t="n" s="7" r="B46">
        <v>50600000</v>
      </c>
      <c t="n" s="6" r="F46">
        <v>50600000</v>
      </c>
      <c t="n" s="7" r="N46">
        <v>50600000</v>
      </c>
    </row>
    <row spans="1:16" r="47">
      <c t="s" s="4" r="A47">
        <v>169</v>
      </c>
    </row>
    <row spans="1:16" r="48">
      <c t="s" s="3" r="A48">
        <v>536</v>
      </c>
    </row>
    <row spans="1:16" r="49">
      <c t="s" s="4" r="A49">
        <v>576</v>
      </c>
      <c t="n" s="9" r="E49">
        <v>5.6</v>
      </c>
      <c t="n" s="9" r="N49">
        <v>5.6</v>
      </c>
    </row>
    <row spans="1:16" r="50">
      <c t="s" s="4" r="A50">
        <v>577</v>
      </c>
      <c t="n" s="7" r="E50">
        <v>78700000</v>
      </c>
      <c t="n" s="7" r="F50">
        <v>78700000</v>
      </c>
      <c t="n" s="7" r="N50">
        <v>78700000</v>
      </c>
    </row>
    <row spans="1:16" r="51">
      <c t="s" s="4" r="A51">
        <v>171</v>
      </c>
    </row>
    <row spans="1:16" r="52">
      <c t="s" s="3" r="A52">
        <v>536</v>
      </c>
    </row>
    <row spans="1:16" r="53">
      <c t="s" s="4" r="A53">
        <v>576</v>
      </c>
      <c t="n" s="9" r="D53">
        <v>9.1</v>
      </c>
      <c t="n" s="9" r="N53">
        <v>9.1</v>
      </c>
    </row>
    <row spans="1:16" r="54">
      <c t="s" s="4" r="A54">
        <v>577</v>
      </c>
      <c t="n" s="7" r="D54">
        <v>123800000</v>
      </c>
    </row>
    <row spans="1:16" r="55">
      <c t="s" s="4" r="A55">
        <v>172</v>
      </c>
    </row>
    <row spans="1:16" r="56">
      <c t="s" s="3" r="A56">
        <v>536</v>
      </c>
    </row>
    <row spans="1:16" r="57">
      <c t="s" s="4" r="A57">
        <v>576</v>
      </c>
      <c t="n" s="9" r="C57">
        <v>3.6</v>
      </c>
      <c t="n" s="9" r="N57">
        <v>3.6</v>
      </c>
    </row>
    <row spans="1:16" r="58">
      <c t="s" s="4" r="A58">
        <v>577</v>
      </c>
      <c t="n" s="7" r="C58">
        <v>51800000</v>
      </c>
    </row>
    <row spans="1:16" r="59">
      <c t="s" s="4" r="A59">
        <v>578</v>
      </c>
    </row>
    <row spans="1:16" r="60">
      <c t="s" s="3" r="A60">
        <v>536</v>
      </c>
    </row>
    <row spans="1:16" r="61">
      <c t="s" s="4" r="A61">
        <v>579</v>
      </c>
      <c t="s" s="4" r="N61">
        <v>580</v>
      </c>
    </row>
    <row spans="1:16" r="62">
      <c t="s" s="4" r="A62">
        <v>581</v>
      </c>
    </row>
    <row spans="1:16" r="63">
      <c t="s" s="3" r="A63">
        <v>536</v>
      </c>
    </row>
    <row spans="1:16" r="64">
      <c t="s" s="4" r="A64">
        <v>579</v>
      </c>
      <c t="s" s="4" r="N64">
        <v>566</v>
      </c>
    </row>
    <row spans="1:16" r="65">
      <c t="s" s="4" r="A65">
        <v>582</v>
      </c>
    </row>
    <row spans="1:16" r="66">
      <c t="s" s="3" r="A66">
        <v>536</v>
      </c>
    </row>
    <row spans="1:16" r="67">
      <c t="s" s="4" r="A67">
        <v>579</v>
      </c>
      <c t="s" s="4" r="N67">
        <v>550</v>
      </c>
    </row>
    <row spans="1:16" r="68">
      <c t="s" s="4" r="A68">
        <v>583</v>
      </c>
    </row>
    <row spans="1:16" r="69">
      <c t="s" s="3" r="A69">
        <v>536</v>
      </c>
    </row>
    <row spans="1:16" r="70">
      <c t="s" s="4" r="A70">
        <v>579</v>
      </c>
      <c t="s" s="4" r="N70">
        <v>5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5</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587</v>
      </c>
    </row>
    <row spans="1:12" r="4">
      <c t="s" s="4" r="A4">
        <v>138</v>
      </c>
      <c t="n" s="7" r="B4">
        <v>31985</v>
      </c>
      <c t="n" s="7" r="C4">
        <v>37669</v>
      </c>
      <c t="n" s="7" r="D4">
        <v>26156</v>
      </c>
      <c t="n" s="7" r="E4">
        <v>20906</v>
      </c>
      <c t="n" s="7" r="F4">
        <v>29250</v>
      </c>
      <c t="n" s="7" r="G4">
        <v>29134</v>
      </c>
      <c t="n" s="7" r="H4">
        <v>18773</v>
      </c>
      <c t="n" s="7" r="I4">
        <v>26510</v>
      </c>
      <c t="n" s="7" r="J4">
        <v>116716</v>
      </c>
      <c t="n" s="7" r="K4">
        <v>103667</v>
      </c>
      <c t="n" s="7" r="L4">
        <v>100920</v>
      </c>
    </row>
    <row spans="1:12" r="5">
      <c t="s" s="4" r="A5">
        <v>588</v>
      </c>
      <c t="n" s="6" r="J5">
        <v>115726</v>
      </c>
      <c t="n" s="6" r="K5">
        <v>107818</v>
      </c>
      <c t="n" s="6" r="L5">
        <v>100712</v>
      </c>
    </row>
    <row spans="1:12" r="6">
      <c t="s" s="4" r="A6">
        <v>589</v>
      </c>
      <c t="n" s="8" r="B6">
        <v>0.28</v>
      </c>
      <c t="n" s="8" r="C6">
        <v>0.33</v>
      </c>
      <c t="n" s="8" r="D6">
        <v>0.22</v>
      </c>
      <c t="n" s="8" r="E6">
        <v>0.18</v>
      </c>
      <c t="n" s="8" r="F6">
        <v>0.25</v>
      </c>
      <c t="n" s="8" r="G6">
        <v>0.26</v>
      </c>
      <c t="n" s="8" r="H6">
        <v>0.18</v>
      </c>
      <c t="n" s="8" r="I6">
        <v>0.27</v>
      </c>
      <c t="n" s="8" r="J6">
        <v>1.01</v>
      </c>
      <c t="n" s="8" r="K6">
        <v>0.96</v>
      </c>
      <c t="n" s="7" r="L6">
        <v>1</v>
      </c>
    </row>
    <row spans="1:12" r="7">
      <c t="s" s="4" r="A7">
        <v>138</v>
      </c>
      <c t="n" s="7" r="B7">
        <v>31985</v>
      </c>
      <c t="n" s="7" r="C7">
        <v>37669</v>
      </c>
      <c t="n" s="7" r="D7">
        <v>26156</v>
      </c>
      <c t="n" s="7" r="E7">
        <v>20906</v>
      </c>
      <c t="n" s="7" r="F7">
        <v>29250</v>
      </c>
      <c t="n" s="7" r="G7">
        <v>29134</v>
      </c>
      <c t="n" s="7" r="H7">
        <v>18773</v>
      </c>
      <c t="n" s="7" r="I7">
        <v>26510</v>
      </c>
      <c t="n" s="7" r="J7">
        <v>116716</v>
      </c>
      <c t="n" s="7" r="K7">
        <v>103667</v>
      </c>
      <c t="n" s="7" r="L7">
        <v>100920</v>
      </c>
    </row>
    <row spans="1:12" r="8">
      <c t="s" s="4" r="A8">
        <v>590</v>
      </c>
      <c t="n" s="6" r="J8">
        <v>115726</v>
      </c>
      <c t="n" s="6" r="K8">
        <v>107818</v>
      </c>
      <c t="n" s="6" r="L8">
        <v>100712</v>
      </c>
    </row>
    <row spans="1:12" r="9">
      <c t="s" s="4" r="A9">
        <v>591</v>
      </c>
      <c t="n" s="6" r="J9">
        <v>440</v>
      </c>
      <c t="n" s="6" r="K9">
        <v>488</v>
      </c>
      <c t="n" s="6" r="L9">
        <v>455</v>
      </c>
    </row>
    <row spans="1:12" r="10">
      <c t="s" s="4" r="A10">
        <v>592</v>
      </c>
      <c t="n" s="6" r="J10">
        <v>89</v>
      </c>
      <c t="n" s="6" r="K10">
        <v>59</v>
      </c>
      <c t="n" s="6" r="L10">
        <v>31</v>
      </c>
    </row>
    <row spans="1:12" r="11">
      <c t="s" s="4" r="A11">
        <v>593</v>
      </c>
      <c t="n" s="6" r="B11">
        <v>114716</v>
      </c>
      <c t="n" s="6" r="C11">
        <v>115153</v>
      </c>
      <c t="n" s="6" r="D11">
        <v>116223</v>
      </c>
      <c t="n" s="6" r="E11">
        <v>119076</v>
      </c>
      <c t="n" s="6" r="F11">
        <v>116592</v>
      </c>
      <c t="n" s="6" r="G11">
        <v>111947</v>
      </c>
      <c t="n" s="6" r="H11">
        <v>104361</v>
      </c>
      <c t="n" s="6" r="I11">
        <v>100325</v>
      </c>
      <c t="n" s="6" r="J11">
        <v>116255</v>
      </c>
      <c t="n" s="6" r="K11">
        <v>108365</v>
      </c>
      <c t="n" s="6" r="L11">
        <v>101198</v>
      </c>
    </row>
    <row spans="1:12" r="12">
      <c t="s" s="4" r="A12">
        <v>594</v>
      </c>
      <c t="n" s="8" r="B12">
        <v>0.27</v>
      </c>
      <c t="n" s="8" r="C12">
        <v>0.33</v>
      </c>
      <c t="n" s="8" r="D12">
        <v>0.22</v>
      </c>
      <c t="n" s="8" r="E12">
        <v>0.18</v>
      </c>
      <c t="n" s="8" r="F12">
        <v>0.25</v>
      </c>
      <c t="n" s="8" r="G12">
        <v>0.26</v>
      </c>
      <c t="n" s="8" r="H12">
        <v>0.18</v>
      </c>
      <c t="n" s="8" r="I12">
        <v>0.26</v>
      </c>
      <c t="n" s="7" r="J12">
        <v>1</v>
      </c>
      <c t="n" s="8" r="K12">
        <v>0.95</v>
      </c>
      <c t="n" s="7" r="L12">
        <v>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28"/>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40"/>
    <col customWidth="1" max="5" min="5" width="30"/>
    <col customWidth="1" max="6" min="6" width="29"/>
    <col customWidth="1" max="7" min="7" width="22"/>
    <col customWidth="1" max="8" min="8" width="58"/>
    <col customWidth="1" max="9" min="9" width="61"/>
    <col customWidth="1" max="10" min="10" width="51"/>
    <col customWidth="1" max="11" min="11" width="50"/>
    <col customWidth="1" max="12" min="12" width="25"/>
    <col customWidth="1" max="13" min="13" width="61"/>
    <col customWidth="1" max="14" min="14" width="64"/>
    <col customWidth="1" max="15" min="15" width="54"/>
    <col customWidth="1" max="16" min="16" width="53"/>
    <col customWidth="1" max="17" min="17" width="27"/>
    <col customWidth="1" max="18" min="18" width="55"/>
  </cols>
  <sheetData>
    <row spans="1:18" r="1">
      <c t="s" s="1" r="A1">
        <v>167</v>
      </c>
      <c t="s" s="2" r="B1">
        <v>168</v>
      </c>
      <c t="s" s="2" r="C1">
        <v>169</v>
      </c>
      <c t="s" s="2" r="D1">
        <v>170</v>
      </c>
      <c t="s" s="2" r="E1">
        <v>171</v>
      </c>
      <c t="s" s="2" r="F1">
        <v>172</v>
      </c>
      <c t="s" s="2" r="G1">
        <v>173</v>
      </c>
      <c t="s" s="2" r="H1">
        <v>174</v>
      </c>
      <c t="s" s="2" r="I1">
        <v>175</v>
      </c>
      <c t="s" s="2" r="J1">
        <v>176</v>
      </c>
      <c t="s" s="2" r="K1">
        <v>177</v>
      </c>
      <c t="s" s="2" r="L1">
        <v>178</v>
      </c>
      <c t="s" s="2" r="M1">
        <v>179</v>
      </c>
      <c t="s" s="2" r="N1">
        <v>180</v>
      </c>
      <c t="s" s="2" r="O1">
        <v>181</v>
      </c>
      <c t="s" s="2" r="P1">
        <v>182</v>
      </c>
      <c t="s" s="2" r="Q1">
        <v>183</v>
      </c>
      <c t="s" s="2" r="R1">
        <v>184</v>
      </c>
    </row>
    <row spans="1:18" r="2">
      <c t="s" s="4" r="A2">
        <v>185</v>
      </c>
      <c t="n" s="7" r="B2">
        <v>1194565</v>
      </c>
      <c t="n" s="7" r="G2">
        <v>101179</v>
      </c>
      <c t="n" s="7" r="L2">
        <v>916918</v>
      </c>
      <c t="n" s="7" r="Q2">
        <v>146667</v>
      </c>
      <c t="n" s="7" r="R2">
        <v>29801</v>
      </c>
    </row>
    <row spans="1:18" r="3">
      <c t="s" s="4" r="A3">
        <v>138</v>
      </c>
      <c t="n" s="6" r="B3">
        <v>100920</v>
      </c>
      <c t="n" s="6" r="Q3">
        <v>100920</v>
      </c>
    </row>
    <row spans="1:18" r="4">
      <c t="s" s="4" r="A4">
        <v>186</v>
      </c>
      <c t="n" s="6" r="B4">
        <v>-74267</v>
      </c>
      <c t="n" s="6" r="R4">
        <v>-74267</v>
      </c>
    </row>
    <row spans="1:18" r="5">
      <c t="s" s="4" r="A5">
        <v>187</v>
      </c>
      <c t="n" s="6" r="B5">
        <v>-40278</v>
      </c>
      <c t="n" s="6" r="Q5">
        <v>-40278</v>
      </c>
    </row>
    <row spans="1:18" r="6">
      <c t="s" s="4" r="A6">
        <v>188</v>
      </c>
      <c t="n" s="6" r="B6">
        <v>290</v>
      </c>
      <c t="n" s="6" r="G6">
        <v>22</v>
      </c>
      <c t="n" s="6" r="L6">
        <v>268</v>
      </c>
    </row>
    <row spans="1:18" r="7">
      <c t="s" s="4" r="A7">
        <v>189</v>
      </c>
      <c t="n" s="6" r="B7">
        <v>-24292</v>
      </c>
      <c t="n" s="6" r="G7">
        <v>-1728</v>
      </c>
      <c t="n" s="6" r="L7">
        <v>-22564</v>
      </c>
    </row>
    <row spans="1:18" r="8">
      <c t="s" s="4" r="A8">
        <v>190</v>
      </c>
      <c t="n" s="6" r="B8">
        <v>3958</v>
      </c>
      <c t="n" s="6" r="L8">
        <v>3958</v>
      </c>
    </row>
    <row spans="1:18" r="9">
      <c t="s" s="4" r="A9">
        <v>191</v>
      </c>
      <c t="n" s="6" r="B9">
        <v>1744</v>
      </c>
      <c t="n" s="6" r="G9">
        <v>386</v>
      </c>
      <c t="n" s="6" r="L9">
        <v>1674</v>
      </c>
      <c t="n" s="6" r="Q9">
        <v>-316</v>
      </c>
    </row>
    <row spans="1:18" r="10">
      <c t="s" s="4" r="A10">
        <v>192</v>
      </c>
      <c t="n" s="6" r="B10">
        <v>1162640</v>
      </c>
      <c t="n" s="6" r="G10">
        <v>99859</v>
      </c>
      <c t="n" s="6" r="L10">
        <v>900254</v>
      </c>
      <c t="n" s="6" r="Q10">
        <v>206993</v>
      </c>
      <c t="n" s="6" r="R10">
        <v>-44466</v>
      </c>
    </row>
    <row spans="1:18" r="11">
      <c t="s" s="4" r="A11">
        <v>138</v>
      </c>
      <c t="n" s="6" r="B11">
        <v>103667</v>
      </c>
      <c t="n" s="6" r="Q11">
        <v>103667</v>
      </c>
    </row>
    <row spans="1:18" r="12">
      <c t="s" s="4" r="A12">
        <v>186</v>
      </c>
      <c t="n" s="6" r="B12">
        <v>12911</v>
      </c>
      <c t="n" s="6" r="R12">
        <v>12911</v>
      </c>
    </row>
    <row spans="1:18" r="13">
      <c t="s" s="4" r="A13">
        <v>193</v>
      </c>
      <c t="n" s="7" r="C13">
        <v>78727</v>
      </c>
      <c t="n" s="7" r="E13">
        <v>123806</v>
      </c>
      <c t="n" s="7" r="F13">
        <v>51758</v>
      </c>
      <c t="n" s="7" r="H13">
        <v>5626</v>
      </c>
      <c t="n" s="7" r="J13">
        <v>9117</v>
      </c>
      <c t="n" s="7" r="K13">
        <v>3557</v>
      </c>
      <c t="n" s="7" r="M13">
        <v>73101</v>
      </c>
      <c t="n" s="7" r="O13">
        <v>114689</v>
      </c>
      <c t="n" s="7" r="P13">
        <v>48201</v>
      </c>
    </row>
    <row spans="1:18" r="14">
      <c t="s" s="4" r="A14">
        <v>187</v>
      </c>
      <c t="n" s="6" r="B14">
        <v>-48181</v>
      </c>
      <c t="n" s="6" r="Q14">
        <v>-48181</v>
      </c>
    </row>
    <row spans="1:18" r="15">
      <c t="s" s="4" r="A15">
        <v>188</v>
      </c>
      <c t="n" s="6" r="B15">
        <v>326</v>
      </c>
      <c t="n" s="6" r="G15">
        <v>24</v>
      </c>
      <c t="n" s="6" r="L15">
        <v>302</v>
      </c>
    </row>
    <row spans="1:18" r="16">
      <c t="s" s="4" r="A16">
        <v>189</v>
      </c>
      <c t="n" s="6" r="B16">
        <v>-25830</v>
      </c>
      <c t="n" s="6" r="G16">
        <v>-1886</v>
      </c>
      <c t="n" s="6" r="L16">
        <v>-23944</v>
      </c>
    </row>
    <row spans="1:18" r="17">
      <c t="s" s="4" r="A17">
        <v>190</v>
      </c>
      <c t="n" s="6" r="B17">
        <v>4162</v>
      </c>
      <c t="n" s="6" r="L17">
        <v>4162</v>
      </c>
    </row>
    <row spans="1:18" r="18">
      <c t="s" s="4" r="A18">
        <v>191</v>
      </c>
      <c t="n" s="6" r="B18">
        <v>1778</v>
      </c>
      <c t="n" s="6" r="G18">
        <v>550</v>
      </c>
      <c t="n" s="6" r="L18">
        <v>1527</v>
      </c>
      <c t="n" s="6" r="Q18">
        <v>-299</v>
      </c>
    </row>
    <row spans="1:18" r="19">
      <c t="s" s="4" r="A19">
        <v>194</v>
      </c>
      <c t="n" s="6" r="B19">
        <v>1465764</v>
      </c>
      <c t="n" s="6" r="G19">
        <v>116847</v>
      </c>
      <c t="n" s="6" r="L19">
        <v>1118292</v>
      </c>
      <c t="n" s="6" r="Q19">
        <v>262180</v>
      </c>
      <c t="n" s="6" r="R19">
        <v>-31555</v>
      </c>
    </row>
    <row spans="1:18" r="20">
      <c t="s" s="4" r="A20">
        <v>138</v>
      </c>
      <c t="n" s="6" r="B20">
        <v>116716</v>
      </c>
      <c t="n" s="6" r="Q20">
        <v>116716</v>
      </c>
    </row>
    <row spans="1:18" r="21">
      <c t="s" s="4" r="A21">
        <v>186</v>
      </c>
      <c t="n" s="6" r="B21">
        <v>-3242</v>
      </c>
      <c t="n" s="6" r="R21">
        <v>-3242</v>
      </c>
    </row>
    <row spans="1:18" r="22">
      <c t="s" s="4" r="A22">
        <v>193</v>
      </c>
      <c t="n" s="7" r="D22">
        <v>50626</v>
      </c>
      <c t="n" s="7" r="I22">
        <v>3402</v>
      </c>
      <c t="n" s="7" r="N22">
        <v>47224</v>
      </c>
    </row>
    <row spans="1:18" r="23">
      <c t="s" s="4" r="A23">
        <v>187</v>
      </c>
      <c t="n" s="6" r="B23">
        <v>-55552</v>
      </c>
      <c t="n" s="6" r="Q23">
        <v>-55552</v>
      </c>
    </row>
    <row spans="1:18" r="24">
      <c t="s" s="4" r="A24">
        <v>188</v>
      </c>
      <c t="n" s="6" r="B24">
        <v>391</v>
      </c>
      <c t="n" s="6" r="G24">
        <v>29</v>
      </c>
      <c t="n" s="6" r="L24">
        <v>362</v>
      </c>
    </row>
    <row spans="1:18" r="25">
      <c t="s" s="4" r="A25">
        <v>189</v>
      </c>
      <c t="n" s="6" r="B25">
        <v>-88695</v>
      </c>
      <c t="n" s="6" r="G25">
        <v>-6399</v>
      </c>
      <c t="n" s="6" r="L25">
        <v>-82296</v>
      </c>
    </row>
    <row spans="1:18" r="26">
      <c t="s" s="4" r="A26">
        <v>190</v>
      </c>
      <c t="n" s="6" r="B26">
        <v>4255</v>
      </c>
      <c t="n" s="6" r="L26">
        <v>4255</v>
      </c>
    </row>
    <row spans="1:18" r="27">
      <c t="s" s="4" r="A27">
        <v>191</v>
      </c>
      <c t="n" s="6" r="B27">
        <v>907</v>
      </c>
      <c t="n" s="6" r="G27">
        <v>418</v>
      </c>
      <c t="n" s="6" r="L27">
        <v>74</v>
      </c>
      <c t="n" s="6" r="Q27">
        <v>415</v>
      </c>
    </row>
    <row spans="1:18" r="28">
      <c t="s" s="4" r="A28">
        <v>195</v>
      </c>
      <c t="n" s="7" r="B28">
        <v>1491170</v>
      </c>
      <c t="n" s="7" r="G28">
        <v>114297</v>
      </c>
      <c t="n" s="7" r="L28">
        <v>1087911</v>
      </c>
      <c t="n" s="7" r="Q28">
        <v>323759</v>
      </c>
      <c t="n" s="7" r="R28">
        <v>-347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32</v>
      </c>
      <c t="s" s="2" r="D2">
        <v>93</v>
      </c>
    </row>
    <row spans="1:4" r="3">
      <c t="s" s="4" r="A3">
        <v>596</v>
      </c>
    </row>
    <row spans="1:4" r="4">
      <c t="s" s="3" r="A4">
        <v>597</v>
      </c>
    </row>
    <row spans="1:4" r="5">
      <c t="s" s="4" r="A5">
        <v>598</v>
      </c>
      <c t="n" s="9" r="B5">
        <v>0.7</v>
      </c>
      <c t="n" s="6" r="C5">
        <v>1</v>
      </c>
      <c t="n" s="6" r="D5">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9</v>
      </c>
      <c t="s" s="2" r="B1">
        <v>1</v>
      </c>
    </row>
    <row spans="1:4" r="2">
      <c t="s" s="2" r="B2">
        <v>2</v>
      </c>
      <c t="s" s="2" r="C2">
        <v>32</v>
      </c>
      <c t="s" s="2" r="D2">
        <v>93</v>
      </c>
    </row>
    <row spans="1:4" r="3">
      <c t="s" s="3" r="A3">
        <v>600</v>
      </c>
    </row>
    <row spans="1:4" r="4">
      <c t="s" s="4" r="A4">
        <v>601</v>
      </c>
      <c t="n" s="7" r="B4">
        <v>32712</v>
      </c>
      <c t="n" s="7" r="C4">
        <v>21005</v>
      </c>
      <c t="n" s="7" r="D4">
        <v>25817</v>
      </c>
    </row>
    <row spans="1:4" r="5">
      <c t="s" s="4" r="A5">
        <v>602</v>
      </c>
      <c t="n" s="6" r="B5">
        <v>14824</v>
      </c>
      <c t="n" s="6" r="C5">
        <v>18820</v>
      </c>
      <c t="n" s="6" r="D5">
        <v>11782</v>
      </c>
    </row>
    <row spans="1:4" r="6">
      <c t="s" s="3" r="A6">
        <v>603</v>
      </c>
    </row>
    <row spans="1:4" r="7">
      <c t="s" s="4" r="A7">
        <v>604</v>
      </c>
      <c t="n" s="6" r="C7">
        <v>197928</v>
      </c>
      <c t="n" s="6" r="D7">
        <v>102793</v>
      </c>
    </row>
    <row spans="1:4" r="8">
      <c t="s" s="4" r="A8">
        <v>605</v>
      </c>
      <c t="n" s="6" r="D8">
        <v>11553</v>
      </c>
    </row>
    <row spans="1:4" r="9">
      <c t="s" s="4" r="A9">
        <v>606</v>
      </c>
      <c t="n" s="7" r="B9">
        <v>9070</v>
      </c>
      <c t="n" s="7" r="C9">
        <v>3042</v>
      </c>
    </row>
    <row spans="1:4" r="10">
      <c t="s" s="4" r="A10">
        <v>607</v>
      </c>
      <c t="n" s="7" r="D10">
        <v>3577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P141"/>
  <sheetViews>
    <sheetView workbookViewId="0">
      <selection activeCell="A1" sqref="A1"/>
    </sheetView>
  </sheetViews>
  <sheetFormatPr baseColWidth="10" defaultRowHeight="15"/>
  <cols>
    <col customWidth="1" max="1" min="1" width="80"/>
    <col customWidth="1" max="2" min="2" width="45"/>
    <col customWidth="1" max="3" min="3" width="35"/>
    <col customWidth="1" max="4" min="4" width="21"/>
    <col customWidth="1" max="5" min="5" width="21"/>
    <col customWidth="1" max="6" min="6" width="33"/>
    <col customWidth="1" max="7" min="7" width="41"/>
    <col customWidth="1" max="8" min="8" width="33"/>
    <col customWidth="1" max="9" min="9" width="33"/>
    <col customWidth="1" max="10" min="10" width="21"/>
    <col customWidth="1" max="11" min="11" width="21"/>
    <col customWidth="1" max="12" min="12" width="49"/>
    <col customWidth="1" max="13" min="13" width="21"/>
    <col customWidth="1" max="14" min="14" width="21"/>
    <col customWidth="1" max="15" min="15" width="21"/>
    <col customWidth="1" max="16" min="16" width="27"/>
  </cols>
  <sheetData>
    <row spans="1:16" r="1">
      <c t="s" s="1" r="A1">
        <v>608</v>
      </c>
      <c t="s" s="2" r="B1">
        <v>609</v>
      </c>
      <c t="s" s="2" r="C1">
        <v>610</v>
      </c>
      <c t="s" s="2" r="D1">
        <v>611</v>
      </c>
      <c t="s" s="2" r="E1">
        <v>612</v>
      </c>
      <c t="s" s="2" r="F1">
        <v>613</v>
      </c>
      <c t="s" s="2" r="G1">
        <v>614</v>
      </c>
      <c t="s" s="2" r="H1">
        <v>615</v>
      </c>
      <c t="s" s="2" r="I1">
        <v>616</v>
      </c>
      <c t="s" s="2" r="J1">
        <v>617</v>
      </c>
      <c t="s" s="2" r="K1">
        <v>618</v>
      </c>
      <c t="s" s="2" r="L1">
        <v>619</v>
      </c>
      <c t="s" s="2" r="M1">
        <v>620</v>
      </c>
      <c t="s" s="2" r="N1">
        <v>621</v>
      </c>
      <c t="s" s="2" r="O1">
        <v>622</v>
      </c>
      <c t="s" s="2" r="P1">
        <v>623</v>
      </c>
    </row>
    <row spans="1:16" r="2">
      <c t="s" s="3" r="A2">
        <v>624</v>
      </c>
    </row>
    <row spans="1:16" r="3">
      <c t="s" s="4" r="A3">
        <v>625</v>
      </c>
      <c t="n" s="6" r="C3">
        <v>17</v>
      </c>
      <c t="n" s="6" r="L3">
        <v>160</v>
      </c>
    </row>
    <row spans="1:16" r="4">
      <c t="s" s="4" r="A4">
        <v>626</v>
      </c>
      <c t="n" s="7" r="L4">
        <v>53789</v>
      </c>
      <c t="n" s="7" r="M4">
        <v>178116</v>
      </c>
    </row>
    <row spans="1:16" r="5">
      <c t="s" s="4" r="A5">
        <v>627</v>
      </c>
      <c t="n" s="7" r="C5">
        <v>193600</v>
      </c>
    </row>
    <row spans="1:16" r="6">
      <c t="s" s="4" r="A6">
        <v>628</v>
      </c>
      <c t="n" s="6" r="C6">
        <v>900</v>
      </c>
    </row>
    <row spans="1:16" r="7">
      <c t="s" s="4" r="A7">
        <v>100</v>
      </c>
      <c t="n" s="7" r="C7">
        <v>555800</v>
      </c>
    </row>
    <row spans="1:16" r="8">
      <c t="s" s="4" r="A8">
        <v>629</v>
      </c>
      <c t="n" s="6" r="L8">
        <v>15627</v>
      </c>
      <c t="n" s="7" r="N8">
        <v>2894</v>
      </c>
    </row>
    <row spans="1:16" r="9">
      <c t="s" s="4" r="A9">
        <v>630</v>
      </c>
      <c t="n" s="7" r="L9">
        <v>584634</v>
      </c>
      <c t="n" s="6" r="M9">
        <v>530845</v>
      </c>
      <c t="n" s="6" r="N9">
        <v>352729</v>
      </c>
    </row>
    <row spans="1:16" r="10">
      <c t="s" s="4" r="A10">
        <v>631</v>
      </c>
      <c t="n" s="6" r="L10">
        <v>23</v>
      </c>
    </row>
    <row spans="1:16" r="11">
      <c t="s" s="4" r="A11">
        <v>632</v>
      </c>
    </row>
    <row spans="1:16" r="12">
      <c t="s" s="3" r="A12">
        <v>624</v>
      </c>
    </row>
    <row spans="1:16" r="13">
      <c t="s" s="4" r="A13">
        <v>626</v>
      </c>
      <c t="n" s="7" r="L13">
        <v>1090</v>
      </c>
    </row>
    <row spans="1:16" r="14">
      <c t="s" s="4" r="A14">
        <v>630</v>
      </c>
      <c t="n" s="6" r="L14">
        <v>40963</v>
      </c>
      <c t="n" s="6" r="M14">
        <v>39873</v>
      </c>
      <c t="n" s="6" r="N14">
        <v>39873</v>
      </c>
    </row>
    <row spans="1:16" r="15">
      <c t="s" s="4" r="A15">
        <v>633</v>
      </c>
    </row>
    <row spans="1:16" r="16">
      <c t="s" s="3" r="A16">
        <v>624</v>
      </c>
    </row>
    <row spans="1:16" r="17">
      <c t="s" s="4" r="A17">
        <v>626</v>
      </c>
      <c t="n" s="6" r="L17">
        <v>52699</v>
      </c>
      <c t="n" s="6" r="M17">
        <v>178116</v>
      </c>
    </row>
    <row spans="1:16" r="18">
      <c t="s" s="4" r="A18">
        <v>630</v>
      </c>
      <c t="n" s="6" r="L18">
        <v>543671</v>
      </c>
      <c t="n" s="7" r="M18">
        <v>490972</v>
      </c>
      <c t="n" s="7" r="N18">
        <v>312856</v>
      </c>
    </row>
    <row spans="1:16" r="19">
      <c t="s" s="4" r="A19">
        <v>634</v>
      </c>
    </row>
    <row spans="1:16" r="20">
      <c t="s" s="3" r="A20">
        <v>624</v>
      </c>
    </row>
    <row spans="1:16" r="21">
      <c t="s" s="4" r="A21">
        <v>635</v>
      </c>
      <c t="n" s="6" r="C21">
        <v>12</v>
      </c>
    </row>
    <row spans="1:16" r="22">
      <c t="s" s="4" r="A22">
        <v>636</v>
      </c>
    </row>
    <row spans="1:16" r="23">
      <c t="s" s="3" r="A23">
        <v>624</v>
      </c>
    </row>
    <row spans="1:16" r="24">
      <c t="s" s="4" r="A24">
        <v>635</v>
      </c>
      <c t="n" s="6" r="C24">
        <v>4</v>
      </c>
    </row>
    <row spans="1:16" r="25">
      <c t="s" s="4" r="A25">
        <v>637</v>
      </c>
    </row>
    <row spans="1:16" r="26">
      <c t="s" s="3" r="A26">
        <v>624</v>
      </c>
    </row>
    <row spans="1:16" r="27">
      <c t="s" s="4" r="A27">
        <v>635</v>
      </c>
      <c t="n" s="6" r="C27">
        <v>1</v>
      </c>
    </row>
    <row spans="1:16" r="28">
      <c t="s" s="4" r="A28">
        <v>638</v>
      </c>
    </row>
    <row spans="1:16" r="29">
      <c t="s" s="3" r="A29">
        <v>624</v>
      </c>
    </row>
    <row spans="1:16" r="30">
      <c t="s" s="4" r="A30">
        <v>629</v>
      </c>
      <c t="n" s="7" r="C30">
        <v>15600</v>
      </c>
    </row>
    <row spans="1:16" r="31">
      <c t="s" s="4" r="A31">
        <v>639</v>
      </c>
      <c t="n" s="6" r="C31">
        <v>19300</v>
      </c>
    </row>
    <row spans="1:16" r="32">
      <c t="s" s="4" r="A32">
        <v>630</v>
      </c>
      <c t="n" s="7" r="C32">
        <v>3800</v>
      </c>
    </row>
    <row spans="1:16" r="33">
      <c t="s" s="4" r="A33">
        <v>169</v>
      </c>
    </row>
    <row spans="1:16" r="34">
      <c t="s" s="3" r="A34">
        <v>624</v>
      </c>
    </row>
    <row spans="1:16" r="35">
      <c t="s" s="4" r="A35">
        <v>640</v>
      </c>
      <c t="n" s="7" r="I35">
        <v>556000</v>
      </c>
    </row>
    <row spans="1:16" r="36">
      <c t="s" s="4" r="A36">
        <v>641</v>
      </c>
      <c t="n" s="6" r="I36">
        <v>7</v>
      </c>
    </row>
    <row spans="1:16" r="37">
      <c t="s" s="4" r="A37">
        <v>642</v>
      </c>
      <c t="n" s="6" r="L37">
        <v>110400</v>
      </c>
    </row>
    <row spans="1:16" r="38">
      <c t="s" s="4" r="A38">
        <v>643</v>
      </c>
      <c t="n" s="7" r="L38">
        <v>31700</v>
      </c>
    </row>
    <row spans="1:16" r="39">
      <c t="s" s="4" r="A39">
        <v>644</v>
      </c>
      <c t="n" s="9" r="I39">
        <v>5.6</v>
      </c>
      <c t="n" s="9" r="L39">
        <v>5.6</v>
      </c>
    </row>
    <row spans="1:16" r="40">
      <c t="s" s="4" r="A40">
        <v>577</v>
      </c>
      <c t="n" s="7" r="I40">
        <v>78700</v>
      </c>
      <c t="n" s="7" r="L40">
        <v>78700</v>
      </c>
    </row>
    <row spans="1:16" r="41">
      <c t="s" s="4" r="A41">
        <v>645</v>
      </c>
      <c t="n" s="6" r="L41">
        <v>5600</v>
      </c>
    </row>
    <row spans="1:16" r="42">
      <c t="s" s="4" r="A42">
        <v>630</v>
      </c>
      <c t="n" s="7" r="L42">
        <v>56203</v>
      </c>
    </row>
    <row spans="1:16" r="43">
      <c t="s" s="4" r="A43">
        <v>646</v>
      </c>
    </row>
    <row spans="1:16" r="44">
      <c t="s" s="3" r="A44">
        <v>624</v>
      </c>
    </row>
    <row spans="1:16" r="45">
      <c t="s" s="4" r="A45">
        <v>647</v>
      </c>
      <c t="s" s="4" r="L45">
        <v>648</v>
      </c>
    </row>
    <row spans="1:16" r="46">
      <c t="s" s="4" r="A46">
        <v>649</v>
      </c>
      <c t="n" s="7" r="L46">
        <v>4600</v>
      </c>
    </row>
    <row spans="1:16" r="47">
      <c t="s" s="4" r="A47">
        <v>171</v>
      </c>
    </row>
    <row spans="1:16" r="48">
      <c t="s" s="3" r="A48">
        <v>624</v>
      </c>
    </row>
    <row spans="1:16" r="49">
      <c t="s" s="4" r="A49">
        <v>640</v>
      </c>
      <c t="n" s="7" r="P49">
        <v>688000</v>
      </c>
    </row>
    <row spans="1:16" r="50">
      <c t="s" s="4" r="A50">
        <v>642</v>
      </c>
      <c t="n" s="6" r="L50">
        <v>157800</v>
      </c>
    </row>
    <row spans="1:16" r="51">
      <c t="s" s="4" r="A51">
        <v>643</v>
      </c>
      <c t="n" s="7" r="L51">
        <v>34000</v>
      </c>
    </row>
    <row spans="1:16" r="52">
      <c t="s" s="4" r="A52">
        <v>644</v>
      </c>
      <c t="n" s="9" r="H52">
        <v>9.1</v>
      </c>
      <c t="n" s="9" r="L52">
        <v>9.1</v>
      </c>
    </row>
    <row spans="1:16" r="53">
      <c t="s" s="4" r="A53">
        <v>577</v>
      </c>
      <c t="n" s="7" r="H53">
        <v>123800</v>
      </c>
    </row>
    <row spans="1:16" r="54">
      <c t="s" s="4" r="A54">
        <v>645</v>
      </c>
      <c t="n" s="7" r="L54">
        <v>7600</v>
      </c>
    </row>
    <row spans="1:16" r="55">
      <c t="s" s="4" r="A55">
        <v>630</v>
      </c>
      <c t="n" s="7" r="L55">
        <v>81952</v>
      </c>
    </row>
    <row spans="1:16" r="56">
      <c t="s" s="4" r="A56">
        <v>650</v>
      </c>
    </row>
    <row spans="1:16" r="57">
      <c t="s" s="3" r="A57">
        <v>624</v>
      </c>
    </row>
    <row spans="1:16" r="58">
      <c t="s" s="4" r="A58">
        <v>647</v>
      </c>
      <c t="s" s="4" r="L58">
        <v>648</v>
      </c>
    </row>
    <row spans="1:16" r="59">
      <c t="s" s="4" r="A59">
        <v>649</v>
      </c>
      <c t="n" s="7" r="L59">
        <v>5900</v>
      </c>
    </row>
    <row spans="1:16" r="60">
      <c t="s" s="4" r="A60">
        <v>651</v>
      </c>
    </row>
    <row spans="1:16" r="61">
      <c t="s" s="3" r="A61">
        <v>624</v>
      </c>
    </row>
    <row spans="1:16" r="62">
      <c t="s" s="4" r="A62">
        <v>577</v>
      </c>
      <c t="n" s="6" r="L62">
        <v>122000</v>
      </c>
    </row>
    <row spans="1:16" r="63">
      <c t="s" s="4" r="A63">
        <v>652</v>
      </c>
    </row>
    <row spans="1:16" r="64">
      <c t="s" s="3" r="A64">
        <v>624</v>
      </c>
    </row>
    <row spans="1:16" r="65">
      <c t="s" s="4" r="A65">
        <v>577</v>
      </c>
      <c t="n" s="6" r="L65">
        <v>1800</v>
      </c>
    </row>
    <row spans="1:16" r="66">
      <c t="s" s="4" r="A66">
        <v>653</v>
      </c>
    </row>
    <row spans="1:16" r="67">
      <c t="s" s="3" r="A67">
        <v>624</v>
      </c>
    </row>
    <row spans="1:16" r="68">
      <c t="s" s="4" r="A68">
        <v>641</v>
      </c>
      <c t="n" s="6" r="H68">
        <v>36</v>
      </c>
      <c t="n" s="6" r="P68">
        <v>18</v>
      </c>
    </row>
    <row spans="1:16" r="69">
      <c t="s" s="4" r="A69">
        <v>172</v>
      </c>
    </row>
    <row spans="1:16" r="70">
      <c t="s" s="3" r="A70">
        <v>624</v>
      </c>
    </row>
    <row spans="1:16" r="71">
      <c t="s" s="4" r="A71">
        <v>642</v>
      </c>
      <c t="n" s="6" r="L71">
        <v>69600</v>
      </c>
    </row>
    <row spans="1:16" r="72">
      <c t="s" s="4" r="A72">
        <v>643</v>
      </c>
      <c t="n" s="7" r="L72">
        <v>17800</v>
      </c>
    </row>
    <row spans="1:16" r="73">
      <c t="s" s="4" r="A73">
        <v>644</v>
      </c>
      <c t="n" s="9" r="G73">
        <v>3.6</v>
      </c>
      <c t="n" s="9" r="L73">
        <v>3.6</v>
      </c>
    </row>
    <row spans="1:16" r="74">
      <c t="s" s="4" r="A74">
        <v>577</v>
      </c>
      <c t="n" s="7" r="G74">
        <v>51800</v>
      </c>
    </row>
    <row spans="1:16" r="75">
      <c t="s" s="4" r="A75">
        <v>645</v>
      </c>
      <c t="n" s="7" r="L75">
        <v>3200</v>
      </c>
    </row>
    <row spans="1:16" r="76">
      <c t="s" s="4" r="A76">
        <v>654</v>
      </c>
      <c t="n" s="6" r="G76">
        <v>5</v>
      </c>
    </row>
    <row spans="1:16" r="77">
      <c t="s" s="4" r="A77">
        <v>630</v>
      </c>
      <c t="n" s="6" r="L77">
        <v>40476</v>
      </c>
    </row>
    <row spans="1:16" r="78">
      <c t="s" s="4" r="A78">
        <v>655</v>
      </c>
    </row>
    <row spans="1:16" r="79">
      <c t="s" s="3" r="A79">
        <v>624</v>
      </c>
    </row>
    <row spans="1:16" r="80">
      <c t="s" s="4" r="A80">
        <v>649</v>
      </c>
      <c t="n" s="7" r="L80">
        <v>2600</v>
      </c>
    </row>
    <row spans="1:16" r="81">
      <c t="s" s="4" r="A81">
        <v>656</v>
      </c>
    </row>
    <row spans="1:16" r="82">
      <c t="s" s="3" r="A82">
        <v>624</v>
      </c>
    </row>
    <row spans="1:16" r="83">
      <c t="s" s="4" r="A83">
        <v>647</v>
      </c>
      <c t="s" s="4" r="L83">
        <v>648</v>
      </c>
    </row>
    <row spans="1:16" r="84">
      <c t="s" s="4" r="A84">
        <v>657</v>
      </c>
    </row>
    <row spans="1:16" r="85">
      <c t="s" s="3" r="A85">
        <v>624</v>
      </c>
    </row>
    <row spans="1:16" r="86">
      <c t="s" s="4" r="A86">
        <v>577</v>
      </c>
      <c t="n" s="7" r="L86">
        <v>51800</v>
      </c>
    </row>
    <row spans="1:16" r="87">
      <c t="s" s="4" r="A87">
        <v>170</v>
      </c>
    </row>
    <row spans="1:16" r="88">
      <c t="s" s="3" r="A88">
        <v>624</v>
      </c>
    </row>
    <row spans="1:16" r="89">
      <c t="s" s="4" r="A89">
        <v>641</v>
      </c>
      <c t="n" s="6" r="F89">
        <v>4</v>
      </c>
    </row>
    <row spans="1:16" r="90">
      <c t="s" s="4" r="A90">
        <v>642</v>
      </c>
      <c t="n" s="6" r="L90">
        <v>91700</v>
      </c>
    </row>
    <row spans="1:16" r="91">
      <c t="s" s="4" r="A91">
        <v>643</v>
      </c>
      <c t="n" s="7" r="L91">
        <v>41000</v>
      </c>
    </row>
    <row spans="1:16" r="92">
      <c t="s" s="4" r="A92">
        <v>644</v>
      </c>
      <c t="n" s="9" r="F92">
        <v>3.4</v>
      </c>
      <c t="n" s="9" r="L92">
        <v>3.4</v>
      </c>
    </row>
    <row spans="1:16" r="93">
      <c t="s" s="4" r="A93">
        <v>577</v>
      </c>
      <c t="n" s="7" r="F93">
        <v>50600</v>
      </c>
      <c t="n" s="7" r="L93">
        <v>50600</v>
      </c>
    </row>
    <row spans="1:16" r="94">
      <c t="s" s="4" r="A94">
        <v>645</v>
      </c>
      <c t="n" s="6" r="L94">
        <v>4900</v>
      </c>
    </row>
    <row spans="1:16" r="95">
      <c t="s" s="4" r="A95">
        <v>630</v>
      </c>
      <c t="n" s="7" r="L95">
        <v>56014</v>
      </c>
    </row>
    <row spans="1:16" r="96">
      <c t="s" s="4" r="A96">
        <v>658</v>
      </c>
    </row>
    <row spans="1:16" r="97">
      <c t="s" s="3" r="A97">
        <v>624</v>
      </c>
    </row>
    <row spans="1:16" r="98">
      <c t="s" s="4" r="A98">
        <v>647</v>
      </c>
      <c t="s" s="4" r="L98">
        <v>648</v>
      </c>
    </row>
    <row spans="1:16" r="99">
      <c t="s" s="4" r="A99">
        <v>649</v>
      </c>
      <c t="n" s="7" r="L99">
        <v>2900</v>
      </c>
    </row>
    <row spans="1:16" r="100">
      <c t="s" s="4" r="A100">
        <v>659</v>
      </c>
    </row>
    <row spans="1:16" r="101">
      <c t="s" s="3" r="A101">
        <v>624</v>
      </c>
    </row>
    <row spans="1:16" r="102">
      <c t="s" s="4" r="A102">
        <v>626</v>
      </c>
      <c t="n" s="7" r="L102">
        <v>56000</v>
      </c>
    </row>
    <row spans="1:16" r="103">
      <c t="s" s="4" r="A103">
        <v>660</v>
      </c>
      <c t="n" s="7" r="K103">
        <v>2900</v>
      </c>
    </row>
    <row spans="1:16" r="104">
      <c t="s" s="4" r="A104">
        <v>661</v>
      </c>
    </row>
    <row spans="1:16" r="105">
      <c t="s" s="3" r="A105">
        <v>624</v>
      </c>
    </row>
    <row spans="1:16" r="106">
      <c t="s" s="4" r="A106">
        <v>642</v>
      </c>
      <c t="n" s="7" r="E106">
        <v>3700</v>
      </c>
    </row>
    <row spans="1:16" r="107">
      <c t="s" s="4" r="A107">
        <v>662</v>
      </c>
    </row>
    <row spans="1:16" r="108">
      <c t="s" s="3" r="A108">
        <v>624</v>
      </c>
    </row>
    <row spans="1:16" r="109">
      <c t="s" s="4" r="A109">
        <v>663</v>
      </c>
      <c t="s" s="4" r="L109">
        <v>550</v>
      </c>
    </row>
    <row spans="1:16" r="110">
      <c t="s" s="4" r="A110">
        <v>664</v>
      </c>
    </row>
    <row spans="1:16" r="111">
      <c t="s" s="3" r="A111">
        <v>624</v>
      </c>
    </row>
    <row spans="1:16" r="112">
      <c t="s" s="4" r="A112">
        <v>626</v>
      </c>
      <c t="n" s="6" r="E112">
        <v>1100</v>
      </c>
    </row>
    <row spans="1:16" r="113">
      <c t="s" s="4" r="A113">
        <v>665</v>
      </c>
    </row>
    <row spans="1:16" r="114">
      <c t="s" s="3" r="A114">
        <v>624</v>
      </c>
    </row>
    <row spans="1:16" r="115">
      <c t="s" s="4" r="A115">
        <v>666</v>
      </c>
      <c t="n" s="7" r="E115">
        <v>2600</v>
      </c>
    </row>
    <row spans="1:16" r="116">
      <c t="s" s="4" r="A116">
        <v>660</v>
      </c>
      <c t="n" s="7" r="K116">
        <v>2600</v>
      </c>
    </row>
    <row spans="1:16" r="117">
      <c t="s" s="4" r="A117">
        <v>667</v>
      </c>
    </row>
    <row spans="1:16" r="118">
      <c t="s" s="3" r="A118">
        <v>624</v>
      </c>
    </row>
    <row spans="1:16" r="119">
      <c t="s" s="4" r="A119">
        <v>643</v>
      </c>
      <c t="n" s="7" r="D119">
        <v>100</v>
      </c>
    </row>
    <row spans="1:16" r="120">
      <c t="s" s="4" r="A120">
        <v>668</v>
      </c>
      <c t="n" s="6" r="D120">
        <v>100</v>
      </c>
    </row>
    <row spans="1:16" r="121">
      <c t="s" s="4" r="A121">
        <v>669</v>
      </c>
    </row>
    <row spans="1:16" r="122">
      <c t="s" s="3" r="A122">
        <v>624</v>
      </c>
    </row>
    <row spans="1:16" r="123">
      <c t="s" s="4" r="A123">
        <v>663</v>
      </c>
      <c t="s" s="4" r="L123">
        <v>550</v>
      </c>
    </row>
    <row spans="1:16" r="124">
      <c t="s" s="4" r="A124">
        <v>660</v>
      </c>
      <c t="n" s="7" r="D124">
        <v>200</v>
      </c>
      <c t="n" s="7" r="J124">
        <v>200</v>
      </c>
    </row>
    <row spans="1:16" r="125">
      <c t="s" s="4" r="A125">
        <v>670</v>
      </c>
    </row>
    <row spans="1:16" r="126">
      <c t="s" s="3" r="A126">
        <v>624</v>
      </c>
    </row>
    <row spans="1:16" r="127">
      <c t="s" s="4" r="A127">
        <v>671</v>
      </c>
      <c t="n" s="7" r="O127">
        <v>2200000</v>
      </c>
    </row>
    <row spans="1:16" r="128">
      <c t="s" s="4" r="A128">
        <v>672</v>
      </c>
      <c t="n" s="7" r="O128">
        <v>1800000</v>
      </c>
    </row>
    <row spans="1:16" r="129">
      <c t="s" s="4" r="A129">
        <v>673</v>
      </c>
    </row>
    <row spans="1:16" r="130">
      <c t="s" s="3" r="A130">
        <v>624</v>
      </c>
    </row>
    <row spans="1:16" r="131">
      <c t="s" s="4" r="A131">
        <v>577</v>
      </c>
      <c t="n" s="7" r="B131">
        <v>461000</v>
      </c>
    </row>
    <row spans="1:16" r="132">
      <c t="s" s="4" r="A132">
        <v>654</v>
      </c>
      <c t="n" s="6" r="B132">
        <v>46</v>
      </c>
    </row>
    <row spans="1:16" r="133">
      <c t="s" s="4" r="A133">
        <v>674</v>
      </c>
      <c t="n" s="10" r="B133">
        <v>3.5505</v>
      </c>
    </row>
    <row spans="1:16" r="134">
      <c t="s" s="4" r="A134">
        <v>675</v>
      </c>
      <c t="n" s="8" r="B134">
        <v>48.5</v>
      </c>
    </row>
    <row spans="1:16" r="135">
      <c t="s" s="4" r="A135">
        <v>676</v>
      </c>
      <c t="n" s="8" r="B135">
        <v>13.34</v>
      </c>
    </row>
    <row spans="1:16" r="136">
      <c t="s" s="4" r="A136">
        <v>677</v>
      </c>
    </row>
    <row spans="1:16" r="137">
      <c t="s" s="3" r="A137">
        <v>624</v>
      </c>
    </row>
    <row spans="1:16" r="138">
      <c t="s" s="4" r="A138">
        <v>678</v>
      </c>
      <c t="s" s="4" r="B138">
        <v>679</v>
      </c>
    </row>
    <row spans="1:16" r="139">
      <c t="s" s="4" r="A139">
        <v>680</v>
      </c>
    </row>
    <row spans="1:16" r="140">
      <c t="s" s="3" r="A140">
        <v>624</v>
      </c>
    </row>
    <row spans="1:16" r="141">
      <c t="s" s="4" r="A141">
        <v>654</v>
      </c>
      <c t="n" s="6" r="B141">
        <v>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1</v>
      </c>
      <c t="s" s="2" r="B1">
        <v>2</v>
      </c>
      <c t="s" s="2" r="C1">
        <v>32</v>
      </c>
      <c t="s" s="2" r="D1">
        <v>93</v>
      </c>
    </row>
    <row spans="1:4" r="2">
      <c t="s" s="3" r="A2">
        <v>624</v>
      </c>
    </row>
    <row spans="1:4" r="3">
      <c t="s" s="4" r="A3">
        <v>100</v>
      </c>
      <c t="n" s="7" r="B3">
        <v>-8400860</v>
      </c>
      <c t="n" s="7" r="C3">
        <v>-8490664</v>
      </c>
    </row>
    <row spans="1:4" r="4">
      <c t="s" s="4" r="A4">
        <v>51</v>
      </c>
      <c t="n" s="6" r="B4">
        <v>584634</v>
      </c>
      <c t="n" s="7" r="C4">
        <v>530845</v>
      </c>
      <c t="n" s="7" r="D4">
        <v>352729</v>
      </c>
    </row>
    <row spans="1:4" r="5">
      <c t="s" s="4" r="A5">
        <v>169</v>
      </c>
    </row>
    <row spans="1:4" r="6">
      <c t="s" s="3" r="A6">
        <v>624</v>
      </c>
    </row>
    <row spans="1:4" r="7">
      <c t="s" s="4" r="A7">
        <v>682</v>
      </c>
      <c t="n" s="6" r="B7">
        <v>56345</v>
      </c>
    </row>
    <row spans="1:4" r="8">
      <c t="s" s="4" r="A8">
        <v>683</v>
      </c>
      <c t="n" s="6" r="B8">
        <v>140567</v>
      </c>
    </row>
    <row spans="1:4" r="9">
      <c t="s" s="4" r="A9">
        <v>684</v>
      </c>
      <c t="n" s="6" r="B9">
        <v>2192</v>
      </c>
    </row>
    <row spans="1:4" r="10">
      <c t="s" s="4" r="A10">
        <v>685</v>
      </c>
      <c t="n" s="6" r="B10">
        <v>474</v>
      </c>
    </row>
    <row spans="1:4" r="11">
      <c t="s" s="4" r="A11">
        <v>323</v>
      </c>
      <c t="n" s="6" r="B11">
        <v>371054</v>
      </c>
    </row>
    <row spans="1:4" r="12">
      <c t="s" s="4" r="A12">
        <v>686</v>
      </c>
      <c t="n" s="6" r="B12">
        <v>8516</v>
      </c>
    </row>
    <row spans="1:4" r="13">
      <c t="s" s="4" r="A13">
        <v>50</v>
      </c>
      <c t="n" s="6" r="B13">
        <v>2371</v>
      </c>
    </row>
    <row spans="1:4" r="14">
      <c t="s" s="4" r="A14">
        <v>687</v>
      </c>
      <c t="n" s="6" r="B14">
        <v>473</v>
      </c>
    </row>
    <row spans="1:4" r="15">
      <c t="s" s="4" r="A15">
        <v>53</v>
      </c>
      <c t="n" s="6" r="B15">
        <v>21281</v>
      </c>
    </row>
    <row spans="1:4" r="16">
      <c t="s" s="4" r="A16">
        <v>57</v>
      </c>
      <c t="n" s="6" r="B16">
        <v>15200</v>
      </c>
    </row>
    <row spans="1:4" r="17">
      <c t="s" s="4" r="A17">
        <v>100</v>
      </c>
      <c t="n" s="6" r="B17">
        <v>-527995</v>
      </c>
    </row>
    <row spans="1:4" r="18">
      <c t="s" s="4" r="A18">
        <v>67</v>
      </c>
      <c t="n" s="6" r="B18">
        <v>-18898</v>
      </c>
    </row>
    <row spans="1:4" r="19">
      <c t="s" s="4" r="A19">
        <v>68</v>
      </c>
      <c t="n" s="6" r="B19">
        <v>-21113</v>
      </c>
    </row>
    <row spans="1:4" r="20">
      <c t="s" s="4" r="A20">
        <v>69</v>
      </c>
      <c t="n" s="6" r="B20">
        <v>-4681</v>
      </c>
    </row>
    <row spans="1:4" r="21">
      <c t="s" s="4" r="A21">
        <v>688</v>
      </c>
      <c t="n" s="6" r="B21">
        <v>45786</v>
      </c>
    </row>
    <row spans="1:4" r="22">
      <c t="s" s="4" r="A22">
        <v>649</v>
      </c>
      <c t="n" s="6" r="B22">
        <v>8382</v>
      </c>
    </row>
    <row spans="1:4" r="23">
      <c t="s" s="4" r="A23">
        <v>51</v>
      </c>
      <c t="n" s="6" r="B23">
        <v>56203</v>
      </c>
    </row>
    <row spans="1:4" r="24">
      <c t="s" s="4" r="A24">
        <v>689</v>
      </c>
      <c t="n" s="6" r="B24">
        <v>110371</v>
      </c>
    </row>
    <row spans="1:4" r="25">
      <c t="s" s="4" r="A25">
        <v>171</v>
      </c>
    </row>
    <row spans="1:4" r="26">
      <c t="s" s="3" r="A26">
        <v>624</v>
      </c>
    </row>
    <row spans="1:4" r="27">
      <c t="s" s="4" r="A27">
        <v>682</v>
      </c>
      <c t="n" s="6" r="B27">
        <v>16447</v>
      </c>
    </row>
    <row spans="1:4" r="28">
      <c t="s" s="4" r="A28">
        <v>683</v>
      </c>
      <c t="n" s="6" r="B28">
        <v>154885</v>
      </c>
    </row>
    <row spans="1:4" r="29">
      <c t="s" s="4" r="A29">
        <v>684</v>
      </c>
      <c t="n" s="6" r="B29">
        <v>2880</v>
      </c>
    </row>
    <row spans="1:4" r="30">
      <c t="s" s="4" r="A30">
        <v>685</v>
      </c>
      <c t="n" s="6" r="B30">
        <v>1073</v>
      </c>
    </row>
    <row spans="1:4" r="31">
      <c t="s" s="4" r="A31">
        <v>323</v>
      </c>
      <c t="n" s="6" r="B31">
        <v>632016</v>
      </c>
    </row>
    <row spans="1:4" r="32">
      <c t="s" s="4" r="A32">
        <v>686</v>
      </c>
      <c t="n" s="6" r="B32">
        <v>7741</v>
      </c>
    </row>
    <row spans="1:4" r="33">
      <c t="s" s="4" r="A33">
        <v>50</v>
      </c>
      <c t="n" s="6" r="B33">
        <v>2614</v>
      </c>
    </row>
    <row spans="1:4" r="34">
      <c t="s" s="4" r="A34">
        <v>687</v>
      </c>
      <c t="n" s="6" r="B34">
        <v>1676</v>
      </c>
    </row>
    <row spans="1:4" r="35">
      <c t="s" s="4" r="A35">
        <v>53</v>
      </c>
      <c t="n" s="6" r="B35">
        <v>14857</v>
      </c>
    </row>
    <row spans="1:4" r="36">
      <c t="s" s="4" r="A36">
        <v>57</v>
      </c>
      <c t="n" s="6" r="B36">
        <v>16822</v>
      </c>
    </row>
    <row spans="1:4" r="37">
      <c t="s" s="4" r="A37">
        <v>100</v>
      </c>
      <c t="n" s="6" r="B37">
        <v>-763681</v>
      </c>
    </row>
    <row spans="1:4" r="38">
      <c t="s" s="4" r="A38">
        <v>67</v>
      </c>
      <c t="n" s="6" r="B38">
        <v>-10420</v>
      </c>
    </row>
    <row spans="1:4" r="39">
      <c t="s" s="4" r="A39">
        <v>68</v>
      </c>
      <c t="n" s="6" r="B39">
        <v>-12515</v>
      </c>
    </row>
    <row spans="1:4" r="40">
      <c t="s" s="4" r="A40">
        <v>69</v>
      </c>
      <c t="n" s="6" r="B40">
        <v>-8337</v>
      </c>
    </row>
    <row spans="1:4" r="41">
      <c t="s" s="4" r="A41">
        <v>688</v>
      </c>
      <c t="n" s="6" r="B41">
        <v>56058</v>
      </c>
    </row>
    <row spans="1:4" r="42">
      <c t="s" s="4" r="A42">
        <v>649</v>
      </c>
      <c t="n" s="6" r="B42">
        <v>10763</v>
      </c>
    </row>
    <row spans="1:4" r="43">
      <c t="s" s="4" r="A43">
        <v>690</v>
      </c>
      <c t="n" s="6" r="B43">
        <v>8983</v>
      </c>
    </row>
    <row spans="1:4" r="44">
      <c t="s" s="4" r="A44">
        <v>51</v>
      </c>
      <c t="n" s="6" r="B44">
        <v>81952</v>
      </c>
    </row>
    <row spans="1:4" r="45">
      <c t="s" s="4" r="A45">
        <v>689</v>
      </c>
      <c t="n" s="6" r="B45">
        <v>157756</v>
      </c>
    </row>
    <row spans="1:4" r="46">
      <c t="s" s="4" r="A46">
        <v>172</v>
      </c>
    </row>
    <row spans="1:4" r="47">
      <c t="s" s="3" r="A47">
        <v>624</v>
      </c>
    </row>
    <row spans="1:4" r="48">
      <c t="s" s="4" r="A48">
        <v>682</v>
      </c>
      <c t="n" s="6" r="B48">
        <v>7589</v>
      </c>
    </row>
    <row spans="1:4" r="49">
      <c t="s" s="4" r="A49">
        <v>683</v>
      </c>
      <c t="n" s="6" r="B49">
        <v>63684</v>
      </c>
    </row>
    <row spans="1:4" r="50">
      <c t="s" s="4" r="A50">
        <v>684</v>
      </c>
      <c t="n" s="6" r="B50">
        <v>3185</v>
      </c>
    </row>
    <row spans="1:4" r="51">
      <c t="s" s="4" r="A51">
        <v>685</v>
      </c>
      <c t="n" s="6" r="B51">
        <v>1035</v>
      </c>
    </row>
    <row spans="1:4" r="52">
      <c t="s" s="4" r="A52">
        <v>323</v>
      </c>
      <c t="n" s="6" r="B52">
        <v>235377</v>
      </c>
    </row>
    <row spans="1:4" r="53">
      <c t="s" s="4" r="A53">
        <v>686</v>
      </c>
      <c t="n" s="6" r="B53">
        <v>6492</v>
      </c>
    </row>
    <row spans="1:4" r="54">
      <c t="s" s="4" r="A54">
        <v>50</v>
      </c>
      <c t="n" s="6" r="B54">
        <v>1044</v>
      </c>
    </row>
    <row spans="1:4" r="55">
      <c t="s" s="4" r="A55">
        <v>687</v>
      </c>
      <c t="n" s="6" r="B55">
        <v>30</v>
      </c>
    </row>
    <row spans="1:4" r="56">
      <c t="s" s="4" r="A56">
        <v>53</v>
      </c>
      <c t="n" s="6" r="B56">
        <v>7438</v>
      </c>
    </row>
    <row spans="1:4" r="57">
      <c t="s" s="4" r="A57">
        <v>57</v>
      </c>
      <c t="n" s="6" r="B57">
        <v>11490</v>
      </c>
    </row>
    <row spans="1:4" r="58">
      <c t="s" s="4" r="A58">
        <v>100</v>
      </c>
      <c t="n" s="6" r="B58">
        <v>-292068</v>
      </c>
    </row>
    <row spans="1:4" r="59">
      <c t="s" s="4" r="A59">
        <v>68</v>
      </c>
      <c t="n" s="6" r="B59">
        <v>-15203</v>
      </c>
    </row>
    <row spans="1:4" r="60">
      <c t="s" s="4" r="A60">
        <v>69</v>
      </c>
      <c t="n" s="6" r="B60">
        <v>-4582</v>
      </c>
    </row>
    <row spans="1:4" r="61">
      <c t="s" s="4" r="A61">
        <v>688</v>
      </c>
      <c t="n" s="6" r="B61">
        <v>25511</v>
      </c>
    </row>
    <row spans="1:4" r="62">
      <c t="s" s="4" r="A62">
        <v>649</v>
      </c>
      <c t="n" s="6" r="B62">
        <v>2618</v>
      </c>
    </row>
    <row spans="1:4" r="63">
      <c t="s" s="4" r="A63">
        <v>690</v>
      </c>
      <c t="n" s="6" r="B63">
        <v>990</v>
      </c>
    </row>
    <row spans="1:4" r="64">
      <c t="s" s="4" r="A64">
        <v>51</v>
      </c>
      <c t="n" s="6" r="B64">
        <v>40476</v>
      </c>
    </row>
    <row spans="1:4" r="65">
      <c t="s" s="4" r="A65">
        <v>689</v>
      </c>
      <c t="n" s="6" r="B65">
        <v>69595</v>
      </c>
    </row>
    <row spans="1:4" r="66">
      <c t="s" s="4" r="A66">
        <v>170</v>
      </c>
    </row>
    <row spans="1:4" r="67">
      <c t="s" s="3" r="A67">
        <v>624</v>
      </c>
    </row>
    <row spans="1:4" r="68">
      <c t="s" s="4" r="A68">
        <v>682</v>
      </c>
      <c t="n" s="6" r="B68">
        <v>3978</v>
      </c>
    </row>
    <row spans="1:4" r="69">
      <c t="s" s="4" r="A69">
        <v>683</v>
      </c>
      <c t="n" s="6" r="B69">
        <v>75383</v>
      </c>
    </row>
    <row spans="1:4" r="70">
      <c t="s" s="4" r="A70">
        <v>684</v>
      </c>
      <c t="n" s="6" r="B70">
        <v>1810</v>
      </c>
    </row>
    <row spans="1:4" r="71">
      <c t="s" s="4" r="A71">
        <v>685</v>
      </c>
      <c t="n" s="6" r="B71">
        <v>3473</v>
      </c>
    </row>
    <row spans="1:4" r="72">
      <c t="s" s="4" r="A72">
        <v>323</v>
      </c>
      <c t="n" s="6" r="B72">
        <v>339569</v>
      </c>
    </row>
    <row spans="1:4" r="73">
      <c t="s" s="4" r="A73">
        <v>686</v>
      </c>
      <c t="n" s="6" r="B73">
        <v>3604</v>
      </c>
    </row>
    <row spans="1:4" r="74">
      <c t="s" s="4" r="A74">
        <v>50</v>
      </c>
      <c t="n" s="6" r="B74">
        <v>1260</v>
      </c>
    </row>
    <row spans="1:4" r="75">
      <c t="s" s="4" r="A75">
        <v>687</v>
      </c>
      <c t="n" s="6" r="B75">
        <v>674</v>
      </c>
    </row>
    <row spans="1:4" r="76">
      <c t="s" s="4" r="A76">
        <v>53</v>
      </c>
      <c t="n" s="6" r="B76">
        <v>8297</v>
      </c>
    </row>
    <row spans="1:4" r="77">
      <c t="s" s="4" r="A77">
        <v>57</v>
      </c>
      <c t="n" s="6" r="B77">
        <v>8804</v>
      </c>
    </row>
    <row spans="1:4" r="78">
      <c t="s" s="4" r="A78">
        <v>100</v>
      </c>
      <c t="n" s="6" r="B78">
        <v>-376656</v>
      </c>
    </row>
    <row spans="1:4" r="79">
      <c t="s" s="4" r="A79">
        <v>68</v>
      </c>
      <c t="n" s="6" r="B79">
        <v>-39380</v>
      </c>
    </row>
    <row spans="1:4" r="80">
      <c t="s" s="4" r="A80">
        <v>69</v>
      </c>
      <c t="n" s="6" r="B80">
        <v>-1307</v>
      </c>
    </row>
    <row spans="1:4" r="81">
      <c t="s" s="4" r="A81">
        <v>688</v>
      </c>
      <c t="n" s="6" r="B81">
        <v>29509</v>
      </c>
    </row>
    <row spans="1:4" r="82">
      <c t="s" s="4" r="A82">
        <v>649</v>
      </c>
      <c t="n" s="6" r="B82">
        <v>5515</v>
      </c>
    </row>
    <row spans="1:4" r="83">
      <c t="s" s="4" r="A83">
        <v>690</v>
      </c>
      <c t="n" s="6" r="B83">
        <v>664</v>
      </c>
    </row>
    <row spans="1:4" r="84">
      <c t="s" s="4" r="A84">
        <v>51</v>
      </c>
      <c t="n" s="6" r="B84">
        <v>56014</v>
      </c>
    </row>
    <row spans="1:4" r="85">
      <c t="s" s="4" r="A85">
        <v>689</v>
      </c>
      <c t="n" s="7" r="B85">
        <v>917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691</v>
      </c>
      <c t="s" s="2" r="B1">
        <v>1</v>
      </c>
    </row>
    <row spans="1:2" r="2">
      <c t="s" s="2" r="B2">
        <v>692</v>
      </c>
    </row>
    <row spans="1:2" r="3">
      <c t="s" s="4" r="A3">
        <v>693</v>
      </c>
    </row>
    <row spans="1:2" r="4">
      <c t="s" s="3" r="A4">
        <v>624</v>
      </c>
    </row>
    <row spans="1:2" r="5">
      <c t="s" s="4" r="A5">
        <v>694</v>
      </c>
      <c t="n" s="11" r="B5">
        <v>4.6</v>
      </c>
    </row>
    <row spans="1:2" r="6">
      <c t="s" s="4" r="A6">
        <v>695</v>
      </c>
      <c t="s" s="4" r="B6">
        <v>648</v>
      </c>
    </row>
    <row spans="1:2" r="7">
      <c t="s" s="4" r="A7">
        <v>696</v>
      </c>
    </row>
    <row spans="1:2" r="8">
      <c t="s" s="3" r="A8">
        <v>624</v>
      </c>
    </row>
    <row spans="1:2" r="9">
      <c t="s" s="4" r="A9">
        <v>694</v>
      </c>
      <c t="n" s="11" r="B9">
        <v>5.9</v>
      </c>
    </row>
    <row spans="1:2" r="10">
      <c t="s" s="4" r="A10">
        <v>695</v>
      </c>
      <c t="s" s="4" r="B10">
        <v>648</v>
      </c>
    </row>
    <row spans="1:2" r="11">
      <c t="s" s="4" r="A11">
        <v>697</v>
      </c>
    </row>
    <row spans="1:2" r="12">
      <c t="s" s="3" r="A12">
        <v>624</v>
      </c>
    </row>
    <row spans="1:2" r="13">
      <c t="s" s="4" r="A13">
        <v>694</v>
      </c>
      <c t="n" s="11" r="B13">
        <v>2.9</v>
      </c>
    </row>
    <row spans="1:2" r="14">
      <c t="s" s="4" r="A14">
        <v>695</v>
      </c>
      <c t="s" s="4" r="B14">
        <v>648</v>
      </c>
    </row>
    <row spans="1:2" r="15">
      <c t="s" s="4" r="A15">
        <v>698</v>
      </c>
    </row>
    <row spans="1:2" r="16">
      <c t="s" s="3" r="A16">
        <v>624</v>
      </c>
    </row>
    <row spans="1:2" r="17">
      <c t="s" s="4" r="A17">
        <v>694</v>
      </c>
      <c t="n" s="11" r="B17">
        <v>3.8</v>
      </c>
    </row>
    <row spans="1:2" r="18">
      <c t="s" s="4" r="A18">
        <v>695</v>
      </c>
      <c t="s" s="4" r="B18">
        <v>699</v>
      </c>
    </row>
    <row spans="1:2" r="19">
      <c t="s" s="4" r="A19">
        <v>700</v>
      </c>
    </row>
    <row spans="1:2" r="20">
      <c t="s" s="3" r="A20">
        <v>624</v>
      </c>
    </row>
    <row spans="1:2" r="21">
      <c t="s" s="4" r="A21">
        <v>694</v>
      </c>
      <c t="n" s="11" r="B21">
        <v>4.9</v>
      </c>
    </row>
    <row spans="1:2" r="22">
      <c t="s" s="4" r="A22">
        <v>695</v>
      </c>
      <c t="s" s="4" r="B22">
        <v>699</v>
      </c>
    </row>
    <row spans="1:2" r="23">
      <c t="s" s="4" r="A23">
        <v>701</v>
      </c>
    </row>
    <row spans="1:2" r="24">
      <c t="s" s="3" r="A24">
        <v>624</v>
      </c>
    </row>
    <row spans="1:2" r="25">
      <c t="s" s="4" r="A25">
        <v>694</v>
      </c>
      <c t="n" s="11" r="B25">
        <v>2.6</v>
      </c>
    </row>
    <row spans="1:2" r="26">
      <c t="s" s="4" r="A26">
        <v>695</v>
      </c>
      <c t="s" s="4" r="B26">
        <v>6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t="s" s="1" r="A1">
        <v>702</v>
      </c>
      <c t="s" s="2" r="B1">
        <v>692</v>
      </c>
    </row>
    <row spans="1:2" r="2">
      <c t="s" s="4" r="A2">
        <v>169</v>
      </c>
    </row>
    <row spans="1:2" r="3">
      <c t="s" s="3" r="A3">
        <v>703</v>
      </c>
    </row>
    <row spans="1:2" r="4">
      <c t="s" s="4" r="A4">
        <v>704</v>
      </c>
      <c t="n" s="7" r="B4">
        <v>371054</v>
      </c>
    </row>
    <row spans="1:2" r="5">
      <c t="s" s="4" r="A5">
        <v>705</v>
      </c>
    </row>
    <row spans="1:2" r="6">
      <c t="s" s="3" r="A6">
        <v>703</v>
      </c>
    </row>
    <row spans="1:2" r="7">
      <c t="s" s="4" r="A7">
        <v>704</v>
      </c>
      <c t="n" s="6" r="B7">
        <v>12855</v>
      </c>
    </row>
    <row spans="1:2" r="8">
      <c t="s" s="4" r="A8">
        <v>706</v>
      </c>
      <c t="n" s="6" r="B8">
        <v>22746</v>
      </c>
    </row>
    <row spans="1:2" r="9">
      <c t="s" s="4" r="A9">
        <v>707</v>
      </c>
      <c t="n" s="6" r="B9">
        <v>5826</v>
      </c>
    </row>
    <row spans="1:2" r="10">
      <c t="s" s="4" r="A10">
        <v>708</v>
      </c>
    </row>
    <row spans="1:2" r="11">
      <c t="s" s="3" r="A11">
        <v>703</v>
      </c>
    </row>
    <row spans="1:2" r="12">
      <c t="s" s="4" r="A12">
        <v>704</v>
      </c>
      <c t="n" s="6" r="B12">
        <v>358199</v>
      </c>
    </row>
    <row spans="1:2" r="13">
      <c t="s" s="4" r="A13">
        <v>706</v>
      </c>
      <c t="n" s="6" r="B13">
        <v>450865</v>
      </c>
    </row>
    <row spans="1:2" r="14">
      <c t="s" s="4" r="A14">
        <v>707</v>
      </c>
      <c t="n" s="6" r="B14">
        <v>42302</v>
      </c>
    </row>
    <row spans="1:2" r="15">
      <c t="s" s="4" r="A15">
        <v>172</v>
      </c>
    </row>
    <row spans="1:2" r="16">
      <c t="s" s="3" r="A16">
        <v>703</v>
      </c>
    </row>
    <row spans="1:2" r="17">
      <c t="s" s="4" r="A17">
        <v>704</v>
      </c>
      <c t="n" s="6" r="B17">
        <v>235377</v>
      </c>
    </row>
    <row spans="1:2" r="18">
      <c t="s" s="4" r="A18">
        <v>709</v>
      </c>
    </row>
    <row spans="1:2" r="19">
      <c t="s" s="3" r="A19">
        <v>703</v>
      </c>
    </row>
    <row spans="1:2" r="20">
      <c t="s" s="4" r="A20">
        <v>704</v>
      </c>
      <c t="n" s="6" r="B20">
        <v>11986</v>
      </c>
    </row>
    <row spans="1:2" r="21">
      <c t="s" s="4" r="A21">
        <v>706</v>
      </c>
      <c t="n" s="6" r="B21">
        <v>24493</v>
      </c>
    </row>
    <row spans="1:2" r="22">
      <c t="s" s="4" r="A22">
        <v>707</v>
      </c>
      <c t="n" s="6" r="B22">
        <v>9903</v>
      </c>
    </row>
    <row spans="1:2" r="23">
      <c t="s" s="4" r="A23">
        <v>710</v>
      </c>
    </row>
    <row spans="1:2" r="24">
      <c t="s" s="3" r="A24">
        <v>703</v>
      </c>
    </row>
    <row spans="1:2" r="25">
      <c t="s" s="4" r="A25">
        <v>704</v>
      </c>
      <c t="n" s="6" r="B25">
        <v>223391</v>
      </c>
    </row>
    <row spans="1:2" r="26">
      <c t="s" s="4" r="A26">
        <v>706</v>
      </c>
      <c t="n" s="6" r="B26">
        <v>340832</v>
      </c>
    </row>
    <row spans="1:2" r="27">
      <c t="s" s="4" r="A27">
        <v>707</v>
      </c>
      <c t="n" s="6" r="B27">
        <v>57884</v>
      </c>
    </row>
    <row spans="1:2" r="28">
      <c t="s" s="4" r="A28">
        <v>171</v>
      </c>
    </row>
    <row spans="1:2" r="29">
      <c t="s" s="3" r="A29">
        <v>703</v>
      </c>
    </row>
    <row spans="1:2" r="30">
      <c t="s" s="4" r="A30">
        <v>704</v>
      </c>
      <c t="n" s="6" r="B30">
        <v>632016</v>
      </c>
    </row>
    <row spans="1:2" r="31">
      <c t="s" s="4" r="A31">
        <v>711</v>
      </c>
    </row>
    <row spans="1:2" r="32">
      <c t="s" s="3" r="A32">
        <v>703</v>
      </c>
    </row>
    <row spans="1:2" r="33">
      <c t="s" s="4" r="A33">
        <v>704</v>
      </c>
      <c t="n" s="6" r="B33">
        <v>8391</v>
      </c>
    </row>
    <row spans="1:2" r="34">
      <c t="s" s="4" r="A34">
        <v>706</v>
      </c>
      <c t="n" s="6" r="B34">
        <v>15483</v>
      </c>
    </row>
    <row spans="1:2" r="35">
      <c t="s" s="4" r="A35">
        <v>707</v>
      </c>
      <c t="n" s="6" r="B35">
        <v>5487</v>
      </c>
    </row>
    <row spans="1:2" r="36">
      <c t="s" s="4" r="A36">
        <v>712</v>
      </c>
    </row>
    <row spans="1:2" r="37">
      <c t="s" s="3" r="A37">
        <v>703</v>
      </c>
    </row>
    <row spans="1:2" r="38">
      <c t="s" s="4" r="A38">
        <v>704</v>
      </c>
      <c t="n" s="6" r="B38">
        <v>623625</v>
      </c>
    </row>
    <row spans="1:2" r="39">
      <c t="s" s="4" r="A39">
        <v>706</v>
      </c>
      <c t="n" s="6" r="B39">
        <v>798967</v>
      </c>
    </row>
    <row spans="1:2" r="40">
      <c t="s" s="4" r="A40">
        <v>707</v>
      </c>
      <c t="n" s="6" r="B40">
        <v>89430</v>
      </c>
    </row>
    <row spans="1:2" r="41">
      <c t="s" s="4" r="A41">
        <v>170</v>
      </c>
    </row>
    <row spans="1:2" r="42">
      <c t="s" s="3" r="A42">
        <v>703</v>
      </c>
    </row>
    <row spans="1:2" r="43">
      <c t="s" s="4" r="A43">
        <v>704</v>
      </c>
      <c t="n" s="6" r="B43">
        <v>339569</v>
      </c>
    </row>
    <row spans="1:2" r="44">
      <c t="s" s="4" r="A44">
        <v>713</v>
      </c>
    </row>
    <row spans="1:2" r="45">
      <c t="s" s="3" r="A45">
        <v>703</v>
      </c>
    </row>
    <row spans="1:2" r="46">
      <c t="s" s="4" r="A46">
        <v>704</v>
      </c>
      <c t="n" s="6" r="B46">
        <v>6607</v>
      </c>
    </row>
    <row spans="1:2" r="47">
      <c t="s" s="4" r="A47">
        <v>706</v>
      </c>
      <c t="n" s="6" r="B47">
        <v>11103</v>
      </c>
    </row>
    <row spans="1:2" r="48">
      <c t="s" s="4" r="A48">
        <v>707</v>
      </c>
      <c t="n" s="6" r="B48">
        <v>2684</v>
      </c>
    </row>
    <row spans="1:2" r="49">
      <c t="s" s="4" r="A49">
        <v>714</v>
      </c>
    </row>
    <row spans="1:2" r="50">
      <c t="s" s="3" r="A50">
        <v>703</v>
      </c>
    </row>
    <row spans="1:2" r="51">
      <c t="s" s="4" r="A51">
        <v>704</v>
      </c>
      <c t="n" s="6" r="B51">
        <v>332962</v>
      </c>
    </row>
    <row spans="1:2" r="52">
      <c t="s" s="4" r="A52">
        <v>706</v>
      </c>
      <c t="n" s="6" r="B52">
        <v>439031</v>
      </c>
    </row>
    <row spans="1:2" r="53">
      <c t="s" s="4" r="A53">
        <v>707</v>
      </c>
      <c t="n" s="7" r="B53">
        <v>611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2</v>
      </c>
      <c t="s" s="2" r="D2">
        <v>93</v>
      </c>
    </row>
    <row spans="1:4" r="3">
      <c t="s" s="3" r="A3">
        <v>716</v>
      </c>
    </row>
    <row spans="1:4" r="4">
      <c t="s" s="4" r="A4">
        <v>717</v>
      </c>
      <c t="n" s="7" r="B4">
        <v>-31555</v>
      </c>
      <c t="n" s="7" r="C4">
        <v>-44466</v>
      </c>
      <c t="n" s="7" r="D4">
        <v>29801</v>
      </c>
    </row>
    <row spans="1:4" r="5">
      <c t="s" s="4" r="A5">
        <v>718</v>
      </c>
      <c t="n" s="6" r="B5">
        <v>-4473</v>
      </c>
      <c t="n" s="6" r="C5">
        <v>20492</v>
      </c>
      <c t="n" s="6" r="D5">
        <v>-78372</v>
      </c>
    </row>
    <row spans="1:4" r="6">
      <c t="s" s="4" r="A6">
        <v>719</v>
      </c>
      <c t="n" s="6" r="B6">
        <v>1231</v>
      </c>
      <c t="n" s="6" r="C6">
        <v>-7581</v>
      </c>
      <c t="n" s="6" r="D6">
        <v>4105</v>
      </c>
    </row>
    <row spans="1:4" r="7">
      <c t="s" s="4" r="A7">
        <v>720</v>
      </c>
      <c t="n" s="6" r="B7">
        <v>-3242</v>
      </c>
      <c t="n" s="6" r="C7">
        <v>12911</v>
      </c>
      <c t="n" s="6" r="D7">
        <v>-74267</v>
      </c>
    </row>
    <row spans="1:4" r="8">
      <c t="s" s="4" r="A8">
        <v>721</v>
      </c>
      <c t="n" s="6" r="B8">
        <v>-34797</v>
      </c>
      <c t="n" s="6" r="C8">
        <v>-31555</v>
      </c>
      <c t="n" s="6" r="D8">
        <v>-44466</v>
      </c>
    </row>
    <row spans="1:4" r="9">
      <c t="s" s="4" r="A9">
        <v>722</v>
      </c>
    </row>
    <row spans="1:4" r="10">
      <c t="s" s="3" r="A10">
        <v>716</v>
      </c>
    </row>
    <row spans="1:4" r="11">
      <c t="s" s="4" r="A11">
        <v>717</v>
      </c>
      <c t="n" s="6" r="B11">
        <v>-748</v>
      </c>
      <c t="n" s="6" r="C11">
        <v>-21108</v>
      </c>
      <c t="n" s="6" r="D11">
        <v>39054</v>
      </c>
    </row>
    <row spans="1:4" r="12">
      <c t="s" s="4" r="A12">
        <v>718</v>
      </c>
      <c t="n" s="6" r="B12">
        <v>554</v>
      </c>
      <c t="n" s="6" r="C12">
        <v>26391</v>
      </c>
      <c t="n" s="6" r="D12">
        <v>-57958</v>
      </c>
    </row>
    <row spans="1:4" r="13">
      <c t="s" s="4" r="A13">
        <v>719</v>
      </c>
      <c t="n" s="6" r="B13">
        <v>-3612</v>
      </c>
      <c t="n" s="6" r="C13">
        <v>-6031</v>
      </c>
      <c t="n" s="6" r="D13">
        <v>-2204</v>
      </c>
    </row>
    <row spans="1:4" r="14">
      <c t="s" s="4" r="A14">
        <v>720</v>
      </c>
      <c t="n" s="6" r="B14">
        <v>-3058</v>
      </c>
      <c t="n" s="6" r="C14">
        <v>20360</v>
      </c>
      <c t="n" s="6" r="D14">
        <v>-60162</v>
      </c>
    </row>
    <row spans="1:4" r="15">
      <c t="s" s="4" r="A15">
        <v>721</v>
      </c>
      <c t="n" s="6" r="B15">
        <v>-3806</v>
      </c>
      <c t="n" s="6" r="C15">
        <v>-748</v>
      </c>
      <c t="n" s="6" r="D15">
        <v>-21108</v>
      </c>
    </row>
    <row spans="1:4" r="16">
      <c t="s" s="4" r="A16">
        <v>723</v>
      </c>
    </row>
    <row spans="1:4" r="17">
      <c t="s" s="3" r="A17">
        <v>716</v>
      </c>
    </row>
    <row spans="1:4" r="18">
      <c t="s" s="4" r="A18">
        <v>717</v>
      </c>
      <c t="n" s="6" r="B18">
        <v>-15776</v>
      </c>
      <c t="n" s="6" r="C18">
        <v>-16767</v>
      </c>
      <c t="n" s="6" r="D18">
        <v>3269</v>
      </c>
    </row>
    <row spans="1:4" r="19">
      <c t="s" s="4" r="A19">
        <v>718</v>
      </c>
      <c t="n" s="6" r="D19">
        <v>-20224</v>
      </c>
    </row>
    <row spans="1:4" r="20">
      <c t="s" s="4" r="A20">
        <v>719</v>
      </c>
      <c t="n" s="6" r="B20">
        <v>1296</v>
      </c>
      <c t="n" s="6" r="C20">
        <v>991</v>
      </c>
      <c t="n" s="6" r="D20">
        <v>188</v>
      </c>
    </row>
    <row spans="1:4" r="21">
      <c t="s" s="4" r="A21">
        <v>720</v>
      </c>
      <c t="n" s="6" r="B21">
        <v>1296</v>
      </c>
      <c t="n" s="6" r="C21">
        <v>991</v>
      </c>
      <c t="n" s="6" r="D21">
        <v>-20036</v>
      </c>
    </row>
    <row spans="1:4" r="22">
      <c t="s" s="4" r="A22">
        <v>721</v>
      </c>
      <c t="n" s="6" r="B22">
        <v>-14480</v>
      </c>
      <c t="n" s="6" r="C22">
        <v>-15776</v>
      </c>
      <c t="n" s="6" r="D22">
        <v>-16767</v>
      </c>
    </row>
    <row spans="1:4" r="23">
      <c t="s" s="4" r="A23">
        <v>724</v>
      </c>
    </row>
    <row spans="1:4" r="24">
      <c t="s" s="3" r="A24">
        <v>716</v>
      </c>
    </row>
    <row spans="1:4" r="25">
      <c t="s" s="4" r="A25">
        <v>717</v>
      </c>
      <c t="n" s="6" r="B25">
        <v>-5935</v>
      </c>
      <c t="n" s="6" r="C25">
        <v>-190</v>
      </c>
    </row>
    <row spans="1:4" r="26">
      <c t="s" s="4" r="A26">
        <v>718</v>
      </c>
      <c t="n" s="6" r="B26">
        <v>-5027</v>
      </c>
      <c t="n" s="6" r="C26">
        <v>-5899</v>
      </c>
      <c t="n" s="6" r="D26">
        <v>-190</v>
      </c>
    </row>
    <row spans="1:4" r="27">
      <c t="s" s="4" r="A27">
        <v>719</v>
      </c>
      <c t="n" s="6" r="B27">
        <v>1686</v>
      </c>
      <c t="n" s="6" r="C27">
        <v>154</v>
      </c>
    </row>
    <row spans="1:4" r="28">
      <c t="s" s="4" r="A28">
        <v>720</v>
      </c>
      <c t="n" s="6" r="B28">
        <v>-3341</v>
      </c>
      <c t="n" s="6" r="C28">
        <v>-5745</v>
      </c>
      <c t="n" s="6" r="D28">
        <v>-190</v>
      </c>
    </row>
    <row spans="1:4" r="29">
      <c t="s" s="4" r="A29">
        <v>721</v>
      </c>
      <c t="n" s="6" r="B29">
        <v>-9276</v>
      </c>
      <c t="n" s="6" r="C29">
        <v>-5935</v>
      </c>
      <c t="n" s="6" r="D29">
        <v>-190</v>
      </c>
    </row>
    <row spans="1:4" r="30">
      <c t="s" s="4" r="A30">
        <v>725</v>
      </c>
    </row>
    <row spans="1:4" r="31">
      <c t="s" s="3" r="A31">
        <v>716</v>
      </c>
    </row>
    <row spans="1:4" r="32">
      <c t="s" s="4" r="A32">
        <v>717</v>
      </c>
      <c t="n" s="6" r="B32">
        <v>-9096</v>
      </c>
      <c t="n" s="6" r="C32">
        <v>-6401</v>
      </c>
      <c t="n" s="6" r="D32">
        <v>-12522</v>
      </c>
    </row>
    <row spans="1:4" r="33">
      <c t="s" s="4" r="A33">
        <v>719</v>
      </c>
      <c t="n" s="6" r="B33">
        <v>1861</v>
      </c>
      <c t="n" s="6" r="C33">
        <v>-2695</v>
      </c>
      <c t="n" s="6" r="D33">
        <v>6121</v>
      </c>
    </row>
    <row spans="1:4" r="34">
      <c t="s" s="4" r="A34">
        <v>720</v>
      </c>
      <c t="n" s="6" r="B34">
        <v>1861</v>
      </c>
      <c t="n" s="6" r="C34">
        <v>-2695</v>
      </c>
      <c t="n" s="6" r="D34">
        <v>6121</v>
      </c>
    </row>
    <row spans="1:4" r="35">
      <c t="s" s="4" r="A35">
        <v>721</v>
      </c>
      <c t="n" s="7" r="B35">
        <v>-7235</v>
      </c>
      <c t="n" s="7" r="C35">
        <v>-9096</v>
      </c>
      <c t="n" s="7" r="D35">
        <v>-64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6</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727</v>
      </c>
    </row>
    <row spans="1:12" r="4">
      <c t="s" s="4" r="A4">
        <v>112</v>
      </c>
      <c t="n" s="7" r="J4">
        <v>5718</v>
      </c>
      <c t="n" s="7" r="K4">
        <v>9830</v>
      </c>
      <c t="n" s="7" r="L4">
        <v>4341</v>
      </c>
    </row>
    <row spans="1:12" r="5">
      <c t="s" s="4" r="A5">
        <v>728</v>
      </c>
      <c t="n" s="6" r="J5">
        <v>3173</v>
      </c>
      <c t="n" s="6" r="K5">
        <v>1933</v>
      </c>
      <c t="n" s="6" r="L5">
        <v>3436</v>
      </c>
    </row>
    <row spans="1:12" r="6">
      <c t="s" s="4" r="A6">
        <v>729</v>
      </c>
      <c t="n" s="7" r="B6">
        <v>85922</v>
      </c>
      <c t="n" s="7" r="C6">
        <v>97104</v>
      </c>
      <c t="n" s="7" r="D6">
        <v>92097</v>
      </c>
      <c t="n" s="7" r="E6">
        <v>90993</v>
      </c>
      <c t="n" s="7" r="F6">
        <v>90043</v>
      </c>
      <c t="n" s="7" r="G6">
        <v>108367</v>
      </c>
      <c t="n" s="7" r="H6">
        <v>84482</v>
      </c>
      <c t="n" s="7" r="I6">
        <v>83478</v>
      </c>
      <c t="n" s="6" r="J6">
        <v>366116</v>
      </c>
      <c t="n" s="6" r="K6">
        <v>366370</v>
      </c>
      <c t="n" s="6" r="L6">
        <v>317424</v>
      </c>
    </row>
    <row spans="1:12" r="7">
      <c t="s" s="4" r="A7">
        <v>730</v>
      </c>
      <c t="n" s="6" r="K7">
        <v>-100</v>
      </c>
      <c t="n" s="6" r="L7">
        <v>-1000</v>
      </c>
    </row>
    <row spans="1:12" r="8">
      <c t="s" s="4" r="A8">
        <v>136</v>
      </c>
      <c t="n" s="6" r="J8">
        <v>-5718</v>
      </c>
      <c t="n" s="6" r="K8">
        <v>-9830</v>
      </c>
      <c t="n" s="6" r="L8">
        <v>-4341</v>
      </c>
    </row>
    <row spans="1:12" r="9">
      <c t="s" s="4" r="A9">
        <v>731</v>
      </c>
      <c t="n" s="6" r="B9">
        <v>-11598</v>
      </c>
      <c t="n" s="6" r="C9">
        <v>-16395</v>
      </c>
      <c t="n" s="6" r="D9">
        <v>-8959</v>
      </c>
      <c t="n" s="6" r="E9">
        <v>-9225</v>
      </c>
      <c t="n" s="6" r="F9">
        <v>-10302</v>
      </c>
      <c t="n" s="6" r="G9">
        <v>-11095</v>
      </c>
      <c t="n" s="6" r="H9">
        <v>-7658</v>
      </c>
      <c t="n" s="6" r="I9">
        <v>-9242</v>
      </c>
      <c t="n" s="6" r="J9">
        <v>-46177</v>
      </c>
      <c t="n" s="6" r="K9">
        <v>-38297</v>
      </c>
      <c t="n" s="6" r="L9">
        <v>-41597</v>
      </c>
    </row>
    <row spans="1:12" r="10">
      <c t="s" s="4" r="A10">
        <v>138</v>
      </c>
      <c t="n" s="7" r="B10">
        <v>31985</v>
      </c>
      <c t="n" s="7" r="C10">
        <v>37669</v>
      </c>
      <c t="n" s="7" r="D10">
        <v>26156</v>
      </c>
      <c t="n" s="7" r="E10">
        <v>20906</v>
      </c>
      <c t="n" s="7" r="F10">
        <v>29250</v>
      </c>
      <c t="n" s="7" r="G10">
        <v>29134</v>
      </c>
      <c t="n" s="7" r="H10">
        <v>18773</v>
      </c>
      <c t="n" s="7" r="I10">
        <v>26510</v>
      </c>
      <c t="n" s="6" r="J10">
        <v>116716</v>
      </c>
      <c t="n" s="6" r="K10">
        <v>103667</v>
      </c>
      <c t="n" s="6" r="L10">
        <v>100920</v>
      </c>
    </row>
    <row spans="1:12" r="11">
      <c t="s" s="4" r="A11">
        <v>732</v>
      </c>
    </row>
    <row spans="1:12" r="12">
      <c t="s" s="3" r="A12">
        <v>727</v>
      </c>
    </row>
    <row spans="1:12" r="13">
      <c t="s" s="4" r="A13">
        <v>138</v>
      </c>
      <c t="n" s="6" r="J13">
        <v>-1231</v>
      </c>
      <c t="n" s="6" r="K13">
        <v>7581</v>
      </c>
      <c t="n" s="6" r="L13">
        <v>-4105</v>
      </c>
    </row>
    <row spans="1:12" r="14">
      <c t="s" s="4" r="A14">
        <v>733</v>
      </c>
    </row>
    <row spans="1:12" r="15">
      <c t="s" s="3" r="A15">
        <v>727</v>
      </c>
    </row>
    <row spans="1:12" r="16">
      <c t="s" s="4" r="A16">
        <v>112</v>
      </c>
      <c t="n" s="6" r="J16">
        <v>5718</v>
      </c>
      <c t="n" s="6" r="K16">
        <v>9830</v>
      </c>
      <c t="n" s="6" r="L16">
        <v>4341</v>
      </c>
    </row>
    <row spans="1:12" r="17">
      <c t="s" s="4" r="A17">
        <v>730</v>
      </c>
      <c t="n" s="6" r="K17">
        <v>-100</v>
      </c>
      <c t="n" s="6" r="L17">
        <v>-1000</v>
      </c>
    </row>
    <row spans="1:12" r="18">
      <c t="s" s="4" r="A18">
        <v>136</v>
      </c>
      <c t="n" s="6" r="J18">
        <v>5718</v>
      </c>
      <c t="n" s="6" r="K18">
        <v>9730</v>
      </c>
      <c t="n" s="6" r="L18">
        <v>3341</v>
      </c>
    </row>
    <row spans="1:12" r="19">
      <c t="s" s="4" r="A19">
        <v>731</v>
      </c>
      <c t="n" s="6" r="J19">
        <v>-2106</v>
      </c>
      <c t="n" s="6" r="K19">
        <v>-3699</v>
      </c>
      <c t="n" s="6" r="L19">
        <v>-1137</v>
      </c>
    </row>
    <row spans="1:12" r="20">
      <c t="s" s="4" r="A20">
        <v>138</v>
      </c>
      <c t="n" s="6" r="J20">
        <v>3612</v>
      </c>
      <c t="n" s="6" r="K20">
        <v>6031</v>
      </c>
      <c t="n" s="6" r="L20">
        <v>2204</v>
      </c>
    </row>
    <row spans="1:12" r="21">
      <c t="s" s="4" r="A21">
        <v>734</v>
      </c>
    </row>
    <row spans="1:12" r="22">
      <c t="s" s="3" r="A22">
        <v>727</v>
      </c>
    </row>
    <row spans="1:12" r="23">
      <c t="s" s="4" r="A23">
        <v>729</v>
      </c>
      <c t="n" s="6" r="J23">
        <v>-1692</v>
      </c>
      <c t="n" s="6" r="K23">
        <v>-1437</v>
      </c>
      <c t="n" s="6" r="L23">
        <v>-225</v>
      </c>
    </row>
    <row spans="1:12" r="24">
      <c t="s" s="4" r="A24">
        <v>731</v>
      </c>
      <c t="n" s="6" r="J24">
        <v>396</v>
      </c>
      <c t="n" s="6" r="K24">
        <v>446</v>
      </c>
      <c t="n" s="6" r="L24">
        <v>37</v>
      </c>
    </row>
    <row spans="1:12" r="25">
      <c t="s" s="4" r="A25">
        <v>138</v>
      </c>
      <c t="n" s="6" r="J25">
        <v>-1296</v>
      </c>
      <c t="n" s="6" r="K25">
        <v>-991</v>
      </c>
      <c t="n" s="6" r="L25">
        <v>-188</v>
      </c>
    </row>
    <row spans="1:12" r="26">
      <c t="s" s="4" r="A26">
        <v>735</v>
      </c>
    </row>
    <row spans="1:12" r="27">
      <c t="s" s="3" r="A27">
        <v>727</v>
      </c>
    </row>
    <row spans="1:12" r="28">
      <c t="s" s="4" r="A28">
        <v>731</v>
      </c>
      <c t="n" s="6" r="J28">
        <v>1033</v>
      </c>
      <c t="n" s="6" r="K28">
        <v>94</v>
      </c>
    </row>
    <row spans="1:12" r="29">
      <c t="s" s="4" r="A29">
        <v>138</v>
      </c>
      <c t="n" s="6" r="J29">
        <v>-1686</v>
      </c>
      <c t="n" s="6" r="K29">
        <v>-154</v>
      </c>
    </row>
    <row spans="1:12" r="30">
      <c t="s" s="4" r="A30">
        <v>736</v>
      </c>
    </row>
    <row spans="1:12" r="31">
      <c t="s" s="3" r="A31">
        <v>727</v>
      </c>
    </row>
    <row spans="1:12" r="32">
      <c t="s" s="4" r="A32">
        <v>729</v>
      </c>
      <c t="n" s="6" r="J32">
        <v>-2719</v>
      </c>
      <c t="n" s="6" r="K32">
        <v>-248</v>
      </c>
    </row>
    <row spans="1:12" r="33">
      <c t="s" s="4" r="A33">
        <v>737</v>
      </c>
    </row>
    <row spans="1:12" r="34">
      <c t="s" s="3" r="A34">
        <v>727</v>
      </c>
    </row>
    <row spans="1:12" r="35">
      <c t="s" s="4" r="A35">
        <v>728</v>
      </c>
      <c t="n" s="6" r="J35">
        <v>171</v>
      </c>
      <c t="n" s="6" r="K35">
        <v>6266</v>
      </c>
      <c t="n" s="6" r="L35">
        <v>-6901</v>
      </c>
    </row>
    <row spans="1:12" r="36">
      <c t="s" s="4" r="A36">
        <v>738</v>
      </c>
      <c t="n" s="6" r="J36">
        <v>-3173</v>
      </c>
      <c t="n" s="6" r="K36">
        <v>-1933</v>
      </c>
      <c t="n" s="6" r="L36">
        <v>-3436</v>
      </c>
    </row>
    <row spans="1:12" r="37">
      <c t="s" s="4" r="A37">
        <v>731</v>
      </c>
      <c t="n" s="6" r="J37">
        <v>1141</v>
      </c>
      <c t="n" s="6" r="K37">
        <v>-1638</v>
      </c>
      <c t="n" s="6" r="L37">
        <v>4216</v>
      </c>
    </row>
    <row spans="1:12" r="38">
      <c t="s" s="4" r="A38">
        <v>138</v>
      </c>
      <c t="n" s="7" r="J38">
        <v>-1861</v>
      </c>
      <c t="n" s="7" r="K38">
        <v>2695</v>
      </c>
      <c t="n" s="7" r="L38">
        <v>-61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2</v>
      </c>
    </row>
    <row spans="1:3" r="2">
      <c t="s" s="3" r="A2">
        <v>740</v>
      </c>
    </row>
    <row spans="1:3" r="3">
      <c t="s" s="4" r="A3">
        <v>741</v>
      </c>
      <c t="n" s="7" r="B3">
        <v>2424063</v>
      </c>
      <c t="n" s="7" r="C3">
        <v>2629128</v>
      </c>
    </row>
    <row spans="1:3" r="4">
      <c t="s" s="4" r="A4">
        <v>742</v>
      </c>
      <c t="n" s="6" r="B4">
        <v>25766</v>
      </c>
      <c t="n" s="6" r="C4">
        <v>33309</v>
      </c>
    </row>
    <row spans="1:3" r="5">
      <c t="s" s="4" r="A5">
        <v>743</v>
      </c>
      <c t="n" s="6" r="B5">
        <v>-31608</v>
      </c>
      <c t="n" s="6" r="C5">
        <v>-34606</v>
      </c>
    </row>
    <row spans="1:3" r="6">
      <c t="s" s="4" r="A6">
        <v>744</v>
      </c>
      <c t="n" s="6" r="B6">
        <v>2418221</v>
      </c>
      <c t="n" s="6" r="C6">
        <v>2627831</v>
      </c>
    </row>
    <row spans="1:3" r="7">
      <c t="s" s="4" r="A7">
        <v>745</v>
      </c>
      <c t="n" s="6" r="B7">
        <v>872111</v>
      </c>
      <c t="n" s="6" r="C7">
        <v>844054</v>
      </c>
    </row>
    <row spans="1:3" r="8">
      <c t="s" s="4" r="A8">
        <v>746</v>
      </c>
      <c t="n" s="6" r="B8">
        <v>57309</v>
      </c>
      <c t="n" s="6" r="C8">
        <v>59958</v>
      </c>
    </row>
    <row spans="1:3" r="9">
      <c t="s" s="4" r="A9">
        <v>747</v>
      </c>
      <c t="n" s="6" r="B9">
        <v>-3</v>
      </c>
      <c t="n" s="6" r="C9">
        <v>-77</v>
      </c>
    </row>
    <row spans="1:3" r="10">
      <c t="s" s="4" r="A10">
        <v>748</v>
      </c>
      <c t="n" s="6" r="B10">
        <v>929417</v>
      </c>
      <c t="n" s="6" r="C10">
        <v>903935</v>
      </c>
    </row>
    <row spans="1:3" r="11">
      <c t="s" s="4" r="A11">
        <v>749</v>
      </c>
    </row>
    <row spans="1:3" r="12">
      <c t="s" s="3" r="A12">
        <v>740</v>
      </c>
    </row>
    <row spans="1:3" r="13">
      <c t="s" s="4" r="A13">
        <v>741</v>
      </c>
      <c t="n" s="6" r="B13">
        <v>11968</v>
      </c>
      <c t="n" s="6" r="C13">
        <v>14978</v>
      </c>
    </row>
    <row spans="1:3" r="14">
      <c t="s" s="4" r="A14">
        <v>742</v>
      </c>
      <c t="n" s="6" r="B14">
        <v>190</v>
      </c>
      <c t="n" s="6" r="C14">
        <v>196</v>
      </c>
    </row>
    <row spans="1:3" r="15">
      <c t="s" s="4" r="A15">
        <v>743</v>
      </c>
      <c t="n" s="6" r="B15">
        <v>-8</v>
      </c>
      <c t="n" s="6" r="C15">
        <v>-8</v>
      </c>
    </row>
    <row spans="1:3" r="16">
      <c t="s" s="4" r="A16">
        <v>744</v>
      </c>
      <c t="n" s="6" r="B16">
        <v>12150</v>
      </c>
      <c t="n" s="6" r="C16">
        <v>15166</v>
      </c>
    </row>
    <row spans="1:3" r="17">
      <c t="s" s="4" r="A17">
        <v>750</v>
      </c>
    </row>
    <row spans="1:3" r="18">
      <c t="s" s="3" r="A18">
        <v>740</v>
      </c>
    </row>
    <row spans="1:3" r="19">
      <c t="s" s="4" r="A19">
        <v>741</v>
      </c>
      <c t="n" s="6" r="B19">
        <v>615578</v>
      </c>
      <c t="n" s="6" r="C19">
        <v>692704</v>
      </c>
    </row>
    <row spans="1:3" r="20">
      <c t="s" s="4" r="A20">
        <v>742</v>
      </c>
      <c t="n" s="6" r="B20">
        <v>1495</v>
      </c>
      <c t="n" s="6" r="C20">
        <v>1533</v>
      </c>
    </row>
    <row spans="1:3" r="21">
      <c t="s" s="4" r="A21">
        <v>743</v>
      </c>
      <c t="n" s="6" r="B21">
        <v>-3523</v>
      </c>
      <c t="n" s="6" r="C21">
        <v>-8286</v>
      </c>
    </row>
    <row spans="1:3" r="22">
      <c t="s" s="4" r="A22">
        <v>744</v>
      </c>
      <c t="n" s="6" r="B22">
        <v>613550</v>
      </c>
      <c t="n" s="6" r="C22">
        <v>685951</v>
      </c>
    </row>
    <row spans="1:3" r="23">
      <c t="s" s="4" r="A23">
        <v>745</v>
      </c>
      <c t="n" s="6" r="B23">
        <v>142864</v>
      </c>
      <c t="n" s="6" r="C23">
        <v>167207</v>
      </c>
    </row>
    <row spans="1:3" r="24">
      <c t="s" s="4" r="A24">
        <v>746</v>
      </c>
      <c t="n" s="6" r="B24">
        <v>2899</v>
      </c>
      <c t="n" s="6" r="C24">
        <v>6279</v>
      </c>
    </row>
    <row spans="1:3" r="25">
      <c t="s" s="4" r="A25">
        <v>748</v>
      </c>
      <c t="n" s="6" r="B25">
        <v>145763</v>
      </c>
      <c t="n" s="6" r="C25">
        <v>173486</v>
      </c>
    </row>
    <row spans="1:3" r="26">
      <c t="s" s="4" r="A26">
        <v>751</v>
      </c>
    </row>
    <row spans="1:3" r="27">
      <c t="s" s="3" r="A27">
        <v>740</v>
      </c>
    </row>
    <row spans="1:3" r="28">
      <c t="s" s="4" r="A28">
        <v>741</v>
      </c>
      <c t="n" s="6" r="B28">
        <v>1065936</v>
      </c>
      <c t="n" s="6" r="C28">
        <v>1233811</v>
      </c>
    </row>
    <row spans="1:3" r="29">
      <c t="s" s="4" r="A29">
        <v>742</v>
      </c>
      <c t="n" s="6" r="B29">
        <v>10970</v>
      </c>
      <c t="n" s="6" r="C29">
        <v>18219</v>
      </c>
    </row>
    <row spans="1:3" r="30">
      <c t="s" s="4" r="A30">
        <v>743</v>
      </c>
      <c t="n" s="6" r="B30">
        <v>-10545</v>
      </c>
      <c t="n" s="6" r="C30">
        <v>-10368</v>
      </c>
    </row>
    <row spans="1:3" r="31">
      <c t="s" s="4" r="A31">
        <v>744</v>
      </c>
      <c t="n" s="6" r="B31">
        <v>1066361</v>
      </c>
      <c t="n" s="6" r="C31">
        <v>1241662</v>
      </c>
    </row>
    <row spans="1:3" r="32">
      <c t="s" s="4" r="A32">
        <v>745</v>
      </c>
      <c t="n" s="6" r="B32">
        <v>16042</v>
      </c>
      <c t="n" s="6" r="C32">
        <v>23648</v>
      </c>
    </row>
    <row spans="1:3" r="33">
      <c t="s" s="4" r="A33">
        <v>746</v>
      </c>
      <c t="n" s="6" r="B33">
        <v>562</v>
      </c>
      <c t="n" s="6" r="C33">
        <v>926</v>
      </c>
    </row>
    <row spans="1:3" r="34">
      <c t="s" s="4" r="A34">
        <v>748</v>
      </c>
      <c t="n" s="6" r="B34">
        <v>16604</v>
      </c>
      <c t="n" s="6" r="C34">
        <v>24574</v>
      </c>
    </row>
    <row spans="1:3" r="35">
      <c t="s" s="4" r="A35">
        <v>752</v>
      </c>
    </row>
    <row spans="1:3" r="36">
      <c t="s" s="3" r="A36">
        <v>740</v>
      </c>
    </row>
    <row spans="1:3" r="37">
      <c t="s" s="4" r="A37">
        <v>741</v>
      </c>
      <c t="n" s="6" r="B37">
        <v>375671</v>
      </c>
      <c t="n" s="6" r="C37">
        <v>304435</v>
      </c>
    </row>
    <row spans="1:3" r="38">
      <c t="s" s="4" r="A38">
        <v>742</v>
      </c>
      <c t="n" s="6" r="B38">
        <v>11960</v>
      </c>
      <c t="n" s="6" r="C38">
        <v>11023</v>
      </c>
    </row>
    <row spans="1:3" r="39">
      <c t="s" s="4" r="A39">
        <v>743</v>
      </c>
      <c t="n" s="6" r="B39">
        <v>-335</v>
      </c>
      <c t="n" s="6" r="C39">
        <v>-917</v>
      </c>
    </row>
    <row spans="1:3" r="40">
      <c t="s" s="4" r="A40">
        <v>744</v>
      </c>
      <c t="n" s="6" r="B40">
        <v>387296</v>
      </c>
      <c t="n" s="6" r="C40">
        <v>314541</v>
      </c>
    </row>
    <row spans="1:3" r="41">
      <c t="s" s="4" r="A41">
        <v>745</v>
      </c>
      <c t="n" s="6" r="B41">
        <v>713205</v>
      </c>
      <c t="n" s="6" r="C41">
        <v>653199</v>
      </c>
    </row>
    <row spans="1:3" r="42">
      <c t="s" s="4" r="A42">
        <v>746</v>
      </c>
      <c t="n" s="6" r="B42">
        <v>53848</v>
      </c>
      <c t="n" s="6" r="C42">
        <v>52753</v>
      </c>
    </row>
    <row spans="1:3" r="43">
      <c t="s" s="4" r="A43">
        <v>747</v>
      </c>
      <c t="n" s="6" r="B43">
        <v>-3</v>
      </c>
      <c t="n" s="6" r="C43">
        <v>-77</v>
      </c>
    </row>
    <row spans="1:3" r="44">
      <c t="s" s="4" r="A44">
        <v>748</v>
      </c>
      <c t="n" s="6" r="B44">
        <v>767050</v>
      </c>
      <c t="n" s="6" r="C44">
        <v>705875</v>
      </c>
    </row>
    <row spans="1:3" r="45">
      <c t="s" s="4" r="A45">
        <v>753</v>
      </c>
    </row>
    <row spans="1:3" r="46">
      <c t="s" s="3" r="A46">
        <v>740</v>
      </c>
    </row>
    <row spans="1:3" r="47">
      <c t="s" s="4" r="A47">
        <v>741</v>
      </c>
      <c t="n" s="6" r="B47">
        <v>17320</v>
      </c>
      <c t="n" s="6" r="C47">
        <v>17965</v>
      </c>
    </row>
    <row spans="1:3" r="48">
      <c t="s" s="4" r="A48">
        <v>743</v>
      </c>
      <c t="n" s="6" r="B48">
        <v>-9420</v>
      </c>
      <c t="n" s="6" r="C48">
        <v>-11358</v>
      </c>
    </row>
    <row spans="1:3" r="49">
      <c t="s" s="4" r="A49">
        <v>744</v>
      </c>
      <c t="n" s="6" r="B49">
        <v>7900</v>
      </c>
      <c t="n" s="6" r="C49">
        <v>6607</v>
      </c>
    </row>
    <row spans="1:3" r="50">
      <c t="s" s="4" r="A50">
        <v>754</v>
      </c>
    </row>
    <row spans="1:3" r="51">
      <c t="s" s="3" r="A51">
        <v>740</v>
      </c>
    </row>
    <row spans="1:3" r="52">
      <c t="s" s="4" r="A52">
        <v>741</v>
      </c>
      <c t="n" s="6" r="B52">
        <v>337590</v>
      </c>
      <c t="n" s="6" r="C52">
        <v>365235</v>
      </c>
    </row>
    <row spans="1:3" r="53">
      <c t="s" s="4" r="A53">
        <v>742</v>
      </c>
      <c t="n" s="6" r="B53">
        <v>1151</v>
      </c>
      <c t="n" s="6" r="C53">
        <v>2338</v>
      </c>
    </row>
    <row spans="1:3" r="54">
      <c t="s" s="4" r="A54">
        <v>743</v>
      </c>
      <c t="n" s="6" r="B54">
        <v>-7777</v>
      </c>
      <c t="n" s="6" r="C54">
        <v>-3669</v>
      </c>
    </row>
    <row spans="1:3" r="55">
      <c t="s" s="4" r="A55">
        <v>744</v>
      </c>
      <c t="n" s="7" r="B55">
        <v>330964</v>
      </c>
      <c t="n" s="7" r="C55">
        <v>3639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93</v>
      </c>
    </row>
    <row spans="1:4" r="3">
      <c t="s" s="3" r="A3">
        <v>756</v>
      </c>
    </row>
    <row spans="1:4" r="4">
      <c t="s" s="4" r="A4">
        <v>757</v>
      </c>
      <c t="n" s="7" r="B4">
        <v>343486</v>
      </c>
      <c t="n" s="7" r="C4">
        <v>214912</v>
      </c>
      <c t="n" s="7" r="D4">
        <v>231806</v>
      </c>
    </row>
    <row spans="1:4" r="5">
      <c t="s" s="4" r="A5">
        <v>758</v>
      </c>
      <c t="n" s="6" r="B5">
        <v>764649</v>
      </c>
      <c t="n" s="6" r="C5">
        <v>468764</v>
      </c>
      <c t="n" s="6" r="D5">
        <v>632614</v>
      </c>
    </row>
    <row spans="1:4" r="6">
      <c t="s" s="4" r="A6">
        <v>168</v>
      </c>
      <c t="n" s="6" r="B6">
        <v>747763</v>
      </c>
      <c t="n" s="6" r="C6">
        <v>338053</v>
      </c>
      <c t="n" s="6" r="D6">
        <v>404271</v>
      </c>
    </row>
    <row spans="1:4" r="7">
      <c t="s" s="4" r="A7">
        <v>759</v>
      </c>
      <c t="n" s="6" r="B7">
        <v>5640</v>
      </c>
      <c t="n" s="6" r="C7">
        <v>9938</v>
      </c>
      <c t="n" s="6" r="D7">
        <v>4715</v>
      </c>
    </row>
    <row spans="1:4" r="8">
      <c t="s" s="4" r="A8">
        <v>760</v>
      </c>
      <c t="n" s="6" r="B8">
        <v>-518</v>
      </c>
      <c t="n" s="6" r="C8">
        <v>-128</v>
      </c>
      <c t="n" s="6" r="D8">
        <v>-865</v>
      </c>
    </row>
    <row spans="1:4" r="9">
      <c t="s" s="4" r="A9">
        <v>761</v>
      </c>
      <c t="n" s="6" r="B9">
        <v>6</v>
      </c>
      <c t="n" s="6" r="C9">
        <v>337</v>
      </c>
      <c t="n" s="6" r="D9">
        <v>612</v>
      </c>
    </row>
    <row spans="1:4" r="10">
      <c t="s" s="4" r="A10">
        <v>112</v>
      </c>
      <c t="n" s="6" r="B10">
        <v>5718</v>
      </c>
      <c t="n" s="6" r="C10">
        <v>9830</v>
      </c>
      <c t="n" s="6" r="D10">
        <v>4341</v>
      </c>
    </row>
    <row spans="1:4" r="11">
      <c t="s" s="4" r="A11">
        <v>762</v>
      </c>
    </row>
    <row spans="1:4" r="12">
      <c t="s" s="3" r="A12">
        <v>756</v>
      </c>
    </row>
    <row spans="1:4" r="13">
      <c t="s" s="4" r="A13">
        <v>758</v>
      </c>
      <c t="n" s="6" r="B13">
        <v>404277</v>
      </c>
      <c t="n" s="6" r="C13">
        <v>123141</v>
      </c>
      <c t="n" s="6" r="D13">
        <v>172465</v>
      </c>
    </row>
    <row spans="1:4" r="14">
      <c t="s" s="4" r="A14">
        <v>763</v>
      </c>
      <c t="n" s="6" r="B14">
        <v>605</v>
      </c>
      <c t="n" s="6" r="C14">
        <v>154</v>
      </c>
      <c t="n" s="6" r="D14">
        <v>50</v>
      </c>
    </row>
    <row spans="1:4" r="15">
      <c t="s" s="4" r="A15">
        <v>764</v>
      </c>
      <c t="n" s="7" r="B15">
        <v>-15</v>
      </c>
      <c t="n" s="7" r="C15">
        <v>-471</v>
      </c>
      <c t="n" s="7" r="D15">
        <v>-1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6</v>
      </c>
      <c t="s" s="2" r="B1">
        <v>1</v>
      </c>
    </row>
    <row spans="1:4" r="2">
      <c t="s" s="2" r="B2">
        <v>2</v>
      </c>
      <c t="s" s="2" r="C2">
        <v>32</v>
      </c>
      <c t="s" s="2" r="D2">
        <v>93</v>
      </c>
    </row>
    <row spans="1:4" r="3">
      <c t="s" s="3" r="A3">
        <v>197</v>
      </c>
    </row>
    <row spans="1:4" r="4">
      <c t="s" s="4" r="A4">
        <v>138</v>
      </c>
      <c t="n" s="7" r="B4">
        <v>116716</v>
      </c>
      <c t="n" s="7" r="C4">
        <v>103667</v>
      </c>
      <c t="n" s="7" r="D4">
        <v>100920</v>
      </c>
    </row>
    <row spans="1:4" r="5">
      <c t="s" s="3" r="A5">
        <v>198</v>
      </c>
    </row>
    <row spans="1:4" r="6">
      <c t="s" s="4" r="A6">
        <v>199</v>
      </c>
      <c t="n" s="6" r="B6">
        <v>14101</v>
      </c>
      <c t="n" s="6" r="C6">
        <v>12366</v>
      </c>
      <c t="n" s="6" r="D6">
        <v>11227</v>
      </c>
    </row>
    <row spans="1:4" r="7">
      <c t="s" s="4" r="A7">
        <v>200</v>
      </c>
      <c t="n" s="6" r="B7">
        <v>11746</v>
      </c>
      <c t="n" s="6" r="C7">
        <v>9120</v>
      </c>
      <c t="n" s="6" r="D7">
        <v>8162</v>
      </c>
    </row>
    <row spans="1:4" r="8">
      <c t="s" s="4" r="A8">
        <v>201</v>
      </c>
      <c t="n" s="6" r="B8">
        <v>18609</v>
      </c>
      <c t="n" s="6" r="C8">
        <v>15430</v>
      </c>
      <c t="n" s="6" r="D8">
        <v>16573</v>
      </c>
    </row>
    <row spans="1:4" r="9">
      <c t="s" s="4" r="A9">
        <v>202</v>
      </c>
      <c t="n" s="6" r="B9">
        <v>9034</v>
      </c>
      <c t="n" s="6" r="C9">
        <v>43162</v>
      </c>
      <c t="n" s="6" r="D9">
        <v>9288</v>
      </c>
    </row>
    <row spans="1:4" r="10">
      <c t="s" s="4" r="A10">
        <v>203</v>
      </c>
      <c t="n" s="6" r="B10">
        <v>4255</v>
      </c>
      <c t="n" s="6" r="C10">
        <v>4162</v>
      </c>
      <c t="n" s="6" r="D10">
        <v>3958</v>
      </c>
    </row>
    <row spans="1:4" r="11">
      <c t="s" s="4" r="A11">
        <v>103</v>
      </c>
      <c t="n" s="6" r="B11">
        <v>2923</v>
      </c>
      <c t="n" s="6" r="C11">
        <v>3097</v>
      </c>
      <c t="n" s="6" r="D11">
        <v>-2319</v>
      </c>
    </row>
    <row spans="1:4" r="12">
      <c t="s" s="4" r="A12">
        <v>112</v>
      </c>
      <c t="n" s="6" r="B12">
        <v>-5718</v>
      </c>
      <c t="n" s="6" r="C12">
        <v>-9830</v>
      </c>
      <c t="n" s="6" r="D12">
        <v>-4341</v>
      </c>
    </row>
    <row spans="1:4" r="13">
      <c t="s" s="4" r="A13">
        <v>204</v>
      </c>
      <c t="n" s="6" r="C13">
        <v>100</v>
      </c>
      <c t="n" s="6" r="D13">
        <v>1000</v>
      </c>
    </row>
    <row spans="1:4" r="14">
      <c t="s" s="4" r="A14">
        <v>116</v>
      </c>
      <c t="n" s="6" r="B14">
        <v>-16444</v>
      </c>
      <c t="n" s="6" r="C14">
        <v>-6094</v>
      </c>
      <c t="n" s="6" r="D14">
        <v>-6476</v>
      </c>
    </row>
    <row spans="1:4" r="15">
      <c t="s" s="4" r="A15">
        <v>117</v>
      </c>
      <c t="n" s="6" r="B15">
        <v>-15627</v>
      </c>
      <c t="n" s="6" r="D15">
        <v>-2894</v>
      </c>
    </row>
    <row spans="1:4" r="16">
      <c t="s" s="4" r="A16">
        <v>205</v>
      </c>
      <c t="n" s="6" r="B16">
        <v>-5232</v>
      </c>
      <c t="n" s="6" r="C16">
        <v>-3546</v>
      </c>
      <c t="n" s="6" r="D16">
        <v>-3331</v>
      </c>
    </row>
    <row spans="1:4" r="17">
      <c t="s" s="4" r="A17">
        <v>206</v>
      </c>
      <c t="n" s="6" r="D17">
        <v>993</v>
      </c>
    </row>
    <row spans="1:4" r="18">
      <c t="s" s="4" r="A18">
        <v>207</v>
      </c>
      <c t="n" s="6" r="B18">
        <v>-7380</v>
      </c>
      <c t="n" s="6" r="C18">
        <v>-6920</v>
      </c>
      <c t="n" s="6" r="D18">
        <v>-4492</v>
      </c>
    </row>
    <row spans="1:4" r="19">
      <c t="s" s="4" r="A19">
        <v>208</v>
      </c>
      <c t="n" s="6" r="B19">
        <v>-350846</v>
      </c>
      <c t="n" s="6" r="C19">
        <v>-148946</v>
      </c>
      <c t="n" s="6" r="D19">
        <v>-143387</v>
      </c>
    </row>
    <row spans="1:4" r="20">
      <c t="s" s="4" r="A20">
        <v>209</v>
      </c>
      <c t="n" s="6" r="B20">
        <v>362157</v>
      </c>
      <c t="n" s="6" r="C20">
        <v>147566</v>
      </c>
      <c t="n" s="6" r="D20">
        <v>152225</v>
      </c>
    </row>
    <row spans="1:4" r="21">
      <c t="s" s="4" r="A21">
        <v>210</v>
      </c>
      <c t="n" s="6" r="B21">
        <v>-7523</v>
      </c>
      <c t="n" s="6" r="C21">
        <v>-4731</v>
      </c>
      <c t="n" s="6" r="D21">
        <v>-3222</v>
      </c>
    </row>
    <row spans="1:4" r="22">
      <c t="s" s="4" r="A22">
        <v>211</v>
      </c>
      <c t="n" s="6" r="B22">
        <v>4538</v>
      </c>
      <c t="n" s="6" r="C22">
        <v>7049</v>
      </c>
      <c t="n" s="6" r="D22">
        <v>16084</v>
      </c>
    </row>
    <row spans="1:4" r="23">
      <c t="s" s="4" r="A23">
        <v>212</v>
      </c>
      <c t="n" s="6" r="B23">
        <v>16079</v>
      </c>
      <c t="n" s="6" r="C23">
        <v>19676</v>
      </c>
      <c t="n" s="6" r="D23">
        <v>3720</v>
      </c>
    </row>
    <row spans="1:4" r="24">
      <c t="s" s="4" r="A24">
        <v>213</v>
      </c>
      <c t="n" s="6" r="B24">
        <v>-26408</v>
      </c>
      <c t="n" s="6" r="C24">
        <v>14392</v>
      </c>
      <c t="n" s="6" r="D24">
        <v>11723</v>
      </c>
    </row>
    <row spans="1:4" r="25">
      <c t="s" s="4" r="A25">
        <v>214</v>
      </c>
      <c t="n" s="6" r="B25">
        <v>8264</v>
      </c>
      <c t="n" s="6" r="C25">
        <v>96053</v>
      </c>
      <c t="n" s="6" r="D25">
        <v>64491</v>
      </c>
    </row>
    <row spans="1:4" r="26">
      <c t="s" s="4" r="A26">
        <v>215</v>
      </c>
      <c t="n" s="6" r="B26">
        <v>124980</v>
      </c>
      <c t="n" s="6" r="C26">
        <v>199720</v>
      </c>
      <c t="n" s="6" r="D26">
        <v>165411</v>
      </c>
    </row>
    <row spans="1:4" r="27">
      <c t="s" s="3" r="A27">
        <v>216</v>
      </c>
    </row>
    <row spans="1:4" r="28">
      <c t="s" s="4" r="A28">
        <v>217</v>
      </c>
      <c t="n" s="6" r="B28">
        <v>-37098</v>
      </c>
      <c t="n" s="6" r="C28">
        <v>-3050</v>
      </c>
      <c t="n" s="6" r="D28">
        <v>530000</v>
      </c>
    </row>
    <row spans="1:4" r="29">
      <c t="s" s="4" r="A29">
        <v>218</v>
      </c>
      <c t="n" s="6" r="B29">
        <v>-333095</v>
      </c>
      <c t="n" s="6" r="D29">
        <v>-168268</v>
      </c>
    </row>
    <row spans="1:4" r="30">
      <c t="s" s="4" r="A30">
        <v>219</v>
      </c>
      <c t="n" s="6" r="B30">
        <v>-832419</v>
      </c>
      <c t="n" s="6" r="C30">
        <v>-568993</v>
      </c>
      <c t="n" s="6" r="D30">
        <v>-1229570</v>
      </c>
    </row>
    <row spans="1:4" r="31">
      <c t="s" s="4" r="A31">
        <v>220</v>
      </c>
      <c t="n" s="6" r="B31">
        <v>-74862</v>
      </c>
      <c t="n" s="6" r="C31">
        <v>-103299</v>
      </c>
      <c t="n" s="6" r="D31">
        <v>-31841</v>
      </c>
    </row>
    <row spans="1:4" r="32">
      <c t="s" s="4" r="A32">
        <v>221</v>
      </c>
      <c t="n" s="6" r="B32">
        <v>-21872</v>
      </c>
      <c t="n" s="6" r="C32">
        <v>-6901</v>
      </c>
      <c t="n" s="6" r="D32">
        <v>-4204</v>
      </c>
    </row>
    <row spans="1:4" r="33">
      <c t="s" s="4" r="A33">
        <v>222</v>
      </c>
      <c t="n" s="6" r="B33">
        <v>764649</v>
      </c>
      <c t="n" s="6" r="C33">
        <v>468764</v>
      </c>
      <c t="n" s="6" r="D33">
        <v>632614</v>
      </c>
    </row>
    <row spans="1:4" r="34">
      <c t="s" s="4" r="A34">
        <v>223</v>
      </c>
      <c t="n" s="6" r="B34">
        <v>343486</v>
      </c>
      <c t="n" s="6" r="C34">
        <v>214912</v>
      </c>
      <c t="n" s="6" r="D34">
        <v>231806</v>
      </c>
    </row>
    <row spans="1:4" r="35">
      <c t="s" s="4" r="A35">
        <v>224</v>
      </c>
      <c t="n" s="6" r="B35">
        <v>39799</v>
      </c>
      <c t="n" s="6" r="C35">
        <v>16189</v>
      </c>
      <c t="n" s="6" r="D35">
        <v>25208</v>
      </c>
    </row>
    <row spans="1:4" r="36">
      <c t="s" s="4" r="A36">
        <v>225</v>
      </c>
      <c t="n" s="6" r="B36">
        <v>855</v>
      </c>
    </row>
    <row spans="1:4" r="37">
      <c t="s" s="4" r="A37">
        <v>226</v>
      </c>
      <c t="n" s="6" r="B37">
        <v>8711</v>
      </c>
      <c t="n" s="6" r="C37">
        <v>7507</v>
      </c>
    </row>
    <row spans="1:4" r="38">
      <c t="s" s="4" r="A38">
        <v>227</v>
      </c>
      <c t="n" s="6" r="D38">
        <v>114527</v>
      </c>
    </row>
    <row spans="1:4" r="39">
      <c t="s" s="4" r="A39">
        <v>228</v>
      </c>
      <c t="n" s="6" r="B39">
        <v>3548</v>
      </c>
      <c t="n" s="6" r="C39">
        <v>26342</v>
      </c>
      <c t="n" s="6" r="D39">
        <v>19527</v>
      </c>
    </row>
    <row spans="1:4" r="40">
      <c t="s" s="4" r="A40">
        <v>229</v>
      </c>
      <c t="n" s="6" r="B40">
        <v>-285875</v>
      </c>
      <c t="n" s="6" r="C40">
        <v>-196287</v>
      </c>
      <c t="n" s="6" r="D40">
        <v>-3622</v>
      </c>
    </row>
    <row spans="1:4" r="41">
      <c t="s" s="4" r="A41">
        <v>230</v>
      </c>
      <c t="n" s="6" r="B41">
        <v>7714</v>
      </c>
      <c t="n" s="6" r="C41">
        <v>2755</v>
      </c>
      <c t="n" s="6" r="D41">
        <v>3394</v>
      </c>
    </row>
    <row spans="1:4" r="42">
      <c t="s" s="4" r="A42">
        <v>231</v>
      </c>
      <c t="n" s="6" r="B42">
        <v>-85661</v>
      </c>
      <c t="n" s="6" r="C42">
        <v>-20473</v>
      </c>
      <c t="n" s="6" r="D42">
        <v>-18617</v>
      </c>
    </row>
    <row spans="1:4" r="43">
      <c t="s" s="4" r="A43">
        <v>232</v>
      </c>
      <c t="n" s="6" r="B43">
        <v>-502120</v>
      </c>
      <c t="n" s="6" r="C43">
        <v>-162534</v>
      </c>
      <c t="n" s="6" r="D43">
        <v>100954</v>
      </c>
    </row>
    <row spans="1:4" r="44">
      <c t="s" s="3" r="A44">
        <v>233</v>
      </c>
    </row>
    <row spans="1:4" r="45">
      <c t="s" s="4" r="A45">
        <v>100</v>
      </c>
      <c t="n" s="6" r="B45">
        <v>89328</v>
      </c>
      <c t="n" s="6" r="C45">
        <v>-304510</v>
      </c>
      <c t="n" s="6" r="D45">
        <v>-454837</v>
      </c>
    </row>
    <row spans="1:4" r="46">
      <c t="s" s="4" r="A46">
        <v>67</v>
      </c>
      <c t="n" s="6" r="B46">
        <v>64698</v>
      </c>
      <c t="n" s="6" r="C46">
        <v>59659</v>
      </c>
      <c t="n" s="6" r="D46">
        <v>-127483</v>
      </c>
    </row>
    <row spans="1:4" r="47">
      <c t="s" s="4" r="A47">
        <v>234</v>
      </c>
      <c t="n" s="6" r="B47">
        <v>-229172</v>
      </c>
      <c t="n" s="6" r="C47">
        <v>-211159</v>
      </c>
      <c t="n" s="6" r="D47">
        <v>-2521</v>
      </c>
    </row>
    <row spans="1:4" r="48">
      <c t="s" s="4" r="A48">
        <v>235</v>
      </c>
      <c t="n" s="6" r="D48">
        <v>-50993</v>
      </c>
    </row>
    <row spans="1:4" r="49">
      <c t="s" s="4" r="A49">
        <v>236</v>
      </c>
      <c t="n" s="6" r="B49">
        <v>575000</v>
      </c>
      <c t="n" s="6" r="C49">
        <v>525000</v>
      </c>
      <c t="n" s="6" r="D49">
        <v>375000</v>
      </c>
    </row>
    <row spans="1:4" r="50">
      <c t="s" s="4" r="A50">
        <v>237</v>
      </c>
      <c t="n" s="6" r="B50">
        <v>-55552</v>
      </c>
      <c t="n" s="6" r="C50">
        <v>-48181</v>
      </c>
      <c t="n" s="6" r="D50">
        <v>-40278</v>
      </c>
    </row>
    <row spans="1:4" r="51">
      <c t="s" s="4" r="A51">
        <v>189</v>
      </c>
      <c t="n" s="6" r="B51">
        <v>-88695</v>
      </c>
      <c t="n" s="6" r="C51">
        <v>-25830</v>
      </c>
      <c t="n" s="6" r="D51">
        <v>-24292</v>
      </c>
    </row>
    <row spans="1:4" r="52">
      <c t="s" s="4" r="A52">
        <v>238</v>
      </c>
      <c t="n" s="6" r="B52">
        <v>997</v>
      </c>
      <c t="n" s="6" r="C52">
        <v>749</v>
      </c>
      <c t="n" s="6" r="D52">
        <v>1412</v>
      </c>
    </row>
    <row spans="1:4" r="53">
      <c t="s" s="4" r="A53">
        <v>188</v>
      </c>
      <c t="n" s="6" r="B53">
        <v>391</v>
      </c>
      <c t="n" s="6" r="C53">
        <v>326</v>
      </c>
      <c t="n" s="6" r="D53">
        <v>290</v>
      </c>
    </row>
    <row spans="1:4" r="54">
      <c t="s" s="4" r="A54">
        <v>239</v>
      </c>
      <c t="n" s="6" r="B54">
        <v>356995</v>
      </c>
      <c t="n" s="6" r="C54">
        <v>-3946</v>
      </c>
      <c t="n" s="6" r="D54">
        <v>-323702</v>
      </c>
    </row>
    <row spans="1:4" r="55">
      <c t="s" s="4" r="A55">
        <v>240</v>
      </c>
      <c t="n" s="6" r="B55">
        <v>-20145</v>
      </c>
      <c t="n" s="6" r="C55">
        <v>33240</v>
      </c>
      <c t="n" s="6" r="D55">
        <v>-57337</v>
      </c>
    </row>
    <row spans="1:4" r="56">
      <c t="s" s="4" r="A56">
        <v>241</v>
      </c>
      <c t="n" s="6" r="B56">
        <v>239963</v>
      </c>
      <c t="n" s="6" r="C56">
        <v>206723</v>
      </c>
      <c t="n" s="6" r="D56">
        <v>264060</v>
      </c>
    </row>
    <row spans="1:4" r="57">
      <c t="s" s="4" r="A57">
        <v>242</v>
      </c>
      <c t="n" s="7" r="B57">
        <v>219818</v>
      </c>
      <c t="n" s="7" r="C57">
        <v>239963</v>
      </c>
      <c t="n" s="7" r="D57">
        <v>2067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spans="1:4" r="1">
      <c t="s" s="1" r="A1">
        <v>765</v>
      </c>
      <c t="s" s="2" r="B1">
        <v>1</v>
      </c>
    </row>
    <row spans="1:4" r="2">
      <c t="s" s="2" r="B2">
        <v>766</v>
      </c>
      <c t="s" s="2" r="C2">
        <v>620</v>
      </c>
      <c t="s" s="2" r="D2">
        <v>621</v>
      </c>
    </row>
    <row spans="1:4" r="3">
      <c t="s" s="3" r="A3">
        <v>767</v>
      </c>
    </row>
    <row spans="1:4" r="4">
      <c t="s" s="4" r="A4">
        <v>225</v>
      </c>
      <c t="n" s="7" r="B4">
        <v>855000</v>
      </c>
    </row>
    <row spans="1:4" r="5">
      <c t="s" s="4" r="A5">
        <v>112</v>
      </c>
      <c t="n" s="6" r="B5">
        <v>5718000</v>
      </c>
      <c t="n" s="7" r="C5">
        <v>9830000</v>
      </c>
      <c t="n" s="7" r="D5">
        <v>4341000</v>
      </c>
    </row>
    <row spans="1:4" r="6">
      <c t="s" s="4" r="A6">
        <v>768</v>
      </c>
      <c t="n" s="6" r="B6">
        <v>1400000000</v>
      </c>
      <c t="n" s="6" r="C6">
        <v>1400000000</v>
      </c>
    </row>
    <row spans="1:4" r="7">
      <c t="s" s="4" r="A7">
        <v>769</v>
      </c>
      <c t="n" s="7" r="B7">
        <v>3941000</v>
      </c>
      <c t="n" s="6" r="C7">
        <v>3881000</v>
      </c>
    </row>
    <row spans="1:4" r="8">
      <c t="s" s="4" r="A8">
        <v>770</v>
      </c>
      <c t="n" s="6" r="B8">
        <v>2</v>
      </c>
    </row>
    <row spans="1:4" r="9">
      <c t="s" s="4" r="A9">
        <v>771</v>
      </c>
      <c t="n" s="7" r="B9">
        <v>0</v>
      </c>
      <c t="n" s="6" r="C9">
        <v>100000</v>
      </c>
      <c t="n" s="6" r="D9">
        <v>1000000</v>
      </c>
    </row>
    <row spans="1:4" r="10">
      <c t="s" s="4" r="A10">
        <v>772</v>
      </c>
      <c t="n" s="6" r="B10">
        <v>1746</v>
      </c>
    </row>
    <row spans="1:4" r="11">
      <c t="s" s="4" r="A11">
        <v>773</v>
      </c>
      <c t="n" s="6" r="B11">
        <v>260</v>
      </c>
    </row>
    <row spans="1:4" r="12">
      <c t="s" s="4" r="A12">
        <v>774</v>
      </c>
      <c t="n" s="7" r="B12">
        <v>31608000</v>
      </c>
      <c t="n" s="6" r="C12">
        <v>34606000</v>
      </c>
    </row>
    <row spans="1:4" r="13">
      <c t="s" s="4" r="A13">
        <v>775</v>
      </c>
      <c t="n" s="6" r="C13">
        <v>100000</v>
      </c>
      <c t="n" s="7" r="D13">
        <v>1000000</v>
      </c>
    </row>
    <row spans="1:4" r="14">
      <c t="s" s="4" r="A14">
        <v>776</v>
      </c>
    </row>
    <row spans="1:4" r="15">
      <c t="s" s="3" r="A15">
        <v>767</v>
      </c>
    </row>
    <row spans="1:4" r="16">
      <c t="s" s="4" r="A16">
        <v>225</v>
      </c>
      <c t="n" s="6" r="B16">
        <v>800000</v>
      </c>
    </row>
    <row spans="1:4" r="17">
      <c t="s" s="4" r="A17">
        <v>112</v>
      </c>
      <c t="n" s="6" r="B17">
        <v>52000</v>
      </c>
    </row>
    <row spans="1:4" r="18">
      <c t="s" s="4" r="A18">
        <v>636</v>
      </c>
    </row>
    <row spans="1:4" r="19">
      <c t="s" s="3" r="A19">
        <v>767</v>
      </c>
    </row>
    <row spans="1:4" r="20">
      <c t="s" s="4" r="A20">
        <v>777</v>
      </c>
      <c t="n" s="7" r="B20">
        <v>340500000</v>
      </c>
    </row>
    <row spans="1:4" r="21">
      <c t="s" s="4" r="A21">
        <v>778</v>
      </c>
      <c t="s" s="4" r="B21">
        <v>779</v>
      </c>
    </row>
    <row spans="1:4" r="22">
      <c t="s" s="4" r="A22">
        <v>780</v>
      </c>
      <c t="s" s="4" r="B22">
        <v>781</v>
      </c>
    </row>
    <row spans="1:4" r="23">
      <c t="s" s="4" r="A23">
        <v>782</v>
      </c>
      <c t="s" s="4" r="B23">
        <v>783</v>
      </c>
    </row>
    <row spans="1:4" r="24">
      <c t="s" s="4" r="A24">
        <v>784</v>
      </c>
    </row>
    <row spans="1:4" r="25">
      <c t="s" s="3" r="A25">
        <v>767</v>
      </c>
    </row>
    <row spans="1:4" r="26">
      <c t="s" s="4" r="A26">
        <v>777</v>
      </c>
      <c t="n" s="7" r="B26">
        <v>220900000</v>
      </c>
    </row>
    <row spans="1:4" r="27">
      <c t="s" s="4" r="A27">
        <v>778</v>
      </c>
      <c t="s" s="4" r="B27">
        <v>785</v>
      </c>
    </row>
    <row spans="1:4" r="28">
      <c t="s" s="4" r="A28">
        <v>786</v>
      </c>
    </row>
    <row spans="1:4" r="29">
      <c t="s" s="3" r="A29">
        <v>767</v>
      </c>
    </row>
    <row spans="1:4" r="30">
      <c t="s" s="4" r="A30">
        <v>769</v>
      </c>
      <c t="n" s="7" r="B30">
        <v>3900000</v>
      </c>
      <c t="n" s="6" r="C30">
        <v>3900000</v>
      </c>
    </row>
    <row spans="1:4" r="31">
      <c t="s" s="4" r="A31">
        <v>787</v>
      </c>
    </row>
    <row spans="1:4" r="32">
      <c t="s" s="3" r="A32">
        <v>767</v>
      </c>
    </row>
    <row spans="1:4" r="33">
      <c t="s" s="4" r="A33">
        <v>788</v>
      </c>
      <c t="n" s="6" r="B33">
        <v>2</v>
      </c>
    </row>
    <row spans="1:4" r="34">
      <c t="s" s="4" r="A34">
        <v>789</v>
      </c>
      <c t="n" s="7" r="B34">
        <v>7700000</v>
      </c>
    </row>
    <row spans="1:4" r="35">
      <c t="s" s="4" r="A35">
        <v>774</v>
      </c>
      <c t="n" s="7" r="B35">
        <v>6200000</v>
      </c>
    </row>
    <row spans="1:4" r="36">
      <c t="s" s="4" r="A36">
        <v>790</v>
      </c>
    </row>
    <row spans="1:4" r="37">
      <c t="s" s="3" r="A37">
        <v>767</v>
      </c>
    </row>
    <row spans="1:4" r="38">
      <c t="s" s="4" r="A38">
        <v>788</v>
      </c>
      <c t="n" s="6" r="B38">
        <v>1</v>
      </c>
    </row>
    <row spans="1:4" r="39">
      <c t="s" s="4" r="A39">
        <v>789</v>
      </c>
      <c t="n" s="7" r="B39">
        <v>200000</v>
      </c>
    </row>
    <row spans="1:4" r="40">
      <c t="s" s="4" r="A40">
        <v>774</v>
      </c>
      <c t="n" s="7" r="B40">
        <v>3200000</v>
      </c>
    </row>
    <row spans="1:4" r="41">
      <c t="s" s="4" r="A41">
        <v>753</v>
      </c>
    </row>
    <row spans="1:4" r="42">
      <c t="s" s="3" r="A42">
        <v>767</v>
      </c>
    </row>
    <row spans="1:4" r="43">
      <c t="s" s="4" r="A43">
        <v>788</v>
      </c>
      <c t="n" s="6" r="B43">
        <v>3</v>
      </c>
    </row>
    <row spans="1:4" r="44">
      <c t="s" s="4" r="A44">
        <v>789</v>
      </c>
      <c t="n" s="7" r="B44">
        <v>7900000</v>
      </c>
    </row>
    <row spans="1:4" r="45">
      <c t="s" s="4" r="A45">
        <v>774</v>
      </c>
      <c t="n" s="6" r="B45">
        <v>9400000</v>
      </c>
    </row>
    <row spans="1:4" r="46">
      <c t="s" s="4" r="A46">
        <v>774</v>
      </c>
      <c t="n" s="6" r="B46">
        <v>9420000</v>
      </c>
      <c t="n" s="6" r="C46">
        <v>11358000</v>
      </c>
    </row>
    <row spans="1:4" r="47">
      <c t="s" s="4" r="A47">
        <v>775</v>
      </c>
      <c t="n" s="7" r="B47">
        <v>0</v>
      </c>
      <c t="n" s="7" r="C4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1</v>
      </c>
      <c t="s" s="2" r="B1">
        <v>2</v>
      </c>
      <c t="s" s="2" r="C1">
        <v>32</v>
      </c>
    </row>
    <row spans="1:3" r="2">
      <c t="s" s="3" r="A2">
        <v>256</v>
      </c>
    </row>
    <row spans="1:3" r="3">
      <c t="s" s="4" r="A3">
        <v>792</v>
      </c>
      <c t="n" s="7" r="B3">
        <v>38082</v>
      </c>
    </row>
    <row spans="1:3" r="4">
      <c t="s" s="4" r="A4">
        <v>793</v>
      </c>
      <c t="n" s="6" r="B4">
        <v>585477</v>
      </c>
    </row>
    <row spans="1:3" r="5">
      <c t="s" s="4" r="A5">
        <v>794</v>
      </c>
      <c t="n" s="6" r="B5">
        <v>341481</v>
      </c>
    </row>
    <row spans="1:3" r="6">
      <c t="s" s="4" r="A6">
        <v>795</v>
      </c>
      <c t="n" s="6" r="B6">
        <v>1459023</v>
      </c>
    </row>
    <row spans="1:3" r="7">
      <c t="s" s="4" r="A7">
        <v>741</v>
      </c>
      <c t="n" s="6" r="B7">
        <v>2424063</v>
      </c>
      <c t="n" s="7" r="C7">
        <v>2629128</v>
      </c>
    </row>
    <row spans="1:3" r="8">
      <c t="s" s="4" r="A8">
        <v>796</v>
      </c>
      <c t="n" s="6" r="B8">
        <v>10338</v>
      </c>
    </row>
    <row spans="1:3" r="9">
      <c t="s" s="4" r="A9">
        <v>797</v>
      </c>
      <c t="n" s="6" r="B9">
        <v>32117</v>
      </c>
    </row>
    <row spans="1:3" r="10">
      <c t="s" s="4" r="A10">
        <v>798</v>
      </c>
      <c t="n" s="6" r="B10">
        <v>199045</v>
      </c>
    </row>
    <row spans="1:3" r="11">
      <c t="s" s="4" r="A11">
        <v>799</v>
      </c>
      <c t="n" s="6" r="B11">
        <v>630611</v>
      </c>
    </row>
    <row spans="1:3" r="12">
      <c t="s" s="4" r="A12">
        <v>745</v>
      </c>
      <c t="n" s="6" r="B12">
        <v>872111</v>
      </c>
      <c t="n" s="6" r="C12">
        <v>844054</v>
      </c>
    </row>
    <row spans="1:3" r="13">
      <c t="s" s="4" r="A13">
        <v>800</v>
      </c>
      <c t="n" s="6" r="B13">
        <v>38117</v>
      </c>
    </row>
    <row spans="1:3" r="14">
      <c t="s" s="4" r="A14">
        <v>801</v>
      </c>
      <c t="n" s="6" r="B14">
        <v>584779</v>
      </c>
    </row>
    <row spans="1:3" r="15">
      <c t="s" s="4" r="A15">
        <v>802</v>
      </c>
      <c t="n" s="6" r="B15">
        <v>344189</v>
      </c>
    </row>
    <row spans="1:3" r="16">
      <c t="s" s="4" r="A16">
        <v>803</v>
      </c>
      <c t="n" s="6" r="B16">
        <v>1451136</v>
      </c>
    </row>
    <row spans="1:3" r="17">
      <c t="s" s="4" r="A17">
        <v>744</v>
      </c>
      <c t="n" s="6" r="B17">
        <v>2418221</v>
      </c>
      <c t="n" s="6" r="C17">
        <v>2627831</v>
      </c>
    </row>
    <row spans="1:3" r="18">
      <c t="s" s="4" r="A18">
        <v>804</v>
      </c>
      <c t="n" s="6" r="B18">
        <v>10576</v>
      </c>
    </row>
    <row spans="1:3" r="19">
      <c t="s" s="4" r="A19">
        <v>805</v>
      </c>
      <c t="n" s="6" r="B19">
        <v>33502</v>
      </c>
    </row>
    <row spans="1:3" r="20">
      <c t="s" s="4" r="A20">
        <v>806</v>
      </c>
      <c t="n" s="6" r="B20">
        <v>205606</v>
      </c>
    </row>
    <row spans="1:3" r="21">
      <c t="s" s="4" r="A21">
        <v>807</v>
      </c>
      <c t="n" s="6" r="B21">
        <v>679733</v>
      </c>
    </row>
    <row spans="1:3" r="22">
      <c t="s" s="4" r="A22">
        <v>748</v>
      </c>
      <c t="n" s="7" r="B22">
        <v>929417</v>
      </c>
      <c t="n" s="7" r="C22">
        <v>903935</v>
      </c>
    </row>
    <row spans="1:3" r="23">
      <c t="s" s="4" r="A23">
        <v>808</v>
      </c>
      <c t="s" s="4" r="B23">
        <v>809</v>
      </c>
    </row>
    <row spans="1:3" r="24">
      <c t="s" s="4" r="A24">
        <v>810</v>
      </c>
      <c t="s" s="4" r="B24">
        <v>811</v>
      </c>
    </row>
    <row spans="1:3" r="25">
      <c t="s" s="4" r="A25">
        <v>812</v>
      </c>
      <c t="s" s="4" r="B25">
        <v>813</v>
      </c>
    </row>
    <row spans="1:3" r="26">
      <c t="s" s="4" r="A26">
        <v>814</v>
      </c>
      <c t="s" s="4" r="B26">
        <v>815</v>
      </c>
    </row>
    <row spans="1:3" r="27">
      <c t="s" s="4" r="A27">
        <v>816</v>
      </c>
      <c t="s" s="4" r="B27">
        <v>817</v>
      </c>
    </row>
    <row spans="1:3" r="28">
      <c t="s" s="4" r="A28">
        <v>818</v>
      </c>
      <c t="s" s="4" r="B28">
        <v>819</v>
      </c>
    </row>
    <row spans="1:3" r="29">
      <c t="s" s="4" r="A29">
        <v>820</v>
      </c>
      <c t="s" s="4" r="B29">
        <v>821</v>
      </c>
    </row>
    <row spans="1:3" r="30">
      <c t="s" s="4" r="A30">
        <v>822</v>
      </c>
      <c t="s" s="4" r="B30">
        <v>823</v>
      </c>
    </row>
    <row spans="1:3" r="31">
      <c t="s" s="4" r="A31">
        <v>824</v>
      </c>
      <c t="s" s="4" r="B31">
        <v>825</v>
      </c>
    </row>
    <row spans="1:3" r="32">
      <c t="s" s="4" r="A32">
        <v>826</v>
      </c>
      <c t="s" s="4" r="B32">
        <v>8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8</v>
      </c>
      <c t="s" s="2" r="B1">
        <v>2</v>
      </c>
      <c t="s" s="2" r="C1">
        <v>32</v>
      </c>
    </row>
    <row spans="1:3" r="2">
      <c t="s" s="3" r="A2">
        <v>740</v>
      </c>
    </row>
    <row spans="1:3" r="3">
      <c t="s" s="4" r="A3">
        <v>829</v>
      </c>
      <c t="n" s="7" r="B3">
        <v>618592</v>
      </c>
      <c t="n" s="7" r="C3">
        <v>378770</v>
      </c>
    </row>
    <row spans="1:3" r="4">
      <c t="s" s="4" r="A4">
        <v>830</v>
      </c>
      <c t="n" s="6" r="B4">
        <v>-7822</v>
      </c>
      <c t="n" s="6" r="C4">
        <v>-1887</v>
      </c>
    </row>
    <row spans="1:3" r="5">
      <c t="s" s="4" r="A5">
        <v>831</v>
      </c>
      <c t="n" s="6" r="B5">
        <v>501326</v>
      </c>
      <c t="n" s="6" r="C5">
        <v>756187</v>
      </c>
    </row>
    <row spans="1:3" r="6">
      <c t="s" s="4" r="A6">
        <v>832</v>
      </c>
      <c t="n" s="6" r="B6">
        <v>-23786</v>
      </c>
      <c t="n" s="6" r="C6">
        <v>-32719</v>
      </c>
    </row>
    <row spans="1:3" r="7">
      <c t="s" s="4" r="A7">
        <v>833</v>
      </c>
      <c t="n" s="6" r="B7">
        <v>1119918</v>
      </c>
      <c t="n" s="6" r="C7">
        <v>1134957</v>
      </c>
    </row>
    <row spans="1:3" r="8">
      <c t="s" s="4" r="A8">
        <v>743</v>
      </c>
      <c t="n" s="6" r="B8">
        <v>-31608</v>
      </c>
      <c t="n" s="6" r="C8">
        <v>-34606</v>
      </c>
    </row>
    <row spans="1:3" r="9">
      <c t="s" s="4" r="A9">
        <v>834</v>
      </c>
      <c t="n" s="6" r="B9">
        <v>2026</v>
      </c>
      <c t="n" s="6" r="C9">
        <v>6171</v>
      </c>
    </row>
    <row spans="1:3" r="10">
      <c t="s" s="4" r="A10">
        <v>835</v>
      </c>
      <c t="n" s="6" r="B10">
        <v>-3</v>
      </c>
      <c t="n" s="6" r="C10">
        <v>-77</v>
      </c>
    </row>
    <row spans="1:3" r="11">
      <c t="s" s="4" r="A11">
        <v>836</v>
      </c>
      <c t="n" s="6" r="B11">
        <v>0</v>
      </c>
      <c t="n" s="6" r="C11">
        <v>0</v>
      </c>
    </row>
    <row spans="1:3" r="12">
      <c t="s" s="4" r="A12">
        <v>837</v>
      </c>
      <c t="n" s="6" r="B12">
        <v>0</v>
      </c>
      <c t="n" s="6" r="C12">
        <v>0</v>
      </c>
    </row>
    <row spans="1:3" r="13">
      <c t="s" s="4" r="A13">
        <v>748</v>
      </c>
      <c t="n" s="6" r="B13">
        <v>2026</v>
      </c>
      <c t="n" s="6" r="C13">
        <v>6171</v>
      </c>
    </row>
    <row spans="1:3" r="14">
      <c t="s" s="4" r="A14">
        <v>747</v>
      </c>
      <c t="n" s="6" r="B14">
        <v>-3</v>
      </c>
      <c t="n" s="6" r="C14">
        <v>-77</v>
      </c>
    </row>
    <row spans="1:3" r="15">
      <c t="s" s="4" r="A15">
        <v>749</v>
      </c>
    </row>
    <row spans="1:3" r="16">
      <c t="s" s="3" r="A16">
        <v>740</v>
      </c>
    </row>
    <row spans="1:3" r="17">
      <c t="s" s="4" r="A17">
        <v>829</v>
      </c>
      <c t="n" s="6" r="B17">
        <v>6505</v>
      </c>
      <c t="n" s="6" r="C17">
        <v>9524</v>
      </c>
    </row>
    <row spans="1:3" r="18">
      <c t="s" s="4" r="A18">
        <v>830</v>
      </c>
      <c t="n" s="6" r="B18">
        <v>-8</v>
      </c>
      <c t="n" s="6" r="C18">
        <v>-8</v>
      </c>
    </row>
    <row spans="1:3" r="19">
      <c t="s" s="4" r="A19">
        <v>833</v>
      </c>
      <c t="n" s="6" r="B19">
        <v>6505</v>
      </c>
      <c t="n" s="6" r="C19">
        <v>9524</v>
      </c>
    </row>
    <row spans="1:3" r="20">
      <c t="s" s="4" r="A20">
        <v>743</v>
      </c>
      <c t="n" s="6" r="B20">
        <v>-8</v>
      </c>
      <c t="n" s="6" r="C20">
        <v>-8</v>
      </c>
    </row>
    <row spans="1:3" r="21">
      <c t="s" s="4" r="A21">
        <v>750</v>
      </c>
    </row>
    <row spans="1:3" r="22">
      <c t="s" s="3" r="A22">
        <v>740</v>
      </c>
    </row>
    <row spans="1:3" r="23">
      <c t="s" s="4" r="A23">
        <v>829</v>
      </c>
      <c t="n" s="6" r="B23">
        <v>160751</v>
      </c>
      <c t="n" s="6" r="C23">
        <v>180488</v>
      </c>
    </row>
    <row spans="1:3" r="24">
      <c t="s" s="4" r="A24">
        <v>830</v>
      </c>
      <c t="n" s="6" r="B24">
        <v>-1492</v>
      </c>
      <c t="n" s="6" r="C24">
        <v>-563</v>
      </c>
    </row>
    <row spans="1:3" r="25">
      <c t="s" s="4" r="A25">
        <v>831</v>
      </c>
      <c t="n" s="6" r="B25">
        <v>122581</v>
      </c>
      <c t="n" s="6" r="C25">
        <v>257914</v>
      </c>
    </row>
    <row spans="1:3" r="26">
      <c t="s" s="4" r="A26">
        <v>832</v>
      </c>
      <c t="n" s="6" r="B26">
        <v>-2031</v>
      </c>
      <c t="n" s="6" r="C26">
        <v>-7723</v>
      </c>
    </row>
    <row spans="1:3" r="27">
      <c t="s" s="4" r="A27">
        <v>833</v>
      </c>
      <c t="n" s="6" r="B27">
        <v>283332</v>
      </c>
      <c t="n" s="6" r="C27">
        <v>438402</v>
      </c>
    </row>
    <row spans="1:3" r="28">
      <c t="s" s="4" r="A28">
        <v>743</v>
      </c>
      <c t="n" s="6" r="B28">
        <v>-3523</v>
      </c>
      <c t="n" s="6" r="C28">
        <v>-8286</v>
      </c>
    </row>
    <row spans="1:3" r="29">
      <c t="s" s="4" r="A29">
        <v>751</v>
      </c>
    </row>
    <row spans="1:3" r="30">
      <c t="s" s="3" r="A30">
        <v>740</v>
      </c>
    </row>
    <row spans="1:3" r="31">
      <c t="s" s="4" r="A31">
        <v>829</v>
      </c>
      <c t="n" s="6" r="B31">
        <v>256359</v>
      </c>
      <c t="n" s="6" r="C31">
        <v>31304</v>
      </c>
    </row>
    <row spans="1:3" r="32">
      <c t="s" s="4" r="A32">
        <v>830</v>
      </c>
      <c t="n" s="6" r="B32">
        <v>-3444</v>
      </c>
      <c t="n" s="6" r="C32">
        <v>-122</v>
      </c>
    </row>
    <row spans="1:3" r="33">
      <c t="s" s="4" r="A33">
        <v>831</v>
      </c>
      <c t="n" s="6" r="B33">
        <v>239047</v>
      </c>
      <c t="n" s="6" r="C33">
        <v>386788</v>
      </c>
    </row>
    <row spans="1:3" r="34">
      <c t="s" s="4" r="A34">
        <v>832</v>
      </c>
      <c t="n" s="6" r="B34">
        <v>-7101</v>
      </c>
      <c t="n" s="6" r="C34">
        <v>-10246</v>
      </c>
    </row>
    <row spans="1:3" r="35">
      <c t="s" s="4" r="A35">
        <v>833</v>
      </c>
      <c t="n" s="6" r="B35">
        <v>495406</v>
      </c>
      <c t="n" s="6" r="C35">
        <v>418092</v>
      </c>
    </row>
    <row spans="1:3" r="36">
      <c t="s" s="4" r="A36">
        <v>743</v>
      </c>
      <c t="n" s="6" r="B36">
        <v>-10545</v>
      </c>
      <c t="n" s="6" r="C36">
        <v>-10368</v>
      </c>
    </row>
    <row spans="1:3" r="37">
      <c t="s" s="4" r="A37">
        <v>752</v>
      </c>
    </row>
    <row spans="1:3" r="38">
      <c t="s" s="3" r="A38">
        <v>740</v>
      </c>
    </row>
    <row spans="1:3" r="39">
      <c t="s" s="4" r="A39">
        <v>829</v>
      </c>
      <c t="n" s="6" r="B39">
        <v>38373</v>
      </c>
      <c t="n" s="6" r="C39">
        <v>41481</v>
      </c>
    </row>
    <row spans="1:3" r="40">
      <c t="s" s="4" r="A40">
        <v>830</v>
      </c>
      <c t="n" s="6" r="B40">
        <v>-161</v>
      </c>
      <c t="n" s="6" r="C40">
        <v>-288</v>
      </c>
    </row>
    <row spans="1:3" r="41">
      <c t="s" s="4" r="A41">
        <v>831</v>
      </c>
      <c t="n" s="6" r="B41">
        <v>5137</v>
      </c>
      <c t="n" s="6" r="C41">
        <v>9534</v>
      </c>
    </row>
    <row spans="1:3" r="42">
      <c t="s" s="4" r="A42">
        <v>832</v>
      </c>
      <c t="n" s="6" r="B42">
        <v>-174</v>
      </c>
      <c t="n" s="6" r="C42">
        <v>-629</v>
      </c>
    </row>
    <row spans="1:3" r="43">
      <c t="s" s="4" r="A43">
        <v>833</v>
      </c>
      <c t="n" s="6" r="B43">
        <v>43510</v>
      </c>
      <c t="n" s="6" r="C43">
        <v>51015</v>
      </c>
    </row>
    <row spans="1:3" r="44">
      <c t="s" s="4" r="A44">
        <v>743</v>
      </c>
      <c t="n" s="6" r="B44">
        <v>-335</v>
      </c>
      <c t="n" s="6" r="C44">
        <v>-917</v>
      </c>
    </row>
    <row spans="1:3" r="45">
      <c t="s" s="4" r="A45">
        <v>834</v>
      </c>
      <c t="n" s="6" r="B45">
        <v>2026</v>
      </c>
      <c t="n" s="6" r="C45">
        <v>6171</v>
      </c>
    </row>
    <row spans="1:3" r="46">
      <c t="s" s="4" r="A46">
        <v>835</v>
      </c>
      <c t="n" s="6" r="B46">
        <v>-3</v>
      </c>
      <c t="n" s="6" r="C46">
        <v>-77</v>
      </c>
    </row>
    <row spans="1:3" r="47">
      <c t="s" s="4" r="A47">
        <v>836</v>
      </c>
      <c t="n" s="6" r="B47">
        <v>0</v>
      </c>
      <c t="n" s="6" r="C47">
        <v>0</v>
      </c>
    </row>
    <row spans="1:3" r="48">
      <c t="s" s="4" r="A48">
        <v>837</v>
      </c>
      <c t="n" s="6" r="B48">
        <v>0</v>
      </c>
      <c t="n" s="6" r="C48">
        <v>0</v>
      </c>
    </row>
    <row spans="1:3" r="49">
      <c t="s" s="4" r="A49">
        <v>748</v>
      </c>
      <c t="n" s="6" r="B49">
        <v>2026</v>
      </c>
      <c t="n" s="6" r="C49">
        <v>6171</v>
      </c>
    </row>
    <row spans="1:3" r="50">
      <c t="s" s="4" r="A50">
        <v>747</v>
      </c>
      <c t="n" s="6" r="B50">
        <v>-3</v>
      </c>
      <c t="n" s="6" r="C50">
        <v>-77</v>
      </c>
    </row>
    <row spans="1:3" r="51">
      <c t="s" s="4" r="A51">
        <v>753</v>
      </c>
    </row>
    <row spans="1:3" r="52">
      <c t="s" s="3" r="A52">
        <v>740</v>
      </c>
    </row>
    <row spans="1:3" r="53">
      <c t="s" s="4" r="A53">
        <v>831</v>
      </c>
      <c t="n" s="6" r="B53">
        <v>7900</v>
      </c>
      <c t="n" s="6" r="C53">
        <v>6607</v>
      </c>
    </row>
    <row spans="1:3" r="54">
      <c t="s" s="4" r="A54">
        <v>832</v>
      </c>
      <c t="n" s="6" r="B54">
        <v>-9420</v>
      </c>
      <c t="n" s="6" r="C54">
        <v>-11358</v>
      </c>
    </row>
    <row spans="1:3" r="55">
      <c t="s" s="4" r="A55">
        <v>833</v>
      </c>
      <c t="n" s="6" r="B55">
        <v>7900</v>
      </c>
      <c t="n" s="6" r="C55">
        <v>6607</v>
      </c>
    </row>
    <row spans="1:3" r="56">
      <c t="s" s="4" r="A56">
        <v>743</v>
      </c>
      <c t="n" s="6" r="B56">
        <v>-9420</v>
      </c>
      <c t="n" s="6" r="C56">
        <v>-11358</v>
      </c>
    </row>
    <row spans="1:3" r="57">
      <c t="s" s="4" r="A57">
        <v>754</v>
      </c>
    </row>
    <row spans="1:3" r="58">
      <c t="s" s="3" r="A58">
        <v>740</v>
      </c>
    </row>
    <row spans="1:3" r="59">
      <c t="s" s="4" r="A59">
        <v>829</v>
      </c>
      <c t="n" s="6" r="B59">
        <v>156604</v>
      </c>
      <c t="n" s="6" r="C59">
        <v>115973</v>
      </c>
    </row>
    <row spans="1:3" r="60">
      <c t="s" s="4" r="A60">
        <v>830</v>
      </c>
      <c t="n" s="6" r="B60">
        <v>-2717</v>
      </c>
      <c t="n" s="6" r="C60">
        <v>-906</v>
      </c>
    </row>
    <row spans="1:3" r="61">
      <c t="s" s="4" r="A61">
        <v>831</v>
      </c>
      <c t="n" s="6" r="B61">
        <v>126661</v>
      </c>
      <c t="n" s="6" r="C61">
        <v>95344</v>
      </c>
    </row>
    <row spans="1:3" r="62">
      <c t="s" s="4" r="A62">
        <v>832</v>
      </c>
      <c t="n" s="6" r="B62">
        <v>-5060</v>
      </c>
      <c t="n" s="6" r="C62">
        <v>-2763</v>
      </c>
    </row>
    <row spans="1:3" r="63">
      <c t="s" s="4" r="A63">
        <v>833</v>
      </c>
      <c t="n" s="6" r="B63">
        <v>283265</v>
      </c>
      <c t="n" s="6" r="C63">
        <v>211317</v>
      </c>
    </row>
    <row spans="1:3" r="64">
      <c t="s" s="4" r="A64">
        <v>743</v>
      </c>
      <c t="n" s="7" r="B64">
        <v>-7777</v>
      </c>
      <c t="n" s="7" r="C64">
        <v>-36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838</v>
      </c>
      <c t="s" s="2" r="B1">
        <v>1</v>
      </c>
    </row>
    <row spans="1:3" r="2">
      <c t="s" s="2" r="B2">
        <v>839</v>
      </c>
      <c t="s" s="2" r="C2">
        <v>620</v>
      </c>
    </row>
    <row spans="1:3" r="3">
      <c t="s" s="3" r="A3">
        <v>740</v>
      </c>
    </row>
    <row spans="1:3" r="4">
      <c t="s" s="4" r="A4">
        <v>840</v>
      </c>
      <c t="n" s="7" r="B4">
        <v>4194</v>
      </c>
    </row>
    <row spans="1:3" r="5">
      <c t="s" s="4" r="A5">
        <v>744</v>
      </c>
      <c t="n" s="7" r="B5">
        <v>2418221</v>
      </c>
      <c t="n" s="7" r="C5">
        <v>2627831</v>
      </c>
    </row>
    <row spans="1:3" r="6">
      <c t="s" s="4" r="A6">
        <v>841</v>
      </c>
    </row>
    <row spans="1:3" r="7">
      <c t="s" s="3" r="A7">
        <v>740</v>
      </c>
    </row>
    <row spans="1:3" r="8">
      <c t="s" s="4" r="A8">
        <v>842</v>
      </c>
      <c t="s" s="4" r="B8">
        <v>843</v>
      </c>
    </row>
    <row spans="1:3" r="9">
      <c t="s" s="4" r="A9">
        <v>840</v>
      </c>
      <c t="n" s="7" r="B9">
        <v>3434</v>
      </c>
    </row>
    <row spans="1:3" r="10">
      <c t="s" s="4" r="A10">
        <v>844</v>
      </c>
    </row>
    <row spans="1:3" r="11">
      <c t="s" s="3" r="A11">
        <v>740</v>
      </c>
    </row>
    <row spans="1:3" r="12">
      <c t="s" s="4" r="A12">
        <v>840</v>
      </c>
      <c t="n" s="6" r="B12">
        <v>17320</v>
      </c>
    </row>
    <row spans="1:3" r="13">
      <c t="s" s="4" r="A13">
        <v>744</v>
      </c>
      <c t="n" s="6" r="B13">
        <v>7900</v>
      </c>
    </row>
    <row spans="1:3" r="14">
      <c t="s" s="4" r="A14">
        <v>845</v>
      </c>
      <c t="n" s="6" r="B14">
        <v>-9420</v>
      </c>
    </row>
    <row spans="1:3" r="15">
      <c t="s" s="4" r="A15">
        <v>846</v>
      </c>
      <c t="n" s="7" r="B15">
        <v>0</v>
      </c>
    </row>
    <row spans="1:3" r="16">
      <c t="s" s="4" r="A16">
        <v>847</v>
      </c>
    </row>
    <row spans="1:3" r="17">
      <c t="s" s="3" r="A17">
        <v>740</v>
      </c>
    </row>
    <row spans="1:3" r="18">
      <c t="s" s="4" r="A18">
        <v>848</v>
      </c>
      <c t="s" s="5" r="B18">
        <v>849</v>
      </c>
    </row>
    <row spans="1:3" r="19">
      <c t="s" s="4" r="A19">
        <v>842</v>
      </c>
      <c t="s" s="4" r="B19">
        <v>843</v>
      </c>
    </row>
    <row spans="1:3" r="20">
      <c t="s" s="4" r="A20">
        <v>840</v>
      </c>
      <c t="n" s="7" r="B20">
        <v>3434</v>
      </c>
    </row>
    <row spans="1:3" r="21">
      <c t="s" s="4" r="A21">
        <v>744</v>
      </c>
      <c t="n" s="6" r="B21">
        <v>232</v>
      </c>
    </row>
    <row spans="1:3" r="22">
      <c t="s" s="4" r="A22">
        <v>845</v>
      </c>
      <c t="n" s="6" r="B22">
        <v>-3202</v>
      </c>
    </row>
    <row spans="1:3" r="23">
      <c t="s" s="4" r="A23">
        <v>846</v>
      </c>
      <c t="n" s="7" r="B23">
        <v>0</v>
      </c>
    </row>
    <row spans="1:3" r="24">
      <c t="s" s="4" r="A24">
        <v>850</v>
      </c>
      <c t="n" s="6" r="B24">
        <v>24</v>
      </c>
    </row>
    <row spans="1:3" r="25">
      <c t="s" s="4" r="A25">
        <v>851</v>
      </c>
      <c t="n" s="6" r="B25">
        <v>40</v>
      </c>
    </row>
    <row spans="1:3" r="26">
      <c t="s" s="4" r="A26">
        <v>852</v>
      </c>
      <c t="s" s="4" r="B26">
        <v>853</v>
      </c>
    </row>
    <row spans="1:3" r="27">
      <c t="s" s="4" r="A27">
        <v>854</v>
      </c>
      <c t="s" s="4" r="B27">
        <v>855</v>
      </c>
    </row>
    <row spans="1:3" r="28">
      <c t="s" s="4" r="A28">
        <v>856</v>
      </c>
      <c t="s" s="4" r="B28">
        <v>546</v>
      </c>
    </row>
    <row spans="1:3" r="29">
      <c t="s" s="4" r="A29">
        <v>857</v>
      </c>
    </row>
    <row spans="1:3" r="30">
      <c t="s" s="3" r="A30">
        <v>740</v>
      </c>
    </row>
    <row spans="1:3" r="31">
      <c t="s" s="4" r="A31">
        <v>848</v>
      </c>
      <c t="s" s="4" r="B31">
        <v>858</v>
      </c>
    </row>
    <row spans="1:3" r="32">
      <c t="s" s="4" r="A32">
        <v>842</v>
      </c>
      <c t="s" s="4" r="B32">
        <v>858</v>
      </c>
    </row>
    <row spans="1:3" r="33">
      <c t="s" s="4" r="A33">
        <v>840</v>
      </c>
      <c t="n" s="7" r="B33">
        <v>4425</v>
      </c>
    </row>
    <row spans="1:3" r="34">
      <c t="s" s="4" r="A34">
        <v>744</v>
      </c>
      <c t="n" s="6" r="B34">
        <v>2304</v>
      </c>
    </row>
    <row spans="1:3" r="35">
      <c t="s" s="4" r="A35">
        <v>845</v>
      </c>
      <c t="n" s="6" r="B35">
        <v>-2121</v>
      </c>
    </row>
    <row spans="1:3" r="36">
      <c t="s" s="4" r="A36">
        <v>846</v>
      </c>
      <c t="n" s="7" r="B36">
        <v>0</v>
      </c>
    </row>
    <row spans="1:3" r="37">
      <c t="s" s="4" r="A37">
        <v>850</v>
      </c>
      <c t="n" s="6" r="B37">
        <v>33</v>
      </c>
    </row>
    <row spans="1:3" r="38">
      <c t="s" s="4" r="A38">
        <v>851</v>
      </c>
      <c t="n" s="6" r="B38">
        <v>45</v>
      </c>
    </row>
    <row spans="1:3" r="39">
      <c t="s" s="4" r="A39">
        <v>852</v>
      </c>
      <c t="s" s="4" r="B39">
        <v>859</v>
      </c>
    </row>
    <row spans="1:3" r="40">
      <c t="s" s="4" r="A40">
        <v>854</v>
      </c>
      <c t="s" s="4" r="B40">
        <v>860</v>
      </c>
    </row>
    <row spans="1:3" r="41">
      <c t="s" s="4" r="A41">
        <v>856</v>
      </c>
      <c t="s" s="4" r="B41">
        <v>861</v>
      </c>
    </row>
    <row spans="1:3" r="42">
      <c t="s" s="4" r="A42">
        <v>862</v>
      </c>
    </row>
    <row spans="1:3" r="43">
      <c t="s" s="3" r="A43">
        <v>740</v>
      </c>
    </row>
    <row spans="1:3" r="44">
      <c t="s" s="4" r="A44">
        <v>848</v>
      </c>
      <c t="s" s="4" r="B44">
        <v>863</v>
      </c>
    </row>
    <row spans="1:3" r="45">
      <c t="s" s="4" r="A45">
        <v>842</v>
      </c>
      <c t="s" s="4" r="B45">
        <v>864</v>
      </c>
    </row>
    <row spans="1:3" r="46">
      <c t="s" s="4" r="A46">
        <v>840</v>
      </c>
      <c t="n" s="7" r="B46">
        <v>9461</v>
      </c>
    </row>
    <row spans="1:3" r="47">
      <c t="s" s="4" r="A47">
        <v>744</v>
      </c>
      <c t="n" s="6" r="B47">
        <v>5364</v>
      </c>
    </row>
    <row spans="1:3" r="48">
      <c t="s" s="4" r="A48">
        <v>845</v>
      </c>
      <c t="n" s="6" r="B48">
        <v>-4097</v>
      </c>
    </row>
    <row spans="1:3" r="49">
      <c t="s" s="4" r="A49">
        <v>846</v>
      </c>
      <c t="n" s="7" r="B49">
        <v>0</v>
      </c>
    </row>
    <row spans="1:3" r="50">
      <c t="s" s="4" r="A50">
        <v>850</v>
      </c>
      <c t="n" s="6" r="B50">
        <v>50</v>
      </c>
    </row>
    <row spans="1:3" r="51">
      <c t="s" s="4" r="A51">
        <v>851</v>
      </c>
      <c t="n" s="6" r="B51">
        <v>59</v>
      </c>
    </row>
    <row spans="1:3" r="52">
      <c t="s" s="4" r="A52">
        <v>852</v>
      </c>
      <c t="s" s="4" r="B52">
        <v>865</v>
      </c>
    </row>
    <row spans="1:3" r="53">
      <c t="s" s="4" r="A53">
        <v>854</v>
      </c>
      <c t="s" s="4" r="B53">
        <v>866</v>
      </c>
    </row>
    <row spans="1:3" r="54">
      <c t="s" s="4" r="A54">
        <v>856</v>
      </c>
      <c t="s" s="4" r="B54">
        <v>867</v>
      </c>
    </row>
    <row spans="1:3" r="55">
      <c t="s" s="4" r="A55">
        <v>868</v>
      </c>
    </row>
    <row spans="1:3" r="56">
      <c t="s" s="3" r="A56">
        <v>740</v>
      </c>
    </row>
    <row spans="1:3" r="57">
      <c t="s" s="4" r="A57">
        <v>840</v>
      </c>
      <c t="n" s="7" r="B57">
        <v>9721</v>
      </c>
    </row>
    <row spans="1:3" r="58">
      <c t="s" s="4" r="A58">
        <v>744</v>
      </c>
      <c t="n" s="6" r="B58">
        <v>8833</v>
      </c>
    </row>
    <row spans="1:3" r="59">
      <c t="s" s="4" r="A59">
        <v>845</v>
      </c>
      <c t="n" s="6" r="B59">
        <v>-888</v>
      </c>
    </row>
    <row spans="1:3" r="60">
      <c t="s" s="4" r="A60">
        <v>846</v>
      </c>
      <c t="n" s="7" r="B60">
        <v>0</v>
      </c>
    </row>
    <row spans="1:3" r="61">
      <c t="s" s="4" r="A61">
        <v>869</v>
      </c>
    </row>
    <row spans="1:3" r="62">
      <c t="s" s="3" r="A62">
        <v>740</v>
      </c>
    </row>
    <row spans="1:3" r="63">
      <c t="s" s="4" r="A63">
        <v>842</v>
      </c>
      <c t="s" s="4" r="B63">
        <v>870</v>
      </c>
    </row>
    <row spans="1:3" r="64">
      <c t="s" s="4" r="A64">
        <v>840</v>
      </c>
      <c t="n" s="7" r="B64">
        <v>3389</v>
      </c>
    </row>
    <row spans="1:3" r="65">
      <c t="s" s="4" r="A65">
        <v>744</v>
      </c>
      <c t="n" s="6" r="B65">
        <v>2958</v>
      </c>
    </row>
    <row spans="1:3" r="66">
      <c t="s" s="4" r="A66">
        <v>845</v>
      </c>
      <c t="n" s="6" r="B66">
        <v>-431</v>
      </c>
    </row>
    <row spans="1:3" r="67">
      <c t="s" s="4" r="A67">
        <v>846</v>
      </c>
      <c t="n" s="7" r="B67">
        <v>0</v>
      </c>
    </row>
    <row spans="1:3" r="68">
      <c t="s" s="4" r="A68">
        <v>871</v>
      </c>
    </row>
    <row spans="1:3" r="69">
      <c t="s" s="3" r="A69">
        <v>740</v>
      </c>
    </row>
    <row spans="1:3" r="70">
      <c t="s" s="4" r="A70">
        <v>842</v>
      </c>
      <c t="s" s="4" r="B70">
        <v>872</v>
      </c>
    </row>
    <row spans="1:3" r="71">
      <c t="s" s="4" r="A71">
        <v>840</v>
      </c>
      <c t="n" s="7" r="B71">
        <v>4756</v>
      </c>
    </row>
    <row spans="1:3" r="72">
      <c t="s" s="4" r="A72">
        <v>744</v>
      </c>
      <c t="n" s="6" r="B72">
        <v>4175</v>
      </c>
    </row>
    <row spans="1:3" r="73">
      <c t="s" s="4" r="A73">
        <v>845</v>
      </c>
      <c t="n" s="6" r="B73">
        <v>-581</v>
      </c>
    </row>
    <row spans="1:3" r="74">
      <c t="s" s="4" r="A74">
        <v>846</v>
      </c>
      <c t="n" s="7" r="B74">
        <v>0</v>
      </c>
    </row>
    <row spans="1:3" r="75">
      <c t="s" s="4" r="A75">
        <v>873</v>
      </c>
    </row>
    <row spans="1:3" r="76">
      <c t="s" s="3" r="A76">
        <v>740</v>
      </c>
    </row>
    <row spans="1:3" r="77">
      <c t="s" s="4" r="A77">
        <v>842</v>
      </c>
      <c t="s" s="4" r="B77">
        <v>870</v>
      </c>
    </row>
    <row spans="1:3" r="78">
      <c t="s" s="4" r="A78">
        <v>840</v>
      </c>
      <c t="n" s="7" r="B78">
        <v>768</v>
      </c>
    </row>
    <row spans="1:3" r="79">
      <c t="s" s="4" r="A79">
        <v>744</v>
      </c>
      <c t="n" s="6" r="B79">
        <v>845</v>
      </c>
    </row>
    <row spans="1:3" r="80">
      <c t="s" s="4" r="A80">
        <v>845</v>
      </c>
      <c t="n" s="6" r="B80">
        <v>77</v>
      </c>
    </row>
    <row spans="1:3" r="81">
      <c t="s" s="4" r="A81">
        <v>846</v>
      </c>
      <c t="n" s="7" r="B81">
        <v>0</v>
      </c>
    </row>
    <row spans="1:3" r="82">
      <c t="s" s="4" r="A82">
        <v>874</v>
      </c>
    </row>
    <row spans="1:3" r="83">
      <c t="s" s="3" r="A83">
        <v>740</v>
      </c>
    </row>
    <row spans="1:3" r="84">
      <c t="s" s="4" r="A84">
        <v>842</v>
      </c>
      <c t="s" s="4" r="B84">
        <v>872</v>
      </c>
    </row>
    <row spans="1:3" r="85">
      <c t="s" s="4" r="A85">
        <v>840</v>
      </c>
      <c t="n" s="7" r="B85">
        <v>808</v>
      </c>
    </row>
    <row spans="1:3" r="86">
      <c t="s" s="4" r="A86">
        <v>744</v>
      </c>
      <c t="n" s="6" r="B86">
        <v>855</v>
      </c>
    </row>
    <row spans="1:3" r="87">
      <c t="s" s="4" r="A87">
        <v>845</v>
      </c>
      <c t="n" s="6" r="B87">
        <v>47</v>
      </c>
    </row>
    <row spans="1:3" r="88">
      <c t="s" s="4" r="A88">
        <v>846</v>
      </c>
      <c t="n" s="6" r="B88">
        <v>0</v>
      </c>
    </row>
    <row spans="1:3" r="89">
      <c t="s" s="4" r="A89">
        <v>875</v>
      </c>
    </row>
    <row spans="1:3" r="90">
      <c t="s" s="3" r="A90">
        <v>740</v>
      </c>
    </row>
    <row spans="1:3" r="91">
      <c t="s" s="4" r="A91">
        <v>840</v>
      </c>
      <c t="n" s="6" r="B91">
        <v>27041</v>
      </c>
    </row>
    <row spans="1:3" r="92">
      <c t="s" s="4" r="A92">
        <v>744</v>
      </c>
      <c t="n" s="6" r="B92">
        <v>16733</v>
      </c>
    </row>
    <row spans="1:3" r="93">
      <c t="s" s="4" r="A93">
        <v>845</v>
      </c>
      <c t="n" s="6" r="B93">
        <v>-10308</v>
      </c>
    </row>
    <row spans="1:3" r="94">
      <c t="s" s="4" r="A94">
        <v>846</v>
      </c>
      <c t="n" s="7" r="B94">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6</v>
      </c>
      <c t="s" s="2" r="B1">
        <v>1</v>
      </c>
    </row>
    <row spans="1:3" r="2">
      <c t="s" s="2" r="B2">
        <v>2</v>
      </c>
      <c t="s" s="2" r="C2">
        <v>32</v>
      </c>
    </row>
    <row spans="1:3" r="3">
      <c t="s" s="3" r="A3">
        <v>740</v>
      </c>
    </row>
    <row spans="1:3" r="4">
      <c t="s" s="4" r="A4">
        <v>840</v>
      </c>
      <c t="n" s="7" r="B4">
        <v>4194</v>
      </c>
    </row>
    <row spans="1:3" r="5">
      <c t="s" s="4" r="A5">
        <v>877</v>
      </c>
      <c t="n" s="7" r="C5">
        <v>100</v>
      </c>
    </row>
    <row spans="1:3" r="6">
      <c t="s" s="4" r="A6">
        <v>878</v>
      </c>
      <c t="n" s="7" r="B6">
        <v>5785</v>
      </c>
    </row>
    <row spans="1:3" r="7">
      <c t="s" s="4" r="A7">
        <v>841</v>
      </c>
    </row>
    <row spans="1:3" r="8">
      <c t="s" s="3" r="A8">
        <v>740</v>
      </c>
    </row>
    <row spans="1:3" r="9">
      <c t="s" s="4" r="A9">
        <v>879</v>
      </c>
      <c t="n" s="6" r="B9">
        <v>2004</v>
      </c>
    </row>
    <row spans="1:3" r="10">
      <c t="s" s="4" r="A10">
        <v>842</v>
      </c>
      <c t="s" s="4" r="B10">
        <v>843</v>
      </c>
    </row>
    <row spans="1:3" r="11">
      <c t="s" s="4" r="A11">
        <v>840</v>
      </c>
      <c t="n" s="7" r="B11">
        <v>3434</v>
      </c>
    </row>
    <row spans="1:3" r="12">
      <c t="s" s="4" r="A12">
        <v>878</v>
      </c>
      <c t="n" s="6" r="B12">
        <v>5685</v>
      </c>
    </row>
    <row spans="1:3" r="13">
      <c t="s" s="4" r="A13">
        <v>880</v>
      </c>
    </row>
    <row spans="1:3" r="14">
      <c t="s" s="3" r="A14">
        <v>740</v>
      </c>
    </row>
    <row spans="1:3" r="15">
      <c t="s" s="4" r="A15">
        <v>840</v>
      </c>
      <c t="n" s="6" r="B15">
        <v>760</v>
      </c>
    </row>
    <row spans="1:3" r="16">
      <c t="s" s="4" r="A16">
        <v>877</v>
      </c>
      <c t="n" s="7" r="C16">
        <v>100</v>
      </c>
    </row>
    <row spans="1:3" r="17">
      <c t="s" s="4" r="A17">
        <v>878</v>
      </c>
      <c t="n" s="7" r="B17">
        <v>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881</v>
      </c>
      <c t="s" s="2" r="B1">
        <v>586</v>
      </c>
    </row>
    <row spans="1:3" r="2">
      <c t="s" s="2" r="B2">
        <v>2</v>
      </c>
      <c t="s" s="2" r="C2">
        <v>32</v>
      </c>
    </row>
    <row spans="1:3" r="3">
      <c t="s" s="3" r="A3">
        <v>882</v>
      </c>
    </row>
    <row spans="1:3" r="4">
      <c t="s" s="4" r="A4">
        <v>685</v>
      </c>
      <c t="n" s="7" r="B4">
        <v>13810000</v>
      </c>
      <c t="n" s="7" r="C4">
        <v>213490000</v>
      </c>
    </row>
    <row spans="1:3" r="5">
      <c t="s" s="4" r="A5">
        <v>883</v>
      </c>
      <c t="n" s="6" r="B5">
        <v>193600000</v>
      </c>
    </row>
    <row spans="1:3" r="6">
      <c t="s" s="4" r="A6">
        <v>884</v>
      </c>
      <c t="n" s="6" r="B6">
        <v>100000</v>
      </c>
    </row>
    <row spans="1:3" r="7">
      <c t="s" s="4" r="A7">
        <v>638</v>
      </c>
    </row>
    <row spans="1:3" r="8">
      <c t="s" s="3" r="A8">
        <v>882</v>
      </c>
    </row>
    <row spans="1:3" r="9">
      <c t="s" s="4" r="A9">
        <v>685</v>
      </c>
      <c t="n" s="6" r="B9">
        <v>0</v>
      </c>
    </row>
    <row spans="1:3" r="10">
      <c t="s" s="4" r="A10">
        <v>885</v>
      </c>
    </row>
    <row spans="1:3" r="11">
      <c t="s" s="3" r="A11">
        <v>882</v>
      </c>
    </row>
    <row spans="1:3" r="12">
      <c t="s" s="4" r="A12">
        <v>886</v>
      </c>
      <c t="n" s="6" r="C12">
        <v>71600000</v>
      </c>
    </row>
    <row spans="1:3" r="13">
      <c t="s" s="4" r="A13">
        <v>887</v>
      </c>
    </row>
    <row spans="1:3" r="14">
      <c t="s" s="3" r="A14">
        <v>882</v>
      </c>
    </row>
    <row spans="1:3" r="15">
      <c t="s" s="4" r="A15">
        <v>888</v>
      </c>
      <c t="n" s="7" r="B15">
        <v>13800000</v>
      </c>
      <c t="n" s="6" r="C15">
        <v>15600000</v>
      </c>
    </row>
    <row spans="1:3" r="16">
      <c t="s" s="4" r="A16">
        <v>889</v>
      </c>
    </row>
    <row spans="1:3" r="17">
      <c t="s" s="3" r="A17">
        <v>882</v>
      </c>
    </row>
    <row spans="1:3" r="18">
      <c t="s" s="4" r="A18">
        <v>886</v>
      </c>
      <c t="n" s="6" r="C18">
        <v>50100000</v>
      </c>
    </row>
    <row spans="1:3" r="19">
      <c t="s" s="4" r="A19">
        <v>890</v>
      </c>
    </row>
    <row spans="1:3" r="20">
      <c t="s" s="3" r="A20">
        <v>882</v>
      </c>
    </row>
    <row spans="1:3" r="21">
      <c t="s" s="4" r="A21">
        <v>886</v>
      </c>
      <c t="n" s="6" r="C21">
        <v>45500000</v>
      </c>
    </row>
    <row spans="1:3" r="22">
      <c t="s" s="4" r="A22">
        <v>891</v>
      </c>
    </row>
    <row spans="1:3" r="23">
      <c t="s" s="3" r="A23">
        <v>882</v>
      </c>
    </row>
    <row spans="1:3" r="24">
      <c t="s" s="4" r="A24">
        <v>886</v>
      </c>
      <c t="n" s="7" r="C24">
        <v>307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2</v>
      </c>
      <c t="s" s="2" r="B1">
        <v>2</v>
      </c>
      <c t="s" s="2" r="C1">
        <v>32</v>
      </c>
    </row>
    <row spans="1:3" r="2">
      <c t="s" s="3" r="A2">
        <v>893</v>
      </c>
    </row>
    <row spans="1:3" r="3">
      <c t="s" s="4" r="A3">
        <v>894</v>
      </c>
      <c t="n" s="7" r="B3">
        <v>6948405</v>
      </c>
      <c t="n" s="7" r="C3">
        <v>6318201</v>
      </c>
    </row>
    <row spans="1:3" r="4">
      <c t="s" s="4" r="A4">
        <v>45</v>
      </c>
      <c t="n" s="6" r="B4">
        <v>-51296</v>
      </c>
      <c t="n" s="6" r="C4">
        <v>-44297</v>
      </c>
    </row>
    <row spans="1:3" r="5">
      <c t="s" s="4" r="A5">
        <v>46</v>
      </c>
      <c t="n" s="6" r="B5">
        <v>-937</v>
      </c>
      <c t="n" s="6" r="C5">
        <v>-3552</v>
      </c>
    </row>
    <row spans="1:3" r="6">
      <c t="s" s="4" r="A6">
        <v>47</v>
      </c>
      <c t="n" s="6" r="B6">
        <v>6896172</v>
      </c>
      <c t="n" s="6" r="C6">
        <v>6270352</v>
      </c>
    </row>
    <row spans="1:3" r="7">
      <c t="s" s="4" r="A7">
        <v>895</v>
      </c>
    </row>
    <row spans="1:3" r="8">
      <c t="s" s="3" r="A8">
        <v>893</v>
      </c>
    </row>
    <row spans="1:3" r="9">
      <c t="s" s="4" r="A9">
        <v>894</v>
      </c>
      <c t="n" s="6" r="B9">
        <v>1804615</v>
      </c>
      <c t="n" s="6" r="C9">
        <v>1629600</v>
      </c>
    </row>
    <row spans="1:3" r="10">
      <c t="s" s="4" r="A10">
        <v>885</v>
      </c>
    </row>
    <row spans="1:3" r="11">
      <c t="s" s="3" r="A11">
        <v>893</v>
      </c>
    </row>
    <row spans="1:3" r="12">
      <c t="s" s="4" r="A12">
        <v>894</v>
      </c>
      <c t="n" s="6" r="B12">
        <v>1644614</v>
      </c>
      <c t="n" s="6" r="C12">
        <v>1519156</v>
      </c>
    </row>
    <row spans="1:3" r="13">
      <c t="s" s="4" r="A13">
        <v>896</v>
      </c>
    </row>
    <row spans="1:3" r="14">
      <c t="s" s="3" r="A14">
        <v>893</v>
      </c>
    </row>
    <row spans="1:3" r="15">
      <c t="s" s="4" r="A15">
        <v>894</v>
      </c>
      <c t="n" s="6" r="B15">
        <v>359954</v>
      </c>
      <c t="n" s="6" r="C15">
        <v>360320</v>
      </c>
    </row>
    <row spans="1:3" r="16">
      <c t="s" s="4" r="A16">
        <v>897</v>
      </c>
    </row>
    <row spans="1:3" r="17">
      <c t="s" s="3" r="A17">
        <v>893</v>
      </c>
    </row>
    <row spans="1:3" r="18">
      <c t="s" s="4" r="A18">
        <v>894</v>
      </c>
      <c t="n" s="6" r="B18">
        <v>185449</v>
      </c>
      <c t="n" s="6" r="C18">
        <v>134552</v>
      </c>
    </row>
    <row spans="1:3" r="19">
      <c t="s" s="4" r="A19">
        <v>898</v>
      </c>
    </row>
    <row spans="1:3" r="20">
      <c t="s" s="3" r="A20">
        <v>893</v>
      </c>
    </row>
    <row spans="1:3" r="21">
      <c t="s" s="4" r="A21">
        <v>894</v>
      </c>
      <c t="n" s="6" r="B21">
        <v>1662372</v>
      </c>
      <c t="n" s="6" r="C21">
        <v>1576558</v>
      </c>
    </row>
    <row spans="1:3" r="22">
      <c t="s" s="4" r="A22">
        <v>899</v>
      </c>
    </row>
    <row spans="1:3" r="23">
      <c t="s" s="3" r="A23">
        <v>893</v>
      </c>
    </row>
    <row spans="1:3" r="24">
      <c t="s" s="4" r="A24">
        <v>894</v>
      </c>
      <c t="n" s="6" r="B24">
        <v>133478</v>
      </c>
      <c t="n" s="6" r="C24">
        <v>103338</v>
      </c>
    </row>
    <row spans="1:3" r="25">
      <c t="s" s="4" r="A25">
        <v>900</v>
      </c>
    </row>
    <row spans="1:3" r="26">
      <c t="s" s="3" r="A26">
        <v>893</v>
      </c>
    </row>
    <row spans="1:3" r="27">
      <c t="s" s="4" r="A27">
        <v>894</v>
      </c>
      <c t="n" s="6" r="B27">
        <v>1050336</v>
      </c>
      <c t="n" s="6" r="C27">
        <v>846969</v>
      </c>
    </row>
    <row spans="1:3" r="28">
      <c t="s" s="4" r="A28">
        <v>901</v>
      </c>
    </row>
    <row spans="1:3" r="29">
      <c t="s" s="3" r="A29">
        <v>893</v>
      </c>
    </row>
    <row spans="1:3" r="30">
      <c t="s" s="4" r="A30">
        <v>894</v>
      </c>
      <c t="n" s="7" r="B30">
        <v>107587</v>
      </c>
      <c t="n" s="7" r="C30">
        <v>1477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32</v>
      </c>
    </row>
    <row spans="1:3" r="2">
      <c t="s" s="3" r="A2">
        <v>903</v>
      </c>
    </row>
    <row spans="1:3" r="3">
      <c t="s" s="4" r="A3">
        <v>904</v>
      </c>
      <c t="n" s="11" r="B3">
        <v>14.4</v>
      </c>
      <c t="n" s="11" r="C3">
        <v>1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s="1" r="A1">
        <v>905</v>
      </c>
      <c t="s" s="2" r="B1">
        <v>1</v>
      </c>
    </row>
    <row spans="1:4" r="2">
      <c t="s" s="2" r="B2">
        <v>906</v>
      </c>
      <c t="s" s="2" r="C2">
        <v>907</v>
      </c>
      <c t="s" s="2" r="D2">
        <v>621</v>
      </c>
    </row>
    <row spans="1:4" r="3">
      <c t="s" s="3" r="A3">
        <v>893</v>
      </c>
    </row>
    <row spans="1:4" r="4">
      <c t="s" s="4" r="A4">
        <v>545</v>
      </c>
      <c t="s" s="4" r="B4">
        <v>546</v>
      </c>
    </row>
    <row spans="1:4" r="5">
      <c t="s" s="4" r="A5">
        <v>537</v>
      </c>
      <c t="s" s="4" r="B5">
        <v>538</v>
      </c>
    </row>
    <row spans="1:4" r="6">
      <c t="s" s="4" r="A6">
        <v>539</v>
      </c>
      <c t="s" s="4" r="B6">
        <v>540</v>
      </c>
    </row>
    <row spans="1:4" r="7">
      <c t="s" s="4" r="A7">
        <v>908</v>
      </c>
      <c t="n" s="7" r="B7">
        <v>311400000</v>
      </c>
    </row>
    <row spans="1:4" r="8">
      <c t="s" s="4" r="A8">
        <v>909</v>
      </c>
      <c t="n" s="6" r="B8">
        <v>171100000</v>
      </c>
    </row>
    <row spans="1:4" r="9">
      <c t="s" s="4" r="A9">
        <v>910</v>
      </c>
      <c t="n" s="7" r="B9">
        <v>140300000</v>
      </c>
    </row>
    <row spans="1:4" r="10">
      <c t="s" s="4" r="A10">
        <v>911</v>
      </c>
      <c t="s" s="4" r="B10">
        <v>540</v>
      </c>
    </row>
    <row spans="1:4" r="11">
      <c t="s" s="4" r="A11">
        <v>912</v>
      </c>
      <c t="s" s="4" r="B11">
        <v>913</v>
      </c>
    </row>
    <row spans="1:4" r="12">
      <c t="s" s="4" r="A12">
        <v>914</v>
      </c>
      <c t="s" s="4" r="B12">
        <v>915</v>
      </c>
    </row>
    <row spans="1:4" r="13">
      <c t="s" s="4" r="A13">
        <v>916</v>
      </c>
      <c t="s" s="4" r="B13">
        <v>538</v>
      </c>
    </row>
    <row spans="1:4" r="14">
      <c t="s" s="4" r="A14">
        <v>917</v>
      </c>
      <c t="n" s="7" r="B14">
        <v>30000000</v>
      </c>
      <c t="n" s="7" r="C14">
        <v>22100000</v>
      </c>
    </row>
    <row spans="1:4" r="15">
      <c t="s" s="4" r="A15">
        <v>918</v>
      </c>
      <c t="n" s="6" r="B15">
        <v>2300000</v>
      </c>
      <c t="n" s="6" r="C15">
        <v>2800000</v>
      </c>
    </row>
    <row spans="1:4" r="16">
      <c t="s" s="4" r="A16">
        <v>919</v>
      </c>
      <c t="n" s="6" r="B16">
        <v>6200000</v>
      </c>
    </row>
    <row spans="1:4" r="17">
      <c t="s" s="4" r="A17">
        <v>920</v>
      </c>
      <c t="n" s="6" r="B17">
        <v>-800000</v>
      </c>
      <c t="n" s="6" r="C17">
        <v>500000</v>
      </c>
      <c t="n" s="7" r="D17">
        <v>100000</v>
      </c>
    </row>
    <row spans="1:4" r="18">
      <c t="s" s="4" r="A18">
        <v>921</v>
      </c>
      <c t="n" s="7" r="B18">
        <v>200000</v>
      </c>
      <c t="n" s="7" r="C18">
        <v>100000</v>
      </c>
      <c t="n" s="7" r="D18">
        <v>200000</v>
      </c>
    </row>
    <row spans="1:4" r="19">
      <c t="s" s="4" r="A19">
        <v>922</v>
      </c>
      <c t="s" s="4" r="B19">
        <v>538</v>
      </c>
    </row>
    <row spans="1:4" r="20">
      <c t="s" s="4" r="A20">
        <v>923</v>
      </c>
      <c t="n" s="6" r="C20">
        <v>0</v>
      </c>
    </row>
    <row spans="1:4" r="21">
      <c t="s" s="4" r="A21">
        <v>924</v>
      </c>
      <c t="n" s="7" r="B21">
        <v>1400000</v>
      </c>
    </row>
    <row spans="1:4" r="22">
      <c t="s" s="4" r="A22">
        <v>925</v>
      </c>
      <c t="s" s="4" r="B22">
        <v>538</v>
      </c>
    </row>
    <row spans="1:4" r="23">
      <c t="s" s="4" r="A23">
        <v>926</v>
      </c>
      <c t="n" s="7" r="B23">
        <v>107100000</v>
      </c>
      <c t="n" s="7" r="C23">
        <v>135900000</v>
      </c>
    </row>
    <row spans="1:4" r="24">
      <c t="s" s="4" r="A24">
        <v>927</v>
      </c>
      <c t="n" s="6" r="B24">
        <v>14000000</v>
      </c>
      <c t="n" s="6" r="C24">
        <v>16000000</v>
      </c>
    </row>
    <row spans="1:4" r="25">
      <c t="s" s="4" r="A25">
        <v>928</v>
      </c>
      <c t="n" s="6" r="B25">
        <v>900000</v>
      </c>
      <c t="n" s="7" r="C25">
        <v>1500000</v>
      </c>
    </row>
    <row spans="1:4" r="26">
      <c t="s" s="4" r="A26">
        <v>560</v>
      </c>
    </row>
    <row spans="1:4" r="27">
      <c t="s" s="3" r="A27">
        <v>893</v>
      </c>
    </row>
    <row spans="1:4" r="28">
      <c t="s" s="4" r="A28">
        <v>561</v>
      </c>
      <c t="n" s="7" r="B28">
        <v>250000</v>
      </c>
    </row>
    <row spans="1:4" r="29">
      <c t="s" s="4" r="A29">
        <v>570</v>
      </c>
    </row>
    <row spans="1:4" r="30">
      <c t="s" s="3" r="A30">
        <v>893</v>
      </c>
    </row>
    <row spans="1:4" r="31">
      <c t="s" s="4" r="A31">
        <v>929</v>
      </c>
      <c t="s" s="4" r="B31">
        <v>572</v>
      </c>
    </row>
    <row spans="1:4" r="32">
      <c t="s" s="4" r="A32">
        <v>573</v>
      </c>
      <c t="n" s="7" r="B32">
        <v>275000000</v>
      </c>
    </row>
    <row spans="1:4" r="33">
      <c t="s" s="4" r="A33">
        <v>574</v>
      </c>
    </row>
    <row spans="1:4" r="34">
      <c t="s" s="3" r="A34">
        <v>893</v>
      </c>
    </row>
    <row spans="1:4" r="35">
      <c t="s" s="4" r="A35">
        <v>929</v>
      </c>
      <c t="s" s="4" r="B35">
        <v>572</v>
      </c>
    </row>
    <row spans="1:4" r="36">
      <c t="s" s="4" r="A36">
        <v>573</v>
      </c>
      <c t="n" s="7" r="B36">
        <v>467200000</v>
      </c>
    </row>
    <row spans="1:4" r="37">
      <c t="s" s="4" r="A37">
        <v>890</v>
      </c>
    </row>
    <row spans="1:4" r="38">
      <c t="s" s="3" r="A38">
        <v>893</v>
      </c>
    </row>
    <row spans="1:4" r="39">
      <c t="s" s="4" r="A39">
        <v>923</v>
      </c>
      <c t="n" s="6" r="B39">
        <v>5</v>
      </c>
    </row>
    <row spans="1:4" r="40">
      <c t="s" s="4" r="A40">
        <v>891</v>
      </c>
    </row>
    <row spans="1:4" r="41">
      <c t="s" s="3" r="A41">
        <v>893</v>
      </c>
    </row>
    <row spans="1:4" r="42">
      <c t="s" s="4" r="A42">
        <v>923</v>
      </c>
      <c t="n" s="6" r="B42">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30</v>
      </c>
      <c t="s" s="2" r="B1">
        <v>1</v>
      </c>
    </row>
    <row spans="1:2" r="2">
      <c t="s" s="2" r="B2">
        <v>692</v>
      </c>
    </row>
    <row spans="1:2" r="3">
      <c t="s" s="3" r="A3">
        <v>903</v>
      </c>
    </row>
    <row spans="1:2" r="4">
      <c t="s" s="4" r="A4">
        <v>931</v>
      </c>
      <c t="n" s="7" r="B4">
        <v>20560</v>
      </c>
    </row>
    <row spans="1:2" r="5">
      <c t="s" s="4" r="A5">
        <v>932</v>
      </c>
      <c t="n" s="6" r="B5">
        <v>2286</v>
      </c>
    </row>
    <row spans="1:2" r="6">
      <c t="s" s="4" r="A6">
        <v>933</v>
      </c>
      <c t="n" s="6" r="B6">
        <v>-14970</v>
      </c>
    </row>
    <row spans="1:2" r="7">
      <c t="s" s="4" r="A7">
        <v>934</v>
      </c>
      <c t="n" s="6" r="B7">
        <v>269</v>
      </c>
    </row>
    <row spans="1:2" r="8">
      <c t="s" s="4" r="A8">
        <v>935</v>
      </c>
      <c t="n" s="7" r="B8">
        <v>8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6</v>
      </c>
      <c t="s" s="2" r="B1">
        <v>586</v>
      </c>
      <c t="s" s="2" r="J1">
        <v>1</v>
      </c>
    </row>
    <row spans="1:12" r="2">
      <c t="s" s="2" r="B2">
        <v>2</v>
      </c>
      <c t="s" s="2" r="C2">
        <v>531</v>
      </c>
      <c t="s" s="2" r="D2">
        <v>4</v>
      </c>
      <c t="s" s="2" r="E2">
        <v>532</v>
      </c>
      <c t="s" s="2" r="F2">
        <v>32</v>
      </c>
      <c t="s" s="2" r="G2">
        <v>533</v>
      </c>
      <c t="s" s="2" r="H2">
        <v>534</v>
      </c>
      <c t="s" s="2" r="I2">
        <v>535</v>
      </c>
      <c t="s" s="2" r="J2">
        <v>2</v>
      </c>
      <c t="s" s="2" r="K2">
        <v>32</v>
      </c>
      <c t="s" s="2" r="L2">
        <v>93</v>
      </c>
    </row>
    <row spans="1:12" r="3">
      <c t="s" s="3" r="A3">
        <v>893</v>
      </c>
    </row>
    <row spans="1:12" r="4">
      <c t="s" s="4" r="A4">
        <v>937</v>
      </c>
      <c t="n" s="7" r="E4">
        <v>47849</v>
      </c>
      <c t="n" s="7" r="I4">
        <v>47145</v>
      </c>
      <c t="n" s="7" r="J4">
        <v>47849</v>
      </c>
      <c t="n" s="7" r="K4">
        <v>47145</v>
      </c>
      <c t="n" s="7" r="L4">
        <v>54763</v>
      </c>
    </row>
    <row spans="1:12" r="5">
      <c t="s" s="4" r="A5">
        <v>921</v>
      </c>
      <c t="n" s="6" r="J5">
        <v>-10818</v>
      </c>
      <c t="n" s="6" r="K5">
        <v>-11216</v>
      </c>
      <c t="n" s="6" r="L5">
        <v>-17003</v>
      </c>
    </row>
    <row spans="1:12" r="6">
      <c t="s" s="4" r="A6">
        <v>938</v>
      </c>
      <c t="n" s="6" r="J6">
        <v>12279</v>
      </c>
      <c t="n" s="6" r="K6">
        <v>8823</v>
      </c>
      <c t="n" s="6" r="L6">
        <v>11704</v>
      </c>
    </row>
    <row spans="1:12" r="7">
      <c t="s" s="4" r="A7">
        <v>939</v>
      </c>
      <c t="n" s="7" r="B7">
        <v>484</v>
      </c>
      <c t="n" s="7" r="C7">
        <v>167</v>
      </c>
      <c t="n" s="7" r="D7">
        <v>2271</v>
      </c>
      <c t="n" s="6" r="E7">
        <v>1</v>
      </c>
      <c t="n" s="7" r="F7">
        <v>869</v>
      </c>
      <c t="n" s="7" r="G7">
        <v>2591</v>
      </c>
      <c t="n" s="7" r="H7">
        <v>-400</v>
      </c>
      <c t="n" s="6" r="I7">
        <v>37</v>
      </c>
      <c t="n" s="6" r="J7">
        <v>2923</v>
      </c>
      <c t="n" s="6" r="K7">
        <v>3097</v>
      </c>
      <c t="n" s="6" r="L7">
        <v>-2319</v>
      </c>
    </row>
    <row spans="1:12" r="8">
      <c t="s" s="4" r="A8">
        <v>940</v>
      </c>
      <c t="n" s="6" r="B8">
        <v>52233</v>
      </c>
      <c t="n" s="6" r="F8">
        <v>47849</v>
      </c>
      <c t="n" s="6" r="J8">
        <v>52233</v>
      </c>
      <c t="n" s="6" r="K8">
        <v>47849</v>
      </c>
      <c t="n" s="6" r="L8">
        <v>47145</v>
      </c>
    </row>
    <row spans="1:12" r="9">
      <c t="s" s="4" r="A9">
        <v>890</v>
      </c>
    </row>
    <row spans="1:12" r="10">
      <c t="s" s="3" r="A10">
        <v>893</v>
      </c>
    </row>
    <row spans="1:12" r="11">
      <c t="s" s="4" r="A11">
        <v>937</v>
      </c>
      <c t="n" s="6" r="E11">
        <v>20670</v>
      </c>
      <c t="n" s="6" r="I11">
        <v>16565</v>
      </c>
      <c t="n" s="6" r="J11">
        <v>20670</v>
      </c>
      <c t="n" s="6" r="K11">
        <v>16565</v>
      </c>
      <c t="n" s="6" r="L11">
        <v>14642</v>
      </c>
    </row>
    <row spans="1:12" r="12">
      <c t="s" s="4" r="A12">
        <v>921</v>
      </c>
      <c t="n" s="6" r="J12">
        <v>-2906</v>
      </c>
      <c t="n" s="6" r="K12">
        <v>-3396</v>
      </c>
      <c t="n" s="6" r="L12">
        <v>-3810</v>
      </c>
    </row>
    <row spans="1:12" r="13">
      <c t="s" s="4" r="A13">
        <v>938</v>
      </c>
      <c t="n" s="6" r="J13">
        <v>4611</v>
      </c>
      <c t="n" s="6" r="K13">
        <v>2986</v>
      </c>
      <c t="n" s="6" r="L13">
        <v>4098</v>
      </c>
    </row>
    <row spans="1:12" r="14">
      <c t="s" s="4" r="A14">
        <v>939</v>
      </c>
      <c t="n" s="6" r="J14">
        <v>3972</v>
      </c>
      <c t="n" s="6" r="K14">
        <v>4515</v>
      </c>
      <c t="n" s="6" r="L14">
        <v>1635</v>
      </c>
    </row>
    <row spans="1:12" r="15">
      <c t="s" s="4" r="A15">
        <v>940</v>
      </c>
      <c t="n" s="6" r="B15">
        <v>26347</v>
      </c>
      <c t="n" s="6" r="F15">
        <v>20670</v>
      </c>
      <c t="n" s="6" r="J15">
        <v>26347</v>
      </c>
      <c t="n" s="6" r="K15">
        <v>20670</v>
      </c>
      <c t="n" s="6" r="L15">
        <v>16565</v>
      </c>
    </row>
    <row spans="1:12" r="16">
      <c t="s" s="4" r="A16">
        <v>891</v>
      </c>
    </row>
    <row spans="1:12" r="17">
      <c t="s" s="3" r="A17">
        <v>893</v>
      </c>
    </row>
    <row spans="1:12" r="18">
      <c t="s" s="4" r="A18">
        <v>937</v>
      </c>
      <c t="n" s="6" r="E18">
        <v>17348</v>
      </c>
      <c t="n" s="6" r="I18">
        <v>22401</v>
      </c>
      <c t="n" s="6" r="J18">
        <v>17348</v>
      </c>
      <c t="n" s="6" r="K18">
        <v>22401</v>
      </c>
      <c t="n" s="6" r="L18">
        <v>31289</v>
      </c>
    </row>
    <row spans="1:12" r="19">
      <c t="s" s="4" r="A19">
        <v>921</v>
      </c>
      <c t="n" s="6" r="J19">
        <v>-469</v>
      </c>
      <c t="n" s="6" r="K19">
        <v>-2352</v>
      </c>
      <c t="n" s="6" r="L19">
        <v>-5427</v>
      </c>
    </row>
    <row spans="1:12" r="20">
      <c t="s" s="4" r="A20">
        <v>938</v>
      </c>
      <c t="n" s="6" r="J20">
        <v>3233</v>
      </c>
      <c t="n" s="6" r="K20">
        <v>2576</v>
      </c>
      <c t="n" s="6" r="L20">
        <v>2963</v>
      </c>
    </row>
    <row spans="1:12" r="21">
      <c t="s" s="4" r="A21">
        <v>939</v>
      </c>
      <c t="n" s="6" r="J21">
        <v>-4119</v>
      </c>
      <c t="n" s="6" r="K21">
        <v>-5277</v>
      </c>
      <c t="n" s="6" r="L21">
        <v>-6424</v>
      </c>
    </row>
    <row spans="1:12" r="22">
      <c t="s" s="4" r="A22">
        <v>940</v>
      </c>
      <c t="n" s="6" r="B22">
        <v>15993</v>
      </c>
      <c t="n" s="6" r="F22">
        <v>17348</v>
      </c>
      <c t="n" s="6" r="J22">
        <v>15993</v>
      </c>
      <c t="n" s="6" r="K22">
        <v>17348</v>
      </c>
      <c t="n" s="6" r="L22">
        <v>22401</v>
      </c>
    </row>
    <row spans="1:12" r="23">
      <c t="s" s="4" r="A23">
        <v>941</v>
      </c>
    </row>
    <row spans="1:12" r="24">
      <c t="s" s="3" r="A24">
        <v>893</v>
      </c>
    </row>
    <row spans="1:12" r="25">
      <c t="s" s="4" r="A25">
        <v>937</v>
      </c>
      <c t="n" s="6" r="E25">
        <v>2962</v>
      </c>
      <c t="n" s="6" r="I25">
        <v>3239</v>
      </c>
      <c t="n" s="6" r="J25">
        <v>2962</v>
      </c>
      <c t="n" s="6" r="K25">
        <v>3239</v>
      </c>
      <c t="n" s="6" r="L25">
        <v>3677</v>
      </c>
    </row>
    <row spans="1:12" r="26">
      <c t="s" s="4" r="A26">
        <v>921</v>
      </c>
      <c t="n" s="6" r="J26">
        <v>-1039</v>
      </c>
      <c t="n" s="6" r="K26">
        <v>-793</v>
      </c>
      <c t="n" s="6" r="L26">
        <v>-1487</v>
      </c>
    </row>
    <row spans="1:12" r="27">
      <c t="s" s="4" r="A27">
        <v>938</v>
      </c>
      <c t="n" s="6" r="J27">
        <v>354</v>
      </c>
      <c t="n" s="6" r="K27">
        <v>205</v>
      </c>
      <c t="n" s="6" r="L27">
        <v>310</v>
      </c>
    </row>
    <row spans="1:12" r="28">
      <c t="s" s="4" r="A28">
        <v>939</v>
      </c>
      <c t="n" s="6" r="J28">
        <v>-226</v>
      </c>
      <c t="n" s="6" r="K28">
        <v>311</v>
      </c>
      <c t="n" s="6" r="L28">
        <v>739</v>
      </c>
    </row>
    <row spans="1:12" r="29">
      <c t="s" s="4" r="A29">
        <v>940</v>
      </c>
      <c t="n" s="6" r="B29">
        <v>2051</v>
      </c>
      <c t="n" s="6" r="F29">
        <v>2962</v>
      </c>
      <c t="n" s="6" r="J29">
        <v>2051</v>
      </c>
      <c t="n" s="6" r="K29">
        <v>2962</v>
      </c>
      <c t="n" s="6" r="L29">
        <v>3239</v>
      </c>
    </row>
    <row spans="1:12" r="30">
      <c t="s" s="4" r="A30">
        <v>889</v>
      </c>
    </row>
    <row spans="1:12" r="31">
      <c t="s" s="3" r="A31">
        <v>893</v>
      </c>
    </row>
    <row spans="1:12" r="32">
      <c t="s" s="4" r="A32">
        <v>937</v>
      </c>
      <c t="n" s="7" r="E32">
        <v>6869</v>
      </c>
      <c t="n" s="7" r="I32">
        <v>4940</v>
      </c>
      <c t="n" s="6" r="J32">
        <v>6869</v>
      </c>
      <c t="n" s="6" r="K32">
        <v>4940</v>
      </c>
      <c t="n" s="6" r="L32">
        <v>5155</v>
      </c>
    </row>
    <row spans="1:12" r="33">
      <c t="s" s="4" r="A33">
        <v>921</v>
      </c>
      <c t="n" s="6" r="J33">
        <v>-6404</v>
      </c>
      <c t="n" s="6" r="K33">
        <v>-4675</v>
      </c>
      <c t="n" s="6" r="L33">
        <v>-6279</v>
      </c>
    </row>
    <row spans="1:12" r="34">
      <c t="s" s="4" r="A34">
        <v>938</v>
      </c>
      <c t="n" s="6" r="J34">
        <v>4081</v>
      </c>
      <c t="n" s="6" r="K34">
        <v>3056</v>
      </c>
      <c t="n" s="6" r="L34">
        <v>4333</v>
      </c>
    </row>
    <row spans="1:12" r="35">
      <c t="s" s="4" r="A35">
        <v>939</v>
      </c>
      <c t="n" s="6" r="J35">
        <v>3296</v>
      </c>
      <c t="n" s="6" r="K35">
        <v>3548</v>
      </c>
      <c t="n" s="6" r="L35">
        <v>1731</v>
      </c>
    </row>
    <row spans="1:12" r="36">
      <c t="s" s="4" r="A36">
        <v>940</v>
      </c>
      <c t="n" s="7" r="B36">
        <v>7842</v>
      </c>
      <c t="n" s="7" r="F36">
        <v>6869</v>
      </c>
      <c t="n" s="7" r="J36">
        <v>7842</v>
      </c>
      <c t="n" s="7" r="K36">
        <v>6869</v>
      </c>
      <c t="n" s="7" r="L36">
        <v>49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2</v>
      </c>
      <c t="s" s="2" r="B1">
        <v>2</v>
      </c>
      <c t="s" s="2" r="C1">
        <v>32</v>
      </c>
    </row>
    <row spans="1:3" r="2">
      <c t="s" s="3" r="A2">
        <v>893</v>
      </c>
    </row>
    <row spans="1:3" r="3">
      <c t="s" s="4" r="A3">
        <v>943</v>
      </c>
      <c t="n" s="7" r="B3">
        <v>11488</v>
      </c>
      <c t="n" s="7" r="C3">
        <v>10225</v>
      </c>
    </row>
    <row spans="1:3" r="4">
      <c t="s" s="4" r="A4">
        <v>944</v>
      </c>
      <c t="n" s="6" r="B4">
        <v>39386</v>
      </c>
      <c t="n" s="6" r="C4">
        <v>34981</v>
      </c>
    </row>
    <row spans="1:3" r="5">
      <c t="s" s="4" r="A5">
        <v>945</v>
      </c>
      <c t="n" s="6" r="B5">
        <v>863</v>
      </c>
      <c t="n" s="6" r="C5">
        <v>1539</v>
      </c>
    </row>
    <row spans="1:3" r="6">
      <c t="s" s="4" r="A6">
        <v>946</v>
      </c>
      <c t="n" s="6" r="B6">
        <v>496</v>
      </c>
      <c t="n" s="6" r="C6">
        <v>1104</v>
      </c>
    </row>
    <row spans="1:3" r="7">
      <c t="s" s="4" r="A7">
        <v>947</v>
      </c>
      <c t="n" s="6" r="B7">
        <v>52233</v>
      </c>
      <c t="n" s="6" r="C7">
        <v>47849</v>
      </c>
    </row>
    <row spans="1:3" r="8">
      <c t="s" s="4" r="A8">
        <v>948</v>
      </c>
      <c t="n" s="6" r="B8">
        <v>102946</v>
      </c>
      <c t="n" s="6" r="C8">
        <v>83820</v>
      </c>
    </row>
    <row spans="1:3" r="9">
      <c t="s" s="4" r="A9">
        <v>949</v>
      </c>
      <c t="n" s="6" r="B9">
        <v>6764378</v>
      </c>
      <c t="n" s="6" r="C9">
        <v>6108854</v>
      </c>
    </row>
    <row spans="1:3" r="10">
      <c t="s" s="4" r="A10">
        <v>950</v>
      </c>
      <c t="n" s="6" r="B10">
        <v>33242</v>
      </c>
      <c t="n" s="6" r="C10">
        <v>47370</v>
      </c>
    </row>
    <row spans="1:3" r="11">
      <c t="s" s="4" r="A11">
        <v>951</v>
      </c>
      <c t="n" s="6" r="B11">
        <v>47839</v>
      </c>
      <c t="n" s="6" r="C11">
        <v>78157</v>
      </c>
    </row>
    <row spans="1:3" r="12">
      <c t="s" s="4" r="A12">
        <v>44</v>
      </c>
      <c t="n" s="6" r="B12">
        <v>6948405</v>
      </c>
      <c t="n" s="6" r="C12">
        <v>6318201</v>
      </c>
    </row>
    <row spans="1:3" r="13">
      <c t="s" s="4" r="A13">
        <v>890</v>
      </c>
    </row>
    <row spans="1:3" r="14">
      <c t="s" s="3" r="A14">
        <v>893</v>
      </c>
    </row>
    <row spans="1:3" r="15">
      <c t="s" s="4" r="A15">
        <v>943</v>
      </c>
      <c t="n" s="6" r="B15">
        <v>7467</v>
      </c>
      <c t="n" s="6" r="C15">
        <v>7280</v>
      </c>
    </row>
    <row spans="1:3" r="16">
      <c t="s" s="4" r="A16">
        <v>944</v>
      </c>
      <c t="n" s="6" r="B16">
        <v>18295</v>
      </c>
      <c t="n" s="6" r="C16">
        <v>12163</v>
      </c>
    </row>
    <row spans="1:3" r="17">
      <c t="s" s="4" r="A17">
        <v>945</v>
      </c>
      <c t="n" s="6" r="B17">
        <v>247</v>
      </c>
      <c t="n" s="6" r="C17">
        <v>406</v>
      </c>
    </row>
    <row spans="1:3" r="18">
      <c t="s" s="4" r="A18">
        <v>946</v>
      </c>
      <c t="n" s="6" r="B18">
        <v>338</v>
      </c>
      <c t="n" s="6" r="C18">
        <v>821</v>
      </c>
    </row>
    <row spans="1:3" r="19">
      <c t="s" s="4" r="A19">
        <v>947</v>
      </c>
      <c t="n" s="6" r="B19">
        <v>26347</v>
      </c>
      <c t="n" s="6" r="C19">
        <v>20670</v>
      </c>
    </row>
    <row spans="1:3" r="20">
      <c t="s" s="4" r="A20">
        <v>948</v>
      </c>
      <c t="n" s="6" r="B20">
        <v>60959</v>
      </c>
      <c t="n" s="6" r="C20">
        <v>38485</v>
      </c>
    </row>
    <row spans="1:3" r="21">
      <c t="s" s="4" r="A21">
        <v>949</v>
      </c>
      <c t="n" s="6" r="B21">
        <v>1750397</v>
      </c>
      <c t="n" s="6" r="C21">
        <v>1598352</v>
      </c>
    </row>
    <row spans="1:3" r="22">
      <c t="s" s="4" r="A22">
        <v>950</v>
      </c>
      <c t="n" s="6" r="B22">
        <v>691</v>
      </c>
      <c t="n" s="6" r="C22">
        <v>2770</v>
      </c>
    </row>
    <row spans="1:3" r="23">
      <c t="s" s="4" r="A23">
        <v>951</v>
      </c>
      <c t="n" s="6" r="B23">
        <v>2893</v>
      </c>
      <c t="n" s="6" r="C23">
        <v>7160</v>
      </c>
    </row>
    <row spans="1:3" r="24">
      <c t="s" s="4" r="A24">
        <v>44</v>
      </c>
      <c t="n" s="6" r="B24">
        <v>1814940</v>
      </c>
      <c t="n" s="6" r="C24">
        <v>1646767</v>
      </c>
    </row>
    <row spans="1:3" r="25">
      <c t="s" s="4" r="A25">
        <v>891</v>
      </c>
    </row>
    <row spans="1:3" r="26">
      <c t="s" s="3" r="A26">
        <v>893</v>
      </c>
    </row>
    <row spans="1:3" r="27">
      <c t="s" s="4" r="A27">
        <v>943</v>
      </c>
      <c t="n" s="6" r="B27">
        <v>4021</v>
      </c>
      <c t="n" s="6" r="C27">
        <v>2945</v>
      </c>
    </row>
    <row spans="1:3" r="28">
      <c t="s" s="4" r="A28">
        <v>944</v>
      </c>
      <c t="n" s="6" r="B28">
        <v>11439</v>
      </c>
      <c t="n" s="6" r="C28">
        <v>13354</v>
      </c>
    </row>
    <row spans="1:3" r="29">
      <c t="s" s="4" r="A29">
        <v>945</v>
      </c>
      <c t="n" s="6" r="B29">
        <v>533</v>
      </c>
      <c t="n" s="6" r="C29">
        <v>1049</v>
      </c>
    </row>
    <row spans="1:3" r="30">
      <c t="s" s="4" r="A30">
        <v>947</v>
      </c>
      <c t="n" s="6" r="B30">
        <v>15993</v>
      </c>
      <c t="n" s="6" r="C30">
        <v>17348</v>
      </c>
    </row>
    <row spans="1:3" r="31">
      <c t="s" s="4" r="A31">
        <v>948</v>
      </c>
      <c t="n" s="6" r="B31">
        <v>41987</v>
      </c>
      <c t="n" s="6" r="C31">
        <v>45335</v>
      </c>
    </row>
    <row spans="1:3" r="32">
      <c t="s" s="4" r="A32">
        <v>949</v>
      </c>
      <c t="n" s="6" r="B32">
        <v>1779062</v>
      </c>
      <c t="n" s="6" r="C32">
        <v>1631794</v>
      </c>
    </row>
    <row spans="1:3" r="33">
      <c t="s" s="4" r="A33">
        <v>950</v>
      </c>
      <c t="n" s="6" r="B33">
        <v>28499</v>
      </c>
      <c t="n" s="6" r="C33">
        <v>37394</v>
      </c>
    </row>
    <row spans="1:3" r="34">
      <c t="s" s="4" r="A34">
        <v>951</v>
      </c>
      <c t="n" s="6" r="B34">
        <v>19424</v>
      </c>
      <c t="n" s="6" r="C34">
        <v>37384</v>
      </c>
    </row>
    <row spans="1:3" r="35">
      <c t="s" s="4" r="A35">
        <v>44</v>
      </c>
      <c t="n" s="6" r="B35">
        <v>1868972</v>
      </c>
      <c t="n" s="6" r="C35">
        <v>1751907</v>
      </c>
    </row>
    <row spans="1:3" r="36">
      <c t="s" s="4" r="A36">
        <v>941</v>
      </c>
    </row>
    <row spans="1:3" r="37">
      <c t="s" s="3" r="A37">
        <v>893</v>
      </c>
    </row>
    <row spans="1:3" r="38">
      <c t="s" s="4" r="A38">
        <v>944</v>
      </c>
      <c t="n" s="6" r="B38">
        <v>2038</v>
      </c>
      <c t="n" s="6" r="C38">
        <v>2945</v>
      </c>
    </row>
    <row spans="1:3" r="39">
      <c t="s" s="4" r="A39">
        <v>945</v>
      </c>
      <c t="n" s="6" r="B39">
        <v>13</v>
      </c>
      <c t="n" s="6" r="C39">
        <v>17</v>
      </c>
    </row>
    <row spans="1:3" r="40">
      <c t="s" s="4" r="A40">
        <v>947</v>
      </c>
      <c t="n" s="6" r="B40">
        <v>2051</v>
      </c>
      <c t="n" s="6" r="C40">
        <v>2962</v>
      </c>
    </row>
    <row spans="1:3" r="41">
      <c t="s" s="4" r="A41">
        <v>949</v>
      </c>
      <c t="n" s="6" r="B41">
        <v>1644631</v>
      </c>
      <c t="n" s="6" r="C41">
        <v>1519171</v>
      </c>
    </row>
    <row spans="1:3" r="42">
      <c t="s" s="4" r="A42">
        <v>950</v>
      </c>
      <c t="n" s="6" r="B42">
        <v>127</v>
      </c>
      <c t="n" s="6" r="C42">
        <v>133</v>
      </c>
    </row>
    <row spans="1:3" r="43">
      <c t="s" s="4" r="A43">
        <v>951</v>
      </c>
      <c t="n" s="6" r="B43">
        <v>16577</v>
      </c>
      <c t="n" s="6" r="C43">
        <v>21106</v>
      </c>
    </row>
    <row spans="1:3" r="44">
      <c t="s" s="4" r="A44">
        <v>44</v>
      </c>
      <c t="n" s="6" r="B44">
        <v>1661335</v>
      </c>
      <c t="n" s="6" r="C44">
        <v>1540410</v>
      </c>
    </row>
    <row spans="1:3" r="45">
      <c t="s" s="4" r="A45">
        <v>889</v>
      </c>
    </row>
    <row spans="1:3" r="46">
      <c t="s" s="3" r="A46">
        <v>893</v>
      </c>
    </row>
    <row spans="1:3" r="47">
      <c t="s" s="4" r="A47">
        <v>944</v>
      </c>
      <c t="n" s="6" r="B47">
        <v>7614</v>
      </c>
      <c t="n" s="6" r="C47">
        <v>6519</v>
      </c>
    </row>
    <row spans="1:3" r="48">
      <c t="s" s="4" r="A48">
        <v>945</v>
      </c>
      <c t="n" s="6" r="B48">
        <v>70</v>
      </c>
      <c t="n" s="6" r="C48">
        <v>67</v>
      </c>
    </row>
    <row spans="1:3" r="49">
      <c t="s" s="4" r="A49">
        <v>946</v>
      </c>
      <c t="n" s="6" r="B49">
        <v>158</v>
      </c>
      <c t="n" s="6" r="C49">
        <v>283</v>
      </c>
    </row>
    <row spans="1:3" r="50">
      <c t="s" s="4" r="A50">
        <v>947</v>
      </c>
      <c t="n" s="6" r="B50">
        <v>7842</v>
      </c>
      <c t="n" s="6" r="C50">
        <v>6869</v>
      </c>
    </row>
    <row spans="1:3" r="51">
      <c t="s" s="4" r="A51">
        <v>949</v>
      </c>
      <c t="n" s="6" r="B51">
        <v>1590288</v>
      </c>
      <c t="n" s="6" r="C51">
        <v>1359537</v>
      </c>
    </row>
    <row spans="1:3" r="52">
      <c t="s" s="4" r="A52">
        <v>950</v>
      </c>
      <c t="n" s="6" r="B52">
        <v>3925</v>
      </c>
      <c t="n" s="6" r="C52">
        <v>7073</v>
      </c>
    </row>
    <row spans="1:3" r="53">
      <c t="s" s="4" r="A53">
        <v>951</v>
      </c>
      <c t="n" s="6" r="B53">
        <v>8945</v>
      </c>
      <c t="n" s="6" r="C53">
        <v>12507</v>
      </c>
    </row>
    <row spans="1:3" r="54">
      <c t="s" s="4" r="A54">
        <v>44</v>
      </c>
      <c t="n" s="7" r="B54">
        <v>1603158</v>
      </c>
      <c t="n" s="7" r="C54">
        <v>13791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2</v>
      </c>
      <c t="s" s="2" r="B1">
        <v>2</v>
      </c>
      <c t="s" s="2" r="C1">
        <v>32</v>
      </c>
    </row>
    <row spans="1:3" r="2">
      <c t="s" s="4" r="A2">
        <v>895</v>
      </c>
    </row>
    <row spans="1:3" r="3">
      <c t="s" s="3" r="A3">
        <v>953</v>
      </c>
    </row>
    <row spans="1:3" r="4">
      <c t="s" s="4" r="A4">
        <v>168</v>
      </c>
      <c t="n" s="7" r="B4">
        <v>1804615</v>
      </c>
      <c t="n" s="7" r="C4">
        <v>1629600</v>
      </c>
    </row>
    <row spans="1:3" r="5">
      <c t="s" s="4" r="A5">
        <v>954</v>
      </c>
    </row>
    <row spans="1:3" r="6">
      <c t="s" s="3" r="A6">
        <v>953</v>
      </c>
    </row>
    <row spans="1:3" r="7">
      <c t="s" s="4" r="A7">
        <v>168</v>
      </c>
      <c t="n" s="6" r="B7">
        <v>1668667</v>
      </c>
      <c t="n" s="6" r="C7">
        <v>1442904</v>
      </c>
    </row>
    <row spans="1:3" r="8">
      <c t="s" s="4" r="A8">
        <v>955</v>
      </c>
    </row>
    <row spans="1:3" r="9">
      <c t="s" s="3" r="A9">
        <v>953</v>
      </c>
    </row>
    <row spans="1:3" r="10">
      <c t="s" s="4" r="A10">
        <v>168</v>
      </c>
      <c t="n" s="6" r="B10">
        <v>54606</v>
      </c>
      <c t="n" s="6" r="C10">
        <v>89775</v>
      </c>
    </row>
    <row spans="1:3" r="11">
      <c t="s" s="4" r="A11">
        <v>956</v>
      </c>
    </row>
    <row spans="1:3" r="12">
      <c t="s" s="3" r="A12">
        <v>953</v>
      </c>
    </row>
    <row spans="1:3" r="13">
      <c t="s" s="4" r="A13">
        <v>168</v>
      </c>
      <c t="n" s="6" r="B13">
        <v>23806</v>
      </c>
      <c t="n" s="6" r="C13">
        <v>58461</v>
      </c>
    </row>
    <row spans="1:3" r="14">
      <c t="s" s="4" r="A14">
        <v>957</v>
      </c>
    </row>
    <row spans="1:3" r="15">
      <c t="s" s="3" r="A15">
        <v>953</v>
      </c>
    </row>
    <row spans="1:3" r="16">
      <c t="s" s="4" r="A16">
        <v>168</v>
      </c>
      <c t="n" s="6" r="B16">
        <v>55067</v>
      </c>
      <c t="n" s="6" r="C16">
        <v>38003</v>
      </c>
    </row>
    <row spans="1:3" r="17">
      <c t="s" s="4" r="A17">
        <v>958</v>
      </c>
    </row>
    <row spans="1:3" r="18">
      <c t="s" s="3" r="A18">
        <v>953</v>
      </c>
    </row>
    <row spans="1:3" r="19">
      <c t="s" s="4" r="A19">
        <v>168</v>
      </c>
      <c t="n" s="6" r="B19">
        <v>2469</v>
      </c>
      <c t="n" s="6" r="C19">
        <v>457</v>
      </c>
    </row>
    <row spans="1:3" r="20">
      <c t="s" s="4" r="A20">
        <v>959</v>
      </c>
    </row>
    <row spans="1:3" r="21">
      <c t="s" s="3" r="A21">
        <v>953</v>
      </c>
    </row>
    <row spans="1:3" r="22">
      <c t="s" s="4" r="A22">
        <v>168</v>
      </c>
      <c t="n" s="6" r="B22">
        <v>185449</v>
      </c>
      <c t="n" s="6" r="C22">
        <v>134552</v>
      </c>
    </row>
    <row spans="1:3" r="23">
      <c t="s" s="4" r="A23">
        <v>960</v>
      </c>
    </row>
    <row spans="1:3" r="24">
      <c t="s" s="3" r="A24">
        <v>953</v>
      </c>
    </row>
    <row spans="1:3" r="25">
      <c t="s" s="4" r="A25">
        <v>168</v>
      </c>
      <c t="n" s="6" r="B25">
        <v>1662372</v>
      </c>
      <c t="n" s="6" r="C25">
        <v>1576558</v>
      </c>
    </row>
    <row spans="1:3" r="26">
      <c t="s" s="4" r="A26">
        <v>961</v>
      </c>
    </row>
    <row spans="1:3" r="27">
      <c t="s" s="3" r="A27">
        <v>953</v>
      </c>
    </row>
    <row spans="1:3" r="28">
      <c t="s" s="4" r="A28">
        <v>168</v>
      </c>
      <c t="n" s="6" r="B28">
        <v>179543</v>
      </c>
      <c t="n" s="6" r="C28">
        <v>119958</v>
      </c>
    </row>
    <row spans="1:3" r="29">
      <c t="s" s="4" r="A29">
        <v>962</v>
      </c>
    </row>
    <row spans="1:3" r="30">
      <c t="s" s="3" r="A30">
        <v>953</v>
      </c>
    </row>
    <row spans="1:3" r="31">
      <c t="s" s="4" r="A31">
        <v>168</v>
      </c>
      <c t="n" s="6" r="B31">
        <v>1491750</v>
      </c>
      <c t="n" s="6" r="C31">
        <v>1374191</v>
      </c>
    </row>
    <row spans="1:3" r="32">
      <c t="s" s="4" r="A32">
        <v>963</v>
      </c>
    </row>
    <row spans="1:3" r="33">
      <c t="s" s="3" r="A33">
        <v>953</v>
      </c>
    </row>
    <row spans="1:3" r="34">
      <c t="s" s="4" r="A34">
        <v>168</v>
      </c>
      <c t="n" s="6" r="B34">
        <v>3300</v>
      </c>
      <c t="n" s="6" r="C34">
        <v>2229</v>
      </c>
    </row>
    <row spans="1:3" r="35">
      <c t="s" s="4" r="A35">
        <v>964</v>
      </c>
    </row>
    <row spans="1:3" r="36">
      <c t="s" s="3" r="A36">
        <v>953</v>
      </c>
    </row>
    <row spans="1:3" r="37">
      <c t="s" s="4" r="A37">
        <v>168</v>
      </c>
      <c t="n" s="6" r="B37">
        <v>74992</v>
      </c>
      <c t="n" s="6" r="C37">
        <v>102805</v>
      </c>
    </row>
    <row spans="1:3" r="38">
      <c t="s" s="4" r="A38">
        <v>965</v>
      </c>
    </row>
    <row spans="1:3" r="39">
      <c t="s" s="3" r="A39">
        <v>953</v>
      </c>
    </row>
    <row spans="1:3" r="40">
      <c t="s" s="4" r="A40">
        <v>168</v>
      </c>
      <c t="n" s="6" r="B40">
        <v>1857</v>
      </c>
      <c t="n" s="6" r="C40">
        <v>5866</v>
      </c>
    </row>
    <row spans="1:3" r="41">
      <c t="s" s="4" r="A41">
        <v>966</v>
      </c>
    </row>
    <row spans="1:3" r="42">
      <c t="s" s="3" r="A42">
        <v>953</v>
      </c>
    </row>
    <row spans="1:3" r="43">
      <c t="s" s="4" r="A43">
        <v>168</v>
      </c>
      <c t="n" s="6" r="B43">
        <v>49029</v>
      </c>
      <c t="n" s="6" r="C43">
        <v>38659</v>
      </c>
    </row>
    <row spans="1:3" r="44">
      <c t="s" s="4" r="A44">
        <v>967</v>
      </c>
    </row>
    <row spans="1:3" r="45">
      <c t="s" s="3" r="A45">
        <v>953</v>
      </c>
    </row>
    <row spans="1:3" r="46">
      <c t="s" s="4" r="A46">
        <v>168</v>
      </c>
      <c t="n" s="6" r="B46">
        <v>749</v>
      </c>
      <c t="n" s="6" r="C46">
        <v>6499</v>
      </c>
    </row>
    <row spans="1:3" r="47">
      <c t="s" s="4" r="A47">
        <v>968</v>
      </c>
    </row>
    <row spans="1:3" r="48">
      <c t="s" s="3" r="A48">
        <v>953</v>
      </c>
    </row>
    <row spans="1:3" r="49">
      <c t="s" s="4" r="A49">
        <v>168</v>
      </c>
      <c t="n" s="6" r="B49">
        <v>39164</v>
      </c>
      <c t="n" s="6" r="C49">
        <v>59771</v>
      </c>
    </row>
    <row spans="1:3" r="50">
      <c t="s" s="4" r="A50">
        <v>969</v>
      </c>
    </row>
    <row spans="1:3" r="51">
      <c t="s" s="3" r="A51">
        <v>953</v>
      </c>
    </row>
    <row spans="1:3" r="52">
      <c t="s" s="4" r="A52">
        <v>168</v>
      </c>
      <c t="n" s="7" r="B52">
        <v>7437</v>
      </c>
      <c t="n" s="7" r="C52">
        <v>11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0</v>
      </c>
      <c t="s" s="2" r="B1">
        <v>2</v>
      </c>
      <c t="s" s="2" r="C1">
        <v>32</v>
      </c>
    </row>
    <row spans="1:3" r="2">
      <c t="s" s="4" r="A2">
        <v>971</v>
      </c>
    </row>
    <row spans="1:3" r="3">
      <c t="s" s="3" r="A3">
        <v>972</v>
      </c>
    </row>
    <row spans="1:3" r="4">
      <c t="s" s="4" r="A4">
        <v>973</v>
      </c>
      <c t="n" s="7" r="B4">
        <v>359954</v>
      </c>
      <c t="n" s="7" r="C4">
        <v>360320</v>
      </c>
    </row>
    <row spans="1:3" r="5">
      <c t="s" s="4" r="A5">
        <v>974</v>
      </c>
    </row>
    <row spans="1:3" r="6">
      <c t="s" s="3" r="A6">
        <v>972</v>
      </c>
    </row>
    <row spans="1:3" r="7">
      <c t="s" s="4" r="A7">
        <v>975</v>
      </c>
      <c t="n" s="6" r="B7">
        <v>357585</v>
      </c>
      <c t="n" s="6" r="C7">
        <v>357205</v>
      </c>
    </row>
    <row spans="1:3" r="8">
      <c t="s" s="4" r="A8">
        <v>976</v>
      </c>
    </row>
    <row spans="1:3" r="9">
      <c t="s" s="3" r="A9">
        <v>972</v>
      </c>
    </row>
    <row spans="1:3" r="10">
      <c t="s" s="4" r="A10">
        <v>977</v>
      </c>
      <c t="n" s="6" r="B10">
        <v>2369</v>
      </c>
      <c t="n" s="6" r="C10">
        <v>3115</v>
      </c>
    </row>
    <row spans="1:3" r="11">
      <c t="s" s="4" r="A11">
        <v>978</v>
      </c>
    </row>
    <row spans="1:3" r="12">
      <c t="s" s="3" r="A12">
        <v>972</v>
      </c>
    </row>
    <row spans="1:3" r="13">
      <c t="s" s="4" r="A13">
        <v>973</v>
      </c>
      <c t="n" s="6" r="B13">
        <v>1050336</v>
      </c>
      <c t="n" s="6" r="C13">
        <v>846969</v>
      </c>
    </row>
    <row spans="1:3" r="14">
      <c t="s" s="4" r="A14">
        <v>979</v>
      </c>
    </row>
    <row spans="1:3" r="15">
      <c t="s" s="3" r="A15">
        <v>972</v>
      </c>
    </row>
    <row spans="1:3" r="16">
      <c t="s" s="4" r="A16">
        <v>975</v>
      </c>
      <c t="n" s="6" r="B16">
        <v>1048763</v>
      </c>
      <c t="n" s="6" r="C16">
        <v>845708</v>
      </c>
    </row>
    <row spans="1:3" r="17">
      <c t="s" s="4" r="A17">
        <v>980</v>
      </c>
    </row>
    <row spans="1:3" r="18">
      <c t="s" s="3" r="A18">
        <v>972</v>
      </c>
    </row>
    <row spans="1:3" r="19">
      <c t="s" s="4" r="A19">
        <v>977</v>
      </c>
      <c t="n" s="6" r="B19">
        <v>1573</v>
      </c>
      <c t="n" s="6" r="C19">
        <v>1261</v>
      </c>
    </row>
    <row spans="1:3" r="20">
      <c t="s" s="4" r="A20">
        <v>981</v>
      </c>
    </row>
    <row spans="1:3" r="21">
      <c t="s" s="3" r="A21">
        <v>972</v>
      </c>
    </row>
    <row spans="1:3" r="22">
      <c t="s" s="4" r="A22">
        <v>973</v>
      </c>
      <c t="n" s="6" r="B22">
        <v>133478</v>
      </c>
      <c t="n" s="6" r="C22">
        <v>103338</v>
      </c>
    </row>
    <row spans="1:3" r="23">
      <c t="s" s="4" r="A23">
        <v>982</v>
      </c>
    </row>
    <row spans="1:3" r="24">
      <c t="s" s="3" r="A24">
        <v>972</v>
      </c>
    </row>
    <row spans="1:3" r="25">
      <c t="s" s="4" r="A25">
        <v>975</v>
      </c>
      <c t="n" s="6" r="B25">
        <v>132222</v>
      </c>
      <c t="n" s="6" r="C25">
        <v>101811</v>
      </c>
    </row>
    <row spans="1:3" r="26">
      <c t="s" s="4" r="A26">
        <v>983</v>
      </c>
    </row>
    <row spans="1:3" r="27">
      <c t="s" s="3" r="A27">
        <v>972</v>
      </c>
    </row>
    <row spans="1:3" r="28">
      <c t="s" s="4" r="A28">
        <v>977</v>
      </c>
      <c t="n" s="6" r="B28">
        <v>1256</v>
      </c>
      <c t="n" s="6" r="C28">
        <v>1527</v>
      </c>
    </row>
    <row spans="1:3" r="29">
      <c t="s" s="4" r="A29">
        <v>941</v>
      </c>
    </row>
    <row spans="1:3" r="30">
      <c t="s" s="3" r="A30">
        <v>972</v>
      </c>
    </row>
    <row spans="1:3" r="31">
      <c t="s" s="4" r="A31">
        <v>984</v>
      </c>
      <c t="n" s="6" r="B31">
        <v>1644614</v>
      </c>
      <c t="n" s="6" r="C31">
        <v>1519156</v>
      </c>
    </row>
    <row spans="1:3" r="32">
      <c t="s" s="4" r="A32">
        <v>985</v>
      </c>
    </row>
    <row spans="1:3" r="33">
      <c t="s" s="3" r="A33">
        <v>972</v>
      </c>
    </row>
    <row spans="1:3" r="34">
      <c t="s" s="4" r="A34">
        <v>975</v>
      </c>
      <c t="n" s="6" r="B34">
        <v>1629661</v>
      </c>
      <c t="n" s="6" r="C34">
        <v>1505188</v>
      </c>
    </row>
    <row spans="1:3" r="35">
      <c t="s" s="4" r="A35">
        <v>986</v>
      </c>
    </row>
    <row spans="1:3" r="36">
      <c t="s" s="3" r="A36">
        <v>972</v>
      </c>
    </row>
    <row spans="1:3" r="37">
      <c t="s" s="4" r="A37">
        <v>977</v>
      </c>
      <c t="n" s="7" r="B37">
        <v>14953</v>
      </c>
      <c t="n" s="7" r="C37">
        <v>1396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7</v>
      </c>
      <c t="s" s="2" r="B1">
        <v>2</v>
      </c>
      <c t="s" s="2" r="C1">
        <v>32</v>
      </c>
    </row>
    <row spans="1:3" r="2">
      <c t="s" s="3" r="A2">
        <v>988</v>
      </c>
    </row>
    <row spans="1:3" r="3">
      <c t="s" s="4" r="A3">
        <v>989</v>
      </c>
      <c t="n" s="7" r="B3">
        <v>104872</v>
      </c>
      <c t="n" s="7" r="C3">
        <v>82581</v>
      </c>
    </row>
    <row spans="1:3" r="4">
      <c t="s" s="4" r="A4">
        <v>990</v>
      </c>
      <c t="n" s="6" r="B4">
        <v>109235</v>
      </c>
      <c t="n" s="6" r="C4">
        <v>89488</v>
      </c>
    </row>
    <row spans="1:3" r="5">
      <c t="s" s="4" r="A5">
        <v>991</v>
      </c>
      <c t="n" s="6" r="B5">
        <v>11307</v>
      </c>
      <c t="n" s="6" r="C5">
        <v>7979</v>
      </c>
    </row>
    <row spans="1:3" r="6">
      <c t="s" s="4" r="A6">
        <v>890</v>
      </c>
    </row>
    <row spans="1:3" r="7">
      <c t="s" s="3" r="A7">
        <v>988</v>
      </c>
    </row>
    <row spans="1:3" r="8">
      <c t="s" s="4" r="A8">
        <v>992</v>
      </c>
      <c t="n" s="6" r="B8">
        <v>40414</v>
      </c>
      <c t="n" s="6" r="C8">
        <v>25483</v>
      </c>
    </row>
    <row spans="1:3" r="9">
      <c t="s" s="4" r="A9">
        <v>993</v>
      </c>
      <c t="n" s="6" r="B9">
        <v>41212</v>
      </c>
      <c t="n" s="6" r="C9">
        <v>25854</v>
      </c>
    </row>
    <row spans="1:3" r="10">
      <c t="s" s="4" r="A10">
        <v>994</v>
      </c>
      <c t="n" s="6" r="B10">
        <v>16377</v>
      </c>
      <c t="n" s="6" r="C10">
        <v>7471</v>
      </c>
    </row>
    <row spans="1:3" r="11">
      <c t="s" s="4" r="A11">
        <v>995</v>
      </c>
      <c t="n" s="6" r="B11">
        <v>16483</v>
      </c>
      <c t="n" s="6" r="C11">
        <v>10488</v>
      </c>
    </row>
    <row spans="1:3" r="12">
      <c t="s" s="4" r="A12">
        <v>991</v>
      </c>
      <c t="n" s="6" r="B12">
        <v>7111</v>
      </c>
      <c t="n" s="6" r="C12">
        <v>4883</v>
      </c>
    </row>
    <row spans="1:3" r="13">
      <c t="s" s="4" r="A13">
        <v>891</v>
      </c>
    </row>
    <row spans="1:3" r="14">
      <c t="s" s="3" r="A14">
        <v>988</v>
      </c>
    </row>
    <row spans="1:3" r="15">
      <c t="s" s="4" r="A15">
        <v>992</v>
      </c>
      <c t="n" s="6" r="C15">
        <v>2168</v>
      </c>
    </row>
    <row spans="1:3" r="16">
      <c t="s" s="4" r="A16">
        <v>993</v>
      </c>
      <c t="n" s="6" r="C16">
        <v>1397</v>
      </c>
    </row>
    <row spans="1:3" r="17">
      <c t="s" s="4" r="A17">
        <v>994</v>
      </c>
      <c t="n" s="6" r="B17">
        <v>237</v>
      </c>
      <c t="n" s="6" r="C17">
        <v>98</v>
      </c>
    </row>
    <row spans="1:3" r="18">
      <c t="s" s="4" r="A18">
        <v>995</v>
      </c>
      <c t="n" s="6" r="B18">
        <v>237</v>
      </c>
      <c t="n" s="6" r="C18">
        <v>98</v>
      </c>
    </row>
    <row spans="1:3" r="19">
      <c t="s" s="4" r="A19">
        <v>991</v>
      </c>
      <c t="n" s="6" r="B19">
        <v>6</v>
      </c>
      <c t="n" s="6" r="C19">
        <v>11</v>
      </c>
    </row>
    <row spans="1:3" r="20">
      <c t="s" s="4" r="A20">
        <v>889</v>
      </c>
    </row>
    <row spans="1:3" r="21">
      <c t="s" s="3" r="A21">
        <v>988</v>
      </c>
    </row>
    <row spans="1:3" r="22">
      <c t="s" s="4" r="A22">
        <v>992</v>
      </c>
      <c t="n" s="6" r="B22">
        <v>1201</v>
      </c>
      <c t="n" s="6" r="C22">
        <v>685</v>
      </c>
    </row>
    <row spans="1:3" r="23">
      <c t="s" s="4" r="A23">
        <v>993</v>
      </c>
      <c t="n" s="6" r="B23">
        <v>1305</v>
      </c>
      <c t="n" s="6" r="C23">
        <v>748</v>
      </c>
    </row>
    <row spans="1:3" r="24">
      <c t="s" s="4" r="A24">
        <v>994</v>
      </c>
      <c t="n" s="6" r="B24">
        <v>2525</v>
      </c>
      <c t="n" s="6" r="C24">
        <v>1543</v>
      </c>
    </row>
    <row spans="1:3" r="25">
      <c t="s" s="4" r="A25">
        <v>995</v>
      </c>
      <c t="n" s="6" r="B25">
        <v>2525</v>
      </c>
      <c t="n" s="6" r="C25">
        <v>1543</v>
      </c>
    </row>
    <row spans="1:3" r="26">
      <c t="s" s="4" r="A26">
        <v>991</v>
      </c>
      <c t="n" s="6" r="B26">
        <v>126</v>
      </c>
      <c t="n" s="6" r="C26">
        <v>77</v>
      </c>
    </row>
    <row spans="1:3" r="27">
      <c t="s" s="4" r="A27">
        <v>996</v>
      </c>
    </row>
    <row spans="1:3" r="28">
      <c t="s" s="3" r="A28">
        <v>988</v>
      </c>
    </row>
    <row spans="1:3" r="29">
      <c t="s" s="4" r="A29">
        <v>992</v>
      </c>
      <c t="n" s="6" r="B29">
        <v>26998</v>
      </c>
      <c t="n" s="6" r="C29">
        <v>28637</v>
      </c>
    </row>
    <row spans="1:3" r="30">
      <c t="s" s="4" r="A30">
        <v>993</v>
      </c>
      <c t="n" s="6" r="B30">
        <v>30264</v>
      </c>
      <c t="n" s="6" r="C30">
        <v>30723</v>
      </c>
    </row>
    <row spans="1:3" r="31">
      <c t="s" s="4" r="A31">
        <v>994</v>
      </c>
      <c t="n" s="6" r="B31">
        <v>14752</v>
      </c>
      <c t="n" s="6" r="C31">
        <v>14432</v>
      </c>
    </row>
    <row spans="1:3" r="32">
      <c t="s" s="4" r="A32">
        <v>995</v>
      </c>
      <c t="n" s="6" r="B32">
        <v>14802</v>
      </c>
      <c t="n" s="6" r="C32">
        <v>16503</v>
      </c>
    </row>
    <row spans="1:3" r="33">
      <c t="s" s="4" r="A33">
        <v>991</v>
      </c>
      <c t="n" s="6" r="B33">
        <v>4015</v>
      </c>
      <c t="n" s="6" r="C33">
        <v>2934</v>
      </c>
    </row>
    <row spans="1:3" r="34">
      <c t="s" s="4" r="A34">
        <v>941</v>
      </c>
    </row>
    <row spans="1:3" r="35">
      <c t="s" s="3" r="A35">
        <v>988</v>
      </c>
    </row>
    <row spans="1:3" r="36">
      <c t="s" s="4" r="A36">
        <v>992</v>
      </c>
      <c t="n" s="6" r="B36">
        <v>1383</v>
      </c>
      <c t="n" s="6" r="C36">
        <v>588</v>
      </c>
    </row>
    <row spans="1:3" r="37">
      <c t="s" s="4" r="A37">
        <v>993</v>
      </c>
      <c t="n" s="6" r="B37">
        <v>1422</v>
      </c>
      <c t="n" s="6" r="C37">
        <v>658</v>
      </c>
    </row>
    <row spans="1:3" r="38">
      <c t="s" s="4" r="A38">
        <v>994</v>
      </c>
      <c t="n" s="6" r="B38">
        <v>985</v>
      </c>
      <c t="n" s="6" r="C38">
        <v>1476</v>
      </c>
    </row>
    <row spans="1:3" r="39">
      <c t="s" s="4" r="A39">
        <v>995</v>
      </c>
      <c t="n" s="6" r="B39">
        <v>985</v>
      </c>
      <c t="n" s="6" r="C39">
        <v>1476</v>
      </c>
    </row>
    <row spans="1:3" r="40">
      <c t="s" s="4" r="A40">
        <v>991</v>
      </c>
      <c t="n" s="7" r="B40">
        <v>49</v>
      </c>
      <c t="n" s="7" r="C40">
        <v>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7</v>
      </c>
      <c t="s" s="2" r="B1">
        <v>1</v>
      </c>
    </row>
    <row spans="1:3" r="2">
      <c t="s" s="2" r="B2">
        <v>2</v>
      </c>
      <c t="s" s="2" r="C2">
        <v>32</v>
      </c>
    </row>
    <row spans="1:3" r="3">
      <c t="s" s="3" r="A3">
        <v>988</v>
      </c>
    </row>
    <row spans="1:3" r="4">
      <c t="s" s="4" r="A4">
        <v>998</v>
      </c>
      <c t="n" s="7" r="B4">
        <v>95277</v>
      </c>
      <c t="n" s="7" r="C4">
        <v>68185</v>
      </c>
    </row>
    <row spans="1:3" r="5">
      <c t="s" s="4" r="A5">
        <v>999</v>
      </c>
      <c t="n" s="6" r="B5">
        <v>1939</v>
      </c>
      <c t="n" s="6" r="C5">
        <v>1371</v>
      </c>
    </row>
    <row spans="1:3" r="6">
      <c t="s" s="4" r="A6">
        <v>890</v>
      </c>
    </row>
    <row spans="1:3" r="7">
      <c t="s" s="3" r="A7">
        <v>988</v>
      </c>
    </row>
    <row spans="1:3" r="8">
      <c t="s" s="4" r="A8">
        <v>1000</v>
      </c>
      <c t="n" s="6" r="B8">
        <v>33678</v>
      </c>
      <c t="n" s="6" r="C8">
        <v>21592</v>
      </c>
    </row>
    <row spans="1:3" r="9">
      <c t="s" s="4" r="A9">
        <v>1001</v>
      </c>
      <c t="n" s="6" r="B9">
        <v>475</v>
      </c>
      <c t="n" s="6" r="C9">
        <v>325</v>
      </c>
    </row>
    <row spans="1:3" r="10">
      <c t="s" s="4" r="A10">
        <v>1002</v>
      </c>
      <c t="n" s="6" r="B10">
        <v>11924</v>
      </c>
      <c t="n" s="6" r="C10">
        <v>7579</v>
      </c>
    </row>
    <row spans="1:3" r="11">
      <c t="s" s="4" r="A11">
        <v>1003</v>
      </c>
      <c t="n" s="6" r="B11">
        <v>428</v>
      </c>
      <c t="n" s="6" r="C11">
        <v>94</v>
      </c>
    </row>
    <row spans="1:3" r="12">
      <c t="s" s="4" r="A12">
        <v>889</v>
      </c>
    </row>
    <row spans="1:3" r="13">
      <c t="s" s="3" r="A13">
        <v>988</v>
      </c>
    </row>
    <row spans="1:3" r="14">
      <c t="s" s="4" r="A14">
        <v>1000</v>
      </c>
      <c t="n" s="6" r="B14">
        <v>943</v>
      </c>
      <c t="n" s="6" r="C14">
        <v>505</v>
      </c>
    </row>
    <row spans="1:3" r="15">
      <c t="s" s="4" r="A15">
        <v>1001</v>
      </c>
      <c t="n" s="6" r="B15">
        <v>5</v>
      </c>
      <c t="n" s="6" r="C15">
        <v>14</v>
      </c>
    </row>
    <row spans="1:3" r="16">
      <c t="s" s="4" r="A16">
        <v>1002</v>
      </c>
      <c t="n" s="6" r="B16">
        <v>2034</v>
      </c>
      <c t="n" s="6" r="C16">
        <v>1189</v>
      </c>
    </row>
    <row spans="1:3" r="17">
      <c t="s" s="4" r="A17">
        <v>1003</v>
      </c>
      <c t="n" s="6" r="B17">
        <v>98</v>
      </c>
      <c t="n" s="6" r="C17">
        <v>58</v>
      </c>
    </row>
    <row spans="1:3" r="18">
      <c t="s" s="4" r="A18">
        <v>891</v>
      </c>
    </row>
    <row spans="1:3" r="19">
      <c t="s" s="3" r="A19">
        <v>988</v>
      </c>
    </row>
    <row spans="1:3" r="20">
      <c t="s" s="4" r="A20">
        <v>1000</v>
      </c>
      <c t="n" s="6" r="B20">
        <v>1085</v>
      </c>
      <c t="n" s="6" r="C20">
        <v>1347</v>
      </c>
    </row>
    <row spans="1:3" r="21">
      <c t="s" s="4" r="A21">
        <v>1001</v>
      </c>
      <c t="n" s="6" r="C21">
        <v>69</v>
      </c>
    </row>
    <row spans="1:3" r="22">
      <c t="s" s="4" r="A22">
        <v>1002</v>
      </c>
      <c t="n" s="6" r="B22">
        <v>168</v>
      </c>
      <c t="n" s="6" r="C22">
        <v>49</v>
      </c>
    </row>
    <row spans="1:3" r="23">
      <c t="s" s="4" r="A23">
        <v>1003</v>
      </c>
      <c t="n" s="6" r="B23">
        <v>1</v>
      </c>
      <c t="n" s="6" r="C23">
        <v>4</v>
      </c>
    </row>
    <row spans="1:3" r="24">
      <c t="s" s="4" r="A24">
        <v>996</v>
      </c>
    </row>
    <row spans="1:3" r="25">
      <c t="s" s="3" r="A25">
        <v>988</v>
      </c>
    </row>
    <row spans="1:3" r="26">
      <c t="s" s="4" r="A26">
        <v>1000</v>
      </c>
      <c t="n" s="6" r="B26">
        <v>28637</v>
      </c>
      <c t="n" s="6" r="C26">
        <v>21560</v>
      </c>
    </row>
    <row spans="1:3" r="27">
      <c t="s" s="4" r="A27">
        <v>1001</v>
      </c>
      <c t="n" s="6" r="B27">
        <v>539</v>
      </c>
      <c t="n" s="6" r="C27">
        <v>328</v>
      </c>
    </row>
    <row spans="1:3" r="28">
      <c t="s" s="4" r="A28">
        <v>1002</v>
      </c>
      <c t="n" s="6" r="B28">
        <v>14593</v>
      </c>
      <c t="n" s="6" r="C28">
        <v>12160</v>
      </c>
    </row>
    <row spans="1:3" r="29">
      <c t="s" s="4" r="A29">
        <v>1003</v>
      </c>
      <c t="n" s="6" r="B29">
        <v>324</v>
      </c>
      <c t="n" s="6" r="C29">
        <v>409</v>
      </c>
    </row>
    <row spans="1:3" r="30">
      <c t="s" s="4" r="A30">
        <v>941</v>
      </c>
    </row>
    <row spans="1:3" r="31">
      <c t="s" s="3" r="A31">
        <v>988</v>
      </c>
    </row>
    <row spans="1:3" r="32">
      <c t="s" s="4" r="A32">
        <v>1000</v>
      </c>
      <c t="n" s="6" r="B32">
        <v>985</v>
      </c>
      <c t="n" s="6" r="C32">
        <v>347</v>
      </c>
    </row>
    <row spans="1:3" r="33">
      <c t="s" s="4" r="A33">
        <v>1001</v>
      </c>
      <c t="n" s="6" r="B33">
        <v>22</v>
      </c>
      <c t="n" s="6" r="C33">
        <v>1</v>
      </c>
    </row>
    <row spans="1:3" r="34">
      <c t="s" s="4" r="A34">
        <v>1002</v>
      </c>
      <c t="n" s="6" r="B34">
        <v>1230</v>
      </c>
      <c t="n" s="6" r="C34">
        <v>1857</v>
      </c>
    </row>
    <row spans="1:3" r="35">
      <c t="s" s="4" r="A35">
        <v>1003</v>
      </c>
      <c t="n" s="7" r="B35">
        <v>47</v>
      </c>
      <c t="n" s="7" r="C35">
        <v>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04</v>
      </c>
      <c t="s" s="2" r="B1">
        <v>2</v>
      </c>
      <c t="s" s="2" r="C1">
        <v>32</v>
      </c>
    </row>
    <row spans="1:3" r="2">
      <c t="s" s="3" r="A2">
        <v>972</v>
      </c>
    </row>
    <row spans="1:3" r="3">
      <c t="s" s="4" r="A3">
        <v>1005</v>
      </c>
      <c t="n" s="7" r="B3">
        <v>916</v>
      </c>
      <c t="n" s="7" r="C3">
        <v>458</v>
      </c>
    </row>
    <row spans="1:3" r="4">
      <c t="s" s="4" r="A4">
        <v>1006</v>
      </c>
      <c t="n" s="6" r="B4">
        <v>132373</v>
      </c>
      <c t="n" s="6" r="C4">
        <v>140857</v>
      </c>
    </row>
    <row spans="1:3" r="5">
      <c t="s" s="4" r="A5">
        <v>1007</v>
      </c>
      <c t="n" s="6" r="B5">
        <v>153645</v>
      </c>
      <c t="n" s="6" r="C5">
        <v>171800</v>
      </c>
    </row>
    <row spans="1:3" r="6">
      <c t="s" s="4" r="A6">
        <v>1008</v>
      </c>
      <c t="n" s="6" r="B6">
        <v>6794760</v>
      </c>
      <c t="n" s="6" r="C6">
        <v>6146401</v>
      </c>
    </row>
    <row spans="1:3" r="7">
      <c t="s" s="4" r="A7">
        <v>1009</v>
      </c>
    </row>
    <row spans="1:3" r="8">
      <c t="s" s="3" r="A8">
        <v>972</v>
      </c>
    </row>
    <row spans="1:3" r="9">
      <c t="s" s="4" r="A9">
        <v>1007</v>
      </c>
      <c t="n" s="6" r="B9">
        <v>16266</v>
      </c>
      <c t="n" s="6" r="C9">
        <v>22461</v>
      </c>
    </row>
    <row spans="1:3" r="10">
      <c t="s" s="4" r="A10">
        <v>1010</v>
      </c>
    </row>
    <row spans="1:3" r="11">
      <c t="s" s="3" r="A11">
        <v>972</v>
      </c>
    </row>
    <row spans="1:3" r="12">
      <c t="s" s="4" r="A12">
        <v>1007</v>
      </c>
      <c t="n" s="6" r="B12">
        <v>4090</v>
      </c>
      <c t="n" s="6" r="C12">
        <v>8024</v>
      </c>
    </row>
    <row spans="1:3" r="13">
      <c t="s" s="4" r="A13">
        <v>890</v>
      </c>
    </row>
    <row spans="1:3" r="14">
      <c t="s" s="3" r="A14">
        <v>972</v>
      </c>
    </row>
    <row spans="1:3" r="15">
      <c t="s" s="4" r="A15">
        <v>1005</v>
      </c>
      <c t="n" s="6" r="B15">
        <v>565</v>
      </c>
      <c t="n" s="6" r="C15">
        <v>33</v>
      </c>
    </row>
    <row spans="1:3" r="16">
      <c t="s" s="4" r="A16">
        <v>1006</v>
      </c>
      <c t="n" s="6" r="B16">
        <v>57536</v>
      </c>
      <c t="n" s="6" r="C16">
        <v>38460</v>
      </c>
    </row>
    <row spans="1:3" r="17">
      <c t="s" s="4" r="A17">
        <v>1007</v>
      </c>
      <c t="n" s="6" r="B17">
        <v>59003</v>
      </c>
      <c t="n" s="6" r="C17">
        <v>39955</v>
      </c>
    </row>
    <row spans="1:3" r="18">
      <c t="s" s="4" r="A18">
        <v>1008</v>
      </c>
      <c t="n" s="6" r="B18">
        <v>1745612</v>
      </c>
      <c t="n" s="6" r="C18">
        <v>1589645</v>
      </c>
    </row>
    <row spans="1:3" r="19">
      <c t="s" s="4" r="A19">
        <v>1011</v>
      </c>
    </row>
    <row spans="1:3" r="20">
      <c t="s" s="3" r="A20">
        <v>972</v>
      </c>
    </row>
    <row spans="1:3" r="21">
      <c t="s" s="4" r="A21">
        <v>1007</v>
      </c>
      <c t="n" s="6" r="B21">
        <v>802</v>
      </c>
      <c t="n" s="6" r="C21">
        <v>649</v>
      </c>
    </row>
    <row spans="1:3" r="22">
      <c t="s" s="4" r="A22">
        <v>1012</v>
      </c>
    </row>
    <row spans="1:3" r="23">
      <c t="s" s="3" r="A23">
        <v>972</v>
      </c>
    </row>
    <row spans="1:3" r="24">
      <c t="s" s="4" r="A24">
        <v>1007</v>
      </c>
      <c t="n" s="6" r="B24">
        <v>100</v>
      </c>
      <c t="n" s="6" r="C24">
        <v>813</v>
      </c>
    </row>
    <row spans="1:3" r="25">
      <c t="s" s="4" r="A25">
        <v>897</v>
      </c>
    </row>
    <row spans="1:3" r="26">
      <c t="s" s="3" r="A26">
        <v>972</v>
      </c>
    </row>
    <row spans="1:3" r="27">
      <c t="s" s="4" r="A27">
        <v>1006</v>
      </c>
      <c t="n" s="6" r="B27">
        <v>749</v>
      </c>
      <c t="n" s="6" r="C27">
        <v>6499</v>
      </c>
    </row>
    <row spans="1:3" r="28">
      <c t="s" s="4" r="A28">
        <v>1007</v>
      </c>
      <c t="n" s="6" r="B28">
        <v>749</v>
      </c>
      <c t="n" s="6" r="C28">
        <v>6499</v>
      </c>
    </row>
    <row spans="1:3" r="29">
      <c t="s" s="4" r="A29">
        <v>1008</v>
      </c>
      <c t="n" s="6" r="B29">
        <v>184700</v>
      </c>
      <c t="n" s="6" r="C29">
        <v>128053</v>
      </c>
    </row>
    <row spans="1:3" r="30">
      <c t="s" s="4" r="A30">
        <v>898</v>
      </c>
    </row>
    <row spans="1:3" r="31">
      <c t="s" s="3" r="A31">
        <v>972</v>
      </c>
    </row>
    <row spans="1:3" r="32">
      <c t="s" s="4" r="A32">
        <v>1005</v>
      </c>
      <c t="n" s="6" r="C32">
        <v>138</v>
      </c>
    </row>
    <row spans="1:3" r="33">
      <c t="s" s="4" r="A33">
        <v>1006</v>
      </c>
      <c t="n" s="6" r="B33">
        <v>46601</v>
      </c>
      <c t="n" s="6" r="C33">
        <v>60903</v>
      </c>
    </row>
    <row spans="1:3" r="34">
      <c t="s" s="4" r="A34">
        <v>1007</v>
      </c>
      <c t="n" s="6" r="B34">
        <v>47174</v>
      </c>
      <c t="n" s="6" r="C34">
        <v>66343</v>
      </c>
    </row>
    <row spans="1:3" r="35">
      <c t="s" s="4" r="A35">
        <v>1008</v>
      </c>
      <c t="n" s="6" r="B35">
        <v>1615198</v>
      </c>
      <c t="n" s="6" r="C35">
        <v>1510215</v>
      </c>
    </row>
    <row spans="1:3" r="36">
      <c t="s" s="4" r="A36">
        <v>1013</v>
      </c>
    </row>
    <row spans="1:3" r="37">
      <c t="s" s="3" r="A37">
        <v>972</v>
      </c>
    </row>
    <row spans="1:3" r="38">
      <c t="s" s="4" r="A38">
        <v>1007</v>
      </c>
      <c t="n" s="6" r="B38">
        <v>438</v>
      </c>
      <c t="n" s="6" r="C38">
        <v>3834</v>
      </c>
    </row>
    <row spans="1:3" r="39">
      <c t="s" s="4" r="A39">
        <v>1014</v>
      </c>
    </row>
    <row spans="1:3" r="40">
      <c t="s" s="3" r="A40">
        <v>972</v>
      </c>
    </row>
    <row spans="1:3" r="41">
      <c t="s" s="4" r="A41">
        <v>1007</v>
      </c>
      <c t="n" s="6" r="B41">
        <v>135</v>
      </c>
      <c t="n" s="6" r="C41">
        <v>1468</v>
      </c>
    </row>
    <row spans="1:3" r="42">
      <c t="s" s="4" r="A42">
        <v>941</v>
      </c>
    </row>
    <row spans="1:3" r="43">
      <c t="s" s="3" r="A43">
        <v>972</v>
      </c>
    </row>
    <row spans="1:3" r="44">
      <c t="s" s="4" r="A44">
        <v>1005</v>
      </c>
      <c t="n" s="6" r="B44">
        <v>114</v>
      </c>
      <c t="n" s="6" r="C44">
        <v>1</v>
      </c>
    </row>
    <row spans="1:3" r="45">
      <c t="s" s="4" r="A45">
        <v>1006</v>
      </c>
      <c t="n" s="6" r="B45">
        <v>14953</v>
      </c>
      <c t="n" s="6" r="C45">
        <v>13968</v>
      </c>
    </row>
    <row spans="1:3" r="46">
      <c t="s" s="4" r="A46">
        <v>1007</v>
      </c>
      <c t="n" s="6" r="B46">
        <v>26613</v>
      </c>
      <c t="n" s="6" r="C46">
        <v>29534</v>
      </c>
    </row>
    <row spans="1:3" r="47">
      <c t="s" s="4" r="A47">
        <v>1008</v>
      </c>
      <c t="n" s="6" r="B47">
        <v>1618001</v>
      </c>
      <c t="n" s="6" r="C47">
        <v>1489622</v>
      </c>
    </row>
    <row spans="1:3" r="48">
      <c t="s" s="4" r="A48">
        <v>1015</v>
      </c>
    </row>
    <row spans="1:3" r="49">
      <c t="s" s="3" r="A49">
        <v>972</v>
      </c>
    </row>
    <row spans="1:3" r="50">
      <c t="s" s="4" r="A50">
        <v>1007</v>
      </c>
      <c t="n" s="6" r="B50">
        <v>9300</v>
      </c>
      <c t="n" s="6" r="C50">
        <v>11606</v>
      </c>
    </row>
    <row spans="1:3" r="51">
      <c t="s" s="4" r="A51">
        <v>1016</v>
      </c>
    </row>
    <row spans="1:3" r="52">
      <c t="s" s="3" r="A52">
        <v>972</v>
      </c>
    </row>
    <row spans="1:3" r="53">
      <c t="s" s="4" r="A53">
        <v>1007</v>
      </c>
      <c t="n" s="6" r="B53">
        <v>2246</v>
      </c>
      <c t="n" s="6" r="C53">
        <v>3959</v>
      </c>
    </row>
    <row spans="1:3" r="54">
      <c t="s" s="4" r="A54">
        <v>971</v>
      </c>
    </row>
    <row spans="1:3" r="55">
      <c t="s" s="3" r="A55">
        <v>972</v>
      </c>
    </row>
    <row spans="1:3" r="56">
      <c t="s" s="4" r="A56">
        <v>1006</v>
      </c>
      <c t="n" s="6" r="B56">
        <v>2369</v>
      </c>
      <c t="n" s="6" r="C56">
        <v>3115</v>
      </c>
    </row>
    <row spans="1:3" r="57">
      <c t="s" s="4" r="A57">
        <v>1007</v>
      </c>
      <c t="n" s="6" r="B57">
        <v>3054</v>
      </c>
      <c t="n" s="6" r="C57">
        <v>4068</v>
      </c>
    </row>
    <row spans="1:3" r="58">
      <c t="s" s="4" r="A58">
        <v>1008</v>
      </c>
      <c t="n" s="6" r="B58">
        <v>356900</v>
      </c>
      <c t="n" s="6" r="C58">
        <v>356252</v>
      </c>
    </row>
    <row spans="1:3" r="59">
      <c t="s" s="4" r="A59">
        <v>1017</v>
      </c>
    </row>
    <row spans="1:3" r="60">
      <c t="s" s="3" r="A60">
        <v>972</v>
      </c>
    </row>
    <row spans="1:3" r="61">
      <c t="s" s="4" r="A61">
        <v>1007</v>
      </c>
      <c t="n" s="6" r="B61">
        <v>283</v>
      </c>
      <c t="n" s="6" r="C61">
        <v>577</v>
      </c>
    </row>
    <row spans="1:3" r="62">
      <c t="s" s="4" r="A62">
        <v>1018</v>
      </c>
    </row>
    <row spans="1:3" r="63">
      <c t="s" s="3" r="A63">
        <v>972</v>
      </c>
    </row>
    <row spans="1:3" r="64">
      <c t="s" s="4" r="A64">
        <v>1007</v>
      </c>
      <c t="n" s="6" r="B64">
        <v>402</v>
      </c>
      <c t="n" s="6" r="C64">
        <v>376</v>
      </c>
    </row>
    <row spans="1:3" r="65">
      <c t="s" s="4" r="A65">
        <v>978</v>
      </c>
    </row>
    <row spans="1:3" r="66">
      <c t="s" s="3" r="A66">
        <v>972</v>
      </c>
    </row>
    <row spans="1:3" r="67">
      <c t="s" s="4" r="A67">
        <v>1005</v>
      </c>
      <c t="n" s="6" r="B67">
        <v>202</v>
      </c>
      <c t="n" s="6" r="C67">
        <v>203</v>
      </c>
    </row>
    <row spans="1:3" r="68">
      <c t="s" s="4" r="A68">
        <v>1006</v>
      </c>
      <c t="n" s="6" r="B68">
        <v>1573</v>
      </c>
      <c t="n" s="6" r="C68">
        <v>1261</v>
      </c>
    </row>
    <row spans="1:3" r="69">
      <c t="s" s="4" r="A69">
        <v>1007</v>
      </c>
      <c t="n" s="6" r="B69">
        <v>6309</v>
      </c>
      <c t="n" s="6" r="C69">
        <v>5508</v>
      </c>
    </row>
    <row spans="1:3" r="70">
      <c t="s" s="4" r="A70">
        <v>1008</v>
      </c>
      <c t="n" s="6" r="B70">
        <v>1044027</v>
      </c>
      <c t="n" s="6" r="C70">
        <v>841461</v>
      </c>
    </row>
    <row spans="1:3" r="71">
      <c t="s" s="4" r="A71">
        <v>1019</v>
      </c>
    </row>
    <row spans="1:3" r="72">
      <c t="s" s="3" r="A72">
        <v>972</v>
      </c>
    </row>
    <row spans="1:3" r="73">
      <c t="s" s="4" r="A73">
        <v>1007</v>
      </c>
      <c t="n" s="6" r="B73">
        <v>3804</v>
      </c>
      <c t="n" s="6" r="C73">
        <v>3349</v>
      </c>
    </row>
    <row spans="1:3" r="74">
      <c t="s" s="4" r="A74">
        <v>1020</v>
      </c>
    </row>
    <row spans="1:3" r="75">
      <c t="s" s="3" r="A75">
        <v>972</v>
      </c>
    </row>
    <row spans="1:3" r="76">
      <c t="s" s="4" r="A76">
        <v>1007</v>
      </c>
      <c t="n" s="6" r="B76">
        <v>730</v>
      </c>
      <c t="n" s="6" r="C76">
        <v>695</v>
      </c>
    </row>
    <row spans="1:3" r="77">
      <c t="s" s="4" r="A77">
        <v>981</v>
      </c>
    </row>
    <row spans="1:3" r="78">
      <c t="s" s="3" r="A78">
        <v>972</v>
      </c>
    </row>
    <row spans="1:3" r="79">
      <c t="s" s="4" r="A79">
        <v>1005</v>
      </c>
      <c t="n" s="6" r="B79">
        <v>25</v>
      </c>
      <c t="n" s="6" r="C79">
        <v>83</v>
      </c>
    </row>
    <row spans="1:3" r="80">
      <c t="s" s="4" r="A80">
        <v>1006</v>
      </c>
      <c t="n" s="6" r="B80">
        <v>1256</v>
      </c>
      <c t="n" s="6" r="C80">
        <v>1527</v>
      </c>
    </row>
    <row spans="1:3" r="81">
      <c t="s" s="4" r="A81">
        <v>1007</v>
      </c>
      <c t="n" s="6" r="B81">
        <v>2276</v>
      </c>
      <c t="n" s="6" r="C81">
        <v>2708</v>
      </c>
    </row>
    <row spans="1:3" r="82">
      <c t="s" s="4" r="A82">
        <v>1008</v>
      </c>
      <c t="n" s="6" r="B82">
        <v>131202</v>
      </c>
      <c t="n" s="6" r="C82">
        <v>100630</v>
      </c>
    </row>
    <row spans="1:3" r="83">
      <c t="s" s="4" r="A83">
        <v>1021</v>
      </c>
    </row>
    <row spans="1:3" r="84">
      <c t="s" s="3" r="A84">
        <v>972</v>
      </c>
    </row>
    <row spans="1:3" r="85">
      <c t="s" s="4" r="A85">
        <v>1007</v>
      </c>
      <c t="n" s="6" r="B85">
        <v>830</v>
      </c>
      <c t="n" s="6" r="C85">
        <v>969</v>
      </c>
    </row>
    <row spans="1:3" r="86">
      <c t="s" s="4" r="A86">
        <v>1022</v>
      </c>
    </row>
    <row spans="1:3" r="87">
      <c t="s" s="3" r="A87">
        <v>972</v>
      </c>
    </row>
    <row spans="1:3" r="88">
      <c t="s" s="4" r="A88">
        <v>1007</v>
      </c>
      <c t="n" s="6" r="B88">
        <v>165</v>
      </c>
      <c t="n" s="6" r="C88">
        <v>129</v>
      </c>
    </row>
    <row spans="1:3" r="89">
      <c t="s" s="4" r="A89">
        <v>901</v>
      </c>
    </row>
    <row spans="1:3" r="90">
      <c t="s" s="3" r="A90">
        <v>972</v>
      </c>
    </row>
    <row spans="1:3" r="91">
      <c t="s" s="4" r="A91">
        <v>1005</v>
      </c>
      <c t="n" s="6" r="B91">
        <v>10</v>
      </c>
    </row>
    <row spans="1:3" r="92">
      <c t="s" s="4" r="A92">
        <v>1006</v>
      </c>
      <c t="n" s="6" r="B92">
        <v>7336</v>
      </c>
      <c t="n" s="6" r="C92">
        <v>15124</v>
      </c>
    </row>
    <row spans="1:3" r="93">
      <c t="s" s="4" r="A93">
        <v>1007</v>
      </c>
      <c t="n" s="6" r="B93">
        <v>8467</v>
      </c>
      <c t="n" s="6" r="C93">
        <v>17185</v>
      </c>
    </row>
    <row spans="1:3" r="94">
      <c t="s" s="4" r="A94">
        <v>1008</v>
      </c>
      <c t="n" s="6" r="B94">
        <v>99120</v>
      </c>
      <c t="n" s="6" r="C94">
        <v>130523</v>
      </c>
    </row>
    <row spans="1:3" r="95">
      <c t="s" s="4" r="A95">
        <v>1023</v>
      </c>
    </row>
    <row spans="1:3" r="96">
      <c t="s" s="3" r="A96">
        <v>972</v>
      </c>
    </row>
    <row spans="1:3" r="97">
      <c t="s" s="4" r="A97">
        <v>1007</v>
      </c>
      <c t="n" s="6" r="B97">
        <v>809</v>
      </c>
      <c t="n" s="6" r="C97">
        <v>1477</v>
      </c>
    </row>
    <row spans="1:3" r="98">
      <c t="s" s="4" r="A98">
        <v>1024</v>
      </c>
    </row>
    <row spans="1:3" r="99">
      <c t="s" s="3" r="A99">
        <v>972</v>
      </c>
    </row>
    <row spans="1:3" r="100">
      <c t="s" s="4" r="A100">
        <v>1007</v>
      </c>
      <c t="n" s="7" r="B100">
        <v>312</v>
      </c>
      <c t="n" s="7" r="C100">
        <v>5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2</v>
      </c>
      <c t="s" s="2" r="D2">
        <v>93</v>
      </c>
    </row>
    <row spans="1:4" r="3">
      <c t="s" s="3" r="A3">
        <v>988</v>
      </c>
    </row>
    <row spans="1:4" r="4">
      <c t="s" s="4" r="A4">
        <v>937</v>
      </c>
      <c t="n" s="7" r="B4">
        <v>34953</v>
      </c>
      <c t="n" s="7" r="C4">
        <v>48867</v>
      </c>
      <c t="n" s="7" r="D4">
        <v>32054</v>
      </c>
    </row>
    <row spans="1:4" r="5">
      <c t="s" s="4" r="A5">
        <v>1026</v>
      </c>
      <c t="n" s="6" r="B5">
        <v>1875</v>
      </c>
      <c t="n" s="6" r="C5">
        <v>829</v>
      </c>
      <c t="n" s="6" r="D5">
        <v>820</v>
      </c>
    </row>
    <row spans="1:4" r="6">
      <c t="s" s="4" r="A6">
        <v>1027</v>
      </c>
      <c t="n" s="6" r="B6">
        <v>-38012</v>
      </c>
      <c t="n" s="6" r="C6">
        <v>-28935</v>
      </c>
      <c t="n" s="6" r="D6">
        <v>-12398</v>
      </c>
    </row>
    <row spans="1:4" r="7">
      <c t="s" s="4" r="A7">
        <v>1028</v>
      </c>
      <c t="n" s="6" r="B7">
        <v>45435</v>
      </c>
      <c t="n" s="6" r="C7">
        <v>19011</v>
      </c>
      <c t="n" s="6" r="D7">
        <v>28391</v>
      </c>
    </row>
    <row spans="1:4" r="8">
      <c t="s" s="4" r="A8">
        <v>1029</v>
      </c>
      <c t="n" s="6" r="C8">
        <v>-4819</v>
      </c>
    </row>
    <row spans="1:4" r="9">
      <c t="s" s="4" r="A9">
        <v>940</v>
      </c>
      <c t="n" s="6" r="B9">
        <v>44251</v>
      </c>
      <c t="n" s="6" r="C9">
        <v>34953</v>
      </c>
      <c t="n" s="6" r="D9">
        <v>48867</v>
      </c>
    </row>
    <row spans="1:4" r="10">
      <c t="s" s="4" r="A10">
        <v>890</v>
      </c>
    </row>
    <row spans="1:4" r="11">
      <c t="s" s="3" r="A11">
        <v>988</v>
      </c>
    </row>
    <row spans="1:4" r="12">
      <c t="s" s="4" r="A12">
        <v>937</v>
      </c>
      <c t="n" s="6" r="B12">
        <v>15205</v>
      </c>
      <c t="n" s="6" r="C12">
        <v>22443</v>
      </c>
      <c t="n" s="6" r="D12">
        <v>12660</v>
      </c>
    </row>
    <row spans="1:4" r="13">
      <c t="s" s="4" r="A13">
        <v>1026</v>
      </c>
      <c t="n" s="6" r="B13">
        <v>872</v>
      </c>
      <c t="n" s="6" r="C13">
        <v>126</v>
      </c>
      <c t="n" s="6" r="D13">
        <v>879</v>
      </c>
    </row>
    <row spans="1:4" r="14">
      <c t="s" s="4" r="A14">
        <v>1027</v>
      </c>
      <c t="n" s="6" r="B14">
        <v>-29913</v>
      </c>
      <c t="n" s="6" r="C14">
        <v>-18281</v>
      </c>
      <c t="n" s="6" r="D14">
        <v>-6251</v>
      </c>
    </row>
    <row spans="1:4" r="15">
      <c t="s" s="4" r="A15">
        <v>1028</v>
      </c>
      <c t="n" s="6" r="B15">
        <v>37190</v>
      </c>
      <c t="n" s="6" r="C15">
        <v>13696</v>
      </c>
      <c t="n" s="6" r="D15">
        <v>15155</v>
      </c>
    </row>
    <row spans="1:4" r="16">
      <c t="s" s="4" r="A16">
        <v>1029</v>
      </c>
      <c t="n" s="6" r="C16">
        <v>-2779</v>
      </c>
    </row>
    <row spans="1:4" r="17">
      <c t="s" s="4" r="A17">
        <v>940</v>
      </c>
      <c t="n" s="6" r="B17">
        <v>23354</v>
      </c>
      <c t="n" s="6" r="C17">
        <v>15205</v>
      </c>
      <c t="n" s="6" r="D17">
        <v>22443</v>
      </c>
    </row>
    <row spans="1:4" r="18">
      <c t="s" s="4" r="A18">
        <v>891</v>
      </c>
    </row>
    <row spans="1:4" r="19">
      <c t="s" s="3" r="A19">
        <v>988</v>
      </c>
    </row>
    <row spans="1:4" r="20">
      <c t="s" s="4" r="A20">
        <v>937</v>
      </c>
      <c t="n" s="6" r="B20">
        <v>15226</v>
      </c>
      <c t="n" s="6" r="C20">
        <v>22639</v>
      </c>
      <c t="n" s="6" r="D20">
        <v>18422</v>
      </c>
    </row>
    <row spans="1:4" r="21">
      <c t="s" s="4" r="A21">
        <v>1026</v>
      </c>
      <c t="n" s="6" r="B21">
        <v>1064</v>
      </c>
      <c t="n" s="6" r="C21">
        <v>795</v>
      </c>
      <c t="n" s="6" r="D21">
        <v>1</v>
      </c>
    </row>
    <row spans="1:4" r="22">
      <c t="s" s="4" r="A22">
        <v>1027</v>
      </c>
      <c t="n" s="6" r="B22">
        <v>-6273</v>
      </c>
      <c t="n" s="6" r="C22">
        <v>-9722</v>
      </c>
      <c t="n" s="6" r="D22">
        <v>-5635</v>
      </c>
    </row>
    <row spans="1:4" r="23">
      <c t="s" s="4" r="A23">
        <v>1028</v>
      </c>
      <c t="n" s="6" r="B23">
        <v>4585</v>
      </c>
      <c t="n" s="6" r="C23">
        <v>3554</v>
      </c>
      <c t="n" s="6" r="D23">
        <v>9851</v>
      </c>
    </row>
    <row spans="1:4" r="24">
      <c t="s" s="4" r="A24">
        <v>1029</v>
      </c>
      <c t="n" s="6" r="C24">
        <v>-2040</v>
      </c>
    </row>
    <row spans="1:4" r="25">
      <c t="s" s="4" r="A25">
        <v>940</v>
      </c>
      <c t="n" s="6" r="B25">
        <v>14602</v>
      </c>
      <c t="n" s="6" r="C25">
        <v>15226</v>
      </c>
      <c t="n" s="6" r="D25">
        <v>22639</v>
      </c>
    </row>
    <row spans="1:4" r="26">
      <c t="s" s="4" r="A26">
        <v>941</v>
      </c>
    </row>
    <row spans="1:4" r="27">
      <c t="s" s="3" r="A27">
        <v>988</v>
      </c>
    </row>
    <row spans="1:4" r="28">
      <c t="s" s="4" r="A28">
        <v>937</v>
      </c>
      <c t="n" s="6" r="B28">
        <v>2063</v>
      </c>
      <c t="n" s="6" r="C28">
        <v>2344</v>
      </c>
      <c t="n" s="6" r="D28">
        <v>499</v>
      </c>
    </row>
    <row spans="1:4" r="29">
      <c t="s" s="4" r="A29">
        <v>1026</v>
      </c>
      <c t="n" s="6" r="B29">
        <v>-64</v>
      </c>
      <c t="n" s="6" r="C29">
        <v>10</v>
      </c>
      <c t="n" s="6" r="D29">
        <v>1</v>
      </c>
    </row>
    <row spans="1:4" r="30">
      <c t="s" s="4" r="A30">
        <v>1027</v>
      </c>
      <c t="n" s="6" r="B30">
        <v>-658</v>
      </c>
      <c t="n" s="6" r="C30">
        <v>-466</v>
      </c>
      <c t="n" s="6" r="D30">
        <v>-57</v>
      </c>
    </row>
    <row spans="1:4" r="31">
      <c t="s" s="4" r="A31">
        <v>1028</v>
      </c>
      <c t="n" s="6" r="B31">
        <v>1352</v>
      </c>
      <c t="n" s="6" r="C31">
        <v>175</v>
      </c>
      <c t="n" s="6" r="D31">
        <v>1901</v>
      </c>
    </row>
    <row spans="1:4" r="32">
      <c t="s" s="4" r="A32">
        <v>940</v>
      </c>
      <c t="n" s="6" r="B32">
        <v>2693</v>
      </c>
      <c t="n" s="6" r="C32">
        <v>2063</v>
      </c>
      <c t="n" s="6" r="D32">
        <v>2344</v>
      </c>
    </row>
    <row spans="1:4" r="33">
      <c t="s" s="4" r="A33">
        <v>889</v>
      </c>
    </row>
    <row spans="1:4" r="34">
      <c t="s" s="3" r="A34">
        <v>988</v>
      </c>
    </row>
    <row spans="1:4" r="35">
      <c t="s" s="4" r="A35">
        <v>937</v>
      </c>
      <c t="n" s="6" r="B35">
        <v>2459</v>
      </c>
      <c t="n" s="6" r="C35">
        <v>1441</v>
      </c>
      <c t="n" s="6" r="D35">
        <v>473</v>
      </c>
    </row>
    <row spans="1:4" r="36">
      <c t="s" s="4" r="A36">
        <v>1026</v>
      </c>
      <c t="n" s="6" r="B36">
        <v>3</v>
      </c>
      <c t="n" s="6" r="C36">
        <v>-102</v>
      </c>
      <c t="n" s="6" r="D36">
        <v>-61</v>
      </c>
    </row>
    <row spans="1:4" r="37">
      <c t="s" s="4" r="A37">
        <v>1027</v>
      </c>
      <c t="n" s="6" r="B37">
        <v>-1168</v>
      </c>
      <c t="n" s="6" r="C37">
        <v>-466</v>
      </c>
      <c t="n" s="6" r="D37">
        <v>-455</v>
      </c>
    </row>
    <row spans="1:4" r="38">
      <c t="s" s="4" r="A38">
        <v>1028</v>
      </c>
      <c t="n" s="6" r="B38">
        <v>2308</v>
      </c>
      <c t="n" s="6" r="C38">
        <v>1586</v>
      </c>
      <c t="n" s="6" r="D38">
        <v>1484</v>
      </c>
    </row>
    <row spans="1:4" r="39">
      <c t="s" s="4" r="A39">
        <v>940</v>
      </c>
      <c t="n" s="7" r="B39">
        <v>3602</v>
      </c>
      <c t="n" s="7" r="C39">
        <v>2459</v>
      </c>
      <c t="n" s="7" r="D39">
        <v>14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t="s" s="1" r="A1">
        <v>1030</v>
      </c>
      <c t="s" s="2" r="B1">
        <v>1</v>
      </c>
    </row>
    <row spans="1:4" r="2">
      <c t="s" s="2" r="B2">
        <v>906</v>
      </c>
      <c t="s" s="2" r="C2">
        <v>907</v>
      </c>
      <c t="s" s="2" r="D2">
        <v>1031</v>
      </c>
    </row>
    <row spans="1:4" r="3">
      <c t="s" s="3" r="A3">
        <v>1032</v>
      </c>
    </row>
    <row spans="1:4" r="4">
      <c t="s" s="4" r="A4">
        <v>1033</v>
      </c>
      <c t="n" s="6" r="B4">
        <v>119</v>
      </c>
      <c t="n" s="6" r="C4">
        <v>97</v>
      </c>
      <c t="n" s="6" r="D4">
        <v>135</v>
      </c>
    </row>
    <row spans="1:4" r="5">
      <c t="s" s="4" r="A5">
        <v>1034</v>
      </c>
      <c t="n" s="7" r="B5">
        <v>45435</v>
      </c>
      <c t="n" s="7" r="C5">
        <v>19011</v>
      </c>
      <c t="n" s="7" r="D5">
        <v>28391</v>
      </c>
    </row>
    <row spans="1:4" r="6">
      <c t="s" s="4" r="A6">
        <v>1035</v>
      </c>
      <c t="n" s="7" r="B6">
        <v>45435</v>
      </c>
      <c t="n" s="7" r="C6">
        <v>19011</v>
      </c>
      <c t="n" s="7" r="D6">
        <v>28391</v>
      </c>
    </row>
    <row spans="1:4" r="7">
      <c t="s" s="4" r="A7">
        <v>890</v>
      </c>
    </row>
    <row spans="1:4" r="8">
      <c t="s" s="3" r="A8">
        <v>1032</v>
      </c>
    </row>
    <row spans="1:4" r="9">
      <c t="s" s="4" r="A9">
        <v>1033</v>
      </c>
      <c t="n" s="6" r="B9">
        <v>42</v>
      </c>
      <c t="n" s="6" r="C9">
        <v>32</v>
      </c>
      <c t="n" s="6" r="D9">
        <v>35</v>
      </c>
    </row>
    <row spans="1:4" r="10">
      <c t="s" s="4" r="A10">
        <v>1034</v>
      </c>
      <c t="n" s="7" r="B10">
        <v>37190</v>
      </c>
      <c t="n" s="7" r="C10">
        <v>13696</v>
      </c>
      <c t="n" s="7" r="D10">
        <v>15155</v>
      </c>
    </row>
    <row spans="1:4" r="11">
      <c t="s" s="4" r="A11">
        <v>1035</v>
      </c>
      <c t="n" s="7" r="B11">
        <v>37190</v>
      </c>
      <c t="n" s="7" r="C11">
        <v>13696</v>
      </c>
      <c t="n" s="7" r="D11">
        <v>15155</v>
      </c>
    </row>
    <row spans="1:4" r="12">
      <c t="s" s="4" r="A12">
        <v>897</v>
      </c>
    </row>
    <row spans="1:4" r="13">
      <c t="s" s="3" r="A13">
        <v>1032</v>
      </c>
    </row>
    <row spans="1:4" r="14">
      <c t="s" s="4" r="A14">
        <v>1033</v>
      </c>
      <c t="n" s="6" r="B14">
        <v>5</v>
      </c>
      <c t="n" s="6" r="C14">
        <v>1</v>
      </c>
      <c t="n" s="6" r="D14">
        <v>1</v>
      </c>
    </row>
    <row spans="1:4" r="15">
      <c t="s" s="4" r="A15">
        <v>1034</v>
      </c>
      <c t="n" s="7" r="B15">
        <v>1162</v>
      </c>
      <c t="n" s="7" r="C15">
        <v>484</v>
      </c>
      <c t="n" s="7" r="D15">
        <v>60</v>
      </c>
    </row>
    <row spans="1:4" r="16">
      <c t="s" s="4" r="A16">
        <v>1035</v>
      </c>
      <c t="n" s="7" r="B16">
        <v>1162</v>
      </c>
      <c t="n" s="7" r="C16">
        <v>484</v>
      </c>
      <c t="n" s="7" r="D16">
        <v>60</v>
      </c>
    </row>
    <row spans="1:4" r="17">
      <c t="s" s="4" r="A17">
        <v>898</v>
      </c>
    </row>
    <row spans="1:4" r="18">
      <c t="s" s="3" r="A18">
        <v>1032</v>
      </c>
    </row>
    <row spans="1:4" r="19">
      <c t="s" s="4" r="A19">
        <v>1033</v>
      </c>
      <c t="n" s="6" r="B19">
        <v>27</v>
      </c>
      <c t="n" s="6" r="C19">
        <v>34</v>
      </c>
      <c t="n" s="6" r="D19">
        <v>36</v>
      </c>
    </row>
    <row spans="1:4" r="20">
      <c t="s" s="4" r="A20">
        <v>1034</v>
      </c>
      <c t="n" s="7" r="B20">
        <v>3423</v>
      </c>
      <c t="n" s="7" r="C20">
        <v>3070</v>
      </c>
      <c t="n" s="7" r="D20">
        <v>9791</v>
      </c>
    </row>
    <row spans="1:4" r="21">
      <c t="s" s="4" r="A21">
        <v>1035</v>
      </c>
      <c t="n" s="7" r="B21">
        <v>3423</v>
      </c>
      <c t="n" s="7" r="C21">
        <v>3070</v>
      </c>
      <c t="n" s="7" r="D21">
        <v>9791</v>
      </c>
    </row>
    <row spans="1:4" r="22">
      <c t="s" s="4" r="A22">
        <v>941</v>
      </c>
    </row>
    <row spans="1:4" r="23">
      <c t="s" s="3" r="A23">
        <v>1032</v>
      </c>
    </row>
    <row spans="1:4" r="24">
      <c t="s" s="4" r="A24">
        <v>1033</v>
      </c>
      <c t="n" s="6" r="B24">
        <v>13</v>
      </c>
      <c t="n" s="6" r="C24">
        <v>2</v>
      </c>
      <c t="n" s="6" r="D24">
        <v>14</v>
      </c>
    </row>
    <row spans="1:4" r="25">
      <c t="s" s="4" r="A25">
        <v>1034</v>
      </c>
      <c t="n" s="7" r="B25">
        <v>1352</v>
      </c>
      <c t="n" s="7" r="C25">
        <v>175</v>
      </c>
      <c t="n" s="7" r="D25">
        <v>1901</v>
      </c>
    </row>
    <row spans="1:4" r="26">
      <c t="s" s="4" r="A26">
        <v>1035</v>
      </c>
      <c t="n" s="7" r="B26">
        <v>1352</v>
      </c>
      <c t="n" s="7" r="C26">
        <v>175</v>
      </c>
      <c t="n" s="7" r="D26">
        <v>1901</v>
      </c>
    </row>
    <row spans="1:4" r="27">
      <c t="s" s="4" r="A27">
        <v>981</v>
      </c>
    </row>
    <row spans="1:4" r="28">
      <c t="s" s="3" r="A28">
        <v>1032</v>
      </c>
    </row>
    <row spans="1:4" r="29">
      <c t="s" s="4" r="A29">
        <v>1033</v>
      </c>
      <c t="n" s="6" r="B29">
        <v>32</v>
      </c>
      <c t="n" s="6" r="C29">
        <v>28</v>
      </c>
      <c t="n" s="6" r="D29">
        <v>49</v>
      </c>
    </row>
    <row spans="1:4" r="30">
      <c t="s" s="4" r="A30">
        <v>1034</v>
      </c>
      <c t="n" s="7" r="B30">
        <v>2308</v>
      </c>
      <c t="n" s="7" r="C30">
        <v>1586</v>
      </c>
      <c t="n" s="7" r="D30">
        <v>1484</v>
      </c>
    </row>
    <row spans="1:4" r="31">
      <c t="s" s="4" r="A31">
        <v>1035</v>
      </c>
      <c t="n" s="7" r="B31">
        <v>2308</v>
      </c>
      <c t="n" s="7" r="C31">
        <v>1586</v>
      </c>
      <c t="n" s="7" r="D31">
        <v>14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6</v>
      </c>
      <c t="s" s="2" r="B1">
        <v>2</v>
      </c>
      <c t="s" s="2" r="C1">
        <v>32</v>
      </c>
    </row>
    <row spans="1:3" r="2">
      <c t="s" s="3" r="A2">
        <v>988</v>
      </c>
    </row>
    <row spans="1:3" r="3">
      <c t="s" s="4" r="A3">
        <v>1037</v>
      </c>
      <c t="n" s="7" r="B3">
        <v>33242</v>
      </c>
      <c t="n" s="7" r="C3">
        <v>47370</v>
      </c>
    </row>
    <row spans="1:3" r="4">
      <c t="s" s="4" r="A4">
        <v>45</v>
      </c>
      <c t="n" s="6" r="B4">
        <v>-863</v>
      </c>
      <c t="n" s="6" r="C4">
        <v>-1539</v>
      </c>
    </row>
    <row spans="1:3" r="5">
      <c t="s" s="4" r="A5">
        <v>1038</v>
      </c>
      <c t="n" s="6" r="B5">
        <v>32379</v>
      </c>
      <c t="n" s="6" r="C5">
        <v>45831</v>
      </c>
    </row>
    <row spans="1:3" r="6">
      <c t="s" s="4" r="A6">
        <v>890</v>
      </c>
    </row>
    <row spans="1:3" r="7">
      <c t="s" s="3" r="A7">
        <v>988</v>
      </c>
    </row>
    <row spans="1:3" r="8">
      <c t="s" s="4" r="A8">
        <v>1037</v>
      </c>
      <c t="n" s="6" r="B8">
        <v>691</v>
      </c>
      <c t="n" s="6" r="C8">
        <v>2770</v>
      </c>
    </row>
    <row spans="1:3" r="9">
      <c t="s" s="4" r="A9">
        <v>45</v>
      </c>
      <c t="n" s="6" r="B9">
        <v>-247</v>
      </c>
      <c t="n" s="6" r="C9">
        <v>-406</v>
      </c>
    </row>
    <row spans="1:3" r="10">
      <c t="s" s="4" r="A10">
        <v>891</v>
      </c>
    </row>
    <row spans="1:3" r="11">
      <c t="s" s="3" r="A11">
        <v>988</v>
      </c>
    </row>
    <row spans="1:3" r="12">
      <c t="s" s="4" r="A12">
        <v>1037</v>
      </c>
      <c t="n" s="6" r="B12">
        <v>28499</v>
      </c>
      <c t="n" s="6" r="C12">
        <v>37394</v>
      </c>
    </row>
    <row spans="1:3" r="13">
      <c t="s" s="4" r="A13">
        <v>45</v>
      </c>
      <c t="n" s="6" r="B13">
        <v>-533</v>
      </c>
      <c t="n" s="6" r="C13">
        <v>-1049</v>
      </c>
    </row>
    <row spans="1:3" r="14">
      <c t="s" s="4" r="A14">
        <v>941</v>
      </c>
    </row>
    <row spans="1:3" r="15">
      <c t="s" s="3" r="A15">
        <v>988</v>
      </c>
    </row>
    <row spans="1:3" r="16">
      <c t="s" s="4" r="A16">
        <v>1037</v>
      </c>
      <c t="n" s="6" r="B16">
        <v>127</v>
      </c>
      <c t="n" s="6" r="C16">
        <v>133</v>
      </c>
    </row>
    <row spans="1:3" r="17">
      <c t="s" s="4" r="A17">
        <v>45</v>
      </c>
      <c t="n" s="6" r="B17">
        <v>-13</v>
      </c>
      <c t="n" s="6" r="C17">
        <v>-17</v>
      </c>
    </row>
    <row spans="1:3" r="18">
      <c t="s" s="4" r="A18">
        <v>889</v>
      </c>
    </row>
    <row spans="1:3" r="19">
      <c t="s" s="3" r="A19">
        <v>988</v>
      </c>
    </row>
    <row spans="1:3" r="20">
      <c t="s" s="4" r="A20">
        <v>1037</v>
      </c>
      <c t="n" s="6" r="B20">
        <v>3925</v>
      </c>
      <c t="n" s="6" r="C20">
        <v>7073</v>
      </c>
    </row>
    <row spans="1:3" r="21">
      <c t="s" s="4" r="A21">
        <v>45</v>
      </c>
      <c t="n" s="7" r="B21">
        <v>-70</v>
      </c>
      <c t="n" s="7" r="C21">
        <v>-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t="s" s="1" r="A1">
        <v>1039</v>
      </c>
      <c t="s" s="2" r="B1">
        <v>1</v>
      </c>
    </row>
    <row spans="1:2" r="2">
      <c t="s" s="2" r="B2">
        <v>692</v>
      </c>
    </row>
    <row spans="1:2" r="3">
      <c t="s" s="4" r="A3">
        <v>1040</v>
      </c>
    </row>
    <row spans="1:2" r="4">
      <c t="s" s="3" r="A4">
        <v>893</v>
      </c>
    </row>
    <row spans="1:2" r="5">
      <c t="s" s="4" r="A5">
        <v>1041</v>
      </c>
      <c t="n" s="7" r="B5">
        <v>26791</v>
      </c>
    </row>
    <row spans="1:2" r="6">
      <c t="s" s="4" r="A6">
        <v>1042</v>
      </c>
      <c t="n" s="6" r="B6">
        <v>1812</v>
      </c>
    </row>
    <row spans="1:2" r="7">
      <c t="s" s="4" r="A7">
        <v>1043</v>
      </c>
      <c t="n" s="6" r="B7">
        <v>-13997</v>
      </c>
    </row>
    <row spans="1:2" r="8">
      <c t="s" s="4" r="A8">
        <v>1044</v>
      </c>
      <c t="n" s="6" r="B8">
        <v>10080</v>
      </c>
    </row>
    <row spans="1:2" r="9">
      <c t="s" s="4" r="A9">
        <v>1045</v>
      </c>
      <c t="n" s="6" r="B9">
        <v>2839</v>
      </c>
    </row>
    <row spans="1:2" r="10">
      <c t="s" s="4" r="A10">
        <v>1046</v>
      </c>
      <c t="n" s="6" r="B10">
        <v>27525</v>
      </c>
    </row>
    <row spans="1:2" r="11">
      <c t="s" s="4" r="A11">
        <v>1047</v>
      </c>
    </row>
    <row spans="1:2" r="12">
      <c t="s" s="3" r="A12">
        <v>893</v>
      </c>
    </row>
    <row spans="1:2" r="13">
      <c t="s" s="4" r="A13">
        <v>1046</v>
      </c>
      <c t="n" s="6" r="B13">
        <v>6971</v>
      </c>
    </row>
    <row spans="1:2" r="14">
      <c t="s" s="4" r="A14">
        <v>1048</v>
      </c>
    </row>
    <row spans="1:2" r="15">
      <c t="s" s="3" r="A15">
        <v>893</v>
      </c>
    </row>
    <row spans="1:2" r="16">
      <c t="s" s="4" r="A16">
        <v>1041</v>
      </c>
      <c t="n" s="6" r="B16">
        <v>3564</v>
      </c>
    </row>
    <row spans="1:2" r="17">
      <c t="s" s="4" r="A17">
        <v>1043</v>
      </c>
      <c t="n" s="6" r="B17">
        <v>-2017</v>
      </c>
    </row>
    <row spans="1:2" r="18">
      <c t="s" s="4" r="A18">
        <v>1044</v>
      </c>
      <c t="n" s="6" r="B18">
        <v>-59</v>
      </c>
    </row>
    <row spans="1:2" r="19">
      <c t="s" s="4" r="A19">
        <v>1045</v>
      </c>
      <c t="n" s="6" r="B19">
        <v>535</v>
      </c>
    </row>
    <row spans="1:2" r="20">
      <c t="s" s="4" r="A20">
        <v>1046</v>
      </c>
      <c t="n" s="6" r="B20">
        <v>2023</v>
      </c>
    </row>
    <row spans="1:2" r="21">
      <c t="s" s="4" r="A21">
        <v>1049</v>
      </c>
    </row>
    <row spans="1:2" r="22">
      <c t="s" s="3" r="A22">
        <v>893</v>
      </c>
    </row>
    <row spans="1:2" r="23">
      <c t="s" s="4" r="A23">
        <v>1041</v>
      </c>
      <c t="n" s="6" r="B23">
        <v>1389</v>
      </c>
    </row>
    <row spans="1:2" r="24">
      <c t="s" s="4" r="A24">
        <v>1043</v>
      </c>
      <c t="n" s="6" r="B24">
        <v>-512</v>
      </c>
    </row>
    <row spans="1:2" r="25">
      <c t="s" s="4" r="A25">
        <v>1044</v>
      </c>
      <c t="n" s="6" r="B25">
        <v>152</v>
      </c>
    </row>
    <row spans="1:2" r="26">
      <c t="s" s="4" r="A26">
        <v>1045</v>
      </c>
      <c t="n" s="6" r="B26">
        <v>679</v>
      </c>
    </row>
    <row spans="1:2" r="27">
      <c t="s" s="4" r="A27">
        <v>1046</v>
      </c>
      <c t="n" s="6" r="B27">
        <v>1708</v>
      </c>
    </row>
    <row spans="1:2" r="28">
      <c t="s" s="4" r="A28">
        <v>1050</v>
      </c>
    </row>
    <row spans="1:2" r="29">
      <c t="s" s="3" r="A29">
        <v>893</v>
      </c>
    </row>
    <row spans="1:2" r="30">
      <c t="s" s="4" r="A30">
        <v>1046</v>
      </c>
      <c t="n" s="6" r="B30">
        <v>11945</v>
      </c>
    </row>
    <row spans="1:2" r="31">
      <c t="s" s="4" r="A31">
        <v>1051</v>
      </c>
    </row>
    <row spans="1:2" r="32">
      <c t="s" s="3" r="A32">
        <v>893</v>
      </c>
    </row>
    <row spans="1:2" r="33">
      <c t="s" s="4" r="A33">
        <v>1041</v>
      </c>
      <c t="n" s="6" r="B33">
        <v>13354</v>
      </c>
    </row>
    <row spans="1:2" r="34">
      <c t="s" s="4" r="A34">
        <v>1043</v>
      </c>
      <c t="n" s="6" r="B34">
        <v>-6054</v>
      </c>
    </row>
    <row spans="1:2" r="35">
      <c t="s" s="4" r="A35">
        <v>1044</v>
      </c>
      <c t="n" s="6" r="B35">
        <v>1233</v>
      </c>
    </row>
    <row spans="1:2" r="36">
      <c t="s" s="4" r="A36">
        <v>1045</v>
      </c>
      <c t="n" s="6" r="B36">
        <v>953</v>
      </c>
    </row>
    <row spans="1:2" r="37">
      <c t="s" s="4" r="A37">
        <v>1046</v>
      </c>
      <c t="n" s="6" r="B37">
        <v>9486</v>
      </c>
    </row>
    <row spans="1:2" r="38">
      <c t="s" s="4" r="A38">
        <v>1052</v>
      </c>
    </row>
    <row spans="1:2" r="39">
      <c t="s" s="3" r="A39">
        <v>893</v>
      </c>
    </row>
    <row spans="1:2" r="40">
      <c t="s" s="4" r="A40">
        <v>1046</v>
      </c>
      <c t="n" s="6" r="B40">
        <v>4065</v>
      </c>
    </row>
    <row spans="1:2" r="41">
      <c t="s" s="4" r="A41">
        <v>1053</v>
      </c>
    </row>
    <row spans="1:2" r="42">
      <c t="s" s="3" r="A42">
        <v>893</v>
      </c>
    </row>
    <row spans="1:2" r="43">
      <c t="s" s="4" r="A43">
        <v>1041</v>
      </c>
      <c t="n" s="6" r="B43">
        <v>4559</v>
      </c>
    </row>
    <row spans="1:2" r="44">
      <c t="s" s="4" r="A44">
        <v>1043</v>
      </c>
      <c t="n" s="6" r="B44">
        <v>-1729</v>
      </c>
    </row>
    <row spans="1:2" r="45">
      <c t="s" s="4" r="A45">
        <v>1044</v>
      </c>
      <c t="n" s="6" r="B45">
        <v>743</v>
      </c>
    </row>
    <row spans="1:2" r="46">
      <c t="s" s="4" r="A46">
        <v>1045</v>
      </c>
      <c t="n" s="6" r="B46">
        <v>140</v>
      </c>
    </row>
    <row spans="1:2" r="47">
      <c t="s" s="4" r="A47">
        <v>1046</v>
      </c>
      <c t="n" s="6" r="B47">
        <v>3713</v>
      </c>
    </row>
    <row spans="1:2" r="48">
      <c t="s" s="4" r="A48">
        <v>1054</v>
      </c>
    </row>
    <row spans="1:2" r="49">
      <c t="s" s="3" r="A49">
        <v>893</v>
      </c>
    </row>
    <row spans="1:2" r="50">
      <c t="s" s="4" r="A50">
        <v>1046</v>
      </c>
      <c t="n" s="6" r="B50">
        <v>1605</v>
      </c>
    </row>
    <row spans="1:2" r="51">
      <c t="s" s="4" r="A51">
        <v>1055</v>
      </c>
    </row>
    <row spans="1:2" r="52">
      <c t="s" s="3" r="A52">
        <v>893</v>
      </c>
    </row>
    <row spans="1:2" r="53">
      <c t="s" s="4" r="A53">
        <v>1041</v>
      </c>
      <c t="n" s="6" r="B53">
        <v>1516</v>
      </c>
    </row>
    <row spans="1:2" r="54">
      <c t="s" s="4" r="A54">
        <v>1043</v>
      </c>
      <c t="n" s="6" r="B54">
        <v>-1715</v>
      </c>
    </row>
    <row spans="1:2" r="55">
      <c t="s" s="4" r="A55">
        <v>1044</v>
      </c>
      <c t="n" s="6" r="B55">
        <v>2479</v>
      </c>
    </row>
    <row spans="1:2" r="56">
      <c t="s" s="4" r="A56">
        <v>1045</v>
      </c>
      <c t="n" s="6" r="B56">
        <v>532</v>
      </c>
    </row>
    <row spans="1:2" r="57">
      <c t="s" s="4" r="A57">
        <v>1046</v>
      </c>
      <c t="n" s="6" r="B57">
        <v>2812</v>
      </c>
    </row>
    <row spans="1:2" r="58">
      <c t="s" s="4" r="A58">
        <v>1056</v>
      </c>
    </row>
    <row spans="1:2" r="59">
      <c t="s" s="3" r="A59">
        <v>893</v>
      </c>
    </row>
    <row spans="1:2" r="60">
      <c t="s" s="4" r="A60">
        <v>1046</v>
      </c>
      <c t="n" s="6" r="B60">
        <v>2604</v>
      </c>
    </row>
    <row spans="1:2" r="61">
      <c t="s" s="4" r="A61">
        <v>1057</v>
      </c>
    </row>
    <row spans="1:2" r="62">
      <c t="s" s="3" r="A62">
        <v>893</v>
      </c>
    </row>
    <row spans="1:2" r="63">
      <c t="s" s="4" r="A63">
        <v>1041</v>
      </c>
      <c t="n" s="6" r="B63">
        <v>2409</v>
      </c>
    </row>
    <row spans="1:2" r="64">
      <c t="s" s="4" r="A64">
        <v>1043</v>
      </c>
      <c t="n" s="6" r="B64">
        <v>-1200</v>
      </c>
    </row>
    <row spans="1:2" r="65">
      <c t="s" s="4" r="A65">
        <v>1044</v>
      </c>
      <c t="n" s="6" r="B65">
        <v>3762</v>
      </c>
    </row>
    <row spans="1:2" r="66">
      <c t="s" s="4" r="A66">
        <v>1046</v>
      </c>
      <c t="n" s="6" r="B66">
        <v>4971</v>
      </c>
    </row>
    <row spans="1:2" r="67">
      <c t="s" s="4" r="A67">
        <v>170</v>
      </c>
    </row>
    <row spans="1:2" r="68">
      <c t="s" s="3" r="A68">
        <v>893</v>
      </c>
    </row>
    <row spans="1:2" r="69">
      <c t="s" s="4" r="A69">
        <v>1046</v>
      </c>
      <c t="n" s="6" r="B69">
        <v>1812</v>
      </c>
    </row>
    <row spans="1:2" r="70">
      <c t="s" s="4" r="A70">
        <v>1058</v>
      </c>
    </row>
    <row spans="1:2" r="71">
      <c t="s" s="3" r="A71">
        <v>893</v>
      </c>
    </row>
    <row spans="1:2" r="72">
      <c t="s" s="4" r="A72">
        <v>1042</v>
      </c>
      <c t="n" s="6" r="B72">
        <v>1812</v>
      </c>
    </row>
    <row spans="1:2" r="73">
      <c t="s" s="4" r="A73">
        <v>1043</v>
      </c>
      <c t="n" s="6" r="B73">
        <v>-770</v>
      </c>
    </row>
    <row spans="1:2" r="74">
      <c t="s" s="4" r="A74">
        <v>1044</v>
      </c>
      <c t="n" s="6" r="B74">
        <v>1770</v>
      </c>
    </row>
    <row spans="1:2" r="75">
      <c t="s" s="4" r="A75">
        <v>1046</v>
      </c>
      <c t="n" s="7" r="B75">
        <v>28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1059</v>
      </c>
      <c t="s" s="2" r="B1">
        <v>1</v>
      </c>
    </row>
    <row spans="1:2" r="2">
      <c t="s" s="2" r="B2">
        <v>692</v>
      </c>
    </row>
    <row spans="1:2" r="3">
      <c t="s" s="4" r="A3">
        <v>1047</v>
      </c>
    </row>
    <row spans="1:2" r="4">
      <c t="s" s="3" r="A4">
        <v>1060</v>
      </c>
    </row>
    <row spans="1:2" r="5">
      <c t="s" s="4" r="A5">
        <v>1061</v>
      </c>
      <c t="n" s="7" r="B5">
        <v>94714</v>
      </c>
    </row>
    <row spans="1:2" r="6">
      <c t="s" s="4" r="A6">
        <v>1062</v>
      </c>
      <c t="n" s="6" r="B6">
        <v>-45157</v>
      </c>
    </row>
    <row spans="1:2" r="7">
      <c t="s" s="4" r="A7">
        <v>1063</v>
      </c>
      <c t="n" s="6" r="B7">
        <v>49557</v>
      </c>
    </row>
    <row spans="1:2" r="8">
      <c t="s" s="4" r="A8">
        <v>1064</v>
      </c>
      <c t="n" s="6" r="B8">
        <v>-6971</v>
      </c>
    </row>
    <row spans="1:2" r="9">
      <c t="s" s="4" r="A9">
        <v>1065</v>
      </c>
      <c t="n" s="6" r="B9">
        <v>42586</v>
      </c>
    </row>
    <row spans="1:2" r="10">
      <c t="s" s="4" r="A10">
        <v>1066</v>
      </c>
    </row>
    <row spans="1:2" r="11">
      <c t="s" s="3" r="A11">
        <v>1060</v>
      </c>
    </row>
    <row spans="1:2" r="12">
      <c t="s" s="4" r="A12">
        <v>1061</v>
      </c>
      <c t="n" s="6" r="B12">
        <v>921856</v>
      </c>
    </row>
    <row spans="1:2" r="13">
      <c t="s" s="4" r="A13">
        <v>1062</v>
      </c>
      <c t="n" s="6" r="B13">
        <v>-226426</v>
      </c>
    </row>
    <row spans="1:2" r="14">
      <c t="s" s="4" r="A14">
        <v>1063</v>
      </c>
      <c t="n" s="6" r="B14">
        <v>695430</v>
      </c>
    </row>
    <row spans="1:2" r="15">
      <c t="s" s="4" r="A15">
        <v>1064</v>
      </c>
      <c t="n" s="6" r="B15">
        <v>-98487</v>
      </c>
    </row>
    <row spans="1:2" r="16">
      <c t="s" s="4" r="A16">
        <v>1065</v>
      </c>
      <c t="n" s="6" r="B16">
        <v>596943</v>
      </c>
    </row>
    <row spans="1:2" r="17">
      <c t="s" s="4" r="A17">
        <v>1050</v>
      </c>
    </row>
    <row spans="1:2" r="18">
      <c t="s" s="3" r="A18">
        <v>1060</v>
      </c>
    </row>
    <row spans="1:2" r="19">
      <c t="s" s="4" r="A19">
        <v>1061</v>
      </c>
      <c t="n" s="6" r="B19">
        <v>118535</v>
      </c>
    </row>
    <row spans="1:2" r="20">
      <c t="s" s="4" r="A20">
        <v>1062</v>
      </c>
      <c t="n" s="6" r="B20">
        <v>-53165</v>
      </c>
    </row>
    <row spans="1:2" r="21">
      <c t="s" s="4" r="A21">
        <v>1063</v>
      </c>
      <c t="n" s="6" r="B21">
        <v>65370</v>
      </c>
    </row>
    <row spans="1:2" r="22">
      <c t="s" s="4" r="A22">
        <v>1064</v>
      </c>
      <c t="n" s="6" r="B22">
        <v>-11945</v>
      </c>
    </row>
    <row spans="1:2" r="23">
      <c t="s" s="4" r="A23">
        <v>1065</v>
      </c>
      <c t="n" s="6" r="B23">
        <v>53425</v>
      </c>
    </row>
    <row spans="1:2" r="24">
      <c t="s" s="4" r="A24">
        <v>1052</v>
      </c>
    </row>
    <row spans="1:2" r="25">
      <c t="s" s="3" r="A25">
        <v>1060</v>
      </c>
    </row>
    <row spans="1:2" r="26">
      <c t="s" s="4" r="A26">
        <v>1061</v>
      </c>
      <c t="n" s="6" r="B26">
        <v>22746</v>
      </c>
    </row>
    <row spans="1:2" r="27">
      <c t="s" s="4" r="A27">
        <v>1062</v>
      </c>
      <c t="n" s="6" r="B27">
        <v>-5826</v>
      </c>
    </row>
    <row spans="1:2" r="28">
      <c t="s" s="4" r="A28">
        <v>1063</v>
      </c>
      <c t="n" s="6" r="B28">
        <v>16920</v>
      </c>
    </row>
    <row spans="1:2" r="29">
      <c t="s" s="4" r="A29">
        <v>1064</v>
      </c>
      <c t="n" s="6" r="B29">
        <v>-4065</v>
      </c>
    </row>
    <row spans="1:2" r="30">
      <c t="s" s="4" r="A30">
        <v>1065</v>
      </c>
      <c t="n" s="6" r="B30">
        <v>12855</v>
      </c>
    </row>
    <row spans="1:2" r="31">
      <c t="s" s="4" r="A31">
        <v>1054</v>
      </c>
    </row>
    <row spans="1:2" r="32">
      <c t="s" s="3" r="A32">
        <v>1060</v>
      </c>
    </row>
    <row spans="1:2" r="33">
      <c t="s" s="4" r="A33">
        <v>1061</v>
      </c>
      <c t="n" s="6" r="B33">
        <v>15483</v>
      </c>
    </row>
    <row spans="1:2" r="34">
      <c t="s" s="4" r="A34">
        <v>1062</v>
      </c>
      <c t="n" s="6" r="B34">
        <v>-5487</v>
      </c>
    </row>
    <row spans="1:2" r="35">
      <c t="s" s="4" r="A35">
        <v>1063</v>
      </c>
      <c t="n" s="6" r="B35">
        <v>9996</v>
      </c>
    </row>
    <row spans="1:2" r="36">
      <c t="s" s="4" r="A36">
        <v>1064</v>
      </c>
      <c t="n" s="6" r="B36">
        <v>-1605</v>
      </c>
    </row>
    <row spans="1:2" r="37">
      <c t="s" s="4" r="A37">
        <v>1065</v>
      </c>
      <c t="n" s="6" r="B37">
        <v>8391</v>
      </c>
    </row>
    <row spans="1:2" r="38">
      <c t="s" s="4" r="A38">
        <v>1056</v>
      </c>
    </row>
    <row spans="1:2" r="39">
      <c t="s" s="3" r="A39">
        <v>1060</v>
      </c>
    </row>
    <row spans="1:2" r="40">
      <c t="s" s="4" r="A40">
        <v>1061</v>
      </c>
      <c t="n" s="6" r="B40">
        <v>24493</v>
      </c>
    </row>
    <row spans="1:2" r="41">
      <c t="s" s="4" r="A41">
        <v>1062</v>
      </c>
      <c t="n" s="6" r="B41">
        <v>-9903</v>
      </c>
    </row>
    <row spans="1:2" r="42">
      <c t="s" s="4" r="A42">
        <v>1063</v>
      </c>
      <c t="n" s="6" r="B42">
        <v>14590</v>
      </c>
    </row>
    <row spans="1:2" r="43">
      <c t="s" s="4" r="A43">
        <v>1064</v>
      </c>
      <c t="n" s="6" r="B43">
        <v>-2604</v>
      </c>
    </row>
    <row spans="1:2" r="44">
      <c t="s" s="4" r="A44">
        <v>1065</v>
      </c>
      <c t="n" s="6" r="B44">
        <v>11986</v>
      </c>
    </row>
    <row spans="1:2" r="45">
      <c t="s" s="4" r="A45">
        <v>170</v>
      </c>
    </row>
    <row spans="1:2" r="46">
      <c t="s" s="3" r="A46">
        <v>1060</v>
      </c>
    </row>
    <row spans="1:2" r="47">
      <c t="s" s="4" r="A47">
        <v>1061</v>
      </c>
      <c t="n" s="6" r="B47">
        <v>11103</v>
      </c>
    </row>
    <row spans="1:2" r="48">
      <c t="s" s="4" r="A48">
        <v>1062</v>
      </c>
      <c t="n" s="6" r="B48">
        <v>-2684</v>
      </c>
    </row>
    <row spans="1:2" r="49">
      <c t="s" s="4" r="A49">
        <v>1063</v>
      </c>
      <c t="n" s="6" r="B49">
        <v>8419</v>
      </c>
    </row>
    <row spans="1:2" r="50">
      <c t="s" s="4" r="A50">
        <v>1064</v>
      </c>
      <c t="n" s="6" r="B50">
        <v>-1812</v>
      </c>
    </row>
    <row spans="1:2" r="51">
      <c t="s" s="4" r="A51">
        <v>1065</v>
      </c>
      <c t="n" s="7" r="B51">
        <v>660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2</v>
      </c>
      <c t="s" s="2" r="C2">
        <v>32</v>
      </c>
      <c t="s" s="2" r="D2">
        <v>93</v>
      </c>
    </row>
    <row spans="1:4" r="3">
      <c t="s" s="3" r="A3">
        <v>1068</v>
      </c>
    </row>
    <row spans="1:4" r="4">
      <c t="s" s="4" r="A4">
        <v>1069</v>
      </c>
      <c t="n" s="7" r="B4">
        <v>107587000</v>
      </c>
      <c t="n" s="7" r="C4">
        <v>147708000</v>
      </c>
    </row>
    <row spans="1:4" r="5">
      <c t="s" s="4" r="A5">
        <v>1070</v>
      </c>
      <c t="n" s="7" r="B5">
        <v>0</v>
      </c>
    </row>
    <row spans="1:4" r="6">
      <c t="s" s="4" r="A6">
        <v>1071</v>
      </c>
      <c t="s" s="4" r="B6">
        <v>572</v>
      </c>
    </row>
    <row spans="1:4" r="7">
      <c t="s" s="4" r="A7">
        <v>1072</v>
      </c>
      <c t="n" s="7" r="B7">
        <v>9030000</v>
      </c>
      <c t="n" s="6" r="C7">
        <v>20603000</v>
      </c>
      <c t="n" s="7" r="D7">
        <v>88513000</v>
      </c>
    </row>
    <row spans="1:4" r="8">
      <c t="s" s="4" r="A8">
        <v>1073</v>
      </c>
      <c t="n" s="6" r="B8">
        <v>6900000</v>
      </c>
    </row>
    <row spans="1:4" r="9">
      <c t="s" s="4" r="A9">
        <v>1074</v>
      </c>
      <c t="n" s="7" r="B9">
        <v>2100000</v>
      </c>
    </row>
    <row spans="1:4" r="10">
      <c t="s" s="4" r="A10">
        <v>1075</v>
      </c>
      <c t="s" s="4" r="B10">
        <v>572</v>
      </c>
    </row>
    <row spans="1:4" r="11">
      <c t="s" s="4" r="A11">
        <v>1076</v>
      </c>
    </row>
    <row spans="1:4" r="12">
      <c t="s" s="3" r="A12">
        <v>1068</v>
      </c>
    </row>
    <row spans="1:4" r="13">
      <c t="s" s="4" r="A13">
        <v>1077</v>
      </c>
      <c t="n" s="7" r="B13">
        <v>214400000</v>
      </c>
      <c t="n" s="6" r="C13">
        <v>241900000</v>
      </c>
    </row>
    <row spans="1:4" r="14">
      <c t="s" s="4" r="A14">
        <v>1078</v>
      </c>
    </row>
    <row spans="1:4" r="15">
      <c t="s" s="3" r="A15">
        <v>1068</v>
      </c>
    </row>
    <row spans="1:4" r="16">
      <c t="s" s="4" r="A16">
        <v>1073</v>
      </c>
      <c t="n" s="6" r="B16">
        <v>4400000</v>
      </c>
      <c t="n" s="6" r="C16">
        <v>8800000</v>
      </c>
    </row>
    <row spans="1:4" r="17">
      <c t="s" s="4" r="A17">
        <v>1079</v>
      </c>
    </row>
    <row spans="1:4" r="18">
      <c t="s" s="3" r="A18">
        <v>1068</v>
      </c>
    </row>
    <row spans="1:4" r="19">
      <c t="s" s="4" r="A19">
        <v>1073</v>
      </c>
      <c t="n" s="7" r="B19">
        <v>2500000</v>
      </c>
      <c t="n" s="7" r="C19">
        <v>97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2</v>
      </c>
      <c t="s" s="2" r="C1">
        <v>32</v>
      </c>
    </row>
    <row spans="1:3" r="2">
      <c t="s" s="3" r="A2">
        <v>1068</v>
      </c>
    </row>
    <row spans="1:3" r="3">
      <c t="s" s="4" r="A3">
        <v>1069</v>
      </c>
      <c t="n" s="7" r="B3">
        <v>107587</v>
      </c>
      <c t="n" s="7" r="C3">
        <v>147708</v>
      </c>
    </row>
    <row spans="1:3" r="4">
      <c t="s" s="4" r="A4">
        <v>45</v>
      </c>
      <c t="n" s="6" r="B4">
        <v>-937</v>
      </c>
      <c t="n" s="7" r="C4">
        <v>-3552</v>
      </c>
    </row>
    <row spans="1:3" r="5">
      <c t="s" s="4" r="A5">
        <v>1081</v>
      </c>
      <c t="n" s="6" r="B5">
        <v>106650</v>
      </c>
    </row>
    <row spans="1:3" r="6">
      <c t="s" s="4" r="A6">
        <v>890</v>
      </c>
    </row>
    <row spans="1:3" r="7">
      <c t="s" s="3" r="A7">
        <v>1068</v>
      </c>
    </row>
    <row spans="1:3" r="8">
      <c t="s" s="4" r="A8">
        <v>1069</v>
      </c>
      <c t="n" s="6" r="B8">
        <v>10325</v>
      </c>
    </row>
    <row spans="1:3" r="9">
      <c t="s" s="4" r="A9">
        <v>891</v>
      </c>
    </row>
    <row spans="1:3" r="10">
      <c t="s" s="3" r="A10">
        <v>1068</v>
      </c>
    </row>
    <row spans="1:3" r="11">
      <c t="s" s="4" r="A11">
        <v>1069</v>
      </c>
      <c t="n" s="6" r="B11">
        <v>21151</v>
      </c>
    </row>
    <row spans="1:3" r="12">
      <c t="s" s="4" r="A12">
        <v>889</v>
      </c>
    </row>
    <row spans="1:3" r="13">
      <c t="s" s="3" r="A13">
        <v>1068</v>
      </c>
    </row>
    <row spans="1:3" r="14">
      <c t="s" s="4" r="A14">
        <v>1069</v>
      </c>
      <c t="n" s="6" r="B14">
        <v>59390</v>
      </c>
    </row>
    <row spans="1:3" r="15">
      <c t="s" s="4" r="A15">
        <v>941</v>
      </c>
    </row>
    <row spans="1:3" r="16">
      <c t="s" s="3" r="A16">
        <v>1068</v>
      </c>
    </row>
    <row spans="1:3" r="17">
      <c t="s" s="4" r="A17">
        <v>1069</v>
      </c>
      <c t="n" s="6" r="B17">
        <v>16721</v>
      </c>
    </row>
    <row spans="1:3" r="18">
      <c t="s" s="4" r="A18">
        <v>1082</v>
      </c>
    </row>
    <row spans="1:3" r="19">
      <c t="s" s="3" r="A19">
        <v>1068</v>
      </c>
    </row>
    <row spans="1:3" r="20">
      <c t="s" s="4" r="A20">
        <v>1069</v>
      </c>
      <c t="n" s="6" r="B20">
        <v>47839</v>
      </c>
    </row>
    <row spans="1:3" r="21">
      <c t="s" s="4" r="A21">
        <v>45</v>
      </c>
      <c t="n" s="6" r="B21">
        <v>-496</v>
      </c>
    </row>
    <row spans="1:3" r="22">
      <c t="s" s="4" r="A22">
        <v>1081</v>
      </c>
      <c t="n" s="6" r="B22">
        <v>47343</v>
      </c>
    </row>
    <row spans="1:3" r="23">
      <c t="s" s="4" r="A23">
        <v>1083</v>
      </c>
    </row>
    <row spans="1:3" r="24">
      <c t="s" s="3" r="A24">
        <v>1068</v>
      </c>
    </row>
    <row spans="1:3" r="25">
      <c t="s" s="4" r="A25">
        <v>1069</v>
      </c>
      <c t="n" s="6" r="B25">
        <v>2893</v>
      </c>
    </row>
    <row spans="1:3" r="26">
      <c t="s" s="4" r="A26">
        <v>1084</v>
      </c>
    </row>
    <row spans="1:3" r="27">
      <c t="s" s="3" r="A27">
        <v>1068</v>
      </c>
    </row>
    <row spans="1:3" r="28">
      <c t="s" s="4" r="A28">
        <v>1069</v>
      </c>
      <c t="n" s="6" r="B28">
        <v>19424</v>
      </c>
    </row>
    <row spans="1:3" r="29">
      <c t="s" s="4" r="A29">
        <v>1085</v>
      </c>
    </row>
    <row spans="1:3" r="30">
      <c t="s" s="3" r="A30">
        <v>1068</v>
      </c>
    </row>
    <row spans="1:3" r="31">
      <c t="s" s="4" r="A31">
        <v>1069</v>
      </c>
      <c t="n" s="6" r="B31">
        <v>8945</v>
      </c>
    </row>
    <row spans="1:3" r="32">
      <c t="s" s="4" r="A32">
        <v>1086</v>
      </c>
    </row>
    <row spans="1:3" r="33">
      <c t="s" s="3" r="A33">
        <v>1068</v>
      </c>
    </row>
    <row spans="1:3" r="34">
      <c t="s" s="4" r="A34">
        <v>1069</v>
      </c>
      <c t="n" s="6" r="B34">
        <v>16577</v>
      </c>
    </row>
    <row spans="1:3" r="35">
      <c t="s" s="4" r="A35">
        <v>1087</v>
      </c>
    </row>
    <row spans="1:3" r="36">
      <c t="s" s="3" r="A36">
        <v>1068</v>
      </c>
    </row>
    <row spans="1:3" r="37">
      <c t="s" s="4" r="A37">
        <v>1069</v>
      </c>
      <c t="n" s="6" r="B37">
        <v>59748</v>
      </c>
    </row>
    <row spans="1:3" r="38">
      <c t="s" s="4" r="A38">
        <v>45</v>
      </c>
      <c t="n" s="6" r="B38">
        <v>-441</v>
      </c>
    </row>
    <row spans="1:3" r="39">
      <c t="s" s="4" r="A39">
        <v>1081</v>
      </c>
      <c t="n" s="6" r="B39">
        <v>59307</v>
      </c>
    </row>
    <row spans="1:3" r="40">
      <c t="s" s="4" r="A40">
        <v>1088</v>
      </c>
    </row>
    <row spans="1:3" r="41">
      <c t="s" s="3" r="A41">
        <v>1068</v>
      </c>
    </row>
    <row spans="1:3" r="42">
      <c t="s" s="4" r="A42">
        <v>1069</v>
      </c>
      <c t="n" s="6" r="B42">
        <v>7432</v>
      </c>
    </row>
    <row spans="1:3" r="43">
      <c t="s" s="4" r="A43">
        <v>1089</v>
      </c>
    </row>
    <row spans="1:3" r="44">
      <c t="s" s="3" r="A44">
        <v>1068</v>
      </c>
    </row>
    <row spans="1:3" r="45">
      <c t="s" s="4" r="A45">
        <v>1069</v>
      </c>
      <c t="n" s="6" r="B45">
        <v>1727</v>
      </c>
    </row>
    <row spans="1:3" r="46">
      <c t="s" s="4" r="A46">
        <v>1090</v>
      </c>
    </row>
    <row spans="1:3" r="47">
      <c t="s" s="3" r="A47">
        <v>1068</v>
      </c>
    </row>
    <row spans="1:3" r="48">
      <c t="s" s="4" r="A48">
        <v>1069</v>
      </c>
      <c t="n" s="6" r="B48">
        <v>50445</v>
      </c>
    </row>
    <row spans="1:3" r="49">
      <c t="s" s="4" r="A49">
        <v>1091</v>
      </c>
    </row>
    <row spans="1:3" r="50">
      <c t="s" s="3" r="A50">
        <v>1068</v>
      </c>
    </row>
    <row spans="1:3" r="51">
      <c t="s" s="4" r="A51">
        <v>1069</v>
      </c>
      <c t="n" s="7" r="B51">
        <v>14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2</v>
      </c>
      <c t="s" s="2" r="B1">
        <v>1</v>
      </c>
    </row>
    <row spans="1:3" r="2">
      <c t="s" s="2" r="B2">
        <v>2</v>
      </c>
      <c t="s" s="2" r="C2">
        <v>32</v>
      </c>
    </row>
    <row spans="1:3" r="3">
      <c t="s" s="3" r="A3">
        <v>1093</v>
      </c>
    </row>
    <row spans="1:3" r="4">
      <c t="s" s="4" r="A4">
        <v>937</v>
      </c>
      <c t="n" s="7" r="B4">
        <v>77053</v>
      </c>
      <c t="n" s="7" r="C4">
        <v>131038</v>
      </c>
    </row>
    <row spans="1:3" r="5">
      <c t="s" s="4" r="A5">
        <v>1094</v>
      </c>
      <c t="n" s="6" r="B5">
        <v>-45458</v>
      </c>
      <c t="n" s="6" r="C5">
        <v>-112339</v>
      </c>
    </row>
    <row spans="1:3" r="6">
      <c t="s" s="4" r="A6">
        <v>1095</v>
      </c>
      <c t="n" s="6" r="B6">
        <v>21529</v>
      </c>
      <c t="n" s="6" r="C6">
        <v>61945</v>
      </c>
    </row>
    <row spans="1:3" r="7">
      <c t="s" s="4" r="A7">
        <v>1096</v>
      </c>
      <c t="n" s="6" r="B7">
        <v>161</v>
      </c>
      <c t="n" s="6" r="C7">
        <v>2690</v>
      </c>
    </row>
    <row spans="1:3" r="8">
      <c t="s" s="4" r="A8">
        <v>1097</v>
      </c>
      <c t="n" s="6" r="B8">
        <v>-1097</v>
      </c>
      <c t="n" s="6" r="C8">
        <v>-6281</v>
      </c>
    </row>
    <row spans="1:3" r="9">
      <c t="s" s="4" r="A9">
        <v>1098</v>
      </c>
      <c t="n" s="6" r="B9">
        <v>-4845</v>
      </c>
    </row>
    <row spans="1:3" r="10">
      <c t="s" s="4" r="A10">
        <v>940</v>
      </c>
      <c t="n" s="6" r="B10">
        <v>47343</v>
      </c>
      <c t="n" s="6" r="C10">
        <v>77053</v>
      </c>
    </row>
    <row spans="1:3" r="11">
      <c t="s" s="4" r="A11">
        <v>1099</v>
      </c>
    </row>
    <row spans="1:3" r="12">
      <c t="s" s="3" r="A12">
        <v>1093</v>
      </c>
    </row>
    <row spans="1:3" r="13">
      <c t="s" s="4" r="A13">
        <v>937</v>
      </c>
      <c t="n" s="6" r="B13">
        <v>124809</v>
      </c>
      <c t="n" s="6" r="C13">
        <v>251042</v>
      </c>
    </row>
    <row spans="1:3" r="14">
      <c t="s" s="4" r="A14">
        <v>1094</v>
      </c>
      <c t="n" s="6" r="B14">
        <v>-43792</v>
      </c>
      <c t="n" s="6" r="C14">
        <v>-109254</v>
      </c>
    </row>
    <row spans="1:3" r="15">
      <c t="s" s="4" r="A15">
        <v>1096</v>
      </c>
      <c t="n" s="6" r="B15">
        <v>-4139</v>
      </c>
      <c t="n" s="6" r="C15">
        <v>-9935</v>
      </c>
    </row>
    <row spans="1:3" r="16">
      <c t="s" s="4" r="A16">
        <v>1097</v>
      </c>
      <c t="n" s="6" r="B16">
        <v>-1316</v>
      </c>
      <c t="n" s="6" r="C16">
        <v>-7044</v>
      </c>
    </row>
    <row spans="1:3" r="17">
      <c t="s" s="4" r="A17">
        <v>1098</v>
      </c>
      <c t="n" s="6" r="B17">
        <v>-5705</v>
      </c>
    </row>
    <row spans="1:3" r="18">
      <c t="s" s="4" r="A18">
        <v>940</v>
      </c>
      <c t="n" s="6" r="B18">
        <v>69857</v>
      </c>
      <c t="n" s="6" r="C18">
        <v>124809</v>
      </c>
    </row>
    <row spans="1:3" r="19">
      <c t="s" s="4" r="A19">
        <v>1100</v>
      </c>
    </row>
    <row spans="1:3" r="20">
      <c t="s" s="3" r="A20">
        <v>1093</v>
      </c>
    </row>
    <row spans="1:3" r="21">
      <c t="s" s="4" r="A21">
        <v>937</v>
      </c>
      <c t="n" s="6" r="B21">
        <v>-12014</v>
      </c>
      <c t="n" s="6" r="C21">
        <v>-46793</v>
      </c>
    </row>
    <row spans="1:3" r="22">
      <c t="s" s="4" r="A22">
        <v>1094</v>
      </c>
      <c t="n" s="6" r="B22">
        <v>-1666</v>
      </c>
      <c t="n" s="6" r="C22">
        <v>-2145</v>
      </c>
    </row>
    <row spans="1:3" r="23">
      <c t="s" s="4" r="A23">
        <v>1096</v>
      </c>
      <c t="n" s="6" r="B23">
        <v>8409</v>
      </c>
      <c t="n" s="6" r="C23">
        <v>34692</v>
      </c>
    </row>
    <row spans="1:3" r="24">
      <c t="s" s="4" r="A24">
        <v>1097</v>
      </c>
      <c t="n" s="6" r="B24">
        <v>463</v>
      </c>
      <c t="n" s="6" r="C24">
        <v>2232</v>
      </c>
    </row>
    <row spans="1:3" r="25">
      <c t="s" s="4" r="A25">
        <v>1098</v>
      </c>
      <c t="n" s="6" r="B25">
        <v>79</v>
      </c>
    </row>
    <row spans="1:3" r="26">
      <c t="s" s="4" r="A26">
        <v>940</v>
      </c>
      <c t="n" s="6" r="B26">
        <v>-4729</v>
      </c>
      <c t="n" s="6" r="C26">
        <v>-12014</v>
      </c>
    </row>
    <row spans="1:3" r="27">
      <c t="s" s="4" r="A27">
        <v>1101</v>
      </c>
    </row>
    <row spans="1:3" r="28">
      <c t="s" s="3" r="A28">
        <v>1093</v>
      </c>
    </row>
    <row spans="1:3" r="29">
      <c t="s" s="4" r="A29">
        <v>937</v>
      </c>
      <c t="n" s="6" r="B29">
        <v>-35742</v>
      </c>
      <c t="n" s="6" r="C29">
        <v>-73211</v>
      </c>
    </row>
    <row spans="1:3" r="30">
      <c t="s" s="4" r="A30">
        <v>1094</v>
      </c>
      <c t="n" s="6" r="C30">
        <v>-940</v>
      </c>
    </row>
    <row spans="1:3" r="31">
      <c t="s" s="4" r="A31">
        <v>1095</v>
      </c>
      <c t="n" s="6" r="B31">
        <v>21529</v>
      </c>
      <c t="n" s="6" r="C31">
        <v>61945</v>
      </c>
    </row>
    <row spans="1:3" r="32">
      <c t="s" s="4" r="A32">
        <v>1096</v>
      </c>
      <c t="n" s="6" r="B32">
        <v>-4109</v>
      </c>
      <c t="n" s="6" r="C32">
        <v>-22067</v>
      </c>
    </row>
    <row spans="1:3" r="33">
      <c t="s" s="4" r="A33">
        <v>1097</v>
      </c>
      <c t="n" s="6" r="B33">
        <v>-244</v>
      </c>
      <c t="n" s="6" r="C33">
        <v>-1469</v>
      </c>
    </row>
    <row spans="1:3" r="34">
      <c t="s" s="4" r="A34">
        <v>1098</v>
      </c>
      <c t="n" s="6" r="B34">
        <v>781</v>
      </c>
    </row>
    <row spans="1:3" r="35">
      <c t="s" s="4" r="A35">
        <v>940</v>
      </c>
      <c t="n" s="7" r="B35">
        <v>-17785</v>
      </c>
      <c t="n" s="7" r="C35">
        <v>-3574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2</v>
      </c>
      <c t="s" s="2" r="B1">
        <v>1</v>
      </c>
    </row>
    <row spans="1:3" r="2">
      <c t="s" s="2" r="B2">
        <v>2</v>
      </c>
      <c t="s" s="2" r="C2">
        <v>32</v>
      </c>
    </row>
    <row spans="1:3" r="3">
      <c t="s" s="3" r="A3">
        <v>1068</v>
      </c>
    </row>
    <row spans="1:3" r="4">
      <c t="s" s="4" r="A4">
        <v>1041</v>
      </c>
      <c t="n" s="7" r="B4">
        <v>35742</v>
      </c>
      <c t="n" s="7" r="C4">
        <v>73211</v>
      </c>
    </row>
    <row spans="1:3" r="5">
      <c t="s" s="4" r="A5">
        <v>1043</v>
      </c>
      <c t="n" s="6" r="B5">
        <v>-21529</v>
      </c>
      <c t="n" s="6" r="C5">
        <v>-61945</v>
      </c>
    </row>
    <row spans="1:3" r="6">
      <c t="s" s="4" r="A6">
        <v>1044</v>
      </c>
      <c t="n" s="6" r="B6">
        <v>4109</v>
      </c>
      <c t="n" s="6" r="C6">
        <v>22067</v>
      </c>
    </row>
    <row spans="1:3" r="7">
      <c t="s" s="4" r="A7">
        <v>1098</v>
      </c>
      <c t="n" s="6" r="B7">
        <v>-781</v>
      </c>
    </row>
    <row spans="1:3" r="8">
      <c t="s" s="4" r="A8">
        <v>1045</v>
      </c>
      <c t="n" s="6" r="B8">
        <v>244</v>
      </c>
      <c t="n" s="6" r="C8">
        <v>2409</v>
      </c>
    </row>
    <row spans="1:3" r="9">
      <c t="s" s="4" r="A9">
        <v>1046</v>
      </c>
      <c t="n" s="7" r="B9">
        <v>17785</v>
      </c>
      <c t="n" s="7" r="C9">
        <v>3574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3</v>
      </c>
      <c t="s" s="2" r="B1">
        <v>1</v>
      </c>
    </row>
    <row spans="1:3" r="2">
      <c t="s" s="2" r="B2">
        <v>2</v>
      </c>
      <c t="s" s="2" r="C2">
        <v>32</v>
      </c>
    </row>
    <row spans="1:3" r="3">
      <c t="s" s="3" r="A3">
        <v>903</v>
      </c>
    </row>
    <row spans="1:3" r="4">
      <c t="s" s="4" r="A4">
        <v>937</v>
      </c>
      <c t="n" s="7" r="B4">
        <v>20603</v>
      </c>
      <c t="n" s="7" r="C4">
        <v>88513</v>
      </c>
    </row>
    <row spans="1:3" r="5">
      <c t="s" s="3" r="A5">
        <v>1104</v>
      </c>
    </row>
    <row spans="1:3" r="6">
      <c t="s" s="4" r="A6">
        <v>1105</v>
      </c>
      <c t="n" s="6" r="B6">
        <v>-3548</v>
      </c>
      <c t="n" s="6" r="C6">
        <v>-26342</v>
      </c>
    </row>
    <row spans="1:3" r="7">
      <c t="s" s="4" r="A7">
        <v>1106</v>
      </c>
      <c t="n" s="6" r="B7">
        <v>1009</v>
      </c>
      <c t="n" s="6" r="C7">
        <v>1594</v>
      </c>
    </row>
    <row spans="1:3" r="8">
      <c t="s" s="3" r="A8">
        <v>1107</v>
      </c>
    </row>
    <row spans="1:3" r="9">
      <c t="s" s="4" r="A9">
        <v>1108</v>
      </c>
      <c t="n" s="6" r="B9">
        <v>-10709</v>
      </c>
      <c t="n" s="6" r="C9">
        <v>-41611</v>
      </c>
    </row>
    <row spans="1:3" r="10">
      <c t="s" s="4" r="A10">
        <v>1109</v>
      </c>
      <c t="n" s="6" r="B10">
        <v>275</v>
      </c>
      <c t="n" s="6" r="C10">
        <v>59</v>
      </c>
    </row>
    <row spans="1:3" r="11">
      <c t="s" s="4" r="A11">
        <v>1110</v>
      </c>
      <c t="n" s="6" r="B11">
        <v>1400</v>
      </c>
      <c t="n" s="6" r="C11">
        <v>-1610</v>
      </c>
    </row>
    <row spans="1:3" r="12">
      <c t="s" s="4" r="A12">
        <v>940</v>
      </c>
      <c t="n" s="7" r="B12">
        <v>9030</v>
      </c>
      <c t="n" s="7" r="C12">
        <v>2060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1</v>
      </c>
      <c t="s" s="2" r="B1">
        <v>1</v>
      </c>
    </row>
    <row spans="1:3" r="2">
      <c t="s" s="2" r="B2">
        <v>2</v>
      </c>
      <c t="s" s="2" r="C2">
        <v>32</v>
      </c>
    </row>
    <row spans="1:3" r="3">
      <c t="s" s="3" r="A3">
        <v>1112</v>
      </c>
    </row>
    <row spans="1:3" r="4">
      <c t="s" s="4" r="A4">
        <v>717</v>
      </c>
      <c t="n" s="7" r="B4">
        <v>7241</v>
      </c>
    </row>
    <row spans="1:3" r="5">
      <c t="s" s="4" r="A5">
        <v>940</v>
      </c>
      <c t="n" s="6" r="B5">
        <v>7594</v>
      </c>
      <c t="n" s="7" r="C5">
        <v>7241</v>
      </c>
    </row>
    <row spans="1:3" r="6">
      <c t="s" s="4" r="A6">
        <v>1113</v>
      </c>
    </row>
    <row spans="1:3" r="7">
      <c t="s" s="3" r="A7">
        <v>1112</v>
      </c>
    </row>
    <row spans="1:3" r="8">
      <c t="s" s="4" r="A8">
        <v>717</v>
      </c>
      <c t="n" s="6" r="B8">
        <v>7241</v>
      </c>
      <c t="n" s="6" r="C8">
        <v>7562</v>
      </c>
    </row>
    <row spans="1:3" r="9">
      <c t="s" s="4" r="A9">
        <v>1028</v>
      </c>
      <c t="n" s="6" r="B9">
        <v>5665</v>
      </c>
      <c t="n" s="6" r="C9">
        <v>7064</v>
      </c>
    </row>
    <row spans="1:3" r="10">
      <c t="s" s="4" r="A10">
        <v>1114</v>
      </c>
      <c t="n" s="6" r="B10">
        <v>-5710</v>
      </c>
      <c t="n" s="6" r="C10">
        <v>-5856</v>
      </c>
    </row>
    <row spans="1:3" r="11">
      <c t="s" s="4" r="A11">
        <v>1115</v>
      </c>
      <c t="n" s="6" r="B11">
        <v>398</v>
      </c>
      <c t="n" s="6" r="C11">
        <v>-1529</v>
      </c>
    </row>
    <row spans="1:3" r="12">
      <c t="s" s="4" r="A12">
        <v>940</v>
      </c>
      <c t="n" s="6" r="B12">
        <v>7594</v>
      </c>
      <c t="n" s="6" r="C12">
        <v>7241</v>
      </c>
    </row>
    <row spans="1:3" r="13">
      <c t="s" s="4" r="A13">
        <v>1116</v>
      </c>
    </row>
    <row spans="1:3" r="14">
      <c t="s" s="3" r="A14">
        <v>1112</v>
      </c>
    </row>
    <row spans="1:3" r="15">
      <c t="s" s="4" r="A15">
        <v>717</v>
      </c>
      <c t="n" s="6" r="B15">
        <v>9121</v>
      </c>
      <c t="n" s="6" r="C15">
        <v>13670</v>
      </c>
    </row>
    <row spans="1:3" r="16">
      <c t="s" s="4" r="A16">
        <v>1028</v>
      </c>
      <c t="n" s="6" r="B16">
        <v>1487</v>
      </c>
      <c t="n" s="6" r="C16">
        <v>8480</v>
      </c>
    </row>
    <row spans="1:3" r="17">
      <c t="s" s="4" r="A17">
        <v>1114</v>
      </c>
      <c t="n" s="6" r="B17">
        <v>-5373</v>
      </c>
      <c t="n" s="6" r="C17">
        <v>-11164</v>
      </c>
    </row>
    <row spans="1:3" r="18">
      <c t="s" s="4" r="A18">
        <v>1115</v>
      </c>
      <c t="n" s="6" r="B18">
        <v>-331</v>
      </c>
      <c t="n" s="6" r="C18">
        <v>-1865</v>
      </c>
    </row>
    <row spans="1:3" r="19">
      <c t="s" s="4" r="A19">
        <v>940</v>
      </c>
      <c t="n" s="7" r="B19">
        <v>4904</v>
      </c>
      <c t="n" s="7" r="C19">
        <v>91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7</v>
      </c>
      <c t="s" s="2" r="B1">
        <v>2</v>
      </c>
      <c t="s" s="2" r="C1">
        <v>32</v>
      </c>
    </row>
    <row spans="1:3" r="2">
      <c t="s" s="3" r="A2">
        <v>1118</v>
      </c>
    </row>
    <row spans="1:3" r="3">
      <c t="s" s="4" r="A3">
        <v>1119</v>
      </c>
      <c t="n" s="11" r="B3">
        <v>0.2</v>
      </c>
      <c t="n" s="11" r="C3">
        <v>0.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spans="1:2" r="1">
      <c t="s" s="1" r="A1">
        <v>1120</v>
      </c>
      <c t="s" s="2" r="B1">
        <v>1</v>
      </c>
    </row>
    <row spans="1:2" r="2">
      <c t="s" s="2" r="B2">
        <v>692</v>
      </c>
    </row>
    <row spans="1:2" r="3">
      <c t="s" s="3" r="A3">
        <v>1112</v>
      </c>
    </row>
    <row spans="1:2" r="4">
      <c t="s" s="4" r="A4">
        <v>1121</v>
      </c>
      <c t="n" s="11" r="B4">
        <v>0.8</v>
      </c>
    </row>
    <row spans="1:2" r="5">
      <c t="s" s="4" r="A5">
        <v>1122</v>
      </c>
      <c t="n" s="11" r="B5">
        <v>7.6</v>
      </c>
    </row>
    <row spans="1:2" r="6">
      <c t="s" s="4" r="A6">
        <v>545</v>
      </c>
      <c t="s" s="4" r="B6">
        <v>546</v>
      </c>
    </row>
    <row spans="1:2" r="7">
      <c t="s" s="4" r="A7">
        <v>570</v>
      </c>
    </row>
    <row spans="1:2" r="8">
      <c t="s" s="3" r="A8">
        <v>1112</v>
      </c>
    </row>
    <row spans="1:2" r="9">
      <c t="s" s="4" r="A9">
        <v>1123</v>
      </c>
      <c t="n" s="7" r="B9">
        <v>275</v>
      </c>
    </row>
    <row spans="1:2" r="10">
      <c t="s" s="4" r="A10">
        <v>571</v>
      </c>
      <c t="s" s="4" r="B10">
        <v>572</v>
      </c>
    </row>
    <row spans="1:2" r="11">
      <c t="s" s="4" r="A11">
        <v>1124</v>
      </c>
    </row>
    <row spans="1:2" r="12">
      <c t="s" s="3" r="A12">
        <v>1112</v>
      </c>
    </row>
    <row spans="1:2" r="13">
      <c t="s" s="4" r="A13">
        <v>1125</v>
      </c>
      <c t="n" s="11" r="B13">
        <v>467.2</v>
      </c>
    </row>
    <row spans="1:2" r="14">
      <c t="s" s="4" r="A14">
        <v>574</v>
      </c>
    </row>
    <row spans="1:2" r="15">
      <c t="s" s="3" r="A15">
        <v>1112</v>
      </c>
    </row>
    <row spans="1:2" r="16">
      <c t="s" s="4" r="A16">
        <v>1123</v>
      </c>
      <c t="n" s="11" r="B16">
        <v>467.2</v>
      </c>
    </row>
    <row spans="1:2" r="17">
      <c t="s" s="4" r="A17">
        <v>571</v>
      </c>
      <c t="s" s="4" r="B17">
        <v>5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0</vt:i4>
      </vt:variant>
    </vt:vector>
  </ns0:HeadingPairs>
  <ns0:TitlesOfParts>
    <vt:vector xmlns:vt="http://schemas.openxmlformats.org/officeDocument/2006/docPropsVTypes" baseType="lpstr" size="1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Nature of Operations</vt:lpstr>
      <vt:lpstr>Basis of Presentation and Signi</vt:lpstr>
      <vt:lpstr>Acquisition and Divestiture Act</vt:lpstr>
      <vt:lpstr>Accumulated Other Comprehensive</vt:lpstr>
      <vt:lpstr>Investment Securities</vt:lpstr>
      <vt:lpstr>Loans Held for Sale</vt:lpstr>
      <vt:lpstr>Finance Receivables and Allowan</vt:lpstr>
      <vt:lpstr>Covered Loans</vt:lpstr>
      <vt:lpstr>Other Real Estate Owned</vt:lpstr>
      <vt:lpstr>Goodwill and Other Intangible A</vt:lpstr>
      <vt:lpstr>Loan Servicing Rights</vt:lpstr>
      <vt:lpstr>Deposits</vt:lpstr>
      <vt:lpstr>Short-Term Borrowings</vt:lpstr>
      <vt:lpstr>Financing Activities</vt:lpstr>
      <vt:lpstr>Income Taxes</vt:lpstr>
      <vt:lpstr>Employee Benefit Plans</vt:lpstr>
      <vt:lpstr>Stock-Based Compensation</vt:lpstr>
      <vt:lpstr>Outside Director Stock Compensa</vt:lpstr>
      <vt:lpstr>Shareholders' Equity</vt:lpstr>
      <vt:lpstr>Fair Value</vt:lpstr>
      <vt:lpstr>Derivative Financial Instrument</vt:lpstr>
      <vt:lpstr>Commitments and Contingencies</vt:lpstr>
      <vt:lpstr>Financial Guarantees</vt:lpstr>
      <vt:lpstr>Regulatory Restrictions</vt:lpstr>
      <vt:lpstr>Parent Company Financial Statem</vt:lpstr>
      <vt:lpstr>Segment Information</vt:lpstr>
      <vt:lpstr>Interim Financial Data (Unaudit</vt:lpstr>
      <vt:lpstr>Basis of Presentation and Sig35</vt:lpstr>
      <vt:lpstr>Basis of Presentation and Sig36</vt:lpstr>
      <vt:lpstr>Acquisition and Divestiture A37</vt:lpstr>
      <vt:lpstr>Accumulated Other Comprehensi38</vt:lpstr>
      <vt:lpstr>Investment Securities (Tables)</vt:lpstr>
      <vt:lpstr>Finance Receivables and Allow40</vt:lpstr>
      <vt:lpstr>Covered Loans (Tables)</vt:lpstr>
      <vt:lpstr>Other Real Estate Owned (Tables</vt:lpstr>
      <vt:lpstr>Goodwill and Other Intangible43</vt:lpstr>
      <vt:lpstr>Loan Servicing Rights (Tables)</vt:lpstr>
      <vt:lpstr>Deposits (Tables)</vt:lpstr>
      <vt:lpstr>Short-Term Borrowings (Tables)</vt:lpstr>
      <vt:lpstr>Financing Activities (Tables)</vt:lpstr>
      <vt:lpstr>Income Taxes (Tables)</vt:lpstr>
      <vt:lpstr>Employee Benefit Plans (Tables)</vt:lpstr>
      <vt:lpstr>Stock-Based Compensation (Table</vt:lpstr>
      <vt:lpstr>Fair Value (Tables)</vt:lpstr>
      <vt:lpstr>Derivative Financial Instrume52</vt:lpstr>
      <vt:lpstr>Commitments and Contingencies (</vt:lpstr>
      <vt:lpstr>Regulatory Restrictions (Tables</vt:lpstr>
      <vt:lpstr>Parent Company Financial Stat55</vt:lpstr>
      <vt:lpstr>Segment Information (Tables)</vt:lpstr>
      <vt:lpstr>Interim Financial Data (Unaud57</vt:lpstr>
      <vt:lpstr>Basis of Presentation and Sig58</vt:lpstr>
      <vt:lpstr>Basis of Presentation and Sig59</vt:lpstr>
      <vt:lpstr>Basis of Presentation and Sig60</vt:lpstr>
      <vt:lpstr>Basis of Presentation and Sig61</vt:lpstr>
      <vt:lpstr>Acquisition and Divestiture A62</vt:lpstr>
      <vt:lpstr>Acquisition and Divestiture A63</vt:lpstr>
      <vt:lpstr>Acquisition and Divestiture A64</vt:lpstr>
      <vt:lpstr>Acquisition and Divestiture A65</vt:lpstr>
      <vt:lpstr>Accumulated Other Comprehensi66</vt:lpstr>
      <vt:lpstr>Accumulated Other Comprehensi67</vt:lpstr>
      <vt:lpstr>Investment Securities - Amortiz</vt:lpstr>
      <vt:lpstr>Investment Securities - Schedul</vt:lpstr>
      <vt:lpstr>Investment Securities - Additio</vt:lpstr>
      <vt:lpstr>Investment Securities - Expecte</vt:lpstr>
      <vt:lpstr>Investment Securities - Investm</vt:lpstr>
      <vt:lpstr>Investment Securities - Trust P</vt:lpstr>
      <vt:lpstr>Investment Securities - Securit</vt:lpstr>
      <vt:lpstr>Loans Held for Sale - Additiona</vt:lpstr>
      <vt:lpstr>Finance Receivables and Allow76</vt:lpstr>
      <vt:lpstr>Finance Receivables and Allow77</vt:lpstr>
      <vt:lpstr>Finance Receivables and Allow78</vt:lpstr>
      <vt:lpstr>Finance Receivables and Allow79</vt:lpstr>
      <vt:lpstr>Finance Receivables and Allow80</vt:lpstr>
      <vt:lpstr>Finance Receivables and Allow81</vt:lpstr>
      <vt:lpstr>Finance Receivables and Allow82</vt:lpstr>
      <vt:lpstr>Finance Receivables and Allow83</vt:lpstr>
      <vt:lpstr>Finance Receivables and Allow84</vt:lpstr>
      <vt:lpstr>Finance Receivables and Allow85</vt:lpstr>
      <vt:lpstr>Finance Receivables and Allow86</vt:lpstr>
      <vt:lpstr>Finance Receivables and Allow87</vt:lpstr>
      <vt:lpstr>Finance Receivables and Allow88</vt:lpstr>
      <vt:lpstr>Finance Receivables and Allow89</vt:lpstr>
      <vt:lpstr>Finance Receivables and Allow90</vt:lpstr>
      <vt:lpstr>Finance Receivables and Allow91</vt:lpstr>
      <vt:lpstr>Covered Loans - Additional Info</vt:lpstr>
      <vt:lpstr>Covered Loans - Composition of </vt:lpstr>
      <vt:lpstr>Covered Loans - Schedule of Acq</vt:lpstr>
      <vt:lpstr>Covered Loans - Schedule of Acc</vt:lpstr>
      <vt:lpstr>Covered Loans - Summary of FDIC</vt:lpstr>
      <vt:lpstr>Other Real Estate Owned - Activ</vt:lpstr>
      <vt:lpstr>Other Real Estate Owned - Act98</vt:lpstr>
      <vt:lpstr>Other Real Estate Owned - Addit</vt:lpstr>
      <vt:lpstr>Goodwill and Other Intangibl100</vt:lpstr>
      <vt:lpstr>Goodwill and Other Intangibl101</vt:lpstr>
      <vt:lpstr>Goodwill and Other Intangibl102</vt:lpstr>
      <vt:lpstr>Goodwill and Other Intangibl103</vt:lpstr>
      <vt:lpstr>Loan Servicing Rights - Additio</vt:lpstr>
      <vt:lpstr>Loan Servicing Rights - Compone</vt:lpstr>
      <vt:lpstr>Deposits - Additional Informati</vt:lpstr>
      <vt:lpstr>Deposits - Schedule of Maturiti</vt:lpstr>
      <vt:lpstr>Short-Term Borrowings - Schedul</vt:lpstr>
      <vt:lpstr>Short-Term Borrowings - Sche109</vt:lpstr>
      <vt:lpstr>Short-Term Borrowings - Additio</vt:lpstr>
      <vt:lpstr>Financing Activities - Other Bo</vt:lpstr>
      <vt:lpstr>Financing Activities - Other112</vt:lpstr>
      <vt:lpstr>Financing Activities - Contract</vt:lpstr>
      <vt:lpstr>Financing Activities - Addition</vt:lpstr>
      <vt:lpstr>Financing Activities - Future M</vt:lpstr>
      <vt:lpstr>Income Taxes - Summary of Diffe</vt:lpstr>
      <vt:lpstr>Income Taxes - Summary of Di117</vt:lpstr>
      <vt:lpstr>Income Taxes - Additional Infor</vt:lpstr>
      <vt:lpstr>Income Taxes - Provision for In</vt:lpstr>
      <vt:lpstr>Income Taxes - Schedule of Sign</vt:lpstr>
      <vt:lpstr>Income Taxes - Summary of Recon</vt:lpstr>
      <vt:lpstr>Employee Benefit Plans - Additi</vt:lpstr>
      <vt:lpstr>Employee Benefit Plans - Summar</vt:lpstr>
      <vt:lpstr>Employee Benefit Plans - Schedu</vt:lpstr>
      <vt:lpstr>Employee Benefit Plans - Assump</vt:lpstr>
      <vt:lpstr>Employee Benefit Plans - Asset </vt:lpstr>
      <vt:lpstr>Employee Benefit Plans - Pensio</vt:lpstr>
      <vt:lpstr>Employee Benefit Plans - Expect</vt:lpstr>
      <vt:lpstr>Stock-Based Compensation - Addi</vt:lpstr>
      <vt:lpstr>Stock-Based Compensation - Summ</vt:lpstr>
      <vt:lpstr>Stock-Based Compensation - S131</vt:lpstr>
      <vt:lpstr>Stock-Based Compensation - S132</vt:lpstr>
      <vt:lpstr>Stock-Based Compensation - Sche</vt:lpstr>
      <vt:lpstr>Outside Director Stock Compe134</vt:lpstr>
      <vt:lpstr>Shareholders' Equity - Addition</vt:lpstr>
      <vt:lpstr>Fair Value - Schedule of Fair V</vt:lpstr>
      <vt:lpstr>Fair Value - Reconciliation of </vt:lpstr>
      <vt:lpstr>Fair Value - Additional Informa</vt:lpstr>
      <vt:lpstr>Fair Value - Quantitative Infor</vt:lpstr>
      <vt:lpstr>Fair Value - Quantitative In140</vt:lpstr>
      <vt:lpstr>Fair Value - Assets Measured at</vt:lpstr>
      <vt:lpstr>Fair Value - Schedule of Differ</vt:lpstr>
      <vt:lpstr>Fair Value - Changes in Fair Va</vt:lpstr>
      <vt:lpstr>Fair Value - Carrying Amounts a</vt:lpstr>
      <vt:lpstr>Fair Value - Carrying Amount145</vt:lpstr>
      <vt:lpstr>Derivative Financial Instrum146</vt:lpstr>
      <vt:lpstr>Derivative Financial Instrum147</vt:lpstr>
      <vt:lpstr>Derivative Financial Instrum148</vt:lpstr>
      <vt:lpstr>Commitments and Contingencies -</vt:lpstr>
      <vt:lpstr>Commitments and Contingencie150</vt:lpstr>
      <vt:lpstr>Financial Guarantees - Addition</vt:lpstr>
      <vt:lpstr>Regulatory Restrictions - Addit</vt:lpstr>
      <vt:lpstr>Regulatory Restrictions - Sched</vt:lpstr>
      <vt:lpstr>Parent Company Financial Sta154</vt:lpstr>
      <vt:lpstr>Parent Company Financial Sta155</vt:lpstr>
      <vt:lpstr>Parent Company Financial Sta156</vt:lpstr>
      <vt:lpstr>Segment Information - Schedule </vt:lpstr>
      <vt:lpstr>Segment Information - Additiona</vt:lpstr>
      <vt:lpstr>Interim Financial Data (Unau159</vt:lpstr>
      <vt:lpstr>Interim Financial Data (Unau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18:52Z</dcterms:created>
  <dcterms:modified xmlns:dcterms="http://purl.org/dc/terms/" xmlns:xsi="http://www.w3.org/2001/XMLSchema-instance" xsi:type="dcterms:W3CDTF">2016-02-26T09:18:52Z</dcterms:modified>
  <dc:title xmlns:dc="http://purl.org/dc/elements/1.1/">Untitled</dc:title>
  <dc:description xmlns:dc="http://purl.org/dc/elements/1.1/"/>
  <dc:subject xmlns:dc="http://purl.org/dc/elements/1.1/"/>
  <cp:keywords/>
  <cp:category/>
</cp:coreProperties>
</file>